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DENSED CONSOLIDATED STATEMEN"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SALES" sheetId="14" state="visible" r:id="rId14"/>
    <sheet xmlns:r="http://schemas.openxmlformats.org/officeDocument/2006/relationships" name="RECLAMATION AND REMEDIATION" sheetId="15" state="visible" r:id="rId15"/>
    <sheet xmlns:r="http://schemas.openxmlformats.org/officeDocument/2006/relationships" name="IMPAIRMENT OF LONG-LIVED ASSETS" sheetId="16" state="visible" r:id="rId16"/>
    <sheet xmlns:r="http://schemas.openxmlformats.org/officeDocument/2006/relationships" name="OTHER EXPENSE, NET" sheetId="17" state="visible" r:id="rId17"/>
    <sheet xmlns:r="http://schemas.openxmlformats.org/officeDocument/2006/relationships" name="OTHER INCOME, NET" sheetId="18" state="visible" r:id="rId18"/>
    <sheet xmlns:r="http://schemas.openxmlformats.org/officeDocument/2006/relationships" name="INCOME AND MINING TAXES" sheetId="19" state="visible" r:id="rId19"/>
    <sheet xmlns:r="http://schemas.openxmlformats.org/officeDocument/2006/relationships" name="EQUITY INCOME (LOSS) OF AFFILIA" sheetId="20" state="visible" r:id="rId20"/>
    <sheet xmlns:r="http://schemas.openxmlformats.org/officeDocument/2006/relationships" name="DISCONTINUED OPERATIONS" sheetId="21" state="visible" r:id="rId21"/>
    <sheet xmlns:r="http://schemas.openxmlformats.org/officeDocument/2006/relationships" name="NET INCOME (LOSS) ATTRIBUTABLE " sheetId="22" state="visible" r:id="rId22"/>
    <sheet xmlns:r="http://schemas.openxmlformats.org/officeDocument/2006/relationships" name="NEWMONT EQUITY AND NET INCOME (" sheetId="23" state="visible" r:id="rId23"/>
    <sheet xmlns:r="http://schemas.openxmlformats.org/officeDocument/2006/relationships" name="EMPLOYEE-RELATED BENEFITS" sheetId="24" state="visible" r:id="rId24"/>
    <sheet xmlns:r="http://schemas.openxmlformats.org/officeDocument/2006/relationships" name="STOCK-BASED COMPENSATION" sheetId="25" state="visible" r:id="rId25"/>
    <sheet xmlns:r="http://schemas.openxmlformats.org/officeDocument/2006/relationships" name="FAIR VALUE ACCOUNTING" sheetId="26" state="visible" r:id="rId26"/>
    <sheet xmlns:r="http://schemas.openxmlformats.org/officeDocument/2006/relationships" name="DERIVATIVE INSTRUMENTS" sheetId="27" state="visible" r:id="rId27"/>
    <sheet xmlns:r="http://schemas.openxmlformats.org/officeDocument/2006/relationships" name="INVESTMENTS" sheetId="28" state="visible" r:id="rId28"/>
    <sheet xmlns:r="http://schemas.openxmlformats.org/officeDocument/2006/relationships" name="INVENTORIES" sheetId="29" state="visible" r:id="rId29"/>
    <sheet xmlns:r="http://schemas.openxmlformats.org/officeDocument/2006/relationships" name="STOCKPILES AND ORE ON LEACH PAD" sheetId="30" state="visible" r:id="rId30"/>
    <sheet xmlns:r="http://schemas.openxmlformats.org/officeDocument/2006/relationships" name="PROPERTY, PLANT AND MINE DEVELO" sheetId="31" state="visible" r:id="rId31"/>
    <sheet xmlns:r="http://schemas.openxmlformats.org/officeDocument/2006/relationships" name="DEBT" sheetId="32" state="visible" r:id="rId32"/>
    <sheet xmlns:r="http://schemas.openxmlformats.org/officeDocument/2006/relationships" name="LEASE AND OTHER FINANCING OBLIG" sheetId="33" state="visible" r:id="rId33"/>
    <sheet xmlns:r="http://schemas.openxmlformats.org/officeDocument/2006/relationships" name="OTHER LIABILITIES" sheetId="34" state="visible" r:id="rId34"/>
    <sheet xmlns:r="http://schemas.openxmlformats.org/officeDocument/2006/relationships" name="RECLASSIFICATIONS OUT OF AOCI" sheetId="35" state="visible" r:id="rId35"/>
    <sheet xmlns:r="http://schemas.openxmlformats.org/officeDocument/2006/relationships" name="NET CHANGE IN OPERATING ASSETS " sheetId="36" state="visible" r:id="rId36"/>
    <sheet xmlns:r="http://schemas.openxmlformats.org/officeDocument/2006/relationships" name="SUPPLEMENTAL CASH FLOW INFORMAT" sheetId="37" state="visible" r:id="rId37"/>
    <sheet xmlns:r="http://schemas.openxmlformats.org/officeDocument/2006/relationships" name="CONDENSED CONSOLIDATING FINANCI" sheetId="38" state="visible" r:id="rId38"/>
    <sheet xmlns:r="http://schemas.openxmlformats.org/officeDocument/2006/relationships" name="COMMITMENTS AND CONTINGENCIES" sheetId="39" state="visible" r:id="rId39"/>
    <sheet xmlns:r="http://schemas.openxmlformats.org/officeDocument/2006/relationships" name="UNAUDITED SUPPLEMENTARY DATA" sheetId="40" state="visible" r:id="rId40"/>
    <sheet xmlns:r="http://schemas.openxmlformats.org/officeDocument/2006/relationships" name="SUBSEQUENT EVENTS" sheetId="41" state="visible" r:id="rId41"/>
    <sheet xmlns:r="http://schemas.openxmlformats.org/officeDocument/2006/relationships" name="SCHEDULE II - VALUATION AND QUA" sheetId="42" state="visible" r:id="rId42"/>
    <sheet xmlns:r="http://schemas.openxmlformats.org/officeDocument/2006/relationships" name="SUMMARY OF SIGNIFICANT ACCOUN_2" sheetId="43" state="visible" r:id="rId43"/>
    <sheet xmlns:r="http://schemas.openxmlformats.org/officeDocument/2006/relationships" name="SEGMENT INFORMATION (Tables)" sheetId="44" state="visible" r:id="rId44"/>
    <sheet xmlns:r="http://schemas.openxmlformats.org/officeDocument/2006/relationships" name="SALES (Tables)" sheetId="45" state="visible" r:id="rId45"/>
    <sheet xmlns:r="http://schemas.openxmlformats.org/officeDocument/2006/relationships" name="RECLAMATION AND REMEDIATION (Ta" sheetId="46" state="visible" r:id="rId46"/>
    <sheet xmlns:r="http://schemas.openxmlformats.org/officeDocument/2006/relationships" name="IMPAIRMENT OF LONG-LIVED ASSE_2" sheetId="47" state="visible" r:id="rId47"/>
    <sheet xmlns:r="http://schemas.openxmlformats.org/officeDocument/2006/relationships" name="OTHER EXPENSE, NET (Tables)" sheetId="48" state="visible" r:id="rId48"/>
    <sheet xmlns:r="http://schemas.openxmlformats.org/officeDocument/2006/relationships" name="OTHER INCOME, NET (Tables)" sheetId="49" state="visible" r:id="rId49"/>
    <sheet xmlns:r="http://schemas.openxmlformats.org/officeDocument/2006/relationships" name="INCOME AND MINING TAXES (Tables" sheetId="50" state="visible" r:id="rId50"/>
    <sheet xmlns:r="http://schemas.openxmlformats.org/officeDocument/2006/relationships" name="EQUITY INCOME (LOSS) OF AFFIL_2" sheetId="51" state="visible" r:id="rId51"/>
    <sheet xmlns:r="http://schemas.openxmlformats.org/officeDocument/2006/relationships" name="DISCONTINUED OPERATIONS (Tables" sheetId="52" state="visible" r:id="rId52"/>
    <sheet xmlns:r="http://schemas.openxmlformats.org/officeDocument/2006/relationships" name="NET INCOME (LOSS) ATTRIBUTABL_2" sheetId="53" state="visible" r:id="rId53"/>
    <sheet xmlns:r="http://schemas.openxmlformats.org/officeDocument/2006/relationships" name="NEWMONT EQUITY AND NET INCOME_2" sheetId="54" state="visible" r:id="rId54"/>
    <sheet xmlns:r="http://schemas.openxmlformats.org/officeDocument/2006/relationships" name="EMPLOYEE-RELATED BENEFITS (Tabl" sheetId="55" state="visible" r:id="rId55"/>
    <sheet xmlns:r="http://schemas.openxmlformats.org/officeDocument/2006/relationships" name="STOCK BASED COMPENSATION (Table" sheetId="56" state="visible" r:id="rId56"/>
    <sheet xmlns:r="http://schemas.openxmlformats.org/officeDocument/2006/relationships" name="FAIR VALUE ACCOUNTING (Tables)" sheetId="57" state="visible" r:id="rId57"/>
    <sheet xmlns:r="http://schemas.openxmlformats.org/officeDocument/2006/relationships" name="DERIVATIVE INSTRUMENTS (Tables)" sheetId="58" state="visible" r:id="rId58"/>
    <sheet xmlns:r="http://schemas.openxmlformats.org/officeDocument/2006/relationships" name="INVESTMENTS (Tables)" sheetId="59" state="visible" r:id="rId59"/>
    <sheet xmlns:r="http://schemas.openxmlformats.org/officeDocument/2006/relationships" name="INVENTORIES (Tables)" sheetId="60" state="visible" r:id="rId60"/>
    <sheet xmlns:r="http://schemas.openxmlformats.org/officeDocument/2006/relationships" name="STOCKPILES AND ORE ON LEACH P_2" sheetId="61" state="visible" r:id="rId61"/>
    <sheet xmlns:r="http://schemas.openxmlformats.org/officeDocument/2006/relationships" name="PROPERTY, PLANT AND MINE DEVE_2" sheetId="62" state="visible" r:id="rId62"/>
    <sheet xmlns:r="http://schemas.openxmlformats.org/officeDocument/2006/relationships" name="DEBT (Tables)" sheetId="63" state="visible" r:id="rId63"/>
    <sheet xmlns:r="http://schemas.openxmlformats.org/officeDocument/2006/relationships" name="OTHER LIABILITIES (Tables)" sheetId="64" state="visible" r:id="rId64"/>
    <sheet xmlns:r="http://schemas.openxmlformats.org/officeDocument/2006/relationships" name="RECLASSIFICATIONS OUT OF AOCI (" sheetId="65" state="visible" r:id="rId65"/>
    <sheet xmlns:r="http://schemas.openxmlformats.org/officeDocument/2006/relationships" name="NET CHANGE IN OPERATING ASSET_2" sheetId="66" state="visible" r:id="rId66"/>
    <sheet xmlns:r="http://schemas.openxmlformats.org/officeDocument/2006/relationships" name="SUPPLEMENTAL CASH FLOW INFORM_2" sheetId="67" state="visible" r:id="rId67"/>
    <sheet xmlns:r="http://schemas.openxmlformats.org/officeDocument/2006/relationships" name="CONDENSED CONSOLIDATING FINAN_2" sheetId="68" state="visible" r:id="rId68"/>
    <sheet xmlns:r="http://schemas.openxmlformats.org/officeDocument/2006/relationships" name="UNAUDITED SUPPLEMENTARY DATA (T" sheetId="69" state="visible" r:id="rId69"/>
    <sheet xmlns:r="http://schemas.openxmlformats.org/officeDocument/2006/relationships" name="SUMMARY OF POLICIES - Risks and" sheetId="70" state="visible" r:id="rId70"/>
    <sheet xmlns:r="http://schemas.openxmlformats.org/officeDocument/2006/relationships" name="SUMMARY OF POLICIES - Consolida" sheetId="71" state="visible" r:id="rId71"/>
    <sheet xmlns:r="http://schemas.openxmlformats.org/officeDocument/2006/relationships" name="SUMMARY OF POLICIES - Stockpile" sheetId="72" state="visible" r:id="rId72"/>
    <sheet xmlns:r="http://schemas.openxmlformats.org/officeDocument/2006/relationships" name="SUMMARY OF POLICIES - Revenue R" sheetId="73" state="visible" r:id="rId73"/>
    <sheet xmlns:r="http://schemas.openxmlformats.org/officeDocument/2006/relationships" name="SUMMARY OF POLICIES - Income an" sheetId="74" state="visible" r:id="rId74"/>
    <sheet xmlns:r="http://schemas.openxmlformats.org/officeDocument/2006/relationships" name="SUMMARY OF POLICIES - Discontin" sheetId="75" state="visible" r:id="rId75"/>
    <sheet xmlns:r="http://schemas.openxmlformats.org/officeDocument/2006/relationships" name="SUMMARY OF POLICIES - Recently " sheetId="76" state="visible" r:id="rId76"/>
    <sheet xmlns:r="http://schemas.openxmlformats.org/officeDocument/2006/relationships" name="SUMMARY OF POLICIES - Recentl_2" sheetId="77" state="visible" r:id="rId77"/>
    <sheet xmlns:r="http://schemas.openxmlformats.org/officeDocument/2006/relationships" name="SUMMARY OF POLICIES - Recentl_3" sheetId="78" state="visible" r:id="rId78"/>
    <sheet xmlns:r="http://schemas.openxmlformats.org/officeDocument/2006/relationships" name="SEGMENT INFORMATION - Financial" sheetId="79" state="visible" r:id="rId79"/>
    <sheet xmlns:r="http://schemas.openxmlformats.org/officeDocument/2006/relationships" name="SEGMENT INFORMATION - Revenues " sheetId="80" state="visible" r:id="rId80"/>
    <sheet xmlns:r="http://schemas.openxmlformats.org/officeDocument/2006/relationships" name="SEGMENT INFORMATION - Concentra" sheetId="81" state="visible" r:id="rId81"/>
    <sheet xmlns:r="http://schemas.openxmlformats.org/officeDocument/2006/relationships" name="SEGMENT INFORMATION - Long-live" sheetId="82" state="visible" r:id="rId82"/>
    <sheet xmlns:r="http://schemas.openxmlformats.org/officeDocument/2006/relationships" name="SALES - Disaggregation of reven" sheetId="83" state="visible" r:id="rId83"/>
    <sheet xmlns:r="http://schemas.openxmlformats.org/officeDocument/2006/relationships" name="SALES - Receivables Balance (De" sheetId="84" state="visible" r:id="rId84"/>
    <sheet xmlns:r="http://schemas.openxmlformats.org/officeDocument/2006/relationships" name="SALES - Impact of changes (Deta" sheetId="85" state="visible" r:id="rId85"/>
    <sheet xmlns:r="http://schemas.openxmlformats.org/officeDocument/2006/relationships" name="SALES - Impact of adoption - St" sheetId="86" state="visible" r:id="rId86"/>
    <sheet xmlns:r="http://schemas.openxmlformats.org/officeDocument/2006/relationships" name="SALES - Impact of adoption - Ca" sheetId="87" state="visible" r:id="rId87"/>
    <sheet xmlns:r="http://schemas.openxmlformats.org/officeDocument/2006/relationships" name="SALES - Impact of adoption - Co" sheetId="88" state="visible" r:id="rId88"/>
    <sheet xmlns:r="http://schemas.openxmlformats.org/officeDocument/2006/relationships" name="RECLAMATION AND REMEDIATION - I" sheetId="89" state="visible" r:id="rId89"/>
    <sheet xmlns:r="http://schemas.openxmlformats.org/officeDocument/2006/relationships" name="RECLAMATION AND REMEDIATION - E" sheetId="90" state="visible" r:id="rId90"/>
    <sheet xmlns:r="http://schemas.openxmlformats.org/officeDocument/2006/relationships" name="RECLAMATION AND REMEDIATION - R" sheetId="91" state="visible" r:id="rId91"/>
    <sheet xmlns:r="http://schemas.openxmlformats.org/officeDocument/2006/relationships" name="RECLAMATION AND REMEDIATION - A" sheetId="92" state="visible" r:id="rId92"/>
    <sheet xmlns:r="http://schemas.openxmlformats.org/officeDocument/2006/relationships" name="IMPAIRMENT OF LONG-LIVED ASSE_3" sheetId="93" state="visible" r:id="rId93"/>
    <sheet xmlns:r="http://schemas.openxmlformats.org/officeDocument/2006/relationships" name="OTHER EXPENSE, NET (Details)" sheetId="94" state="visible" r:id="rId94"/>
    <sheet xmlns:r="http://schemas.openxmlformats.org/officeDocument/2006/relationships" name="OTHER EXPENSE, NET - Other info" sheetId="95" state="visible" r:id="rId95"/>
    <sheet xmlns:r="http://schemas.openxmlformats.org/officeDocument/2006/relationships" name="OTHER INCOME, NET - Summary (De" sheetId="96" state="visible" r:id="rId96"/>
    <sheet xmlns:r="http://schemas.openxmlformats.org/officeDocument/2006/relationships" name="OTHER INCOME, NET - Other infor" sheetId="97" state="visible" r:id="rId97"/>
    <sheet xmlns:r="http://schemas.openxmlformats.org/officeDocument/2006/relationships" name="INCOME AND MINING TAXES - Tax b" sheetId="98" state="visible" r:id="rId98"/>
    <sheet xmlns:r="http://schemas.openxmlformats.org/officeDocument/2006/relationships" name="INCOME AND MINING TAXES - Domes" sheetId="99" state="visible" r:id="rId99"/>
    <sheet xmlns:r="http://schemas.openxmlformats.org/officeDocument/2006/relationships" name="INCOME AND MINING TAXES - Tax E" sheetId="100" state="visible" r:id="rId100"/>
    <sheet xmlns:r="http://schemas.openxmlformats.org/officeDocument/2006/relationships" name="INCOME AND MINING TAXES - Facto" sheetId="101" state="visible" r:id="rId101"/>
    <sheet xmlns:r="http://schemas.openxmlformats.org/officeDocument/2006/relationships" name="INCOME AND MINING TAXES - Compo" sheetId="102" state="visible" r:id="rId102"/>
    <sheet xmlns:r="http://schemas.openxmlformats.org/officeDocument/2006/relationships" name="INCOME AND MINING TAXES - Valua" sheetId="103" state="visible" r:id="rId103"/>
    <sheet xmlns:r="http://schemas.openxmlformats.org/officeDocument/2006/relationships" name="INCOME AND MINING TAXES - Tax L" sheetId="104" state="visible" r:id="rId104"/>
    <sheet xmlns:r="http://schemas.openxmlformats.org/officeDocument/2006/relationships" name="INCOME AND MINING TAXES - Unrec" sheetId="105" state="visible" r:id="rId105"/>
    <sheet xmlns:r="http://schemas.openxmlformats.org/officeDocument/2006/relationships" name="INCOME AND MINING TAXES - Unr_2" sheetId="106" state="visible" r:id="rId106"/>
    <sheet xmlns:r="http://schemas.openxmlformats.org/officeDocument/2006/relationships" name="EQUITY INCOME (LOSS) OF AFFIL_3" sheetId="107" state="visible" r:id="rId107"/>
    <sheet xmlns:r="http://schemas.openxmlformats.org/officeDocument/2006/relationships" name="EQUITY INCOME (LOSS) OF AFFIL_4" sheetId="108" state="visible" r:id="rId108"/>
    <sheet xmlns:r="http://schemas.openxmlformats.org/officeDocument/2006/relationships" name="DISCONTINUED OPERATIONS - Summa" sheetId="109" state="visible" r:id="rId109"/>
    <sheet xmlns:r="http://schemas.openxmlformats.org/officeDocument/2006/relationships" name="DISCONTINUED OPERATIONS - Holt " sheetId="110" state="visible" r:id="rId110"/>
    <sheet xmlns:r="http://schemas.openxmlformats.org/officeDocument/2006/relationships" name="DISCONTINUED OPERATIONS - Batu " sheetId="111" state="visible" r:id="rId111"/>
    <sheet xmlns:r="http://schemas.openxmlformats.org/officeDocument/2006/relationships" name="DISCONTINUED OPERATIONS - Bat_2" sheetId="112" state="visible" r:id="rId112"/>
    <sheet xmlns:r="http://schemas.openxmlformats.org/officeDocument/2006/relationships" name="DISCONTINUED OPERATIONS - PTNNT" sheetId="113" state="visible" r:id="rId113"/>
    <sheet xmlns:r="http://schemas.openxmlformats.org/officeDocument/2006/relationships" name="NET INCOME (LOSS) ATTRIBUTABL_3" sheetId="114" state="visible" r:id="rId114"/>
    <sheet xmlns:r="http://schemas.openxmlformats.org/officeDocument/2006/relationships" name="NET INCOME (LOSS) ATTRIBUTABL_4" sheetId="115" state="visible" r:id="rId115"/>
    <sheet xmlns:r="http://schemas.openxmlformats.org/officeDocument/2006/relationships" name="NET INCOME (LOSS) ATTRIBUTABL_5" sheetId="116" state="visible" r:id="rId116"/>
    <sheet xmlns:r="http://schemas.openxmlformats.org/officeDocument/2006/relationships" name="NEWMONT EQUITY AND NET INCOME_3" sheetId="117" state="visible" r:id="rId117"/>
    <sheet xmlns:r="http://schemas.openxmlformats.org/officeDocument/2006/relationships" name="NEWMONT EQUITY AND NET INCOME_4" sheetId="118" state="visible" r:id="rId118"/>
    <sheet xmlns:r="http://schemas.openxmlformats.org/officeDocument/2006/relationships" name="EMPLOYEE-RELATED BENEFITS - Cur" sheetId="119" state="visible" r:id="rId119"/>
    <sheet xmlns:r="http://schemas.openxmlformats.org/officeDocument/2006/relationships" name="EMPLOYEE-RELATED BENEFITS - Ben" sheetId="120" state="visible" r:id="rId120"/>
    <sheet xmlns:r="http://schemas.openxmlformats.org/officeDocument/2006/relationships" name="EMPLOYEE-RELATED BENEFITS - Net" sheetId="121" state="visible" r:id="rId121"/>
    <sheet xmlns:r="http://schemas.openxmlformats.org/officeDocument/2006/relationships" name="EMPLOYEE-RELATED BENEFITS - N_2" sheetId="122" state="visible" r:id="rId122"/>
    <sheet xmlns:r="http://schemas.openxmlformats.org/officeDocument/2006/relationships" name="EMPLOYEE-RELATED BENEFITS - Sig" sheetId="123" state="visible" r:id="rId123"/>
    <sheet xmlns:r="http://schemas.openxmlformats.org/officeDocument/2006/relationships" name="EMPLOYEE-RELATED BENEFITS - Ass" sheetId="124" state="visible" r:id="rId124"/>
    <sheet xmlns:r="http://schemas.openxmlformats.org/officeDocument/2006/relationships" name="EMPLOYEE-RELATED BENEFITS - Fai" sheetId="125" state="visible" r:id="rId125"/>
    <sheet xmlns:r="http://schemas.openxmlformats.org/officeDocument/2006/relationships" name="EMPLOYEE-RELATED BENEFITS - Cha" sheetId="126" state="visible" r:id="rId126"/>
    <sheet xmlns:r="http://schemas.openxmlformats.org/officeDocument/2006/relationships" name="EMPLOYEE-RELATED BENEFITS - Hea" sheetId="127" state="visible" r:id="rId127"/>
    <sheet xmlns:r="http://schemas.openxmlformats.org/officeDocument/2006/relationships" name="EMPLOYEE-RELATED BENEFITS - Def" sheetId="128" state="visible" r:id="rId128"/>
    <sheet xmlns:r="http://schemas.openxmlformats.org/officeDocument/2006/relationships" name="STOCK-BASED COMPENSATION - Stoc" sheetId="129" state="visible" r:id="rId129"/>
    <sheet xmlns:r="http://schemas.openxmlformats.org/officeDocument/2006/relationships" name="STOCK-BASED COMPENSATION - Othe" sheetId="130" state="visible" r:id="rId130"/>
    <sheet xmlns:r="http://schemas.openxmlformats.org/officeDocument/2006/relationships" name="STOCK-BASED COMPENSATION - Non-" sheetId="131" state="visible" r:id="rId131"/>
    <sheet xmlns:r="http://schemas.openxmlformats.org/officeDocument/2006/relationships" name="STOCK-BASED COMPENSATION - Comp" sheetId="132" state="visible" r:id="rId132"/>
    <sheet xmlns:r="http://schemas.openxmlformats.org/officeDocument/2006/relationships" name="FAIR VALUE ACCOUNTING - Recurri" sheetId="133" state="visible" r:id="rId133"/>
    <sheet xmlns:r="http://schemas.openxmlformats.org/officeDocument/2006/relationships" name="FAIR VALUE ACCOUNTING - Quantit" sheetId="134" state="visible" r:id="rId134"/>
    <sheet xmlns:r="http://schemas.openxmlformats.org/officeDocument/2006/relationships" name="FAIR VALUE ACCOUNTING - Changes" sheetId="135" state="visible" r:id="rId135"/>
    <sheet xmlns:r="http://schemas.openxmlformats.org/officeDocument/2006/relationships" name="FAIR VALUE ACCOUNTING - Nonrecu" sheetId="136" state="visible" r:id="rId136"/>
    <sheet xmlns:r="http://schemas.openxmlformats.org/officeDocument/2006/relationships" name="DERIVATIVE INSTRUMENTS - Diesel" sheetId="137" state="visible" r:id="rId137"/>
    <sheet xmlns:r="http://schemas.openxmlformats.org/officeDocument/2006/relationships" name="DERIVATIVE INSTRUMENTS - Fair V" sheetId="138" state="visible" r:id="rId138"/>
    <sheet xmlns:r="http://schemas.openxmlformats.org/officeDocument/2006/relationships" name="DERIVATIVE INSTRUMENTS - Locati" sheetId="139" state="visible" r:id="rId139"/>
    <sheet xmlns:r="http://schemas.openxmlformats.org/officeDocument/2006/relationships" name="DERIVATIVE INSTRUMENTS - Batu H" sheetId="140" state="visible" r:id="rId140"/>
    <sheet xmlns:r="http://schemas.openxmlformats.org/officeDocument/2006/relationships" name="DERIVATIVE INSTRUMENTS - Embedd" sheetId="141" state="visible" r:id="rId141"/>
    <sheet xmlns:r="http://schemas.openxmlformats.org/officeDocument/2006/relationships" name="INVESTMENTS - Marketable Securi" sheetId="142" state="visible" r:id="rId142"/>
    <sheet xmlns:r="http://schemas.openxmlformats.org/officeDocument/2006/relationships" name="INVESTMENTS - Marketable Secu_2" sheetId="143" state="visible" r:id="rId143"/>
    <sheet xmlns:r="http://schemas.openxmlformats.org/officeDocument/2006/relationships" name="INVESTMENTS - Equity Method (De" sheetId="144" state="visible" r:id="rId144"/>
    <sheet xmlns:r="http://schemas.openxmlformats.org/officeDocument/2006/relationships" name="INVESTMENTS - Purchases, Sales," sheetId="145" state="visible" r:id="rId145"/>
    <sheet xmlns:r="http://schemas.openxmlformats.org/officeDocument/2006/relationships" name="INVESTMENTS - Impairments and O" sheetId="146" state="visible" r:id="rId146"/>
    <sheet xmlns:r="http://schemas.openxmlformats.org/officeDocument/2006/relationships" name="INVENTORIES - Summary of Invent" sheetId="147" state="visible" r:id="rId147"/>
    <sheet xmlns:r="http://schemas.openxmlformats.org/officeDocument/2006/relationships" name="INVENTORIES - Additional Inform" sheetId="148" state="visible" r:id="rId148"/>
    <sheet xmlns:r="http://schemas.openxmlformats.org/officeDocument/2006/relationships" name="STOCKPILES AND ORE ON LEACH P_3" sheetId="149" state="visible" r:id="rId149"/>
    <sheet xmlns:r="http://schemas.openxmlformats.org/officeDocument/2006/relationships" name="STOCKPILES AND ORE ON LEACH P_4" sheetId="150" state="visible" r:id="rId150"/>
    <sheet xmlns:r="http://schemas.openxmlformats.org/officeDocument/2006/relationships" name="PROPERTY, PLANT AND MINE DEVE_3" sheetId="151" state="visible" r:id="rId151"/>
    <sheet xmlns:r="http://schemas.openxmlformats.org/officeDocument/2006/relationships" name="PROPERTY, PLANT AND MINE DEVE_4" sheetId="152" state="visible" r:id="rId152"/>
    <sheet xmlns:r="http://schemas.openxmlformats.org/officeDocument/2006/relationships" name="PROPERTY, PLANT AND MINE DEVE_5" sheetId="153" state="visible" r:id="rId153"/>
    <sheet xmlns:r="http://schemas.openxmlformats.org/officeDocument/2006/relationships" name="DEBT - Long-term Debt (Details)" sheetId="154" state="visible" r:id="rId154"/>
    <sheet xmlns:r="http://schemas.openxmlformats.org/officeDocument/2006/relationships" name="DEBT - Maturities (Details)" sheetId="155" state="visible" r:id="rId155"/>
    <sheet xmlns:r="http://schemas.openxmlformats.org/officeDocument/2006/relationships" name="DEBT - Corporate Revolving Cred" sheetId="156" state="visible" r:id="rId156"/>
    <sheet xmlns:r="http://schemas.openxmlformats.org/officeDocument/2006/relationships" name="DEBT - 2017 Convertible Senior " sheetId="157" state="visible" r:id="rId157"/>
    <sheet xmlns:r="http://schemas.openxmlformats.org/officeDocument/2006/relationships" name="DEBT - 2019 and 2039 Senior Not" sheetId="158" state="visible" r:id="rId158"/>
    <sheet xmlns:r="http://schemas.openxmlformats.org/officeDocument/2006/relationships" name="DEBT - 2022 and 2042 Senior Not" sheetId="159" state="visible" r:id="rId159"/>
    <sheet xmlns:r="http://schemas.openxmlformats.org/officeDocument/2006/relationships" name="DEBT - 2035 Senior Notes (Detai" sheetId="160" state="visible" r:id="rId160"/>
    <sheet xmlns:r="http://schemas.openxmlformats.org/officeDocument/2006/relationships" name="DEBT - Debt Covenants (Details)" sheetId="161" state="visible" r:id="rId161"/>
    <sheet xmlns:r="http://schemas.openxmlformats.org/officeDocument/2006/relationships" name="LEASE AND OTHER FINANCING OBL_2" sheetId="162" state="visible" r:id="rId162"/>
    <sheet xmlns:r="http://schemas.openxmlformats.org/officeDocument/2006/relationships" name="OTHER LIABILITIES (Details)" sheetId="163" state="visible" r:id="rId163"/>
    <sheet xmlns:r="http://schemas.openxmlformats.org/officeDocument/2006/relationships" name="RECLASSIFICATIONS OUT OF AOCI -" sheetId="164" state="visible" r:id="rId164"/>
    <sheet xmlns:r="http://schemas.openxmlformats.org/officeDocument/2006/relationships" name="RECLASSIFICATIONS OUT OF AOCI_2" sheetId="165" state="visible" r:id="rId165"/>
    <sheet xmlns:r="http://schemas.openxmlformats.org/officeDocument/2006/relationships" name="NET CHANGE IN OPERATING ASSET_3" sheetId="166" state="visible" r:id="rId166"/>
    <sheet xmlns:r="http://schemas.openxmlformats.org/officeDocument/2006/relationships" name="SUPPLEMENTAL CASH FLOW INFORM_3" sheetId="167" state="visible" r:id="rId167"/>
    <sheet xmlns:r="http://schemas.openxmlformats.org/officeDocument/2006/relationships" name="SUPPLEMENTAL CASH FLOW INFORM_4" sheetId="168" state="visible" r:id="rId168"/>
    <sheet xmlns:r="http://schemas.openxmlformats.org/officeDocument/2006/relationships" name="CONDENSED CONSOLIDATING FINAN_3" sheetId="169" state="visible" r:id="rId169"/>
    <sheet xmlns:r="http://schemas.openxmlformats.org/officeDocument/2006/relationships" name="CONDENSED CONSOLIDATING FINAN_4" sheetId="170" state="visible" r:id="rId170"/>
    <sheet xmlns:r="http://schemas.openxmlformats.org/officeDocument/2006/relationships" name="CONDENSED CONSOLIDATING FINAN_5" sheetId="171" state="visible" r:id="rId171"/>
    <sheet xmlns:r="http://schemas.openxmlformats.org/officeDocument/2006/relationships" name="CONDENSED CONSOLIDATING FINAN_6" sheetId="172" state="visible" r:id="rId172"/>
    <sheet xmlns:r="http://schemas.openxmlformats.org/officeDocument/2006/relationships" name="COMMITMENTS AND CONTINGENCIES -" sheetId="173" state="visible" r:id="rId173"/>
    <sheet xmlns:r="http://schemas.openxmlformats.org/officeDocument/2006/relationships" name="COMMITMENTS AND CONTINGENCIES_2" sheetId="174" state="visible" r:id="rId174"/>
    <sheet xmlns:r="http://schemas.openxmlformats.org/officeDocument/2006/relationships" name="COMMITMENTS AND CONTINGENCIES_3" sheetId="175" state="visible" r:id="rId175"/>
    <sheet xmlns:r="http://schemas.openxmlformats.org/officeDocument/2006/relationships" name="COMMITMENTS AND CONTINGENCIES_4" sheetId="176" state="visible" r:id="rId176"/>
    <sheet xmlns:r="http://schemas.openxmlformats.org/officeDocument/2006/relationships" name="UNAUDITED SUPPLEMENTARY DATA (D" sheetId="177" state="visible" r:id="rId177"/>
    <sheet xmlns:r="http://schemas.openxmlformats.org/officeDocument/2006/relationships" name="SUBSEQUENT EVENTS (Details)" sheetId="178" state="visible" r:id="rId178"/>
    <sheet xmlns:r="http://schemas.openxmlformats.org/officeDocument/2006/relationships" name="SCHEDULE II_VALUATION AND QUALI" sheetId="179" state="visible" r:id="rId179"/>
  </sheets>
  <definedNames/>
  <calcPr calcId="124519" fullCalcOnLoad="1"/>
</workbook>
</file>

<file path=xl/sharedStrings.xml><?xml version="1.0" encoding="utf-8"?>
<sst xmlns="http://schemas.openxmlformats.org/spreadsheetml/2006/main" uniqueCount="1753">
  <si>
    <t>Document and Entity Information - USD ($)</t>
  </si>
  <si>
    <t>12 Months Ended</t>
  </si>
  <si>
    <t>Dec. 31, 2018</t>
  </si>
  <si>
    <t>Feb. 14, 2019</t>
  </si>
  <si>
    <t>Jun. 30, 2018</t>
  </si>
  <si>
    <t>Document And Entity Information</t>
  </si>
  <si>
    <t>Entity Registrant Name</t>
  </si>
  <si>
    <t>NEWMONT MINING CORP /DE/</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CONSOLIDATED STATEMENTS OF OPERATIONS - USD ($) $ in Millions</t>
  </si>
  <si>
    <t>3 Months Ended</t>
  </si>
  <si>
    <t>Sep. 30, 2018</t>
  </si>
  <si>
    <t>Mar. 31, 2018</t>
  </si>
  <si>
    <t>Dec. 31, 2017</t>
  </si>
  <si>
    <t>Sep. 30, 2017</t>
  </si>
  <si>
    <t>Jun. 30, 2017</t>
  </si>
  <si>
    <t>Mar. 31, 2017</t>
  </si>
  <si>
    <t>Dec. 31, 2016</t>
  </si>
  <si>
    <t>Sales (Note 4)</t>
  </si>
  <si>
    <t>Costs and expenses</t>
  </si>
  <si>
    <t>Costs applicable to sales (1)</t>
  </si>
  <si>
    <t>Depreciation and amortization</t>
  </si>
  <si>
    <t>Advanced projects, research and development</t>
  </si>
  <si>
    <t>General and administrative</t>
  </si>
  <si>
    <t>Impairment of long-lived assets (Note 6)</t>
  </si>
  <si>
    <t>Other expense, net (Note 7)</t>
  </si>
  <si>
    <t>Total costs and expenses</t>
  </si>
  <si>
    <t>Other income (expense):</t>
  </si>
  <si>
    <t>Other income, net (Note 8)</t>
  </si>
  <si>
    <t>Interest expense, net of capitalized interest of $37, $22 and $33, respectively</t>
  </si>
  <si>
    <t>Total other income (expense)</t>
  </si>
  <si>
    <t>Income (loss) before income and mining tax and other items</t>
  </si>
  <si>
    <t>Income and mining tax benefit (expense) (Note 9)</t>
  </si>
  <si>
    <t>Equity income (loss) of affiliates (Note 10)</t>
  </si>
  <si>
    <t>Net income (loss) from continuing operations</t>
  </si>
  <si>
    <t>Net income (loss) from discontinued operations (Note 11)</t>
  </si>
  <si>
    <t>Net income (loss)</t>
  </si>
  <si>
    <t>Net loss (income) attributable to noncontrolling interests:</t>
  </si>
  <si>
    <t>Continuing operations (Note 12)</t>
  </si>
  <si>
    <t>Discontinued operations (Note 11)</t>
  </si>
  <si>
    <t>Net loss (income) attributable to noncontrolling interests, net of tax</t>
  </si>
  <si>
    <t>Net income (loss) attributable to Newmont stockholders:</t>
  </si>
  <si>
    <t>Net income (loss) attributable to Newmont stockholders</t>
  </si>
  <si>
    <t>Continuing operations</t>
  </si>
  <si>
    <t>Discontinued operations</t>
  </si>
  <si>
    <t>Net income (loss) per common share, Basic (Note 13):</t>
  </si>
  <si>
    <t>Continuing operations (in dollars per share)</t>
  </si>
  <si>
    <t>Discontinued operations (in dollars per share)</t>
  </si>
  <si>
    <t>Net income (loss) per common share, basic (in dollars per share)</t>
  </si>
  <si>
    <t>Net income (loss) per common share - Diluted:</t>
  </si>
  <si>
    <t>Net income (loss) per common share, diluted (in dollars per share)</t>
  </si>
  <si>
    <t>Cash dividends declared per common share</t>
  </si>
  <si>
    <t>Costs applicable to sales, excluding Depreciation, Exploration and Remediation Expense</t>
  </si>
  <si>
    <t>[1]</t>
  </si>
  <si>
    <t>Reclamation and remediation</t>
  </si>
  <si>
    <t>Exploration</t>
  </si>
  <si>
    <t>Excludes Depreciation and amortization and Reclamation and remediation.</t>
  </si>
  <si>
    <t>CONSOLIDATED STATEMENTS OF OPERATIONS (Parenthetical) - USD ($) $ in Millions</t>
  </si>
  <si>
    <t>CONSOLIDATED STATEMENTS OF OPERATIONS</t>
  </si>
  <si>
    <t>Capitalized interest</t>
  </si>
  <si>
    <t>CONSOLIDATED STATEMENTS OF COMPREHENSIVE INCOME (LOSS) - USD ($) $ in Millions</t>
  </si>
  <si>
    <t>CONSOLIDATED STATEMENTS OF COMPREHENSIVE INCOME (LOSS)</t>
  </si>
  <si>
    <t>Other comprehensive income (loss):</t>
  </si>
  <si>
    <t>Change in marketable securities, net of tax of $-, $- and $-, respectively</t>
  </si>
  <si>
    <t>Foreign currency translation adjustments</t>
  </si>
  <si>
    <t>Change in pension and other post-retirement benefits, net of tax of $2, $(8), and $9, respectively</t>
  </si>
  <si>
    <t>Change in fair value of cash flow hedge instruments, net of tax of $(4), $(15), and $(31), respectively</t>
  </si>
  <si>
    <t>Other comprehensive income (loss)</t>
  </si>
  <si>
    <t>Comprehensive income (loss)</t>
  </si>
  <si>
    <t>Comprehensive income (loss) attributable to:</t>
  </si>
  <si>
    <t>Comprehensive income (loss) attributable to Newmont stockholders</t>
  </si>
  <si>
    <t>Noncontrolling interests</t>
  </si>
  <si>
    <t>CONSOLIDATED STATEMENTS OF COMPREHENSIVE INCOME (LOSS) (Parentheticals) - USD ($) $ in Millions</t>
  </si>
  <si>
    <t>Change in pension and other post-retirement benefits, tax</t>
  </si>
  <si>
    <t>Change in fair value of cash flow hedge instruments, tax</t>
  </si>
  <si>
    <t>CONSOLIDATED STATEMENTS OF CASH FLOWS - USD ($) $ in Millions</t>
  </si>
  <si>
    <t>Operating activities:</t>
  </si>
  <si>
    <t>Adjustments:</t>
  </si>
  <si>
    <t>Stock-based compensation (Note 15)</t>
  </si>
  <si>
    <t>Loss (income) from discontinued operations (Note 11)</t>
  </si>
  <si>
    <t>Deferred income taxes (Note 9)</t>
  </si>
  <si>
    <t>Impairment of investments (Note 8)</t>
  </si>
  <si>
    <t>Gain on asset and investment sales, net (Note 8)</t>
  </si>
  <si>
    <t>Write-downs of inventory and stockpiles and ore on leach pads</t>
  </si>
  <si>
    <t>Other operating adjustments</t>
  </si>
  <si>
    <t>Net change in operating assets and liabilities (Note 26)</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Acquisitions, net</t>
  </si>
  <si>
    <t>Purchases of investments</t>
  </si>
  <si>
    <t>Proceeds from sales of other assets</t>
  </si>
  <si>
    <t>Proceeds from sales of investments</t>
  </si>
  <si>
    <t>Proceeds from sale of Batu Hijau</t>
  </si>
  <si>
    <t>Other</t>
  </si>
  <si>
    <t>Net cash provided by (used in) investing activities of continuing operations</t>
  </si>
  <si>
    <t>Net cash provided by (used in) investing activities of discontinued operations</t>
  </si>
  <si>
    <t>Net cash provided by (used in) investing activities</t>
  </si>
  <si>
    <t>Financing activities:</t>
  </si>
  <si>
    <t>Dividends paid to common stockholders</t>
  </si>
  <si>
    <t>Distributions to noncontrolling interests</t>
  </si>
  <si>
    <t>Funding from noncontrolling interests</t>
  </si>
  <si>
    <t>Repurchases of common stock</t>
  </si>
  <si>
    <t>Proceeds from sale of noncontrolling interests</t>
  </si>
  <si>
    <t>Payments for withholding of employee taxes related to stock-based compensation</t>
  </si>
  <si>
    <t>Payments on lease and other financing obligations</t>
  </si>
  <si>
    <t>Repayment of debt</t>
  </si>
  <si>
    <t>Acquisition of noncontrolling interests</t>
  </si>
  <si>
    <t>Dividends to noncontrolling interests</t>
  </si>
  <si>
    <t>Net cash provided by (used in) financing activities of continuing operations</t>
  </si>
  <si>
    <t>Net cash provided by (used in) financing activities of discontinued operations</t>
  </si>
  <si>
    <t>Net cash provided by (used in) financing activities</t>
  </si>
  <si>
    <t>Effect of exchange rate changes on cash, cash equivalents and restricted cash</t>
  </si>
  <si>
    <t>Net change in cash, cash equivalents and restricted cash</t>
  </si>
  <si>
    <t>Less net cash provided by (used in) Batu Hijau discontinued operations</t>
  </si>
  <si>
    <t>Net change in cash and cash equivalents excluding cash and cash equivalents related to Batu Hijau discontinued operations</t>
  </si>
  <si>
    <t>Cash, cash equivalents and restricted cash at beginning of period</t>
  </si>
  <si>
    <t>Cash, cash equivalents and restricted cash at end of period</t>
  </si>
  <si>
    <t>Discontinued operations disposed of by sale</t>
  </si>
  <si>
    <t>PTNNT | Discontinued operations disposed of by sale</t>
  </si>
  <si>
    <t>Holloway Mining Company | Discontinued operations disposed of by sale</t>
  </si>
  <si>
    <t>Holt Royalty obligation | Holloway Mining Company | Discontinued operations disposed of by sale</t>
  </si>
  <si>
    <t>Net cash provided by operating activities of discontinued operations includes $(10), $(12) and $(11) for 2018, 2017 and 2016, respectively, related to the Holt royalty obligation, all of which were paid out of Cash and cash equivalents, $(3) related to closing costs for the sale of Batu Hijau that were paid in 2017 and $880 related to the operating activities of Batu Hijau in 2016. For additional information regarding our discontinued operations, including cash flows from Batu Hijau, see Note 11.</t>
  </si>
  <si>
    <t>CONSOLIDATED STATEMENTS OF CASH FLOWS (Parentheticals) - USD ($) $ in Millions</t>
  </si>
  <si>
    <t>Supplemental Cash Flow Information [Abstract]</t>
  </si>
  <si>
    <t>Reconciliation of cash, cash equivalents and restricted cash:</t>
  </si>
  <si>
    <t>Cash and cash equivalents</t>
  </si>
  <si>
    <t>Restricted cash included in Other current assets</t>
  </si>
  <si>
    <t>Location of current restricted cash</t>
  </si>
  <si>
    <t>us-gaap:OtherAssetsCurrent</t>
  </si>
  <si>
    <t>Restricted cash included in Other noncurrent assets</t>
  </si>
  <si>
    <t>Location of noncurrent restricted cash</t>
  </si>
  <si>
    <t>us-gaap:OtherAssetsNoncurrent</t>
  </si>
  <si>
    <t>Total cash, cash equivalents and restricted cash</t>
  </si>
  <si>
    <t>Discontinued operations disposed of by sale | Holloway Mining Company</t>
  </si>
  <si>
    <t>Discontinued operations disposed of by sale | PTNNT</t>
  </si>
  <si>
    <t>Closing costs included in Net cash provided by operating activities of discontinued operations</t>
  </si>
  <si>
    <t>CONSOLIDATED BALANCE SHEETS - USD ($) $ in Millions</t>
  </si>
  <si>
    <t>ASSETS</t>
  </si>
  <si>
    <t>Trade receivables (Note 4)</t>
  </si>
  <si>
    <t>Other accounts receivables</t>
  </si>
  <si>
    <t>Investments (Note 18)</t>
  </si>
  <si>
    <t>Inventories (Note 19)</t>
  </si>
  <si>
    <t>Stockpiles and ore on leach pads (Note 20)</t>
  </si>
  <si>
    <t>Other current assets</t>
  </si>
  <si>
    <t>Current assets</t>
  </si>
  <si>
    <t>Property, plant and mine development, net (Note 21)</t>
  </si>
  <si>
    <t>Deferred income tax assets (Note 9)</t>
  </si>
  <si>
    <t>Other non-current assets</t>
  </si>
  <si>
    <t>Total assets</t>
  </si>
  <si>
    <t>LIABILITIES</t>
  </si>
  <si>
    <t>Debt (Note 22)</t>
  </si>
  <si>
    <t>Accounts payable</t>
  </si>
  <si>
    <t>Employee-related benefits (Note 14)</t>
  </si>
  <si>
    <t>Income and mining taxes payable</t>
  </si>
  <si>
    <t>Lease and other financing obligations, current (Note 23)</t>
  </si>
  <si>
    <t>Other current liabilities (Note 24)</t>
  </si>
  <si>
    <t>Current liabilities</t>
  </si>
  <si>
    <t>Reclamation and remediation liabilities (Note 5)</t>
  </si>
  <si>
    <t>Deferred income tax liabilities (Note 9)</t>
  </si>
  <si>
    <t>Lease and other financing obligations, noncurrent (Note 23)</t>
  </si>
  <si>
    <t>Other non-current liabilities (Note 24)</t>
  </si>
  <si>
    <t>Total liabilities</t>
  </si>
  <si>
    <t>Contingently redeemable noncontrolling interest (Note 12)</t>
  </si>
  <si>
    <t>EQUITY</t>
  </si>
  <si>
    <t>Common stock - $1.60 par value; Authorized - 750 million shares; Issued and outstanding - 533 million and 533 million shares, respectively</t>
  </si>
  <si>
    <t>Treasury stock, - 2 million and 1 million shares, respectively</t>
  </si>
  <si>
    <t>Additional paid-in capital</t>
  </si>
  <si>
    <t>Accumulated other comprehensive income (loss) (Note 25)</t>
  </si>
  <si>
    <t>Retained earnings</t>
  </si>
  <si>
    <t>Newmont stockholders' equity</t>
  </si>
  <si>
    <t>Total equity</t>
  </si>
  <si>
    <t>Total liabilities and equity</t>
  </si>
  <si>
    <t>CONSOLIDATED BALANCE SHEETS (Parenthetical) - $ / shares shares in Millions</t>
  </si>
  <si>
    <t>CONSOLIDATED BALANCE SHEETS</t>
  </si>
  <si>
    <t>Common stock, par value</t>
  </si>
  <si>
    <t>Common stock, shares authorized</t>
  </si>
  <si>
    <t>Common stock, shares outstanding</t>
  </si>
  <si>
    <t>Treasury shares</t>
  </si>
  <si>
    <t>CONDENSED CONSOLIDATED STATEMENTS OF CHANGES IN EQUITY - USD ($) shares in Millions, $ in Millions</t>
  </si>
  <si>
    <t>AdjustmentsAccumulated Other Comprehensive Income (Loss)</t>
  </si>
  <si>
    <t>AdjustmentsRetained Earnings</t>
  </si>
  <si>
    <t>Common Stock</t>
  </si>
  <si>
    <t>Treasury Stock</t>
  </si>
  <si>
    <t>Additional Paid-in Capital</t>
  </si>
  <si>
    <t>Accumulated Other Comprehensive Income (Loss)</t>
  </si>
  <si>
    <t>Retained Earnings</t>
  </si>
  <si>
    <t>Noncontrolling Interests</t>
  </si>
  <si>
    <t>Total</t>
  </si>
  <si>
    <t>Balance at beginning of period at Dec. 31, 2015</t>
  </si>
  <si>
    <t>Balance at beginning of period, shares at Dec. 31, 2015</t>
  </si>
  <si>
    <t>Changes in Equity</t>
  </si>
  <si>
    <t>Dividends declared</t>
  </si>
  <si>
    <t>Distributions declared to noncontrolling interests</t>
  </si>
  <si>
    <t>Cash calls requested from noncontrolling interests</t>
  </si>
  <si>
    <t>Withholding of employee taxes related to stock-based compensation</t>
  </si>
  <si>
    <t>Stock-based awards and related share issuances</t>
  </si>
  <si>
    <t>Stock-based awards and related share issuances, shares</t>
  </si>
  <si>
    <t>Divestiture of noncontrolling interests, net</t>
  </si>
  <si>
    <t>Balance at end of period at Dec. 31, 2016</t>
  </si>
  <si>
    <t>Balance at end of period, shares at Dec. 31, 2016</t>
  </si>
  <si>
    <t>Withholding of employee taxes related to stock-based compensation (in shares)</t>
  </si>
  <si>
    <t>Balance at end of period at Dec. 31, 2017</t>
  </si>
  <si>
    <t>Balance at end of period, shares at Dec. 31, 2017</t>
  </si>
  <si>
    <t>Cumulative effect adjustment | ASU No. 2016-01</t>
  </si>
  <si>
    <t>Cumulative effect adjustment | Accounting Standards Update 201802 [Member]</t>
  </si>
  <si>
    <t>Sale of noncontrolling interest</t>
  </si>
  <si>
    <t>Contingently redeemable noncontrolling interest, Balance at end of period at Dec. 31, 2018</t>
  </si>
  <si>
    <t>Repurchase and retirement of common stock</t>
  </si>
  <si>
    <t>Repurchase and retirement of common stock (in shares)</t>
  </si>
  <si>
    <t>Balance at end of period at Dec. 31, 2018</t>
  </si>
  <si>
    <t>Balance at end of period, shares at Dec. 31, 2018</t>
  </si>
  <si>
    <t>THE COMPANY</t>
  </si>
  <si>
    <t>BASIS OF PRESENTATION</t>
  </si>
  <si>
    <t xml:space="preserve">NOTE 1 THE COMPANY
Newmont Mining Corporation and its affiliates and subsidiaries (collectively, “Newmont,” “we,” “us” or the “Company”) predominantly operate in the mining industry, focused on the production of and exploration for gold and copper. The Company has significant assets and/or operations in the United States (“U.S.”), Australia, Peru, Ghana and Suriname. The cash flow and profitability of the Company’s operations are significantly affected by the market price of gold and copper. The prices of gold and copper are affected by numerous factors beyond the Company’s control.
References to “A$” refer to Australian currency and “C$” refer to Canadian currency. </t>
  </si>
  <si>
    <t>SUMMARY OF SIGNIFICANT ACCOUNTING POLICIES</t>
  </si>
  <si>
    <t>NOTE 2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and Deferred income tax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and changes in social, environmental or regulatory requirements can adversely affect the Company’s ability to recover its investment in certain assets and result in impairment charges.
Minera Yanacocha S.R.L. (“Yanacocha”) includes the mining operations at Yanacocha and the Conga project in Peru. Under the current social and political environment, the Company does not anticipate being able to develop Conga for at least the next five years. As a result of the uncertainty surrounding the Conga project, the Company has allocated its development capital to other projects. Should the Company be unable to develop the Conga project, the Company may have to consider other alternatives for the project, which may result in a future impairment charge. The total assets at Conga as of December 31, 2018 and 2017 were $1,621 and $1,650 respectively.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Mining Corporation, more-than-50%-owned subsidiaries that it controls and variable interest entities where it is the primary beneficiary. The Company also includes its pro rata share of assets, liabilities and operations for unincorporated joint ventures in which it has an undivided interest. All significant intercompany balances and transactions have been eliminated.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
On November 22, 2013, Newmont entered into a Partnership Agreement with Staatsolie Maatschappij Suriname N.V. (“Staatsolie”) (a company wholly owned by the Republic of Suriname). The Partnership Agreement gave Staatsolie the option to participate in the Merian gold mine (“Merian”) for up to 25% of the partnership. Staatsolie exercised that option in November 2014. At December 31, 2018, Newmont has a 75.0% ownership in Merian. Newmont has identified Merian as a VIE under ASC guidance for consolidation. The Company has determined itself to be the primary beneficiary of this entity, as it is deemed to have a controlling interest over the operations of Merian and has the obligation to absorb losses and the right to receive benefits that are significant to Merian; therefore, the Company consolidates Merian in its financial statements.
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gold ore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extract the copper.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
Copper cathode is produced at the Company’s Phoenix operations by SX and electrowinning.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Facilities and equipment acquired as a part of a capital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
Impairment of Long-lived Assets
The Company reviews and evaluates its long-lived assets for impairment at least annually, or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
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entities over which the Company has significant influence, but not control, using the equity method of accounting. The ability to exercise significant influence is presumed when the Company possesses 20% or more of the voting interests in the investee. Other non-current assets .
Additionally, the Company has certain marketable equity and debt securities. Marketable equity securities are measured at fair value with any changes in fair value recorded in Other income, net . The Company accounts for its restricted marketable debt securities as available-for-sale securities. Accumulated other comprehensive income (loss) in Total equity , unless such loss is deemed to be other-than-temporary. Declines in fair value that are deemed to be other-than-temporary are charged to Other income, net .
Debt
The Company carries its Senior Notes at amortized cost.
Debt issuance costs and debt premiums and discounts, which are included in Debt ,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net .
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required to be classified outside of permanent equity (referred to as temporary equity).
Treasury Stock
The Company records repurchases of common shares as Treasury stock at cost and records any subsequent retirements of treasury shares at cost. When treasury shares are retired, the Company’s policy is to allocate the excess of the repurchase price over the par value of shares acquired to both Retained earnings and Additional paid-in capital . The portion allocated to Additional paid-in capital is calculated on a pro rata basis of the shares to be retired and the total shares issued and outstanding as of the date of the retirement.
Revenue Recognition
Newmont generates revenue by selling gold and copper produced from its mining operations. Refer to Note 3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Phoenix in Nevada and Boddington and Kalgoorlie in Australia, is sold in the form of concentrate which includes copper and silver. The Company’s Sales also come from the sale of copper. Copper sales are generally in the form of concentrate, which is sold to smelters for further treatment and refining, and cathode. Copper sold from Boddington in Australia is sold in concentrate form and copper sold from Phoenix in Nevada is sold in either concentrate or cathode form.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Copper is produced as a co-product at Phoenix and Boddington. Copper and silver is produced as a by-product at certain of the Company’s other operation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Gold and Copper Sales from Concentrate Production
The Company recognizes revenue for gold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gold and copper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Copper Sales from Cathode Production
The Company recognizes revenue for copper from cathode production when it transfers control of copper cathode to the customer, which occurs when the material is picked up by the carrier. The Company generally sells copper cathode based on the weekly average market price for the week following production. The transaction price is determined based on this agreed upon price and the number of pounds delivered. Payment is due upon final settlement of price and quantity with the customer.
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For those effects determined to be incomplete, the Company determines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The Company completes the accounting for all provisional amounts within a measurement period of up to one year from the enactment date.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t>
  </si>
  <si>
    <t>SEGMENT INFORMATION</t>
  </si>
  <si>
    <t>NOTE 3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Unless otherwise noted, we present only the reportable segments of our continuing operations in the tables below. The financial information relating to the Company’s segments is as follows:
Advanced
Income (Loss)
Costs
Depreciation
Projects, Research
before Income
Applicable
and
and Development
and Mining Tax
Total
Capital
Sales
to Sales
Amortization
and Exploration
and Other Items
Assets
Expenditures (1)
Years Ended December 31, 2018
Carlin
$
1,173
$
782
$
220
$
34
$
79
$
2,242
$
153
Phoenix:
Gold
291
202
47
Copper
85
55
15
Total Phoenix
376
257
62
5
32
899
32
Twin Creeks
457
240
61
12
(146)
877
82
Long Canyon
215
72
76
23
44
1,008
11
CC&amp;V
450
260
83
10
89
853
29
Other North America
—
—
2
23
(54)
857
15
North America
2,671
1,611
504
107
44
6,736
322
Yanacocha
659
425
108
54
(6)
1,518
119
Merian
677
275
90
13
300
1,036
78
Other South America
—
—
14
34
(61)
1,640
1
South America
1,336
700
212
101
233
4,194
198
Boddington:
Gold
900
571
102
Copper
218
132
24
Total Boddington
1,118
703
126
—
293
2,113
57
Tanami
638
297
75
17
251
902
97
Kalgoorlie
410
232
24
10
170
402
22
Other Australia
—
—
6
12
(8)
72
6
Australia
2,166
1,232
231
39
706
3,489
182
Ahafo
553
323
105
17
99
1,869
264
Akyem
527
227
151
13
125
966
40
Other Africa
—
—
—
5
(13)
2
—
Africa
1,080
550
256
35
211
2,837
304
Corporate and Other
—
—
12
68
(456)
3,459
13
Consolidated
$
7,253
$
4,093
$
1,215
$
350
$
738
$
20,715
$
1,019
(1)
Includes a decrease in accrued capital expenditures of $13; consolidated capital expenditures on a cash basis were $1,032.
Advanced
Income (Loss)
Costs
Depreciation
Projects, Research
before Income
Applicable
and
and Development
and Mining Tax
Total
Capital
Sales
to Sales
Amortization
and Exploration
and Other Items
Assets
Expenditures (1)
Years Ended December 31, 2017
Carlin
$
1,228
$
810
$
224
$
18
$
131
$
2,299
$
174
Phoenix:
Gold
259
182
47
Copper
88
55
15
Total Phoenix
347
237
62
5
30
889
25
Twin Creeks
473
229
64
9
168
1,144
52
Long Canyon
219
59
74
23
63
1,083
10
CC&amp;V
585
290
127
10
156
901
33
Other North America
—
—
1
26
(29)
676
9
North America
2,852
1,625
552
91
519
6,992
303
Yanacocha
671
504
134
41
(77)
1,420
51
Merian
643
238
91
14
297
967
105
Other South America
—
—
14
43
(72)
1,661
—
South America
1,314
742
239
98
148
4,048
156
Boddington:
Gold
981
562
116
Copper
227
108
22
Total Boddington
1,208
670
138
2
369
2,110
80
Tanami
514
251
67
21
181
690
108
Kalgoorlie
458
234
20
9
190
407
21
Other Australia
—
—
6
8
(37)
54
5
Australia
2,180
1,155
231
40
703
3,261
214
Ahafo
439
268
72
24
70
1,690
181
Akyem
594
272
155
10
152
1,057
26
Other Africa
—
—
1
6
(13)
1
—
Africa
1,033
540
228
40
209
2,748
207
Corporate and Other
—
—
11
53
(507)
3,597
10
Consolidated
$
7,379
$
4,062
$
1,261
$
322
$
1,072
$
20,646
$
890
(1)
Includes an increase in accrued capital expenditures of $24; consolidated capital expenditures on a cash basis were $866.
Advanced
Income (Loss)
Costs
Depreciation
Projects, Research
before Income
Applicable
and
and Development
and Mining Tax
Total
Capital
Sales
to Sales
Amortization
and Exploration
and Other Items
Assets
Expenditures (1)
Year Ended December 31, 2016
Carlin
$
1,171
$
782
$
199
$
19
$
160
$
2,282
$
173
Phoenix:
Gold
246
163
51
Copper
86
89
27
Total Phoenix
332
252
78
1
(11)
923
22
Twin Creeks
555
231
50
8
261
1,132
37
Long Canyon
27
4
5
20
(3)
1,123
119
CC&amp;V
481
211
105
11
147
1,041
59
Other North America
—
—
1
12
(11)
696
9
North America
2,566
1,480
438
71
543
7,197
419
Yanacocha
792
525
272
35
(1,171)
1,549
83
Merian
117
34
12
24
46
984
221
Other South America
—
—
14
36
(55)
1,677
—
South America
909
559
298
95
(1,180)
4,210
304
Boddington:
Gold
973
530
110
Copper
164
126
24
Total Boddington
1,137
656
134
1
328
2,078
65
Tanami
575
238
82
13
241
623
145
Kalgoorlie
467
257
19
5
185
381
20
Other Australia
—
—
9
8
(25)
63
4
Australia
2,179
1,151
244
27
729
3,145
234
Ahafo
436
313
94
28
(7)
1,739
87
Akyem
590
235
128
8
214
1,240
22
Other Africa
—
—
1
2
(8)
2
—
Africa
1,026
548
223
38
199
2,981
109
Corporate and Other
—
—
10
51
(511)
3,538
11
Consolidated
$
6,680
$
3,738
$
1,213
$
282
$
(220)
$
21,071
$
1,077
(1)
Includes a decrease in accrued capital expenditures of $56; consolidated capital expenditures on a cash basis were$1,133.
Revenues from sales attributed to countries based on the customer’s location were as follows:
Years Ended December 31,
2018
2017
2016
United Kingdom
$
5,448
$
5,521
$
5,382
Switzerland
677
657
148
Philippines
254
310
283
Korea
237
384
298
Germany
237
168
191
China
144
30
62
Japan
105
87
59
United States
52
91
70
Canada
40
96
124
Other
59
35
63
$
7,253
$
7,379
$
6,680
As gold can be sold through numerous gold market traders worldwide, the Company is not economically dependent on a limited number of customers for the sale of its product. In 2018, sales to JPMorgan Chase were $2,295 (32%), Toronto Dominion Bank were $1,324 (18%) and Standard Chartered were $1,164 (16%) of total gold sales. In 2017, sales to Toronto Dominion Bank were $2,738 (37%) and JPMorgan Chase were $1,400 (19%) of total gold sales. In 2016, sales to Toronto Dominion Bank were $1,818 (27%), JPMorgan Chase were $1,451 (22%), Bank of Nova Scotia were $1,067 (16%) and HSBC were $952 (14%) of total gold sales.
The Company sells copper predominantly in the form of copper concentrates which are sold directly to smelters located in Asia and to a lesser extent North America and Europe. The copper concentrates are sold under long-term supply contracts with processing fees based on the demand for these concentrates in the global market place. In Nevada, the Company also produces copper cathode which is sold to one customer in the North American market.
Long-lived assets, excluding deferred tax assets, investments and restricted assets, were as follows:
At December 31,
2018
2017
United States
$
6,162
$
6,508
Australia
2,987
2,841
Ghana
2,515
2,414
Peru
2,117
2,040
Suriname
825
835
Other
12
11
$
14,618
$
14,649</t>
  </si>
  <si>
    <t>SALES</t>
  </si>
  <si>
    <t>Sales</t>
  </si>
  <si>
    <t>NOTE 4 SALES
The following table presents the Company’s Sales by mining operation, product and inventory type:
Gold Sales
Copper Sales
Gold Sales
from
from
Copper Sales
from Doré
Concentrate
Concentrate
from Cathode
Production
Production
Production
Production
Total Sales
Years Ended December 31, 2018
Carlin
$
1,173
$
—
$
—
$
—
$
1,173
Phoenix
127
164
33
52
376
Twin Creeks
457
—
—
—
457
Long Canyon
215
—
—
—
215
CC&amp;V
450
—
—
—
450
North America
2,422
164
33
52
2,671
Yanacocha
659
—
—
—
659
Merian
677
—
—
—
677
South America
1,336
—
—
—
1,336
Boddington
243
657
218
—
1,118
Tanami
638
—
—
—
638
Kalgoorlie
410
—
—
—
410
Australia
1,291
657
218
—
2,166
Ahafo
553
—
—
—
553
Akyem
527
—
—
—
527
Africa
1,080
—
—
—
1,080
Consolidated
$
6,129
$
821
$
251
$
52
$
7,253
Gold Sales
Copper Sales
Gold Sales
from
from
Copper Sales
from Doré
Concentrate
Concentrate
from Cathode
Production
Production
Production
Production
Total Sales
Years Ended December 31, 2017
Carlin
$
1,228
$
—
$
—
$
—
$
1,228
Phoenix
131
128
41
47
347
Twin Creeks
473
—
—
—
473
Long Canyon
219
—
—
—
219
CC&amp;V
576
9
—
—
585
North America
2,627
137
41
47
2,852
Yanacocha
671
—
—
—
671
Merian
643
—
—
—
643
South America
1,314
—
—
—
1,314
Boddington
237
744
227
—
1,208
Tanami
514
—
—
—
514
Kalgoorlie
449
9
—
—
458
Australia
1,200
753
227
—
2,180
Ahafo
439
—
—
—
439
Akyem
594
—
—
—
594
Africa
1,033
—
—
—
1,033
Consolidated
$
6,174
$
890
$
268
$
47
$
7,379
Gold Sales
Copper Sales
Gold Sales
from
from
Copper Sales
from Doré
Concentrate
Concentrate
from Cathode
Production
Production
Production
Production
Total Sales
Year Ended December 31, 2016
Carlin
$
1,171
$
—
$
—
$
—
$
1,171
Phoenix
106
140
46
40
332
Twin Creeks
555
—
—
—
555
Long Canyon
27
—
—
—
27
CC&amp;V
459
22
—
—
481
North America
2,318
162
46
40
2,566
Yanacocha
792
—
—
—
792
Merian
117
—
—
—
117
South America
909
—
—
—
909
Boddington
268
705
164
—
1,137
Tanami
575
—
—
—
575
Kalgoorlie
405
62
—
—
467
Australia
1,248
767
164
—
2,179
Ahafo
436
—
—
—
436
Akyem
590
—
—
—
590
Africa
1,026
—
—
—
1,026
Consolidated
$
5,501
$
929
$
210
$
40
$
6,680
The following table details the receivables included within Trade receivables :
At December 31,
At December 31,
2018
2017
Receivables from Sales:
Gold sales from doré
$
40
$
—
Gold and copper sales from concentrate production
211
Copper sales from cathode production
3
Total receivables from Sales
$
254
$
The impact to Sales from revenue initially recognized in previous periods due to the changes in the final pricing is an increase (decrease) of $-, $23 and $19 and the impact to Sales from changes in quantities resulting from assays is an increase (decrease) of $1, $- and $(10) for the years ended December 31, 2018, 2017 and 2016, respectively.
The following tables summarize the impacts of adopting ASC 606 on the Company’s Consolidated Financial Statements for the year ended December 31, 2018:
Year Ended December 31, 2018
Balance without
Effect of
Adoption
Condensed Consolidated Statement of Operations
As Reported
Change
of ASC 606
Sales
$
7,253
$
(48)
$
7,205
Costs applicable to sales
$
4,093
$
(34)
$
4,059
Depreciation and amortization
$
1,215
$
(5)
$
1,210
Income (loss) before income and mining tax and other items
$
738
$
(9)
$
729
Income and mining tax benefit (expense)
$
(386)
$
1
$
(385)
Net income (loss)
$
380
$
(8)
$
372
Net income (loss) attributable to Newmont stockholders:
Continuing operations
$
280
$
(8)
$
272
Discontinued operations
61
—
61
$
341
$
(8)
$
333
Net income (loss) per common share
Basic:
Continuing operations
$
0.53
$
(0.01)
$
0.52
Discontinued operations
0.11
—
0.11
$
0.64
$
(0.01)
$
0.63
Diluted:
Continuing operations
$
0.53
$
(0.01)
$
0.52
Discontinued operations
0.11
—
0.11
$
0.64
$
(0.01)
$
0.63
Year Ended December 31, 2018
Balance without
Effect of
Adoption
Condensed Consolidated Statement of Cash Flows
As Reported
Change
of ASC 606
Operating activities:
Net income (loss)
$
380
$
(8)
$
372
Adjustments:
Depreciation and amortization
$
1,215
$
(5)
$
1,210
Net change in operating assets and liabilities
$
(743)
$
13
$
(730)
Net cash provided by (used in) operating activities of continuing operations
$
1,837
$
—
$
1,837
At December 31, 2018
Balance without
Effect of
Adoption
Condensed Consolidated Balance Sheet
As Reported
Change
of ASC 606
Trade receivables
$
254
$
(48)
$
206
Inventories
$
630
$
39
$
669
Total assets
$
20,715
$
(9)
$
20,706
Income and mining taxes payable
$
71
$
(1)
$
70
Total liabilities
$
9,203
$
(1)
$
9,202
Retained earnings
$
383
$
(8)
$
375
Newmont stockholders' equity
$
10,502
$
(8)
$
10,494
Total equity
$
11,465
$
(8)
$
11,457
Total liabilities and equity
$
20,715
$
(9)
$
20,706</t>
  </si>
  <si>
    <t>RECLAMATION AND REMEDIATION</t>
  </si>
  <si>
    <t>RECLAMATION AND REMEDIATION ABSTRACT</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The Company’s Reclamation and remediation expense consisted of:
Years Ended December 31,
2018
2017
2016
Reclamation adjustments
$
33
$
51
$
80
Reclamation accretion
99
93
66
Total reclamation expense
132
144
146
Remediation adjustments
26
44
19
Remediation accretion
5
4
4
Total remediation expense
31
48
23
$
163
$
192
$
169
In 2018, reclamation adjustments primarily related to increased water management costs for operations no longer in production at Yanacocha, a revision in the closure plan for Lone Tree, resulting in increased monitoring costs, and increased water management costs for operations no longer in production at Carlin. In 2017, reclamation adjustments primarily related to revisions in the closure plan for the Rain mine, which is a non-operating site that is part of the Carlin mine complex. In 2016, reclamation adjustments primarily related to a revision in Yanacocha’s closure plan which resulted in an increase in reclamation expense related to operations no longer in production. In December 2016, the Company completed a comprehensive study of the Yanacocha long-term mining and closure plans as part of the requirement to submit an updated closure plan to Peruvian regulators every five years. As a result, the Company recorded an increase to the reclamation obligation at Yanacocha of $429. This increase to the reclamation obligation resulted in an increase to the recorded asset retirement cost asset of $351 related to the producing portions of the mine and a non-cash charge to reclamation expense for the quarter ended December 31, 2016 of $78 related to the areas of Yanacocha’s operations no longer in production. The increase to the reclamation obligation was primarily due to higher estimated long-term water management costs, heap leach earthworks and related support activities. There were minimal changes to the updated closure plan in 2017 prior to submitting to Peruvian regulators in September 2017. The regulators completed their review and approved the updated closure plan in November 2017.
In 2018, remediation adjustments related to updated assumptions for future water management costs at the Idarado remediation site, increased costs for project activities at the Woodcutters remediation site, and increased water management costs at the Resurrection remediation site. In 2017, remediation adjustments were primarily related to increased water management and monitoring costs at the Resurrection and San Luis remediation sites, as well as increased costs for project activities at the Midnite mine and Dawn mill sites. In 2016, remediation adjustments related to increased costs for project activities at the Resurrection, Con Mine, and Idarado remediation sites.
The following is a reconciliation of Reclamation and remediation obligations:
Reclamation
Remediation
Total
Balance at January 1, 2017
$
1,913
$
312
$
2,225
Additions, changes in estimates and other
172
32
204
Payments and other
(34)
(44)
(78)
Accretion expense
93
4
97
Balance December 31, 2017
2,144
304
2,448
Additions, changes in estimates and other
106
9
115
Payments and other
(33)
(39)
(72)
Accretion expense
99
5
104
Balance December 31, 2018
$
2,316
$
279
$
2,595
The current portion of reclamation was $65 and $60 at December 31, 2018 and 2017, respectively, and is included in Other current liabilities . The current portion of remediation was $49 and $43 at December 31, 2018 and 2017, respectively, and is included in Other current liabilities .
At December 31, 2018 and 2017, $2,316 and $2,144, respectively, were accrued for reclamation obligations relating to operating and formerly operating properties.
The Company is also involved in several matters concerning environmental remediation obligations associated with former, primarily historic, mining activities. Generally, these matters concern developing and implementing remediation plans at the various sites involved. At December 31, 2018 and 2017, $279 and $304, respectively, were accrued for such environmental remediation obligations. Depending upon the ultimate resolution of these matters, the Company believes that it is reasonably possible that the liability for these matters could be as much as 40% greater or 0% lower than the amount accrued at December 31, 2018.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December 31, 2018 and 2017, are $42 and $38, respectively, of non-current restricted cash held for purposes of settling asset retirement obligations. Of the amount in 2018, $32 is related to the Ahafo and Akyem mines in Ghana, Africa, $8 is related to the Con mine in Yellowknife, NWT, Canada, and $2 is related to the San Jose Reservoir in Yanacocha, Peru. Of the amount in 2017, $25 is related to the Ahafo and Akyem mines, $6 is related to the Con mine, $6 is related to the San Jose Reservoir and $1 is related to the Midnite mine site.
Included in Other non-current assets at December 31, 2018 and 2017, are $57 and $64, respectively, of non-current restricted investments, which are legally pledged for purposes of settling reclamation and remediation obligations. Of the amount in 2018, $31 is related to the Midnite mine site, $21 is related to the San Jose Reservoir, $5 is related to various locations in Nevada. Of the amount in 2017, $42 is related to the Midnite mine site, $17 is related to the San Jose Reservoir, $5 is related to various locations in Nevada.</t>
  </si>
  <si>
    <t>IMPAIRMENT OF LONG-LIVED ASSETS</t>
  </si>
  <si>
    <t>NOTE 6 IMPAIRMENT OF LONG-LIVED ASSETS
Years Ended December 31,
2018
2017
2016
North America
$
366
$
—
$
1
South America
—
4
1,002
Australia
—
6
—
Africa
2
—
—
Corporate and Other
1
4
—
$
369
$
14
$
The 2018 impairments were primarily related to certain exploration properties of $331 and Emigrant, within the Carlin complex, of $35, both reported in the North America segment. The Company determined that an impairment indicator existed at certain North American exploration properties, due to the Company’s decision to focus on advancing other projects, and at Emigrant, due to a change in the mine plan that resulted in a significant decrease in mine life. In addition to the impairment of long-lived assets at Emigrant, the Company also recorded an adjustment to the carrying value of the ore on leach pads resulting from the change in mine plan, impacting Costs applicable to sales and Depreciation and amortization by $22 and $7, respectively.
As a result of the impairment indicators, recoverability tests were performed and the Company concluded the Property, plant and mine development, net at certain North American exploration properties and Emigrant was impaired. The Company measured the impairment at the North American exploration properties using the market approach. The Company measured the impairment at Emigrant by comparing the total fair value of existing operations using the income approach. Refer to Note 16, Fair Value Accounting, for detail of the assumptions used in the determination of the fair value of the long-lived assets tested for impairment.
The 2017 impairments related to assets in South America, Australia and Corporate.
The 2016 impairments were primarily related to Yanacocha, reported in the South America segment. The Company determined that an impairment indicator existed as the Company completed a comprehensive study of the Yanacocha long-term mining and closure plans as part of the requirement to submit an updated closure plan to Peruvian regulators every five years. As a result of the impairment indicator, a recoverability test was performed and the Company concluded the Property, plant and mine development, net at Yanacocha was impaired. The Company measured the impairment by comparing the total fair value of existing operations using the income approach and the fair value of exploration potential using the income and market approach to the carrying value of the corresponding assets. Refer to Note 16, Fair Value Accounting, for detail of the assumptions used in the determination of the fair value of the long-lived assets tested for impairment. As a result, a non-cash impairment charge of $1,003 was recorded during the fourth quarter of 2016. For further information regarding management’s assessment of the Yanacocha closure plan, see Note 5.</t>
  </si>
  <si>
    <t>OTHER EXPENSE, NET</t>
  </si>
  <si>
    <t xml:space="preserve">NOTE 7 OTHER EXPENSE, NET
Years Ended December 31,
2018
2017
2016
Restructuring and other
$
20
$
14
$
32
Acquisition cost adjustments
—
2
10
Other
9
16
16
$
29
$
32
$
58
Restructuring and other . Restructuring and other represents certain costs associated with severance, legal and other settlements for all periods presented. The costs also include system integration costs during 2016 related to our acquisition of CC&amp;V in August 2015.
Acquisition cost adjustments. Acquisition cost adjustments represent net adjustments to the contingent consideration and related liabilities associated with the acquisition of the final 33.33% interest in Boddington in June 2009 for all periods presented. </t>
  </si>
  <si>
    <t>OTHER INCOME, NET</t>
  </si>
  <si>
    <t>OTHER INCOME, NET.</t>
  </si>
  <si>
    <t>NOTE 8 OTHER INCOME, NET
Years Ended December 31,
2018
2017
2016
Gain on asset and investment sales, net
$
100
$
23
$
108
Interest
56
28
11
Change in fair value of marketable equity securities
(50)
—
—
Foreign currency exchange, net
42
(28)
(9)
Impairment of investments
(42)
—
—
Insurance proceeds
25
13
—
Loss on debt repayment
—
—
(55)
Other
24
18
14
$
155
$
54
$
69
Gain on asset and investment sales, net. In June 2018, the Company exchanged certain royalty interests carried at cost for cash consideration, an equity ownership in Maverix Metals Inc. ("Maverix") and warrants in Maverix, resulting in a pre-tax gain of $100. For additional information regarding this transaction, see Note 18.
In June 2017, the Company exchanged its interest in the Fort á la Corne joint venture for equity ownership in Shore Gold Inc., resulting in a pre-tax gain of $15.
In March 2016, the Company sold its investment in Regis Resources Ltd. (“Regis”) for $184, resulting in a pre-tax gain of $103. The cost of the investment sold was determined using the specific identification method.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current liabilities in Australia, Peru and Suriname.
Impairment of investments. In December 2018, the Company recognized investment impairments of $33 and $9 for other-than-temporary declines in value of an equity method investment and a cost method investment, respectively.
Insurance proceeds. In September 2018, the Company recorded business interruption insurance proceeds of $25 associated with the East wall slips that occurred in the first half of 2018 at Kalgoorlie.
In June 2017, the Company recorded business interruption insurance proceeds of $13 associated with the heavy rainfall at Tanami during the first quarter of 2017.
Loss on debt repayment. In 2016, the Company recorded charges of $55 from the debt tender offer on its 2019 Senior Notes and 2039 Senior Notes in March 2016 and the extinguishment of its 2022 Senior Notes and associated forward starting swaps, reclassified from Other comprehensive income (loss) , in November 2016.</t>
  </si>
  <si>
    <t>INCOME AND MINING TAXES</t>
  </si>
  <si>
    <t>NOTE 9 INCOME AND MINING TAXES
The Company’s Income and mining tax benefit (expense) consisted of:
Years Ended December 31,
2018
2017
2016
Current:
United States
$
(18)
$
(40)
$
101
Foreign
(218)
(290)
(230)
(236)
(330)
(129)
Deferred:
United States
(63)
(775)
(567)
Foreign
(87)
(22)
117
(150)
(797)
(450)
$
(386)
$
(1,127)
$
(579)
The Company’s Income (loss) before income and mining tax and other items consisted of:
Years Ended December 31,
2018
2017
2016
United States
$
(247)
$
243
$
65
Foreign
985
829
(285)
$
738
$
1,072
$
(220)
The Company’s Income and mining tax benefit (expense) differed from the amounts computed by applying the United States statutory corporate income tax rate for the following reasons:
Years Ended December 31,
2018
2017
2016
Income (loss) before income and mining tax and other items
$
738
$
1,072
$
(220)
U.S. Federal statutory tax rate
21
%
$
(155)
35
%
$
(375)
35
%
$
77
Reconciling items:
Re-measurement due to the Tax Cuts and Jobs Act
(2)
14
29
(312)
—
—
Tax restructuring related to the Tax Cuts and Jobs Act
(4)
34
38
(394)
—
—
Percentage depletion
(7)
49
(8)
81
39
85
Change in valuation allowance on deferred tax assets
24
(175)
7
(80)
(225)
(497)
Rate differential for foreign earnings indefinitely reinvested
15
(111)
—
—
—
—
Mining and other taxes
9
(63)
4
(41)
(28)
(61)
Uncertain tax position reserve adjustment
(5)
34
—
(4)
3
7
U.S. tax effect of noncontrolling interest attributable to non-U.S. investees
(4)
26
—
(1)
(100)
(219)
Tax impact on sale of assets
—
—
—
—
16
36
Effect of foreign earnings, net of credits
2
(18)
—
(4)
—
—
Other
3
(21)
—
3
(3)
(7)
Income and mining tax expense
52
%
$
(386)
105
%
$
(1,127)
(263)
%
$
(579)
Factors that Significantly Impact Effective Tax Rate
The Tax Cuts and Jobs Act and SEC Staff Accounting Bulletin 118
During the fourth quarter, the Company completed the analysis for the impact of the Tax Cuts and Jobs Act (“the Act”), enacted on December 22, 2017, within the 12 month timeframe provided under SEC Staff Accounting Bulletin 118. The Company recognized a $45 reduction to the provisional expense, recorded in 2017, in the second quarter. The Company recorded a further and final reduction of $3 in the fourth quarter. The total $48 reduction to the 2017 provisional expense includes a tax benefit of $14 for the re-measurement of deferred tax assets and a tax benefit of $34 relating to the impacts of the tax restructuring the Company undertook in response to the Act.
Other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A valuation allowance is provided for those deferred income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income tax assets, we will increase our valuation allowance. Conversely, if we determine that we will ultimately be able to realize all or a portion of the related benefits for which a valuation allowance has been provided, all or a portion of the related valuation allowance will be reduced.
During the fourth quarter, the Company concluded that it is no longer more likely than not that the Company will realize the benefits of its U.S. net deferred tax assets other than those representing AMT credits. Therefore, the Company has placed a full valuation allowance of $150 on its net U.S. deferred tax assets excluding AMT credits of $26 that are expected to be recovered.
In response to the Act, the Company underwent a restructuring of its foreign holdings and now designates its earnings from foreign operations as permanently reinvested. The Company operates in various jurisdictions around the world that have statutory tax rates that are significantly different than those of the U.S. These differences combine to move the overall effective tax rate higher than the U.S. statutory rate. A tax expense of $111 was recorded for 2018 as a result of this foreign rate differential.
Mining taxes in Nevada, Peru and Australia represent state and provincial taxes levied on mining operations and are classified as income taxes as such taxes are based on a percentage of mining profits.
The uncertain tax position reserve is analyzed on a quarterly basis with the changes impacting the tax expense or balance sheet. In the fourth quarter, a tax benefit of $34 was recognized mainly due to the settlement of a disputed tax position in Canada.
The Company consolidates certain subsidiaries of which it does not own 100% of the outstanding equity. However, for tax purposes, the Company is only responsible for the income taxes on the portion of the taxable earnings attributable to its ownership interest of each consolidated entity.
Components of the Company's deferred income tax assets (liabilities) are as follows:
At December 31,
2018
2017
Deferred income tax assets:
Property, plant and mine development
$
1,400
$
1,350
Inventory
74
74
Reclamation and remediation
543
329
Net operating losses, capital losses and tax credits
1,078
1,276
Investment in partnerships and subsidiaries
121
86
Employee-related benefits
225
254
Derivative instruments and unrealized loss on investments
65
101
Other
186
263
3,692
3,733
Valuation allowances
(2,994)
(2,815)
$
698
$
918
Deferred income tax liabilities:
Property, plant and mine development
$
(740)
$
(841)
Inventory
(135)
(64)
Reclamation and remediation
—
(12)
Derivative instruments and unrealized gain on investments
(5)
—
Other
(29)
(47)
(909)
(964)
Net deferred income tax assets (liabilities)
$
(211)
$
(46)
These amounts reflect the classification and presentation that is reported for each tax jurisdiction in which the Company operates.
Net deferred income tax assets and liabilities consist of:
At December 31,
2018
2017
Non-current deferred income tax assets
$
401
$
549
Non-current deferred income tax liabilities
(612)
(595)
$
(211)
$
(46)
Valuation of Deferred Tax Assets
The Company assesses the available positive and negative evidence to estimate if sufficient future taxable income will be generated to utilize the existing deferred tax assets. A significant piece of objective negative evidence evaluated was the recent pretax losses and/or expectations of future pretax losses. Such objective evidence limits the ability to consider other subjective evidence such as our projections for future growth. On the basis of this evaluation, a valuation allowance has been recorded in the U.S., Canada and Peru. However, the amount of the deferred tax asset considered realizable could be adjusted if estimates of future taxable income during the carryforward period are increased, if objective negative evidence in the form of cumulative losses is no longer present or if additional weight were given to subjective evidence such as our projections for growth.
During 2018, the Company recorded a valuation allowance against its net deferred tax assets in the U.S., excluding the $26 related to AMT credits, of $150. The total valuation allowance on the U.S. deferred tax assets is $1,112 at December 31, 2018, which includes deferred tax assets related to capital losses and foreign tax credits.
An additional valuation allowance of $20 on the deferred tax assets in Peru was recognized in 2018. The total valuation allowance on the deferred tax assets in Peru is $655 at December 31, 2018.
In prior periods, the Company determined that the realization of deferred tax assets related to certain carry forward amounts such as tax losses and tax pools in Canada and capital losses and capital assets in Australia, do not meet the more likely than not standard. Accordingly, these assets continue to be subject to a valuation allowance. At December 31, 2018, the valuation allowance related to these assets was $1,130.
The Company also carries valuation allowances on deferred tax assets in other foreign jurisdictions of $97.
The re-measurement of the Company’s deferred tax assets due to the Tax Cuts and Jobs Act also impacted related valuation allowances.
Refer to Note 2 for additional risk factors that could impact the Company’s ability to realize the deferred tax assets.
Tax Loss Carryforwards, Foreign Tax Credits, and AMT Credits
At December 31, 2018 and 2017, the Company had (i) $659 and $498 of net operating loss carry forwards, respectively; and (ii) $677 and $610 of tax credit carry forwards, respectively. At December 31, 2018 and 2017, $516 and $276, respectively, of net operating loss carry forwards are attributable to the U.S., Australia and France for which current tax law provides no expiration period. The remaining net operating loss carry forward in Canada will expire by 2037.
Tax credit carry forwards for 2018 and 2017 of $651 and $558, respectively, consist of foreign tax credits available in the United States; substantially all such credits not utilized will expire at the end of 2028. Other credit carry forwards at the end of 2018 and 2017 in the amounts of $26 and $52, respectively, represent alternative minimum tax credits attributable to the Company’s U.S. operations for which the current tax law provides no period of expiration and which will be refunded by the end of 2023.
Company’s Unrecognized Tax Benefits
At December 31, 2018, 2017 and 2016, the Company had $43, $68 and $68 of total gross unrecognized tax benefits, respectively. A reconciliation of the beginning and ending amount of gross unrecognized tax benefits is as follows:
2018
2017
2016
Total amount of gross unrecognized tax benefits at beginning of year
$
68
$
68
$
62
Additions for tax positions of prior years
1
(27)
48
Additions for tax positions of current year
2
30
—
Reductions due to settlements with taxing authorities
(28)
—
(23)
Reductions due to lapse of statute of limitations
—
(3)
(19)
Total amount of gross unrecognized tax benefits at end of year
$
43
$
68
$
68
At December 31, 2018, 2017 and 2016, $11, $72 and $64, respectively, represent the amount of unrecognized tax benefit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In December, 2018, the Company reached a settlement with the Canadian Revenue Authority relating to the pre-acquisition transaction of Fronteer Gold, Inc. and subsidiaries for which the Company previously carried an assessment of tax and interest of $55. As a result of the settlement, a tax benefit of $32 was recognized in the quarter.
The Ghana Revenue Authority (“GRA”) is in the process of closing out their audit for tax years 2012-2017. No formal income tax assessment has been received to date. Based upon preliminary discussions, differences currently exist on the interpretation of the tax rules relating to the timing of certain deductions and the application of the Company’s investment agreement relating to the computation of the Ghanaian project’s net cash flow. Ongoing discussions are anticipated and the Company will continue to vigorously defend its position through all processes available.
The Australian Taxation Office (“ATO”) is conducting a limited review of the Company’s prior year tax returns. The ATO is focused on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3 (including interest and penalties). The Company disputes this conclusion and intends to vigorously defend its position that the transaction is not subject to this tax. In the fourth quarter of 2017, the Company made a $25 payment to the ATO and lodged an Appeal with the Australian Federal Court to preserve its right to contest the ATO conclusions on this matter. The Company reflects this payment as a receivable as it believes that it will ultimately prevail in this dispute. The Company continues to monitor the status of the ATO’s review which it expects to continue into 2019.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2.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5 and $10 in the next 12 months.
The Company’s practice is to recognize interest and/or penalties related to unrecognized tax benefits as part of its income and mining tax expense. At December 31, 2018 and 2017, the total amount of accrued income-tax-related interest and penalties included in the Consolidated Balance Sheets was $2 and $19, respectively. During 2018, 2017, and 2016 the Company released $17 and accrued $2 and $3 of interest and penalties, respectively, through the Consolidated Statements of Operations.
Other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EQUITY INCOME (LOSS) OF AFFILIATES</t>
  </si>
  <si>
    <t xml:space="preserve">NOTE 10 EQUITY INCOME (LOSS) OF AFFILIATES
Years Ended December 31,
2018
2017
2016
TMAC Resources Inc.
$
(16)
$
(6)
$
(7)
Minera La Zanja S.R.L.
(10)
(5)
—
Euronimba Ltd.
(7)
(5)
(6)
$
$
$
TMAC Resources Inc.
At December 31, 2018, Newmont held a 28.64% interest in TMAC Resources Inc. (“TMAC”). Refer to Note 18 for additional information.
Minera La Zanja S.R.L.
At December 31, 2018, Newmont held a 46.94% interest in Minera La Zanja, S.R.L. (“La Zanja”), a gold mine near the city of Cajamarca, Peru. The remaining interest is held by Compañia de Minas Buenaventura, S.A.A. (“ Buenaventura”). The mine commenced operations in September 2011 and is operated by Buenaventura.
Euronimba Ltd.
At December 31, 2018, Newmont held a 45% interest in Euronimba Ltd. (“Euronimba”), with the remaining interests held by BHP Billiton (45%) and Areva (10%). Euronimba owns 95% of the Nimba iron ore project located in the Republic of Guinea.
Maverix Metals Inc.
At December 31, 2018, Newmont held a 27.85% interest in Maverix. During the year ended December 31, 2018, there was nominal income. Refer to Note 8 and Note 18 for additional information. </t>
  </si>
  <si>
    <t>DISCONTINUED OPERATIONS</t>
  </si>
  <si>
    <t xml:space="preserve">NOTE 11 DISCONTINUED OPERATIONS
The details of our Net income (loss) from discontinued operations, net of tax are set forth below:
Years Ended December 31,
2018
2017
2016
Holt royalty obligation
$
57
$
(44)
$
(50)
Batu Hijau contingent consideration and other
4
6
—
Batu Hijau operations
—
—
514
Loss on sale of Batu Hijau
—
—
(595)
Net income (loss) from discontinued operations
$
61
$
(38)
$
(131)
The Holt Royalty Obligation
Discontinued operations include a retained royalty obligation (“Holt”) to Holloway Mining Company. Holloway Mining Company, which owned the Holt-McDermott property, was sold to St. Andrew Goldfields Ltd. (“St. Andrew”) in 2006. St. Andrew was acquired by Kirkland Lake Gold Ltd. (formerly known as Kirkland Lake Gold Inc.) in January 2016. In 2009, the Superior Court issued a decision finding Newmont Canada Corporation (“Newmont Canada”) liable for a royalty on production from Holt, which Newmont Canada appealed. In May 2011, the Ontario Court of Appeal upheld the Superior Court ruling finding Newmont liable for the royalty obligation, which equals 0.013% of net smelter returns multiplied by the quarterly average gold price, minus a 0.013% of net smelter returns. There is no cap on the royalty and it will increase or decrease with changes in gold price, discount rate, and gold production scenarios. Refer to Note 16 for additional information on the Holt royalty.
At December 31, 2018 and 2017, the estimated fair value of the Holt royalty obligation was $161 and $243, respectively. Changes to the estimated fair value resulting from periodic revaluations are recorded to Net income (loss) from discontinued operations, net of tax. For the years ended 2018, 2017 and 2016, the Company recorded a gain (loss) of $57, $(44) and $(50), net of tax benefit (expense) of $(15), $24 and $19, respectively, related to the Holt royalty obligation. During 2018, 2017 and 2016, the Company paid $10, $12 and $11, respectively, related to the Holt royalty obligation.
The Batu Hijau Transaction
On November 2, 2016, Nusa Tenggara Partnership B.V. (owned 56.25% by the Company and 43.75% by Nusa Tenggara Mining Corporation, majority owned by Sumitomo Corporation) completed the sale and purchase agreement with PT Amman Mineral Internasional (“PTAMI”) to sell its 56% ownership interest in PTNNT, which operated the Batu Hijau copper and gold mine in Indonesia. In addition, NVL (USA) Limited (“NVL”), a wholly owned subsidiary of the Company, (i) sold a loan made to PT Pukuafu Indah (“PTPI”), secured by PTPI’s 17.8% interest in PTNNT, to PTAMI, and (ii) consented to PT Indonesia Masabaga Investama (“PTIMI”) selling its 2.2% interest in PTNNT to PTAMI with sale proceeds applied toward repayment of an NVL loan to PTIMI. Through these transactions, Newmont effectively sold its 48.5% economic interest in PTNNT to PTAMI and has no remaining interest.
The sales proceeds received by the Company for its 48.5% economic interest in PTNNT includes $920 in cash attributable to Newmont that was received, as well as contingent payments totaling up to $403 attributable to Newmont. The contingent payments include (i) a Metal Price Upside deferred payment of up to $133, (ii) an Elang Development deferred payment of $118 and (iii) a Contingent Payment of up to $152. The contingent payment amounts are determined based on certain metal price, shipment or project development criteria, as described below.
The Metal Price Upside contingent payment of up to $133 is payable for any quarter in which the London Metal Exchange (“LME”) quarterly average copper price exceeds $3.75 per pound. It is calculated as 30% of the product of (i) the difference between the LME quarterly average copper price and $3.75 and (ii) 96.5% of the total pounds of copper contained in shipments of mineral products mined or produced from Batu Hijau that arrived in a buyers’ or customers’ designated port for delivery during the previous quarter. The Elang Development deferred payment totaling $118 is payable no later than the first anniversary of the first shipment of any form of saleable copper, gold or silver product produced from the Elang development area. The Contingent Payment of up to $152 is payable (i) as a payment of $76 if in any year after 2022 in which there is production from Phase 7 of the Batu Hijau mine and the LME annual average copper price is $2.75 or more per pound and (ii) if the full Contingent Payment amount has not already been paid, a payment of $76 in any year in which the LME annual average copper price in respect to such year is $3.25 or more per pound and after both the second anniversary of the first shipment of concentrate (or any other form of saleable copper, gold or silver product) produced from the Elang development area and December 31, 2023. The Contingent Payment and the Elang Development deferred payment deeds are derivatives under ASC 815 and were recorded at fair value of $26 and $23 as of December 31, 2018 and 2017, respectively. Changes to the estimated fair value resulting from periodic revaluations are recorded net of tax to Net income (loss) from discontinued operations . For the years ended December 31, 2018, 2017 and 2016, the Company recorded a gain (loss) of $2, $6 and $-, net, of tax benefit (expense) of $(1), $(4) and $-, respectively, related to the contingent consideration. For further information about the valuation of the Batu Hijau Contingent Consideration, see Note 16.
Newmont recognized a loss on sale of $595 in 2016, calculated using the gross cash proceeds of $920 and certain contingent payments deemed to be derivatives, less the carrying value of the PTNNT disposal group and selling costs.
Net income (loss) from discontinued operations, net of tax in the Consolidated Statements of Operations that relates to Batu Hijau consists of the following:
Year Ended
2016
Sales
$
1,668
Costs and expenses:
Costs applicable to sales (1)
668
Depreciation and amortization
139
Reclamation and remediation
12
Advanced projects, research and development
2
General and administrative
10
Other expense (income), net
(1)
830
Interest expense, net
(15)
Income (loss) before income and mining tax and other items
823
Income and mining tax benefit (expense)
(309)
Net income (loss) from discontinued operations
514
Loss on sale of Batu Hijau, net of tax
(595)
(81)
Net loss (income) attributable to noncontrolling interests
(272)
Net income (loss) from discontinued operations attributable to Newmont stockholders
$
(353)
(1)
Excludes Depreciation and amortization and Reclamation and remediation.
The Consolidated Statements of Comprehensive Income (Loss) were not impacted by discontinued operations as PTNNT did not have any Other comprehensive income (loss) .
Cash flows from Batu Hijau consisted of the following:
Year Ended
2016
Net cash provided by (used in) operating activities
$
880
Net cash provided by (used in) investing activities
(46)
Net cash provided by (used in) financing activities
(331)
Net cash provided by (used in) Batu Hijau discontinued operations
$
503
During the second quarter and third quarter of 2016, the Company paid $140 and $190, respectively, extinguishing the PTNNT revolving credit facility. </t>
  </si>
  <si>
    <t>NET INCOME (LOSS) ATTRIBUTABLE TO NONCONTROLLING INTERESTS</t>
  </si>
  <si>
    <t>NOTE 12 NET INCOME (LOSS) ATTRIBUTABLE TO NONCONTROLLING INTERESTS FROM CONTINUING OPERATIONS
Years Ended December 31,
2018
2017
2016
Merian
$
71
$
69
$
10
Yanacocha (1)
(32)
(63)
(595)
Other
—
(1)
(1)
$
39
$
5
$
(586)
(1)
Included in Yanacocha is $1 loss attributable to the Contingently redeemable noncontrolling interest for the year ended December 31, 2018.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solidated Financial Statements as the primary beneficiary of Merian, which is a variable interest entity.
In December 2017, Yanacocha repurchased a 5% ownership interest from International Finance Corporation, which resulted in Newmont’s ownership in Yanacocha increasing from 51.35% to 54.05%, with the remaining interests held by Buenaventura (which increased from 43.65% to 45.95%). In June 2018, Yanacocha sold a 5% ownership interest to Summit Global Management II VB, a subsidiary of Sumitomo Corporation (“Sumitomo”), in exchange for $48 in cash, which resulted in Newmont’s and Buenaventura’s ownership returning to 51.35% and 43.65%, respectively.
Under the terms of the transaction, Sumitomo has the option to require Yanacocha to repurchase the interest for $48 if the Yanacocha Sulfides project does not adequately progress by June 2022 or if the project is approved with an incremental rate of return below a contractually agreed upon rate. Consequently, Sumitomo’s interest has been classified outside of permanent equity as Contingently redeemable noncontrolling interest on the Consolidated Balance Sheets. Under the terms of the sales agreement, the cash paid by Sumitomo at closing has been placed in escrow for repayment in the event the option is exercised. The Company continues to consolidate Yanacocha in its Consolidated Financial Statements under the voting interest model.
The following summarizes the assets and liabilities of Merian, (including noncontrolling interests):
At December 31,
2018
2017
Current assets:
Cash and cash equivalents
$
40
$
27
Trade receivables
38
—
Inventories
82
79
Stockpiles and ore on leach pads
35
21
Other current assets (1)
5
6
200
133
Non-current assets:
Property, plant and mine development, net
766
769
Other non-current assets (2)
4
8
Total assets
$
970
$
910
Current liabilities:
Accounts payable
$
23
$
22
Other current liabilities (3)
27
28
50
50
Non-current liabilities:
Reclamation and remediation liabilities
25
17
Other non-current liabilities (4)
1
1
Total liabilities
$
76
$
68
(1)
Other current assets include other accounts receivable, prepaid assets and other current assets.
(2)
Other non-current assets include intangibles, stockpiles and ore on leach pads.
(3)
Other current liabilities include employee-related benefits and other current liabilities.
(4)
Other non-current liabilities include employee related benefits.
Placeholder</t>
  </si>
  <si>
    <t>NEWMONT EQUITY AND NET INCOME (LOSS) PER COMMON SHARE</t>
  </si>
  <si>
    <t>NET INCOME (LOSS) PER COMMON SHARE</t>
  </si>
  <si>
    <t>NOTE 13 NEWMONT EQUITY AND NET INCOME (LOSS) PER COMMON SHARE
Newmont Common Stock
In September 2018, Newmont filed a shelf registration statement on Form S-3 under which it can issue an indeterminate number or amount of common stock, preferred stock, debt securities, guarantees of debt securities and warrants from time to time at indeterminate prices, subject to the limitations of the Delaware General Corporation Law, our certification of incorporation and our bylaws. It also includes the ability to resell an indeterminate amount of common stock, preferred stock and debt securities from time to time upon exercise of warrants or conversion of convertible securities.
Net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Years Ended December 31,
2018
2017
2016
Net income (loss) attributable to Newmont stockholders:
Continuing operations
$
280
$
(76)
$
(226)
Discontinued operations
61
(38)
(403)
$
341
$
(114)
$
(629)
Weighted average common shares (millions):
Basic
533
533
530
Effect of employee stock-based awards
2
2
2
Diluted
535
535
532
Net income (loss) per common share attributable to Newmont stockholders:
Basic:
Continuing operations
$
0.53
$
(0.14)
$
(0.43)
Discontinued operations
0.11
(0.07)
(0.76)
$
0.64
$
(0.21)
$
(1.19)
Diluted:
Continuing operations
$
0.53
$
(0.14)
$
(0.42)
Discontinued operations
0.11
(0.07)
(0.76)
$
0.64
$
(0.21)
$
(1.18)
The Company reported a loss from continuing operations attributable to Newmont stockholders for the years ended December 31, 2017 and 2016. Therefore, the potentially dilutive effects at December 31, 2017 and 2016 were not included in the computation of diluted loss per common share attributable to Newmont stockholders because their inclusion would have been anti-dilutive to the computation.
During the year ended December 31, 2018, the Company repurchased and retired approximately 2.7 million shares of its common stock for $98, of which approximately 0.7 million shares related to common stock that was held by participants in the Retirement Savings Plan of Newmont and Retirement Savings Plan for hourly-Rated Employees of Newmont. During the year ended December 31,2018, the Company withheld 1.0 million shares for payments of employee withholding taxes related to the vesting of stock awards.
In July 2007, Newmont issued $575 of Convertible Senior Notes due in 2017 that, if converted, may have had a dilutive effect on the Company’s weighted average number of common shares. The effect of contingently convertible instruments on diluted earnings per share was calculated under the net share settlement method in accordance with ASC guidance. The conversion price for the notes exceeded the Company’s share price for the years ended December 31, 2017 and 2016; therefore, no additional shares were included in the computation of diluted weighted average common shares. In July 2017, the 2017 Notes were retired.</t>
  </si>
  <si>
    <t>EMPLOYEE-RELATED BENEFITS</t>
  </si>
  <si>
    <t>EMPLOYEE PENSION AND OTHER BENEFIT PLANS</t>
  </si>
  <si>
    <t xml:space="preserve">NOTE 14 EMPLOYEE-RELATED BENEFITS
At December 31,
2018
2017
Current:
Accrued payroll and withholding taxes
$
263
$
264
Peruvian workers’ participation and other bonuses
19
22
Employee pension benefits
5
7
Other post-retirement benefit plans
6
5
Accrued severance
2
1
Other employee-related payables
10
10
$
305
$
309
Non-current:
Employee pension benefits
$
149
$
129
Accrued severance
163
162
Other post-retirement benefit plans
76
81
Other employee-related payables
13
14
$
401
$
386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following tables provide a reconciliation of changes in the plans’ benefit obligations and assets’ fair values for 2018 and 2017:
Pension Benefits
Other Benefits
2018
2017
2018
2017
Change in benefit obligation:
Benefit obligation at beginning of year
$
1,121
$
1,025
$
86
$
84
Service cost
31
29
1
1
Interest cost
41
44
3
4
Actuarial loss (gain)
(87)
73
(5)
2
Amendments
—
—
—
(2)
Settlement payments
—
(10)
—
—
Benefits paid
(43)
(40)
(3)
(3)
Projected benefit obligation at end of year
$
1,063
$
1,121
N/A
N/A
Accumulated benefit obligation
$
1,038
$
1,098
$
82
$
86
Change in fair value of assets:
Fair value of assets at beginning of year
$
985
$
833
$
—
$
—
Actual return on plan assets
(62)
130
—
—
Employer contributions
29
72
3
3
Settlement payments
—
(10)
—
—
Benefits paid
(43)
(40)
(3)
(3)
Fair value of assets at end of year
$
909
$
985
$
—
$
—
Unfunded status, net
$
154
$
136
$
82
$
86
The Company’s qualified pension plans are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ension plans in determining whether additional contributions are appropriate in calendar year 2019.
The following table provides the net pension and other benefits amounts recognized in the Consolidated Balance Sheets at December 31:
Pension Benefits
Other Benefits
2018
2017
2018
2017
Accrued employee benefit liability
$
154
$
136
$
82
$
86
Accumulated other comprehensive income (loss):
Net actuarial gain (loss)
Prior service credit
Less: Income taxes
$
(295)
$
(236)
$
33
$
28
The following table provides components of the net periodic pension and other benefits costs (credits) for the years ended December 31:
Pension Benefit Costs (Credits)
Other Benefit Costs (Credits)
2018
2017
2016
2018
2017
2016
Service cost
$
31
$
29
$
28
$
1
$
1
$
2
Interest cost
41
44
45
3
4
Expected return on plan assets
—
—
—
Amortization, net
32
30
25
Net periodic benefit cost (credit)
$
36
$
$
$
(3)
$
(2)
$
—
Settlements
—
5
6
—
—
—
Total benefit cost (credit)
$
36
$
45
$
46
$
(3)
$
(2)
$
—
The following table provides the components recognized in Other comprehensive income (loss) for the years ended December 31:
Pension Benefits
Other Benefits
2018
2017
2016
2018
2017
2016
Net loss (gain)
$
42
$
5
$
61
$
(6)
$
—
$
(11)
Amortization, net
(32)
(30)
(25)
7
7
6
Settlements
—
(5)
(6)
—
—
—
Total recognized in other comprehensive income (loss)
$
10
$
(30)
$
30
$
1
$
7
$
(5)
Total recognized in net periodic benefit cost and other comprehensive income (loss)
$
46
$
15
$
76
$
(2)
$
5
$
(5)
Actuarial losses in excess of 10 percent of the greater of the projected benefit obligation or market-related value of plan assets are amortized over the expected average remaining future service period of the current active participants. The expected recognition of amounts in Accumulated other comprehensive income (loss) is $30 and $(8) for net actuarial loss and prior service credit for pension benefits in 2019, respectively, and $(2) and $(6) for net actuarial gain and prior service credit for other benefits in 2019, respectively.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In October 2014, the Society of Actuaries released new RP-2014 mortality tables with MP-2014 generational projection scales. These mortality scales have been updated by the Society of Actuaries every year since 2014. The Company has utilized the respective years’ updated generational projection scales to measure the pension and other post retirement obligations as of December 31, 2018 and 2017.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4.40% and 3.77% at December 31, 2018 and 2017, respectively, based on the timing of future benefit payments.
The significant assumptions used in measuring the Company’s net periodic benefit cost were discount rate and expected return on plan assets:
Pension Benefits
Other Benefits
Years Ended December 31,
Years Ended December 31,
2018
2017
2016
2018
2017
2016
Weighted average assumptions used in measuring the net periodic benefit cost:
Discount rate
%
%
%
%
%
%
Expected return on plan assets
%
%
%
N/A
N/A
N/A
The expected long-term return on plan assets used for each period in the three years ended December 31, 2018 was determined based on an analysis of the asset returns over multiple time horizons for the Company’s actual plan and for other comparable U.S. corporations. At December 31, 2018, Newmont has estimated the expected long-term return on plan assets to be 6.75% which will be used in determining future net periodic benefit cost. The Company determines the long-term return on plan assets by considering the most recent capital market forecasts, the plans’ current asset allocation and the actual return on plan assets in comparison to the expected return on assets over the last 5 years. The average actual return on plan assets during the 30 years ended December 31, 2018 approximated 7.98%.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during that year.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8 and the actual asset allocation at December 31, 2018.
Actual at
December 31,
Asset Allocation
Target
2018
U.S. equity investments
11
%
11
%
International equity investments
12
%
11
%
World equity fund (U.S. and International equity investments)
20
%
19
%
High yield fixed income investments
4
%
4
%
Fixed income investments
45
%
47
%
Other
8
%
8
%
The following table sets forth the Company’s pension plan assets measured at fair value at December 31, 2018 and 2017:
Fair Value at December 31,
2018
2017
Plan Assets:
Cash and cash equivalents
$
3
$
3
Commingled funds
906
982
$
909
$
985
Cash and cash equivalent instruments are valued based on quoted market prices in active markets, which are primarily invested in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20% in 2019 and decreases gradually each year to 5.00% in 2023, which is used thereafter. A one percent change in the assumed health care cost trend rates would have the following effects:
One-percentage-point
One-percentage-point
Increase
Decrease
Effect on total of service and interest cost components of net periodic post-retirement health care benefit cost
$
—
$
—
Effect on the health care component of the accumulated post-retirement benefit obligation
$
2
$
(2)
Cash Flows
Benefit payments expected to be paid to pension plan participants are as follows: $58 in 2019, $62 in 2020, $67 in 2021, $70 in 2022, $73 in 2023, and $381 in total over the five years from 2024 through 2028. Benefit payments made to other benefit plan participants are expected to be as follows: $5 in 2019, $5 in 2020, $5 in 2021, $6 in 2022, $6 in 2023, and $29 in total over the five years from 2024 through 2028.
Savings Plans
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Hourly non-union employees receive an additional retirement contribution to the participant’s retirement contribution account equal to an amount which is paid and determined by the Company. Matching contributions are made in cash. </t>
  </si>
  <si>
    <t>STOCK-BASED COMPENSATION</t>
  </si>
  <si>
    <t>STOCK BASED COMPENSATION</t>
  </si>
  <si>
    <t>NOTE 15 STOCK-BASED COMPENSATION
The Company has stock incentive plans for directors, executives and eligible employees. Stock incentive awards include restricted stock units (“RSUs”), performance leveraged stock units (“PSUs”), and strategic stock units (“SSUs”). The SSU program was discontinued and no additional SSUs were granted after 2015.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8, 8,932,698 shares were authorized for future stock incentive plan awards.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18, 2017 or 2016. At December 31, 2018, there were 800,262 shares outstanding and exercisable, at a weighted average exercise price of $53.29, with a weighted average remaining contractual life of 2 years.
Other Stock-Based Compensation
The Company grants RSUs to executives and eligible employees. Awards are determined as a target percentage of base salary and, for eligible employees, are subject to a personal performance factor. RSUs vest over periods of three years or more, unless the employee becomes retirement eligible during the vesting period for all grants issued prior to February 2018. Starting with the February 2018 grant, if the employee becomes retirement eligible at any point during the vesting period, the entire award is considered earned after the later of the one-year service period from the grant date or the retirement eligible date. Prior to vesting, holders of RSUs do not have the right to vote the underlying shares; however, executives accrue dividend equivalents on their RSUs, which are paid at the time the RSUs vest. The accrued dividend equivalents are not paid if shares are forfeited. The RSUs are subject to forfeiture risk and other restrictions. Upon vesting, the employee is entitled to receive one share of the Company’s common stock for each restricted stock unit.
The Company grants PSUs to eligible executives, based upon certain measures of shareholder return. These measures include absolute shareholder return and relative shareholder return compared to our proxy peer group. The actual number of PSUs that vest are determined at the end of a three year performance period.
From 2013 to 2015, the Company granted SSUs to eligible executives, based upon certain measures of adjusted earnings before income tax, depreciation and amortization (“Adjusted EBITDA”), based on a targeted number of shares at the beginning of each performance period. At the end of the performance period, one third of the SSUs are issued without restriction in the form of common stock, and two-thirds of the award is paid in RSUs that vest in equal annual increments at the second and third anniversaries of the start of the performance period.
A summary of the status and activity of non-vested RSUs and PSUs for the year ended December 31, 2018 is as follows:
RSU
PSU
Weighted
Weighted
Average
Average
Number of
Grant-Date
Number of
Grant-Date
Shares
Fair Value
Shares
Fair Value
Non-vested at beginning of year
2,616,540
$
30.39
2,594,570
$
42.27
Granted
1,171,275
$
38.84
1,531,842
$
42.44
Vested
(1,460,828)
$
30.23
(1,746,596)
$
41.79
Forfeited
(160,289)
$
34.68
(135,785)
$
42.79
Non-vested at end of year
2,166,698
$
34.75
2,244,031
$
42.73
The total intrinsic value and fair value of RSUs that vested in 2018, 2017 and 2016 was $46, $43 and $27, respectively. The total intrinsic value and fair value of PSUs that vested in 2018, 2017 and 2016 was $68, $56 and $16, respectively. The total intrinsic value and fair value of SSUs that vested in 2018, 2017 and 2016 was $-, $6 and $7, respectively.
Cash flows resulting from excess tax benefits are classified as part of cash flows from operating activities. Excess tax benefits are realized tax benefits from tax deductions for vested RSUs, settled PSUs, and exercised options in excess of the deferred tax asset attributable to stock compensation costs for such equity awards. The Company recorded $3 and $5 in excess tax benefits for the years ended December 31, 2018 and 2017, respectively, and no excess tax benefits for the year ended December 31, 2016.
At December 31, 2018, there was $38 and $32 of unrecognized compensation costs related to the unvested RSU and PSUs, respectively. This cost is expected to be recognized over a weighted average period of approximately two years.
The Company recognized stock-based compensation as follows:
Years Ended
December 31,
2018
2017
2016
Stock-based compensation:
Restricted stock units
$
45
$
34
$
31
Performance leveraged stock units
31
35
34
Strategic stock units
—
1
5
$
76
$
70
$
70</t>
  </si>
  <si>
    <t>FAIR VALUE ACCOUNTING</t>
  </si>
  <si>
    <t>NOTE 16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U.S. GAAP, assets and liabilities are classified in their entirety based on the lowest level of input that is significant to the fair value measurement.
Fair Value at December 31, 2018
Total
Level 1
Level 2
Level 3
Assets:
Cash and cash equivalents
$
3,397
$
3,397
$
—
$
—
Restricted cash
92
92
—
—
Trade receivable from provisional gold and copper concentrate sales, net
209
—
209
—
Marketable equity securities
127
114
13
—
Restricted marketable debt securities
51
21
30
—
Restricted other assets
6
6
—
—
Batu Hijau contingent consideration
26
—
—
26
$
3,908
$
3,630
$
252
$
26
Liabilities:
Debt (1)
$
4,229
$
—
$
4,229
$
—
Diesel derivative contracts
5
—
5
—
Holt royalty obligation
161
—
—
161
$
4,395
$
—
$
4,234
$
161
Fair Value at December 31, 2017
Total
Level 1
Level 2
Level 3
Assets:
Cash and cash equivalents
$
3,259
$
3,259
$
—
$
—
Restricted cash
39
39
—
—
Trade receivable from provisional gold and copper concentrate sales, net
111
—
111
—
Diesel derivative contracts
6
—
6
—
Marketable equity securities
165
165
—
—
Restricted marketable debt securities
55
17
38
—
Restricted other assets
9
9
—
—
Batu Hijau contingent consideration
23
—
—
23
$
3,667
$
3,489
$
155
$
23
Liabilities:
Debt (1)
$
4,671
$
—
$
4,671
$
—
Foreign exchange forward derivative contracts
1
—
1
—
Holt royalty obligation
243
—
—
243
$
4,915
$
—
$
4,672
$
243
(1)
Debt, exclusive of capital leases, is carried at amortized cost. The outstanding carrying value was $4,044 and $4,040 at December 31, 2018 and 2017, respectively. The fair value measurement of debt was based on an independent third party pricing source.
The fair values of the derivative instruments in the table above are presented on a net basis. The gross amounts related to the fair value of the derivatives instruments above are included in Note 17. All other fair value disclosures in the above table are presented on a gross basis.
The Company’s cash and cash equivalent and restricted cash (which includes restricted cash and cash equivalent) instruments are classified within Level 1 of the fair value hierarchy because they are valued using quoted market prices. The cash and cash equivalent instruments and restricted cash are valued based on quoted market prices in active markets and are primarily money market securities and U.S. Treasury securities.
The Company’s net trade receivables from provisional copper and gold concentrate sales, which contain an embedded derivative and are subject to final pricing, are valued using quoted market prices in the futures market for the particular metal. As the contracts themselves are not traded on an exchange, these receivables are classified within Level 2 of the fair value hierarchy.
The Company’s derivative instruments consist of fixed forward contracts and zero-cost collar contracts. Valuation models require a variety of inputs, including contractual terms, market prices, forward curves, measures of volatility, and correlations of such inputs. The Company’s derivative contracts are valued based on readily available information, and as such, model inputs can be verified and do not involve significant management judgment. Such instruments are classified within Level 2 of the fair value hierarchy.
The Company’s marketable equity securiti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and they are valued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bank issued certificate of deposits that have maturities over 90 days and marketable equity securities. Both are classified within Level 1 of the fair value hierarchy as their fair values are based on quoted prices available in active markets.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following tables set forth a summary of the quantitative and qualitative information related to the unobservable inputs used in the calculation of the Company’s Level 3 financial assets and liabilities at December 31, 2018 and 2017:
At December 31,
Range/Weighted
Description
2018
Valuation technique
Unobservable input
average
Batu Hijau contingent consideration
$
26
Monte Carlo
Discount rate
16.60
%
Short-term copper price
$
2.80
Long-term copper price
$
Holt royalty obligation
$
161
Monte Carlo
Discount rate
4.11
%
Short-term gold price
$
1,228
Long-term gold price
$
1,300
Gold production scenarios (in 000's of ounces)
302 - 1,544
At December 31,
Range/Weighted
Description
2017
Valuation technique
Unobservable input
average
Batu Hijau contingent consideration
$
23
Monte Carlo
Discount rate
17.50
%
Short-term copper price
$
3.09
Long-term copper price
$
3.00
Holt royalty obligation
$
243
Monte Carlo
Discount rate
3.32
%
Short-term gold price
$
1,275
Long-term gold price
$
1,300
Gold production scenarios (in 000's of ounces)
402 - 1,779
The following tables set forth a summary of changes in the fair value of the Company’s Level 3 financial assets and liabilities:
Asset
Backed
Batu Hijau
Holt
Commercial
Contingent
Total
Royalty
Total
Paper (1)
Consideration (2)
Assets
Obligation (2)
Liabilities
Fair value at December 31, 2016
$
18
$
13
$
31
$
187
$
187
Settlements
(18)
—
(18)
(12)
(12)
Revaluation
—
10
10
68
68
Fair value at December 31, 2017
$
—
$
23
$
23
$
243
$
243
Settlements
—
—
—
(10)
(10)
Revaluation
—
3
3
(72)
(72)
Fair value at December 31, 2018
$
—
$
26
$
26
$
161
$
161
(1)
The gain (loss) recognized is included in Other income, net.
(2)
The gain (loss) recognized is included in Net income (loss) from discontinued operations .
During the third quarter of 2018, the Company performed a non-recurring fair value measurement (i.e. Level 3 of the fair value hierarchy) in connection with recoverability and impairment tests performed at certain North American exploration properties due to the Company’s decision to focus on advancing other projects and at Emigrant due to a change in the mine plan that resulted in a decrease in mine life.
The estimated fair value of the North American exploration properties was determined using comparable transactions. The estimated fair value of Emigrant’s existing operations was determined using (i) a country specific discount rate of 5.2%, (ii) a short-term gold price of $1,213 based on the third quarter average of the London PM fix, (iii) a long-term gold price of $1,300, and (iv) updated cash flow information from the Company’s business plan. For further information regarding the impairment charges, see
Note 6.
During the year ended December 31, 2016, the Company performed a non-recurring fair value measurement (i.e. Level 3 of the fair value hierarchy) in connection with recoverability and impairment tests performed as a result of the updated Yanacocha long-term mining and closure plans and related increases in estimated future closure costs. The estimated fair value of Yanacocha’s existing operations was determined using (i) a country specific discount rate of 7.1%, (ii) a short-term gold price of $1,221 based on the fourth quarter average of the London PM fix, (iii) a long-term gold price of $1,300, and (iv) updated cash flow information from the Company’s business plan. The Company utilized an income and market approach for exploration potential. For further information regarding management’s assessment of the Yanacocha long-term mining and closure plans and the associated impairment charge, see Note 6.
.</t>
  </si>
  <si>
    <t>DERIVATIVE INSTRUMENTS</t>
  </si>
  <si>
    <t>NOTE 17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Company uses hedge programs to mitigate the variability of its operating costs primarily related to diesel price fluctuations. Prior to adoption of ASU No. 2017-12, Newmont’s hedge portfolio consisted of Nevada diesel swaps and Australian dollar foreign currency forwards. Subsequent to the adoption of this ASU, the Company initiated new diesel hedge programs for all of its Nevada sites in North America, Merian in South America and Boddington, Tanami and Kalgoorlie in Australia.
The following diesel contracts were transacted for risk management purposes and qualify as cash flow hedges. The unrealized changes in market value of hedging instruments have been recorded in Accumulated other comprehensive income (loss) and are reclassified to income during the period in which the hedged transaction affects earnings, or when the hedged transaction becomes probable of not occurring.
The Company had the following diesel derivative contracts at December 31, 2018:
Expected Maturity Date
2019
2020
2021
Total/
Diesel Fixed Forward Contracts:
North America
Diesel gallons (millions)
4
5
2
11
Average rate ($/gallon)
1.87
2.00
2.07
1.97
South America
Diesel gallons (millions)
—
2
—
2
Average rate ($/gallon)
2.07
1.89
2.05
1.93
Australia
Diesel barrels (thousands)
18
93
60
171
Average rate ($/barrel)
85.96
78.86
84.76
81.68
The hedging instruments run through the third quarter of 2021 in South America and the fourth quarter of 2021 in both North America and Austr alia .
Derivative Instrument Fair Values
The Company had the following derivative instruments designated as cash flow hedges at December 31, 2018 and 2017:
Fair Values of Derivative Instruments
At December 31, 2018
Other
Other
Other
Other
Current
Non-current
Current
Non-current
Assets
Assets
Liabilities
Liabilities
Diesel derivatives
$
—
$
—
$
2
$
3
Fair Values of Derivative Instruments
At December 31, 2017
Other
Other
Other
Other
Current
Non-current
Current
Non-current
Assets
Assets
Liabilities
Liabilities
A$ operating fixed forwards
$
—
$
—
$
1
$
—
Diesel derivatives
6
—
—
—
$
6
$
—
$
1
$
—
As of December 31, 2018 and 2017, all hedging instruments held by the Company were subject to enforceable master netting arrangements held with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December 31, 2018 and 2017 the potential effect of netting derivative assets against liabilities due to the master netting agreement was not significant.
The following table shows the effect of cash flow hedge accounting in the Company’s Consolidated Statements of Operations.
(Gain) Loss Recognized from Cash Flow Hedges
Years Ended December 31,
2018
2017
2016
Total Costs applicable to sales
$
4,093
$
4,062
$
3,738
Amount of (gain) loss reclassified from Accumulated other comprehensive income (loss) into income (loss) from foreign currency hedging instruments
$
13
$
25
$
Amount of (gain) loss reclassified from Accumulated other comprehensive income (loss) into income (loss) from diesel hedging instruments
$
(7)
$
2
$
Total Interest expense, net of capitalized interest
$
$
$
Amount of (gain) loss reclassified from Accumulated other comprehensive income (loss) into income (loss) from discontinued interest rate hedging instruments
$
10
$
10
$
The following table shows the location and amount of gains (losses) reported in the Company’s Consolidated Financial Statements related to the Company’s hedges.
Foreign Currency
Diesel Fixed
Interest
Exchange Contracts
Forward Contracts
Rate Contracts
2018
2017
2016
2018
2017
2016
2018
2017
2016
For the year ended December 31,
Cash flow hedging relationships:
(Gain) loss recognized in Other comprehensive income (loss)
$
—
$
(5)
$
(3)
$
3
$
(3)
$
(9)
$
—
$
—
$
—
(Gain) loss reclassified from Accumulated other comprehensive income (loss) into income (loss)
$
13
$
25
$
37
$
(7)
$
2
$
22
$
10
$
10
$
33
Gain (loss) reclassified from Accumulated other comprehensive income (loss) into income (loss) (ineffective portion)
$
—
$
—
$
—
$
—
$
—
$
(1)
$
—
$
—
$
—
Over the next 12 months, the Company expects to reclassify from Accumulated other comprehensive income (loss) to income a loss of approximately $11, net of tax, related to unrealized hedge losses.
Batu Hijau Contingent Consideration
Consideration received by the Company in conjunction with the sale of PTNNT included the Contingent Payment and the Elang Development deferred payment deeds, and are classified as derivatives under ASC 815. See Note 11 for additional information regarding the sale and refer to Note 16 for more information regarding the inputs of the fair value determination. During the years ended December 31, 2018 and 2017, the estimated fair value of these derivatives increased by $3 and $10, to $26 and $23, respectively. This change, net of tax expense of $1 and $4, respectively, was included in Net income (loss) from discontinued operations in the Company’s Consolidated Statements of Comprehensive Income (Loss) and is recorded in Other non-current assets in the Company's Consolidated Balance Sheets.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time of sale. The embedded derivative, which does not qualify for hedge accounting, is marked to market through earnings each period prior to final settlement.
The impact to Sales from revenue recognized due to changes in the final pricing is a (decrease) increase of $(9), $24, and $18 for the years ended December 31, 2018, 2017, and 2016, respectively.
At December 31, 2018, Newmont had gold and copper sales of 143,000 ounces and 20 million pounds priced at an average of $1,286 per ounce and $2.71 per pound, respectively, subject to final pricing over the next several months.</t>
  </si>
  <si>
    <t>INVESTMENTS</t>
  </si>
  <si>
    <t xml:space="preserve">NOTE 18 INVESTMENTS
At December 31, 2018
Fair Value/
Equity Basis (1)
Current:
Marketable equity securities
$
48
Non-current:
Marketable equity securities:
Continental Gold Inc.
$
62
Warrants
13
Other marketable equity securities
4
79
Equity method investments:
TMAC Resources Inc. (28.64%)
109
Maverix Metals Inc. (27.85%)
76
Minera La Zanja S.R.L. (46.94%)
7
192
$
271
Non-current restricted investments: (2)
Marketable debt securities (3)
$
51
Other assets
6
$
57
At December 31, 2017
Cost/Equity
Unrealized
Fair Value/
Basis
Gain
Loss
Equity Basis (1)
Current:
Marketable equity securities
$
38
$
32
$
(8)
$
62
Non-current:
Marketable equity securities:
Continental Gold Inc.
$
109
$
—
$
(8)
$
101
Warrants
7
—
—
7
Other marketable equity securities
4
—
(2)
2
120
—
(10)
110
Other investments
5
—
—
5
Equity method investments:
TMAC Resources Inc. (28.79%)
115
—
—
115
Minera La Zanja S.R.L. (46.94%)
50
—
—
50
165
—
—
165
$
290
$
—
$
(10)
$
280
Non-current restricted investments: (2)
Marketable debt securities
$
58
$
—
$
(3)
$
55
Other assets
8
1
—
9
$
66
$
1
$
(3)
$
64
(1)
Subsequent to the adoption of ASU No. 2016-01 on January 1, 2018, unrealized gains and losses related to marketable equity securities are recorded in Other income, net . Previously, gains and losses related to unrealized marketable equity securities were recorded in Other comprehensive income (loss) .
(2)
Non-current restricted investments are legally pledged for purposes of settling reclamation and remediation obligations. These amounts are included in Other non-current assets . For further information regarding these amounts see Note 5.
(3)
There were nominal unrealized gains or losses recorded in Accumulated other comprehensive income (loss) as of December 31, 2018, related to marketable debt securities.
In September 2018, Newmont participated in the TMAC offering acquiring approximately 6 million shares at a price of C$4.25 per share for $19, maintaining its approximate 28.6% ownership interest, which is diluted from 2017 due primarily to the exercise of warrants held by other shareholders. In November 2017, Newmont acquired 2 million shares at a price of C$7.00 per share for $12, maintaining its 28.79% ownership interest, which is diluted from 2016 due primarily to the exercise of warrants held by other shareholders. At December 31, 2016, Newmont’s ownership was diluted to 29.00% due primarily to the exercise of warrants held by other shareholders.
In June 2018, Newmont sold $11 of restricted marketable debt securities as a result of remediation work completed at the Midnite Mine.
In June 2018, Newmont exchanged certain royalty interests for cash consideration of $17, received in July 2018, and non-cash consideration comprised of 60 million common shares in Maverix and 10 million common share warrants in Maverix, with fair values upon closing of $78 and $5, respectively. Following the transaction, Newmont held a 27.98% equity ownership in Maverix. The Company determined the Maverix investment qualified as an equity method investment.
In August 2017, Newmont sold approximately two-thirds of its interest in Novo Resources Corp. (“Novo”) for $15, resulting in a pre-tax gain of $5 recorded in Other income, net . Newmont continues to hold approximately 6 million common shares of Novo. The cost of the investment sold was determined using the specific identification method.
In June 2017, Newmont exchanged its 31% interest in the Fort á la Corne joint venture in consideration for 54 million common shares and 1 million common share warrants in Shore Gold, valued at $15. Following the transaction, Newmont held a 19.9% equity ownership in Shore Gold. This investment has been classified as current.
In May 2017, Newmont purchased 37 million common shares of Continental Gold Inc. (“Continental”) at C$4.00 per share. Continental is developing the high-grade Buriticá gold project in Colombia. Total consideration paid by Newmont was $109 for a 19.9% equity ownership in Continental.
In April 2017, Newmont purchased 13 million units (one common share and one warrant per unit) of Goldstrike Resources Ltd. (“Goldstrike”) at a price of C$0.47 per share for $4. The investment secures rights to explore and develop the Plateau property located in a highly prospective mineralized trend in Canada’s Yukon Territory with Goldstrike, with the ability to earn additional ownership in the project through exploration investment. This investment has been classified as non-current.
See Note 8 for discussion of investment impairments recognized during 2018. In 2017 and 2016, there were no investment impairments for other-than-temporary declines in value or significant changes in fair value on previously impaired available-for-sale securities. </t>
  </si>
  <si>
    <t>INVENTORIES</t>
  </si>
  <si>
    <t>Inventories</t>
  </si>
  <si>
    <t>NOTE 19 INVENTORIES
At December 31,
2018
2017
Materials and supplies
$
439
$
416
In-process
104
131
Concentrate and copper cathode
61
83
Precious metals
26
49
$
630
$
679
In 2018, the Company recorded write-downs of $14 and $2, classified as components of Costs applicable to sales and Depreciation and amortization, respectively. Of the write-downs in 2018, $2 is related to Carlin, $5 to Phoenix, $2 to Twin Creeks, $5 to CC&amp;V and $2 to Yanacocha.
In 2017, the Company recorded write-downs of $14 and $2, classified as components of Costs applicable to sales and Depreciation and amortization, respectively. Of the write-downs in 2017, $4 were related to Carlin, $4 to Phoenix, $4 to CC&amp;V and $4 to Yanacocha.
In 2016, the Company recorded write-downs of $15 and $3, classified as components of Costs applicable to sales and Depreciation and amortization , respectively. Of the write-downs in 2016, $2 were related to Carlin, $12 to Phoenix, $1 to Twin Creeks and $3 to Yanacocha.</t>
  </si>
  <si>
    <t>STOCKPILES AND ORE ON LEACH PADS</t>
  </si>
  <si>
    <t>Stockpiles and ore on leach pads</t>
  </si>
  <si>
    <t>NOTE 20 STOCKPILES AND ORE ON LEACH PADS
At December 31,
2018
2017
Current:
Stockpiles
$
395
$
330
Ore on leach pads
302
346
$
697
$
676
Non-current:
Stockpiles
$
1,429
$
1,502
Ore on leach pads
437
346
$
1,866
$
1,848
Total:
Stockpiles
$
1,824
$
1,832
Ore on leach pads
739
692
$
2,563
$
2,524
Stockpiles
Leach pads
At December 31,
At December 31,
2018
2017
2018
2017
Stockpiles and ore on leach pads:
Carlin
$
263
$
236
$
186
$
205
Phoenix
32
35
32
33
Twin Creeks
320
333
25
7
Long Canyon
—
—
45
34
CC&amp;V
23
57
278
257
Yanacocha
71
114
173
156
Merian
35
25
—
—
Boddington
458
431
—
—
Tanami
2
4
—
—
Kalgoorlie
121
125
—
—
Ahafo
417
409
—
—
Akyem
82
63
—
—
$
1,824
$
1,832
$
739
$
692
In 2018, the Company recorded write-downs of $257 and $97, classified as components of Costs applicable to sales and Depreciation and amortization, respectively, to reduce the carrying value of stockpiles and ore on leach pads to net realizable value. Of the write-downs in 2018, $152 were related to Carlin, $42 to Twin Creeks, $7 to CC&amp;V, $51 to Yanacocha, $46 to Ahafo and $56 to Akyem.
In 2017, the Company recorded write-downs of $198 and $77, classified as components of Costs applicable to sales and Depreciation and amortization , respectively, to reduce the carrying value of stockpiles and ore on leach pads to net realizable value. Of the write-downs in 2017, $83 were related to Carlin, $46 to Twin Creeks, $70 to Yanacocha, $31 to Ahafo and $45 to Akyem.
In 2016, the Company recorded write-downs of $283 and $131, classified as components of Costs applicable to sales and Depreciation and amortization , respectively, to reduce the carrying value of stockpiles and ore on leach pads to net realizable value. Of the write-downs in 2016, $105 were related to Carlin, $22 to Twin Creeks, $187 to Yanacocha and $100 to Ahafo.</t>
  </si>
  <si>
    <t>PROPERTY, PLANT AND MINE DEVELOPMENT</t>
  </si>
  <si>
    <t xml:space="preserve">NOTE 21 PROPERTY, PLANT AND MINE DEVELOPMENT
Depreciable
At December 31, 2018
At December 31, 2017
Life
Accumulated
Net Book
Accumulated
Net Book
(in years)
Cost
Depreciation
Value
Cost
Depreciation
Value
Land
$
222
$
—
$
222
$
222
$
—
$
222
Facilities and equipment
-
27
16,300
(10,343)
5,957
15,979
(9,760)
6,219
Mine development
-
18
5,598
(3,314)
2,284
5,260
(3,026)
2,234
Mineral interests
-
22
1,876
(667)
1,209
1,975
(624)
1,351
Asset retirement cost
-
22
1,143
(787)
356
1,069
(729)
340
Construction-in-progress
2,230
—
2,230
1,972
—
1,972
$
27,369
$
(15,111)
$
12,258
$
26,477
$
(14,139)
$
12,338
Leased assets included above in facilities and equipment
-
20
$
27
$
(17)
$
10
$
27
$
(15)
$
12
Depreciable
At December 31, 2018
At December 31, 2017
Life
Accumulated
Net Book
Accumulated
Net Book
Mineral Interests
(in years)
Cost
Depreciation
Value
Cost
Depreciation
Value
Production stage
-
22
$
872
$
(667)
$
205
$
865
$
(624)
$
241
Development stage
(1)
59
—
59
39
—
39
Exploration stage
(1)
945
—
945
1,071
—
1,071
$
1,876
$
(667)
$
1,209
$
1,975
$
(624)
$
1,351
(1)
These amounts are currently non-depreciable as these mineral interests have not reached production stage.
Construction-in-progress at December 31, 2018 of $2,230 included $100 at North America related to construction at Carlin, Twin Creeks and other infrastructure at Nevada, $1,373 at South America primarily related to engineering and construction at Conga and infrastructure at Yanacocha and Suriname, $324 at Australia related to infrastructure at Tanami, Boddington, Kalgoorlie and the Tanami Power project and $426 at Africa related to the Ahafo Mill expansion, Ahafo North project and other infrastructure at Akyem. There have been no costs capitalized during 2018 for the Conga project in South America, reported in Other South America.
Construction-in-progress at December 31, 2017 of $1,972 included $121 at North America related to construction at Carlin, CC&amp;V, Long Canyon and other infrastructure at Nevada, $1,389 at South America primarily related to engineering and construction at Conga and Suriname and infrastructure at Yanacocha, $139 at Australia related to infrastructure at Tanami, Boddington, and Kalgoorlie and the Tanami Power project and $316 at Africa related to the Subika underground project and Ahafo Mill expansion and other infrastructure at Akyem. There have been no costs capitalized during 2017 for the Conga project in South America, reported in Other South America.
In July 2018, Newmont purchased a 50% interest in the Galore Creek Partnership (“Galore Creek”) from NovaGold Resources Inc. (“NovaGold”) for $100 in cash consideration paid on the transaction date; a deferred payment of $75, payable upon the earlier of three years or the completion of a prefeasibility study; a deferred payment of $25, payable upon the earlier of five years or the completion of a feasibility study; and a contingent payment of $75, payable upon the earlier of initiation or approval to construct a mine, mill and all related infrastructure for the Galore Creek project.
The Company accounted for the purchase of Galore Creek as an asset acquisition, as the identifiable assets are primarily concentrated in a single mineral interest. The value of the consideration paid and payable of $189 was allocated to the acquired assets and assumed liabilities based on their estimated fair values on the acquisition date. At the acquisition date, the Company recorded mineral interests of $192, other noncurrent assets of $2, other current liabilities of $2 and noncurrent reclamation and remediation liabilities of $3 within the North America segment. Upon becoming probable of payment, the contingent payment of $75 will be accrued and allocated to the mineral interest. Refer to Note 29 for further details regarding the contingent payment. The Company includes its pro rata share of operations for Galore Creek in the Consolidated Financial Statements.
During 2018, the Company recorded impairments of certain exploration properties and other long-lived assets. See Note 6 for further information. </t>
  </si>
  <si>
    <t>DEBT</t>
  </si>
  <si>
    <t xml:space="preserve">NOTE 22 DEBT
At December 31, 2018
At December 31, 2017
Current
Non-Current
Current
Non-Current
2019 Senior Notes, net
626
—
—
625
2022 Senior Notes, net
—
—
985
2035 Senior Notes, net
—
—
594
2039 Senior Notes, net
—
—
859
2042 Senior Notes, net
—
—
984
Debt issuance costs on Corporate Revolving Credit Facilities
—
(6)
—
(7)
$
626
$
3,418
$
—
$
4,040
All outstanding Senior Notes are unsecured and rank equally with one another.
Scheduled minimum debt repayments are $626 in 2019, $- in 2020, $- in 2021, $992 in 2022, $- in 2023 and $2,474 thereafter.
Corporate Revolving Credit Facilities
In May 2011, the Company entered into a $2,500 revolving credit facility, which was increased to $3,000 in May 2012. The facility is with a syndicate of financial institutions, provides for borrowings in U.S. dollars and contains a letter of credit-sub facility. Facility fees vary based on the credit ratings of the Company’s senior, uncollateralized, non-current debt. Borrowings under the facility bear interest at a market based rate plus a margin determined by the Company’s credit rating. During 2017, the credit facility was extended to May 25, 2022. Fees and other debt issuance costs related to the extension of the facility were recorded as a reduction to the carrying value of debt and amortized over the term of the facility. At December 31, 2018, the Company had no borrowings outstanding under the facility. There was $86 and $80 outstanding on the sub-facility letters of credit at December 31, 2018 and 2017, respectively.
In September 2013, the Company entered into a Letter of Credit Facility Agreement (“LC Agreement”) with BNP Paribas, New York Branch. The LC Agreement established a $175 letter of credit facility for a three year period to support reclamation obligations. In 2017, the agreement was extended to September 30, 2020. The LC Agreement had a balance of $172 at December 31, 2018 and 2017.
2017 Convertible Senior Notes
In July 2017, the Company repaid the $575 outstanding aggregate principal amount of the 2017 Convertible Senior Notes at maturity.
For the years ended December 31, 2018, 2017, and 2016, the Company recorded $-, $5, and $9 of interest expense for the contractual interest coupon and $-, $14, and $24 of amortization of the debt discount, respectively, related to the Convertible Senior Notes.
2019 and 2039 Senior Notes
In September 2009, the Company completed a two part public offering of $900 and $1,100 uncollateralized Senior Notes maturing on October 1, 2019 and October 1, 2039, respectively. Net proceeds from the 2019 and 2039 Senior Notes were $895 and $1,080, respectively. The 2019 Senior Notes pay interest semi-annually at a rate of 5.125% per annum and the 2039 Senior Notes pay semi-annual interest of 6.25% per annum.
In March 2016, the Company purchased approximately $274 of its 2019 Senior Notes and $226 of its 2039 Senior Notes through a debt tender offer. The Company recorded a net pre-tax loss of $4 in Other income, net as a result of the debt tender offer. Additionally, the Company reclassified $2 in Interest expense, net from Accumulated other comprehensive income (loss) related to the acceleration of the unrealized gains on the treasury rate lock contracts which were entered into upon issuance of the Senior Notes in 2009.
Using prevailing interest rates on similar instruments, the estimated fair value of the 2019 and 2039 Senior Notes was $641 and $972, respectively, at December 31, 2018 and $662 and $1,132, respectively, at December 31, 2017. The foregoing fair value estimates were based on an independent third party pricing source and may or may not reflect the actual trading value of this debt.
2022 and 2042 Senior Notes
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8% per annum.
In November 2016, the Company purchased approximately $508 of its 2022 Senior Notes through a debt tender offer. The Company recorded a net pre-tax loss of $31 in Other income, net as a result of the debt tender offer. Additionally, the Company recognized a loss of $20 in Other income, net from Accumulated other comprehensive income (loss) related to the acceleration of the unrealized losses on the forward starting swap contracts which were previously settled with the issuance of the Senior Notes.
Using prevailing interest rates on similar instruments, the estimated fair value of the 2022 and 2042 Senior Notes was $992 and $969, respectively, at December 31, 2018 and $1,021 and $1,117, respectively, at December 31, 2017. The foregoing fair value estimates were based on an independent third party pricing source and may or may not reflect the actual trading value of this debt.
2035 Senior Notes
In March 2005, Newmont issued uncollateralized Senior Notes with a principal amount of $600 due April 2035 bearing an annual interest rate of 5.88%. Interest on the notes is paid semi-annually in April and October. Using prevailing interest rates on similar instruments, the estimated fair value of these Senior Notes was $655 and $739 at December 31, 2018 and 2017, respectively. The foregoing fair value estimate was based on an independent third party pricing source and may or may not reflect the actual trading value of this debt.
Debt Covenants
The Company’s senior notes and revolving credit facility contain various covenants and default provisions including payment defaults, limitation on liens, leases, sales and leaseback agreements and merger restrictions.
The corporate revolving credit facility contains a financial ratio covenant requiring the Company to maintain a net debt (total debt net of cash and cash equivalents) to total capitalization ratio of less than or equal to 62.50% in addition to the covenants noted above. Furthermore, the corporate revolving credit facility contains covenants limiting the sale of all or substantially all of the Company’s assets, certain change of control provisions and a negative pledge on certain assets.
At December 31, 2018 and 2017, the Company and its related entities were in compliance with all debt covenants and provisions related to potential defaults. </t>
  </si>
  <si>
    <t>LEASE AND OTHER FINANCING OBLIGATIONS</t>
  </si>
  <si>
    <t>Leases [Abstract]</t>
  </si>
  <si>
    <t>NOTE 23 LEASE AND OTHER FINANCING OBLIGATIONS
Capital Leases and Other Financing Obligations
Scheduled minimum capital lease and other financing obligations repayments are $27 in 2019, $26 in 2020, $27 in 2021, $27 in 2022, $27 in 2023 and $131 thereafter.
In December 2017, the Company began the early phases of the Tanami Power project which includes the construction of a gas pipeline to the Tanami site, and construction and operation of two on-site power stations under agreements that qualify for build-to-suit lease accounting. As of December 31, 2018 and 2017, the financing obligations under the build-to-suit arrangements were $210 and $14, respectively, of which $24 was classified as current as of December 31, 2018.
Operating Leases
The Company leases certain assets, such as equipment and facilities, under operating leases expiring at various dates through 2058. Future minimum annual lease payments are $13 in 2019, $11 in 2020, $10 in 2021, $9 in 2022, $7 in 2023 and $60 thereafter, totaling $110. Rent expense for 2018, 2017 and 2016 was $51, $43 and $43, respectively.</t>
  </si>
  <si>
    <t>OTHER LIABILITIES</t>
  </si>
  <si>
    <t>NOTE 24 OTHER LIABILITIES
At December 31,
At December 31,
2018
2017
Other current liabilities:
Accrued operating costs
$
129
$
124
Reclamation and remediation liabilities
114
103
Royalties
63
63
Accrued capital expenditures
61
77
Accrued interest
52
52
Holt royalty obligation
12
15
Taxes other than income and mining
8
7
Other
16
21
$
455
$
462
Other non-current liabilities:
Holt royalty obligation
$
149
$
228
Galore Creek deferred payments
89
—
Power supply agreements
28
32
Social development obligations
18
22
Income and mining taxes
17
47
Other
13
13
$
314
$
342</t>
  </si>
  <si>
    <t>RECLASSIFICATIONS OUT OF AOCI</t>
  </si>
  <si>
    <t>RECLASSIFICATIONS OUT OF ACCUMULATED OTHER COMPREHENSIVE INCOME (LOSS)</t>
  </si>
  <si>
    <t>NOTE 25 RECLASSIFICATIONS OUT OF ACCUMULATED OTHER COMPREHENSIVE INCOME (LOSS)
Pension and
Unrealized Gain
Unrealized Gain
Foreign
Other
(Loss) on
(Loss) on
Currency
Post-retirement
Cash flow
Marketable
Translation
Benefit
Hedge
Securities, net
Adjustments
Adjustments
Instruments
Total
Balance at December 31, 2016
$
(101)
$
118
$
(223)
$
(128)
$
(334)
Change in other comprehensive income (loss) before reclassifications
(10)
12
(3)
5
4
Reclassifications from accumulated other comprehensive income (loss)
(5)
—
18
25
38
Net current-period other comprehensive income (loss)
(15)
12
15
30
42
Balance at December 31, 2017
$
(116)
$
130
$
(208)
$
(98)
$
(292)
Cumulative effect adjustment of adopting ASU No. 2016-01
115
—
—
—
115
Cumulative effect adjustment of adopting ASU No. 2018-02
—
—
(45)
(51)
(96)
Net current-period other comprehensive income (loss):
Change in other comprehensive income (loss) before reclassifications
1
(12)
(29)
(3)
(43)
Reclassifications from accumulated other comprehensive income (loss)
—
—
20
12
32
Other comprehensive income (loss)
1
(12)
(9)
9
(11)
Balance at December 31, 2018
$
—
$
118
$
(262)
$
(140)
$
(284)
Details about Accumulated Other Comprehensive Income (Loss) Components
Amount Reclassified from Accumulated Other Comprehensive Income (Loss)
Affected Line Item in the Consolidated Statements of Operations
Years Ended December 31,
2018
2017
2016
Marketable securities adjustments:
Sale of marketable securities
$
—
$
(5)
$
(103)
Other income, net
Total before tax
—
(5)
(103)
Tax
—
—
—
Net of tax
$
—
$
(5)
$
(103)
Pension and other post-retirement benefit adjustments:
Amortization
$
25
$
23
$
19
Other income, net (1)
Settlements
—
5
6
Other income, net (2)
Total before tax
25
28
25
Tax
(5)
(10)
(9)
Net of tax
$
20
$
18
$
16
Hedge instruments adjustments:
Operating cash flow hedges
$
6
$
27
$
59
Costs applicable to sales
Operating cash flow hedges (ineffective portion)
—
—
(1)
Other income, net
Interest rate contracts
10
10
33
Interest expense, net
Total before tax
16
37
91
Tax
(4)
(12)
(30)
Net of tax
$
12
$
25
$
61
Total reclassifications for the period, net of tax
$
32
$
38
$
(26)
(1)
In 2018, this accumulated other comprehensive income (loss) component was included in Other income, net as a result of adopting ASU No. 2017-07. Refer to Note 2 for information about the adoption. In 2017 and 2016, this accumulated other comprehensive income (loss) component was included in General and administrative and costs that benefit the inventory/production process. Refer to Note 2 for information on costs that benefit the inventory/production process.
(2)
In 2018, this accumulated other comprehensive income (loss) component was included in Other income, net as a result of adopting ASU No. 2017-07. Refer to Note 2 for information about the adoption. In 2017 and 2016, this accumulated other comprehensive income (loss) component was included in Other expense, net .
Placeholder</t>
  </si>
  <si>
    <t>NET CHANGE IN OPERATING ASSETS AND LIABILITIES</t>
  </si>
  <si>
    <t>NOTE 26 NET CHANGE IN OPERATING ASSETS AND LIABILITIES
Net cash provided by (used in) operating activities of continuing operations attributable to the net change in operating assets and liabilities is composed of the following:
Years Ended December 31,
2018
2017
2016
Decrease (increase) in operating assets:
Trade and other accounts receivables
$
(109)
$
35
$
(99)
Inventories, stockpiles and ore on leach pads
(250)
(204)
(329)
Other assets
(49)
(52)
(83)
Increase (decrease) in operating liabilities:
Accounts payable and other accrued liabilities
(73)
10
13
Reclamation and remediation liabilities
(72)
(78)
(54)
Payment of accreted interest from debt discount (1)
—
(196)
—
Accrued tax liabilities
(190)
93
59
$
(743)
$
(392)
$
(493)
(1)
In July 2017, the Company repaid the $575 outstanding aggregate principal amount of the 2017 Convertible Senior Notes at maturity. This debt repayment included accreted interest of $196 from the debt discount at origination that is classified as a cash outflow from operating activities.
Placeholder</t>
  </si>
  <si>
    <t>SUPPLEMENTAL CASH FLOW INFORMATION</t>
  </si>
  <si>
    <t>NOTE 27 SUPPLEMENTAL CASH FLOW INFORMATION
Years Ended December 31,
2018
2017
2016
Income and mining taxes paid, net of refunds
$
429
$
214
$
85
Interest paid, net of amounts capitalized
$
188
$
435
$
276
Non-cash Investing Activities
During 2018 and 2017, the Company recorded a non-cash increase to construction-in-progress included as part of Property, plant and mine development, net and a corresponding increase to financing obligations included in Lease and other financing obligations of $196 and $14, respectively under build-to-suit arrangements related to the Tanami Power project.
During 2016 the Company entered into an agreement at Boddington waiving certain mining requirements which resulted in a non-cash increase to Other non-current assets of $22.
Non-cash Financing Activities
Cash calls requested from noncontrolling interests of $99, $97 and $81 for the years ended December 31, 2018, 2017 and 2016, respectively, represent cash calls requested from Staatsolie, of which $100, $94 and $66 had been paid as of December 31, 2018, 2017 and 2016, respectively. Differences are due to timing of receipts.
Distributions declared to noncontrolling interests of $170 and $21 for the years ended December 31, 2017 and 2016, respectively, represent distributions declared to Staatsolie from Merian. The Company paid $178 and $3 in distributions during the years ended December 31, 2017 and 2016, respectively, related to current and prior period distributions declared. Differences are due to timing of payments.</t>
  </si>
  <si>
    <t>CONDENSED CONSOLIDATING FINANCIAL STATEMENTS</t>
  </si>
  <si>
    <t>NOTE 28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Year Ended December 31, 2018
(Issuer)
(Guarantor)
(Non-Guarantor)
Newmont
Newmont
Mining
Mining
Newmont
Other
Corporation
Condensed Consolidating Statement of Operation
Corporation
USA
Subsidiaries
Eliminations
Consolidated
Sales
$
—
$
1,896
$
5,357
$
—
$
7,253
Costs and expenses:
Costs applicable to sales (1)
—
1,206
2,887
—
4,093
Depreciation and amortization
4
349
862
—
1,215
Reclamation and remediation
—
32
131
—
163
Exploration
—
55
142
—
197
Advanced projects, research and development
—
34
119
—
153
General and administrative
—
82
162
—
244
Impairment of long-lived assets
—
336
33
—
369
Other expense, net
—
4
25
—
29
4
2,098
4,361
—
6,463
Other income (expense):
Other income, net
(56)
40
171
—
155
Interest income - intercompany
83
51
43
(177)
—
Interest expense - intercompany
(6)
—
(171)
177
—
Interest expense, net
(190)
(7)
(10)
—
(207)
(169)
84
33
—
(52)
Income (loss) before income and mining tax and other items
(173)
(118)
1,029
—
738
Income and mining tax benefit (expense)
14
(15)
(385)
—
(386)
Equity income (loss) of affiliates
500
(228)
(33)
(272)
(33)
Net income (loss) from continuing operations
341
(361)
611
(272)
319
Net income (loss) from discontinued operations
—
—
61
—
61
Net income (loss)
341
(361)
672
(272)
380
Net loss (income) attributable to noncontrolling interests
—
—
(39)
—
(39)
Net income (loss) attributable to Newmont stockholders
$
341
$
(361)
$
633
$
(272)
$
341
Comprehensive income (loss)
$
330
$
(440)
$
779
$
(300)
$
369
Comprehensive loss (income) attributable to noncontrolling interests
—
—
(39)
—
(39)
Comprehensive income (loss) attributable to Newmont stockholders
$
330
$
(440)
$
740
$
(300)
$
330
(1)
Excludes Depreciation and amortization and Reclamation and remediation .
Year Ended December 31, 2017
(Issuer)
(Guarantor)
(Non-Guarantor)
Newmont
Newmont
Mining
Mining
Newmont
Other
Corporation
Condensed Consolidating Statement of Operation
Corporation
USA
Subsidiaries
Eliminations
Consolidated
Sales
$
—
$
1,955
$
5,424
$
—
$
7,379
Costs and expenses:
Costs applicable to sales (1)
—
1,209
2,853
—
4,062
Depreciation and amortization
4
355
902
—
1,261
Reclamation and remediation
—
63
129
—
192
Exploration
—
43
136
—
179
Advanced projects, research and development
—
21
122
—
143
General and administrative
—
80
157
—
237
Impairment of long-lived assets
—
—
14
—
14
Other expense, net
—
12
20
—
32
4
1,783
4,333
—
6,120
Other income (expense):
Other income, net
41
6
7
—
54
Interest income - intercompany
149
43
41
(233)
—
Interest expense - intercompany
(39)
(4)
(190)
233
—
Interest expense, net
(222)
(7)
(12)
—
(241)
(71)
38
(154)
—
(187)
Income (loss) before income and mining tax and other items
(75)
210
937
—
1,072
Income and mining tax benefit (expense)
(34)
(23)
(1,070)
—
(1,127)
Equity income (loss) of affiliates
(5)
(108)
(16)
113
(16)
Net income (loss) from continuing operations
(114)
79
(149)
113
(71)
Net income (loss) from discontinued operations
—
—
(38)
—
(38)
Net income (loss)
(114)
79
(187)
113
(109)
Net loss (income) attributable to noncontrolling interests
—
—
(5)
—
(5)
Net income (loss) attributable to Newmont stockholders
$
(114)
$
79
$
(192)
$
113
$
(114)
Comprehensive income (loss)
$
(72)
$
90
$
(198)
$
113
$
(67)
Comprehensive loss (income) attributable to noncontrolling interests
—
—
(5)
—
(5)
Comprehensive income (loss) attributable to Newmont stockholders
$
(72)
$
90
$
(203)
$
113
$
(72)
(1)
Excludes Depreciation and amortization and Reclamation and remediation .
Year Ended December 31, 2016
(Issuer)
(Guarantor)
(Non-Guarantor)
Newmont
Newmont
Mining
Mining
Newmont
Other
Corporation
Condensed Consolidating Statement of Operation
Corporation
USA
Subsidiaries
Eliminations
Consolidated
Sales
$
—
$
1,951
$
4,729
$
—
$
6,680
Costs and expenses:
Costs applicable to sales (1)
—
1,198
2,540
—
3,738
Depreciation and amortization
4
333
876
—
1,213
Reclamation and remediation
—
14
155
—
169
Exploration
—
35
113
—
148
Advanced projects, research and development
—
11
123
—
134
General and administrative
—
90
143
—
233
Impairment of long-lived assets
—
1
1,002
—
1,003
Other expense, net
—
30
28
—
58
4
1,712
4,980
—
6,696
Other income (expense):
Other income, net
(69)
14
124
—
69
Interest income - intercompany
132
—
46
(178)
—
Interest expense - intercompany
(45)
—
(133)
178
—
Interest expense, net
(254)
(6)
(13)
—
(273)
(236)
8
24
—
(204)
Income (loss) before income and mining tax and other items
(240)
247
(227)
—
(220)
Income and mining tax benefit (expense)
232
(62)
(749)
—
(579)
Equity income (loss) of affiliates
(621)
(1,342)
411
1,539
(13)
Net income (loss) from continuing operations
(629)
(1,157)
(565)
1,539
(812)
Net income (loss) from discontinued operations
—
—
(131)
—
(131)
Net income (loss)
(629)
(1,157)
(696)
1,539
(943)
Net loss (income) attributable to noncontrolling interests:
Continuing operations
—
—
586
—
586
Discontinued operations
—
—
(272)
—
(272)
—
—
314
—
314
Net income (loss) attributable to Newmont stockholders
$
(629)
$
(1,157)
$
(382)
$
1,539
$
(629)
Comprehensive income (loss)
$
(629)
$
(1,155)
$
(698)
$
1,539
$
(943)
Comprehensive loss (income) attributable to noncontrolling interests
—
—
314
—
314
Comprehensive income (loss) attributable to Newmont stockholders
$
(629)
$
(1,155)
$
(384)
$
1,539
$
(629)
(1)
Excludes Depreciation and amortization and Reclamation and remediation.
Year Ended December 31,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147)
$
578
$
1,406
$
—
$
1,837
Net cash provided by (used in) operating activities of discontinued operations
—
—
(10)
—
(10)
Net cash provided by (used in) operating activities
(147)
578
1,396
—
1,827
Investing activities:
Additions to property, plant and mine development
—
(274)
(758)
—
(1,032)
Acquisitions, net
—
—
(140)
—
(140)
Purchases of investments
(6)
—
(33)
—
(39)
Proceeds from sales of other assets
—
—
24
—
24
Proceeds from sales of investments
—
13
5
—
18
Proceeds from sale of Batu Hijau
—
—
—
—
—
Other
—
(1)
(7)
—
(8)
Net cash provided by (used in) investing activities of continuing operations
(6)
(262)
(909)
—
(1,177)
Net cash provided by (used in) investing activities of discontinued operations
—
—
—
—
—
Net cash provided by (used in) investing activities
(6)
(262)
(909)
—
(1,177)
Financing activities:
Dividends paid to common stockholders
(301)
—
—
—
(301)
Distributions to noncontrolling interests
—
—
(160)
—
(160)
Funding from noncontrolling interests
—
—
100
—
100
Repurchases of common stock
(98)
—
—
—
(98)
Proceeds from sale of noncontrolling interests
—
—
48
—
48
Payments for withholding of employee taxes related to stock-based compensation
—
(40)
—
—
(40)
Payments on lease and other financing obligations
—
(1)
(3)
—
(4)
Repayment of debt
—
—
—
—
—
Acquisition of noncontrolling interests
—
—
—
—
—
Dividends paid to noncontrolling interests
—
—
—
—
—
Net intercompany borrowings (repayments)
552
(275)
(277)
—
—
Other
—
—
—
—
—
Net cash provided by (used in) financing activities of continuing operations
153
(316)
(292)
—
(455)
Net cash provided by (used in) financing activities of discontinued operations
—
—
—
—
—
Net cash provided by (used in) financing activities
153
(316)
(292)
—
(455)
Effect of exchange rate changes on cash, cash equivalents and restricted cash
—
—
(4)
—
(4)
Net change in cash, cash equivalents and restricted cash
—
—
191
—
191
Less net cash provided by (used in) Batu Hijau discontinued operations
—
—
—
—
—
—
—
191
—
191
Cash, cash equivalents and restricted cash at beginning of period
—
—
3,298
—
3,298
Cash, cash equivalents and restricted cash at end of period
$
—
$
—
$
3,489
$
—
$
3,489
Reconciliation of cash, cash equivalents and restricted cash:
Cash and cash equivalents
$
—
$
—
$
3,397
$
—
$
3,397
Restricted cash included in Other current assets
—
—
1
—
1
Restricted cash included in Other noncurrent assets
—
—
91
—
91
Total cash, cash equivalents and restricted cash
$
—
$
—
$
3,489
$
—
$
3,489
Year Ended December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325)
$
(207)
$
2,671
$
—
$
2,139
Net cash provided by (used in) operating activities of discontinued operations
—
—
(15)
—
(15)
Net cash provided by (used in) operating activities
(325)
(207)
2,656
—
2,124
Investing activities:
Additions to property, plant and mine development
—
(253)
(613)
—
(866)
Acquisitions, net
—
—
—
—
—
Purchases of investments
(114)
—
(16)
—
(130)
Proceeds from sales of other assets
—
—
5
—
5
Proceeds from sales of investments
—
—
35
—
35
Proceeds from sale of Batu Hijau
—
—
—
—
—
Other
—
2
8
—
10
Net cash provided by (used in) investing activities of continuing operations
(114)
(251)
(581)
—
(946)
Net cash provided by (used in) investing activities of discontinued operations
—
—
—
—
—
Net cash provided by (used in) investing activities
(114)
(251)
(581)
—
(946)
Financing activities:
Dividends paid to common stockholders
(134)
—
—
—
(134)
Distributions to noncontrolling interests
—
—
(178)
—
(178)
Funding from noncontrolling interests
—
—
94
—
94
Repurchases of common stock
—
—
—
—
—
Proceeds from sale of noncontrolling interests
—
—
—
—
—
Payments for withholding of employee taxes related to stock-based compensation
—
(14)
—
—
(14)
Payments on lease and other financing obligations
—
(3)
(2)
—
(5)
Repayment of debt
(379)
—
—
—
(379)
Acquisition of noncontrolling interests
—
—
(48)
—
(48)
Dividends paid to noncontrolling interests
—
—
—
—
—
Net intercompany borrowings (repayments)
955
473
(1,428)
—
—
Other
(3)
1
(2)
—
(4)
Net cash provided by (used in) financing activities of continuing operations
439
457
(1,564)
—
(668)
Net cash provided by (used in) financing activities of discontinued operations
—
—
—
—
—
Net cash provided by (used in) financing activities
439
457
(1,564)
—
(668)
Effect of exchange rate changes on cash, cash equivalents and restricted cash
—
—
6
—
6
Net change in cash, cash equivalents and restricted cash
—
(1)
517
—
516
Less net cash provided by (used in) Batu Hijau discontinued operations
—
—
—
—
—
—
(1)
517
—
516
Cash, cash equivalents and restricted cash at beginning of period
—
1
2,781
—
2,782
Cash, cash equivalents and restricted cash at end of period
$
—
$
—
$
3,298
$
—
$
3,298
Reconciliation of cash, cash equivalents and restricted cash:
Cash and cash equivalents
$
—
$
—
$
3,259
$
—
$
3,259
Restricted cash included in Other current assets
—
—
1
—
1
Restricted cash included in Other noncurrent assets
—
—
38
—
38
Total cash, cash equivalents and restricted cash
$
—
$
—
$
3,298
$
—
$
3,298
Year Ended December 31,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240
$
1,342
$
117
$
(1,782)
$
1,917
Net cash provided by (used in) operating activities of discontinued operations
—
—
869
—
869
Net cash provided by (used in) operating activities
2,240
1,342
986
(1,782)
2,786
Investing activities:
Additions to property, plant and mine development
—
(261)
(872)
—
(1,133)
Acquisitions, net
—
—
—
—
—
Purchases of investments
—
—
(15)
—
(15)
Proceeds from sales of other assets
—
—
9
—
9
Proceeds from sales of investments
—
8
187
—
195
Proceeds from sale of Batu Hijau
—
—
920
—
920
Other
—
—
(4)
—
(4)
Net cash provided by (used in) investing activities of continuing operations
—
(253)
225
—
(28)
Net cash provided by (used in) investing activities of discontinued operations
—
—
(46)
—
(46)
Net cash provided by (used in) investing activities
—
(253)
179
—
(74)
Financing activities:
Dividends paid to common stockholders
(67)
(1,512)
(270)
1,782
(67)
Distributions of noncontrolling interests
—
—
(3)
—
(3)
Funding from noncontrolling interests
—
—
66
—
66
Repurchases of common stock
—
—
—
—
—
Proceeds from sale of noncontrolling interests
—
—
—
—
—
Payments for withholding of employee taxes related to stock-based compensation
—
(5)
—
—
(5)
Payments on lease and other financing obligations
—
(3)
(2)
—
(5)
Repayment of debt
(1,307)
—
—
—
(1,307)
Acquisition of noncontrolling interests
—
—
(19)
—
(19)
Dividends paid to noncontrolling interests
—
—
(146)
—
(146)
Net intercompany borrowings (repayments)
(866)
(748)
1,614
—
—
Other
—
(1)
1
—
—
Net cash provided by (used in) financing activities of continuing operations
(2,240)
(2,269)
1,241
1,782
(1,486)
Net cash provided by (used in) financing activities of discontinued operations
—
—
(331)
—
(331)
Net cash provided by (used in) financing activities
(2,240)
(2,269)
910
1,782
(1,817)
Effect of exchange rate changes on cash, cash equivalents and restricted cash
—
—
2
—
2
Net change in cash, cash equivalents and restricted cash
—
(1,180)
2,077
—
897
Less net cash provided by (used in) Batu Hijau discontinued operations
—
—
503
—
503
—
(1,180)
1,574
—
394
Cash, cash equivalents and restricted cash at beginning of period
—
1,181
1,207
—
2,388
Cash, cash equivalents and restricted cash at end of period
$
—
$
1
$
2,781
$
—
$
2,782
Reconciliation of cash, cash equivalents and restricted cash:
Cash and cash equivalents
$
—
$
1
$
2,755
$
—
$
2,756
Restricted cash included in Other current assets
—
—
1
—
1
Restricted cash included in Other noncurrent assets
—
—
25
—
25
Total cash, cash equivalents and restricted cash
$
—
$
1
$
2,781
$
—
$
2,782
At December 31, 2018
(Issuer)
(Guarantor)
(Non-Guarantor)
Newmont
Newmont
Mining
Mining
Newmont
Other
Corporation
Condensed Consolidating Balance Sheet
Corporation
USA
Subsidiaries
Eliminations
Consolidated
Assets:
Cash and cash equivalents
$
—
$
—
$
3,397
$
—
$
3,397
Trade receivables
—
63
191
—
254
Other accounts receivables
—
1
91
—
92
Intercompany receivable
6,351
5,027
8,296
(19,674)
—
Investments
—
—
48
—
48
Inventories
—
180
450
—
630
Stockpiles and ore on leach pads
—
195
502
—
697
Other current assets
—
29
130
—
159
Current assets
6,351
5,495
13,105
(19,674)
5,277
Property, plant and mine development, net
14
2,680
9,593
(29)
12,258
Investments
62
4
205
—
271
Investments in subsidiaries
13,083
—
3
(13,086)
—
Stockpiles and ore on leach pads
—
658
1,208
—
1,866
Deferred income tax assets
—
—
401
—
401
Non-current intercompany receivable
653
704
6
(1,363)
—
Other non-current assets
—
271
371
—
642
Total assets
$
20,163
$
9,812
$
24,892
$
(34,152)
$
20,715
Liabilities:
Debt
$
626
$
—
$
—
$
—
$
626
Accounts payable
—
83
220
—
303
Intercompany payable
5,554
2,741
11,379
(19,674)
—
Employee-related benefits
—
138
167
—
305
Income and mining taxes
—
19
52
—
71
Lease and other financing obligations
—
1
26
—
27
Other current liabilities
52
135
268
—
455
Current liabilities
6,232
3,117
12,112
(19,674)
1,787
Debt
3,418
—
—
—
3,418
Reclamation and remediation liabilities
—
325
2,156
—
2,481
Deferred income tax liabilities
—
90
522
—
612
Employee-related benefits
3
236
162
—
401
Lease and other financing obligations
—
3
187
—
190
Non-current intercompany payable
7
—
1,385
(1,392)
—
Other non-current liabilities
1
637
298
(622)
314
Total liabilities
9,661
4,408
16,822
(21,688)
9,203
Contingently redeemable noncontrolling interest
—
—
47
—
47
Equity:
Newmont stockholders’ equity
10,502
5,404
7,060
(12,464)
10,502
Noncontrolling interests
—
—
963
—
963
Total equity
10,502
5,404
8,023
(12,464)
11,465
Total liabilities and equity
$
20,163
$
9,812
$
24,892
$
(34,152)
$
20,715
At December 31, 2017
(Issuer)
(Guarantor)
(Non-Guarantor)
Newmont
Newmont
Mining
Mining
Newmont
Other
Corporation
Condensed Consolidating Balance Sheet
Corporation
USA
Subsidiaries
Eliminations
Consolidated
Assets:
Cash and cash equivalents
$
—
$
—
$
3,259
$
—
$
3,259
Trade receivables
—
18
106
—
124
Other accounts receivables
—
—
113
—
113
Intercompany receivable
2,053
4,601
3,484
(10,138)
—
Investments
—
—
62
—
62
Inventories
—
181
498
—
679
Stockpiles and ore on leach pads
—
196
480
—
676
Other current assets
—
38
115
—
153
Current assets
2,053
5,034
8,117
(10,138)
5,066
Property, plant and mine development, net
17
3,082
9,266
(27)
12,338
Investments
106
4
170
—
280
Investments in subsidiaries
12,012
—
—
(12,012)
—
Stockpiles and ore on leach pads
—
648
1,200
—
1,848
Deferred income tax assets
84
5
460
—
549
Non-current intercompany receivable
1,700
401
7
(2,108)
—
Other non-current assets
—
255
310
—
565
Total assets
$
15,972
$
9,429
$
19,530
$
(24,285)
$
20,646
Liabilities:
Accounts payable
$
—
$
83
$
292
$
—
$
375
Intercompany payable
1,338
2,145
6,655
(10,138)
—
Employee-related benefits
—
143
166
—
309
Income and mining taxes
—
18
230
—
248
Lease and other financing obligations
—
1
3
—
4
Other current liabilities
52
163
247
—
462
Current liabilities
1,390
2,553
7,593
(10,138)
1,398
Debt
4,040
—
—
—
4,040
Reclamation and remediation liabilities
—
309
2,036
—
2,345
Deferred income tax liabilities
—
121
474
—
595
Employee-related benefits
—
222
164
—
386
Lease and other financing obligations
—
4
17
—
21
Non-current intercompany payable
7
—
2,128
(2,135)
—
Other non-current liabilities
—
329
324
(311)
342
Total liabilities
5,437
3,538
12,736
(12,584)
9,127
Contingently redeemable noncontrolling interest
—
—
—
—
—
Equity:
Newmont stockholders’ equity
10,535
5,891
5,810
(11,701)
10,535
Noncontrolling interests
—
—
984
—
984
Total equity
10,535
5,891
6,794
(11,701)
11,519
Total liabilities and equity
$
15,972
$
9,429
$
19,530
$
(24,285)
$
20,646</t>
  </si>
  <si>
    <t>COMMITMENTS AND CONTINGENCIES</t>
  </si>
  <si>
    <t xml:space="preserve">NOTE 29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in Note 3. The Yanacocha matters relate to the South America reportable segment. The Fronteer matters relate to the North America reportable segment.
Environmental Matters
In early 2015, the Peruvian government agency responsible for certain environmental regulations, the Ministry of the Environment (“MINAM”), issued proposed water quality criteria for designated beneficial uses which apply to mining companies, including Yanacocha. These criteria would modify the in-stream water quality criteria pursuant to which Yanacocha has been designing water treatment processes and infrastructure. In December 2015, MINAM issued the final regulation that modified the water quality standards. In response, in February 2017, Yanacocha submitted its proposed modification to the previously approved Environmental Impact Assessment to the Mining Ministry (“MINEM”), which is still under review. After approval, MINEM may allow up to three years to develop and implement the modifications to the water management system. In the event Yanacocha is unsuccessful in implementing the modifications in compliance with the new regulations and deadlines, it could result in fines and penalties relating to potential intermittent non-compliant exceedances. In addition, if accepted the treatment options will result in increased costs. These impacts may adversely impact the future cost and financial performance of our operations in Peru.
Refer to Note 5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pursuant to the requirements of an Administrative Settlement Agreement and Order on Consent (“ASAOC”) between the USFS and Newmont. The EE/CA was provided to the USFS in April 2015. During the first quarter of 2016, the USFS confirmed approval of the EE/CA, and Newmont issued written notice to the USFS certifying that all requirements of the ASAOC had been completed. During the third quarter of 2016, Newmont received a notice of completion of work per the ASAOC from the USFS, which finalized the ASAOC. The USFS issued an Action Memorandum in April 2018 to select the preferred Removal Action alternative identified in the EE/CA. Newmont is continuing to negotiate the terms of a future agreement with the USFS for Newmont to implement the approved Removal Action.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new water treatment plant (“WTP”) design, which was completed in December 2018 and submitted to EPA for final review and approval). Approval of the new National Pollutant Discharge Elimination System (“NPDES”) permit was received in 2017 allowing the subsequent WTP design to be completed. Newmont is managing the remediation project to implement Phase 1 remedial actions with a focus on backfilling Pit 4. In June 2018, $11 was released from the trust account for remedial work completed. Newmont will continue to manage the remediation project through the 2019 construction season.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The remediation liability for the Midnite mine site and Dawn mill site is approximately $150 at December 31, 2018.
Other Legal Matters
Minera Yanacocha S.R.L. – 51.35% Newmont Owned
Administrative Actions . The Peruvian government agency responsible for environmental evaluation and inspection, Organismo Evaluacion y Fiscalizacion Ambiental (“OEFA”), conducts periodic reviews of the Yanacocha site. In 2011, 2012, 2013, 2015, 2016, 2017 and 2018, OEFA issued notices of alleged violations of OEFA standards to Yanacocha and Conga relating to past inspections. OEFA has resolved some alleged violations with minimal or no findings. In 2015 and 2016, the water authority of Cajamarca issued notices of alleged regulatory violations, and resolved some allegations in 2018 with no findings. The experience with OEFA and the water authority is that in the case of a finding of violation, remedial action is often the outcome rather than a significant fine. The alleged OEFA violations currently range from zero to 40,300 units and the water authority alleged violations range from zero to 10 units, with each unit having a potential fine equivalent to approximately $.001260 based on current exchange rates ($0 to $50).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has been selected to issue a decision. The matter is set for oral argument in April 2019. The potential liability in this matter is in the form of fines and interest in an amount up to $83.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18 and 2017, there were $2,514 and $2,321,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t>
  </si>
  <si>
    <t>UNAUDITED SUPPLEMENTARY DATA</t>
  </si>
  <si>
    <t>NOTE 30 UNAUDITED SUPPLEMENTARY DATA
Quarterly Data
The following is a summary of selected quarterly financial information (unaudited):
2018
Three Months Ended
March 31
June 30
September 30
December 31
Sales
$
1,817
$
1,662
$
1,726
$
2,048
Gross profit (1)
$
459
$
381
$
401
$
541
Income (loss) from continuing operations (2)
$
170
$
274
$
(161)
$
(3)
Income (loss) from discontinued operations (2)
22
18
16
5
Net income (loss) attributable to Newmont stockholders
$
192
$
292
$
(145)
$
2
Income (loss) per common share
Basic:
Continuing operations
$
0.32
$
0.52
$
(0.31)
$
—
Discontinued operations
0.04
0.03
0.04
—
$
0.36
$
0.55
$
(0.27)
$
—
Diluted:
Continuing operations
$
0.32
$
0.51
$
(0.31)
$
—
Discontinued operations
0.04
0.03
0.04
—
$
0.36
$
0.54
$
(0.27)
$
—
Weighted average common shares (millions)
Basic
534
533
533
533
Diluted
535
535
535
535
Cash dividends declared per common share
$
0.140
$
0.140
$
0.140
$
0.140
Closing price of common stock
$
39.07
$
37.71
$
30.20
$
34.65
2017
Three Months Ended
March 31
June 30
September 30
December 31
Sales
$
1,690
$
1,875
$
1,879
$
1,935
Gross profit (1)
$
404
$
523
$
472
$
465
Income (loss) from continuing operations (2)
$
70
$
190
$
213
$
(549)
Income (loss) from discontinued operations (2)
(23)
(15)
(7)
7
Net income (loss) attributable to Newmont stockholders
$
47
$
175
$
206
$
(542)
Income (loss) per common share
Basic:
Continuing operations
$
0.13
$
0.36
$
0.39
$
(1.02)
Discontinued operations
(0.04)
(0.03)
(0.01)
0.01
$
0.09
$
0.33
$
0.38
$
(1.01)
Diluted:
Continuing operations
$
0.13
$
0.36
$
0.39
$
(1.02)
Discontinued operations
(0.04)
(0.03)
(0.01)
0.01
$
0.09
$
0.33
$
0.38
$
(1.01)
Weighted average common shares (millions)
Basic
532
533
533
533
Diluted
533
535
536
536
Cash dividends declared per common share
$
0.050
$
0.050
$
0.075
$
0.075
Closing price of common stock
$
32.96
$
32.39
$
37.51
$
37.52
(1)
Sales less Costs applicable to sales , Depreciation and amortization and Reclamation and remediation .
(2)
Attributable to Newmont stockholders.</t>
  </si>
  <si>
    <t>SUBSEQUENT EVENTS</t>
  </si>
  <si>
    <t>NOTE 31 SUBSEQUENT EVENT
On January 14, 2019, the Company entered into a definitive agreement (as amended by the first amendment to the arrangement agreement, dated as of February 19, 2019, the “Arrangement Agreement”) to acquire all outstanding common shares of Goldcorp, Inc. (“Goldcorp”) in a primarily stock transaction (the “Proposed Transaction”). Under the terms of the agreement, Goldcorp shareholders will receive 0.3280 shares of Newmont’s common stock and $0.02 in cash for each Goldcorp common share they own, for a total transaction value of approximately $10 billion as of the announcement date on January 14, 2019. The transaction, which is subject to approval by both Newmont and Goldcorp shareholders, and other customary conditions and regulatory approvals, is expected to close in the second quarter of 2019. Upon closing, the combined company will be known as Newmont Goldcorp .</t>
  </si>
  <si>
    <t>SCHEDULE II - VALUATION AND QUALIFYING ACCOUNTS</t>
  </si>
  <si>
    <t xml:space="preserve">SCHEDULE II—VALUATION AND QUALIFYING ACCOUNTS
Years Ended December 31,
2018
2017
2016
(in millions)
Deferred Income Tax Valuation Allowance
Balance at beginning of year
$
2,815
$
3,873
$
2,742
Additions to deferred income tax expense
200
579
1,634
Reduction of deferred income tax expense
(54)
(443)
(503)
Additions due to Tax Cuts and Jobs Act
79
—
—
Reduction due to Tax Cuts and Jobs Act
(46)
(1,194)
—
Balance at end of year
$
2,994
$
2,815
$
3,873
Refer to Note 9 of the Consolidated Financial Statements for additional information. </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and Deferred income tax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and changes in social, environmental or regulatory requirements can adversely affect the Company’s ability to recover its investment in certain assets and result in impairment charges.
Minera Yanacocha S.R.L. (“Yanacocha”) includes the mining operations at Yanacocha and the Conga project in Peru. Under the current social and political environment, the Company does not anticipate being able to develop Conga for at least the next five years. As a result of the uncertainty surrounding the Conga project, the Company has allocated its development capital to other projects. Should the Company be unable to develop the Conga project, the Company may have to consider other alternatives for the project, which may result in a future impairment charge. The total assets at Conga as of December 31, 2018 and 2017 were $1,621 and $1,650 respectively.</t>
  </si>
  <si>
    <t>Use of Estimates</t>
  </si>
  <si>
    <t>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si>
  <si>
    <t>Principles of Consolidation</t>
  </si>
  <si>
    <t>Principles of Consolidation
The Consolidated Financial Statements include the accounts of Newmont Mining Corporation, more-than-50%-owned subsidiaries that it controls and variable interest entities where it is the primary beneficiary. The Company also includes its pro rata share of assets, liabilities and operations for unincorporated joint ventures in which it has an undivided interest. All significant intercompany balances and transactions have been eliminated.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
On November 22, 2013, Newmont entered into a Partnership Agreement with Staatsolie Maatschappij Suriname N.V. (“Staatsolie”) (a company wholly owned by the Republic of Suriname). The Partnership Agreement gave Staatsolie the option to participate in the Merian gold mine (“Merian”) for up to 25% of the partnership. Staatsolie exercised that option in November 2014. At December 31, 2018, Newmont has a 75.0% ownership in Merian. Newmont has identified Merian as a VIE under ASC guidance for consolidation. The Company has determined itself to be the primary beneficiary of this entity, as it is deemed to have a controlling interest over the operations of Merian and has the obligation to absorb losses and the right to receive benefits that are significant to Merian; therefore, the Company consolidates Merian in its financial statements.</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t>
  </si>
  <si>
    <t>Stockpiles, Ore on Leach Pads and Inventories</t>
  </si>
  <si>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gold ore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extract the copper.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
Copper cathode is produced at the Company’s Phoenix operations by SX and electrowinning.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si>
  <si>
    <t>Property, Plant and Mine Development</t>
  </si>
  <si>
    <t>Property, Plant and Mine Development
Facilities and Equipment
Expenditures for new facilities or equipment and expenditures that extend the useful lives of existing facilities or equipment are capitalized and recorded at cost. Facilities and equipment acquired as a part of a capital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Impairment of Long-lived Assets</t>
  </si>
  <si>
    <t>Impairment of Long-lived Assets
The Company reviews and evaluates its long-lived assets for impairment at least annually, or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t>
  </si>
  <si>
    <t>Investments</t>
  </si>
  <si>
    <t>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entities over which the Company has significant influence, but not control, using the equity method of accounting. The ability to exercise significant influence is presumed when the Company possesses 20% or more of the voting interests in the investee. Other non-current assets .
Additionally, the Company has certain marketable equity and debt securities. Marketable equity securities are measured at fair value with any changes in fair value recorded in Other income, net . The Company accounts for its restricted marketable debt securities as available-for-sale securities. Accumulated other comprehensive income (loss) in Total equity , unless such loss is deemed to be other-than-temporary. Declines in fair value that are deemed to be other-than-temporary are charged to Other income, net .</t>
  </si>
  <si>
    <t>Debt</t>
  </si>
  <si>
    <t>Debt
The Company carries its Senior Notes at amortized cost.
Debt issuance costs and debt premiums and discounts, which are included in Debt ,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net .</t>
  </si>
  <si>
    <t>Contingently Redeemable Noncontrolling Interest</t>
  </si>
  <si>
    <t>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required to be classified outside of permanent equity (referred to as temporary equity).</t>
  </si>
  <si>
    <t>Treasury Stock
The Company records repurchases of common shares as Treasury stock at cost and records any subsequent retirements of treasury shares at cost. When treasury shares are retired, the Company’s policy is to allocate the excess of the repurchase price over the par value of shares acquired to both Retained earnings and Additional paid-in capital . The portion allocated to Additional paid-in capital is calculated on a pro rata basis of the shares to be retired and the total shares issued and outstanding as of the date of the retirement.</t>
  </si>
  <si>
    <t>Revenue Recognition</t>
  </si>
  <si>
    <t>Revenue Recognition
Newmont generates revenue by selling gold and copper produced from its mining operations. Refer to Note 3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Phoenix in Nevada and Boddington and Kalgoorlie in Australia, is sold in the form of concentrate which includes copper and silver. The Company’s Sales also come from the sale of copper. Copper sales are generally in the form of concentrate, which is sold to smelters for further treatment and refining, and cathode. Copper sold from Boddington in Australia is sold in concentrate form and copper sold from Phoenix in Nevada is sold in either concentrate or cathode form.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Copper is produced as a co-product at Phoenix and Boddington. Copper and silver is produced as a by-product at certain of the Company’s other operation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Gold and Copper Sales from Concentrate Production
The Company recognizes revenue for gold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gold and copper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Copper Sales from Cathode Production
The Company recognizes revenue for copper from cathode production when it transfers control of copper cathode to the customer, which occurs when the material is picked up by the carrier. The Company generally sells copper cathode based on the weekly average market price for the week following production. The transaction price is determined based on this agreed upon price and the number of pounds delivered. Payment is due upon final settlement of price and quantity with the customer.</t>
  </si>
  <si>
    <t>Income and Mining Taxes and Valuation of Deferred Tax Assets</t>
  </si>
  <si>
    <t xml:space="preserve">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For those effects determined to be incomplete, the Company determines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The Company completes the accounting for all provisional amounts within a measurement period of up to one year from the enactment date.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 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t>
  </si>
  <si>
    <t>Reclamation and Remediation Costs</t>
  </si>
  <si>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non-operating mines are reflected in earnings in the period an estimate is revised. The estimated reclamation obligation is based on when spending for an existing disturbance is expected to occur. The Company reviews, on an annual basis, unless otherwise deemed necessary, the reclamation obligation at each mine site in accordance with ASC guidance for asset retirement obligations.
Remediation costs are accrued based on management’s best estimate at the end of each period of the costs expected to be incurred at a site. Such cost estimates may include ongoing care, maintenance and monitoring costs. Changes in remediation estimates at legacy sit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si>
  <si>
    <t>Foreign Currency</t>
  </si>
  <si>
    <t>Foreign Currency
The functional currency for the majority of the Company’s operations is the U.S. dollar. Transaction gains and losses related to monetary assets and liabilities where the functional currency is the U.S. dollar are remeasured at current exchange rates and the resulting adjustments are included in Other income, net . The financial statements of our foreign entities with functional currencies other than the U.S. dollar are translated into U.S. dollars with the resulting adjustments charged or credited directly to Accumulated other comprehensive income (loss) in total equity. All assets and liabilities translated into the U.S. dollar using exchange rates in effect at the balance sheet date, while revenues and expenses are translated at the weighted average exchange rates for the period. The gains or losses on foreign currency rates on cash holdings in foreign currencies are included in Effect of exchange rate changes on cash in the Company’s Consolidated Statements of Cash Flows.</t>
  </si>
  <si>
    <t>Derivative Instruments</t>
  </si>
  <si>
    <t>Derivative Instruments
Newmont has fixed forward contracts and zero-cost collar contracts designated as cash flow hedges in place to hedge against changes in diesel prices. The fair value of derivative contracts qualifying as cash flow hedges are reflected as assets or liabilities in the Consolidated Balance Sheets. The changes in fair value of these hedges are deferred in Accumulated other comprehensive income (loss) . Amounts deferred in Accumulated other comprehensive income (loss) are reclassified to income when the hedged transaction has occurred in the same income statement line where the earnings effect of the hedged item is presented. Cash transactions related to the Company’s derivative contracts accounted for as hedges are classified in the same category as the item being hedged in the Consolidated Statements of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when the originally designated hedged transaction impacts earnings, unless the underlying hedge transaction becomes probable of not occurring.
Newmont assesses the effectiveness of the derivative contracts using a regression analysis,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until the hedged item affects earnings. For option contracts, the Company excludes the time value from the measurement of effectiveness.</t>
  </si>
  <si>
    <t>Stock Based Compensation</t>
  </si>
  <si>
    <t>Stock-Based Compensation
The Company records stock-based compensation awards exchanged for employee services at fair value on the date of the grant and expenses the awards in the Consolidated Statements of Operations over the requisite employee service period. The fair value of stock options is determined using the Black-Scholes valuation model. The fair value of restricted stock units (“RSUs”) are based on the Newmont stock price on the date of grant. The fair value of performance leverage stock units (“PSUs”) is determined using a Monte Carlo simulation model. Stock-based compensation expense related to all awards, including awards with a market or performance condition that cliff vest, is generally recognized ratably over the requisite service period of the award on a straight-line basis. The Company recognizes forfeitures as they occur. The Company's estimates may be impacted by certain variables including, but not limited to, stock price volatility, employee stock option exercise behaviors, additional stock option grants, employee retirement eligibility dates, the Company's performance and related tax impacts.</t>
  </si>
  <si>
    <t>Net Income (Loss) per Common Share</t>
  </si>
  <si>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and convertible debt instruments. The dilutive effects of Newmont’s dilutive securities are excluded from the calculation of diluted weighted average common shares outstanding if their effect would be anti-dilutive based on the treasury stock method or due to a net loss from continuing operations.</t>
  </si>
  <si>
    <t>Discontinued Operations</t>
  </si>
  <si>
    <t>Discontinued Operations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The results of discontinued operations are reported in Net income (loss) from discontinued operations , net of tax in the accompanying Consolidated Statements of Operations for current and prior periods, including any gain or loss recognized on closing or adjustment of the carrying amount to fair value less cost to sell.
On November 2, 2016, Newmont completed the sale of its 48.5% economic interest in PT Newmont Nusa Tenggara (“PTNNT”), which operates the Batu Hijau copper and gold mine (“Batu Hijau”) in Indonesia (the “Batu Hijau Transaction”). As a result, Newmont presents Batu Hijau as a discontinued operation for all periods presented. Accordingly, (i) our Consolidated Statements of Operations and Cash Flows have been reclassified to present Batu Hijau as a discontinued operation for all periods presented and (ii) the amounts presented in these notes relate only to our continuing operations, unless otherwise noted. For additional information regarding our discontinued operations, see Note 11.</t>
  </si>
  <si>
    <t>Comprehensive Income (Loss)</t>
  </si>
  <si>
    <t>Comprehensive Income (Loss)
In addition to Net income (loss), Comprehensive income (loss) includes all changes in equity during a period, such as adjustments to minimum pension liabilities, foreign currency translation adjustments, changes in fair value of derivative instruments that qualify as cash flow hedges and cumulative unrecognized changes in fair value of marketable debt securities classified as available-for-sale, except those resulting from investments by and distributions to owners.</t>
  </si>
  <si>
    <t>Reclassifications</t>
  </si>
  <si>
    <t>Reclassifications
Certain amounts in prior years have been reclassified to conform to the 2018 presentation. Reclassified amounts were not material to the financial statements.</t>
  </si>
  <si>
    <t>Recently Adopted and Recently Issued Accounting Pronouncements</t>
  </si>
  <si>
    <t>Recently Adopted Accounting Pronouncements
Revenue recognition
In May 2014, Accounting Standards Update (“ASU”) No. 2014-09 was issued which, together with subsequent amendments, is included in ASC 606, Revenue from contracts with customers. The new standard provides a five-step approach to be applied to all contracts with customers and also requires expanded disclosures about revenue recognition.
The company retrospectively adopted this standard as of January 1, 2018. As there were no contracts outstanding as of December 31, 2017, there was no cumulative effect adjustment required to be recognized at January 1, 2018. The comparative information has not been adjusted and continues to be reported under the accounting standards in effect for those periods.
The adoption of this standard primarily impacts the timing of revenue recognition on certain concentrate contracts based on the Company’s determination of when control is transferred. Revenue related to concentrate shipments is now generally recognized upon completion of loading the material for shipment to the customer and satisfaction of the Company’s significant performance obligation. Prior to the adoption of this standard, revenue was recognized for these contracts when the price was determinable, the concentrate had been loaded on a vessel or received by the customer, risk and title had been transferred and collection of the sales price was reasonably assured.
Investments
In January 2016, ASU No. 2016-01 was issued related to financial instruments. This ASU was further amended in February 2018 by ASU No. 2018-03.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The Company adopted this standard as of January 1, 2018. Upon adoption, the Company reclassified $115 of unrealized holding gains and losses and deferred income taxes related to investments in marketable equity securities from Accumulated other comprehensive income (loss) to Retained earnings in the Consolidated Balance Shee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The Company adopted this guidance as of January 1, 2018, and determined it had no impact on the Consolidated Financial Statements or disclosures.
Employee Benefits
In March 2017, ASU No. 2017-07 was issued related to the presentation of net periodic pension and postretirement cost. The new guidance requires the service cost component of net benefit costs to be classified similar to other compensation costs arising from services rendered by employees. Other components of net benefit costs are required to be classified separately from the service cost and outside income from operations. The Company adopted this guidance as of January 1, 2018. The adoption of this guidance resulted in the recognition of other components of net benefit costs within Other income, net rather than Costs applicable to sales or General and administrative and is no longer included in costs that benefit the inventory or production process. Adoption of this guidance did not have a material impact on the Consolidated Financial Statements or disclosures.
Hedging
I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adopted this guidance as of January 1, 2018, and there was no material impact on the Consolidated Financial Statements or disclosures as a result of adoption.
Other Comprehensive Income Reclassifications Related to Tax Reform
In February 2018, ASU No. 2018-02 was issued allowing companies the option to reclassify to retained earnings the tax effects related to items in Accumulated other comprehensive income (loss) as a result of the Tax Cuts and Jobs Act (the “Act”) that was enacted on December 22, 2017. This guidance should be applied either in the period of adoption or retrospectively to each period in which the effects of the change in the U.S. federal income tax rate in the Act is recognized. The Company adopted this guidance as of December 31, 2018. Upon adoption, the Company reclassified $96 from Accumulated other comprehensive income (loss) to Retained earnings.
Recently Issued Accounting Pronouncements
Leases
In February 2016, ASU No. 2016-02 was issued which, together with subsequent amendments, is included in ASC 842, Leases. The standard requires all leases with an initial term greater than one year to be recorded on the balance sheet as a right-of-use (”ROU”) asset and a lease liability. Certain qualitative and quantitative disclosures are also required. This update is effective in fiscal years, including interim periods, beginning after December 15, 2018.
The Company will adopt ASU 2016-02 using the modified retrospective approach with a cumulative-effect adjustment recorded at the beginning of the period of adoption on January 1, 2019. Therefore, upon adoption, the Company will recognize and measure leases without revising comparative period information or disclosure. For certain leases with similar characteristics, the Company will apply a portfolio approach when measuring ROU assets and lease liabilities.
The new standard provides a number of optional practical expedients and the Company will elect the following:
Transition elections : The Company will elect the land easements practical expedient whereby existing land easements are not reassessed under the new standard.
Ongoing accounting policy elections : The Company will elect the short-term lease recognition exemption whereby ROU assets and lease liabilities will not be recognized for leasing arrangements with terms less than one year. The Company will elect the practical expedient not to separate lease and non-lease components for the majority of underlying asset classes.
The Company has substantially completed its assessment of the new standard including the impact on the Company’s Consolidated Financial Statements, processes and internal controls. Based on contracts outstanding at December 31, 2018, the adoption of the new standard will result in the recognition of additional right-of-use assets and lease liabilities related to operating leases of between $35 to $55 and $35 to $55, respectively, and finance leases of between $70 to $100 and $75 to $105, respectively. The Company does not expect a material impact to the Consolidated Statements of Operations or the Consolidated Statements of Cash Flows. The Company will provide additional qualitative and quantitative disclosures related to leasing arrangements beginning in the period of adoption.
Fair Value Disclosure Requirements
In August 2018, ASU No. 2018-13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
Defined Benefit Plan Disclosure Requirements
In August 2018, ASU No. 2018-14 was issued to modify and enhance the required disclosures for defined benefit plans. This update is effective in fiscal years, including interim periods, ending after December 15, 2020, and early adoption is permitted. The Company is still completing its assessment of the impacts and anticipated adoption date of this guidance.
Capitalization of Certain Cloud Computing Implementation Costs
In August 2018, ASU No. 2018-15 was issued which allows for the capitalization for certain implementation costs incurred in a cloud computing arrangement that is considered a service contract. This update is effective in fiscal years, including interim periods, beginning after December 15, 2019, and early adoption is permitted. The Company is still completing its assessment of the impacts and anticipated adoption date of this guidance.</t>
  </si>
  <si>
    <t>SEGMENT INFORMATION (Tables)</t>
  </si>
  <si>
    <t>Financial Information of Company's Segments</t>
  </si>
  <si>
    <t>Advanced
Income (Loss)
Costs
Depreciation
Projects, Research
before Income
Applicable
and
and Development
and Mining Tax
Total
Capital
Sales
to Sales
Amortization
and Exploration
and Other Items
Assets
Expenditures (1)
Years Ended December 31, 2018
Carlin
$
1,173
$
782
$
220
$
34
$
79
$
2,242
$
153
Phoenix:
Gold
291
202
47
Copper
85
55
15
Total Phoenix
376
257
62
5
32
899
32
Twin Creeks
457
240
61
12
(146)
877
82
Long Canyon
215
72
76
23
44
1,008
11
CC&amp;V
450
260
83
10
89
853
29
Other North America
—
—
2
23
(54)
857
15
North America
2,671
1,611
504
107
44
6,736
322
Yanacocha
659
425
108
54
(6)
1,518
119
Merian
677
275
90
13
300
1,036
78
Other South America
—
—
14
34
(61)
1,640
1
South America
1,336
700
212
101
233
4,194
198
Boddington:
Gold
900
571
102
Copper
218
132
24
Total Boddington
1,118
703
126
—
293
2,113
57
Tanami
638
297
75
17
251
902
97
Kalgoorlie
410
232
24
10
170
402
22
Other Australia
—
—
6
12
(8)
72
6
Australia
2,166
1,232
231
39
706
3,489
182
Ahafo
553
323
105
17
99
1,869
264
Akyem
527
227
151
13
125
966
40
Other Africa
—
—
—
5
(13)
2
—
Africa
1,080
550
256
35
211
2,837
304
Corporate and Other
—
—
12
68
(456)
3,459
13
Consolidated
$
7,253
$
4,093
$
1,215
$
350
$
738
$
20,715
$
1,019
(1)
Includes a decrease in accrued capital expenditures of $13; consolidated capital expenditures on a cash basis were $1,032.
Advanced
Income (Loss)
Costs
Depreciation
Projects, Research
before Income
Applicable
and
and Development
and Mining Tax
Total
Capital
Sales
to Sales
Amortization
and Exploration
and Other Items
Assets
Expenditures (1)
Years Ended December 31, 2017
Carlin
$
1,228
$
810
$
224
$
18
$
131
$
2,299
$
174
Phoenix:
Gold
259
182
47
Copper
88
55
15
Total Phoenix
347
237
62
5
30
889
25
Twin Creeks
473
229
64
9
168
1,144
52
Long Canyon
219
59
74
23
63
1,083
10
CC&amp;V
585
290
127
10
156
901
33
Other North America
—
—
1
26
(29)
676
9
North America
2,852
1,625
552
91
519
6,992
303
Yanacocha
671
504
134
41
(77)
1,420
51
Merian
643
238
91
14
297
967
105
Other South America
—
—
14
43
(72)
1,661
—
South America
1,314
742
239
98
148
4,048
156
Boddington:
Gold
981
562
116
Copper
227
108
22
Total Boddington
1,208
670
138
2
369
2,110
80
Tanami
514
251
67
21
181
690
108
Kalgoorlie
458
234
20
9
190
407
21
Other Australia
—
—
6
8
(37)
54
5
Australia
2,180
1,155
231
40
703
3,261
214
Ahafo
439
268
72
24
70
1,690
181
Akyem
594
272
155
10
152
1,057
26
Other Africa
—
—
1
6
(13)
1
—
Africa
1,033
540
228
40
209
2,748
207
Corporate and Other
—
—
11
53
(507)
3,597
10
Consolidated
$
7,379
$
4,062
$
1,261
$
322
$
1,072
$
20,646
$
890
(1)
Includes an increase in accrued capital expenditures of $24; consolidated capital expenditures on a cash basis were $866.
Advanced
Income (Loss)
Costs
Depreciation
Projects, Research
before Income
Applicable
and
and Development
and Mining Tax
Total
Capital
Sales
to Sales
Amortization
and Exploration
and Other Items
Assets
Expenditures (1)
Year Ended December 31, 2016
Carlin
$
1,171
$
782
$
199
$
19
$
160
$
2,282
$
173
Phoenix:
Gold
246
163
51
Copper
86
89
27
Total Phoenix
332
252
78
1
(11)
923
22
Twin Creeks
555
231
50
8
261
1,132
37
Long Canyon
27
4
5
20
(3)
1,123
119
CC&amp;V
481
211
105
11
147
1,041
59
Other North America
—
—
1
12
(11)
696
9
North America
2,566
1,480
438
71
543
7,197
419
Yanacocha
792
525
272
35
(1,171)
1,549
83
Merian
117
34
12
24
46
984
221
Other South America
—
—
14
36
(55)
1,677
—
South America
909
559
298
95
(1,180)
4,210
304
Boddington:
Gold
973
530
110
Copper
164
126
24
Total Boddington
1,137
656
134
1
328
2,078
65
Tanami
575
238
82
13
241
623
145
Kalgoorlie
467
257
19
5
185
381
20
Other Australia
—
—
9
8
(25)
63
4
Australia
2,179
1,151
244
27
729
3,145
234
Ahafo
436
313
94
28
(7)
1,739
87
Akyem
590
235
128
8
214
1,240
22
Other Africa
—
—
1
2
(8)
2
—
Africa
1,026
548
223
38
199
2,981
109
Corporate and Other
—
—
10
51
(511)
3,538
11
Consolidated
$
6,680
$
3,738
$
1,213
$
282
$
(220)
$
21,071
$
1,077
(1)
Includes a decrease in accrued capital expenditures of $56; consolidated capital expenditures on a cash basis were$1,133.</t>
  </si>
  <si>
    <t>Revenues from Sales Based on the Customer's Location</t>
  </si>
  <si>
    <t>Years Ended December 31,
2018
2017
2016
United Kingdom
$
5,448
$
5,521
$
5,382
Switzerland
677
657
148
Philippines
254
310
283
Korea
237
384
298
Germany
237
168
191
China
144
30
62
Japan
105
87
59
United States
52
91
70
Canada
40
96
124
Other
59
35
63
$
7,253
$
7,379
$
6,680</t>
  </si>
  <si>
    <t>Long-Lived Assets, Excluding Deferred Tax Assets, Investments and Restricted Cash, by Country</t>
  </si>
  <si>
    <t>At December 31,
2018
2017
United States
$
6,162
$
6,508
Australia
2,987
2,841
Ghana
2,515
2,414
Peru
2,117
2,040
Suriname
825
835
Other
12
11
$
14,618
$
14,649</t>
  </si>
  <si>
    <t>SALES (Tables)</t>
  </si>
  <si>
    <t>Schedule of sales by mining operation, product and by inventory type</t>
  </si>
  <si>
    <t>Gold Sales
Copper Sales
Gold Sales
from
from
Copper Sales
from Doré
Concentrate
Concentrate
from Cathode
Production
Production
Production
Production
Total Sales
Years Ended December 31, 2018
Carlin
$
1,173
$
—
$
—
$
—
$
1,173
Phoenix
127
164
33
52
376
Twin Creeks
457
—
—
—
457
Long Canyon
215
—
—
—
215
CC&amp;V
450
—
—
—
450
North America
2,422
164
33
52
2,671
Yanacocha
659
—
—
—
659
Merian
677
—
—
—
677
South America
1,336
—
—
—
1,336
Boddington
243
657
218
—
1,118
Tanami
638
—
—
—
638
Kalgoorlie
410
—
—
—
410
Australia
1,291
657
218
—
2,166
Ahafo
553
—
—
—
553
Akyem
527
—
—
—
527
Africa
1,080
—
—
—
1,080
Consolidated
$
6,129
$
821
$
251
$
52
$
7,253
Gold Sales
Copper Sales
Gold Sales
from
from
Copper Sales
from Doré
Concentrate
Concentrate
from Cathode
Production
Production
Production
Production
Total Sales
Years Ended December 31, 2017
Carlin
$
1,228
$
—
$
—
$
—
$
1,228
Phoenix
131
128
41
47
347
Twin Creeks
473
—
—
—
473
Long Canyon
219
—
—
—
219
CC&amp;V
576
9
—
—
585
North America
2,627
137
41
47
2,852
Yanacocha
671
—
—
—
671
Merian
643
—
—
—
643
South America
1,314
—
—
—
1,314
Boddington
237
744
227
—
1,208
Tanami
514
—
—
—
514
Kalgoorlie
449
9
—
—
458
Australia
1,200
753
227
—
2,180
Ahafo
439
—
—
—
439
Akyem
594
—
—
—
594
Africa
1,033
—
—
—
1,033
Consolidated
$
6,174
$
890
$
268
$
47
$
7,379
Gold Sales
Copper Sales
Gold Sales
from
from
Copper Sales
from Doré
Concentrate
Concentrate
from Cathode
Production
Production
Production
Production
Total Sales
Year Ended December 31, 2016
Carlin
$
1,171
$
—
$
—
$
—
$
1,171
Phoenix
106
140
46
40
332
Twin Creeks
555
—
—
—
555
Long Canyon
27
—
—
—
27
CC&amp;V
459
22
—
—
481
North America
2,318
162
46
40
2,566
Yanacocha
792
—
—
—
792
Merian
117
—
—
—
117
South America
909
—
—
—
909
Boddington
268
705
164
—
1,137
Tanami
575
—
—
—
575
Kalgoorlie
405
62
—
—
467
Australia
1,248
767
164
—
2,179
Ahafo
436
—
—
—
436
Akyem
590
—
—
—
590
Africa
1,026
—
—
—
1,026
Consolidated
$
5,501
$
929
$
210
$
40
$
6,680</t>
  </si>
  <si>
    <t>Schedule of receivables included within Trade Receivables</t>
  </si>
  <si>
    <t>At December 31,
At December 31,
2018
2017
Receivables from Sales:
Gold sales from doré
$
40
$
—
Gold and copper sales from concentrate production
211
Copper sales from cathode production
3
Total receivables from Sales
$
254
$</t>
  </si>
  <si>
    <t>Schedule of impact of adoption during period</t>
  </si>
  <si>
    <t>Year Ended December 31, 2018
Balance without
Effect of
Adoption
Condensed Consolidated Statement of Operations
As Reported
Change
of ASC 606
Sales
$
7,253
$
(48)
$
7,205
Costs applicable to sales
$
4,093
$
(34)
$
4,059
Depreciation and amortization
$
1,215
$
(5)
$
1,210
Income (loss) before income and mining tax and other items
$
738
$
(9)
$
729
Income and mining tax benefit (expense)
$
(386)
$
1
$
(385)
Net income (loss)
$
380
$
(8)
$
372
Net income (loss) attributable to Newmont stockholders:
Continuing operations
$
280
$
(8)
$
272
Discontinued operations
61
—
61
$
341
$
(8)
$
333
Net income (loss) per common share
Basic:
Continuing operations
$
0.53
$
(0.01)
$
0.52
Discontinued operations
0.11
—
0.11
$
0.64
$
(0.01)
$
0.63
Diluted:
Continuing operations
$
0.53
$
(0.01)
$
0.52
Discontinued operations
0.11
—
0.11
$
0.64
$
(0.01)
$
0.63
Year Ended December 31, 2018
Balance without
Effect of
Adoption
Condensed Consolidated Statement of Cash Flows
As Reported
Change
of ASC 606
Operating activities:
Net income (loss)
$
380
$
(8)
$
372
Adjustments:
Depreciation and amortization
$
1,215
$
(5)
$
1,210
Net change in operating assets and liabilities
$
(743)
$
13
$
(730)
Net cash provided by (used in) operating activities of continuing operations
$
1,837
$
—
$
1,837
At December 31, 2018
Balance without
Effect of
Adoption
Condensed Consolidated Balance Sheet
As Reported
Change
of ASC 606
Trade receivables
$
254
$
(48)
$
206
Inventories
$
630
$
39
$
669
Total assets
$
20,715
$
(9)
$
20,706
Income and mining taxes payable
$
71
$
(1)
$
70
Total liabilities
$
9,203
$
(1)
$
9,202
Retained earnings
$
383
$
(8)
$
375
Newmont stockholders' equity
$
10,502
$
(8)
$
10,494
Total equity
$
11,465
$
(8)
$
11,457
Total liabilities and equity
$
20,715
$
(9)
$
20,706</t>
  </si>
  <si>
    <t>RECLAMATION AND REMEDIATION (Tables)</t>
  </si>
  <si>
    <t>Reclamation and Remediation Expense</t>
  </si>
  <si>
    <t>Years Ended December 31,
2018
2017
2016
Reclamation adjustments
$
33
$
51
$
80
Reclamation accretion
99
93
66
Total reclamation expense
132
144
146
Remediation adjustments
26
44
19
Remediation accretion
5
4
4
Total remediation expense
31
48
23
$
163
$
192
$
169</t>
  </si>
  <si>
    <t>Reconciliation of Reclamation Liabilities</t>
  </si>
  <si>
    <t>Reclamation
Remediation
Total
Balance at January 1, 2017
$
1,913
$
312
$
2,225
Additions, changes in estimates and other
172
32
204
Payments and other
(34)
(44)
(78)
Accretion expense
93
4
97
Balance December 31, 2017
2,144
304
2,448
Additions, changes in estimates and other
106
9
115
Payments and other
(33)
(39)
(72)
Accretion expense
99
5
104
Balance December 31, 2018
$
2,316
$
279
$
2,595</t>
  </si>
  <si>
    <t>Reconciliation of Remediation Liabilities</t>
  </si>
  <si>
    <t>IMPAIRMENT OF LONG-LIVED ASSETS (Tables)</t>
  </si>
  <si>
    <t>Schedule of impairment of long-lived assets</t>
  </si>
  <si>
    <t>Years Ended December 31,
2018
2017
2016
North America
$
366
$
—
$
1
South America
—
4
1,002
Australia
—
6
—
Africa
2
—
—
Corporate and Other
1
4
—
$
369
$
14
$</t>
  </si>
  <si>
    <t>OTHER EXPENSE, NET (Tables)</t>
  </si>
  <si>
    <t>Other Expense, Net</t>
  </si>
  <si>
    <t>Years Ended December 31,
2018
2017
2016
Restructuring and other
$
20
$
14
$
32
Acquisition cost adjustments
—
2
10
Other
9
16
16
$
29
$
32
$
58</t>
  </si>
  <si>
    <t>OTHER INCOME, NET (Tables)</t>
  </si>
  <si>
    <t>Other Income, Net</t>
  </si>
  <si>
    <t>Years Ended December 31,
2018
2017
2016
Gain on asset and investment sales, net
$
100
$
23
$
108
Interest
56
28
11
Change in fair value of marketable equity securities
(50)
—
—
Foreign currency exchange, net
42
(28)
(9)
Impairment of investments
(42)
—
—
Insurance proceeds
25
13
—
Loss on debt repayment
—
—
(55)
Other
24
18
14
$
155
$
54
$
69</t>
  </si>
  <si>
    <t>INCOME AND MINING TAXES (Tables)</t>
  </si>
  <si>
    <t>Income and Mining Tax (Expense) Benefit - Current vs Deferred</t>
  </si>
  <si>
    <t>Years Ended December 31,
2018
2017
2016
Current:
United States
$
(18)
$
(40)
$
101
Foreign
(218)
(290)
(230)
(236)
(330)
(129)
Deferred:
United States
(63)
(775)
(567)
Foreign
(87)
(22)
117
(150)
(797)
(450)
$
(386)
$
(1,127)
$
(579)</t>
  </si>
  <si>
    <t>Income and Mining Tax (Expense) Benefit - Domestic Vs Foreign</t>
  </si>
  <si>
    <t>Years Ended December 31,
2018
2017
2016
United States
$
(247)
$
243
$
65
Foreign
985
829
(285)
$
738
$
1,072
$
(220)</t>
  </si>
  <si>
    <t>Income and Mining Tax Expense Reconciliation</t>
  </si>
  <si>
    <t>Years Ended December 31,
2018
2017
2016
Income (loss) before income and mining tax and other items
$
738
$
1,072
$
(220)
U.S. Federal statutory tax rate
21
%
$
(155)
35
%
$
(375)
35
%
$
77
Reconciling items:
Re-measurement due to the Tax Cuts and Jobs Act
(2)
14
29
(312)
—
—
Tax restructuring related to the Tax Cuts and Jobs Act
(4)
34
38
(394)
—
—
Percentage depletion
(7)
49
(8)
81
39
85
Change in valuation allowance on deferred tax assets
24
(175)
7
(80)
(225)
(497)
Rate differential for foreign earnings indefinitely reinvested
15
(111)
—
—
—
—
Mining and other taxes
9
(63)
4
(41)
(28)
(61)
Uncertain tax position reserve adjustment
(5)
34
—
(4)
3
7
U.S. tax effect of noncontrolling interest attributable to non-U.S. investees
(4)
26
—
(1)
(100)
(219)
Tax impact on sale of assets
—
—
—
—
16
36
Effect of foreign earnings, net of credits
2
(18)
—
(4)
—
—
Other
3
(21)
—
3
(3)
(7)
Income and mining tax expense
52
%
$
(386)
105
%
$
(1,127)
(263)
%
$
(579)</t>
  </si>
  <si>
    <t>Components of Deferred Tax Assets (Liabilities)</t>
  </si>
  <si>
    <t>At December 31,
2018
2017
Deferred income tax assets:
Property, plant and mine development
$
1,400
$
1,350
Inventory
74
74
Reclamation and remediation
543
329
Net operating losses, capital losses and tax credits
1,078
1,276
Investment in partnerships and subsidiaries
121
86
Employee-related benefits
225
254
Derivative instruments and unrealized loss on investments
65
101
Other
186
263
3,692
3,733
Valuation allowances
(2,994)
(2,815)
$
698
$
918
Deferred income tax liabilities:
Property, plant and mine development
$
(740)
$
(841)
Inventory
(135)
(64)
Reclamation and remediation
—
(12)
Derivative instruments and unrealized gain on investments
(5)
—
Other
(29)
(47)
(909)
(964)
Net deferred income tax assets (liabilities)
$
(211)
$
(46)
These amounts reflect the classification and presentation that is reported for each tax jurisdiction in which the Company operates.
Net deferred income tax assets and liabilities consist of:
At December 31,
2018
2017
Non-current deferred income tax assets
$
401
$
549
Non-current deferred income tax liabilities
(612)
(595)
$
(211)
$
(46)</t>
  </si>
  <si>
    <t>Reconciliation of Gross Unrecognized Tax Benefits</t>
  </si>
  <si>
    <t>2018
2017
2016
Total amount of gross unrecognized tax benefits at beginning of year
$
68
$
68
$
62
Additions for tax positions of prior years
1
(27)
48
Additions for tax positions of current year
2
30
—
Reductions due to settlements with taxing authorities
(28)
—
(23)
Reductions due to lapse of statute of limitations
—
(3)
(19)
Total amount of gross unrecognized tax benefits at end of year
$
43
$
68
$
68</t>
  </si>
  <si>
    <t>EQUITY INCOME (LOSS) OF AFFILIATES (Tables)</t>
  </si>
  <si>
    <t>Equity Income (Loss) of Affiliates</t>
  </si>
  <si>
    <t>Years Ended December 31,
2018
2017
2016
TMAC Resources Inc.
$
(16)
$
(6)
$
(7)
Minera La Zanja S.R.L.
(10)
(5)
—
Euronimba Ltd.
(7)
(5)
(6)
$
$
$</t>
  </si>
  <si>
    <t>DISCONTINUED OPERATIONS (Tables) - Discontinued operations disposed of by sale</t>
  </si>
  <si>
    <t>DISPOSITIONS</t>
  </si>
  <si>
    <t>Schedule of Net Income (Loss) from Discontinued Operations, Net of Tax</t>
  </si>
  <si>
    <t>Years Ended December 31,
2018
2017
2016
Holt royalty obligation
$
57
$
(44)
$
(50)
Batu Hijau contingent consideration and other
4
6
—
Batu Hijau operations
—
—
514
Loss on sale of Batu Hijau
—
—
(595)
Net income (loss) from discontinued operations
$
61
$
(38)
$
(131)</t>
  </si>
  <si>
    <t>PTNNT</t>
  </si>
  <si>
    <t xml:space="preserve">Year Ended
2016
Sales
$
1,668
Costs and expenses:
Costs applicable to sales (1)
668
Depreciation and amortization
139
Reclamation and remediation
12
Advanced projects, research and development
2
General and administrative
10
Other expense (income), net
(1)
830
Interest expense, net
(15)
Income (loss) before income and mining tax and other items
823
Income and mining tax benefit (expense)
(309)
Net income (loss) from discontinued operations
514
Loss on sale of Batu Hijau, net of tax
(595)
(81)
Net loss (income) attributable to noncontrolling interests
(272)
Net income (loss) from discontinued operations attributable to Newmont stockholders
$
(353)
(1)
Excludes Depreciation and amortization and Reclamation and remediation. </t>
  </si>
  <si>
    <t>Schedule of Cash Flows</t>
  </si>
  <si>
    <t>Year Ended
2016
Net cash provided by (used in) operating activities
$
880
Net cash provided by (used in) investing activities
(46)
Net cash provided by (used in) financing activities
(331)
Net cash provided by (used in) Batu Hijau discontinued operations
$
503</t>
  </si>
  <si>
    <t>NET INCOME (LOSS) ATTRIBUTABLE TO NONCONTROLLING INTERESTS (Tables)</t>
  </si>
  <si>
    <t>Schedule of Net Income (Loss) Attributable to Noncontrolling Interests</t>
  </si>
  <si>
    <t>Years Ended December 31,
2018
2017
2016
Merian
$
71
$
69
$
10
Yanacocha (1)
(32)
(63)
(595)
Other
—
(1)
(1)
$
39
$
5
$
(586)
(1)
Included in Yanacocha is $1 loss attributable to the Contingently redeemable noncontrolling interest for the year ended December 31, 2018.</t>
  </si>
  <si>
    <t>Schedule summarizing the consolidated assets and liabilities of VIE</t>
  </si>
  <si>
    <t>At December 31,
2018
2017
Current assets:
Cash and cash equivalents
$
40
$
27
Trade receivables
38
—
Inventories
82
79
Stockpiles and ore on leach pads
35
21
Other current assets (1)
5
6
200
133
Non-current assets:
Property, plant and mine development, net
766
769
Other non-current assets (2)
4
8
Total assets
$
970
$
910
Current liabilities:
Accounts payable
$
23
$
22
Other current liabilities (3)
27
28
50
50
Non-current liabilities:
Reclamation and remediation liabilities
25
17
Other non-current liabilities (4)
1
1
Total liabilities
$
76
$
68
(1)
Other current assets include other accounts receivable, prepaid assets and other current assets.
(2)
Other non-current assets include intangibles, stockpiles and ore on leach pads.
(3)
Other current liabilities include employee-related benefits and other current liabilities.
(4)
Other non-current liabilities include employee related benefits.
Placeholder</t>
  </si>
  <si>
    <t>NEWMONT EQUITY AND NET INCOME (LOSS) PER COMMON SHARE (Tables)</t>
  </si>
  <si>
    <t>Summary of Income (Loss) per Common Share, Basic and Diluted</t>
  </si>
  <si>
    <t>Years Ended December 31,
2018
2017
2016
Net income (loss) attributable to Newmont stockholders:
Continuing operations
$
280
$
(76)
$
(226)
Discontinued operations
61
(38)
(403)
$
341
$
(114)
$
(629)
Weighted average common shares (millions):
Basic
533
533
530
Effect of employee stock-based awards
2
2
2
Diluted
535
535
532
Net income (loss) per common share attributable to Newmont stockholders:
Basic:
Continuing operations
$
0.53
$
(0.14)
$
(0.43)
Discontinued operations
0.11
(0.07)
(0.76)
$
0.64
$
(0.21)
$
(1.19)
Diluted:
Continuing operations
$
0.53
$
(0.14)
$
(0.42)
Discontinued operations
0.11
(0.07)
(0.76)
$
0.64
$
(0.21)
$
(1.18)</t>
  </si>
  <si>
    <t>EMPLOYEE-RELATED BENEFITS (Tables)</t>
  </si>
  <si>
    <t>Schedule of current and long-term employee-related benefits</t>
  </si>
  <si>
    <t>At December 31,
2018
2017
Current:
Accrued payroll and withholding taxes
$
263
$
264
Peruvian workers’ participation and other bonuses
19
22
Employee pension benefits
5
7
Other post-retirement benefit plans
6
5
Accrued severance
2
1
Other employee-related payables
10
10
$
305
$
309
Non-current:
Employee pension benefits
$
149
$
129
Accrued severance
163
162
Other post-retirement benefit plans
76
81
Other employee-related payables
13
14
$
401
$
386</t>
  </si>
  <si>
    <t>Schedule of reconciliation of changes in the obligations and fair value of pension and other benefits</t>
  </si>
  <si>
    <t>Pension Benefits
Other Benefits
2018
2017
2018
2017
Change in benefit obligation:
Benefit obligation at beginning of year
$
1,121
$
1,025
$
86
$
84
Service cost
31
29
1
1
Interest cost
41
44
3
4
Actuarial loss (gain)
(87)
73
(5)
2
Amendments
—
—
—
(2)
Settlement payments
—
(10)
—
—
Benefits paid
(43)
(40)
(3)
(3)
Projected benefit obligation at end of year
$
1,063
$
1,121
N/A
N/A
Accumulated benefit obligation
$
1,038
$
1,098
$
82
$
86
Change in fair value of assets:
Fair value of assets at beginning of year
$
985
$
833
$
—
$
—
Actual return on plan assets
(62)
130
—
—
Employer contributions
29
72
3
3
Settlement payments
—
(10)
—
—
Benefits paid
(43)
(40)
(3)
(3)
Fair value of assets at end of year
$
909
$
985
$
—
$
—
Unfunded status, net
$
154
$
136
$
82
$
86</t>
  </si>
  <si>
    <t>Schedule of net pension and other employee benefit amounts recognized in the consolidated balance sheets</t>
  </si>
  <si>
    <t>Pension Benefits
Other Benefits
2018
2017
2018
2017
Accrued employee benefit liability
$
154
$
136
$
82
$
86
Accumulated other comprehensive income (loss):
Net actuarial gain (loss)
Prior service credit
Less: Income taxes
$
(295)
$
(236)
$
33
$
28</t>
  </si>
  <si>
    <t>Schedule of components of the net periodic pension and other benefits costs</t>
  </si>
  <si>
    <t>Pension Benefit Costs (Credits)
Other Benefit Costs (Credits)
2018
2017
2016
2018
2017
2016
Service cost
$
31
$
29
$
28
$
1
$
1
$
2
Interest cost
41
44
45
3
4
Expected return on plan assets
—
—
—
Amortization, net
32
30
25
Net periodic benefit cost (credit)
$
36
$
$
$
(3)
$
(2)
$
—
Settlements
—
5
6
—
—
—
Total benefit cost (credit)
$
36
$
45
$
46
$
(3)
$
(2)
$
—</t>
  </si>
  <si>
    <t>Schedule of components recognized in Other comprehensive income (loss)</t>
  </si>
  <si>
    <t>Pension Benefits
Other Benefits
2018
2017
2016
2018
2017
2016
Net loss (gain)
$
42
$
5
$
61
$
(6)
$
—
$
(11)
Amortization, net
(32)
(30)
(25)
7
7
6
Settlements
—
(5)
(6)
—
—
—
Total recognized in other comprehensive income (loss)
$
10
$
(30)
$
30
$
1
$
7
$
(5)
Total recognized in net periodic benefit cost and other comprehensive income (loss)
$
46
$
15
$
76
$
(2)
$
5
$
(5)</t>
  </si>
  <si>
    <t>Schedule of significant assumptions used in measuring the benefit obligation and net periodic pension benefit cost</t>
  </si>
  <si>
    <t>Pension Benefits
Other Benefits
Years Ended December 31,
Years Ended December 31,
2018
2017
2016
2018
2017
2016
Weighted average assumptions used in measuring the net periodic benefit cost:
Discount rate
%
%
%
%
%
%
Expected return on plan assets
%
%
%
N/A
N/A
N/A</t>
  </si>
  <si>
    <t>Schedule of target and actual asset allocations</t>
  </si>
  <si>
    <t>The following is a summary of the target asset allocations for 2018 and the actual asset allocation at December 31, 2018.
Actual at
December 31,
Asset Allocation
Target
2018
U.S. equity investments
11
%
11
%
International equity investments
12
%
11
%
World equity fund (U.S. and International equity investments)
20
%
19
%
High yield fixed income investments
4
%
4
%
Fixed income investments
45
%
47
%
Other
8
%
8
%
The following table sets forth the Company’s pension plan assets measured at fair value at December 31, 2018 and 2017:
Fair Value at December 31,
2018
2017
Plan Assets:
Cash and cash equivalents
$
3
$
3
Commingled funds
906
982
$
909
$
985</t>
  </si>
  <si>
    <t>Schedule of effect of one percentage point change in assumed health care cost trend rates</t>
  </si>
  <si>
    <t>One-percentage-point
One-percentage-point
Increase
Decrease
Effect on total of service and interest cost components of net periodic post-retirement health care benefit cost
$
—
$
—
Effect on the health care component of the accumulated post-retirement benefit obligation
$
2
$
(2)</t>
  </si>
  <si>
    <t>STOCK BASED COMPENSATION (Tables)</t>
  </si>
  <si>
    <t>Schedule of status and activity of non-vested RSUs, PSUs, and SSUs</t>
  </si>
  <si>
    <t>RSU
PSU
Weighted
Weighted
Average
Average
Number of
Grant-Date
Number of
Grant-Date
Shares
Fair Value
Shares
Fair Value
Non-vested at beginning of year
2,616,540
$
30.39
2,594,570
$
42.27
Granted
1,171,275
$
38.84
1,531,842
$
42.44
Vested
(1,460,828)
$
30.23
(1,746,596)
$
41.79
Forfeited
(160,289)
$
34.68
(135,785)
$
42.79
Non-vested at end of year
2,166,698
$
34.75
2,244,031
$
42.73</t>
  </si>
  <si>
    <t>Schedule of stock based compensation by award</t>
  </si>
  <si>
    <t>Years Ended
December 31,
2018
2017
2016
Stock-based compensation:
Restricted stock units
$
45
$
34
$
31
Performance leveraged stock units
31
35
34
Strategic stock units
—
1
5
$
76
$
70
$
70</t>
  </si>
  <si>
    <t>FAIR VALUE ACCOUNTING (Tables)</t>
  </si>
  <si>
    <t>Fair Value Measurement of Assets and Liabilities</t>
  </si>
  <si>
    <t>Fair Value at December 31, 2018
Total
Level 1
Level 2
Level 3
Assets:
Cash and cash equivalents
$
3,397
$
3,397
$
—
$
—
Restricted cash
92
92
—
—
Trade receivable from provisional gold and copper concentrate sales, net
209
—
209
—
Marketable equity securities
127
114
13
—
Restricted marketable debt securities
51
21
30
—
Restricted other assets
6
6
—
—
Batu Hijau contingent consideration
26
—
—
26
$
3,908
$
3,630
$
252
$
26
Liabilities:
Debt (1)
$
4,229
$
—
$
4,229
$
—
Diesel derivative contracts
5
—
5
—
Holt royalty obligation
161
—
—
161
$
4,395
$
—
$
4,234
$
161
Fair Value at December 31, 2017
Total
Level 1
Level 2
Level 3
Assets:
Cash and cash equivalents
$
3,259
$
3,259
$
—
$
—
Restricted cash
39
39
—
—
Trade receivable from provisional gold and copper concentrate sales, net
111
—
111
—
Diesel derivative contracts
6
—
6
—
Marketable equity securities
165
165
—
—
Restricted marketable debt securities
55
17
38
—
Restricted other assets
9
9
—
—
Batu Hijau contingent consideration
23
—
—
23
$
3,667
$
3,489
$
155
$
23
Liabilities:
Debt (1)
$
4,671
$
—
$
4,671
$
—
Foreign exchange forward derivative contracts
1
—
1
—
Holt royalty obligation
243
—
—
243
$
4,915
$
—
$
4,672
$
243
(1)
Debt, exclusive of capital leases, is carried at amortized cost. The outstanding carrying value was $4,044 and $4,040 at December 31, 2018 and 2017, respectively. The fair value measurement of debt was based on an independent third party pricing source.</t>
  </si>
  <si>
    <t>Fair Value Inputs Assets Liabilities Quantitative Information</t>
  </si>
  <si>
    <t>At December 31,
Range/Weighted
Description
2018
Valuation technique
Unobservable input
average
Batu Hijau contingent consideration
$
26
Monte Carlo
Discount rate
16.60
%
Short-term copper price
$
2.80
Long-term copper price
$
Holt royalty obligation
$
161
Monte Carlo
Discount rate
4.11
%
Short-term gold price
$
1,228
Long-term gold price
$
1,300
Gold production scenarios (in 000's of ounces)
302 - 1,544
At December 31,
Range/Weighted
Description
2017
Valuation technique
Unobservable input
average
Batu Hijau contingent consideration
$
23
Monte Carlo
Discount rate
17.50
%
Short-term copper price
$
3.09
Long-term copper price
$
3.00
Holt royalty obligation
$
243
Monte Carlo
Discount rate
3.32
%
Short-term gold price
$
1,275
Long-term gold price
$
1,300
Gold production scenarios (in 000's of ounces)
402 - 1,779</t>
  </si>
  <si>
    <t>Changes in the Fair Value of the Company's Level 3 Financial Assets</t>
  </si>
  <si>
    <t>The following tables set forth a summary of changes in the fair value of the Company’s Level 3 financial assets and liabilities:
Asset
Backed
Batu Hijau
Holt
Commercial
Contingent
Total
Royalty
Total
Paper (1)
Consideration (2)
Assets
Obligation (2)
Liabilities
Fair value at December 31, 2016
$
18
$
13
$
31
$
187
$
187
Settlements
(18)
—
(18)
(12)
(12)
Revaluation
—
10
10
68
68
Fair value at December 31, 2017
$
—
$
23
$
23
$
243
$
243
Settlements
—
—
—
(10)
(10)
Revaluation
—
3
3
(72)
(72)
Fair value at December 31, 2018
$
—
$
26
$
26
$
161
$
161
(1)
The gain (loss) recognized is included in Other income, net.
(2)
The gain (loss) recognized is included in Net income (loss) from discontinued operations .</t>
  </si>
  <si>
    <t>Changes in the Fair Value of the Company's Level 3 Financial Liabilities</t>
  </si>
  <si>
    <t>DERIVATIVE INSTRUMENTS (Tables)</t>
  </si>
  <si>
    <t>Fair Values of Derivative Instruments Designated as Hedges</t>
  </si>
  <si>
    <t>Fair Values of Derivative Instruments
At December 31, 2018
Other
Other
Other
Other
Current
Non-current
Current
Non-current
Assets
Assets
Liabilities
Liabilities
Diesel derivatives
$
—
$
—
$
2
$
3
Fair Values of Derivative Instruments
At December 31, 2017
Other
Other
Other
Other
Current
Non-current
Current
Non-current
Assets
Assets
Liabilities
Liabilities
A$ operating fixed forwards
$
—
$
—
$
1
$
—
Diesel derivatives
6
—
—
—
$
6
$
—
$
1
$
—</t>
  </si>
  <si>
    <t>Schedule of Location and Amount of Gains (Losses) Reported Related to Cash Flow Hedges</t>
  </si>
  <si>
    <t>Foreign Currency
Diesel Fixed
Interest
Exchange Contracts
Forward Contracts
Rate Contracts
2018
2017
2016
2018
2017
2016
2018
2017
2016
For the year ended December 31,
Cash flow hedging relationships:
(Gain) loss recognized in Other comprehensive income (loss)
$
—
$
(5)
$
(3)
$
3
$
(3)
$
(9)
$
—
$
—
$
—
(Gain) loss reclassified from Accumulated other comprehensive income (loss) into income (loss)
$
13
$
25
$
37
$
(7)
$
2
$
22
$
10
$
10
$
33
Gain (loss) reclassified from Accumulated other comprehensive income (loss) into income (loss) (ineffective portion)
$
—
$
—
$
—
$
—
$
—
$
(1)
$
—
$
—
$
—</t>
  </si>
  <si>
    <t>Location and Amount of Gains (Losses) Reported in Consolidated Financial Statements</t>
  </si>
  <si>
    <t>(Gain) Loss Recognized from Cash Flow Hedges
Years Ended December 31,
2018
2017
2016
Total Costs applicable to sales
$
4,093
$
4,062
$
3,738
Amount of (gain) loss reclassified from Accumulated other comprehensive income (loss) into income (loss) from foreign currency hedging instruments
$
13
$
25
$
Amount of (gain) loss reclassified from Accumulated other comprehensive income (loss) into income (loss) from diesel hedging instruments
$
(7)
$
2
$
Total Interest expense, net of capitalized interest
$
$
$
Amount of (gain) loss reclassified from Accumulated other comprehensive income (loss) into income (loss) from discontinued interest rate hedging instruments
$
10
$
10
$</t>
  </si>
  <si>
    <t>Cash Flow Hedges | Diesel derivative contracts</t>
  </si>
  <si>
    <t>Outstanding Derivative Contracts</t>
  </si>
  <si>
    <t>Expected Maturity Date
2019
2020
2021
Total/
Diesel Fixed Forward Contracts:
North America
Diesel gallons (millions)
4
5
2
11
Average rate ($/gallon)
1.87
2.00
2.07
1.97
South America
Diesel gallons (millions)
—
2
—
2
Average rate ($/gallon)
2.07
1.89
2.05
1.93
Australia
Diesel barrels (thousands)
18
93
60
171
Average rate ($/barrel)
85.96
78.86
84.76
81.68</t>
  </si>
  <si>
    <t>INVESTMENTS (Tables)</t>
  </si>
  <si>
    <t>Schedule of reconciliation of cost to fair value for Available-for-sale and other investments</t>
  </si>
  <si>
    <t>At December 31, 2018
Fair Value/
Equity Basis (1)
Current:
Marketable equity securities
$
48
Non-current:
Marketable equity securities:
Continental Gold Inc.
$
62
Warrants
13
Other marketable equity securities
4
79
Equity method investments:
TMAC Resources Inc. (28.64%)
109
Maverix Metals Inc. (27.85%)
76
Minera La Zanja S.R.L. (46.94%)
7
192
$
271
Non-current restricted investments: (2)
Marketable debt securities (3)
$
51
Other assets
6
$
57
At December 31, 2017
Cost/Equity
Unrealized
Fair Value/
Basis
Gain
Loss
Equity Basis (1)
Current:
Marketable equity securities
$
38
$
32
$
(8)
$
62
Non-current:
Marketable equity securities:
Continental Gold Inc.
$
109
$
—
$
(8)
$
101
Warrants
7
—
—
7
Other marketable equity securities
4
—
(2)
2
120
—
(10)
110
Other investments
5
—
—
5
Equity method investments:
TMAC Resources Inc. (28.79%)
115
—
—
115
Minera La Zanja S.R.L. (46.94%)
50
—
—
50
165
—
—
165
$
290
$
—
$
(10)
$
280
Non-current restricted investments: (2)
Marketable debt securities
$
58
$
—
$
(3)
$
55
Other assets
8
1
—
9
$
66
$
1
$
(3)
$
64
(1)
Subsequent to the adoption of ASU No. 2016-01 on January 1, 2018, unrealized gains and losses related to marketable equity securities are recorded in Other income, net . Previously, gains and losses related to unrealized marketable equity securities were recorded in Other comprehensive income (loss) .
(2)
Non-current restricted investments are legally pledged for purposes of settling reclamation and remediation obligations. These amounts are included in Other non-current assets . For further information regarding these amounts see Note 5.
(3)
There were nominal unrealized gains or losses recorded in Accumulated other comprehensive income (loss) as of December 31, 2018, related to marketable debt securities.</t>
  </si>
  <si>
    <t>INVENTORIES (Tables)</t>
  </si>
  <si>
    <t>Summary of Inventories</t>
  </si>
  <si>
    <t>At December 31,
2018
2017
Materials and supplies
$
439
$
416
In-process
104
131
Concentrate and copper cathode
61
83
Precious metals
26
49
$
630
$
679</t>
  </si>
  <si>
    <t>STOCKPILES AND ORE ON LEACH PADS (Tables)</t>
  </si>
  <si>
    <t>Stockpiles and Ore on Leach Pads</t>
  </si>
  <si>
    <t>At December 31,
2018
2017
Current:
Stockpiles
$
395
$
330
Ore on leach pads
302
346
$
697
$
676
Non-current:
Stockpiles
$
1,429
$
1,502
Ore on leach pads
437
346
$
1,866
$
1,848
Total:
Stockpiles
$
1,824
$
1,832
Ore on leach pads
739
692
$
2,563
$
2,524</t>
  </si>
  <si>
    <t>Stockpiles and Ore on Leach Pads, by Segment</t>
  </si>
  <si>
    <t>Stockpiles
Leach pads
At December 31,
At December 31,
2018
2017
2018
2017
Stockpiles and ore on leach pads:
Carlin
$
263
$
236
$
186
$
205
Phoenix
32
35
32
33
Twin Creeks
320
333
25
7
Long Canyon
—
—
45
34
CC&amp;V
23
57
278
257
Yanacocha
71
114
173
156
Merian
35
25
—
—
Boddington
458
431
—
—
Tanami
2
4
—
—
Kalgoorlie
121
125
—
—
Ahafo
417
409
—
—
Akyem
82
63
—
—
$
1,824
$
1,832
$
739
$
692</t>
  </si>
  <si>
    <t>PROPERTY, PLANT AND MINE DEVELOPMENT (Tables)</t>
  </si>
  <si>
    <t>Depreciable
At December 31, 2018
At December 31, 2017
Life
Accumulated
Net Book
Accumulated
Net Book
(in years)
Cost
Depreciation
Value
Cost
Depreciation
Value
Land
$
222
$
—
$
222
$
222
$
—
$
222
Facilities and equipment
-
27
16,300
(10,343)
5,957
15,979
(9,760)
6,219
Mine development
-
18
5,598
(3,314)
2,284
5,260
(3,026)
2,234
Mineral interests
-
22
1,876
(667)
1,209
1,975
(624)
1,351
Asset retirement cost
-
22
1,143
(787)
356
1,069
(729)
340
Construction-in-progress
2,230
—
2,230
1,972
—
1,972
$
27,369
$
(15,111)
$
12,258
$
26,477
$
(14,139)
$
12,338
Leased assets included above in facilities and equipment
-
20
$
27
$
(17)
$
10
$
27
$
(15)
$
12
Depreciable
At December 31, 2018
At December 31, 2017
Life
Accumulated
Net Book
Accumulated
Net Book
Mineral Interests
(in years)
Cost
Depreciation
Value
Cost
Depreciation
Value
Production stage
-
22
$
872
$
(667)
$
205
$
865
$
(624)
$
241
Development stage
(1)
59
—
59
39
—
39
Exploration stage
(1)
945
—
945
1,071
—
1,071
$
1,876
$
(667)
$
1,209
$
1,975
$
(624)
$
1,351
(1)
These amounts are currently non-depreciable as these mineral interests have not reached production stage.</t>
  </si>
  <si>
    <t>DEBT (Tables)</t>
  </si>
  <si>
    <t>At December 31, 2018
At December 31, 2017
Current
Non-Current
Current
Non-Current
2019 Senior Notes, net
626
—
—
625
2022 Senior Notes, net
—
—
985
2035 Senior Notes, net
—
—
594
2039 Senior Notes, net
—
—
859
2042 Senior Notes, net
—
—
984
Debt issuance costs on Corporate Revolving Credit Facilities
—
(6)
—
(7)
$
626
$
3,418
$
—
$
4,040</t>
  </si>
  <si>
    <t>OTHER LIABILITIES (Tables)</t>
  </si>
  <si>
    <t>Other Liabilities</t>
  </si>
  <si>
    <t>At December 31,
At December 31,
2018
2017
Other current liabilities:
Accrued operating costs
$
129
$
124
Reclamation and remediation liabilities
114
103
Royalties
63
63
Accrued capital expenditures
61
77
Accrued interest
52
52
Holt royalty obligation
12
15
Taxes other than income and mining
8
7
Other
16
21
$
455
$
462
Other non-current liabilities:
Holt royalty obligation
$
149
$
228
Galore Creek deferred payments
89
—
Power supply agreements
28
32
Social development obligations
18
22
Income and mining taxes
17
47
Other
13
13
$
314
$
342</t>
  </si>
  <si>
    <t>RECLASSIFICATIONS OUT OF AOCI (Tables)</t>
  </si>
  <si>
    <t>Change in Accumulated Other Comprehensive Income (Loss)</t>
  </si>
  <si>
    <t>Pension and
Unrealized Gain
Unrealized Gain
Foreign
Other
(Loss) on
(Loss) on
Currency
Post-retirement
Cash flow
Marketable
Translation
Benefit
Hedge
Securities, net
Adjustments
Adjustments
Instruments
Total
Balance at December 31, 2016
$
(101)
$
118
$
(223)
$
(128)
$
(334)
Change in other comprehensive income (loss) before reclassifications
(10)
12
(3)
5
4
Reclassifications from accumulated other comprehensive income (loss)
(5)
—
18
25
38
Net current-period other comprehensive income (loss)
(15)
12
15
30
42
Balance at December 31, 2017
$
(116)
$
130
$
(208)
$
(98)
$
(292)
Cumulative effect adjustment of adopting ASU No. 2016-01
115
—
—
—
115
Cumulative effect adjustment of adopting ASU No. 2018-02
—
—
(45)
(51)
(96)
Net current-period other comprehensive income (loss):
Change in other comprehensive income (loss) before reclassifications
1
(12)
(29)
(3)
(43)
Reclassifications from accumulated other comprehensive income (loss)
—
—
20
12
32
Other comprehensive income (loss)
1
(12)
(9)
9
(11)
Balance at December 31, 2018
$
—
$
118
$
(262)
$
(140)
$
(284)</t>
  </si>
  <si>
    <t>Schedule of Reclassifications Out of Accumulated Other Comprehensive Income (Loss)</t>
  </si>
  <si>
    <t>Details about Accumulated Other Comprehensive Income (Loss) Components
Amount Reclassified from Accumulated Other Comprehensive Income (Loss)
Affected Line Item in the Consolidated Statements of Operations
Years Ended December 31,
2018
2017
2016
Marketable securities adjustments:
Sale of marketable securities
$
—
$
(5)
$
(103)
Other income, net
Total before tax
—
(5)
(103)
Tax
—
—
—
Net of tax
$
—
$
(5)
$
(103)
Pension and other post-retirement benefit adjustments:
Amortization
$
25
$
23
$
19
Other income, net (1)
Settlements
—
5
6
Other income, net (2)
Total before tax
25
28
25
Tax
(5)
(10)
(9)
Net of tax
$
20
$
18
$
16
Hedge instruments adjustments:
Operating cash flow hedges
$
6
$
27
$
59
Costs applicable to sales
Operating cash flow hedges (ineffective portion)
—
—
(1)
Other income, net
Interest rate contracts
10
10
33
Interest expense, net
Total before tax
16
37
91
Tax
(4)
(12)
(30)
Net of tax
$
12
$
25
$
61
Total reclassifications for the period, net of tax
$
32
$
38
$
(26)
(1)
In 2018, this accumulated other comprehensive income (loss) component was included in Other income, net as a result of adopting ASU No. 2017-07. Refer to Note 2 for information about the adoption. In 2017 and 2016, this accumulated other comprehensive income (loss) component was included in General and administrative and costs that benefit the inventory/production process. Refer to Note 2 for information on costs that benefit the inventory/production process.
(2)
In 2018, this accumulated other comprehensive income (loss) component was included in Other income, net as a result of adopting ASU No. 2017-07. Refer to Note 2 for information about the adoption. In 2017 and 2016, this accumulated other comprehensive income (loss) component was included in Other expense, net .</t>
  </si>
  <si>
    <t>NET CHANGE IN OPERATING ASSETS AND LIABILITIES (Tables)</t>
  </si>
  <si>
    <t>Net cash provided by (used in) operating activities of continuing operations attributable to the net change in operating assets and liabilities</t>
  </si>
  <si>
    <t>Years Ended December 31,
2018
2017
2016
Decrease (increase) in operating assets:
Trade and other accounts receivables
$
(109)
$
35
$
(99)
Inventories, stockpiles and ore on leach pads
(250)
(204)
(329)
Other assets
(49)
(52)
(83)
Increase (decrease) in operating liabilities:
Accounts payable and other accrued liabilities
(73)
10
13
Reclamation and remediation liabilities
(72)
(78)
(54)
Payment of accreted interest from debt discount (1)
—
(196)
—
Accrued tax liabilities
(190)
93
59
$
(743)
$
(392)
$
(493)
(1)
In July 2017, the Company repaid the $575 outstanding aggregate principal amount of the 2017 Convertible Senior Notes at maturity. This debt repayment included accreted interest of $196 from the debt discount at origination that is classified as a cash outflow from operating activities.
P</t>
  </si>
  <si>
    <t>SUPPLEMENTAL CASH FLOW INFORMATION (Tables)</t>
  </si>
  <si>
    <t>Supplemental Cash Flow Information</t>
  </si>
  <si>
    <t>Years Ended December 31,
2018
2017
2016
Income and mining taxes paid, net of refunds
$
429
$
214
$
85
Interest paid, net of amounts capitalized
$
188
$
435
$
276</t>
  </si>
  <si>
    <t>CONDENSED CONSOLIDATING FINANCIAL STATEMENTS (Tables)</t>
  </si>
  <si>
    <t>Condensed Consolidating Statement of Operation</t>
  </si>
  <si>
    <t>Year Ended December 31, 2018
(Issuer)
(Guarantor)
(Non-Guarantor)
Newmont
Newmont
Mining
Mining
Newmont
Other
Corporation
Condensed Consolidating Statement of Operation
Corporation
USA
Subsidiaries
Eliminations
Consolidated
Sales
$
—
$
1,896
$
5,357
$
—
$
7,253
Costs and expenses:
Costs applicable to sales (1)
—
1,206
2,887
—
4,093
Depreciation and amortization
4
349
862
—
1,215
Reclamation and remediation
—
32
131
—
163
Exploration
—
55
142
—
197
Advanced projects, research and development
—
34
119
—
153
General and administrative
—
82
162
—
244
Impairment of long-lived assets
—
336
33
—
369
Other expense, net
—
4
25
—
29
4
2,098
4,361
—
6,463
Other income (expense):
Other income, net
(56)
40
171
—
155
Interest income - intercompany
83
51
43
(177)
—
Interest expense - intercompany
(6)
—
(171)
177
—
Interest expense, net
(190)
(7)
(10)
—
(207)
(169)
84
33
—
(52)
Income (loss) before income and mining tax and other items
(173)
(118)
1,029
—
738
Income and mining tax benefit (expense)
14
(15)
(385)
—
(386)
Equity income (loss) of affiliates
500
(228)
(33)
(272)
(33)
Net income (loss) from continuing operations
341
(361)
611
(272)
319
Net income (loss) from discontinued operations
—
—
61
—
61
Net income (loss)
341
(361)
672
(272)
380
Net loss (income) attributable to noncontrolling interests
—
—
(39)
—
(39)
Net income (loss) attributable to Newmont stockholders
$
341
$
(361)
$
633
$
(272)
$
341
Comprehensive income (loss)
$
330
$
(440)
$
779
$
(300)
$
369
Comprehensive loss (income) attributable to noncontrolling interests
—
—
(39)
—
(39)
Comprehensive income (loss) attributable to Newmont stockholders
$
330
$
(440)
$
740
$
(300)
$
330
(1)
Excludes Depreciation and amortization and Reclamation and remediation .
Year Ended December 31, 2017
(Issuer)
(Guarantor)
(Non-Guarantor)
Newmont
Newmont
Mining
Mining
Newmont
Other
Corporation
Condensed Consolidating Statement of Operation
Corporation
USA
Subsidiaries
Eliminations
Consolidated
Sales
$
—
$
1,955
$
5,424
$
—
$
7,379
Costs and expenses:
Costs applicable to sales (1)
—
1,209
2,853
—
4,062
Depreciation and amortization
4
355
902
—
1,261
Reclamation and remediation
—
63
129
—
192
Exploration
—
43
136
—
179
Advanced projects, research and development
—
21
122
—
143
General and administrative
—
80
157
—
237
Impairment of long-lived assets
—
—
14
—
14
Other expense, net
—
12
20
—
32
4
1,783
4,333
—
6,120
Other income (expense):
Other income, net
41
6
7
—
54
Interest income - intercompany
149
43
41
(233)
—
Interest expense - intercompany
(39)
(4)
(190)
233
—
Interest expense, net
(222)
(7)
(12)
—
(241)
(71)
38
(154)
—
(187)
Income (loss) before income and mining tax and other items
(75)
210
937
—
1,072
Income and mining tax benefit (expense)
(34)
(23)
(1,070)
—
(1,127)
Equity income (loss) of affiliates
(5)
(108)
(16)
113
(16)
Net income (loss) from continuing operations
(114)
79
(149)
113
(71)
Net income (loss) from discontinued operations
—
—
(38)
—
(38)
Net income (loss)
(114)
79
(187)
113
(109)
Net loss (income) attributable to noncontrolling interests
—
—
(5)
—
(5)
Net income (loss) attributable to Newmont stockholders
$
(114)
$
79
$
(192)
$
113
$
(114)
Comprehensive income (loss)
$
(72)
$
90
$
(198)
$
113
$
(67)
Comprehensive loss (income) attributable to noncontrolling interests
—
—
(5)
—
(5)
Comprehensive income (loss) attributable to Newmont stockholders
$
(72)
$
90
$
(203)
$
113
$
(72)
(1)
Excludes Depreciation and amortization and Reclamation and remediation .
Year Ended December 31, 2016
(Issuer)
(Guarantor)
(Non-Guarantor)
Newmont
Newmont
Mining
Mining
Newmont
Other
Corporation
Condensed Consolidating Statement of Operation
Corporation
USA
Subsidiaries
Eliminations
Consolidated
Sales
$
—
$
1,951
$
4,729
$
—
$
6,680
Costs and expenses:
Costs applicable to sales (1)
—
1,198
2,540
—
3,738
Depreciation and amortization
4
333
876
—
1,213
Reclamation and remediation
—
14
155
—
169
Exploration
—
35
113
—
148
Advanced projects, research and development
—
11
123
—
134
General and administrative
—
90
143
—
233
Impairment of long-lived assets
—
1
1,002
—
1,003
Other expense, net
—
30
28
—
58
4
1,712
4,980
—
6,696
Other income (expense):
Other income, net
(69)
14
124
—
69
Interest income - intercompany
132
—
46
(178)
—
Interest expense - intercompany
(45)
—
(133)
178
—
Interest expense, net
(254)
(6)
(13)
—
(273)
(236)
8
24
—
(204)
Income (loss) before income and mining tax and other items
(240)
247
(227)
—
(220)
Income and mining tax benefit (expense)
232
(62)
(749)
—
(579)
Equity income (loss) of affiliates
(621)
(1,342)
411
1,539
(13)
Net income (loss) from continuing operations
(629)
(1,157)
(565)
1,539
(812)
Net income (loss) from discontinued operations
—
—
(131)
—
(131)
Net income (loss)
(629)
(1,157)
(696)
1,539
(943)
Net loss (income) attributable to noncontrolling interests:
Continuing operations
—
—
586
—
586
Discontinued operations
—
—
(272)
—
(272)
—
—
314
—
314
Net income (loss) attributable to Newmont stockholders
$
(629)
$
(1,157)
$
(382)
$
1,539
$
(629)
Comprehensive income (loss)
$
(629)
$
(1,155)
$
(698)
$
1,539
$
(943)
Comprehensive loss (income) attributable to noncontrolling interests
—
—
314
—
314
Comprehensive income (loss) attributable to Newmont stockholders
$
(629)
$
(1,155)
$
(384)
$
1,539
$
(629)
(1)
Excludes Depreciation and amortization and Reclamation and remediation.</t>
  </si>
  <si>
    <t>Condensed Consolidating Statement of Cash Flows</t>
  </si>
  <si>
    <t>Year Ended December 31,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147)
$
578
$
1,406
$
—
$
1,837
Net cash provided by (used in) operating activities of discontinued operations
—
—
(10)
—
(10)
Net cash provided by (used in) operating activities
(147)
578
1,396
—
1,827
Investing activities:
Additions to property, plant and mine development
—
(274)
(758)
—
(1,032)
Acquisitions, net
—
—
(140)
—
(140)
Purchases of investments
(6)
—
(33)
—
(39)
Proceeds from sales of other assets
—
—
24
—
24
Proceeds from sales of investments
—
13
5
—
18
Proceeds from sale of Batu Hijau
—
—
—
—
—
Other
—
(1)
(7)
—
(8)
Net cash provided by (used in) investing activities of continuing operations
(6)
(262)
(909)
—
(1,177)
Net cash provided by (used in) investing activities of discontinued operations
—
—
—
—
—
Net cash provided by (used in) investing activities
(6)
(262)
(909)
—
(1,177)
Financing activities:
Dividends paid to common stockholders
(301)
—
—
—
(301)
Distributions to noncontrolling interests
—
—
(160)
—
(160)
Funding from noncontrolling interests
—
—
100
—
100
Repurchases of common stock
(98)
—
—
—
(98)
Proceeds from sale of noncontrolling interests
—
—
48
—
48
Payments for withholding of employee taxes related to stock-based compensation
—
(40)
—
—
(40)
Payments on lease and other financing obligations
—
(1)
(3)
—
(4)
Repayment of debt
—
—
—
—
—
Acquisition of noncontrolling interests
—
—
—
—
—
Dividends paid to noncontrolling interests
—
—
—
—
—
Net intercompany borrowings (repayments)
552
(275)
(277)
—
—
Other
—
—
—
—
—
Net cash provided by (used in) financing activities of continuing operations
153
(316)
(292)
—
(455)
Net cash provided by (used in) financing activities of discontinued operations
—
—
—
—
—
Net cash provided by (used in) financing activities
153
(316)
(292)
—
(455)
Effect of exchange rate changes on cash, cash equivalents and restricted cash
—
—
(4)
—
(4)
Net change in cash, cash equivalents and restricted cash
—
—
191
—
191
Less net cash provided by (used in) Batu Hijau discontinued operations
—
—
—
—
—
—
—
191
—
191
Cash, cash equivalents and restricted cash at beginning of period
—
—
3,298
—
3,298
Cash, cash equivalents and restricted cash at end of period
$
—
$
—
$
3,489
$
—
$
3,489
Reconciliation of cash, cash equivalents and restricted cash:
Cash and cash equivalents
$
—
$
—
$
3,397
$
—
$
3,397
Restricted cash included in Other current assets
—
—
1
—
1
Restricted cash included in Other noncurrent assets
—
—
91
—
91
Total cash, cash equivalents and restricted cash
$
—
$
—
$
3,489
$
—
$
3,489
Year Ended December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325)
$
(207)
$
2,671
$
—
$
2,139
Net cash provided by (used in) operating activities of discontinued operations
—
—
(15)
—
(15)
Net cash provided by (used in) operating activities
(325)
(207)
2,656
—
2,124
Investing activities:
Additions to property, plant and mine development
—
(253)
(613)
—
(866)
Acquisitions, net
—
—
—
—
—
Purchases of investments
(114)
—
(16)
—
(130)
Proceeds from sales of other assets
—
—
5
—
5
Proceeds from sales of investments
—
—
35
—
35
Proceeds from sale of Batu Hijau
—
—
—
—
—
Other
—
2
8
—
10
Net cash provided by (used in) investing activities of continuing operations
(114)
(251)
(581)
—
(946)
Net cash provided by (used in) investing activities of discontinued operations
—
—
—
—
—
Net cash provided by (used in) investing activities
(114)
(251)
(581)
—
(946)
Financing activities:
Dividends paid to common stockholders
(134)
—
—
—
(134)
Distributions to noncontrolling interests
—
—
(178)
—
(178)
Funding from noncontrolling interests
—
—
94
—
94
Repurchases of common stock
—
—
—
—
—
Proceeds from sale of noncontrolling interests
—
—
—
—
—
Payments for withholding of employee taxes related to stock-based compensation
—
(14)
—
—
(14)
Payments on lease and other financing obligations
—
(3)
(2)
—
(5)
Repayment of debt
(379)
—
—
—
(379)
Acquisition of noncontrolling interests
—
—
(48)
—
(48)
Dividends paid to noncontrolling interests
—
—
—
—
—
Net intercompany borrowings (repayments)
955
473
(1,428)
—
—
Other
(3)
1
(2)
—
(4)
Net cash provided by (used in) financing activities of continuing operations
439
457
(1,564)
—
(668)
Net cash provided by (used in) financing activities of discontinued operations
—
—
—
—
—
Net cash provided by (used in) financing activities
439
457
(1,564)
—
(668)
Effect of exchange rate changes on cash, cash equivalents and restricted cash
—
—
6
—
6
Net change in cash, cash equivalents and restricted cash
—
(1)
517
—
516
Less net cash provided by (used in) Batu Hijau discontinued operations
—
—
—
—
—
—
(1)
517
—
516
Cash, cash equivalents and restricted cash at beginning of period
—
1
2,781
—
2,782
Cash, cash equivalents and restricted cash at end of period
$
—
$
—
$
3,298
$
—
$
3,298
Reconciliation of cash, cash equivalents and restricted cash:
Cash and cash equivalents
$
—
$
—
$
3,259
$
—
$
3,259
Restricted cash included in Other current assets
—
—
1
—
1
Restricted cash included in Other noncurrent assets
—
—
38
—
38
Total cash, cash equivalents and restricted cash
$
—
$
—
$
3,298
$
—
$
3,298
Year Ended December 31,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240
$
1,342
$
117
$
(1,782)
$
1,917
Net cash provided by (used in) operating activities of discontinued operations
—
—
869
—
869
Net cash provided by (used in) operating activities
2,240
1,342
986
(1,782)
2,786
Investing activities:
Additions to property, plant and mine development
—
(261)
(872)
—
(1,133)
Acquisitions, net
—
—
—
—
—
Purchases of investments
—
—
(15)
—
(15)
Proceeds from sales of other assets
—
—
9
—
9
Proceeds from sales of investments
—
8
187
—
195
Proceeds from sale of Batu Hijau
—
—
920
—
920
Other
—
—
(4)
—
(4)
Net cash provided by (used in) investing activities of continuing operations
—
(253)
225
—
(28)
Net cash provided by (used in) investing activities of discontinued operations
—
—
(46)
—
(46)
Net cash provided by (used in) investing activities
—
(253)
179
—
(74)
Financing activities:
Dividends paid to common stockholders
(67)
(1,512)
(270)
1,782
(67)
Distributions of noncontrolling interests
—
—
(3)
—
(3)
Funding from noncontrolling interests
—
—
66
—
66
Repurchases of common stock
—
—
—
—
—
Proceeds from sale of noncontrolling interests
—
—
—
—
—
Payments for withholding of employee taxes related to stock-based compensation
—
(5)
—
—
(5)
Payments on lease and other financing obligations
—
(3)
(2)
—
(5)
Repayment of debt
(1,307)
—
—
—
(1,307)
Acquisition of noncontrolling interests
—
—
(19)
—
(19)
Dividends paid to noncontrolling interests
—
—
(146)
—
(146)
Net intercompany borrowings (repayments)
(866)
(748)
1,614
—
—
Other
—
(1)
1
—
—
Net cash provided by (used in) financing activities of continuing operations
(2,240)
(2,269)
1,241
1,782
(1,486)
Net cash provided by (used in) financing activities of discontinued operations
—
—
(331)
—
(331)
Net cash provided by (used in) financing activities
(2,240)
(2,269)
910
1,782
(1,817)
Effect of exchange rate changes on cash, cash equivalents and restricted cash
—
—
2
—
2
Net change in cash, cash equivalents and restricted cash
—
(1,180)
2,077
—
897
Less net cash provided by (used in) Batu Hijau discontinued operations
—
—
503
—
503
—
(1,180)
1,574
—
394
Cash, cash equivalents and restricted cash at beginning of period
—
1,181
1,207
—
2,388
Cash, cash equivalents and restricted cash at end of period
$
—
$
1
$
2,781
$
—
$
2,782
Reconciliation of cash, cash equivalents and restricted cash:
Cash and cash equivalents
$
—
$
1
$
2,755
$
—
$
2,756
Restricted cash included in Other current assets
—
—
1
—
1
Restricted cash included in Other noncurrent assets
—
—
25
—
25
Total cash, cash equivalents and restricted cash
$
—
$
1
$
2,781
$
—
$
2,782</t>
  </si>
  <si>
    <t>Condensed Consolidating Balance Sheet</t>
  </si>
  <si>
    <t>At December 31, 2018
(Issuer)
(Guarantor)
(Non-Guarantor)
Newmont
Newmont
Mining
Mining
Newmont
Other
Corporation
Condensed Consolidating Balance Sheet
Corporation
USA
Subsidiaries
Eliminations
Consolidated
Assets:
Cash and cash equivalents
$
—
$
—
$
3,397
$
—
$
3,397
Trade receivables
—
63
191
—
254
Other accounts receivables
—
1
91
—
92
Intercompany receivable
6,351
5,027
8,296
(19,674)
—
Investments
—
—
48
—
48
Inventories
—
180
450
—
630
Stockpiles and ore on leach pads
—
195
502
—
697
Other current assets
—
29
130
—
159
Current assets
6,351
5,495
13,105
(19,674)
5,277
Property, plant and mine development, net
14
2,680
9,593
(29)
12,258
Investments
62
4
205
—
271
Investments in subsidiaries
13,083
—
3
(13,086)
—
Stockpiles and ore on leach pads
—
658
1,208
—
1,866
Deferred income tax assets
—
—
401
—
401
Non-current intercompany receivable
653
704
6
(1,363)
—
Other non-current assets
—
271
371
—
642
Total assets
$
20,163
$
9,812
$
24,892
$
(34,152)
$
20,715
Liabilities:
Debt
$
626
$
—
$
—
$
—
$
626
Accounts payable
—
83
220
—
303
Intercompany payable
5,554
2,741
11,379
(19,674)
—
Employee-related benefits
—
138
167
—
305
Income and mining taxes
—
19
52
—
71
Lease and other financing obligations
—
1
26
—
27
Other current liabilities
52
135
268
—
455
Current liabilities
6,232
3,117
12,112
(19,674)
1,787
Debt
3,418
—
—
—
3,418
Reclamation and remediation liabilities
—
325
2,156
—
2,481
Deferred income tax liabilities
—
90
522
—
612
Employee-related benefits
3
236
162
—
401
Lease and other financing obligations
—
3
187
—
190
Non-current intercompany payable
7
—
1,385
(1,392)
—
Other non-current liabilities
1
637
298
(622)
314
Total liabilities
9,661
4,408
16,822
(21,688)
9,203
Contingently redeemable noncontrolling interest
—
—
47
—
47
Equity:
Newmont stockholders’ equity
10,502
5,404
7,060
(12,464)
10,502
Noncontrolling interests
—
—
963
—
963
Total equity
10,502
5,404
8,023
(12,464)
11,465
Total liabilities and equity
$
20,163
$
9,812
$
24,892
$
(34,152)
$
20,715
At December 31, 2017
(Issuer)
(Guarantor)
(Non-Guarantor)
Newmont
Newmont
Mining
Mining
Newmont
Other
Corporation
Condensed Consolidating Balance Sheet
Corporation
USA
Subsidiaries
Eliminations
Consolidated
Assets:
Cash and cash equivalents
$
—
$
—
$
3,259
$
—
$
3,259
Trade receivables
—
18
106
—
124
Other accounts receivables
—
—
113
—
113
Intercompany receivable
2,053
4,601
3,484
(10,138)
—
Investments
—
—
62
—
62
Inventories
—
181
498
—
679
Stockpiles and ore on leach pads
—
196
480
—
676
Other current assets
—
38
115
—
153
Current assets
2,053
5,034
8,117
(10,138)
5,066
Property, plant and mine development, net
17
3,082
9,266
(27)
12,338
Investments
106
4
170
—
280
Investments in subsidiaries
12,012
—
—
(12,012)
—
Stockpiles and ore on leach pads
—
648
1,200
—
1,848
Deferred income tax assets
84
5
460
—
549
Non-current intercompany receivable
1,700
401
7
(2,108)
—
Other non-current assets
—
255
310
—
565
Total assets
$
15,972
$
9,429
$
19,530
$
(24,285)
$
20,646
Liabilities:
Accounts payable
$
—
$
83
$
292
$
—
$
375
Intercompany payable
1,338
2,145
6,655
(10,138)
—
Employee-related benefits
—
143
166
—
309
Income and mining taxes
—
18
230
—
248
Lease and other financing obligations
—
1
3
—
4
Other current liabilities
52
163
247
—
462
Current liabilities
1,390
2,553
7,593
(10,138)
1,398
Debt
4,040
—
—
—
4,040
Reclamation and remediation liabilities
—
309
2,036
—
2,345
Deferred income tax liabilities
—
121
474
—
595
Employee-related benefits
—
222
164
—
386
Lease and other financing obligations
—
4
17
—
21
Non-current intercompany payable
7
—
2,128
(2,135)
—
Other non-current liabilities
—
329
324
(311)
342
Total liabilities
5,437
3,538
12,736
(12,584)
9,127
Contingently redeemable noncontrolling interest
—
—
—
—
—
Equity:
Newmont stockholders’ equity
10,535
5,891
5,810
(11,701)
10,535
Noncontrolling interests
—
—
984
—
984
Total equity
10,535
5,891
6,794
(11,701)
11,519
Total liabilities and equity
$
15,972
$
9,429
$
19,530
$
(24,285)
$
20,646</t>
  </si>
  <si>
    <t>UNAUDITED SUPPLEMENTARY DATA (Tables)</t>
  </si>
  <si>
    <t>Quarterly Financial Information Tables</t>
  </si>
  <si>
    <t>2018
Three Months Ended
March 31
June 30
September 30
December 31
Sales
$
1,817
$
1,662
$
1,726
$
2,048
Gross profit (1)
$
459
$
381
$
401
$
541
Income (loss) from continuing operations (2)
$
170
$
274
$
(161)
$
(3)
Income (loss) from discontinued operations (2)
22
18
16
5
Net income (loss) attributable to Newmont stockholders
$
192
$
292
$
(145)
$
2
Income (loss) per common share
Basic:
Continuing operations
$
0.32
$
0.52
$
(0.31)
$
—
Discontinued operations
0.04
0.03
0.04
—
$
0.36
$
0.55
$
(0.27)
$
—
Diluted:
Continuing operations
$
0.32
$
0.51
$
(0.31)
$
—
Discontinued operations
0.04
0.03
0.04
—
$
0.36
$
0.54
$
(0.27)
$
—
Weighted average common shares (millions)
Basic
534
533
533
533
Diluted
535
535
535
535
Cash dividends declared per common share
$
0.140
$
0.140
$
0.140
$
0.140
Closing price of common stock
$
39.07
$
37.71
$
30.20
$
34.65
2017
Three Months Ended
March 31
June 30
September 30
December 31
Sales
$
1,690
$
1,875
$
1,879
$
1,935
Gross profit (1)
$
404
$
523
$
472
$
465
Income (loss) from continuing operations (2)
$
70
$
190
$
213
$
(549)
Income (loss) from discontinued operations (2)
(23)
(15)
(7)
7
Net income (loss) attributable to Newmont stockholders
$
47
$
175
$
206
$
(542)
Income (loss) per common share
Basic:
Continuing operations
$
0.13
$
0.36
$
0.39
$
(1.02)
Discontinued operations
(0.04)
(0.03)
(0.01)
0.01
$
0.09
$
0.33
$
0.38
$
(1.01)
Diluted:
Continuing operations
$
0.13
$
0.36
$
0.39
$
(1.02)
Discontinued operations
(0.04)
(0.03)
(0.01)
0.01
$
0.09
$
0.33
$
0.38
$
(1.01)
Weighted average common shares (millions)
Basic
532
533
533
533
Diluted
533
535
536
536
Cash dividends declared per common share
$
0.050
$
0.050
$
0.075
$
0.075
Closing price of common stock
$
32.96
$
32.39
$
37.51
$
37.52
(1)
Sales less Costs applicable to sales , Depreciation and amortization and Reclamation and remediation .
Attributable to Newmont stockholders.</t>
  </si>
  <si>
    <t>SUMMARY OF POLICIES - Risks and Uncertainties (Details) - USD ($) $ in Millions</t>
  </si>
  <si>
    <t>Assets</t>
  </si>
  <si>
    <t>Conga | Political and financial results contingencies</t>
  </si>
  <si>
    <t>Conga | Political and financial results contingencies | Minimum</t>
  </si>
  <si>
    <t>Pre-development period</t>
  </si>
  <si>
    <t>5 years</t>
  </si>
  <si>
    <t>SUMMARY OF POLICIES - Consolidation - Other (Details) - Merian</t>
  </si>
  <si>
    <t>1 Months Ended</t>
  </si>
  <si>
    <t>Nov. 30, 2014</t>
  </si>
  <si>
    <t>Option to participate, maximum (as a percent)</t>
  </si>
  <si>
    <t>25.00%</t>
  </si>
  <si>
    <t>Primary Beneficiary</t>
  </si>
  <si>
    <t>Ownership interest held (as a percent)</t>
  </si>
  <si>
    <t>75.00%</t>
  </si>
  <si>
    <t>SUMMARY OF POLICIES - Stockpiles and Ore on Leach Pads (Details)</t>
  </si>
  <si>
    <t>Percentage of copper in cathodes produced in electrowinning</t>
  </si>
  <si>
    <t>99.99%</t>
  </si>
  <si>
    <t>Minimum</t>
  </si>
  <si>
    <t>Leach pad recovery rate</t>
  </si>
  <si>
    <t>50.00%</t>
  </si>
  <si>
    <t>Maximum</t>
  </si>
  <si>
    <t>95.00%</t>
  </si>
  <si>
    <t>SUMMARY OF POLICIES - Revenue Recognition (Details)</t>
  </si>
  <si>
    <t>Revenue recognition</t>
  </si>
  <si>
    <t>Dore' market standard for percentage of gold</t>
  </si>
  <si>
    <t>99.95%</t>
  </si>
  <si>
    <t>Co-product accounting, percent of metal mined as a percent of the life of mine sales value</t>
  </si>
  <si>
    <t>10.00%</t>
  </si>
  <si>
    <t>Product accounting, percent of metal mined as a percent of the life of mine sales value</t>
  </si>
  <si>
    <t>20.00%</t>
  </si>
  <si>
    <t>SUMMARY OF POLICIES - Income and Mining Taxes (Details) $ in Millions</t>
  </si>
  <si>
    <t>Dec. 31, 2018USD ($)</t>
  </si>
  <si>
    <t>Income and Mining Taxes</t>
  </si>
  <si>
    <t>Deferred tax on unremitted earnings</t>
  </si>
  <si>
    <t>Look-back period</t>
  </si>
  <si>
    <t>3 years</t>
  </si>
  <si>
    <t>SUMMARY OF POLICIES - Discontinued Operations (Details)</t>
  </si>
  <si>
    <t>Nov. 02, 2016</t>
  </si>
  <si>
    <t>Agreement terms and other information</t>
  </si>
  <si>
    <t>Ownership interest sold (as a percent)</t>
  </si>
  <si>
    <t>48.50%</t>
  </si>
  <si>
    <t>SUMMARY OF POLICIES - Recently Adopted - Cumulative Effect Revenue Recognition (Details) - ASU No. 2014-09 Revenue Recognition $ in Millions</t>
  </si>
  <si>
    <t>Jan. 01, 2018USD ($)</t>
  </si>
  <si>
    <t>Dec. 31, 2017contract</t>
  </si>
  <si>
    <t>Number of contracts outstanding | contract</t>
  </si>
  <si>
    <t>Effect of Change</t>
  </si>
  <si>
    <t>Cumulative effect adjustment | $</t>
  </si>
  <si>
    <t>SUMMARY OF POLICIES - Recently Adopted - Investments and Tax Act (Details) - USD ($) $ in Millions</t>
  </si>
  <si>
    <t>Jan. 01, 2018</t>
  </si>
  <si>
    <t>ASU No. 2016-01 | Accumulated Other Comprehensive Income (Loss)</t>
  </si>
  <si>
    <t>Recently Adopted Accounting Pronouncements</t>
  </si>
  <si>
    <t>Cumulative effect adjustment</t>
  </si>
  <si>
    <t>ASU No. 2016-01 | Adjustments | Accumulated Other Comprehensive Income (Loss)</t>
  </si>
  <si>
    <t>ASU No. 2016-01 | Adjustments | Retained Earnings</t>
  </si>
  <si>
    <t>Accounting Standards Update 201802 [Member] | Accumulated Other Comprehensive Income (Loss)</t>
  </si>
  <si>
    <t>Accounting Standards Update 201802 [Member] | Adjustments | Accumulated Other Comprehensive Income (Loss)</t>
  </si>
  <si>
    <t>Accounting Standards Update 201802 [Member] | Adjustments | Retained Earnings</t>
  </si>
  <si>
    <t>SUMMARY OF POLICIES - Recently Issued - Leases (Details) - Accounting Standards Update 2016-02 [Member] - Forecast adjustment $ in Millions</t>
  </si>
  <si>
    <t>Jan. 01, 2019USD ($)</t>
  </si>
  <si>
    <t>Lease, Practical Expedients, Package [true false]</t>
  </si>
  <si>
    <t>true</t>
  </si>
  <si>
    <t>Operating Lease, Right-of-Use Asset</t>
  </si>
  <si>
    <t>Operating Lease, Liability</t>
  </si>
  <si>
    <t>Finance Lease, Right-of-Use Asset</t>
  </si>
  <si>
    <t>Finance Lease, Liability</t>
  </si>
  <si>
    <t>SEGMENT INFORMATION - Financial Information Table (Details) $ in Millions</t>
  </si>
  <si>
    <t>Sep. 30, 2018USD ($)</t>
  </si>
  <si>
    <t>Jun. 30, 2018USD ($)</t>
  </si>
  <si>
    <t>Mar. 31, 2018USD ($)</t>
  </si>
  <si>
    <t>Dec. 31, 2017USD ($)</t>
  </si>
  <si>
    <t>Sep. 30, 2017USD ($)</t>
  </si>
  <si>
    <t>Jun. 30, 2017USD ($)</t>
  </si>
  <si>
    <t>Mar. 31, 2017USD ($)</t>
  </si>
  <si>
    <t>Dec. 31, 2018USD ($)segment</t>
  </si>
  <si>
    <t>Dec. 31, 2016USD ($)</t>
  </si>
  <si>
    <t>Segment Information</t>
  </si>
  <si>
    <t>Number of operating segments | segment</t>
  </si>
  <si>
    <t>Costs applicable to sales</t>
  </si>
  <si>
    <t>Advanced Projects, Research and Development, and Exploration</t>
  </si>
  <si>
    <t>Income (Loss) before Income and Mining Tax and Other Items</t>
  </si>
  <si>
    <t>Total Assets</t>
  </si>
  <si>
    <t>Capital Expenditures</t>
  </si>
  <si>
    <t>Additional disclosures</t>
  </si>
  <si>
    <t>Increase (decrease) in accrued capital expenditures</t>
  </si>
  <si>
    <t>Consolidated capital expenditures on a cash basis</t>
  </si>
  <si>
    <t>Corporate and other</t>
  </si>
  <si>
    <t>North America</t>
  </si>
  <si>
    <t>North America | Carlin</t>
  </si>
  <si>
    <t>North America | Phoenix</t>
  </si>
  <si>
    <t>North America | Twin Creeks</t>
  </si>
  <si>
    <t>North America | Long Canyon</t>
  </si>
  <si>
    <t>North America | Cripple Creek and Victor mine</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nd Victor mine</t>
  </si>
  <si>
    <t>North America | Operating Segments | Other North America</t>
  </si>
  <si>
    <t>South America</t>
  </si>
  <si>
    <t>South America | Yanacocha</t>
  </si>
  <si>
    <t>South America | Merian</t>
  </si>
  <si>
    <t>South America | Operating Segments</t>
  </si>
  <si>
    <t>South America | Operating Segments | Yanacocha</t>
  </si>
  <si>
    <t>South America | Operating Segments | Merian</t>
  </si>
  <si>
    <t>South America | Operating Segments | Other South America</t>
  </si>
  <si>
    <t>Australia</t>
  </si>
  <si>
    <t>Australia | Boddington</t>
  </si>
  <si>
    <t>Australia | Tanami</t>
  </si>
  <si>
    <t>Australia | Kalgoorlie</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Kalgoorlie</t>
  </si>
  <si>
    <t>Australia | Operating Segments | Other Australia</t>
  </si>
  <si>
    <t>Africa</t>
  </si>
  <si>
    <t>Africa | Ahafo</t>
  </si>
  <si>
    <t>Africa | Akyem</t>
  </si>
  <si>
    <t>Africa | Operating Segments</t>
  </si>
  <si>
    <t>Africa | Operating Segments | Ahafo</t>
  </si>
  <si>
    <t>Africa | Operating Segments | Akyem</t>
  </si>
  <si>
    <t>Africa | Operating Segments | Other Africa</t>
  </si>
  <si>
    <t>Africa | Corporate and other | Akyem</t>
  </si>
  <si>
    <t>SEGMENT INFORMATION - Revenues by Location (Details) - USD ($) $ in Millions</t>
  </si>
  <si>
    <t>United Kingdom</t>
  </si>
  <si>
    <t>Switzerland</t>
  </si>
  <si>
    <t>Philippines</t>
  </si>
  <si>
    <t>Korea</t>
  </si>
  <si>
    <t>Germany</t>
  </si>
  <si>
    <t>CHINA</t>
  </si>
  <si>
    <t>Japan</t>
  </si>
  <si>
    <t>U.S.</t>
  </si>
  <si>
    <t>Canada</t>
  </si>
  <si>
    <t>Other Countries</t>
  </si>
  <si>
    <t>SEGMENT INFORMATION - Concentration Risk (Details) $ in Millions</t>
  </si>
  <si>
    <t>Dec. 31, 2018USD ($)customer</t>
  </si>
  <si>
    <t>Copper Sales from Cathode Production</t>
  </si>
  <si>
    <t>Copper Sales from Cathode Production | North America</t>
  </si>
  <si>
    <t>Sales Revenue, Product Line | Customers | Copper Sales from Cathode Production | North America</t>
  </si>
  <si>
    <t>Number of customers | customer</t>
  </si>
  <si>
    <t>Sales Revenue, Product Line | Toronto Dominion Bank | Customers | Gold</t>
  </si>
  <si>
    <t>Percentage of sales by customer</t>
  </si>
  <si>
    <t>18.00%</t>
  </si>
  <si>
    <t>37.00%</t>
  </si>
  <si>
    <t>27.00%</t>
  </si>
  <si>
    <t>Sales Revenue, Product Line | JPMorgan Chase | Customers | Gold</t>
  </si>
  <si>
    <t>32.00%</t>
  </si>
  <si>
    <t>19.00%</t>
  </si>
  <si>
    <t>22.00%</t>
  </si>
  <si>
    <t>Sales Revenue, Product Line | Standard Chartered [Member] | Customers | Gold</t>
  </si>
  <si>
    <t>16.00%</t>
  </si>
  <si>
    <t>Sales Revenue, Product Line | Bank Of Nova Scotia | Customers | Gold</t>
  </si>
  <si>
    <t>Sales Revenue, Product Line | HSBC | Customers | Gold</t>
  </si>
  <si>
    <t>14.00%</t>
  </si>
  <si>
    <t>SEGMENT INFORMATION - Long-lived Assets (Details) - USD ($) $ in Millions</t>
  </si>
  <si>
    <t>Long-Lived Assets</t>
  </si>
  <si>
    <t>Ghana</t>
  </si>
  <si>
    <t>Peru</t>
  </si>
  <si>
    <t>Suriname</t>
  </si>
  <si>
    <t>SALES - Disaggregation of revenue (Details) - USD ($) $ in Millions</t>
  </si>
  <si>
    <t>Total sales</t>
  </si>
  <si>
    <t>Gold Sales from Dore' Production</t>
  </si>
  <si>
    <t>Gold Sales from Concentrate Production</t>
  </si>
  <si>
    <t>Copper Sales from Concentrate Production</t>
  </si>
  <si>
    <t>North America | Gold Sales from Dore' Production</t>
  </si>
  <si>
    <t>North America | Gold Sales from Concentrate Production</t>
  </si>
  <si>
    <t>North America | Copper Sales from Concentrate Production</t>
  </si>
  <si>
    <t>North America | Copper Sales from Cathode Production</t>
  </si>
  <si>
    <t>North America | Carlin | Gold Sales from Dore' Production</t>
  </si>
  <si>
    <t>North America | Phoenix | Gold Sales from Dore' Production</t>
  </si>
  <si>
    <t>North America | Phoenix | Gold Sales from Concentrate Production</t>
  </si>
  <si>
    <t>North America | Phoenix | Copper Sales from Concentrate Production</t>
  </si>
  <si>
    <t>North America | Phoenix | Copper Sales from Cathode Production</t>
  </si>
  <si>
    <t>North America | Twin Creeks | Gold Sales from Dore' Production</t>
  </si>
  <si>
    <t>North America | Long Canyon | Gold Sales from Dore' Production</t>
  </si>
  <si>
    <t>North America | Cripple Creek and Victor mine | Gold Sales from Dore' Production</t>
  </si>
  <si>
    <t>North America | Cripple Creek and Victor mine | Gold Sales from Concentrate Production</t>
  </si>
  <si>
    <t>South America | Gold Sales from Dore' Production</t>
  </si>
  <si>
    <t>South America | Yanacocha | Gold Sales from Dore' Production</t>
  </si>
  <si>
    <t>South America | Merian | Gold Sales from Dore' Production</t>
  </si>
  <si>
    <t>Australia | Gold Sales from Dore' Production</t>
  </si>
  <si>
    <t>Australia | Gold Sales from Concentrate Production</t>
  </si>
  <si>
    <t>Australia | Copper Sales from Concentrate Production</t>
  </si>
  <si>
    <t>Australia | Boddington | Gold Sales from Dore' Production</t>
  </si>
  <si>
    <t>Australia | Boddington | Gold Sales from Concentrate Production</t>
  </si>
  <si>
    <t>Australia | Boddington | Copper Sales from Concentrate Production</t>
  </si>
  <si>
    <t>Australia | Tanami | Gold Sales from Dore' Production</t>
  </si>
  <si>
    <t>Australia | Kalgoorlie | Gold Sales from Dore' Production</t>
  </si>
  <si>
    <t>Australia | Kalgoorlie | Gold Sales from Concentrate Production</t>
  </si>
  <si>
    <t>Africa | Gold Sales from Dore' Production</t>
  </si>
  <si>
    <t>Africa | Ahafo | Gold Sales from Dore' Production</t>
  </si>
  <si>
    <t>Africa | Akyem | Gold Sales from Dore' Production</t>
  </si>
  <si>
    <t>Operating Segments | North America</t>
  </si>
  <si>
    <t>Operating Segments | North America | Carlin</t>
  </si>
  <si>
    <t>Operating Segments | North America | Phoenix</t>
  </si>
  <si>
    <t>Operating Segments | North America | Twin Creeks</t>
  </si>
  <si>
    <t>Operating Segments | North America | Long Canyon</t>
  </si>
  <si>
    <t>Operating Segments | North America | Cripple Creek and Victor mine</t>
  </si>
  <si>
    <t>Operating Segments | South America</t>
  </si>
  <si>
    <t>Operating Segments | South America | Yanacocha</t>
  </si>
  <si>
    <t>Operating Segments | South America | Merian</t>
  </si>
  <si>
    <t>Operating Segments | Australia</t>
  </si>
  <si>
    <t>Operating Segments | Australia | Boddington</t>
  </si>
  <si>
    <t>Operating Segments | Australia | Tanami</t>
  </si>
  <si>
    <t>Operating Segments | Australia | Kalgoorlie</t>
  </si>
  <si>
    <t>Operating Segments | Africa</t>
  </si>
  <si>
    <t>Operating Segments | Africa | Ahafo</t>
  </si>
  <si>
    <t>Operating Segments | Africa | Akyem</t>
  </si>
  <si>
    <t>SALES - Receivables Balance (Details) - USD ($) $ in Millions</t>
  </si>
  <si>
    <t>Receivables from Sales:</t>
  </si>
  <si>
    <t>Total receivables from Sales</t>
  </si>
  <si>
    <t>Gold and copper sales from concentrate production</t>
  </si>
  <si>
    <t>SALES - Impact of changes (Details) - USD ($) $ in Millions</t>
  </si>
  <si>
    <t>Increase (decrease) in Sales due to changes in final pricing</t>
  </si>
  <si>
    <t>Impact to Sales due to changes in quantities resulting from assays</t>
  </si>
  <si>
    <t>Increase (decrease) to Sales from provisional pricing mark-to-market</t>
  </si>
  <si>
    <t>SALES - Impact of adoption - Statement of Operations (Details) - USD ($) $ / shares in Units, $ in Millions</t>
  </si>
  <si>
    <t>Condensed Consolidated Statement of Operations</t>
  </si>
  <si>
    <t>Income and mining tax benefit (expense)</t>
  </si>
  <si>
    <t>Net income (loss) per common share - Basic:</t>
  </si>
  <si>
    <t>Effect of Change | ASU No. 2014-09 Revenue Recognition</t>
  </si>
  <si>
    <t>Balance without Adoption of ASC 606</t>
  </si>
  <si>
    <t>SALES - Impact of adoption - Cash flow changes (Details) - USD ($) $ in Millions</t>
  </si>
  <si>
    <t>Net cash provided by (used in) continuing operating activities</t>
  </si>
  <si>
    <t>SALES - Impact of adoption - Condensed Consolidated Balance Sheet (Details) - USD ($) $ in Millions</t>
  </si>
  <si>
    <t>Dec. 31, 2015</t>
  </si>
  <si>
    <t>Condensed Consolidated Balance Sheet</t>
  </si>
  <si>
    <t>Trade receivables</t>
  </si>
  <si>
    <t>RECLAMATION AND REMEDIATION - Impairment Assessment (Details) - Yanacocha $ in Millions</t>
  </si>
  <si>
    <t>Reclamation and remediation expense</t>
  </si>
  <si>
    <t>Frequency of closure plan updates (in years)</t>
  </si>
  <si>
    <t>Increase in asset retirement obligation</t>
  </si>
  <si>
    <t>Increase to the recorded asset retirement cost asset</t>
  </si>
  <si>
    <t>Non-cash charge to reclamation expense</t>
  </si>
  <si>
    <t>RECLAMATION AND REMEDIATION - Expense (Details) - USD ($) $ in Millions</t>
  </si>
  <si>
    <t>Reclamation adjustment</t>
  </si>
  <si>
    <t>Reclamation accretion</t>
  </si>
  <si>
    <t>Total reclamation expense</t>
  </si>
  <si>
    <t>Remediation adjustment</t>
  </si>
  <si>
    <t>Remediation accretion</t>
  </si>
  <si>
    <t>Total remediation expense</t>
  </si>
  <si>
    <t>RECLAMATION AND REMEDIATION - Reconciliation of Obligation (Details) - USD ($) $ in Millions</t>
  </si>
  <si>
    <t>Change in reclamation liability</t>
  </si>
  <si>
    <t>Balance at beginning of period</t>
  </si>
  <si>
    <t>Additions, changes in estimates and other</t>
  </si>
  <si>
    <t>Payments, net</t>
  </si>
  <si>
    <t>Accretion expense</t>
  </si>
  <si>
    <t>Balance at end of period</t>
  </si>
  <si>
    <t>Change in remediation liability</t>
  </si>
  <si>
    <t>Accrual For Environmental Loss Contingencies And Asset Retirement Obligations [RollForward]</t>
  </si>
  <si>
    <t>Payments and other</t>
  </si>
  <si>
    <t>RECLAMATION AND REMEDIATION - Additional Information (Details) - USD ($) $ in Millions</t>
  </si>
  <si>
    <t>Asset retirement obligation</t>
  </si>
  <si>
    <t>Environmental remediation obligations</t>
  </si>
  <si>
    <t>Loss accrual possible shortfall, as a percent</t>
  </si>
  <si>
    <t>0.00%</t>
  </si>
  <si>
    <t>40.00%</t>
  </si>
  <si>
    <t>Other current liabilities</t>
  </si>
  <si>
    <t>Reclamation obligation, current</t>
  </si>
  <si>
    <t>Remediation obligation, current</t>
  </si>
  <si>
    <t>Other noncurrent assets</t>
  </si>
  <si>
    <t>Asset retirement obligation restricted assets</t>
  </si>
  <si>
    <t>Environmental remediation obligation restricted assets</t>
  </si>
  <si>
    <t>Other noncurrent assets | Ahafo and Akyem Mines</t>
  </si>
  <si>
    <t>Other noncurrent assets | Con Mine</t>
  </si>
  <si>
    <t>Other noncurrent assets | San Jose Reservoir</t>
  </si>
  <si>
    <t>Other noncurrent assets | Midnite Mine</t>
  </si>
  <si>
    <t>Other noncurrent assets | Nevada Locations [Member]</t>
  </si>
  <si>
    <t>IMPAIRMENT OF LONG-LIVED ASSETS (Details) - USD ($) $ in Millions</t>
  </si>
  <si>
    <t>Impairment of long-lived assets</t>
  </si>
  <si>
    <t>Inventory write-downs</t>
  </si>
  <si>
    <t>Emigrant | Costs applicable to sales</t>
  </si>
  <si>
    <t>Emigrant | Depreciation and amortization</t>
  </si>
  <si>
    <t>Yanacocha</t>
  </si>
  <si>
    <t>North America | Emigrant</t>
  </si>
  <si>
    <t>North America | Exploration Property</t>
  </si>
  <si>
    <t>OTHER EXPENSE, NET (Details) - USD ($) $ in Millions</t>
  </si>
  <si>
    <t>Restructuring and other</t>
  </si>
  <si>
    <t>Acquisition cost adjustments</t>
  </si>
  <si>
    <t>Other expense, net</t>
  </si>
  <si>
    <t>OTHER EXPENSE, NET - Other information (Details)</t>
  </si>
  <si>
    <t>Jun. 30, 2009</t>
  </si>
  <si>
    <t>Boddington</t>
  </si>
  <si>
    <t>Boddington final interest acquired</t>
  </si>
  <si>
    <t>33.33%</t>
  </si>
  <si>
    <t>OTHER INCOME, NET - Summary (Details) - USD ($) $ in Millions</t>
  </si>
  <si>
    <t>Gain (loss) on asset and investment sales, net</t>
  </si>
  <si>
    <t>Interest</t>
  </si>
  <si>
    <t>Change in fair value of marketable securities</t>
  </si>
  <si>
    <t>Foreign currency exchange, net</t>
  </si>
  <si>
    <t>Impairment of investments</t>
  </si>
  <si>
    <t>Insurance proceeds</t>
  </si>
  <si>
    <t>Loss on debt repayment</t>
  </si>
  <si>
    <t>Other Income, net</t>
  </si>
  <si>
    <t>OTHER INCOME, NET - Other information (Details) - USD ($) $ in Millions</t>
  </si>
  <si>
    <t>Mar. 31, 2016</t>
  </si>
  <si>
    <t>Other information</t>
  </si>
  <si>
    <t>Impairment, equity method investments</t>
  </si>
  <si>
    <t>Kalgoorlie</t>
  </si>
  <si>
    <t>Maverix [Member]</t>
  </si>
  <si>
    <t>Fort a' la Corne</t>
  </si>
  <si>
    <t>Regis Resources Ltd.</t>
  </si>
  <si>
    <t>Proceeds from sale of assets and investments</t>
  </si>
  <si>
    <t>INCOME AND MINING TAXES - Tax benefit (expense) - Current vs Deferred (Detail) - USD ($) $ in Millions</t>
  </si>
  <si>
    <t>Current:</t>
  </si>
  <si>
    <t>Current: United States</t>
  </si>
  <si>
    <t>Current: Foreign</t>
  </si>
  <si>
    <t>Current income taxes</t>
  </si>
  <si>
    <t>Deferred:</t>
  </si>
  <si>
    <t>Deferred: United States</t>
  </si>
  <si>
    <t>Deferred: Foreign</t>
  </si>
  <si>
    <t>Deferred income taxes</t>
  </si>
  <si>
    <t>Income and mining tax expense</t>
  </si>
  <si>
    <t>INCOME AND MINING TAXES - Domestic Vs Foreign (Details) - USD ($) $ in Millions</t>
  </si>
  <si>
    <t>United States</t>
  </si>
  <si>
    <t>Foreign</t>
  </si>
  <si>
    <t>INCOME AND MINING TAXES - Tax Expense Reconciliation (Details) - USD ($) $ in Millions</t>
  </si>
  <si>
    <t>Reconciling item, percentage</t>
  </si>
  <si>
    <t>U.S. Federal statutory tax rate (as a percent)</t>
  </si>
  <si>
    <t>21.00%</t>
  </si>
  <si>
    <t>35.00%</t>
  </si>
  <si>
    <t>Re-measurement due to the Tax Cuts and Jobs Act (as a percent)</t>
  </si>
  <si>
    <t>(2.00%)</t>
  </si>
  <si>
    <t>29.00%</t>
  </si>
  <si>
    <t>Tax Restructuring related to the Tax Cuts and Jobs Act (as a percent)</t>
  </si>
  <si>
    <t>(4.00%)</t>
  </si>
  <si>
    <t>38.00%</t>
  </si>
  <si>
    <t>Percentage depletion (as a percent)</t>
  </si>
  <si>
    <t>(7.00%)</t>
  </si>
  <si>
    <t>(8.00%)</t>
  </si>
  <si>
    <t>39.00%</t>
  </si>
  <si>
    <t>Change in valuation allowance on deferred tax assets (as a percent)</t>
  </si>
  <si>
    <t>24.00%</t>
  </si>
  <si>
    <t>7.00%</t>
  </si>
  <si>
    <t>(225.00%)</t>
  </si>
  <si>
    <t>Rate differential for foreign earnings indefinitely reinvested (as a percent)</t>
  </si>
  <si>
    <t>15.00%</t>
  </si>
  <si>
    <t>Mining and other taxes (as a percent)</t>
  </si>
  <si>
    <t>9.00%</t>
  </si>
  <si>
    <t>4.00%</t>
  </si>
  <si>
    <t>(28.00%)</t>
  </si>
  <si>
    <t>Uncertain tax position reserve adjustment (as a percent)</t>
  </si>
  <si>
    <t>(5.00%)</t>
  </si>
  <si>
    <t>3.00%</t>
  </si>
  <si>
    <t>U.S. tax effect of noncontrolling interest attributable to non-U.S. investees</t>
  </si>
  <si>
    <t>(100.00%)</t>
  </si>
  <si>
    <t>Tax impact on sale of assets (as a percent)</t>
  </si>
  <si>
    <t>Effect of foreign earnings, net of credits (as a percent)</t>
  </si>
  <si>
    <t>2.00%</t>
  </si>
  <si>
    <t>Other (as a percent)</t>
  </si>
  <si>
    <t>(3.00%)</t>
  </si>
  <si>
    <t>Income and mining tax expense (as a percent)</t>
  </si>
  <si>
    <t>52.00%</t>
  </si>
  <si>
    <t>105.00%</t>
  </si>
  <si>
    <t>(263.00%)</t>
  </si>
  <si>
    <t>Reconciling item, amount</t>
  </si>
  <si>
    <t>Tax at statutory rate</t>
  </si>
  <si>
    <t>Re-measurement due to the Tax Cuts and Jobs Act</t>
  </si>
  <si>
    <t>Tax restructuring related to the Tax Cuts and Jobs Act</t>
  </si>
  <si>
    <t>Percentage depletion</t>
  </si>
  <si>
    <t>Change in valuation allowance on deferred tax assets</t>
  </si>
  <si>
    <t>Rate differential for foreign earnings indefinitely reinvested</t>
  </si>
  <si>
    <t>Mining and other taxes</t>
  </si>
  <si>
    <t>Uncertain tax position reserve adjustment</t>
  </si>
  <si>
    <t>Tax impact on sale of assets</t>
  </si>
  <si>
    <t>Effect of foreign earnings, net of credits</t>
  </si>
  <si>
    <t>INCOME AND MINING TAXES - Factors that impact tax rate (Details) - USD ($) $ in Millions</t>
  </si>
  <si>
    <t>The Tax Cuts and Jobs Act</t>
  </si>
  <si>
    <t>Measurement period</t>
  </si>
  <si>
    <t>12 months</t>
  </si>
  <si>
    <t>Tax benefit for release of AMT credits</t>
  </si>
  <si>
    <t>Provisional income tax expense, impact of change in rate on deferred taxes</t>
  </si>
  <si>
    <t>Provisional income tax expense, impact of restructuring</t>
  </si>
  <si>
    <t>Consolidation of subsidiaries for tax purposes, ownership percentage considered</t>
  </si>
  <si>
    <t>100.00%</t>
  </si>
  <si>
    <t>Deferred tax assets, valuation allowance</t>
  </si>
  <si>
    <t>Increase in overall valuation allowance</t>
  </si>
  <si>
    <t>Amount of expected refund of AMT credits</t>
  </si>
  <si>
    <t>Australia And Canada [Member]</t>
  </si>
  <si>
    <t>INCOME AND MINING TAXES - Components of Deferred Tax Assets (Liabilities) (Details) - USD ($) $ in Millions</t>
  </si>
  <si>
    <t>Deferred income tax assets:</t>
  </si>
  <si>
    <t>Property, plant and mine development</t>
  </si>
  <si>
    <t>Inventory</t>
  </si>
  <si>
    <t>Net operating losses, capital losses and tax credits</t>
  </si>
  <si>
    <t>Investment in partnerships and subsidiaries</t>
  </si>
  <si>
    <t>Employee-related benefits</t>
  </si>
  <si>
    <t>Derivative instruments and unrealized loss on investments</t>
  </si>
  <si>
    <t>Deferred tax assets gross</t>
  </si>
  <si>
    <t>Valuation allowances</t>
  </si>
  <si>
    <t>Deferred tax assets net</t>
  </si>
  <si>
    <t>Deferred income tax liabilities:</t>
  </si>
  <si>
    <t>Net undistributed earnings of subsidiaries</t>
  </si>
  <si>
    <t>Derivative instruments and unrealized gain on investments</t>
  </si>
  <si>
    <t>Deferred tax liabilities</t>
  </si>
  <si>
    <t>Net deferred income tax assets (liabilities)</t>
  </si>
  <si>
    <t>Net deferred income tax assets and liabilities consist of:</t>
  </si>
  <si>
    <t>Non-current deferred income tax assets</t>
  </si>
  <si>
    <t>Non-current deferred income tax liabilities</t>
  </si>
  <si>
    <t>INCOME AND MINING TAXES - Valuation of Deferred Tax Assets (Details) - USD ($) $ in Millions</t>
  </si>
  <si>
    <t>Valuation of Deferred Tax Assets</t>
  </si>
  <si>
    <t>Change in valuation allowance</t>
  </si>
  <si>
    <t>INCOME AND MINING TAXES - Tax Loss Carryforwards, Foreign Tax Credits, and AMT Credits (Details) - USD ($) $ in Millions</t>
  </si>
  <si>
    <t>Carryforwards</t>
  </si>
  <si>
    <t>Operating loss carryforwards</t>
  </si>
  <si>
    <t>Tax credit carryforwards</t>
  </si>
  <si>
    <t>United States, Australia And France Tax Authorities [Member]</t>
  </si>
  <si>
    <t>U.S. Tax Authority | Foreign Tax Credits</t>
  </si>
  <si>
    <t>U.S. Tax Authority | AMT</t>
  </si>
  <si>
    <t>INCOME AND MINING TAXES - Unrecognized Tax Benefits (Details) - USD ($) $ in Millions</t>
  </si>
  <si>
    <t>Reconciliation Of Unrecognized Tax Benefits</t>
  </si>
  <si>
    <t>Total amount of gross unrecognized tax benefits at beginning of year</t>
  </si>
  <si>
    <t>Decreases for tax positions of prior years</t>
  </si>
  <si>
    <t>Additions for tax positions of prior years</t>
  </si>
  <si>
    <t>Additions for tax positions of current year</t>
  </si>
  <si>
    <t>Reductions due to settlements with taxing authorities</t>
  </si>
  <si>
    <t>Reductions due to lapse of statute of limitations</t>
  </si>
  <si>
    <t>Total amount of gross unrecognized tax benefits at end of year</t>
  </si>
  <si>
    <t>INCOME AND MINING TAXES - Unrecognized Tax Benefits - Narrative (Details) - USD ($) $ in Millions</t>
  </si>
  <si>
    <t>Nov. 30, 2018</t>
  </si>
  <si>
    <t>Unrecognized Tax Benefits, other information</t>
  </si>
  <si>
    <t>Unrecognized tax benefits affecting effective tax rate</t>
  </si>
  <si>
    <t>Accrued income-tax-related interest and penalties</t>
  </si>
  <si>
    <t>Increase (decrease) in income tax expense for adjustments to previous accruals for interest and penalties</t>
  </si>
  <si>
    <t>Canadian Revenue Authority</t>
  </si>
  <si>
    <t>Tax, penalties and interest accrued</t>
  </si>
  <si>
    <t>Tax benefit from settlement</t>
  </si>
  <si>
    <t>Australian Taxation Office ("ATO")</t>
  </si>
  <si>
    <t>Amount paid to preserve right to contest conclusions of ATO</t>
  </si>
  <si>
    <t>Significant decrease in unrecognized tax benefits is reasonably possible, estimated range of change</t>
  </si>
  <si>
    <t>EQUITY INCOME (LOSS) OF AFFILIATES (Details) - USD ($) $ in Millions</t>
  </si>
  <si>
    <t>Equity method investments</t>
  </si>
  <si>
    <t>Equity income (loss) of affiliates</t>
  </si>
  <si>
    <t>TMAC</t>
  </si>
  <si>
    <t>Minera La Zanja S.R.L.</t>
  </si>
  <si>
    <t>Euronimba Ltd</t>
  </si>
  <si>
    <t>EQUITY INCOME (LOSS) OF AFFILIATES - Additional Information (Details)</t>
  </si>
  <si>
    <t>Nov. 30, 2017</t>
  </si>
  <si>
    <t>Ownership interests</t>
  </si>
  <si>
    <t>Equity interest ownership (as a percent)</t>
  </si>
  <si>
    <t>46.94%</t>
  </si>
  <si>
    <t>45.00%</t>
  </si>
  <si>
    <t>28.64%</t>
  </si>
  <si>
    <t>28.60%</t>
  </si>
  <si>
    <t>28.79%</t>
  </si>
  <si>
    <t>27.85%</t>
  </si>
  <si>
    <t>BHP Billiton | Euronimba Ltd</t>
  </si>
  <si>
    <t>Ownership interest (as a percent)</t>
  </si>
  <si>
    <t>Areva | Euronimba Ltd</t>
  </si>
  <si>
    <t>Euronimba Ltd | Nimba Project</t>
  </si>
  <si>
    <t>Ownership/Economic interest (as a percent)</t>
  </si>
  <si>
    <t>DISCONTINUED OPERATIONS - Summary (Details) - USD ($) $ in Millions</t>
  </si>
  <si>
    <t>Net income (loss) from discontinued operations, net of tax</t>
  </si>
  <si>
    <t>Batu Hijau operations</t>
  </si>
  <si>
    <t>Loss on sale of Batu Hijau</t>
  </si>
  <si>
    <t>Batu Hijau contingent consideration | PTNNT | Discontinued operations disposed of by sale</t>
  </si>
  <si>
    <t>DISCONTINUED OPERATIONS - Holt Royalty Obligation (Details) - USD ($) $ in Millions</t>
  </si>
  <si>
    <t>May 31, 2011</t>
  </si>
  <si>
    <t>Disposal group</t>
  </si>
  <si>
    <t>Holt Royalty obligation</t>
  </si>
  <si>
    <t>Sliding scale royalty, percentage of net smelter returns</t>
  </si>
  <si>
    <t>0.013%</t>
  </si>
  <si>
    <t>Holloway Mining Company | Discontinued operations disposed of by sale | Holt Royalty obligation</t>
  </si>
  <si>
    <t>Fair value of royalty obligation</t>
  </si>
  <si>
    <t>Royalty paid</t>
  </si>
  <si>
    <t>DISCONTINUED OPERATIONS - Batu Hijau Terms (Details) $ in Millions</t>
  </si>
  <si>
    <t>Nov. 02, 2016USD ($)$ / lb</t>
  </si>
  <si>
    <t>Cash proceeds from sale of ownership interest</t>
  </si>
  <si>
    <t>Ownership interest held before transaction (as a percent)</t>
  </si>
  <si>
    <t>Batu Hijau contingent consideration</t>
  </si>
  <si>
    <t>Increase in fair value of contingent payments receivable</t>
  </si>
  <si>
    <t>Tax expense related to change in fair value of contingent consideration</t>
  </si>
  <si>
    <t>PTNNT | Discontinued operations disposed of by sale | Maximum</t>
  </si>
  <si>
    <t>Contingent payments receivable</t>
  </si>
  <si>
    <t>PTNNT | Discontinued operations disposed of by sale | Metal Price Upside contingent payment</t>
  </si>
  <si>
    <t>Minimum quarterly average copper price per pound threshold (dollars per pound) | $ / lb</t>
  </si>
  <si>
    <t>Contingent consideration, percentage of the product of the difference used in calculation</t>
  </si>
  <si>
    <t>30.00%</t>
  </si>
  <si>
    <t>Pounds of copper shipped, percentage threshold for contingent consideration</t>
  </si>
  <si>
    <t>96.50%</t>
  </si>
  <si>
    <t>PTNNT | Discontinued operations disposed of by sale | Metal Price Upside contingent payment | Maximum</t>
  </si>
  <si>
    <t>PTNNT | Discontinued operations disposed of by sale | Elang Development deferred payment</t>
  </si>
  <si>
    <t>PTNNT | Discontinued operations disposed of by sale | Contingent Payment</t>
  </si>
  <si>
    <t>PTNNT | Discontinued operations disposed of by sale | Contingent Payment | Maximum</t>
  </si>
  <si>
    <t>PTNNT | Discontinued operations disposed of by sale | Contingent Payment, Phase 7 Production</t>
  </si>
  <si>
    <t>Contingent consideration, partial payment due, Phase 7 and Copper Price thresholds are met</t>
  </si>
  <si>
    <t>Minimum annual average copper price per pound threshold (dollars per pound) | $ / lb</t>
  </si>
  <si>
    <t>PTNNT | Discontinued operations disposed of by sale | Contingent Payment, Concentrate Shipment Requirement</t>
  </si>
  <si>
    <t>Contingent Consideration, payment due after both the second anniversary of the first shipment of concentrate is produced and in which the LME annual average copper price exceeds threshold</t>
  </si>
  <si>
    <t>Nusa Tenggara Partnership | PTNNT | Discontinued operations disposed of by sale</t>
  </si>
  <si>
    <t>Percent ownership held by Newmont</t>
  </si>
  <si>
    <t>56.25%</t>
  </si>
  <si>
    <t>Nusa Tenggara Partnership | PTNNT | Nusa Tenggara Mining Corporation | Discontinued operations disposed of by sale</t>
  </si>
  <si>
    <t>43.75%</t>
  </si>
  <si>
    <t>PTNNT | PTNNT | Discontinued operations disposed of by sale</t>
  </si>
  <si>
    <t>Ownership interest held after transaction (as a percent)</t>
  </si>
  <si>
    <t>PTNNT | PTNNT | Nusa Tenggara Partnership | Discontinued operations disposed of by sale</t>
  </si>
  <si>
    <t>56.00%</t>
  </si>
  <si>
    <t>PTNNT | PTNNT | PTPI | Discontinued operations disposed of by sale</t>
  </si>
  <si>
    <t>Ownership interest provided as security for loan, percentage</t>
  </si>
  <si>
    <t>17.80%</t>
  </si>
  <si>
    <t>PTNNT | PTNNT | PTIMI | Discontinued operations disposed of by sale</t>
  </si>
  <si>
    <t>2.20%</t>
  </si>
  <si>
    <t>DISCONTINUED OPERATIONS - Batu Hijau Net Income (Loss) (Details) - USD ($) $ in Millions</t>
  </si>
  <si>
    <t>Net income (loss) from discontinued operations attributable to Newmont stockholders</t>
  </si>
  <si>
    <t>Other expense (income), net</t>
  </si>
  <si>
    <t>Total Costs and expenses</t>
  </si>
  <si>
    <t>Interest expense, net</t>
  </si>
  <si>
    <t>Net income (loss) from discontinued operations</t>
  </si>
  <si>
    <t>Loss on sale of Batu Hijau, net of tax</t>
  </si>
  <si>
    <t>DISCONTINUED OPERATIONS - PTNNT Cash Flow (Details) - USD ($) $ in Millions</t>
  </si>
  <si>
    <t>Jul. 31, 2017</t>
  </si>
  <si>
    <t>Sep. 30, 2016</t>
  </si>
  <si>
    <t>Jun. 30, 2016</t>
  </si>
  <si>
    <t>Cash flows</t>
  </si>
  <si>
    <t>Repayments of Long-term Debt</t>
  </si>
  <si>
    <t>Net cash provided by (used in) discontinued operations</t>
  </si>
  <si>
    <t>Discontinued operations disposed of by sale | PTNNT | Ptnnt Revolving Credit Facility [Member]</t>
  </si>
  <si>
    <t>NET INCOME (LOSS) ATTRIBUTABLE TO NCI - Net Income (Loss) (Details) - USD ($) $ in Millions</t>
  </si>
  <si>
    <t>Net income (loss) attributable to noncontrolling interests</t>
  </si>
  <si>
    <t>Merian</t>
  </si>
  <si>
    <t>Minera Yanacocha</t>
  </si>
  <si>
    <t>Net income (loss) attributable to redeemable noncontrolling interest</t>
  </si>
  <si>
    <t>NET INCOME (LOSS) ATTRIBUTABLE TO NCI - Ownership (Details) - USD ($) $ in Millions</t>
  </si>
  <si>
    <t>Percentage of total shares repurchased</t>
  </si>
  <si>
    <t>5.00%</t>
  </si>
  <si>
    <t>Minera Yanacocha | Summit Global Management II V B [Member]</t>
  </si>
  <si>
    <t>Proceeds from sale of stock</t>
  </si>
  <si>
    <t>Percentage of total shares reissued</t>
  </si>
  <si>
    <t>Amount required for repurchase of interest under terms of the transaction</t>
  </si>
  <si>
    <t>Ownership/Economic interest in subsidiaries</t>
  </si>
  <si>
    <t>51.35%</t>
  </si>
  <si>
    <t>54.05%</t>
  </si>
  <si>
    <t>Minera Yanacocha | Buenaventura</t>
  </si>
  <si>
    <t>43.65%</t>
  </si>
  <si>
    <t>Noncontrolling interest, ownership percentage by noncontrolling owners</t>
  </si>
  <si>
    <t>45.95%</t>
  </si>
  <si>
    <t>Primary Beneficiary | Merian</t>
  </si>
  <si>
    <t>NET INCOME (LOSS) ATTRIBUTABLE TO NCI - Consolidated Assets and Liabilities of VIE (Details) - USD ($) $ in Millions</t>
  </si>
  <si>
    <t>Assets and liabilities of VIE</t>
  </si>
  <si>
    <t>Property, plant and mine development, net</t>
  </si>
  <si>
    <t>Reclamation and remediation liabilities</t>
  </si>
  <si>
    <t>Other non-current liabilities</t>
  </si>
  <si>
    <t>Primary Beneficiary | Reportable Legal Entities</t>
  </si>
  <si>
    <t>NEWMONT EQUITY AND NET INCOME (LOSS) PER COMMON SHARE - Basic and Diluted (Details) - USD ($) $ / shares in Units, shares in Millions, $ in Millions</t>
  </si>
  <si>
    <t>Weighted average common shares (millions):</t>
  </si>
  <si>
    <t>Basic</t>
  </si>
  <si>
    <t>Effect of employee stock-based awards</t>
  </si>
  <si>
    <t>Diluted</t>
  </si>
  <si>
    <t>Net income (loss) per common share, basic</t>
  </si>
  <si>
    <t>Net income (loss) per common share, diluted</t>
  </si>
  <si>
    <t>NEWMONT EQUITY AND NET INCOME (LOSS) PER COMMON SHARE - Additional Information (Details) - USD ($) $ in Millions</t>
  </si>
  <si>
    <t>Convertible Debt - impact on earnings (loss) per share</t>
  </si>
  <si>
    <t>Repurchase and retirement of common stock from Retirement Savings Plan participants (in shares)</t>
  </si>
  <si>
    <t>2017 Convertible Senior Notes, net</t>
  </si>
  <si>
    <t>Potentially dilutive securities</t>
  </si>
  <si>
    <t>2017 Convertible Senior Notes, net | Common shares</t>
  </si>
  <si>
    <t>Convertible debt, number of additional shares included in diluted weighted-average shares</t>
  </si>
  <si>
    <t>EMPLOYEE-RELATED BENEFITS - Current and Long-Term Employee-Related Benefits (Details) - USD ($) $ in Millions</t>
  </si>
  <si>
    <t>Accrued payroll and withholding taxes</t>
  </si>
  <si>
    <t>Peruvian workers' participation</t>
  </si>
  <si>
    <t>Employee pension benefits</t>
  </si>
  <si>
    <t>Other post-retirement benefit plans</t>
  </si>
  <si>
    <t>Accrued severance</t>
  </si>
  <si>
    <t>Other employee-related payables</t>
  </si>
  <si>
    <t>Employee-related benefits, Current</t>
  </si>
  <si>
    <t>Non-current:</t>
  </si>
  <si>
    <t>Employee-related benefits, Non-current</t>
  </si>
  <si>
    <t>EMPLOYEE-RELATED BENEFITS - Benefit Obligations and Assets (Details) - USD ($) $ in Millions</t>
  </si>
  <si>
    <t>Pension Benefits</t>
  </si>
  <si>
    <t>Change in Benefit Obligation:</t>
  </si>
  <si>
    <t>Benefit obligation at beginning of year</t>
  </si>
  <si>
    <t>Service cost</t>
  </si>
  <si>
    <t>Interest cost</t>
  </si>
  <si>
    <t>Actuarial loss (gain)</t>
  </si>
  <si>
    <t>Settlement payments</t>
  </si>
  <si>
    <t>Benefits paid</t>
  </si>
  <si>
    <t>Projected benefit obligation at end of year</t>
  </si>
  <si>
    <t>Accumulated benefit obligation</t>
  </si>
  <si>
    <t>Change in Fair Value of Assets:</t>
  </si>
  <si>
    <t>Fair value of assets at beginning of year</t>
  </si>
  <si>
    <t>Actual return on plan assets</t>
  </si>
  <si>
    <t>Employer contributions</t>
  </si>
  <si>
    <t>Fair value of assets at end of year</t>
  </si>
  <si>
    <t>Unfunded status, net</t>
  </si>
  <si>
    <t>Other Benefits</t>
  </si>
  <si>
    <t>Amendments</t>
  </si>
  <si>
    <t>EMPLOYEE-RELATED BENEFITS - Net Pension Amounts Recognized in the Consolidated Balance Sheets (Details) - USD ($) $ in Millions</t>
  </si>
  <si>
    <t>Accumulated other comprehensive income (loss):</t>
  </si>
  <si>
    <t>Pension and other post-retirement costs, net</t>
  </si>
  <si>
    <t>Accrued employee benefit liability</t>
  </si>
  <si>
    <t>Pension Benefits | Net pension and other benefits included in AOCI</t>
  </si>
  <si>
    <t>Net actuarial gain (loss)</t>
  </si>
  <si>
    <t>Prior service credit</t>
  </si>
  <si>
    <t>Accumulated other comprehensive income (loss) before tax</t>
  </si>
  <si>
    <t>Less: Income taxes</t>
  </si>
  <si>
    <t>Other Benefits | Net pension and other benefits included in AOCI</t>
  </si>
  <si>
    <t>EMPLOYEE-RELATED BENEFITS - Net Periodic Pension Costs and Components Recognized in OCI (Details) - USD ($) $ in Millions</t>
  </si>
  <si>
    <t>Net periodic pension and other benefits costs</t>
  </si>
  <si>
    <t>Expected return on plan assets</t>
  </si>
  <si>
    <t>Amortization, net</t>
  </si>
  <si>
    <t>Net periodic benefit cost (credit)</t>
  </si>
  <si>
    <t>Settlements</t>
  </si>
  <si>
    <t>Total benefit cost (credit)</t>
  </si>
  <si>
    <t>Components recognized in Other comprehensive income (loss)</t>
  </si>
  <si>
    <t>Net loss (gain)</t>
  </si>
  <si>
    <t>Total recognized in Other comprehensive income (loss)</t>
  </si>
  <si>
    <t>Total recognized in net periodic benefit cost and other comprehensive income (loss)</t>
  </si>
  <si>
    <t>Expected recognition of amounts in AOCI</t>
  </si>
  <si>
    <t>Expected recognition of amounts in AOCI for net actuarial (gain) loss</t>
  </si>
  <si>
    <t>Expected recognition of amounts in AOCI for prior service credit</t>
  </si>
  <si>
    <t>EMPLOYEE-RELATED BENEFITS - Significant Assumptions (Details) - item</t>
  </si>
  <si>
    <t>Expected long term return on plan assets for calculating benefit obligation</t>
  </si>
  <si>
    <t>6.75%</t>
  </si>
  <si>
    <t>Period for look-back of average actual return on plan assets</t>
  </si>
  <si>
    <t>30 years</t>
  </si>
  <si>
    <t>7.98%</t>
  </si>
  <si>
    <t>Weighted-average assumptions used in measuring the Company?s benefit obligation:</t>
  </si>
  <si>
    <t>Discount rate (as a percent)</t>
  </si>
  <si>
    <t>4.40%</t>
  </si>
  <si>
    <t>3.77%</t>
  </si>
  <si>
    <t>Weighted-average assumptions used in measuring the net periodic pension benefit cost:</t>
  </si>
  <si>
    <t>Discount long-term rate</t>
  </si>
  <si>
    <t>4.36%</t>
  </si>
  <si>
    <t>4.80%</t>
  </si>
  <si>
    <t>7.25%</t>
  </si>
  <si>
    <t>Number of calculation methods for salaried U.S. employees</t>
  </si>
  <si>
    <t>Final Average Pay, number of years included in calculation</t>
  </si>
  <si>
    <t>EMPLOYEE-RELATED BENEFITS - Asset Allocation (Details) - Pension Benefits</t>
  </si>
  <si>
    <t>U.S. equity investments</t>
  </si>
  <si>
    <t>Target asset allocation</t>
  </si>
  <si>
    <t>11.00%</t>
  </si>
  <si>
    <t>Actual asset allocation (as a percent)</t>
  </si>
  <si>
    <t>International equity investments</t>
  </si>
  <si>
    <t>12.00%</t>
  </si>
  <si>
    <t>World Equity Fund [Member]</t>
  </si>
  <si>
    <t>Fixed income investments</t>
  </si>
  <si>
    <t>47.00%</t>
  </si>
  <si>
    <t>High Yield Fixed Income Investments [Member]</t>
  </si>
  <si>
    <t>Other assets (combined)</t>
  </si>
  <si>
    <t>8.00%</t>
  </si>
  <si>
    <t>EMPLOYEE-RELATED BENEFITS - Fair Value of Plan Assets (Details) - Pension Benefits - USD ($) $ in Millions</t>
  </si>
  <si>
    <t>Plan Assets:</t>
  </si>
  <si>
    <t>Fair value of assets</t>
  </si>
  <si>
    <t>Commingled Funds</t>
  </si>
  <si>
    <t>EMPLOYEE-RELATED BENEFITS - Change in Assumed Health Care Cost Trend Rates (Details) - Other Benefits $ in Millions</t>
  </si>
  <si>
    <t>Assumed health care trend rates</t>
  </si>
  <si>
    <t>Assumed health care cost trend rate for next fiscal year</t>
  </si>
  <si>
    <t>6.20%</t>
  </si>
  <si>
    <t>Assumed ultimate health care cost trend rate</t>
  </si>
  <si>
    <t>Year when health care costs reach ultimate trend rate</t>
  </si>
  <si>
    <t>Assumed health care trend rates, one-percent change</t>
  </si>
  <si>
    <t>One-percentage-point increase effect on the health care component of the accumulated post-retirement benefit obligation</t>
  </si>
  <si>
    <t>One-percentage-point decrease effect on the health care component of the accumulated post-retirement benefit obligation</t>
  </si>
  <si>
    <t>EMPLOYEE-RELATED BENEFITS - Health Care Trend Rates (Details) $ in Millions</t>
  </si>
  <si>
    <t>Cash Flows</t>
  </si>
  <si>
    <t>2024 - 2028</t>
  </si>
  <si>
    <t>EMPLOYEE-RELATED BENEFITS - Defined Contribution Plans (Details) - U.S.</t>
  </si>
  <si>
    <t>Dec. 31, 2018plan</t>
  </si>
  <si>
    <t>Qualified Plans</t>
  </si>
  <si>
    <t>Savings Plans</t>
  </si>
  <si>
    <t>Number of plans</t>
  </si>
  <si>
    <t>Percentage of employee contributions matched</t>
  </si>
  <si>
    <t>Qualified Plans | Maximum</t>
  </si>
  <si>
    <t>Maximum employer match, as a percentage of eligible earnings</t>
  </si>
  <si>
    <t>6.00%</t>
  </si>
  <si>
    <t>Qualified Defined Contribution Plan - Salaried and other non-union employees</t>
  </si>
  <si>
    <t>Qualified Defined Contribution Plan - Hourly union employees</t>
  </si>
  <si>
    <t>Non-qualified plan</t>
  </si>
  <si>
    <t>Non-qualified plan | Maximum</t>
  </si>
  <si>
    <t>STOCK-BASED COMPENSATION - Stock Option and General Information (Details) - $ / shares</t>
  </si>
  <si>
    <t>Stock-based compensation</t>
  </si>
  <si>
    <t>Shares authorized for future stock incentive plan awards</t>
  </si>
  <si>
    <t>Employee Stock Options</t>
  </si>
  <si>
    <t>Options granted (in shares)</t>
  </si>
  <si>
    <t>Options outstanding (in shares)</t>
  </si>
  <si>
    <t>Options exercisable (in shares)</t>
  </si>
  <si>
    <t>Options outstanding - weighted-average exercise price (in dollars per share)</t>
  </si>
  <si>
    <t>Options exercisable - weighted-average exercise price</t>
  </si>
  <si>
    <t>Options outstanding - weighted average remaining contractual life</t>
  </si>
  <si>
    <t>2 years</t>
  </si>
  <si>
    <t>Options exercisable - weighted average remaining contractual life</t>
  </si>
  <si>
    <t>Minimum | Stock options</t>
  </si>
  <si>
    <t>Stock award vesting period</t>
  </si>
  <si>
    <t>Maximum | Stock options</t>
  </si>
  <si>
    <t>Stock award expiration period</t>
  </si>
  <si>
    <t>10 years</t>
  </si>
  <si>
    <t>STOCK-BASED COMPENSATION - Other Stock Based Compensation (Details)</t>
  </si>
  <si>
    <t>36 Months Ended</t>
  </si>
  <si>
    <t>PSU</t>
  </si>
  <si>
    <t>Other Stock Based Compensation</t>
  </si>
  <si>
    <t>SSU</t>
  </si>
  <si>
    <t>Percentage of vested awards issued without restriction in common shares</t>
  </si>
  <si>
    <t>33.30%</t>
  </si>
  <si>
    <t>Percentage of vested awards issued with restrictions</t>
  </si>
  <si>
    <t>66.70%</t>
  </si>
  <si>
    <t>Common shares | RSU</t>
  </si>
  <si>
    <t>Common shares received per each unit vested under award</t>
  </si>
  <si>
    <t>Minimum | RSU</t>
  </si>
  <si>
    <t>STOCK-BASED COMPENSATION - Non-option Award Activity (Details) - USD ($) $ / shares in Units, $ in Millions</t>
  </si>
  <si>
    <t>RSU</t>
  </si>
  <si>
    <t>Number of Share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Total intrinsic value, vested shares (in dollars)</t>
  </si>
  <si>
    <t>Total fair value, vested shares (in dollars)</t>
  </si>
  <si>
    <t>STOCK-BASED COMPENSATION - Compensation Costs (Details) - USD ($) $ in Millions</t>
  </si>
  <si>
    <t>Excess tax benefit recognized</t>
  </si>
  <si>
    <t>Stock-based compensation:</t>
  </si>
  <si>
    <t>Unrecognized compensation</t>
  </si>
  <si>
    <t>Unrecognized compensation cost related to unvested stock</t>
  </si>
  <si>
    <t>Unrecognized compensation cost expected to be recognized on a weighted-average basis, period</t>
  </si>
  <si>
    <t>FAIR VALUE ACCOUNTING - Recurring Basis (Details) - USD ($) $ in Millions</t>
  </si>
  <si>
    <t>Fair Value | Recurring</t>
  </si>
  <si>
    <t>Assets:</t>
  </si>
  <si>
    <t>Restricted cash</t>
  </si>
  <si>
    <t>Liabilities:</t>
  </si>
  <si>
    <t>Fair Value | Recurring | Holt Royalty obligation</t>
  </si>
  <si>
    <t>Holt royalty obligation</t>
  </si>
  <si>
    <t>Fair Value | Recurring | Other Assets</t>
  </si>
  <si>
    <t>Restricted assets</t>
  </si>
  <si>
    <t>Fair Value | Recurring | Provisional copper and gold concentrate receivables</t>
  </si>
  <si>
    <t>Trade receivable, net</t>
  </si>
  <si>
    <t>Fair Value | Recurring | Contingent Payment | Batu Hijau contingent consideration</t>
  </si>
  <si>
    <t>Fair Value | Recurring | Foreign exchange forward contracts</t>
  </si>
  <si>
    <t>Derivative instruments, net</t>
  </si>
  <si>
    <t>Fair Value | Recurring | Diesel derivative contracts</t>
  </si>
  <si>
    <t>Derivative assets</t>
  </si>
  <si>
    <t>Fair Value | Recurring | Level 1</t>
  </si>
  <si>
    <t>Fair Value | Recurring | Level 1 | Other Assets</t>
  </si>
  <si>
    <t>Fair Value | Recurring | Level 2</t>
  </si>
  <si>
    <t>Fair Value | Recurring | Level 2 | Provisional copper and gold concentrate receivables</t>
  </si>
  <si>
    <t>Fair Value | Recurring | Level 2 | Foreign exchange forward contracts</t>
  </si>
  <si>
    <t>Fair Value | Recurring | Level 2 | Diesel derivative contracts</t>
  </si>
  <si>
    <t>Fair Value | Recurring | Level 3</t>
  </si>
  <si>
    <t>Fair Value | Recurring | Level 3 | Holt Royalty obligation</t>
  </si>
  <si>
    <t>Fair Value | Recurring | Level 3 | Contingent Payment | Batu Hijau contingent consideration</t>
  </si>
  <si>
    <t>Fair Value | Recurring | Marketable equity securities</t>
  </si>
  <si>
    <t>Marketable securities</t>
  </si>
  <si>
    <t>Fair Value | Recurring | Marketable equity securities | Level 1</t>
  </si>
  <si>
    <t>Fair Value | Recurring | Marketable equity securities | Level 2</t>
  </si>
  <si>
    <t>Fair Value | Recurring | Marketable debt securities</t>
  </si>
  <si>
    <t>Fair Value | Recurring | Marketable debt securities | Level 1</t>
  </si>
  <si>
    <t>Fair Value | Recurring | Marketable debt securities | Level 2</t>
  </si>
  <si>
    <t>Carrying value</t>
  </si>
  <si>
    <t>FAIR VALUE ACCOUNTING - Quantitative Information (Details) $ in Millions</t>
  </si>
  <si>
    <t>Dec. 31, 2018USD ($)ozitem</t>
  </si>
  <si>
    <t>Dec. 31, 2017USD ($)ozitem</t>
  </si>
  <si>
    <t>Quantitative and Qualitative Information - Unobservable Inputs</t>
  </si>
  <si>
    <t>Financial assets, fair value</t>
  </si>
  <si>
    <t>Financial liabilities, fair value</t>
  </si>
  <si>
    <t>Derivative Asset, Valuation Technique [Extensible List]</t>
  </si>
  <si>
    <t>nem:MonteCarloMember</t>
  </si>
  <si>
    <t>Derivative Liability, Valuation Technique [Extensible List]</t>
  </si>
  <si>
    <t>Asset-backed commercial paper</t>
  </si>
  <si>
    <t>Level 3 | Holt Royalty obligation</t>
  </si>
  <si>
    <t>Level 3 | Holt Royalty obligation | Discount Rate (as a percent)</t>
  </si>
  <si>
    <t>Holt royalty obligation liability, measurement input | item</t>
  </si>
  <si>
    <t>Level 3 | Holt Royalty obligation | Short-term price (in dollars per ounce or pound)</t>
  </si>
  <si>
    <t>Level 3 | Holt Royalty obligation | Long-term price (in dollars per ounce or pound)</t>
  </si>
  <si>
    <t>Level 3 | Holt Royalty obligation | Minimum | Production scenario</t>
  </si>
  <si>
    <t>Holt royalty obligation liability, measurement input | oz</t>
  </si>
  <si>
    <t>Level 3 | Holt Royalty obligation | Maximum | Production scenario</t>
  </si>
  <si>
    <t>Contingent Payment | Level 3 | Batu Hijau contingent consideration</t>
  </si>
  <si>
    <t>Contingent Payment | Level 3 | Batu Hijau contingent consideration | Discount Rate (as a percent)</t>
  </si>
  <si>
    <t>Batu Hijau contingent consideration asset, measurement input | item</t>
  </si>
  <si>
    <t>Contingent Payment | Level 3 | Batu Hijau contingent consideration | Short-term price (in dollars per ounce or pound)</t>
  </si>
  <si>
    <t>Contingent Payment | Level 3 | Batu Hijau contingent consideration | Long-term price (in dollars per ounce or pound)</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Balance at end of period, liabilities</t>
  </si>
  <si>
    <t>FAIR VALUE ACCOUNTING - Nonrecurring measurement (Details) - Nonrecurring</t>
  </si>
  <si>
    <t>Emigrant | Discount Rate (as a percent)</t>
  </si>
  <si>
    <t>Fair Value Measurements, Nonrecurring Value Measurement [Abstract]</t>
  </si>
  <si>
    <t>Derivative Asset, Measurement Input</t>
  </si>
  <si>
    <t>Emigrant | Short-term price (in dollars per ounce or pound)</t>
  </si>
  <si>
    <t>Emigrant | Long-term price (in dollars per ounce or pound)</t>
  </si>
  <si>
    <t>Yanacocha | Discount Rate (as a percent)</t>
  </si>
  <si>
    <t>Yanacocha | Short-term price (in dollars per ounce or pound)</t>
  </si>
  <si>
    <t>Yanacocha | Long-term price (in dollars per ounce or pound)</t>
  </si>
  <si>
    <t>DERIVATIVE INSTRUMENTS - Diesel Derivative Contracts Outstanding (Details) - Cash Flow Hedges bbl in Thousands, gal in Millions</t>
  </si>
  <si>
    <t>Dec. 31, 2018$ / galgalbbl</t>
  </si>
  <si>
    <t>Derivative contracts</t>
  </si>
  <si>
    <t>Diesel gallons (millions) or barrels (thousands) | gal</t>
  </si>
  <si>
    <t>Average rate ($/gallon or $/barrel)</t>
  </si>
  <si>
    <t>Diesel gallons (millions) or barrels (thousands) | bbl</t>
  </si>
  <si>
    <t>Diesel forward contracts maturing in 2019 | North America</t>
  </si>
  <si>
    <t>Diesel forward contracts maturing in 2019 | South America</t>
  </si>
  <si>
    <t>Diesel forward contracts maturing in 2019 | Australia</t>
  </si>
  <si>
    <t>Diesel forward contracts maturing in 2020 | North America</t>
  </si>
  <si>
    <t>Diesel forward contracts maturing in 2020 | South America</t>
  </si>
  <si>
    <t>Diesel forward contracts maturing in 2020 | Australia</t>
  </si>
  <si>
    <t>Diesel forward contracts maturing in 2021 | North America</t>
  </si>
  <si>
    <t>Diesel forward contracts maturing in 2021 | South America</t>
  </si>
  <si>
    <t>Diesel forward contracts maturing in 2021 | Australia</t>
  </si>
  <si>
    <t>DERIVATIVE INSTRUMENTS - Fair Values of Instruments Designated as Hedges (Details) - Cash Flow Hedges - Designated Hedge - USD ($) $ in Millions</t>
  </si>
  <si>
    <t>Fair Value of Derivative Instruments, Assets</t>
  </si>
  <si>
    <t>Other current assets | Diesel derivative contracts</t>
  </si>
  <si>
    <t>Fair Value of Derivative Instruments, Liabilities</t>
  </si>
  <si>
    <t>Other current liabilities | Foreign exchange forward contracts | AUD</t>
  </si>
  <si>
    <t>Other current liabilities | Diesel derivative contracts</t>
  </si>
  <si>
    <t>Other non-current liabilities | Diesel derivative contracts</t>
  </si>
  <si>
    <t>DERIVATIVE INSTRUMENTS - Location and Amount of Gains (Losses) Reported in Financial Statements (Details) - USD ($) $ in Millions</t>
  </si>
  <si>
    <t>Interest expense, net of capitalized interest</t>
  </si>
  <si>
    <t>Approximate loss amount to be reclassified from accumulated other comprehensive income (loss), net of tax to income</t>
  </si>
  <si>
    <t>Cash Flow Hedges | Foreign exchange forward contracts</t>
  </si>
  <si>
    <t>(Gain) loss recognized in Other comprehensive income (loss)</t>
  </si>
  <si>
    <t>(Gain) loss reclassified from Accumulated other comprehensive income (loss) into income (loss)</t>
  </si>
  <si>
    <t>Gain (loss) reclassified from Accumulated other comprehensive income (loss) into income (loss) (ineffective portion)</t>
  </si>
  <si>
    <t>Cash Flow Hedges | Interest rate contracts</t>
  </si>
  <si>
    <t>Costs applicable to sales | Cash Flow Hedges | Foreign exchange forward contracts</t>
  </si>
  <si>
    <t>Reclassifications from accumulated other comprehensive income (loss)</t>
  </si>
  <si>
    <t>Costs applicable to sales | Cash Flow Hedges | Diesel derivative contracts</t>
  </si>
  <si>
    <t>Interest expense, net | Cash Flow Hedges | Interest rate contracts</t>
  </si>
  <si>
    <t>DERIVATIVE INSTRUMENTS - Batu Hijau Contingent Consideration (Details) - Contingent Payment - Not Designated as Hedging Instrument - USD ($) $ in Millions</t>
  </si>
  <si>
    <t>Discontinued Operations Income Loss [Member]</t>
  </si>
  <si>
    <t>Batu Hijau Contingent Consideration</t>
  </si>
  <si>
    <t>Change in value of contingent consideration</t>
  </si>
  <si>
    <t>Tax effect</t>
  </si>
  <si>
    <t>DERIVATIVE INSTRUMENTS - Embedded Derivatives (Details) oz in Thousands, lb in Millions, $ in Millions</t>
  </si>
  <si>
    <t>Dec. 31, 2018USD ($)lboz$ / oz$ / lb</t>
  </si>
  <si>
    <t>Provisional Gold and Copper Sales - Embedded derivatives</t>
  </si>
  <si>
    <t>Increase (decrease) to Sales from provisional pricing mark-to-market | $</t>
  </si>
  <si>
    <t>Gold Contracts - Embedded Derivative</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SU 2016-01 Amortized Cost and Fair Value (Details) - USD ($) $ in Millions</t>
  </si>
  <si>
    <t>Fair/Equity Basis (1)</t>
  </si>
  <si>
    <t>Total unrestricted investments</t>
  </si>
  <si>
    <t>Investments - noncurrent</t>
  </si>
  <si>
    <t>Investments - noncurrent | TMAC</t>
  </si>
  <si>
    <t>Investments - noncurrent | Minera La Zanja S.R.L.</t>
  </si>
  <si>
    <t>Investments - noncurrent | Maverix [Member]</t>
  </si>
  <si>
    <t>Investments - noncurrent | Other Assets</t>
  </si>
  <si>
    <t>Investments - noncurrent | Marketable equity securities</t>
  </si>
  <si>
    <t>Marketable equity securities</t>
  </si>
  <si>
    <t>Investments - noncurrent | Marketable equity securities | Continental</t>
  </si>
  <si>
    <t>Investments - noncurrent | Marketable equity securities | Warrant [Member]</t>
  </si>
  <si>
    <t>Investments - noncurrent | Marketable equity securities | Other marketable equity securities</t>
  </si>
  <si>
    <t>INVESTMENTS - Marketable Securities - Amortized Cost/Fair Value (Details) - USD ($) $ in Millions</t>
  </si>
  <si>
    <t>Investments, Fair/Equity Basis</t>
  </si>
  <si>
    <t>Investments - current | Marketable equity securities</t>
  </si>
  <si>
    <t>Cost/Equity Basis</t>
  </si>
  <si>
    <t>Unrealized Gain</t>
  </si>
  <si>
    <t>Unrealized Loss</t>
  </si>
  <si>
    <t>Fair/Equity Basis - Current Marketable Equity Securities</t>
  </si>
  <si>
    <t>Other investments, at cost</t>
  </si>
  <si>
    <t>Investments, Cost/Equity Basis</t>
  </si>
  <si>
    <t>Fair/Equity Basis - Long-Term Marketable Securities</t>
  </si>
  <si>
    <t>Non-current restricted investments, Cost/Equity Basis</t>
  </si>
  <si>
    <t>Other noncurrent assets | Other Assets</t>
  </si>
  <si>
    <t>Other noncurrent assets | Marketable debt securities</t>
  </si>
  <si>
    <t>INVESTMENTS - Equity Method (Details) - USD ($) shares in Millions, $ in Millions</t>
  </si>
  <si>
    <t>Jul. 31, 2018</t>
  </si>
  <si>
    <t>Schedule of Investments [Line Items]</t>
  </si>
  <si>
    <t>Cash consideration</t>
  </si>
  <si>
    <t>Ownership interest held after sale (as a percent)</t>
  </si>
  <si>
    <t>27.98%</t>
  </si>
  <si>
    <t>Maverix [Member] | Common Stock</t>
  </si>
  <si>
    <t>Shares issued in subsidiary sale of stock</t>
  </si>
  <si>
    <t>Fair value upon closing of shares issued</t>
  </si>
  <si>
    <t>Maverix [Member] | Warrant [Member]</t>
  </si>
  <si>
    <t>Marketable debt securities</t>
  </si>
  <si>
    <t>Restricted investments sold as a result of remediation work completed</t>
  </si>
  <si>
    <t>INVESTMENTS - Purchases, Sales, and Exchanges (Details) $ in Millions</t>
  </si>
  <si>
    <t>Sep. 30, 2018USD ($)shares</t>
  </si>
  <si>
    <t>Nov. 30, 2017USD ($)shares</t>
  </si>
  <si>
    <t>Aug. 31, 2017USD ($)shares</t>
  </si>
  <si>
    <t>Jun. 30, 2017USD ($)shares</t>
  </si>
  <si>
    <t>May 31, 2017USD ($)shares</t>
  </si>
  <si>
    <t>Apr. 30, 2017USD ($)shares</t>
  </si>
  <si>
    <t>Sep. 30, 2018$ / shares</t>
  </si>
  <si>
    <t>Nov. 30, 2017$ / shares</t>
  </si>
  <si>
    <t>May 31, 2017$ / shares</t>
  </si>
  <si>
    <t>Apr. 30, 2017$ / shares</t>
  </si>
  <si>
    <t>Investments acquired</t>
  </si>
  <si>
    <t>Total consideration paid | $</t>
  </si>
  <si>
    <t>Shares acquired</t>
  </si>
  <si>
    <t>Price paid per share | $ / shares</t>
  </si>
  <si>
    <t>Equity method investment acquired | $</t>
  </si>
  <si>
    <t>Novo Resources Corp</t>
  </si>
  <si>
    <t>Investments sold or matured or called at par</t>
  </si>
  <si>
    <t>Percentage of interest sold</t>
  </si>
  <si>
    <t>Proceeds from sale of equity investment | $</t>
  </si>
  <si>
    <t>Gain on sale of equity, before tax | $</t>
  </si>
  <si>
    <t>Shares held after transaction</t>
  </si>
  <si>
    <t>Shares received from sale of investment</t>
  </si>
  <si>
    <t>31.00%</t>
  </si>
  <si>
    <t>Shore Gold</t>
  </si>
  <si>
    <t>Warrants received from sale of investment</t>
  </si>
  <si>
    <t>Fair value upon closing of shares issued | $</t>
  </si>
  <si>
    <t>19.90%</t>
  </si>
  <si>
    <t>Continental</t>
  </si>
  <si>
    <t>Goldstrike Resources</t>
  </si>
  <si>
    <t>Number of units acquired</t>
  </si>
  <si>
    <t>Number of common shares included in each unit acquired</t>
  </si>
  <si>
    <t>Number of warrants included in each unit acquired</t>
  </si>
  <si>
    <t>INVESTMENTS - Impairments and Other (Details) - USD ($) $ in Millions</t>
  </si>
  <si>
    <t>Impairments</t>
  </si>
  <si>
    <t>Investment impairment for other than temporary declines in value</t>
  </si>
  <si>
    <t>INVENTORIES - Summary of Inventories (Details) - USD ($) $ in Millions</t>
  </si>
  <si>
    <t>Inventory, net</t>
  </si>
  <si>
    <t>Materials and supplies</t>
  </si>
  <si>
    <t>In-process</t>
  </si>
  <si>
    <t>Concentrate and copper cathode</t>
  </si>
  <si>
    <t>Precious metals</t>
  </si>
  <si>
    <t>Total inventories</t>
  </si>
  <si>
    <t>INVENTORIES - Additional Information (Details) - USD ($) $ in Millions</t>
  </si>
  <si>
    <t>Cripple Creek and Victor mine</t>
  </si>
  <si>
    <t>Carlin</t>
  </si>
  <si>
    <t>Phoenix</t>
  </si>
  <si>
    <t>Twin Creeks</t>
  </si>
  <si>
    <t>STOCKPILES AND ORE ON LEACH PADS - By location (Details) - USD ($) $ in Millions</t>
  </si>
  <si>
    <t>Stockpiles And Ore On Leach Pads</t>
  </si>
  <si>
    <t>Current stockpiles and ore on leach pads</t>
  </si>
  <si>
    <t>Long-term stockpiles and ore on leach pads</t>
  </si>
  <si>
    <t>Stockpiles</t>
  </si>
  <si>
    <t>Stockpiles | Carlin</t>
  </si>
  <si>
    <t>Stockpiles | Phoenix</t>
  </si>
  <si>
    <t>Stockpiles | Twin Creeks</t>
  </si>
  <si>
    <t>Stockpiles | Cripple Creek and Victor mine</t>
  </si>
  <si>
    <t>Stockpiles | Yanacocha</t>
  </si>
  <si>
    <t>Stockpiles | Merian</t>
  </si>
  <si>
    <t>Stockpiles | Boddington</t>
  </si>
  <si>
    <t>Stockpiles | Tanami</t>
  </si>
  <si>
    <t>Stockpiles | Kalgoorlie</t>
  </si>
  <si>
    <t>Stockpiles | Ahafo</t>
  </si>
  <si>
    <t>Stockpiles | Akyem</t>
  </si>
  <si>
    <t>Ore on Leach Pads</t>
  </si>
  <si>
    <t>Ore on Leach Pads | Carlin</t>
  </si>
  <si>
    <t>Ore on Leach Pads | Phoenix</t>
  </si>
  <si>
    <t>Ore on Leach Pads | Twin Creeks</t>
  </si>
  <si>
    <t>Ore on Leach Pads | Long Canyon</t>
  </si>
  <si>
    <t>Ore on Leach Pads | Cripple Creek and Victor mine</t>
  </si>
  <si>
    <t>Ore on Leach Pads | Yanacocha</t>
  </si>
  <si>
    <t>STOCKPILES AND ORE ON LEACH PADS - Write-downs (Details) - USD ($) $ in Millions</t>
  </si>
  <si>
    <t>Write-downs</t>
  </si>
  <si>
    <t>Costs applicable to sales | Emigrant</t>
  </si>
  <si>
    <t>Depreciation and amortization | Emigrant</t>
  </si>
  <si>
    <t>Stockpiles and ore on leach pads | Carlin</t>
  </si>
  <si>
    <t>Stockpiles and ore on leach pads | Twin Creeks</t>
  </si>
  <si>
    <t>Stockpiles and ore on leach pads | Cripple Creek and Victor mine</t>
  </si>
  <si>
    <t>Stockpiles and ore on leach pads | Yanacocha</t>
  </si>
  <si>
    <t>Stockpiles and ore on leach pads | Ahafo</t>
  </si>
  <si>
    <t>Stockpiles and ore on leach pads | Akyem</t>
  </si>
  <si>
    <t>Stockpiles and ore on leach pads | Costs applicable to sales</t>
  </si>
  <si>
    <t>Stockpiles and ore on leach pads | Depreciation and amortization</t>
  </si>
  <si>
    <t>PROPERTY, PLANT AND MINE DEVELOPMENT (Details) - USD ($) $ in Millions</t>
  </si>
  <si>
    <t>Property, Plant and Equipment</t>
  </si>
  <si>
    <t>Cost</t>
  </si>
  <si>
    <t>Accumulated Depreciation</t>
  </si>
  <si>
    <t>Property, Plant and Equipment, Net, Total</t>
  </si>
  <si>
    <t>Land</t>
  </si>
  <si>
    <t>Facilities and equipment</t>
  </si>
  <si>
    <t>Facilities and equipment | Minimum</t>
  </si>
  <si>
    <t>Depreciable Life</t>
  </si>
  <si>
    <t>1 year</t>
  </si>
  <si>
    <t>Facilities and equipment | Maximum</t>
  </si>
  <si>
    <t>27 years</t>
  </si>
  <si>
    <t>Mine development</t>
  </si>
  <si>
    <t>Mine development | Minimum</t>
  </si>
  <si>
    <t>Mine development | Maximum</t>
  </si>
  <si>
    <t>18 years</t>
  </si>
  <si>
    <t>Mineral interests</t>
  </si>
  <si>
    <t>Mineral Interests, Cost</t>
  </si>
  <si>
    <t>Mineral Interests Accumulated Depreciation</t>
  </si>
  <si>
    <t>Mineral Interests Net Book Value</t>
  </si>
  <si>
    <t>Mineral interests | Minimum</t>
  </si>
  <si>
    <t>Mineral interests | Maximum</t>
  </si>
  <si>
    <t>22 years</t>
  </si>
  <si>
    <t>Production stage</t>
  </si>
  <si>
    <t>Production stage | Minimum</t>
  </si>
  <si>
    <t>Production stage | Maximum</t>
  </si>
  <si>
    <t>Development stage</t>
  </si>
  <si>
    <t>Exploration stage</t>
  </si>
  <si>
    <t>Asset retirement cost</t>
  </si>
  <si>
    <t>Asset retirement cost | Minimum</t>
  </si>
  <si>
    <t>Asset retirement cost | Maximum</t>
  </si>
  <si>
    <t>Construction-in-progress</t>
  </si>
  <si>
    <t>Leased assets included above in facilities and equipment</t>
  </si>
  <si>
    <t>Leased assets included above in facilities and equipment | Minimum</t>
  </si>
  <si>
    <t>8 years</t>
  </si>
  <si>
    <t>Leased assets included above in facilities and equipment | Maximum</t>
  </si>
  <si>
    <t>20 years</t>
  </si>
  <si>
    <t>PROPERTY, PLANT AND MINE DEVELOPMENT - Acquisition (Details) - USD ($) $ in Millions</t>
  </si>
  <si>
    <t>Business Acquisition [Line Items]</t>
  </si>
  <si>
    <t>Galore Creek [Member]</t>
  </si>
  <si>
    <t>Ownership interest acquired</t>
  </si>
  <si>
    <t>Contingent consideration liability</t>
  </si>
  <si>
    <t>Net assets acquired</t>
  </si>
  <si>
    <t>Noncurrent reclamation and remediation liabilities</t>
  </si>
  <si>
    <t>Galore Creek [Member] | Scenario Related To Completion Of Prefeasibility Study [Member]</t>
  </si>
  <si>
    <t>Deferred payments</t>
  </si>
  <si>
    <t>Maximum period for payment of liability</t>
  </si>
  <si>
    <t>Galore Creek [Member] | Scenario Related To Completion Of Feasibility Study [Member]</t>
  </si>
  <si>
    <t>PROPERTY, PLANT AND MINE DEVELOPMENT - Additional Information (Details) - USD ($) $ in Millions</t>
  </si>
  <si>
    <t>Property, Plant And Mine Development</t>
  </si>
  <si>
    <t>Costs capitalized during period</t>
  </si>
  <si>
    <t>Conga</t>
  </si>
  <si>
    <t>DEBT - Long-term Debt (Details) - USD ($) $ in Millions</t>
  </si>
  <si>
    <t>Financing obligation, current</t>
  </si>
  <si>
    <t>Total Debt Non-Current</t>
  </si>
  <si>
    <t>2019 Senior Notes, net</t>
  </si>
  <si>
    <t>2022 Senior Notes, net</t>
  </si>
  <si>
    <t>2035 Senior Notes, net</t>
  </si>
  <si>
    <t>2039 Senior Notes, net</t>
  </si>
  <si>
    <t>2042 Senior Notes, net</t>
  </si>
  <si>
    <t>Corporate Revolving Credit Facility</t>
  </si>
  <si>
    <t>Debt issuance costs</t>
  </si>
  <si>
    <t>DEBT - Maturities (Details) $ in Millions</t>
  </si>
  <si>
    <t>Scheduled minimum debt repayments</t>
  </si>
  <si>
    <t>Debt repayments, thereafter</t>
  </si>
  <si>
    <t>DEBT - Corporate Revolving Credit Facilities (Details) - USD ($) $ in Millions</t>
  </si>
  <si>
    <t>Sep. 30, 2013</t>
  </si>
  <si>
    <t>May 31, 2012</t>
  </si>
  <si>
    <t>Line of credit facility maximum borrowing capacity</t>
  </si>
  <si>
    <t>Credit facility, amount outstanding</t>
  </si>
  <si>
    <t>Corporate Revolving Credit Facility | Revolver sub-facility</t>
  </si>
  <si>
    <t>Letters of credit outstanding</t>
  </si>
  <si>
    <t>Letter of Credit [Member] | BNP Paribas</t>
  </si>
  <si>
    <t>Debt term</t>
  </si>
  <si>
    <t>DEBT - 2017 Convertible Senior Notes (Details) - USD ($) $ in Millions</t>
  </si>
  <si>
    <t>Debt payments</t>
  </si>
  <si>
    <t>Amortization of debt discount</t>
  </si>
  <si>
    <t>DEBT - 2019 and 2039 Senior Notes (Details)</t>
  </si>
  <si>
    <t>Mar. 31, 2016USD ($)</t>
  </si>
  <si>
    <t>Sep. 30, 2009USD ($)item</t>
  </si>
  <si>
    <t>Pre-tax loss on debt repurchased</t>
  </si>
  <si>
    <t>2019 and 2039 Notes</t>
  </si>
  <si>
    <t>Number of public offerings | item</t>
  </si>
  <si>
    <t>2019 and 2039 Notes | Reclassification Out of Accumulated Other Comprehensive Income Member</t>
  </si>
  <si>
    <t>Principal amount</t>
  </si>
  <si>
    <t>Net proceeds</t>
  </si>
  <si>
    <t>Debt instrument, interest rate, stated percentage</t>
  </si>
  <si>
    <t>5.125%</t>
  </si>
  <si>
    <t>Amount of debt repurchased</t>
  </si>
  <si>
    <t>Estimated fair value of outstanding debt</t>
  </si>
  <si>
    <t>6.25%</t>
  </si>
  <si>
    <t>DEBT - 2022 and 2042 Senior Notes (Details)</t>
  </si>
  <si>
    <t>Nov. 30, 2016USD ($)</t>
  </si>
  <si>
    <t>Mar. 31, 2012USD ($)item</t>
  </si>
  <si>
    <t>Other income, net</t>
  </si>
  <si>
    <t>2022 and 2042 Senior Notes</t>
  </si>
  <si>
    <t>Debt instrument principal amount</t>
  </si>
  <si>
    <t>3.50%</t>
  </si>
  <si>
    <t>2022 Senior Notes, net | Reclassification Out of Accumulated Other Comprehensive Income Member</t>
  </si>
  <si>
    <t>4.88%</t>
  </si>
  <si>
    <t>DEBT - 2035 Senior Notes (Details) - 2035 Senior Notes, net - USD ($)</t>
  </si>
  <si>
    <t>Mar. 31, 2005</t>
  </si>
  <si>
    <t>5.88%</t>
  </si>
  <si>
    <t>DEBT - Debt Covenants (Details)</t>
  </si>
  <si>
    <t>Corporate Revolving Credit Facility | Maximum</t>
  </si>
  <si>
    <t>Information pertaining to debt</t>
  </si>
  <si>
    <t>Debt to capitalization ratio, maximum allowed under covenant</t>
  </si>
  <si>
    <t>LEASE AND OTHER FINANCING OBLIGATIONS (Details) $ in Millions</t>
  </si>
  <si>
    <t>Dec. 31, 2017USD ($)facility</t>
  </si>
  <si>
    <t>Scheduled minimum capital lease payments</t>
  </si>
  <si>
    <t>Capital lease repayments, thereafter</t>
  </si>
  <si>
    <t>Scheduled minimum operating lease payments</t>
  </si>
  <si>
    <t>Thereafter</t>
  </si>
  <si>
    <t>Operating Leases Rent Expense</t>
  </si>
  <si>
    <t>Rent expense</t>
  </si>
  <si>
    <t>Tanami Power project</t>
  </si>
  <si>
    <t>Number of on-site power stations | facility</t>
  </si>
  <si>
    <t>Financing obligation</t>
  </si>
  <si>
    <t>OTHER LIABILITIES (Details) - USD ($) $ in Millions</t>
  </si>
  <si>
    <t>Other current liabilities:</t>
  </si>
  <si>
    <t>Accrued operating costs</t>
  </si>
  <si>
    <t>Royalties</t>
  </si>
  <si>
    <t>Accrued capital expenditures</t>
  </si>
  <si>
    <t>Accrued interest</t>
  </si>
  <si>
    <t>Taxes other than income and mining</t>
  </si>
  <si>
    <t>Other current liabilities, total</t>
  </si>
  <si>
    <t>Other non-current liabilities:</t>
  </si>
  <si>
    <t>Holt property royalty</t>
  </si>
  <si>
    <t>Galore Creek deferred payment</t>
  </si>
  <si>
    <t>Power supply agreements</t>
  </si>
  <si>
    <t>Social development obligations</t>
  </si>
  <si>
    <t>Income and mining taxes</t>
  </si>
  <si>
    <t>Other long-term liabilities, total</t>
  </si>
  <si>
    <t>RECLASSIFICATIONS OUT OF AOCI - Components of AOCI (Details) - USD ($) $ in Millions</t>
  </si>
  <si>
    <t>Unrealized gain (loss) on marketable securities, net</t>
  </si>
  <si>
    <t>Change in other comprehensive income (loss) before reclassifications</t>
  </si>
  <si>
    <t>Foreign Currency Translation Adjustments</t>
  </si>
  <si>
    <t>Pension and other post-retirement benefit adjustments</t>
  </si>
  <si>
    <t>Unrealized Gain (Loss) on Cash flow Hedge Instruments</t>
  </si>
  <si>
    <t>ASU No. 2016-01 | Unrealized gain (loss) on marketable securities, net</t>
  </si>
  <si>
    <t>Accounting Standards Update 201802 [Member] | Pension and other post-retirement benefit adjustments</t>
  </si>
  <si>
    <t>Accounting Standards Update 201802 [Member] | Unrealized Gain (Loss) on Cash flow Hedge Instruments</t>
  </si>
  <si>
    <t>RECLASSIFICATIONS OUT OF AOCI - Reclassifications (Details) - USD ($) $ in Millions</t>
  </si>
  <si>
    <t>Amount Reclassified from Accumulated Other Comprehensive Income (Loss)</t>
  </si>
  <si>
    <t>Total before tax</t>
  </si>
  <si>
    <t>Tax</t>
  </si>
  <si>
    <t>Net of tax</t>
  </si>
  <si>
    <t>Reclassification Out of Accumulated Other Comprehensive Income Member</t>
  </si>
  <si>
    <t>Reclassification Out of Accumulated Other Comprehensive Income Member | Unrealized gain (loss) on marketable securities, net</t>
  </si>
  <si>
    <t>Reclassification Out of Accumulated Other Comprehensive Income Member | Accumulated net marketable securities adjustments - Sale of marketable securities</t>
  </si>
  <si>
    <t>Reclassification Out of Accumulated Other Comprehensive Income Member | Pension and other post-retirement benefit adjustments</t>
  </si>
  <si>
    <t>Reclassification Out of Accumulated Other Comprehensive Income Member | Accumulated defined benefit pension plans adjustment, amortization</t>
  </si>
  <si>
    <t>Reclassification Out of Accumulated Other Comprehensive Income Member | Accumulated defined benefit pension plans adjustment, settlements</t>
  </si>
  <si>
    <t>Reclassification Out of Accumulated Other Comprehensive Income Member | Unrealized Gain (Loss) on Cash flow Hedge Instruments</t>
  </si>
  <si>
    <t>Reclassification Out of Accumulated Other Comprehensive Income Member | Operating cash flow hedges | Unrealized Gain (Loss) on Cash flow Hedge Instruments</t>
  </si>
  <si>
    <t>Reclassification Out of Accumulated Other Comprehensive Income Member | Interest rate contracts | Unrealized Gain (Loss) on Cash flow Hedge Instruments</t>
  </si>
  <si>
    <t>NET CHANGE IN OPERATING ASSETS AND LIABILITIES (Details) - USD ($) $ in Millions</t>
  </si>
  <si>
    <t>Decrease (increase) in operating assets:</t>
  </si>
  <si>
    <t>Trade and other accounts receivables</t>
  </si>
  <si>
    <t>Inventories, stockpiles and ore on leach pads</t>
  </si>
  <si>
    <t>Other assets</t>
  </si>
  <si>
    <t>Increase (decrease) in operating liabilities:</t>
  </si>
  <si>
    <t>Accounts payable and other accrued liabilities</t>
  </si>
  <si>
    <t>Payment of accreted interest from debt discount</t>
  </si>
  <si>
    <t>Accrued tax liabilities</t>
  </si>
  <si>
    <t>Net change in operating assets and liabilities</t>
  </si>
  <si>
    <t>Term loan repaid</t>
  </si>
  <si>
    <t>SUPPLEMENTAL CASH FLOW INFORMATION (Details) - USD ($) $ in Millions</t>
  </si>
  <si>
    <t>Income and mining taxes, net of refunds</t>
  </si>
  <si>
    <t>Interest, net of amounts capitalized</t>
  </si>
  <si>
    <t>SUPPLEMENTAL CASH FLOW INFORMATION - Additional Information (Details) - USD ($) $ in Millions</t>
  </si>
  <si>
    <t>Non-cash Investing Activities</t>
  </si>
  <si>
    <t>Non-cash assets received</t>
  </si>
  <si>
    <t>Non-cash Financing Activities</t>
  </si>
  <si>
    <t>Payments of distributions to noncontrolling interests</t>
  </si>
  <si>
    <t>Cash calls requested from noncontrolling interest</t>
  </si>
  <si>
    <t>Construction in progress under built-to-suit arrangements</t>
  </si>
  <si>
    <t>Dividends Payable</t>
  </si>
  <si>
    <t>CONDENSED CONSOLIDATING FINANCIAL STATEMENTS - Additional Information (Details)</t>
  </si>
  <si>
    <t>Newmont USA</t>
  </si>
  <si>
    <t>Condensed Financial Statements</t>
  </si>
  <si>
    <t>CONDENSED CONSOLIDATING FINANCIAL STATEMENTS - Statement of Operations (Details) - USD ($) $ in Millions</t>
  </si>
  <si>
    <t>Condensed Consolidating Statement of Operations</t>
  </si>
  <si>
    <t>Comprehensive loss (income) attributable to noncontrolling interests</t>
  </si>
  <si>
    <t>Eliminations</t>
  </si>
  <si>
    <t>Interest income - intercompany</t>
  </si>
  <si>
    <t>Interest expense - intercompany</t>
  </si>
  <si>
    <t>Newmont Mining Corporation | Reportable Legal Entities</t>
  </si>
  <si>
    <t>Newmont USA | Reportable Legal Entities</t>
  </si>
  <si>
    <t>Newmont USA | Costs applicable to sales, excluding Depreciation, Exploration and Remediation Expense | Reportable Legal Entities</t>
  </si>
  <si>
    <t>Newmont USA | Exploration | Reportable Legal Entities</t>
  </si>
  <si>
    <t>Newmont USA | Reclamation and remediation | Reportable Legal Entities</t>
  </si>
  <si>
    <t>Other Subsidiaries | Reportable Legal Entities</t>
  </si>
  <si>
    <t>Other Subsidiaries | Costs applicable to sales, excluding Depreciation, Exploration and Remediation Expense | Reportable Legal Entities</t>
  </si>
  <si>
    <t>Other Subsidiaries | Exploration | Reportable Legal Entities</t>
  </si>
  <si>
    <t>Other Subsidiaries | Reclamation and remediation | Reportable Legal Entities</t>
  </si>
  <si>
    <t>CONDENSED CONSOLIDATING FINANCIAL STATEMENTS - Cash Flows (Details) - USD ($) $ in Millions</t>
  </si>
  <si>
    <t>Net cash provided by (used in) operating activities of discontinued operations</t>
  </si>
  <si>
    <t>Dividends paid to noncontrolling interests</t>
  </si>
  <si>
    <t>Net intercompany borrowings (repayments)</t>
  </si>
  <si>
    <t>Proceeds From Repayments Of Related Party Debt</t>
  </si>
  <si>
    <t>CONDENSED CONSOLIDATING FINANCIAL STATEMENTS - Balance Sheet (Details) - USD ($) $ in Millions</t>
  </si>
  <si>
    <t>Deferred income tax assets</t>
  </si>
  <si>
    <t>Liabilities</t>
  </si>
  <si>
    <t>Lease and other financing obligations, current</t>
  </si>
  <si>
    <t>Lease and other financing obligations, noncurrent</t>
  </si>
  <si>
    <t>Deferred income tax liabilities</t>
  </si>
  <si>
    <t>Contingently redeemable noncontrolling interest</t>
  </si>
  <si>
    <t>Equity</t>
  </si>
  <si>
    <t>Intercompany receivable</t>
  </si>
  <si>
    <t>Investments in subsidiaries</t>
  </si>
  <si>
    <t>Non-current intercompany receivable</t>
  </si>
  <si>
    <t>Intercompany payable</t>
  </si>
  <si>
    <t>Non-current intercompany payable</t>
  </si>
  <si>
    <t>COMMITMENTS AND CONTINGENCIES - Environmental Matters by Site (Details) - USD ($) $ in Millions</t>
  </si>
  <si>
    <t>Jun. 05, 2007</t>
  </si>
  <si>
    <t>Dec. 31, 2012</t>
  </si>
  <si>
    <t>Loss contingencies</t>
  </si>
  <si>
    <t>Modification period</t>
  </si>
  <si>
    <t>Midnite Mine</t>
  </si>
  <si>
    <t>Department of Interior contribution for past and future cleanup costs</t>
  </si>
  <si>
    <t>Environmental remediation | Ross-Adams Mine Site</t>
  </si>
  <si>
    <t>Damages sought</t>
  </si>
  <si>
    <t>Environmental remediation | Midnite Mine</t>
  </si>
  <si>
    <t>Dawn Mining Company</t>
  </si>
  <si>
    <t>51.00%</t>
  </si>
  <si>
    <t>COMMITMENTS AND CONTINGENCIES - Other Legal Matters - Administrative Matters (Details) $ in Millions</t>
  </si>
  <si>
    <t>Nov. 30, 2015judgment</t>
  </si>
  <si>
    <t>Dec. 31, 2018USD ($)item$ / item</t>
  </si>
  <si>
    <t>Dec. 31, 2000USD ($)</t>
  </si>
  <si>
    <t>Contractual right to conduct exploration | Maximum</t>
  </si>
  <si>
    <t>Intangible asset, useful life</t>
  </si>
  <si>
    <t>Buenaventura and Minas Conga | Contractual right to conduct exploration</t>
  </si>
  <si>
    <t>Intangible asset acquired | $</t>
  </si>
  <si>
    <t>Yanacocha Tax Dispute</t>
  </si>
  <si>
    <t>Number of rulings overturned | judgment</t>
  </si>
  <si>
    <t>Number of judges supporting tax authority</t>
  </si>
  <si>
    <t>Number of judges supporting Yanacocha position</t>
  </si>
  <si>
    <t>Number of votes required</t>
  </si>
  <si>
    <t>Yanacocha Tax Dispute | Maximum</t>
  </si>
  <si>
    <t>Potential liability, including fines and interest | $</t>
  </si>
  <si>
    <t>Potential fine for each unit alleged violations (in dollars per unit) | $ / item</t>
  </si>
  <si>
    <t>Minera Yanacocha | Minimum</t>
  </si>
  <si>
    <t>Potential fine for alleged violations | $</t>
  </si>
  <si>
    <t>Minera Yanacocha | Maximum</t>
  </si>
  <si>
    <t>Minera Yanacocha | OEFA | Minimum</t>
  </si>
  <si>
    <t>Number of units with alleged violations</t>
  </si>
  <si>
    <t>Minera Yanacocha | OEFA | Maximum</t>
  </si>
  <si>
    <t>Minera Yanacocha | Water Authority | Minimum</t>
  </si>
  <si>
    <t>Minera Yanacocha | Water Authority | Maximum</t>
  </si>
  <si>
    <t>COMMITMENTS AND CONTINGENCIES - NWG Investments Inc v. Fronteer Gold Inc. (Details) $ in Millions, $ in Billions</t>
  </si>
  <si>
    <t>Feb. 24, 2014CAD ($)</t>
  </si>
  <si>
    <t>Sep. 24, 2012USD ($)</t>
  </si>
  <si>
    <t>Apr. 08, 2008</t>
  </si>
  <si>
    <t>Sep. 30, 2007</t>
  </si>
  <si>
    <t>Jun. 30, 2007</t>
  </si>
  <si>
    <t>North America | Pending Litigation</t>
  </si>
  <si>
    <t>Uranium mining moratorium term</t>
  </si>
  <si>
    <t>Jacob Safra | NWG Investments Inc</t>
  </si>
  <si>
    <t>NWG Investments Inc | NewWest Gold</t>
  </si>
  <si>
    <t>86.00%</t>
  </si>
  <si>
    <t>NWG Investments Inc | NWG New York Case | Pending Litigation</t>
  </si>
  <si>
    <t>NWG Investments Inc | NWG Ontario Complaint | Pending Litigation</t>
  </si>
  <si>
    <t>Fronteer | Aurora</t>
  </si>
  <si>
    <t>COMMITMENTS AND CONTINGENCIES - Other Commitments (Details) - USD ($) $ in Millions</t>
  </si>
  <si>
    <t>Other commitments</t>
  </si>
  <si>
    <t>Letters of credit surety bonds and bank guarantees, outstanding</t>
  </si>
  <si>
    <t>UNAUDITED SUPPLEMENTARY DATA (Details) - USD ($) $ / shares in Units, shares in Millions, $ in Millions</t>
  </si>
  <si>
    <t>Gross profit</t>
  </si>
  <si>
    <t>Income (loss) from continuing operations</t>
  </si>
  <si>
    <t>Income (loss) from discontinued operations</t>
  </si>
  <si>
    <t>Income (loss) from continuing operations, per common share, basic</t>
  </si>
  <si>
    <t>Income (loss) from discontinued operations, per common share, basic</t>
  </si>
  <si>
    <t>Income (loss) from continuing operations, per common share, diluted</t>
  </si>
  <si>
    <t>Income (loss) from discontinued operations, per common share, diluted</t>
  </si>
  <si>
    <t>Basic weighted-average shares outstanding</t>
  </si>
  <si>
    <t>Diluted weighted-average shares outstanding</t>
  </si>
  <si>
    <t>Closing price of common stock</t>
  </si>
  <si>
    <t>SUBSEQUENT EVENTS (Details) - Subsequent Event [Member] - Goldcorp [Member] $ / shares in Units, $ in Billions</t>
  </si>
  <si>
    <t>Jan. 14, 2019USD ($)$ / sharesshares</t>
  </si>
  <si>
    <t>Subsequent Event [Line Items]</t>
  </si>
  <si>
    <t>Newmont shares issued per Goldcorp share | shares</t>
  </si>
  <si>
    <t>Cash paid per share | $ / shares</t>
  </si>
  <si>
    <t>Total transaction value | $</t>
  </si>
  <si>
    <t>SCHEDULE II—VALUATION AND QUALIFYING ACCOUNTS (Details) - Valuation Allowance of Deferred Tax Assets - USD ($) $ in Millions</t>
  </si>
  <si>
    <t>SCHEDULE II—VALUATION AND QUALIFYING ACCOUNTS</t>
  </si>
  <si>
    <t>Balance at beginning of year</t>
  </si>
  <si>
    <t>Additions to deferred income tax expense</t>
  </si>
  <si>
    <t>Reduction of deferred income tax expense</t>
  </si>
  <si>
    <t>Additions due to Tax Cuts and Jobs Act</t>
  </si>
  <si>
    <t>Reduction due to Tax Cuts and Jobs Act</t>
  </si>
  <si>
    <t>Balance at end of yea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_);(#,##0.0)" numFmtId="167"/>
    <numFmt formatCode="_(&quot;Debt &quot;#,##0_);_(&quot;Debt &quot;(#,##0)" numFmtId="168"/>
    <numFmt formatCode="#,##0.0000_);(#,##0.0000)" numFmtId="169"/>
    <numFmt formatCode="#,##0.000_);(#,##0.000)" numFmtId="170"/>
    <numFmt formatCode="_(&quot;$ &quot;#,##0.0_);_(&quot;$ &quot;(#,##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2"/>
    <col customWidth="1" max="2" min="2" width="16"/>
    <col customWidth="1" max="3" min="3" width="25"/>
    <col customWidth="1" max="4" min="4" width="14"/>
    <col customWidth="1" max="5" min="5" width="16"/>
  </cols>
  <sheetData>
    <row r="1" spans="1:5">
      <c r="A1" s="1" t="s">
        <v>0</v>
      </c>
      <c r="B1" s="2" t="s">
        <v>1</v>
      </c>
    </row>
    <row r="2" spans="1:5">
      <c r="B2" s="2" t="s">
        <v>2</v>
      </c>
      <c r="C2" s="2" t="s">
        <v>2</v>
      </c>
      <c r="D2" s="2" t="s">
        <v>3</v>
      </c>
      <c r="E2" s="2" t="s">
        <v>4</v>
      </c>
    </row>
    <row r="3" spans="1:5">
      <c r="A3" s="3" t="s">
        <v>5</v>
      </c>
    </row>
    <row r="4" spans="1:5">
      <c r="A4" s="4" t="s">
        <v>6</v>
      </c>
      <c r="C4" s="4" t="s">
        <v>7</v>
      </c>
    </row>
    <row r="5" spans="1:5">
      <c r="A5" s="4" t="s">
        <v>8</v>
      </c>
      <c r="C5" s="5" t="n">
        <v>1164727</v>
      </c>
    </row>
    <row r="6" spans="1:5">
      <c r="A6" s="4" t="s">
        <v>9</v>
      </c>
      <c r="C6" s="4" t="s">
        <v>10</v>
      </c>
    </row>
    <row r="7" spans="1:5">
      <c r="A7" s="4" t="s">
        <v>11</v>
      </c>
      <c r="C7" s="4" t="s">
        <v>12</v>
      </c>
    </row>
    <row r="8" spans="1:5">
      <c r="A8" s="4" t="s">
        <v>13</v>
      </c>
      <c r="C8" s="4" t="s">
        <v>14</v>
      </c>
    </row>
    <row r="9" spans="1:5">
      <c r="A9" s="4" t="s">
        <v>15</v>
      </c>
      <c r="C9" s="5" t="n">
        <v>2018</v>
      </c>
    </row>
    <row r="10" spans="1:5">
      <c r="A10" s="4" t="s">
        <v>16</v>
      </c>
      <c r="C10" s="4" t="s">
        <v>17</v>
      </c>
    </row>
    <row r="11" spans="1:5">
      <c r="A11" s="4" t="s">
        <v>18</v>
      </c>
      <c r="C11" s="4" t="s">
        <v>19</v>
      </c>
    </row>
    <row r="12" spans="1:5">
      <c r="A12" s="4" t="s">
        <v>20</v>
      </c>
      <c r="C12" s="4" t="s">
        <v>21</v>
      </c>
    </row>
    <row r="13" spans="1:5">
      <c r="A13" s="4" t="s">
        <v>22</v>
      </c>
      <c r="C13" s="4" t="s">
        <v>23</v>
      </c>
    </row>
    <row r="14" spans="1:5">
      <c r="A14" s="4" t="s">
        <v>24</v>
      </c>
      <c r="C14" s="4" t="s">
        <v>21</v>
      </c>
    </row>
    <row r="15" spans="1:5">
      <c r="A15" s="4" t="s">
        <v>25</v>
      </c>
      <c r="C15" s="4" t="s">
        <v>26</v>
      </c>
    </row>
    <row r="16" spans="1:5">
      <c r="A16" s="4" t="s">
        <v>27</v>
      </c>
      <c r="B16" s="4" t="s">
        <v>14</v>
      </c>
    </row>
    <row r="17" spans="1:5">
      <c r="A17" s="4" t="s">
        <v>28</v>
      </c>
      <c r="B17" s="4" t="s">
        <v>14</v>
      </c>
    </row>
    <row r="18" spans="1:5">
      <c r="A18" s="4" t="s">
        <v>29</v>
      </c>
      <c r="B18" s="4" t="s">
        <v>14</v>
      </c>
    </row>
    <row r="19" spans="1:5">
      <c r="A19" s="4" t="s">
        <v>30</v>
      </c>
      <c r="E19" s="6" t="n">
        <v>20052691396</v>
      </c>
    </row>
    <row r="20" spans="1:5">
      <c r="A20" s="4" t="s">
        <v>31</v>
      </c>
      <c r="D20" s="5" t="n">
        <v>532669445</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57"/>
    <col customWidth="1" max="3" min="3" width="29"/>
    <col customWidth="1" max="4" min="4" width="13"/>
    <col customWidth="1" max="5" min="5" width="15"/>
    <col customWidth="1" max="6" min="6" width="27"/>
    <col customWidth="1" max="7" min="7" width="46"/>
    <col customWidth="1" max="8" min="8" width="18"/>
    <col customWidth="1" max="9" min="9" width="25"/>
    <col customWidth="1" max="10" min="10" width="10"/>
  </cols>
  <sheetData>
    <row r="1" spans="1:10">
      <c r="A1" s="1" t="s">
        <v>204</v>
      </c>
      <c r="B1" s="2" t="s">
        <v>205</v>
      </c>
      <c r="C1" s="2" t="s">
        <v>206</v>
      </c>
      <c r="D1" s="2" t="s">
        <v>207</v>
      </c>
      <c r="E1" s="2" t="s">
        <v>208</v>
      </c>
      <c r="F1" s="2" t="s">
        <v>209</v>
      </c>
      <c r="G1" s="2" t="s">
        <v>210</v>
      </c>
      <c r="H1" s="2" t="s">
        <v>211</v>
      </c>
      <c r="I1" s="2" t="s">
        <v>212</v>
      </c>
      <c r="J1" s="2" t="s">
        <v>213</v>
      </c>
    </row>
    <row r="2" spans="1:10">
      <c r="A2" s="4" t="s">
        <v>214</v>
      </c>
      <c r="D2" s="6" t="n">
        <v>847</v>
      </c>
      <c r="E2" s="6" t="n">
        <v>-11</v>
      </c>
      <c r="F2" s="6" t="n">
        <v>9438</v>
      </c>
      <c r="G2" s="6" t="n">
        <v>-334</v>
      </c>
      <c r="H2" s="6" t="n">
        <v>1354</v>
      </c>
      <c r="I2" s="6" t="n">
        <v>2924</v>
      </c>
      <c r="J2" s="6" t="n">
        <v>14218</v>
      </c>
    </row>
    <row r="3" spans="1:10">
      <c r="A3" s="4" t="s">
        <v>215</v>
      </c>
      <c r="D3" s="5" t="n">
        <v>530</v>
      </c>
    </row>
    <row r="4" spans="1:10">
      <c r="A4" s="3" t="s">
        <v>216</v>
      </c>
    </row>
    <row r="5" spans="1:10">
      <c r="A5" s="4" t="s">
        <v>59</v>
      </c>
      <c r="H5" s="5" t="n">
        <v>-629</v>
      </c>
      <c r="I5" s="5" t="n">
        <v>-314</v>
      </c>
      <c r="J5" s="5" t="n">
        <v>-943</v>
      </c>
    </row>
    <row r="6" spans="1:10">
      <c r="A6" s="4" t="s">
        <v>217</v>
      </c>
      <c r="H6" s="5" t="n">
        <v>-67</v>
      </c>
      <c r="I6" s="5" t="n">
        <v>-146</v>
      </c>
      <c r="J6" s="5" t="n">
        <v>-213</v>
      </c>
    </row>
    <row r="7" spans="1:10">
      <c r="A7" s="4" t="s">
        <v>218</v>
      </c>
      <c r="I7" s="5" t="n">
        <v>-21</v>
      </c>
      <c r="J7" s="5" t="n">
        <v>-21</v>
      </c>
    </row>
    <row r="8" spans="1:10">
      <c r="A8" s="4" t="s">
        <v>219</v>
      </c>
      <c r="I8" s="5" t="n">
        <v>81</v>
      </c>
      <c r="J8" s="5" t="n">
        <v>81</v>
      </c>
    </row>
    <row r="9" spans="1:10">
      <c r="A9" s="4" t="s">
        <v>220</v>
      </c>
      <c r="E9" s="5" t="n">
        <v>-5</v>
      </c>
      <c r="J9" s="5" t="n">
        <v>-5</v>
      </c>
    </row>
    <row r="10" spans="1:10">
      <c r="A10" s="4" t="s">
        <v>221</v>
      </c>
      <c r="D10" s="6" t="n">
        <v>3</v>
      </c>
      <c r="F10" s="5" t="n">
        <v>67</v>
      </c>
      <c r="J10" s="5" t="n">
        <v>70</v>
      </c>
    </row>
    <row r="11" spans="1:10">
      <c r="A11" s="4" t="s">
        <v>222</v>
      </c>
      <c r="D11" s="5" t="n">
        <v>1</v>
      </c>
    </row>
    <row r="12" spans="1:10">
      <c r="A12" s="4" t="s">
        <v>223</v>
      </c>
      <c r="I12" s="5" t="n">
        <v>-1383</v>
      </c>
      <c r="J12" s="5" t="n">
        <v>-1383</v>
      </c>
    </row>
    <row r="13" spans="1:10">
      <c r="A13" s="4" t="s">
        <v>132</v>
      </c>
      <c r="I13" s="5" t="n">
        <v>-19</v>
      </c>
      <c r="J13" s="5" t="n">
        <v>-19</v>
      </c>
    </row>
    <row r="14" spans="1:10">
      <c r="A14" s="4" t="s">
        <v>224</v>
      </c>
      <c r="D14" s="6" t="n">
        <v>850</v>
      </c>
      <c r="E14" s="5" t="n">
        <v>-16</v>
      </c>
      <c r="F14" s="5" t="n">
        <v>9505</v>
      </c>
      <c r="G14" s="5" t="n">
        <v>-334</v>
      </c>
      <c r="H14" s="5" t="n">
        <v>658</v>
      </c>
      <c r="I14" s="5" t="n">
        <v>1122</v>
      </c>
      <c r="J14" s="5" t="n">
        <v>11785</v>
      </c>
    </row>
    <row r="15" spans="1:10">
      <c r="A15" s="4" t="s">
        <v>225</v>
      </c>
      <c r="D15" s="5" t="n">
        <v>531</v>
      </c>
    </row>
    <row r="16" spans="1:10">
      <c r="A16" s="3" t="s">
        <v>216</v>
      </c>
    </row>
    <row r="17" spans="1:10">
      <c r="A17" s="4" t="s">
        <v>59</v>
      </c>
      <c r="H17" s="5" t="n">
        <v>-114</v>
      </c>
      <c r="I17" s="5" t="n">
        <v>5</v>
      </c>
      <c r="J17" s="5" t="n">
        <v>-109</v>
      </c>
    </row>
    <row r="18" spans="1:10">
      <c r="A18" s="4" t="s">
        <v>90</v>
      </c>
      <c r="G18" s="5" t="n">
        <v>42</v>
      </c>
      <c r="J18" s="5" t="n">
        <v>42</v>
      </c>
    </row>
    <row r="19" spans="1:10">
      <c r="A19" s="4" t="s">
        <v>217</v>
      </c>
      <c r="H19" s="5" t="n">
        <v>-134</v>
      </c>
      <c r="J19" s="5" t="n">
        <v>-134</v>
      </c>
    </row>
    <row r="20" spans="1:10">
      <c r="A20" s="4" t="s">
        <v>218</v>
      </c>
      <c r="I20" s="5" t="n">
        <v>-170</v>
      </c>
      <c r="J20" s="5" t="n">
        <v>-170</v>
      </c>
    </row>
    <row r="21" spans="1:10">
      <c r="A21" s="4" t="s">
        <v>219</v>
      </c>
      <c r="I21" s="5" t="n">
        <v>97</v>
      </c>
      <c r="J21" s="5" t="n">
        <v>97</v>
      </c>
    </row>
    <row r="22" spans="1:10">
      <c r="A22" s="4" t="s">
        <v>220</v>
      </c>
      <c r="E22" s="6" t="n">
        <v>-14</v>
      </c>
      <c r="J22" s="5" t="n">
        <v>-14</v>
      </c>
    </row>
    <row r="23" spans="1:10">
      <c r="A23" s="4" t="s">
        <v>226</v>
      </c>
      <c r="E23" s="5" t="n">
        <v>-1</v>
      </c>
    </row>
    <row r="24" spans="1:10">
      <c r="A24" s="4" t="s">
        <v>221</v>
      </c>
      <c r="D24" s="6" t="n">
        <v>5</v>
      </c>
      <c r="F24" s="5" t="n">
        <v>65</v>
      </c>
      <c r="J24" s="5" t="n">
        <v>70</v>
      </c>
    </row>
    <row r="25" spans="1:10">
      <c r="A25" s="4" t="s">
        <v>222</v>
      </c>
      <c r="D25" s="5" t="n">
        <v>3</v>
      </c>
    </row>
    <row r="26" spans="1:10">
      <c r="A26" s="4" t="s">
        <v>132</v>
      </c>
      <c r="F26" s="5" t="n">
        <v>22</v>
      </c>
      <c r="I26" s="5" t="n">
        <v>-70</v>
      </c>
      <c r="J26" s="5" t="n">
        <v>-48</v>
      </c>
    </row>
    <row r="27" spans="1:10">
      <c r="A27" s="4" t="s">
        <v>227</v>
      </c>
      <c r="D27" s="6" t="n">
        <v>855</v>
      </c>
      <c r="E27" s="6" t="n">
        <v>-30</v>
      </c>
      <c r="F27" s="5" t="n">
        <v>9592</v>
      </c>
      <c r="G27" s="5" t="n">
        <v>-292</v>
      </c>
      <c r="H27" s="5" t="n">
        <v>410</v>
      </c>
      <c r="I27" s="5" t="n">
        <v>984</v>
      </c>
      <c r="J27" s="6" t="n">
        <v>11519</v>
      </c>
    </row>
    <row r="28" spans="1:10">
      <c r="A28" s="4" t="s">
        <v>228</v>
      </c>
      <c r="D28" s="5" t="n">
        <v>534</v>
      </c>
      <c r="E28" s="5" t="n">
        <v>-1</v>
      </c>
      <c r="J28" s="5" t="n">
        <v>533</v>
      </c>
    </row>
    <row r="29" spans="1:10">
      <c r="A29" s="3" t="s">
        <v>216</v>
      </c>
    </row>
    <row r="30" spans="1:10">
      <c r="A30" s="4" t="s">
        <v>229</v>
      </c>
      <c r="B30" s="6" t="n">
        <v>115</v>
      </c>
      <c r="C30" s="6" t="n">
        <v>-115</v>
      </c>
      <c r="G30" s="5" t="n">
        <v>115</v>
      </c>
    </row>
    <row r="31" spans="1:10">
      <c r="A31" s="4" t="s">
        <v>230</v>
      </c>
      <c r="B31" s="5" t="n">
        <v>-96</v>
      </c>
      <c r="C31" s="5" t="n">
        <v>96</v>
      </c>
      <c r="G31" s="5" t="n">
        <v>-96</v>
      </c>
    </row>
    <row r="32" spans="1:10">
      <c r="A32" s="4" t="s">
        <v>59</v>
      </c>
      <c r="J32" s="6" t="n">
        <v>-1</v>
      </c>
    </row>
    <row r="33" spans="1:10">
      <c r="A33" s="4" t="s">
        <v>231</v>
      </c>
      <c r="J33" s="5" t="n">
        <v>48</v>
      </c>
    </row>
    <row r="34" spans="1:10">
      <c r="A34" s="4" t="s">
        <v>232</v>
      </c>
      <c r="J34" s="5" t="n">
        <v>47</v>
      </c>
    </row>
    <row r="35" spans="1:10">
      <c r="A35" s="3" t="s">
        <v>216</v>
      </c>
    </row>
    <row r="36" spans="1:10">
      <c r="A36" s="4" t="s">
        <v>59</v>
      </c>
      <c r="H36" s="5" t="n">
        <v>341</v>
      </c>
      <c r="I36" s="5" t="n">
        <v>40</v>
      </c>
      <c r="J36" s="5" t="n">
        <v>381</v>
      </c>
    </row>
    <row r="37" spans="1:10">
      <c r="A37" s="4" t="s">
        <v>90</v>
      </c>
      <c r="G37" s="5" t="n">
        <v>-11</v>
      </c>
      <c r="J37" s="5" t="n">
        <v>-11</v>
      </c>
    </row>
    <row r="38" spans="1:10">
      <c r="A38" s="4" t="s">
        <v>217</v>
      </c>
      <c r="H38" s="5" t="n">
        <v>-301</v>
      </c>
      <c r="J38" s="5" t="n">
        <v>-301</v>
      </c>
    </row>
    <row r="39" spans="1:10">
      <c r="A39" s="4" t="s">
        <v>218</v>
      </c>
      <c r="I39" s="5" t="n">
        <v>-160</v>
      </c>
      <c r="J39" s="5" t="n">
        <v>-160</v>
      </c>
    </row>
    <row r="40" spans="1:10">
      <c r="A40" s="4" t="s">
        <v>219</v>
      </c>
      <c r="I40" s="5" t="n">
        <v>99</v>
      </c>
      <c r="J40" s="5" t="n">
        <v>99</v>
      </c>
    </row>
    <row r="41" spans="1:10">
      <c r="A41" s="4" t="s">
        <v>233</v>
      </c>
      <c r="D41" s="6" t="n">
        <v>-4</v>
      </c>
      <c r="F41" s="5" t="n">
        <v>-46</v>
      </c>
      <c r="H41" s="5" t="n">
        <v>-48</v>
      </c>
      <c r="J41" s="6" t="n">
        <v>-98</v>
      </c>
    </row>
    <row r="42" spans="1:10">
      <c r="A42" s="4" t="s">
        <v>234</v>
      </c>
      <c r="D42" s="5" t="n">
        <v>-2</v>
      </c>
      <c r="J42" s="10" t="n">
        <v>-2.7</v>
      </c>
    </row>
    <row r="43" spans="1:10">
      <c r="A43" s="4" t="s">
        <v>220</v>
      </c>
      <c r="E43" s="6" t="n">
        <v>-40</v>
      </c>
      <c r="J43" s="6" t="n">
        <v>-40</v>
      </c>
    </row>
    <row r="44" spans="1:10">
      <c r="A44" s="4" t="s">
        <v>226</v>
      </c>
      <c r="E44" s="5" t="n">
        <v>-1</v>
      </c>
      <c r="J44" s="5" t="n">
        <v>1</v>
      </c>
    </row>
    <row r="45" spans="1:10">
      <c r="A45" s="4" t="s">
        <v>221</v>
      </c>
      <c r="D45" s="6" t="n">
        <v>4</v>
      </c>
      <c r="F45" s="5" t="n">
        <v>72</v>
      </c>
      <c r="J45" s="6" t="n">
        <v>76</v>
      </c>
    </row>
    <row r="46" spans="1:10">
      <c r="A46" s="4" t="s">
        <v>222</v>
      </c>
      <c r="D46" s="5" t="n">
        <v>3</v>
      </c>
    </row>
    <row r="47" spans="1:10">
      <c r="A47" s="4" t="s">
        <v>235</v>
      </c>
      <c r="D47" s="6" t="n">
        <v>855</v>
      </c>
      <c r="E47" s="6" t="n">
        <v>-70</v>
      </c>
      <c r="F47" s="6" t="n">
        <v>9618</v>
      </c>
      <c r="G47" s="6" t="n">
        <v>-284</v>
      </c>
      <c r="H47" s="6" t="n">
        <v>383</v>
      </c>
      <c r="I47" s="6" t="n">
        <v>963</v>
      </c>
      <c r="J47" s="6" t="n">
        <v>11465</v>
      </c>
    </row>
    <row r="48" spans="1:10">
      <c r="A48" s="4" t="s">
        <v>236</v>
      </c>
      <c r="D48" s="5" t="n">
        <v>535</v>
      </c>
      <c r="E48" s="5" t="n">
        <v>-2</v>
      </c>
      <c r="J48" s="5" t="n">
        <v>533</v>
      </c>
    </row>
    <row r="49" spans="1:10">
      <c r="A49" s="3" t="s">
        <v>216</v>
      </c>
    </row>
    <row r="50" spans="1:10">
      <c r="A50" s="4" t="s">
        <v>230</v>
      </c>
      <c r="B50" s="6" t="n">
        <v>-96</v>
      </c>
      <c r="C50" s="6" t="n">
        <v>9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6</v>
      </c>
      <c r="D2" s="2" t="s">
        <v>40</v>
      </c>
    </row>
    <row r="3" spans="1:4">
      <c r="A3" s="3" t="s">
        <v>815</v>
      </c>
    </row>
    <row r="4" spans="1:4">
      <c r="A4" s="4" t="s">
        <v>816</v>
      </c>
      <c r="B4" s="4" t="s">
        <v>817</v>
      </c>
      <c r="C4" s="4" t="s">
        <v>818</v>
      </c>
      <c r="D4" s="4" t="s">
        <v>818</v>
      </c>
    </row>
    <row r="5" spans="1:4">
      <c r="A5" s="4" t="s">
        <v>819</v>
      </c>
      <c r="B5" s="4" t="s">
        <v>820</v>
      </c>
      <c r="C5" s="4" t="s">
        <v>821</v>
      </c>
    </row>
    <row r="6" spans="1:4">
      <c r="A6" s="4" t="s">
        <v>822</v>
      </c>
      <c r="B6" s="4" t="s">
        <v>823</v>
      </c>
      <c r="C6" s="4" t="s">
        <v>824</v>
      </c>
    </row>
    <row r="7" spans="1:4">
      <c r="A7" s="4" t="s">
        <v>825</v>
      </c>
      <c r="B7" s="4" t="s">
        <v>826</v>
      </c>
      <c r="C7" s="4" t="s">
        <v>827</v>
      </c>
      <c r="D7" s="4" t="s">
        <v>828</v>
      </c>
    </row>
    <row r="8" spans="1:4">
      <c r="A8" s="4" t="s">
        <v>829</v>
      </c>
      <c r="B8" s="4" t="s">
        <v>830</v>
      </c>
      <c r="C8" s="4" t="s">
        <v>831</v>
      </c>
      <c r="D8" s="4" t="s">
        <v>832</v>
      </c>
    </row>
    <row r="9" spans="1:4">
      <c r="A9" s="4" t="s">
        <v>833</v>
      </c>
      <c r="B9" s="4" t="s">
        <v>834</v>
      </c>
    </row>
    <row r="10" spans="1:4">
      <c r="A10" s="4" t="s">
        <v>835</v>
      </c>
      <c r="B10" s="4" t="s">
        <v>836</v>
      </c>
      <c r="C10" s="4" t="s">
        <v>837</v>
      </c>
      <c r="D10" s="4" t="s">
        <v>838</v>
      </c>
    </row>
    <row r="11" spans="1:4">
      <c r="A11" s="4" t="s">
        <v>839</v>
      </c>
      <c r="B11" s="4" t="s">
        <v>840</v>
      </c>
      <c r="D11" s="4" t="s">
        <v>841</v>
      </c>
    </row>
    <row r="12" spans="1:4">
      <c r="A12" s="4" t="s">
        <v>842</v>
      </c>
      <c r="B12" s="4" t="s">
        <v>823</v>
      </c>
      <c r="D12" s="4" t="s">
        <v>843</v>
      </c>
    </row>
    <row r="13" spans="1:4">
      <c r="A13" s="4" t="s">
        <v>844</v>
      </c>
      <c r="D13" s="4" t="s">
        <v>648</v>
      </c>
    </row>
    <row r="14" spans="1:4">
      <c r="A14" s="4" t="s">
        <v>845</v>
      </c>
      <c r="B14" s="4" t="s">
        <v>846</v>
      </c>
    </row>
    <row r="15" spans="1:4">
      <c r="A15" s="4" t="s">
        <v>847</v>
      </c>
      <c r="B15" s="4" t="s">
        <v>841</v>
      </c>
      <c r="D15" s="4" t="s">
        <v>848</v>
      </c>
    </row>
    <row r="16" spans="1:4">
      <c r="A16" s="4" t="s">
        <v>849</v>
      </c>
      <c r="B16" s="4" t="s">
        <v>850</v>
      </c>
      <c r="C16" s="4" t="s">
        <v>851</v>
      </c>
      <c r="D16" s="4" t="s">
        <v>852</v>
      </c>
    </row>
    <row r="17" spans="1:4">
      <c r="A17" s="3" t="s">
        <v>853</v>
      </c>
    </row>
    <row r="18" spans="1:4">
      <c r="A18" s="4" t="s">
        <v>54</v>
      </c>
      <c r="B18" s="6" t="n">
        <v>738</v>
      </c>
      <c r="C18" s="6" t="n">
        <v>1072</v>
      </c>
      <c r="D18" s="6" t="n">
        <v>-220</v>
      </c>
    </row>
    <row r="19" spans="1:4">
      <c r="A19" s="4" t="s">
        <v>854</v>
      </c>
      <c r="B19" s="5" t="n">
        <v>-155</v>
      </c>
      <c r="C19" s="5" t="n">
        <v>-375</v>
      </c>
      <c r="D19" s="5" t="n">
        <v>77</v>
      </c>
    </row>
    <row r="20" spans="1:4">
      <c r="A20" s="4" t="s">
        <v>855</v>
      </c>
      <c r="B20" s="5" t="n">
        <v>14</v>
      </c>
      <c r="C20" s="5" t="n">
        <v>-312</v>
      </c>
    </row>
    <row r="21" spans="1:4">
      <c r="A21" s="4" t="s">
        <v>856</v>
      </c>
      <c r="B21" s="5" t="n">
        <v>34</v>
      </c>
      <c r="C21" s="5" t="n">
        <v>-394</v>
      </c>
    </row>
    <row r="22" spans="1:4">
      <c r="A22" s="4" t="s">
        <v>857</v>
      </c>
      <c r="B22" s="5" t="n">
        <v>49</v>
      </c>
      <c r="C22" s="5" t="n">
        <v>81</v>
      </c>
      <c r="D22" s="5" t="n">
        <v>85</v>
      </c>
    </row>
    <row r="23" spans="1:4">
      <c r="A23" s="4" t="s">
        <v>858</v>
      </c>
      <c r="B23" s="5" t="n">
        <v>-175</v>
      </c>
      <c r="C23" s="5" t="n">
        <v>-80</v>
      </c>
      <c r="D23" s="5" t="n">
        <v>-497</v>
      </c>
    </row>
    <row r="24" spans="1:4">
      <c r="A24" s="4" t="s">
        <v>859</v>
      </c>
      <c r="B24" s="5" t="n">
        <v>-111</v>
      </c>
    </row>
    <row r="25" spans="1:4">
      <c r="A25" s="4" t="s">
        <v>860</v>
      </c>
      <c r="B25" s="5" t="n">
        <v>-63</v>
      </c>
      <c r="C25" s="5" t="n">
        <v>-41</v>
      </c>
      <c r="D25" s="5" t="n">
        <v>-61</v>
      </c>
    </row>
    <row r="26" spans="1:4">
      <c r="A26" s="4" t="s">
        <v>861</v>
      </c>
      <c r="B26" s="5" t="n">
        <v>34</v>
      </c>
      <c r="C26" s="5" t="n">
        <v>-4</v>
      </c>
      <c r="D26" s="5" t="n">
        <v>7</v>
      </c>
    </row>
    <row r="27" spans="1:4">
      <c r="A27" s="4" t="s">
        <v>842</v>
      </c>
      <c r="B27" s="5" t="n">
        <v>26</v>
      </c>
      <c r="C27" s="5" t="n">
        <v>-1</v>
      </c>
      <c r="D27" s="5" t="n">
        <v>-219</v>
      </c>
    </row>
    <row r="28" spans="1:4">
      <c r="A28" s="4" t="s">
        <v>862</v>
      </c>
      <c r="D28" s="5" t="n">
        <v>36</v>
      </c>
    </row>
    <row r="29" spans="1:4">
      <c r="A29" s="4" t="s">
        <v>863</v>
      </c>
      <c r="B29" s="5" t="n">
        <v>-18</v>
      </c>
      <c r="C29" s="5" t="n">
        <v>-4</v>
      </c>
    </row>
    <row r="30" spans="1:4">
      <c r="A30" s="4" t="s">
        <v>119</v>
      </c>
      <c r="B30" s="5" t="n">
        <v>-21</v>
      </c>
      <c r="C30" s="5" t="n">
        <v>3</v>
      </c>
      <c r="D30" s="5" t="n">
        <v>-7</v>
      </c>
    </row>
    <row r="31" spans="1:4">
      <c r="A31" s="4" t="s">
        <v>810</v>
      </c>
      <c r="B31" s="6" t="n">
        <v>-386</v>
      </c>
      <c r="C31" s="6" t="n">
        <v>-1127</v>
      </c>
      <c r="D31" s="6" t="n">
        <v>-5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4</v>
      </c>
      <c r="B1" s="2" t="s">
        <v>33</v>
      </c>
      <c r="D1" s="2" t="s">
        <v>1</v>
      </c>
    </row>
    <row r="2" spans="1:6">
      <c r="B2" s="2" t="s">
        <v>2</v>
      </c>
      <c r="C2" s="2" t="s">
        <v>4</v>
      </c>
      <c r="D2" s="2" t="s">
        <v>2</v>
      </c>
      <c r="E2" s="2" t="s">
        <v>36</v>
      </c>
      <c r="F2" s="2" t="s">
        <v>40</v>
      </c>
    </row>
    <row r="3" spans="1:6">
      <c r="A3" s="3" t="s">
        <v>865</v>
      </c>
    </row>
    <row r="4" spans="1:6">
      <c r="A4" s="4" t="s">
        <v>866</v>
      </c>
      <c r="E4" s="4" t="s">
        <v>867</v>
      </c>
    </row>
    <row r="5" spans="1:6">
      <c r="A5" s="4" t="s">
        <v>868</v>
      </c>
      <c r="B5" s="6" t="n">
        <v>3</v>
      </c>
      <c r="C5" s="6" t="n">
        <v>45</v>
      </c>
      <c r="D5" s="6" t="n">
        <v>48</v>
      </c>
    </row>
    <row r="6" spans="1:6">
      <c r="A6" s="4" t="s">
        <v>869</v>
      </c>
      <c r="D6" s="5" t="n">
        <v>14</v>
      </c>
    </row>
    <row r="7" spans="1:6">
      <c r="A7" s="4" t="s">
        <v>870</v>
      </c>
      <c r="D7" s="5" t="n">
        <v>34</v>
      </c>
    </row>
    <row r="8" spans="1:6">
      <c r="A8" s="4" t="s">
        <v>859</v>
      </c>
      <c r="D8" s="5" t="n">
        <v>111</v>
      </c>
    </row>
    <row r="9" spans="1:6">
      <c r="A9" s="4" t="s">
        <v>861</v>
      </c>
      <c r="D9" s="6" t="n">
        <v>-34</v>
      </c>
      <c r="E9" s="6" t="n">
        <v>4</v>
      </c>
      <c r="F9" s="6" t="n">
        <v>-7</v>
      </c>
    </row>
    <row r="10" spans="1:6">
      <c r="A10" s="4" t="s">
        <v>871</v>
      </c>
      <c r="D10" s="4" t="s">
        <v>872</v>
      </c>
    </row>
    <row r="11" spans="1:6">
      <c r="A11" s="4" t="s">
        <v>816</v>
      </c>
      <c r="D11" s="4" t="s">
        <v>817</v>
      </c>
      <c r="E11" s="4" t="s">
        <v>818</v>
      </c>
      <c r="F11" s="4" t="s">
        <v>818</v>
      </c>
    </row>
    <row r="12" spans="1:6">
      <c r="A12" s="4" t="s">
        <v>873</v>
      </c>
      <c r="B12" s="5" t="n">
        <v>2994</v>
      </c>
      <c r="D12" s="6" t="n">
        <v>2994</v>
      </c>
      <c r="E12" s="6" t="n">
        <v>2815</v>
      </c>
    </row>
    <row r="13" spans="1:6">
      <c r="A13" s="4" t="s">
        <v>629</v>
      </c>
    </row>
    <row r="14" spans="1:6">
      <c r="A14" s="3" t="s">
        <v>865</v>
      </c>
    </row>
    <row r="15" spans="1:6">
      <c r="A15" s="4" t="s">
        <v>874</v>
      </c>
      <c r="B15" s="5" t="n">
        <v>150</v>
      </c>
      <c r="D15" s="5" t="n">
        <v>150</v>
      </c>
    </row>
    <row r="16" spans="1:6">
      <c r="A16" s="4" t="s">
        <v>875</v>
      </c>
      <c r="B16" s="5" t="n">
        <v>26</v>
      </c>
      <c r="D16" s="5" t="n">
        <v>26</v>
      </c>
    </row>
    <row r="17" spans="1:6">
      <c r="A17" s="4" t="s">
        <v>873</v>
      </c>
      <c r="B17" s="5" t="n">
        <v>1112</v>
      </c>
      <c r="D17" s="5" t="n">
        <v>1112</v>
      </c>
    </row>
    <row r="18" spans="1:6">
      <c r="A18" s="4" t="s">
        <v>630</v>
      </c>
    </row>
    <row r="19" spans="1:6">
      <c r="A19" s="3" t="s">
        <v>865</v>
      </c>
    </row>
    <row r="20" spans="1:6">
      <c r="A20" s="4" t="s">
        <v>861</v>
      </c>
      <c r="B20" s="5" t="n">
        <v>-34</v>
      </c>
    </row>
    <row r="21" spans="1:6">
      <c r="A21" s="4" t="s">
        <v>876</v>
      </c>
    </row>
    <row r="22" spans="1:6">
      <c r="A22" s="3" t="s">
        <v>865</v>
      </c>
    </row>
    <row r="23" spans="1:6">
      <c r="A23" s="4" t="s">
        <v>873</v>
      </c>
      <c r="B23" s="5" t="n">
        <v>1130</v>
      </c>
      <c r="D23" s="5" t="n">
        <v>1130</v>
      </c>
    </row>
    <row r="24" spans="1:6">
      <c r="A24" s="4" t="s">
        <v>631</v>
      </c>
    </row>
    <row r="25" spans="1:6">
      <c r="A25" s="3" t="s">
        <v>865</v>
      </c>
    </row>
    <row r="26" spans="1:6">
      <c r="A26" s="4" t="s">
        <v>873</v>
      </c>
      <c r="B26" s="5" t="n">
        <v>97</v>
      </c>
      <c r="D26" s="5" t="n">
        <v>97</v>
      </c>
    </row>
    <row r="27" spans="1:6">
      <c r="A27" s="4" t="s">
        <v>655</v>
      </c>
    </row>
    <row r="28" spans="1:6">
      <c r="A28" s="3" t="s">
        <v>865</v>
      </c>
    </row>
    <row r="29" spans="1:6">
      <c r="A29" s="4" t="s">
        <v>874</v>
      </c>
      <c r="D29" s="5" t="n">
        <v>20</v>
      </c>
    </row>
    <row r="30" spans="1:6">
      <c r="A30" s="4" t="s">
        <v>873</v>
      </c>
      <c r="B30" s="6" t="n">
        <v>655</v>
      </c>
      <c r="D30" s="6" t="n">
        <v>655</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6</v>
      </c>
    </row>
    <row r="2" spans="1:3">
      <c r="A2" s="3" t="s">
        <v>878</v>
      </c>
    </row>
    <row r="3" spans="1:3">
      <c r="A3" s="4" t="s">
        <v>879</v>
      </c>
      <c r="B3" s="6" t="n">
        <v>1400</v>
      </c>
      <c r="C3" s="6" t="n">
        <v>1350</v>
      </c>
    </row>
    <row r="4" spans="1:3">
      <c r="A4" s="4" t="s">
        <v>880</v>
      </c>
      <c r="B4" s="5" t="n">
        <v>74</v>
      </c>
      <c r="C4" s="5" t="n">
        <v>74</v>
      </c>
    </row>
    <row r="5" spans="1:3">
      <c r="A5" s="4" t="s">
        <v>77</v>
      </c>
      <c r="B5" s="5" t="n">
        <v>543</v>
      </c>
      <c r="C5" s="5" t="n">
        <v>329</v>
      </c>
    </row>
    <row r="6" spans="1:3">
      <c r="A6" s="4" t="s">
        <v>881</v>
      </c>
      <c r="B6" s="5" t="n">
        <v>1078</v>
      </c>
      <c r="C6" s="5" t="n">
        <v>1276</v>
      </c>
    </row>
    <row r="7" spans="1:3">
      <c r="A7" s="4" t="s">
        <v>882</v>
      </c>
      <c r="B7" s="5" t="n">
        <v>121</v>
      </c>
      <c r="C7" s="5" t="n">
        <v>86</v>
      </c>
    </row>
    <row r="8" spans="1:3">
      <c r="A8" s="4" t="s">
        <v>883</v>
      </c>
      <c r="B8" s="5" t="n">
        <v>225</v>
      </c>
      <c r="C8" s="5" t="n">
        <v>254</v>
      </c>
    </row>
    <row r="9" spans="1:3">
      <c r="A9" s="4" t="s">
        <v>884</v>
      </c>
      <c r="B9" s="5" t="n">
        <v>65</v>
      </c>
      <c r="C9" s="5" t="n">
        <v>101</v>
      </c>
    </row>
    <row r="10" spans="1:3">
      <c r="A10" s="4" t="s">
        <v>119</v>
      </c>
      <c r="B10" s="5" t="n">
        <v>186</v>
      </c>
      <c r="C10" s="5" t="n">
        <v>263</v>
      </c>
    </row>
    <row r="11" spans="1:3">
      <c r="A11" s="4" t="s">
        <v>885</v>
      </c>
      <c r="B11" s="5" t="n">
        <v>3692</v>
      </c>
      <c r="C11" s="5" t="n">
        <v>3733</v>
      </c>
    </row>
    <row r="12" spans="1:3">
      <c r="A12" s="4" t="s">
        <v>886</v>
      </c>
      <c r="B12" s="5" t="n">
        <v>-2994</v>
      </c>
      <c r="C12" s="5" t="n">
        <v>-2815</v>
      </c>
    </row>
    <row r="13" spans="1:3">
      <c r="A13" s="4" t="s">
        <v>887</v>
      </c>
      <c r="B13" s="5" t="n">
        <v>698</v>
      </c>
      <c r="C13" s="5" t="n">
        <v>918</v>
      </c>
    </row>
    <row r="14" spans="1:3">
      <c r="A14" s="3" t="s">
        <v>888</v>
      </c>
    </row>
    <row r="15" spans="1:3">
      <c r="A15" s="4" t="s">
        <v>879</v>
      </c>
      <c r="B15" s="5" t="n">
        <v>-740</v>
      </c>
      <c r="C15" s="5" t="n">
        <v>-841</v>
      </c>
    </row>
    <row r="16" spans="1:3">
      <c r="A16" s="4" t="s">
        <v>880</v>
      </c>
      <c r="B16" s="5" t="n">
        <v>135</v>
      </c>
      <c r="C16" s="5" t="n">
        <v>64</v>
      </c>
    </row>
    <row r="17" spans="1:3">
      <c r="A17" s="4" t="s">
        <v>77</v>
      </c>
      <c r="C17" s="5" t="n">
        <v>-12</v>
      </c>
    </row>
    <row r="18" spans="1:3">
      <c r="A18" s="4" t="s">
        <v>889</v>
      </c>
      <c r="B18" s="5" t="n">
        <v>0</v>
      </c>
    </row>
    <row r="19" spans="1:3">
      <c r="A19" s="4" t="s">
        <v>890</v>
      </c>
      <c r="B19" s="5" t="n">
        <v>-5</v>
      </c>
    </row>
    <row r="20" spans="1:3">
      <c r="A20" s="4" t="s">
        <v>119</v>
      </c>
      <c r="B20" s="5" t="n">
        <v>-29</v>
      </c>
      <c r="C20" s="5" t="n">
        <v>-47</v>
      </c>
    </row>
    <row r="21" spans="1:3">
      <c r="A21" s="4" t="s">
        <v>891</v>
      </c>
      <c r="B21" s="5" t="n">
        <v>909</v>
      </c>
      <c r="C21" s="5" t="n">
        <v>964</v>
      </c>
    </row>
    <row r="22" spans="1:3">
      <c r="A22" s="4" t="s">
        <v>892</v>
      </c>
      <c r="B22" s="5" t="n">
        <v>-211</v>
      </c>
      <c r="C22" s="5" t="n">
        <v>-46</v>
      </c>
    </row>
    <row r="23" spans="1:3">
      <c r="A23" s="3" t="s">
        <v>893</v>
      </c>
    </row>
    <row r="24" spans="1:3">
      <c r="A24" s="4" t="s">
        <v>894</v>
      </c>
      <c r="B24" s="5" t="n">
        <v>401</v>
      </c>
      <c r="C24" s="5" t="n">
        <v>549</v>
      </c>
    </row>
    <row r="25" spans="1:3">
      <c r="A25" s="4" t="s">
        <v>895</v>
      </c>
      <c r="B25" s="5" t="n">
        <v>-612</v>
      </c>
      <c r="C25" s="5" t="n">
        <v>-595</v>
      </c>
    </row>
    <row r="26" spans="1:3">
      <c r="A26" s="4" t="s">
        <v>892</v>
      </c>
      <c r="B26" s="6" t="n">
        <v>-211</v>
      </c>
      <c r="C26" s="6" t="n">
        <v>-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6</v>
      </c>
      <c r="B1" s="2" t="s">
        <v>33</v>
      </c>
      <c r="C1" s="2" t="s">
        <v>1</v>
      </c>
    </row>
    <row r="2" spans="1:4">
      <c r="B2" s="2" t="s">
        <v>2</v>
      </c>
      <c r="C2" s="2" t="s">
        <v>2</v>
      </c>
      <c r="D2" s="2" t="s">
        <v>36</v>
      </c>
    </row>
    <row r="3" spans="1:4">
      <c r="A3" s="3" t="s">
        <v>897</v>
      </c>
    </row>
    <row r="4" spans="1:4">
      <c r="A4" s="4" t="s">
        <v>528</v>
      </c>
      <c r="C4" s="4" t="s">
        <v>529</v>
      </c>
    </row>
    <row r="5" spans="1:4">
      <c r="A5" s="4" t="s">
        <v>873</v>
      </c>
      <c r="B5" s="6" t="n">
        <v>2994</v>
      </c>
      <c r="C5" s="6" t="n">
        <v>2994</v>
      </c>
      <c r="D5" s="6" t="n">
        <v>2815</v>
      </c>
    </row>
    <row r="6" spans="1:4">
      <c r="A6" s="4" t="s">
        <v>629</v>
      </c>
    </row>
    <row r="7" spans="1:4">
      <c r="A7" s="3" t="s">
        <v>897</v>
      </c>
    </row>
    <row r="8" spans="1:4">
      <c r="A8" s="4" t="s">
        <v>875</v>
      </c>
      <c r="B8" s="5" t="n">
        <v>26</v>
      </c>
      <c r="C8" s="5" t="n">
        <v>26</v>
      </c>
    </row>
    <row r="9" spans="1:4">
      <c r="A9" s="4" t="s">
        <v>898</v>
      </c>
      <c r="B9" s="5" t="n">
        <v>150</v>
      </c>
      <c r="C9" s="5" t="n">
        <v>150</v>
      </c>
    </row>
    <row r="10" spans="1:4">
      <c r="A10" s="4" t="s">
        <v>873</v>
      </c>
      <c r="B10" s="5" t="n">
        <v>1112</v>
      </c>
      <c r="C10" s="5" t="n">
        <v>1112</v>
      </c>
    </row>
    <row r="11" spans="1:4">
      <c r="A11" s="4" t="s">
        <v>655</v>
      </c>
    </row>
    <row r="12" spans="1:4">
      <c r="A12" s="3" t="s">
        <v>897</v>
      </c>
    </row>
    <row r="13" spans="1:4">
      <c r="A13" s="4" t="s">
        <v>898</v>
      </c>
      <c r="C13" s="5" t="n">
        <v>20</v>
      </c>
    </row>
    <row r="14" spans="1:4">
      <c r="A14" s="4" t="s">
        <v>873</v>
      </c>
      <c r="B14" s="5" t="n">
        <v>655</v>
      </c>
      <c r="C14" s="5" t="n">
        <v>655</v>
      </c>
    </row>
    <row r="15" spans="1:4">
      <c r="A15" s="4" t="s">
        <v>876</v>
      </c>
    </row>
    <row r="16" spans="1:4">
      <c r="A16" s="3" t="s">
        <v>897</v>
      </c>
    </row>
    <row r="17" spans="1:4">
      <c r="A17" s="4" t="s">
        <v>873</v>
      </c>
      <c r="B17" s="5" t="n">
        <v>1130</v>
      </c>
      <c r="C17" s="5" t="n">
        <v>1130</v>
      </c>
    </row>
    <row r="18" spans="1:4">
      <c r="A18" s="4" t="s">
        <v>631</v>
      </c>
    </row>
    <row r="19" spans="1:4">
      <c r="A19" s="3" t="s">
        <v>897</v>
      </c>
    </row>
    <row r="20" spans="1:4">
      <c r="A20" s="4" t="s">
        <v>873</v>
      </c>
      <c r="B20" s="6" t="n">
        <v>97</v>
      </c>
      <c r="C20" s="6" t="n">
        <v>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6</v>
      </c>
      <c r="D1" s="2" t="s">
        <v>40</v>
      </c>
    </row>
    <row r="2" spans="1:4">
      <c r="A2" s="3" t="s">
        <v>900</v>
      </c>
    </row>
    <row r="3" spans="1:4">
      <c r="A3" s="4" t="s">
        <v>901</v>
      </c>
      <c r="C3" s="6" t="n">
        <v>659</v>
      </c>
      <c r="D3" s="6" t="n">
        <v>498</v>
      </c>
    </row>
    <row r="4" spans="1:4">
      <c r="A4" s="4" t="s">
        <v>902</v>
      </c>
      <c r="C4" s="5" t="n">
        <v>677</v>
      </c>
      <c r="D4" s="5" t="n">
        <v>610</v>
      </c>
    </row>
    <row r="5" spans="1:4">
      <c r="A5" s="4" t="s">
        <v>903</v>
      </c>
    </row>
    <row r="6" spans="1:4">
      <c r="A6" s="3" t="s">
        <v>900</v>
      </c>
    </row>
    <row r="7" spans="1:4">
      <c r="A7" s="4" t="s">
        <v>901</v>
      </c>
      <c r="B7" s="6" t="n">
        <v>516</v>
      </c>
      <c r="C7" s="5" t="n">
        <v>276</v>
      </c>
    </row>
    <row r="8" spans="1:4">
      <c r="A8" s="4" t="s">
        <v>904</v>
      </c>
    </row>
    <row r="9" spans="1:4">
      <c r="A9" s="3" t="s">
        <v>900</v>
      </c>
    </row>
    <row r="10" spans="1:4">
      <c r="A10" s="4" t="s">
        <v>902</v>
      </c>
      <c r="C10" s="5" t="n">
        <v>651</v>
      </c>
      <c r="D10" s="6" t="n">
        <v>558</v>
      </c>
    </row>
    <row r="11" spans="1:4">
      <c r="A11" s="4" t="s">
        <v>905</v>
      </c>
    </row>
    <row r="12" spans="1:4">
      <c r="A12" s="3" t="s">
        <v>900</v>
      </c>
    </row>
    <row r="13" spans="1:4">
      <c r="A13" s="4" t="s">
        <v>902</v>
      </c>
      <c r="B13" s="6" t="n">
        <v>26</v>
      </c>
      <c r="C13" s="6" t="n">
        <v>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6</v>
      </c>
      <c r="D2" s="2" t="s">
        <v>40</v>
      </c>
    </row>
    <row r="3" spans="1:4">
      <c r="A3" s="3" t="s">
        <v>907</v>
      </c>
    </row>
    <row r="4" spans="1:4">
      <c r="A4" s="4" t="s">
        <v>908</v>
      </c>
      <c r="B4" s="6" t="n">
        <v>68</v>
      </c>
      <c r="C4" s="6" t="n">
        <v>68</v>
      </c>
      <c r="D4" s="6" t="n">
        <v>62</v>
      </c>
    </row>
    <row r="5" spans="1:4">
      <c r="A5" s="4" t="s">
        <v>909</v>
      </c>
      <c r="C5" s="5" t="n">
        <v>-27</v>
      </c>
    </row>
    <row r="6" spans="1:4">
      <c r="A6" s="4" t="s">
        <v>910</v>
      </c>
      <c r="B6" s="5" t="n">
        <v>1</v>
      </c>
      <c r="D6" s="5" t="n">
        <v>48</v>
      </c>
    </row>
    <row r="7" spans="1:4">
      <c r="A7" s="4" t="s">
        <v>911</v>
      </c>
      <c r="B7" s="5" t="n">
        <v>2</v>
      </c>
      <c r="C7" s="5" t="n">
        <v>30</v>
      </c>
    </row>
    <row r="8" spans="1:4">
      <c r="A8" s="4" t="s">
        <v>912</v>
      </c>
      <c r="B8" s="5" t="n">
        <v>-28</v>
      </c>
      <c r="D8" s="5" t="n">
        <v>-23</v>
      </c>
    </row>
    <row r="9" spans="1:4">
      <c r="A9" s="4" t="s">
        <v>913</v>
      </c>
      <c r="C9" s="5" t="n">
        <v>-3</v>
      </c>
      <c r="D9" s="5" t="n">
        <v>-19</v>
      </c>
    </row>
    <row r="10" spans="1:4">
      <c r="A10" s="4" t="s">
        <v>914</v>
      </c>
      <c r="B10" s="6" t="n">
        <v>43</v>
      </c>
      <c r="C10" s="6" t="n">
        <v>68</v>
      </c>
      <c r="D10" s="6" t="n">
        <v>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15</v>
      </c>
      <c r="B1" s="2" t="s">
        <v>33</v>
      </c>
      <c r="D1" s="2" t="s">
        <v>1</v>
      </c>
    </row>
    <row r="2" spans="1:8">
      <c r="B2" s="2" t="s">
        <v>2</v>
      </c>
      <c r="C2" s="2" t="s">
        <v>36</v>
      </c>
      <c r="D2" s="2" t="s">
        <v>2</v>
      </c>
      <c r="E2" s="2" t="s">
        <v>36</v>
      </c>
      <c r="F2" s="2" t="s">
        <v>723</v>
      </c>
      <c r="G2" s="2" t="s">
        <v>916</v>
      </c>
      <c r="H2" s="2" t="s">
        <v>40</v>
      </c>
    </row>
    <row r="3" spans="1:8">
      <c r="A3" s="3" t="s">
        <v>917</v>
      </c>
    </row>
    <row r="4" spans="1:8">
      <c r="A4" s="4" t="s">
        <v>918</v>
      </c>
      <c r="B4" s="6" t="n">
        <v>11</v>
      </c>
      <c r="C4" s="6" t="n">
        <v>72</v>
      </c>
      <c r="D4" s="6" t="n">
        <v>11</v>
      </c>
      <c r="E4" s="6" t="n">
        <v>72</v>
      </c>
      <c r="H4" s="6" t="n">
        <v>64</v>
      </c>
    </row>
    <row r="5" spans="1:8">
      <c r="A5" s="4" t="s">
        <v>919</v>
      </c>
      <c r="C5" s="5" t="n">
        <v>2</v>
      </c>
      <c r="E5" s="5" t="n">
        <v>2</v>
      </c>
      <c r="H5" s="6" t="n">
        <v>19</v>
      </c>
    </row>
    <row r="6" spans="1:8">
      <c r="A6" s="4" t="s">
        <v>920</v>
      </c>
      <c r="D6" s="5" t="n">
        <v>-17</v>
      </c>
      <c r="E6" s="5" t="n">
        <v>2</v>
      </c>
      <c r="F6" s="6" t="n">
        <v>-3</v>
      </c>
    </row>
    <row r="7" spans="1:8">
      <c r="A7" s="4" t="s">
        <v>921</v>
      </c>
    </row>
    <row r="8" spans="1:8">
      <c r="A8" s="3" t="s">
        <v>917</v>
      </c>
    </row>
    <row r="9" spans="1:8">
      <c r="A9" s="4" t="s">
        <v>922</v>
      </c>
      <c r="G9" s="6" t="n">
        <v>55</v>
      </c>
    </row>
    <row r="10" spans="1:8">
      <c r="A10" s="4" t="s">
        <v>923</v>
      </c>
      <c r="B10" s="5" t="n">
        <v>32</v>
      </c>
    </row>
    <row r="11" spans="1:8">
      <c r="A11" s="4" t="s">
        <v>924</v>
      </c>
    </row>
    <row r="12" spans="1:8">
      <c r="A12" s="3" t="s">
        <v>917</v>
      </c>
    </row>
    <row r="13" spans="1:8">
      <c r="A13" s="4" t="s">
        <v>922</v>
      </c>
      <c r="C13" s="5" t="n">
        <v>83</v>
      </c>
      <c r="E13" s="6" t="n">
        <v>83</v>
      </c>
    </row>
    <row r="14" spans="1:8">
      <c r="A14" s="4" t="s">
        <v>925</v>
      </c>
      <c r="C14" s="6" t="n">
        <v>25</v>
      </c>
    </row>
    <row r="15" spans="1:8">
      <c r="A15" s="4" t="s">
        <v>511</v>
      </c>
    </row>
    <row r="16" spans="1:8">
      <c r="A16" s="3" t="s">
        <v>917</v>
      </c>
    </row>
    <row r="17" spans="1:8">
      <c r="A17" s="4" t="s">
        <v>926</v>
      </c>
      <c r="B17" s="5" t="n">
        <v>5</v>
      </c>
      <c r="D17" s="5" t="n">
        <v>5</v>
      </c>
    </row>
    <row r="18" spans="1:8">
      <c r="A18" s="4" t="s">
        <v>514</v>
      </c>
    </row>
    <row r="19" spans="1:8">
      <c r="A19" s="3" t="s">
        <v>917</v>
      </c>
    </row>
    <row r="20" spans="1:8">
      <c r="A20" s="4" t="s">
        <v>926</v>
      </c>
      <c r="B20" s="6" t="n">
        <v>10</v>
      </c>
      <c r="D20" s="6" t="n">
        <v>1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7</v>
      </c>
      <c r="B1" s="2" t="s">
        <v>1</v>
      </c>
    </row>
    <row r="2" spans="1:4">
      <c r="B2" s="2" t="s">
        <v>2</v>
      </c>
      <c r="C2" s="2" t="s">
        <v>36</v>
      </c>
      <c r="D2" s="2" t="s">
        <v>40</v>
      </c>
    </row>
    <row r="3" spans="1:4">
      <c r="A3" s="3" t="s">
        <v>928</v>
      </c>
    </row>
    <row r="4" spans="1:4">
      <c r="A4" s="4" t="s">
        <v>929</v>
      </c>
      <c r="B4" s="6" t="n">
        <v>-33</v>
      </c>
      <c r="C4" s="6" t="n">
        <v>-16</v>
      </c>
      <c r="D4" s="6" t="n">
        <v>-13</v>
      </c>
    </row>
    <row r="5" spans="1:4">
      <c r="A5" s="4" t="s">
        <v>930</v>
      </c>
    </row>
    <row r="6" spans="1:4">
      <c r="A6" s="3" t="s">
        <v>928</v>
      </c>
    </row>
    <row r="7" spans="1:4">
      <c r="A7" s="4" t="s">
        <v>929</v>
      </c>
      <c r="B7" s="5" t="n">
        <v>-16</v>
      </c>
      <c r="C7" s="5" t="n">
        <v>-6</v>
      </c>
      <c r="D7" s="5" t="n">
        <v>-7</v>
      </c>
    </row>
    <row r="8" spans="1:4">
      <c r="A8" s="4" t="s">
        <v>931</v>
      </c>
    </row>
    <row r="9" spans="1:4">
      <c r="A9" s="3" t="s">
        <v>928</v>
      </c>
    </row>
    <row r="10" spans="1:4">
      <c r="A10" s="4" t="s">
        <v>929</v>
      </c>
      <c r="B10" s="5" t="n">
        <v>-10</v>
      </c>
      <c r="C10" s="5" t="n">
        <v>-5</v>
      </c>
    </row>
    <row r="11" spans="1:4">
      <c r="A11" s="4" t="s">
        <v>932</v>
      </c>
    </row>
    <row r="12" spans="1:4">
      <c r="A12" s="3" t="s">
        <v>928</v>
      </c>
    </row>
    <row r="13" spans="1:4">
      <c r="A13" s="4" t="s">
        <v>929</v>
      </c>
      <c r="B13" s="6" t="n">
        <v>-7</v>
      </c>
      <c r="C13" s="6" t="n">
        <v>-5</v>
      </c>
      <c r="D13" s="6" t="n">
        <v>-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33</v>
      </c>
      <c r="B1" s="2" t="s">
        <v>2</v>
      </c>
      <c r="C1" s="2" t="s">
        <v>34</v>
      </c>
      <c r="D1" s="2" t="s">
        <v>36</v>
      </c>
      <c r="E1" s="2" t="s">
        <v>934</v>
      </c>
      <c r="F1" s="2" t="s">
        <v>40</v>
      </c>
    </row>
    <row r="2" spans="1:6">
      <c r="A2" s="4" t="s">
        <v>931</v>
      </c>
    </row>
    <row r="3" spans="1:6">
      <c r="A3" s="3" t="s">
        <v>935</v>
      </c>
    </row>
    <row r="4" spans="1:6">
      <c r="A4" s="4" t="s">
        <v>936</v>
      </c>
      <c r="B4" s="4" t="s">
        <v>937</v>
      </c>
      <c r="D4" s="4" t="s">
        <v>937</v>
      </c>
    </row>
    <row r="5" spans="1:6">
      <c r="A5" s="4" t="s">
        <v>932</v>
      </c>
    </row>
    <row r="6" spans="1:6">
      <c r="A6" s="3" t="s">
        <v>935</v>
      </c>
    </row>
    <row r="7" spans="1:6">
      <c r="A7" s="4" t="s">
        <v>936</v>
      </c>
      <c r="B7" s="4" t="s">
        <v>938</v>
      </c>
    </row>
    <row r="8" spans="1:6">
      <c r="A8" s="4" t="s">
        <v>930</v>
      </c>
    </row>
    <row r="9" spans="1:6">
      <c r="A9" s="3" t="s">
        <v>935</v>
      </c>
    </row>
    <row r="10" spans="1:6">
      <c r="A10" s="4" t="s">
        <v>936</v>
      </c>
      <c r="B10" s="4" t="s">
        <v>939</v>
      </c>
      <c r="C10" s="4" t="s">
        <v>940</v>
      </c>
      <c r="D10" s="4" t="s">
        <v>941</v>
      </c>
      <c r="E10" s="4" t="s">
        <v>941</v>
      </c>
      <c r="F10" s="4" t="s">
        <v>821</v>
      </c>
    </row>
    <row r="11" spans="1:6">
      <c r="A11" s="4" t="s">
        <v>797</v>
      </c>
    </row>
    <row r="12" spans="1:6">
      <c r="A12" s="3" t="s">
        <v>935</v>
      </c>
    </row>
    <row r="13" spans="1:6">
      <c r="A13" s="4" t="s">
        <v>936</v>
      </c>
      <c r="B13" s="4" t="s">
        <v>942</v>
      </c>
    </row>
    <row r="14" spans="1:6">
      <c r="A14" s="4" t="s">
        <v>943</v>
      </c>
    </row>
    <row r="15" spans="1:6">
      <c r="A15" s="3" t="s">
        <v>935</v>
      </c>
    </row>
    <row r="16" spans="1:6">
      <c r="A16" s="4" t="s">
        <v>944</v>
      </c>
      <c r="B16" s="4" t="s">
        <v>938</v>
      </c>
    </row>
    <row r="17" spans="1:6">
      <c r="A17" s="4" t="s">
        <v>945</v>
      </c>
    </row>
    <row r="18" spans="1:6">
      <c r="A18" s="3" t="s">
        <v>935</v>
      </c>
    </row>
    <row r="19" spans="1:6">
      <c r="A19" s="4" t="s">
        <v>944</v>
      </c>
      <c r="B19" s="4" t="s">
        <v>521</v>
      </c>
    </row>
    <row r="20" spans="1:6">
      <c r="A20" s="4" t="s">
        <v>946</v>
      </c>
    </row>
    <row r="21" spans="1:6">
      <c r="A21" s="3" t="s">
        <v>935</v>
      </c>
    </row>
    <row r="22" spans="1:6">
      <c r="A22" s="4" t="s">
        <v>947</v>
      </c>
      <c r="B22" s="4" t="s">
        <v>5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6</v>
      </c>
      <c r="D2" s="2" t="s">
        <v>40</v>
      </c>
    </row>
    <row r="3" spans="1:4">
      <c r="A3" s="3" t="s">
        <v>949</v>
      </c>
    </row>
    <row r="4" spans="1:4">
      <c r="A4" s="4" t="s">
        <v>58</v>
      </c>
      <c r="B4" s="6" t="n">
        <v>61</v>
      </c>
      <c r="C4" s="6" t="n">
        <v>-38</v>
      </c>
      <c r="D4" s="6" t="n">
        <v>-131</v>
      </c>
    </row>
    <row r="5" spans="1:4">
      <c r="A5" s="4" t="s">
        <v>143</v>
      </c>
    </row>
    <row r="6" spans="1:4">
      <c r="A6" s="3" t="s">
        <v>949</v>
      </c>
    </row>
    <row r="7" spans="1:4">
      <c r="A7" s="4" t="s">
        <v>58</v>
      </c>
      <c r="B7" s="5" t="n">
        <v>61</v>
      </c>
      <c r="C7" s="5" t="n">
        <v>-38</v>
      </c>
      <c r="D7" s="5" t="n">
        <v>-131</v>
      </c>
    </row>
    <row r="8" spans="1:4">
      <c r="A8" s="4" t="s">
        <v>144</v>
      </c>
    </row>
    <row r="9" spans="1:4">
      <c r="A9" s="3" t="s">
        <v>949</v>
      </c>
    </row>
    <row r="10" spans="1:4">
      <c r="A10" s="4" t="s">
        <v>950</v>
      </c>
      <c r="D10" s="5" t="n">
        <v>514</v>
      </c>
    </row>
    <row r="11" spans="1:4">
      <c r="A11" s="4" t="s">
        <v>951</v>
      </c>
      <c r="D11" s="5" t="n">
        <v>-595</v>
      </c>
    </row>
    <row r="12" spans="1:4">
      <c r="A12" s="4" t="s">
        <v>58</v>
      </c>
      <c r="D12" s="5" t="n">
        <v>-81</v>
      </c>
    </row>
    <row r="13" spans="1:4">
      <c r="A13" s="4" t="s">
        <v>146</v>
      </c>
    </row>
    <row r="14" spans="1:4">
      <c r="A14" s="3" t="s">
        <v>949</v>
      </c>
    </row>
    <row r="15" spans="1:4">
      <c r="A15" s="4" t="s">
        <v>58</v>
      </c>
      <c r="B15" s="5" t="n">
        <v>57</v>
      </c>
      <c r="C15" s="5" t="n">
        <v>-44</v>
      </c>
      <c r="D15" s="6" t="n">
        <v>-50</v>
      </c>
    </row>
    <row r="16" spans="1:4">
      <c r="A16" s="4" t="s">
        <v>952</v>
      </c>
    </row>
    <row r="17" spans="1:4">
      <c r="A17" s="3" t="s">
        <v>949</v>
      </c>
    </row>
    <row r="18" spans="1:4">
      <c r="A18" s="4" t="s">
        <v>58</v>
      </c>
      <c r="B18" s="6" t="n">
        <v>4</v>
      </c>
      <c r="C18" s="6" t="n">
        <v>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501</v>
      </c>
      <c r="C1" s="2" t="s">
        <v>1</v>
      </c>
    </row>
    <row r="2" spans="1:5">
      <c r="B2" s="2" t="s">
        <v>954</v>
      </c>
      <c r="C2" s="2" t="s">
        <v>2</v>
      </c>
      <c r="D2" s="2" t="s">
        <v>36</v>
      </c>
      <c r="E2" s="2" t="s">
        <v>40</v>
      </c>
    </row>
    <row r="3" spans="1:5">
      <c r="A3" s="3" t="s">
        <v>955</v>
      </c>
    </row>
    <row r="4" spans="1:5">
      <c r="A4" s="4" t="s">
        <v>58</v>
      </c>
      <c r="C4" s="6" t="n">
        <v>61</v>
      </c>
      <c r="D4" s="6" t="n">
        <v>-38</v>
      </c>
      <c r="E4" s="6" t="n">
        <v>-131</v>
      </c>
    </row>
    <row r="5" spans="1:5">
      <c r="A5" s="4" t="s">
        <v>956</v>
      </c>
    </row>
    <row r="6" spans="1:5">
      <c r="A6" s="3" t="s">
        <v>955</v>
      </c>
    </row>
    <row r="7" spans="1:5">
      <c r="A7" s="4" t="s">
        <v>957</v>
      </c>
      <c r="B7" s="4" t="s">
        <v>958</v>
      </c>
    </row>
    <row r="8" spans="1:5">
      <c r="A8" s="4" t="s">
        <v>143</v>
      </c>
    </row>
    <row r="9" spans="1:5">
      <c r="A9" s="3" t="s">
        <v>955</v>
      </c>
    </row>
    <row r="10" spans="1:5">
      <c r="A10" s="4" t="s">
        <v>58</v>
      </c>
      <c r="C10" s="5" t="n">
        <v>61</v>
      </c>
      <c r="D10" s="5" t="n">
        <v>-38</v>
      </c>
      <c r="E10" s="5" t="n">
        <v>-131</v>
      </c>
    </row>
    <row r="11" spans="1:5">
      <c r="A11" s="4" t="s">
        <v>959</v>
      </c>
    </row>
    <row r="12" spans="1:5">
      <c r="A12" s="3" t="s">
        <v>955</v>
      </c>
    </row>
    <row r="13" spans="1:5">
      <c r="A13" s="4" t="s">
        <v>960</v>
      </c>
      <c r="C13" s="5" t="n">
        <v>161</v>
      </c>
      <c r="D13" s="5" t="n">
        <v>243</v>
      </c>
    </row>
    <row r="14" spans="1:5">
      <c r="A14" s="4" t="s">
        <v>58</v>
      </c>
      <c r="C14" s="5" t="n">
        <v>57</v>
      </c>
      <c r="D14" s="5" t="n">
        <v>-44</v>
      </c>
      <c r="E14" s="5" t="n">
        <v>-50</v>
      </c>
    </row>
    <row r="15" spans="1:5">
      <c r="A15" s="4" t="s">
        <v>716</v>
      </c>
      <c r="C15" s="5" t="n">
        <v>-15</v>
      </c>
      <c r="D15" s="5" t="n">
        <v>24</v>
      </c>
      <c r="E15" s="5" t="n">
        <v>19</v>
      </c>
    </row>
    <row r="16" spans="1:5">
      <c r="A16" s="4" t="s">
        <v>961</v>
      </c>
      <c r="C16" s="6" t="n">
        <v>10</v>
      </c>
      <c r="D16" s="6" t="n">
        <v>12</v>
      </c>
      <c r="E16" s="6" t="n">
        <v>1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62</v>
      </c>
      <c r="B1" s="2" t="s">
        <v>963</v>
      </c>
      <c r="C1" s="2" t="s">
        <v>525</v>
      </c>
      <c r="D1" s="2" t="s">
        <v>563</v>
      </c>
      <c r="E1" s="2" t="s">
        <v>568</v>
      </c>
    </row>
    <row r="2" spans="1:5">
      <c r="A2" s="3" t="s">
        <v>532</v>
      </c>
    </row>
    <row r="3" spans="1:5">
      <c r="A3" s="4" t="s">
        <v>964</v>
      </c>
      <c r="E3" s="6" t="n">
        <v>920</v>
      </c>
    </row>
    <row r="4" spans="1:5">
      <c r="A4" s="4" t="s">
        <v>144</v>
      </c>
    </row>
    <row r="5" spans="1:5">
      <c r="A5" s="3" t="s">
        <v>532</v>
      </c>
    </row>
    <row r="6" spans="1:5">
      <c r="A6" s="4" t="s">
        <v>965</v>
      </c>
      <c r="B6" s="4" t="s">
        <v>534</v>
      </c>
    </row>
    <row r="7" spans="1:5">
      <c r="A7" s="4" t="s">
        <v>964</v>
      </c>
      <c r="B7" s="6" t="n">
        <v>920</v>
      </c>
    </row>
    <row r="8" spans="1:5">
      <c r="A8" s="4" t="s">
        <v>966</v>
      </c>
      <c r="D8" s="6" t="n">
        <v>23</v>
      </c>
    </row>
    <row r="9" spans="1:5">
      <c r="A9" s="4" t="s">
        <v>951</v>
      </c>
      <c r="E9" s="6" t="n">
        <v>595</v>
      </c>
    </row>
    <row r="10" spans="1:5">
      <c r="A10" s="4" t="s">
        <v>967</v>
      </c>
      <c r="C10" s="6" t="n">
        <v>2</v>
      </c>
      <c r="D10" s="5" t="n">
        <v>6</v>
      </c>
    </row>
    <row r="11" spans="1:5">
      <c r="A11" s="4" t="s">
        <v>968</v>
      </c>
      <c r="C11" s="5" t="n">
        <v>1</v>
      </c>
      <c r="D11" s="6" t="n">
        <v>4</v>
      </c>
    </row>
    <row r="12" spans="1:5">
      <c r="A12" s="4" t="s">
        <v>969</v>
      </c>
    </row>
    <row r="13" spans="1:5">
      <c r="A13" s="3" t="s">
        <v>532</v>
      </c>
    </row>
    <row r="14" spans="1:5">
      <c r="A14" s="4" t="s">
        <v>970</v>
      </c>
      <c r="B14" s="6" t="n">
        <v>403</v>
      </c>
    </row>
    <row r="15" spans="1:5">
      <c r="A15" s="4" t="s">
        <v>971</v>
      </c>
    </row>
    <row r="16" spans="1:5">
      <c r="A16" s="3" t="s">
        <v>532</v>
      </c>
    </row>
    <row r="17" spans="1:5">
      <c r="A17" s="4" t="s">
        <v>972</v>
      </c>
      <c r="B17" s="8" t="n">
        <v>3.75</v>
      </c>
    </row>
    <row r="18" spans="1:5">
      <c r="A18" s="4" t="s">
        <v>973</v>
      </c>
      <c r="B18" s="4" t="s">
        <v>974</v>
      </c>
    </row>
    <row r="19" spans="1:5">
      <c r="A19" s="4" t="s">
        <v>975</v>
      </c>
      <c r="B19" s="4" t="s">
        <v>976</v>
      </c>
    </row>
    <row r="20" spans="1:5">
      <c r="A20" s="4" t="s">
        <v>977</v>
      </c>
    </row>
    <row r="21" spans="1:5">
      <c r="A21" s="3" t="s">
        <v>532</v>
      </c>
    </row>
    <row r="22" spans="1:5">
      <c r="A22" s="4" t="s">
        <v>970</v>
      </c>
      <c r="B22" s="6" t="n">
        <v>133</v>
      </c>
    </row>
    <row r="23" spans="1:5">
      <c r="A23" s="4" t="s">
        <v>978</v>
      </c>
    </row>
    <row r="24" spans="1:5">
      <c r="A24" s="3" t="s">
        <v>532</v>
      </c>
    </row>
    <row r="25" spans="1:5">
      <c r="A25" s="4" t="s">
        <v>970</v>
      </c>
      <c r="B25" s="5" t="n">
        <v>118</v>
      </c>
    </row>
    <row r="26" spans="1:5">
      <c r="A26" s="4" t="s">
        <v>979</v>
      </c>
    </row>
    <row r="27" spans="1:5">
      <c r="A27" s="3" t="s">
        <v>532</v>
      </c>
    </row>
    <row r="28" spans="1:5">
      <c r="A28" s="4" t="s">
        <v>966</v>
      </c>
      <c r="C28" s="6" t="n">
        <v>26</v>
      </c>
    </row>
    <row r="29" spans="1:5">
      <c r="A29" s="4" t="s">
        <v>980</v>
      </c>
    </row>
    <row r="30" spans="1:5">
      <c r="A30" s="3" t="s">
        <v>532</v>
      </c>
    </row>
    <row r="31" spans="1:5">
      <c r="A31" s="4" t="s">
        <v>970</v>
      </c>
      <c r="B31" s="5" t="n">
        <v>152</v>
      </c>
    </row>
    <row r="32" spans="1:5">
      <c r="A32" s="4" t="s">
        <v>981</v>
      </c>
    </row>
    <row r="33" spans="1:5">
      <c r="A33" s="3" t="s">
        <v>532</v>
      </c>
    </row>
    <row r="34" spans="1:5">
      <c r="A34" s="4" t="s">
        <v>982</v>
      </c>
      <c r="B34" s="6" t="n">
        <v>76</v>
      </c>
    </row>
    <row r="35" spans="1:5">
      <c r="A35" s="4" t="s">
        <v>983</v>
      </c>
      <c r="B35" s="8" t="n">
        <v>2.75</v>
      </c>
    </row>
    <row r="36" spans="1:5">
      <c r="A36" s="4" t="s">
        <v>984</v>
      </c>
    </row>
    <row r="37" spans="1:5">
      <c r="A37" s="3" t="s">
        <v>532</v>
      </c>
    </row>
    <row r="38" spans="1:5">
      <c r="A38" s="4" t="s">
        <v>983</v>
      </c>
      <c r="B38" s="8" t="n">
        <v>3.25</v>
      </c>
    </row>
    <row r="39" spans="1:5">
      <c r="A39" s="4" t="s">
        <v>985</v>
      </c>
      <c r="B39" s="6" t="n">
        <v>76</v>
      </c>
    </row>
    <row r="40" spans="1:5">
      <c r="A40" s="4" t="s">
        <v>986</v>
      </c>
    </row>
    <row r="41" spans="1:5">
      <c r="A41" s="3" t="s">
        <v>532</v>
      </c>
    </row>
    <row r="42" spans="1:5">
      <c r="A42" s="4" t="s">
        <v>987</v>
      </c>
      <c r="B42" s="4" t="s">
        <v>988</v>
      </c>
    </row>
    <row r="43" spans="1:5">
      <c r="A43" s="4" t="s">
        <v>989</v>
      </c>
    </row>
    <row r="44" spans="1:5">
      <c r="A44" s="3" t="s">
        <v>532</v>
      </c>
    </row>
    <row r="45" spans="1:5">
      <c r="A45" s="4" t="s">
        <v>944</v>
      </c>
      <c r="B45" s="4" t="s">
        <v>990</v>
      </c>
    </row>
    <row r="46" spans="1:5">
      <c r="A46" s="4" t="s">
        <v>991</v>
      </c>
    </row>
    <row r="47" spans="1:5">
      <c r="A47" s="3" t="s">
        <v>532</v>
      </c>
    </row>
    <row r="48" spans="1:5">
      <c r="A48" s="4" t="s">
        <v>992</v>
      </c>
      <c r="B48" s="4" t="s">
        <v>753</v>
      </c>
    </row>
    <row r="49" spans="1:5">
      <c r="A49" s="4" t="s">
        <v>993</v>
      </c>
    </row>
    <row r="50" spans="1:5">
      <c r="A50" s="3" t="s">
        <v>532</v>
      </c>
    </row>
    <row r="51" spans="1:5">
      <c r="A51" s="4" t="s">
        <v>965</v>
      </c>
      <c r="B51" s="4" t="s">
        <v>994</v>
      </c>
    </row>
    <row r="52" spans="1:5">
      <c r="A52" s="4" t="s">
        <v>995</v>
      </c>
    </row>
    <row r="53" spans="1:5">
      <c r="A53" s="3" t="s">
        <v>532</v>
      </c>
    </row>
    <row r="54" spans="1:5">
      <c r="A54" s="4" t="s">
        <v>996</v>
      </c>
      <c r="B54" s="4" t="s">
        <v>997</v>
      </c>
    </row>
    <row r="55" spans="1:5">
      <c r="A55" s="4" t="s">
        <v>998</v>
      </c>
    </row>
    <row r="56" spans="1:5">
      <c r="A56" s="3" t="s">
        <v>532</v>
      </c>
    </row>
    <row r="57" spans="1:5">
      <c r="A57" s="4" t="s">
        <v>965</v>
      </c>
      <c r="B57" s="4" t="s">
        <v>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2</v>
      </c>
    </row>
    <row r="4" spans="1:12">
      <c r="A4" s="4" t="s">
        <v>949</v>
      </c>
      <c r="J4" s="6" t="n">
        <v>61</v>
      </c>
      <c r="K4" s="6" t="n">
        <v>-38</v>
      </c>
      <c r="L4" s="6" t="n">
        <v>-131</v>
      </c>
    </row>
    <row r="5" spans="1:12">
      <c r="A5" s="4" t="s">
        <v>63</v>
      </c>
      <c r="L5" s="5" t="n">
        <v>-272</v>
      </c>
    </row>
    <row r="6" spans="1:12">
      <c r="A6" s="4" t="s">
        <v>1001</v>
      </c>
      <c r="B6" s="6" t="n">
        <v>5</v>
      </c>
      <c r="C6" s="6" t="n">
        <v>16</v>
      </c>
      <c r="D6" s="6" t="n">
        <v>18</v>
      </c>
      <c r="E6" s="6" t="n">
        <v>22</v>
      </c>
      <c r="F6" s="6" t="n">
        <v>7</v>
      </c>
      <c r="G6" s="6" t="n">
        <v>-7</v>
      </c>
      <c r="H6" s="6" t="n">
        <v>-15</v>
      </c>
      <c r="I6" s="6" t="n">
        <v>-23</v>
      </c>
      <c r="J6" s="5" t="n">
        <v>61</v>
      </c>
      <c r="K6" s="5" t="n">
        <v>-38</v>
      </c>
      <c r="L6" s="5" t="n">
        <v>-403</v>
      </c>
    </row>
    <row r="7" spans="1:12">
      <c r="A7" s="4" t="s">
        <v>143</v>
      </c>
    </row>
    <row r="8" spans="1:12">
      <c r="A8" s="3" t="s">
        <v>42</v>
      </c>
    </row>
    <row r="9" spans="1:12">
      <c r="A9" s="4" t="s">
        <v>949</v>
      </c>
      <c r="J9" s="6" t="n">
        <v>61</v>
      </c>
      <c r="K9" s="6" t="n">
        <v>-38</v>
      </c>
      <c r="L9" s="5" t="n">
        <v>-131</v>
      </c>
    </row>
    <row r="10" spans="1:12">
      <c r="A10" s="4" t="s">
        <v>144</v>
      </c>
    </row>
    <row r="11" spans="1:12">
      <c r="A11" s="3" t="s">
        <v>949</v>
      </c>
    </row>
    <row r="12" spans="1:12">
      <c r="A12" s="4" t="s">
        <v>245</v>
      </c>
      <c r="L12" s="5" t="n">
        <v>1668</v>
      </c>
    </row>
    <row r="13" spans="1:12">
      <c r="A13" s="3" t="s">
        <v>42</v>
      </c>
    </row>
    <row r="14" spans="1:12">
      <c r="A14" s="4" t="s">
        <v>43</v>
      </c>
      <c r="L14" s="5" t="n">
        <v>668</v>
      </c>
    </row>
    <row r="15" spans="1:12">
      <c r="A15" s="4" t="s">
        <v>44</v>
      </c>
      <c r="L15" s="5" t="n">
        <v>139</v>
      </c>
    </row>
    <row r="16" spans="1:12">
      <c r="A16" s="4" t="s">
        <v>77</v>
      </c>
      <c r="L16" s="5" t="n">
        <v>12</v>
      </c>
    </row>
    <row r="17" spans="1:12">
      <c r="A17" s="4" t="s">
        <v>45</v>
      </c>
      <c r="L17" s="5" t="n">
        <v>2</v>
      </c>
    </row>
    <row r="18" spans="1:12">
      <c r="A18" s="4" t="s">
        <v>46</v>
      </c>
      <c r="L18" s="5" t="n">
        <v>10</v>
      </c>
    </row>
    <row r="19" spans="1:12">
      <c r="A19" s="4" t="s">
        <v>1002</v>
      </c>
      <c r="L19" s="5" t="n">
        <v>-1</v>
      </c>
    </row>
    <row r="20" spans="1:12">
      <c r="A20" s="4" t="s">
        <v>1003</v>
      </c>
      <c r="L20" s="5" t="n">
        <v>830</v>
      </c>
    </row>
    <row r="21" spans="1:12">
      <c r="A21" s="4" t="s">
        <v>1004</v>
      </c>
      <c r="L21" s="5" t="n">
        <v>-15</v>
      </c>
    </row>
    <row r="22" spans="1:12">
      <c r="A22" s="4" t="s">
        <v>54</v>
      </c>
      <c r="L22" s="5" t="n">
        <v>823</v>
      </c>
    </row>
    <row r="23" spans="1:12">
      <c r="A23" s="4" t="s">
        <v>716</v>
      </c>
      <c r="L23" s="5" t="n">
        <v>-309</v>
      </c>
    </row>
    <row r="24" spans="1:12">
      <c r="A24" s="4" t="s">
        <v>1005</v>
      </c>
      <c r="L24" s="5" t="n">
        <v>514</v>
      </c>
    </row>
    <row r="25" spans="1:12">
      <c r="A25" s="4" t="s">
        <v>1006</v>
      </c>
      <c r="L25" s="5" t="n">
        <v>595</v>
      </c>
    </row>
    <row r="26" spans="1:12">
      <c r="A26" s="4" t="s">
        <v>949</v>
      </c>
      <c r="L26" s="5" t="n">
        <v>-81</v>
      </c>
    </row>
    <row r="27" spans="1:12">
      <c r="A27" s="4" t="s">
        <v>63</v>
      </c>
      <c r="L27" s="5" t="n">
        <v>-272</v>
      </c>
    </row>
    <row r="28" spans="1:12">
      <c r="A28" s="4" t="s">
        <v>1001</v>
      </c>
      <c r="L28" s="6" t="n">
        <v>-35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 customWidth="1" max="8" min="8" width="14"/>
  </cols>
  <sheetData>
    <row r="1" spans="1:8">
      <c r="A1" s="1" t="s">
        <v>1007</v>
      </c>
      <c r="C1" s="2" t="s">
        <v>501</v>
      </c>
      <c r="D1" s="2" t="s">
        <v>33</v>
      </c>
      <c r="F1" s="2" t="s">
        <v>1</v>
      </c>
    </row>
    <row r="2" spans="1:8">
      <c r="C2" s="2" t="s">
        <v>1008</v>
      </c>
      <c r="D2" s="2" t="s">
        <v>1009</v>
      </c>
      <c r="E2" s="2" t="s">
        <v>1010</v>
      </c>
      <c r="F2" s="2" t="s">
        <v>2</v>
      </c>
      <c r="G2" s="2" t="s">
        <v>36</v>
      </c>
      <c r="H2" s="2" t="s">
        <v>40</v>
      </c>
    </row>
    <row r="3" spans="1:8">
      <c r="A3" s="3" t="s">
        <v>1011</v>
      </c>
    </row>
    <row r="4" spans="1:8">
      <c r="A4" s="4" t="s">
        <v>111</v>
      </c>
      <c r="B4" s="4" t="s">
        <v>76</v>
      </c>
      <c r="F4" s="6" t="n">
        <v>-10</v>
      </c>
      <c r="G4" s="6" t="n">
        <v>-15</v>
      </c>
      <c r="H4" s="6" t="n">
        <v>869</v>
      </c>
    </row>
    <row r="5" spans="1:8">
      <c r="A5" s="4" t="s">
        <v>122</v>
      </c>
      <c r="H5" s="5" t="n">
        <v>-46</v>
      </c>
    </row>
    <row r="6" spans="1:8">
      <c r="A6" s="4" t="s">
        <v>136</v>
      </c>
      <c r="H6" s="5" t="n">
        <v>-331</v>
      </c>
    </row>
    <row r="7" spans="1:8">
      <c r="A7" s="4" t="s">
        <v>1012</v>
      </c>
      <c r="C7" s="6" t="n">
        <v>575</v>
      </c>
      <c r="G7" s="6" t="n">
        <v>379</v>
      </c>
      <c r="H7" s="5" t="n">
        <v>1307</v>
      </c>
    </row>
    <row r="8" spans="1:8">
      <c r="A8" s="4" t="s">
        <v>160</v>
      </c>
    </row>
    <row r="9" spans="1:8">
      <c r="A9" s="3" t="s">
        <v>1011</v>
      </c>
    </row>
    <row r="10" spans="1:8">
      <c r="A10" s="4" t="s">
        <v>111</v>
      </c>
      <c r="H10" s="5" t="n">
        <v>880</v>
      </c>
    </row>
    <row r="11" spans="1:8">
      <c r="A11" s="4" t="s">
        <v>122</v>
      </c>
      <c r="H11" s="5" t="n">
        <v>-46</v>
      </c>
    </row>
    <row r="12" spans="1:8">
      <c r="A12" s="4" t="s">
        <v>136</v>
      </c>
      <c r="H12" s="5" t="n">
        <v>-331</v>
      </c>
    </row>
    <row r="13" spans="1:8">
      <c r="A13" s="4" t="s">
        <v>1013</v>
      </c>
      <c r="H13" s="6" t="n">
        <v>503</v>
      </c>
    </row>
    <row r="14" spans="1:8">
      <c r="A14" s="4" t="s">
        <v>1014</v>
      </c>
    </row>
    <row r="15" spans="1:8">
      <c r="A15" s="3" t="s">
        <v>1011</v>
      </c>
    </row>
    <row r="16" spans="1:8">
      <c r="A16" s="4" t="s">
        <v>1012</v>
      </c>
      <c r="D16" s="6" t="n">
        <v>190</v>
      </c>
      <c r="E16" s="6" t="n">
        <v>140</v>
      </c>
    </row>
    <row r="17" spans="1:8"/>
    <row r="18" spans="1:8">
      <c r="A18" s="4" t="s">
        <v>76</v>
      </c>
      <c r="B18" s="4" t="s">
        <v>147</v>
      </c>
    </row>
  </sheetData>
  <mergeCells count="5">
    <mergeCell ref="A1:B2"/>
    <mergeCell ref="D1:E1"/>
    <mergeCell ref="F1:H1"/>
    <mergeCell ref="A17:G17"/>
    <mergeCell ref="B18:G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6</v>
      </c>
      <c r="D2" s="2" t="s">
        <v>40</v>
      </c>
    </row>
    <row r="3" spans="1:4">
      <c r="A3" s="3" t="s">
        <v>263</v>
      </c>
    </row>
    <row r="4" spans="1:4">
      <c r="A4" s="4" t="s">
        <v>1016</v>
      </c>
      <c r="B4" s="6" t="n">
        <v>39</v>
      </c>
      <c r="C4" s="6" t="n">
        <v>5</v>
      </c>
      <c r="D4" s="6" t="n">
        <v>-586</v>
      </c>
    </row>
    <row r="5" spans="1:4">
      <c r="A5" s="4" t="s">
        <v>1017</v>
      </c>
    </row>
    <row r="6" spans="1:4">
      <c r="A6" s="3" t="s">
        <v>263</v>
      </c>
    </row>
    <row r="7" spans="1:4">
      <c r="A7" s="4" t="s">
        <v>1016</v>
      </c>
      <c r="B7" s="5" t="n">
        <v>-32</v>
      </c>
      <c r="C7" s="5" t="n">
        <v>-63</v>
      </c>
      <c r="D7" s="5" t="n">
        <v>-595</v>
      </c>
    </row>
    <row r="8" spans="1:4">
      <c r="A8" s="4" t="s">
        <v>1018</v>
      </c>
    </row>
    <row r="9" spans="1:4">
      <c r="A9" s="3" t="s">
        <v>263</v>
      </c>
    </row>
    <row r="10" spans="1:4">
      <c r="A10" s="4" t="s">
        <v>1016</v>
      </c>
      <c r="B10" s="5" t="n">
        <v>71</v>
      </c>
      <c r="C10" s="5" t="n">
        <v>69</v>
      </c>
      <c r="D10" s="5" t="n">
        <v>10</v>
      </c>
    </row>
    <row r="11" spans="1:4">
      <c r="A11" s="4" t="s">
        <v>1019</v>
      </c>
      <c r="B11" s="6" t="n">
        <v>1</v>
      </c>
    </row>
    <row r="12" spans="1:4">
      <c r="A12" s="4" t="s">
        <v>119</v>
      </c>
    </row>
    <row r="13" spans="1:4">
      <c r="A13" s="3" t="s">
        <v>263</v>
      </c>
    </row>
    <row r="14" spans="1:4">
      <c r="A14" s="4" t="s">
        <v>1016</v>
      </c>
      <c r="C14" s="6" t="n">
        <v>-1</v>
      </c>
      <c r="D14" s="6"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0</v>
      </c>
      <c r="B1" s="2" t="s">
        <v>501</v>
      </c>
      <c r="D1" s="2" t="s">
        <v>1</v>
      </c>
    </row>
    <row r="2" spans="1:5">
      <c r="B2" s="2" t="s">
        <v>4</v>
      </c>
      <c r="C2" s="2" t="s">
        <v>36</v>
      </c>
      <c r="D2" s="2" t="s">
        <v>2</v>
      </c>
      <c r="E2" s="2" t="s">
        <v>934</v>
      </c>
    </row>
    <row r="3" spans="1:5">
      <c r="A3" s="3" t="s">
        <v>263</v>
      </c>
    </row>
    <row r="4" spans="1:5">
      <c r="A4" s="4" t="s">
        <v>188</v>
      </c>
      <c r="D4" s="6" t="n">
        <v>47</v>
      </c>
    </row>
    <row r="5" spans="1:5">
      <c r="A5" s="4" t="s">
        <v>1018</v>
      </c>
    </row>
    <row r="6" spans="1:5">
      <c r="A6" s="3" t="s">
        <v>263</v>
      </c>
    </row>
    <row r="7" spans="1:5">
      <c r="A7" s="4" t="s">
        <v>1021</v>
      </c>
      <c r="C7" s="4" t="s">
        <v>1022</v>
      </c>
    </row>
    <row r="8" spans="1:5">
      <c r="A8" s="4" t="s">
        <v>1023</v>
      </c>
    </row>
    <row r="9" spans="1:5">
      <c r="A9" s="3" t="s">
        <v>263</v>
      </c>
    </row>
    <row r="10" spans="1:5">
      <c r="A10" s="4" t="s">
        <v>1024</v>
      </c>
      <c r="B10" s="6" t="n">
        <v>48</v>
      </c>
    </row>
    <row r="11" spans="1:5">
      <c r="A11" s="4" t="s">
        <v>1025</v>
      </c>
      <c r="B11" s="4" t="s">
        <v>1022</v>
      </c>
    </row>
    <row r="12" spans="1:5">
      <c r="A12" s="4" t="s">
        <v>1026</v>
      </c>
      <c r="B12" s="6" t="n">
        <v>48</v>
      </c>
    </row>
    <row r="13" spans="1:5">
      <c r="A13" s="4" t="s">
        <v>1018</v>
      </c>
    </row>
    <row r="14" spans="1:5">
      <c r="A14" s="3" t="s">
        <v>263</v>
      </c>
    </row>
    <row r="15" spans="1:5">
      <c r="A15" s="4" t="s">
        <v>1027</v>
      </c>
      <c r="B15" s="4" t="s">
        <v>1028</v>
      </c>
      <c r="C15" s="4" t="s">
        <v>1029</v>
      </c>
      <c r="D15" s="4" t="s">
        <v>1028</v>
      </c>
      <c r="E15" s="4" t="s">
        <v>1028</v>
      </c>
    </row>
    <row r="16" spans="1:5">
      <c r="A16" s="4" t="s">
        <v>1030</v>
      </c>
    </row>
    <row r="17" spans="1:5">
      <c r="A17" s="3" t="s">
        <v>263</v>
      </c>
    </row>
    <row r="18" spans="1:5">
      <c r="A18" s="4" t="s">
        <v>1027</v>
      </c>
      <c r="B18" s="4" t="s">
        <v>1031</v>
      </c>
    </row>
    <row r="19" spans="1:5">
      <c r="A19" s="4" t="s">
        <v>1032</v>
      </c>
      <c r="C19" s="4" t="s">
        <v>1033</v>
      </c>
      <c r="E19" s="4" t="s">
        <v>1031</v>
      </c>
    </row>
    <row r="20" spans="1:5">
      <c r="A20" s="4" t="s">
        <v>1034</v>
      </c>
    </row>
    <row r="21" spans="1:5">
      <c r="A21" s="3" t="s">
        <v>263</v>
      </c>
    </row>
    <row r="22" spans="1:5">
      <c r="A22" s="4" t="s">
        <v>506</v>
      </c>
      <c r="D22" s="4" t="s">
        <v>50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6</v>
      </c>
      <c r="D1" s="2" t="s">
        <v>40</v>
      </c>
    </row>
    <row r="2" spans="1:4">
      <c r="A2" s="3" t="s">
        <v>1036</v>
      </c>
    </row>
    <row r="3" spans="1:4">
      <c r="A3" s="4" t="s">
        <v>151</v>
      </c>
      <c r="B3" s="6" t="n">
        <v>3397</v>
      </c>
      <c r="C3" s="6" t="n">
        <v>3259</v>
      </c>
      <c r="D3" s="6" t="n">
        <v>2756</v>
      </c>
    </row>
    <row r="4" spans="1:4">
      <c r="A4" s="4" t="s">
        <v>725</v>
      </c>
      <c r="B4" s="5" t="n">
        <v>254</v>
      </c>
      <c r="C4" s="5" t="n">
        <v>124</v>
      </c>
    </row>
    <row r="5" spans="1:4">
      <c r="A5" s="4" t="s">
        <v>281</v>
      </c>
      <c r="B5" s="5" t="n">
        <v>630</v>
      </c>
      <c r="C5" s="5" t="n">
        <v>679</v>
      </c>
    </row>
    <row r="6" spans="1:4">
      <c r="A6" s="4" t="s">
        <v>284</v>
      </c>
      <c r="B6" s="5" t="n">
        <v>697</v>
      </c>
      <c r="C6" s="5" t="n">
        <v>676</v>
      </c>
    </row>
    <row r="7" spans="1:4">
      <c r="A7" s="4" t="s">
        <v>169</v>
      </c>
      <c r="B7" s="5" t="n">
        <v>159</v>
      </c>
      <c r="C7" s="5" t="n">
        <v>153</v>
      </c>
    </row>
    <row r="8" spans="1:4">
      <c r="A8" s="4" t="s">
        <v>170</v>
      </c>
      <c r="B8" s="5" t="n">
        <v>5277</v>
      </c>
      <c r="C8" s="5" t="n">
        <v>5066</v>
      </c>
    </row>
    <row r="9" spans="1:4">
      <c r="A9" s="4" t="s">
        <v>1037</v>
      </c>
      <c r="B9" s="5" t="n">
        <v>12258</v>
      </c>
      <c r="C9" s="5" t="n">
        <v>12338</v>
      </c>
    </row>
    <row r="10" spans="1:4">
      <c r="A10" s="4" t="s">
        <v>173</v>
      </c>
      <c r="B10" s="5" t="n">
        <v>642</v>
      </c>
      <c r="C10" s="5" t="n">
        <v>565</v>
      </c>
    </row>
    <row r="11" spans="1:4">
      <c r="A11" s="4" t="s">
        <v>174</v>
      </c>
      <c r="B11" s="5" t="n">
        <v>20715</v>
      </c>
      <c r="C11" s="5" t="n">
        <v>20646</v>
      </c>
      <c r="D11" s="6" t="n">
        <v>21071</v>
      </c>
    </row>
    <row r="12" spans="1:4">
      <c r="A12" s="4" t="s">
        <v>177</v>
      </c>
      <c r="B12" s="5" t="n">
        <v>303</v>
      </c>
      <c r="C12" s="5" t="n">
        <v>375</v>
      </c>
    </row>
    <row r="13" spans="1:4">
      <c r="A13" s="4" t="s">
        <v>755</v>
      </c>
      <c r="B13" s="5" t="n">
        <v>455</v>
      </c>
      <c r="C13" s="5" t="n">
        <v>462</v>
      </c>
    </row>
    <row r="14" spans="1:4">
      <c r="A14" s="4" t="s">
        <v>182</v>
      </c>
      <c r="B14" s="5" t="n">
        <v>1787</v>
      </c>
      <c r="C14" s="5" t="n">
        <v>1398</v>
      </c>
    </row>
    <row r="15" spans="1:4">
      <c r="A15" s="4" t="s">
        <v>1038</v>
      </c>
      <c r="B15" s="5" t="n">
        <v>2481</v>
      </c>
      <c r="C15" s="5" t="n">
        <v>2345</v>
      </c>
    </row>
    <row r="16" spans="1:4">
      <c r="A16" s="4" t="s">
        <v>1039</v>
      </c>
      <c r="B16" s="5" t="n">
        <v>314</v>
      </c>
      <c r="C16" s="5" t="n">
        <v>342</v>
      </c>
    </row>
    <row r="17" spans="1:4">
      <c r="A17" s="4" t="s">
        <v>187</v>
      </c>
      <c r="B17" s="5" t="n">
        <v>9203</v>
      </c>
      <c r="C17" s="5" t="n">
        <v>9127</v>
      </c>
    </row>
    <row r="18" spans="1:4">
      <c r="A18" s="4" t="s">
        <v>1040</v>
      </c>
    </row>
    <row r="19" spans="1:4">
      <c r="A19" s="3" t="s">
        <v>1036</v>
      </c>
    </row>
    <row r="20" spans="1:4">
      <c r="A20" s="4" t="s">
        <v>151</v>
      </c>
      <c r="B20" s="5" t="n">
        <v>40</v>
      </c>
      <c r="C20" s="5" t="n">
        <v>27</v>
      </c>
    </row>
    <row r="21" spans="1:4">
      <c r="A21" s="4" t="s">
        <v>725</v>
      </c>
      <c r="B21" s="5" t="n">
        <v>38</v>
      </c>
    </row>
    <row r="22" spans="1:4">
      <c r="A22" s="4" t="s">
        <v>281</v>
      </c>
      <c r="B22" s="5" t="n">
        <v>82</v>
      </c>
      <c r="C22" s="5" t="n">
        <v>79</v>
      </c>
    </row>
    <row r="23" spans="1:4">
      <c r="A23" s="4" t="s">
        <v>284</v>
      </c>
      <c r="B23" s="5" t="n">
        <v>35</v>
      </c>
      <c r="C23" s="5" t="n">
        <v>21</v>
      </c>
    </row>
    <row r="24" spans="1:4">
      <c r="A24" s="4" t="s">
        <v>169</v>
      </c>
      <c r="B24" s="5" t="n">
        <v>5</v>
      </c>
      <c r="C24" s="5" t="n">
        <v>6</v>
      </c>
    </row>
    <row r="25" spans="1:4">
      <c r="A25" s="4" t="s">
        <v>170</v>
      </c>
      <c r="B25" s="5" t="n">
        <v>200</v>
      </c>
      <c r="C25" s="5" t="n">
        <v>133</v>
      </c>
    </row>
    <row r="26" spans="1:4">
      <c r="A26" s="4" t="s">
        <v>1037</v>
      </c>
      <c r="B26" s="5" t="n">
        <v>766</v>
      </c>
      <c r="C26" s="5" t="n">
        <v>769</v>
      </c>
    </row>
    <row r="27" spans="1:4">
      <c r="A27" s="4" t="s">
        <v>173</v>
      </c>
      <c r="B27" s="5" t="n">
        <v>4</v>
      </c>
      <c r="C27" s="5" t="n">
        <v>8</v>
      </c>
    </row>
    <row r="28" spans="1:4">
      <c r="A28" s="4" t="s">
        <v>174</v>
      </c>
      <c r="B28" s="5" t="n">
        <v>970</v>
      </c>
      <c r="C28" s="5" t="n">
        <v>910</v>
      </c>
    </row>
    <row r="29" spans="1:4">
      <c r="A29" s="4" t="s">
        <v>177</v>
      </c>
      <c r="B29" s="5" t="n">
        <v>23</v>
      </c>
      <c r="C29" s="5" t="n">
        <v>22</v>
      </c>
    </row>
    <row r="30" spans="1:4">
      <c r="A30" s="4" t="s">
        <v>755</v>
      </c>
      <c r="B30" s="5" t="n">
        <v>27</v>
      </c>
      <c r="C30" s="5" t="n">
        <v>28</v>
      </c>
    </row>
    <row r="31" spans="1:4">
      <c r="A31" s="4" t="s">
        <v>182</v>
      </c>
      <c r="B31" s="5" t="n">
        <v>50</v>
      </c>
      <c r="C31" s="5" t="n">
        <v>50</v>
      </c>
    </row>
    <row r="32" spans="1:4">
      <c r="A32" s="4" t="s">
        <v>1038</v>
      </c>
      <c r="B32" s="5" t="n">
        <v>25</v>
      </c>
      <c r="C32" s="5" t="n">
        <v>17</v>
      </c>
    </row>
    <row r="33" spans="1:4">
      <c r="A33" s="4" t="s">
        <v>1039</v>
      </c>
      <c r="B33" s="5" t="n">
        <v>1</v>
      </c>
      <c r="C33" s="5" t="n">
        <v>1</v>
      </c>
    </row>
    <row r="34" spans="1:4">
      <c r="A34" s="4" t="s">
        <v>187</v>
      </c>
      <c r="B34" s="6" t="n">
        <v>76</v>
      </c>
      <c r="C34" s="6" t="n">
        <v>6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64</v>
      </c>
    </row>
    <row r="4" spans="1:12">
      <c r="A4" s="4" t="s">
        <v>66</v>
      </c>
      <c r="B4" s="6" t="n">
        <v>-3</v>
      </c>
      <c r="C4" s="6" t="n">
        <v>-161</v>
      </c>
      <c r="D4" s="6" t="n">
        <v>274</v>
      </c>
      <c r="E4" s="6" t="n">
        <v>170</v>
      </c>
      <c r="F4" s="6" t="n">
        <v>-549</v>
      </c>
      <c r="G4" s="6" t="n">
        <v>213</v>
      </c>
      <c r="H4" s="6" t="n">
        <v>190</v>
      </c>
      <c r="I4" s="6" t="n">
        <v>70</v>
      </c>
      <c r="J4" s="6" t="n">
        <v>280</v>
      </c>
      <c r="K4" s="6" t="n">
        <v>-76</v>
      </c>
      <c r="L4" s="6" t="n">
        <v>-226</v>
      </c>
    </row>
    <row r="5" spans="1:12">
      <c r="A5" s="4" t="s">
        <v>67</v>
      </c>
      <c r="B5" s="6" t="n">
        <v>5</v>
      </c>
      <c r="C5" s="6" t="n">
        <v>16</v>
      </c>
      <c r="D5" s="6" t="n">
        <v>18</v>
      </c>
      <c r="E5" s="6" t="n">
        <v>22</v>
      </c>
      <c r="F5" s="6" t="n">
        <v>7</v>
      </c>
      <c r="G5" s="6" t="n">
        <v>-7</v>
      </c>
      <c r="H5" s="6" t="n">
        <v>-15</v>
      </c>
      <c r="I5" s="6" t="n">
        <v>-23</v>
      </c>
      <c r="J5" s="5" t="n">
        <v>61</v>
      </c>
      <c r="K5" s="5" t="n">
        <v>-38</v>
      </c>
      <c r="L5" s="5" t="n">
        <v>-403</v>
      </c>
    </row>
    <row r="6" spans="1:12">
      <c r="A6" s="4" t="s">
        <v>65</v>
      </c>
      <c r="J6" s="6" t="n">
        <v>341</v>
      </c>
      <c r="K6" s="6" t="n">
        <v>-114</v>
      </c>
      <c r="L6" s="6" t="n">
        <v>-629</v>
      </c>
    </row>
    <row r="7" spans="1:12">
      <c r="A7" s="3" t="s">
        <v>1042</v>
      </c>
    </row>
    <row r="8" spans="1:12">
      <c r="A8" s="4" t="s">
        <v>1043</v>
      </c>
      <c r="B8" s="5" t="n">
        <v>533</v>
      </c>
      <c r="C8" s="5" t="n">
        <v>533</v>
      </c>
      <c r="D8" s="5" t="n">
        <v>533</v>
      </c>
      <c r="E8" s="5" t="n">
        <v>534</v>
      </c>
      <c r="F8" s="5" t="n">
        <v>533</v>
      </c>
      <c r="G8" s="5" t="n">
        <v>533</v>
      </c>
      <c r="H8" s="5" t="n">
        <v>533</v>
      </c>
      <c r="I8" s="5" t="n">
        <v>532</v>
      </c>
      <c r="J8" s="5" t="n">
        <v>533</v>
      </c>
      <c r="K8" s="5" t="n">
        <v>533</v>
      </c>
      <c r="L8" s="5" t="n">
        <v>530</v>
      </c>
    </row>
    <row r="9" spans="1:12">
      <c r="A9" s="4" t="s">
        <v>1044</v>
      </c>
      <c r="J9" s="5" t="n">
        <v>2</v>
      </c>
      <c r="K9" s="5" t="n">
        <v>2</v>
      </c>
      <c r="L9" s="5" t="n">
        <v>2</v>
      </c>
    </row>
    <row r="10" spans="1:12">
      <c r="A10" s="4" t="s">
        <v>1045</v>
      </c>
      <c r="B10" s="5" t="n">
        <v>535</v>
      </c>
      <c r="C10" s="5" t="n">
        <v>535</v>
      </c>
      <c r="D10" s="5" t="n">
        <v>535</v>
      </c>
      <c r="E10" s="5" t="n">
        <v>535</v>
      </c>
      <c r="F10" s="5" t="n">
        <v>536</v>
      </c>
      <c r="G10" s="5" t="n">
        <v>536</v>
      </c>
      <c r="H10" s="5" t="n">
        <v>535</v>
      </c>
      <c r="I10" s="5" t="n">
        <v>533</v>
      </c>
      <c r="J10" s="5" t="n">
        <v>535</v>
      </c>
      <c r="K10" s="5" t="n">
        <v>535</v>
      </c>
      <c r="L10" s="5" t="n">
        <v>532</v>
      </c>
    </row>
    <row r="11" spans="1:12">
      <c r="A11" s="3" t="s">
        <v>717</v>
      </c>
    </row>
    <row r="12" spans="1:12">
      <c r="A12" s="4" t="s">
        <v>69</v>
      </c>
      <c r="C12" s="7" t="n">
        <v>-0.31</v>
      </c>
      <c r="D12" s="7" t="n">
        <v>0.52</v>
      </c>
      <c r="E12" s="7" t="n">
        <v>0.32</v>
      </c>
      <c r="F12" s="7" t="n">
        <v>-1.02</v>
      </c>
      <c r="G12" s="7" t="n">
        <v>0.39</v>
      </c>
      <c r="H12" s="7" t="n">
        <v>0.36</v>
      </c>
      <c r="I12" s="7" t="n">
        <v>0.13</v>
      </c>
      <c r="J12" s="7" t="n">
        <v>0.53</v>
      </c>
      <c r="K12" s="7" t="n">
        <v>-0.14</v>
      </c>
      <c r="L12" s="7" t="n">
        <v>-0.43</v>
      </c>
    </row>
    <row r="13" spans="1:12">
      <c r="A13" s="4" t="s">
        <v>70</v>
      </c>
      <c r="C13" s="8" t="n">
        <v>0.04</v>
      </c>
      <c r="D13" s="8" t="n">
        <v>0.03</v>
      </c>
      <c r="E13" s="8" t="n">
        <v>0.04</v>
      </c>
      <c r="F13" s="8" t="n">
        <v>0.01</v>
      </c>
      <c r="G13" s="8" t="n">
        <v>-0.01</v>
      </c>
      <c r="H13" s="8" t="n">
        <v>-0.03</v>
      </c>
      <c r="I13" s="8" t="n">
        <v>-0.04</v>
      </c>
      <c r="J13" s="8" t="n">
        <v>0.11</v>
      </c>
      <c r="K13" s="8" t="n">
        <v>-0.07000000000000001</v>
      </c>
      <c r="L13" s="8" t="n">
        <v>-0.76</v>
      </c>
    </row>
    <row r="14" spans="1:12">
      <c r="A14" s="4" t="s">
        <v>1046</v>
      </c>
      <c r="C14" s="8" t="n">
        <v>-0.27</v>
      </c>
      <c r="D14" s="8" t="n">
        <v>0.55</v>
      </c>
      <c r="E14" s="8" t="n">
        <v>0.36</v>
      </c>
      <c r="F14" s="8" t="n">
        <v>-1.01</v>
      </c>
      <c r="G14" s="8" t="n">
        <v>0.38</v>
      </c>
      <c r="H14" s="8" t="n">
        <v>0.33</v>
      </c>
      <c r="I14" s="8" t="n">
        <v>0.09</v>
      </c>
      <c r="J14" s="8" t="n">
        <v>0.64</v>
      </c>
      <c r="K14" s="8" t="n">
        <v>-0.21</v>
      </c>
      <c r="L14" s="8" t="n">
        <v>-1.19</v>
      </c>
    </row>
    <row r="15" spans="1:12">
      <c r="A15" s="3" t="s">
        <v>72</v>
      </c>
    </row>
    <row r="16" spans="1:12">
      <c r="A16" s="4" t="s">
        <v>69</v>
      </c>
      <c r="C16" s="8" t="n">
        <v>-0.31</v>
      </c>
      <c r="D16" s="8" t="n">
        <v>0.51</v>
      </c>
      <c r="E16" s="8" t="n">
        <v>0.32</v>
      </c>
      <c r="F16" s="8" t="n">
        <v>-1.02</v>
      </c>
      <c r="G16" s="8" t="n">
        <v>0.39</v>
      </c>
      <c r="H16" s="8" t="n">
        <v>0.36</v>
      </c>
      <c r="I16" s="8" t="n">
        <v>0.13</v>
      </c>
      <c r="J16" s="8" t="n">
        <v>0.53</v>
      </c>
      <c r="K16" s="8" t="n">
        <v>-0.14</v>
      </c>
      <c r="L16" s="8" t="n">
        <v>-0.42</v>
      </c>
    </row>
    <row r="17" spans="1:12">
      <c r="A17" s="4" t="s">
        <v>70</v>
      </c>
      <c r="C17" s="8" t="n">
        <v>0.04</v>
      </c>
      <c r="D17" s="8" t="n">
        <v>0.03</v>
      </c>
      <c r="E17" s="8" t="n">
        <v>0.04</v>
      </c>
      <c r="F17" s="8" t="n">
        <v>0.01</v>
      </c>
      <c r="G17" s="8" t="n">
        <v>-0.01</v>
      </c>
      <c r="H17" s="8" t="n">
        <v>-0.03</v>
      </c>
      <c r="I17" s="8" t="n">
        <v>-0.04</v>
      </c>
      <c r="J17" s="8" t="n">
        <v>0.11</v>
      </c>
      <c r="K17" s="8" t="n">
        <v>-0.07000000000000001</v>
      </c>
      <c r="L17" s="8" t="n">
        <v>-0.76</v>
      </c>
    </row>
    <row r="18" spans="1:12">
      <c r="A18" s="4" t="s">
        <v>1047</v>
      </c>
      <c r="C18" s="7" t="n">
        <v>-0.27</v>
      </c>
      <c r="D18" s="7" t="n">
        <v>0.54</v>
      </c>
      <c r="E18" s="7" t="n">
        <v>0.36</v>
      </c>
      <c r="F18" s="7" t="n">
        <v>-1.01</v>
      </c>
      <c r="G18" s="7" t="n">
        <v>0.38</v>
      </c>
      <c r="H18" s="7" t="n">
        <v>0.33</v>
      </c>
      <c r="I18" s="7" t="n">
        <v>0.09</v>
      </c>
      <c r="J18" s="7" t="n">
        <v>0.64</v>
      </c>
      <c r="K18" s="7" t="n">
        <v>-0.21</v>
      </c>
      <c r="L18" s="7" t="n">
        <v>-1.1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6</v>
      </c>
      <c r="D2" s="2" t="s">
        <v>40</v>
      </c>
    </row>
    <row r="3" spans="1:4">
      <c r="A3" s="3" t="s">
        <v>1049</v>
      </c>
    </row>
    <row r="4" spans="1:4">
      <c r="A4" s="4" t="s">
        <v>234</v>
      </c>
      <c r="B4" s="5" t="n">
        <v>2700000</v>
      </c>
    </row>
    <row r="5" spans="1:4">
      <c r="A5" s="4" t="s">
        <v>233</v>
      </c>
      <c r="B5" s="6" t="n">
        <v>98</v>
      </c>
    </row>
    <row r="6" spans="1:4">
      <c r="A6" s="4" t="s">
        <v>1050</v>
      </c>
      <c r="B6" s="5" t="n">
        <v>700000</v>
      </c>
    </row>
    <row r="7" spans="1:4">
      <c r="A7" s="4" t="s">
        <v>226</v>
      </c>
      <c r="B7" s="5" t="n">
        <v>1000000</v>
      </c>
    </row>
    <row r="8" spans="1:4">
      <c r="A8" s="4" t="s">
        <v>1051</v>
      </c>
    </row>
    <row r="9" spans="1:4">
      <c r="A9" s="3" t="s">
        <v>1049</v>
      </c>
    </row>
    <row r="10" spans="1:4">
      <c r="A10" s="4" t="s">
        <v>1052</v>
      </c>
      <c r="C10" s="5" t="n">
        <v>575000000</v>
      </c>
      <c r="D10" s="5" t="n">
        <v>575000000</v>
      </c>
    </row>
    <row r="11" spans="1:4">
      <c r="A11" s="4" t="s">
        <v>1053</v>
      </c>
    </row>
    <row r="12" spans="1:4">
      <c r="A12" s="3" t="s">
        <v>1049</v>
      </c>
    </row>
    <row r="13" spans="1:4">
      <c r="A13" s="4" t="s">
        <v>1054</v>
      </c>
      <c r="C13" s="5" t="n">
        <v>0</v>
      </c>
      <c r="D13"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6</v>
      </c>
    </row>
    <row r="2" spans="1:3">
      <c r="A2" s="3" t="s">
        <v>802</v>
      </c>
    </row>
    <row r="3" spans="1:3">
      <c r="A3" s="4" t="s">
        <v>1056</v>
      </c>
      <c r="B3" s="6" t="n">
        <v>263</v>
      </c>
      <c r="C3" s="6" t="n">
        <v>264</v>
      </c>
    </row>
    <row r="4" spans="1:3">
      <c r="A4" s="4" t="s">
        <v>1057</v>
      </c>
      <c r="B4" s="5" t="n">
        <v>19</v>
      </c>
      <c r="C4" s="5" t="n">
        <v>22</v>
      </c>
    </row>
    <row r="5" spans="1:3">
      <c r="A5" s="4" t="s">
        <v>1058</v>
      </c>
      <c r="B5" s="5" t="n">
        <v>5</v>
      </c>
      <c r="C5" s="5" t="n">
        <v>7</v>
      </c>
    </row>
    <row r="6" spans="1:3">
      <c r="A6" s="4" t="s">
        <v>1059</v>
      </c>
      <c r="B6" s="5" t="n">
        <v>6</v>
      </c>
      <c r="C6" s="5" t="n">
        <v>5</v>
      </c>
    </row>
    <row r="7" spans="1:3">
      <c r="A7" s="4" t="s">
        <v>1060</v>
      </c>
      <c r="B7" s="5" t="n">
        <v>2</v>
      </c>
      <c r="C7" s="5" t="n">
        <v>1</v>
      </c>
    </row>
    <row r="8" spans="1:3">
      <c r="A8" s="4" t="s">
        <v>1061</v>
      </c>
      <c r="B8" s="5" t="n">
        <v>10</v>
      </c>
      <c r="C8" s="5" t="n">
        <v>10</v>
      </c>
    </row>
    <row r="9" spans="1:3">
      <c r="A9" s="4" t="s">
        <v>1062</v>
      </c>
      <c r="B9" s="5" t="n">
        <v>305</v>
      </c>
      <c r="C9" s="5" t="n">
        <v>309</v>
      </c>
    </row>
    <row r="10" spans="1:3">
      <c r="A10" s="3" t="s">
        <v>1063</v>
      </c>
    </row>
    <row r="11" spans="1:3">
      <c r="A11" s="4" t="s">
        <v>1058</v>
      </c>
      <c r="B11" s="5" t="n">
        <v>149</v>
      </c>
      <c r="C11" s="5" t="n">
        <v>129</v>
      </c>
    </row>
    <row r="12" spans="1:3">
      <c r="A12" s="4" t="s">
        <v>1060</v>
      </c>
      <c r="B12" s="5" t="n">
        <v>163</v>
      </c>
      <c r="C12" s="5" t="n">
        <v>162</v>
      </c>
    </row>
    <row r="13" spans="1:3">
      <c r="A13" s="4" t="s">
        <v>1059</v>
      </c>
      <c r="B13" s="5" t="n">
        <v>76</v>
      </c>
      <c r="C13" s="5" t="n">
        <v>81</v>
      </c>
    </row>
    <row r="14" spans="1:3">
      <c r="A14" s="4" t="s">
        <v>1061</v>
      </c>
      <c r="B14" s="5" t="n">
        <v>13</v>
      </c>
      <c r="C14" s="5" t="n">
        <v>14</v>
      </c>
    </row>
    <row r="15" spans="1:3">
      <c r="A15" s="4" t="s">
        <v>1064</v>
      </c>
      <c r="B15" s="6" t="n">
        <v>401</v>
      </c>
      <c r="C15" s="6" t="n">
        <v>3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6</v>
      </c>
      <c r="D2" s="2" t="s">
        <v>40</v>
      </c>
    </row>
    <row r="3" spans="1:4">
      <c r="A3" s="4" t="s">
        <v>1066</v>
      </c>
    </row>
    <row r="4" spans="1:4">
      <c r="A4" s="3" t="s">
        <v>1067</v>
      </c>
    </row>
    <row r="5" spans="1:4">
      <c r="A5" s="4" t="s">
        <v>1068</v>
      </c>
      <c r="B5" s="6" t="n">
        <v>1121</v>
      </c>
      <c r="C5" s="6" t="n">
        <v>1025</v>
      </c>
    </row>
    <row r="6" spans="1:4">
      <c r="A6" s="4" t="s">
        <v>1069</v>
      </c>
      <c r="B6" s="5" t="n">
        <v>31</v>
      </c>
      <c r="C6" s="5" t="n">
        <v>29</v>
      </c>
      <c r="D6" s="6" t="n">
        <v>28</v>
      </c>
    </row>
    <row r="7" spans="1:4">
      <c r="A7" s="4" t="s">
        <v>1070</v>
      </c>
      <c r="B7" s="5" t="n">
        <v>41</v>
      </c>
      <c r="C7" s="5" t="n">
        <v>44</v>
      </c>
      <c r="D7" s="5" t="n">
        <v>45</v>
      </c>
    </row>
    <row r="8" spans="1:4">
      <c r="A8" s="4" t="s">
        <v>1071</v>
      </c>
      <c r="B8" s="5" t="n">
        <v>-87</v>
      </c>
      <c r="C8" s="5" t="n">
        <v>73</v>
      </c>
    </row>
    <row r="9" spans="1:4">
      <c r="A9" s="4" t="s">
        <v>1072</v>
      </c>
      <c r="C9" s="5" t="n">
        <v>-10</v>
      </c>
    </row>
    <row r="10" spans="1:4">
      <c r="A10" s="4" t="s">
        <v>1073</v>
      </c>
      <c r="B10" s="5" t="n">
        <v>-43</v>
      </c>
      <c r="C10" s="5" t="n">
        <v>-40</v>
      </c>
    </row>
    <row r="11" spans="1:4">
      <c r="A11" s="4" t="s">
        <v>1074</v>
      </c>
      <c r="B11" s="5" t="n">
        <v>1063</v>
      </c>
      <c r="C11" s="5" t="n">
        <v>1121</v>
      </c>
      <c r="D11" s="5" t="n">
        <v>1025</v>
      </c>
    </row>
    <row r="12" spans="1:4">
      <c r="A12" s="4" t="s">
        <v>1075</v>
      </c>
      <c r="B12" s="5" t="n">
        <v>1038</v>
      </c>
      <c r="C12" s="5" t="n">
        <v>1098</v>
      </c>
    </row>
    <row r="13" spans="1:4">
      <c r="A13" s="3" t="s">
        <v>1076</v>
      </c>
    </row>
    <row r="14" spans="1:4">
      <c r="A14" s="4" t="s">
        <v>1077</v>
      </c>
      <c r="B14" s="5" t="n">
        <v>985</v>
      </c>
      <c r="C14" s="5" t="n">
        <v>833</v>
      </c>
    </row>
    <row r="15" spans="1:4">
      <c r="A15" s="4" t="s">
        <v>1078</v>
      </c>
      <c r="B15" s="5" t="n">
        <v>-62</v>
      </c>
      <c r="C15" s="5" t="n">
        <v>130</v>
      </c>
    </row>
    <row r="16" spans="1:4">
      <c r="A16" s="4" t="s">
        <v>1079</v>
      </c>
      <c r="B16" s="5" t="n">
        <v>29</v>
      </c>
      <c r="C16" s="5" t="n">
        <v>72</v>
      </c>
    </row>
    <row r="17" spans="1:4">
      <c r="A17" s="4" t="s">
        <v>1072</v>
      </c>
      <c r="C17" s="5" t="n">
        <v>-10</v>
      </c>
    </row>
    <row r="18" spans="1:4">
      <c r="A18" s="4" t="s">
        <v>1073</v>
      </c>
      <c r="B18" s="5" t="n">
        <v>-43</v>
      </c>
      <c r="C18" s="5" t="n">
        <v>-40</v>
      </c>
    </row>
    <row r="19" spans="1:4">
      <c r="A19" s="4" t="s">
        <v>1080</v>
      </c>
      <c r="B19" s="5" t="n">
        <v>909</v>
      </c>
      <c r="C19" s="5" t="n">
        <v>985</v>
      </c>
      <c r="D19" s="5" t="n">
        <v>833</v>
      </c>
    </row>
    <row r="20" spans="1:4">
      <c r="A20" s="4" t="s">
        <v>1081</v>
      </c>
      <c r="B20" s="5" t="n">
        <v>154</v>
      </c>
      <c r="C20" s="5" t="n">
        <v>136</v>
      </c>
    </row>
    <row r="21" spans="1:4">
      <c r="A21" s="4" t="s">
        <v>1082</v>
      </c>
    </row>
    <row r="22" spans="1:4">
      <c r="A22" s="3" t="s">
        <v>1067</v>
      </c>
    </row>
    <row r="23" spans="1:4">
      <c r="A23" s="4" t="s">
        <v>1068</v>
      </c>
      <c r="B23" s="5" t="n">
        <v>86</v>
      </c>
      <c r="C23" s="5" t="n">
        <v>84</v>
      </c>
    </row>
    <row r="24" spans="1:4">
      <c r="A24" s="4" t="s">
        <v>1069</v>
      </c>
      <c r="B24" s="5" t="n">
        <v>1</v>
      </c>
      <c r="C24" s="5" t="n">
        <v>1</v>
      </c>
      <c r="D24" s="5" t="n">
        <v>2</v>
      </c>
    </row>
    <row r="25" spans="1:4">
      <c r="A25" s="4" t="s">
        <v>1070</v>
      </c>
      <c r="B25" s="5" t="n">
        <v>3</v>
      </c>
      <c r="C25" s="5" t="n">
        <v>4</v>
      </c>
      <c r="D25" s="5" t="n">
        <v>4</v>
      </c>
    </row>
    <row r="26" spans="1:4">
      <c r="A26" s="4" t="s">
        <v>1071</v>
      </c>
      <c r="B26" s="5" t="n">
        <v>-5</v>
      </c>
      <c r="C26" s="5" t="n">
        <v>2</v>
      </c>
    </row>
    <row r="27" spans="1:4">
      <c r="A27" s="4" t="s">
        <v>1083</v>
      </c>
      <c r="C27" s="5" t="n">
        <v>-2</v>
      </c>
    </row>
    <row r="28" spans="1:4">
      <c r="A28" s="4" t="s">
        <v>1073</v>
      </c>
      <c r="B28" s="5" t="n">
        <v>-3</v>
      </c>
      <c r="C28" s="5" t="n">
        <v>-3</v>
      </c>
    </row>
    <row r="29" spans="1:4">
      <c r="A29" s="4" t="s">
        <v>1074</v>
      </c>
      <c r="C29" s="5" t="n">
        <v>86</v>
      </c>
      <c r="D29" s="5" t="n">
        <v>84</v>
      </c>
    </row>
    <row r="30" spans="1:4">
      <c r="A30" s="4" t="s">
        <v>1075</v>
      </c>
      <c r="B30" s="5" t="n">
        <v>82</v>
      </c>
      <c r="C30" s="5" t="n">
        <v>86</v>
      </c>
    </row>
    <row r="31" spans="1:4">
      <c r="A31" s="3" t="s">
        <v>1076</v>
      </c>
    </row>
    <row r="32" spans="1:4">
      <c r="A32" s="4" t="s">
        <v>1077</v>
      </c>
      <c r="B32" s="5" t="n">
        <v>0</v>
      </c>
      <c r="C32" s="5" t="n">
        <v>0</v>
      </c>
    </row>
    <row r="33" spans="1:4">
      <c r="A33" s="4" t="s">
        <v>1079</v>
      </c>
      <c r="B33" s="5" t="n">
        <v>3</v>
      </c>
      <c r="C33" s="5" t="n">
        <v>3</v>
      </c>
    </row>
    <row r="34" spans="1:4">
      <c r="A34" s="4" t="s">
        <v>1073</v>
      </c>
      <c r="B34" s="5" t="n">
        <v>-3</v>
      </c>
      <c r="C34" s="5" t="n">
        <v>-3</v>
      </c>
    </row>
    <row r="35" spans="1:4">
      <c r="A35" s="4" t="s">
        <v>1080</v>
      </c>
      <c r="C35" s="5" t="n">
        <v>0</v>
      </c>
      <c r="D35" s="6" t="n">
        <v>0</v>
      </c>
    </row>
    <row r="36" spans="1:4">
      <c r="A36" s="4" t="s">
        <v>1081</v>
      </c>
      <c r="B36" s="6" t="n">
        <v>82</v>
      </c>
      <c r="C36" s="6" t="n">
        <v>8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v>
      </c>
      <c r="C1" s="2" t="s">
        <v>36</v>
      </c>
      <c r="D1" s="2" t="s">
        <v>40</v>
      </c>
      <c r="E1" s="2" t="s">
        <v>723</v>
      </c>
    </row>
    <row r="2" spans="1:5">
      <c r="A2" s="3" t="s">
        <v>1085</v>
      </c>
    </row>
    <row r="3" spans="1:5">
      <c r="A3" s="4" t="s">
        <v>196</v>
      </c>
      <c r="B3" s="6" t="n">
        <v>11465</v>
      </c>
      <c r="C3" s="6" t="n">
        <v>11519</v>
      </c>
      <c r="D3" s="6" t="n">
        <v>11785</v>
      </c>
      <c r="E3" s="6" t="n">
        <v>14218</v>
      </c>
    </row>
    <row r="4" spans="1:5">
      <c r="A4" s="4" t="s">
        <v>1066</v>
      </c>
    </row>
    <row r="5" spans="1:5">
      <c r="A5" s="3" t="s">
        <v>1086</v>
      </c>
    </row>
    <row r="6" spans="1:5">
      <c r="A6" s="4" t="s">
        <v>1087</v>
      </c>
      <c r="B6" s="5" t="n">
        <v>154</v>
      </c>
      <c r="C6" s="5" t="n">
        <v>136</v>
      </c>
    </row>
    <row r="7" spans="1:5">
      <c r="A7" s="4" t="s">
        <v>1088</v>
      </c>
    </row>
    <row r="8" spans="1:5">
      <c r="A8" s="3" t="s">
        <v>1085</v>
      </c>
    </row>
    <row r="9" spans="1:5">
      <c r="A9" s="4" t="s">
        <v>1089</v>
      </c>
      <c r="B9" s="5" t="n">
        <v>-412</v>
      </c>
      <c r="C9" s="5" t="n">
        <v>-409</v>
      </c>
    </row>
    <row r="10" spans="1:5">
      <c r="A10" s="4" t="s">
        <v>1090</v>
      </c>
      <c r="B10" s="5" t="n">
        <v>39</v>
      </c>
      <c r="C10" s="5" t="n">
        <v>46</v>
      </c>
    </row>
    <row r="11" spans="1:5">
      <c r="A11" s="4" t="s">
        <v>1091</v>
      </c>
      <c r="B11" s="5" t="n">
        <v>-373</v>
      </c>
      <c r="C11" s="5" t="n">
        <v>-363</v>
      </c>
    </row>
    <row r="12" spans="1:5">
      <c r="A12" s="4" t="s">
        <v>1092</v>
      </c>
      <c r="B12" s="5" t="n">
        <v>78</v>
      </c>
      <c r="C12" s="5" t="n">
        <v>127</v>
      </c>
    </row>
    <row r="13" spans="1:5">
      <c r="A13" s="4" t="s">
        <v>196</v>
      </c>
      <c r="B13" s="5" t="n">
        <v>-295</v>
      </c>
      <c r="C13" s="5" t="n">
        <v>-236</v>
      </c>
    </row>
    <row r="14" spans="1:5">
      <c r="A14" s="4" t="s">
        <v>1082</v>
      </c>
    </row>
    <row r="15" spans="1:5">
      <c r="A15" s="3" t="s">
        <v>1086</v>
      </c>
    </row>
    <row r="16" spans="1:5">
      <c r="A16" s="4" t="s">
        <v>1087</v>
      </c>
      <c r="B16" s="5" t="n">
        <v>82</v>
      </c>
      <c r="C16" s="5" t="n">
        <v>86</v>
      </c>
    </row>
    <row r="17" spans="1:5">
      <c r="A17" s="4" t="s">
        <v>1093</v>
      </c>
    </row>
    <row r="18" spans="1:5">
      <c r="A18" s="3" t="s">
        <v>1085</v>
      </c>
    </row>
    <row r="19" spans="1:5">
      <c r="A19" s="4" t="s">
        <v>1089</v>
      </c>
      <c r="B19" s="5" t="n">
        <v>19</v>
      </c>
      <c r="C19" s="5" t="n">
        <v>14</v>
      </c>
    </row>
    <row r="20" spans="1:5">
      <c r="A20" s="4" t="s">
        <v>1090</v>
      </c>
      <c r="B20" s="5" t="n">
        <v>23</v>
      </c>
      <c r="C20" s="5" t="n">
        <v>29</v>
      </c>
    </row>
    <row r="21" spans="1:5">
      <c r="A21" s="4" t="s">
        <v>1091</v>
      </c>
      <c r="B21" s="5" t="n">
        <v>42</v>
      </c>
      <c r="C21" s="5" t="n">
        <v>43</v>
      </c>
    </row>
    <row r="22" spans="1:5">
      <c r="A22" s="4" t="s">
        <v>1092</v>
      </c>
      <c r="B22" s="5" t="n">
        <v>-9</v>
      </c>
      <c r="C22" s="5" t="n">
        <v>-15</v>
      </c>
    </row>
    <row r="23" spans="1:5">
      <c r="A23" s="4" t="s">
        <v>196</v>
      </c>
      <c r="B23" s="6" t="n">
        <v>33</v>
      </c>
      <c r="C23" s="6" t="n">
        <v>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6</v>
      </c>
      <c r="D2" s="2" t="s">
        <v>40</v>
      </c>
    </row>
    <row r="3" spans="1:4">
      <c r="A3" s="4" t="s">
        <v>1066</v>
      </c>
    </row>
    <row r="4" spans="1:4">
      <c r="A4" s="3" t="s">
        <v>1095</v>
      </c>
    </row>
    <row r="5" spans="1:4">
      <c r="A5" s="4" t="s">
        <v>1069</v>
      </c>
      <c r="B5" s="6" t="n">
        <v>31</v>
      </c>
      <c r="C5" s="6" t="n">
        <v>29</v>
      </c>
      <c r="D5" s="6" t="n">
        <v>28</v>
      </c>
    </row>
    <row r="6" spans="1:4">
      <c r="A6" s="4" t="s">
        <v>1070</v>
      </c>
      <c r="B6" s="5" t="n">
        <v>41</v>
      </c>
      <c r="C6" s="5" t="n">
        <v>44</v>
      </c>
      <c r="D6" s="5" t="n">
        <v>45</v>
      </c>
    </row>
    <row r="7" spans="1:4">
      <c r="A7" s="4" t="s">
        <v>1096</v>
      </c>
      <c r="B7" s="5" t="n">
        <v>-68</v>
      </c>
      <c r="C7" s="5" t="n">
        <v>-63</v>
      </c>
      <c r="D7" s="5" t="n">
        <v>-58</v>
      </c>
    </row>
    <row r="8" spans="1:4">
      <c r="A8" s="4" t="s">
        <v>1097</v>
      </c>
      <c r="B8" s="5" t="n">
        <v>32</v>
      </c>
      <c r="C8" s="5" t="n">
        <v>30</v>
      </c>
      <c r="D8" s="5" t="n">
        <v>25</v>
      </c>
    </row>
    <row r="9" spans="1:4">
      <c r="A9" s="4" t="s">
        <v>1098</v>
      </c>
      <c r="B9" s="5" t="n">
        <v>36</v>
      </c>
      <c r="C9" s="5" t="n">
        <v>40</v>
      </c>
      <c r="D9" s="5" t="n">
        <v>40</v>
      </c>
    </row>
    <row r="10" spans="1:4">
      <c r="A10" s="4" t="s">
        <v>1099</v>
      </c>
      <c r="C10" s="5" t="n">
        <v>5</v>
      </c>
      <c r="D10" s="5" t="n">
        <v>6</v>
      </c>
    </row>
    <row r="11" spans="1:4">
      <c r="A11" s="4" t="s">
        <v>1100</v>
      </c>
      <c r="B11" s="5" t="n">
        <v>36</v>
      </c>
      <c r="C11" s="5" t="n">
        <v>45</v>
      </c>
      <c r="D11" s="5" t="n">
        <v>46</v>
      </c>
    </row>
    <row r="12" spans="1:4">
      <c r="A12" s="3" t="s">
        <v>1101</v>
      </c>
    </row>
    <row r="13" spans="1:4">
      <c r="A13" s="4" t="s">
        <v>1102</v>
      </c>
      <c r="B13" s="5" t="n">
        <v>42</v>
      </c>
      <c r="C13" s="5" t="n">
        <v>5</v>
      </c>
      <c r="D13" s="5" t="n">
        <v>61</v>
      </c>
    </row>
    <row r="14" spans="1:4">
      <c r="A14" s="4" t="s">
        <v>1097</v>
      </c>
      <c r="B14" s="5" t="n">
        <v>-32</v>
      </c>
      <c r="C14" s="5" t="n">
        <v>-30</v>
      </c>
      <c r="D14" s="5" t="n">
        <v>-25</v>
      </c>
    </row>
    <row r="15" spans="1:4">
      <c r="A15" s="4" t="s">
        <v>1099</v>
      </c>
      <c r="C15" s="5" t="n">
        <v>-5</v>
      </c>
      <c r="D15" s="5" t="n">
        <v>-6</v>
      </c>
    </row>
    <row r="16" spans="1:4">
      <c r="A16" s="4" t="s">
        <v>1103</v>
      </c>
      <c r="B16" s="5" t="n">
        <v>10</v>
      </c>
      <c r="C16" s="5" t="n">
        <v>-30</v>
      </c>
      <c r="D16" s="5" t="n">
        <v>30</v>
      </c>
    </row>
    <row r="17" spans="1:4">
      <c r="A17" s="4" t="s">
        <v>1104</v>
      </c>
      <c r="B17" s="5" t="n">
        <v>46</v>
      </c>
      <c r="C17" s="5" t="n">
        <v>15</v>
      </c>
      <c r="D17" s="5" t="n">
        <v>76</v>
      </c>
    </row>
    <row r="18" spans="1:4">
      <c r="A18" s="3" t="s">
        <v>1105</v>
      </c>
    </row>
    <row r="19" spans="1:4">
      <c r="A19" s="4" t="s">
        <v>1106</v>
      </c>
      <c r="B19" s="5" t="n">
        <v>30</v>
      </c>
    </row>
    <row r="20" spans="1:4">
      <c r="A20" s="4" t="s">
        <v>1107</v>
      </c>
      <c r="B20" s="5" t="n">
        <v>-8</v>
      </c>
    </row>
    <row r="21" spans="1:4">
      <c r="A21" s="4" t="s">
        <v>1082</v>
      </c>
    </row>
    <row r="22" spans="1:4">
      <c r="A22" s="3" t="s">
        <v>1095</v>
      </c>
    </row>
    <row r="23" spans="1:4">
      <c r="A23" s="4" t="s">
        <v>1069</v>
      </c>
      <c r="B23" s="5" t="n">
        <v>1</v>
      </c>
      <c r="C23" s="5" t="n">
        <v>1</v>
      </c>
      <c r="D23" s="5" t="n">
        <v>2</v>
      </c>
    </row>
    <row r="24" spans="1:4">
      <c r="A24" s="4" t="s">
        <v>1070</v>
      </c>
      <c r="B24" s="5" t="n">
        <v>3</v>
      </c>
      <c r="C24" s="5" t="n">
        <v>4</v>
      </c>
      <c r="D24" s="5" t="n">
        <v>4</v>
      </c>
    </row>
    <row r="25" spans="1:4">
      <c r="A25" s="4" t="s">
        <v>1097</v>
      </c>
      <c r="B25" s="5" t="n">
        <v>-7</v>
      </c>
      <c r="C25" s="5" t="n">
        <v>-7</v>
      </c>
      <c r="D25" s="5" t="n">
        <v>-6</v>
      </c>
    </row>
    <row r="26" spans="1:4">
      <c r="A26" s="4" t="s">
        <v>1098</v>
      </c>
      <c r="B26" s="5" t="n">
        <v>-3</v>
      </c>
      <c r="C26" s="5" t="n">
        <v>-2</v>
      </c>
    </row>
    <row r="27" spans="1:4">
      <c r="A27" s="4" t="s">
        <v>1100</v>
      </c>
      <c r="B27" s="5" t="n">
        <v>-3</v>
      </c>
      <c r="C27" s="5" t="n">
        <v>-2</v>
      </c>
    </row>
    <row r="28" spans="1:4">
      <c r="A28" s="3" t="s">
        <v>1101</v>
      </c>
    </row>
    <row r="29" spans="1:4">
      <c r="A29" s="4" t="s">
        <v>1102</v>
      </c>
      <c r="B29" s="5" t="n">
        <v>-6</v>
      </c>
      <c r="D29" s="5" t="n">
        <v>-11</v>
      </c>
    </row>
    <row r="30" spans="1:4">
      <c r="A30" s="4" t="s">
        <v>1097</v>
      </c>
      <c r="B30" s="5" t="n">
        <v>7</v>
      </c>
      <c r="C30" s="5" t="n">
        <v>7</v>
      </c>
      <c r="D30" s="5" t="n">
        <v>6</v>
      </c>
    </row>
    <row r="31" spans="1:4">
      <c r="A31" s="4" t="s">
        <v>1103</v>
      </c>
      <c r="B31" s="5" t="n">
        <v>1</v>
      </c>
      <c r="C31" s="5" t="n">
        <v>7</v>
      </c>
      <c r="D31" s="5" t="n">
        <v>-5</v>
      </c>
    </row>
    <row r="32" spans="1:4">
      <c r="A32" s="4" t="s">
        <v>1104</v>
      </c>
      <c r="B32" s="5" t="n">
        <v>-2</v>
      </c>
      <c r="C32" s="6" t="n">
        <v>5</v>
      </c>
      <c r="D32" s="6" t="n">
        <v>-5</v>
      </c>
    </row>
    <row r="33" spans="1:4">
      <c r="A33" s="3" t="s">
        <v>1105</v>
      </c>
    </row>
    <row r="34" spans="1:4">
      <c r="A34" s="4" t="s">
        <v>1106</v>
      </c>
      <c r="B34" s="5" t="n">
        <v>-2</v>
      </c>
    </row>
    <row r="35" spans="1:4">
      <c r="A35" s="4" t="s">
        <v>1107</v>
      </c>
      <c r="B35" s="6" t="n">
        <v>-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6</v>
      </c>
      <c r="D2" s="2" t="s">
        <v>40</v>
      </c>
    </row>
    <row r="3" spans="1:4">
      <c r="A3" s="3" t="s">
        <v>794</v>
      </c>
    </row>
    <row r="4" spans="1:4">
      <c r="A4" s="4" t="s">
        <v>1109</v>
      </c>
      <c r="B4" s="4" t="s">
        <v>1110</v>
      </c>
    </row>
    <row r="5" spans="1:4">
      <c r="A5" s="4" t="s">
        <v>1111</v>
      </c>
      <c r="B5" s="4" t="s">
        <v>1112</v>
      </c>
    </row>
    <row r="6" spans="1:4">
      <c r="A6" s="4" t="s">
        <v>1078</v>
      </c>
      <c r="B6" s="4" t="s">
        <v>1113</v>
      </c>
    </row>
    <row r="7" spans="1:4">
      <c r="A7" s="4" t="s">
        <v>1066</v>
      </c>
    </row>
    <row r="8" spans="1:4">
      <c r="A8" s="3" t="s">
        <v>1114</v>
      </c>
    </row>
    <row r="9" spans="1:4">
      <c r="A9" s="4" t="s">
        <v>1115</v>
      </c>
      <c r="B9" s="4" t="s">
        <v>1116</v>
      </c>
      <c r="C9" s="4" t="s">
        <v>1117</v>
      </c>
    </row>
    <row r="10" spans="1:4">
      <c r="A10" s="3" t="s">
        <v>1118</v>
      </c>
    </row>
    <row r="11" spans="1:4">
      <c r="A11" s="4" t="s">
        <v>1119</v>
      </c>
      <c r="B11" s="4" t="s">
        <v>1117</v>
      </c>
      <c r="C11" s="4" t="s">
        <v>1120</v>
      </c>
      <c r="D11" s="4" t="s">
        <v>1121</v>
      </c>
    </row>
    <row r="12" spans="1:4">
      <c r="A12" s="4" t="s">
        <v>1096</v>
      </c>
      <c r="B12" s="4" t="s">
        <v>1122</v>
      </c>
      <c r="C12" s="4" t="s">
        <v>1122</v>
      </c>
      <c r="D12" s="4" t="s">
        <v>1122</v>
      </c>
    </row>
    <row r="13" spans="1:4">
      <c r="A13" s="3" t="s">
        <v>794</v>
      </c>
    </row>
    <row r="14" spans="1:4">
      <c r="A14" s="4" t="s">
        <v>1123</v>
      </c>
      <c r="B14" s="5" t="n">
        <v>2</v>
      </c>
    </row>
    <row r="15" spans="1:4">
      <c r="A15" s="4" t="s">
        <v>1124</v>
      </c>
      <c r="B15" s="4" t="s">
        <v>499</v>
      </c>
    </row>
    <row r="16" spans="1:4">
      <c r="A16" s="4" t="s">
        <v>1082</v>
      </c>
    </row>
    <row r="17" spans="1:4">
      <c r="A17" s="3" t="s">
        <v>1118</v>
      </c>
    </row>
    <row r="18" spans="1:4">
      <c r="A18" s="4" t="s">
        <v>1119</v>
      </c>
      <c r="B18" s="4" t="s">
        <v>1117</v>
      </c>
      <c r="C18" s="4" t="s">
        <v>1120</v>
      </c>
      <c r="D18" s="4" t="s">
        <v>11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14"/>
  </cols>
  <sheetData>
    <row r="1" spans="1:2">
      <c r="A1" s="1" t="s">
        <v>1125</v>
      </c>
      <c r="B1" s="2" t="s">
        <v>2</v>
      </c>
    </row>
    <row r="2" spans="1:2">
      <c r="A2" s="4" t="s">
        <v>1126</v>
      </c>
    </row>
    <row r="3" spans="1:2">
      <c r="A3" s="3" t="s">
        <v>1086</v>
      </c>
    </row>
    <row r="4" spans="1:2">
      <c r="A4" s="4" t="s">
        <v>1127</v>
      </c>
      <c r="B4" s="4" t="s">
        <v>1128</v>
      </c>
    </row>
    <row r="5" spans="1:2">
      <c r="A5" s="4" t="s">
        <v>1129</v>
      </c>
      <c r="B5" s="4" t="s">
        <v>1128</v>
      </c>
    </row>
    <row r="6" spans="1:2">
      <c r="A6" s="4" t="s">
        <v>1130</v>
      </c>
    </row>
    <row r="7" spans="1:2">
      <c r="A7" s="3" t="s">
        <v>1086</v>
      </c>
    </row>
    <row r="8" spans="1:2">
      <c r="A8" s="4" t="s">
        <v>1127</v>
      </c>
      <c r="B8" s="4" t="s">
        <v>1131</v>
      </c>
    </row>
    <row r="9" spans="1:2">
      <c r="A9" s="4" t="s">
        <v>1129</v>
      </c>
      <c r="B9" s="4" t="s">
        <v>1128</v>
      </c>
    </row>
    <row r="10" spans="1:2">
      <c r="A10" s="4" t="s">
        <v>1132</v>
      </c>
    </row>
    <row r="11" spans="1:2">
      <c r="A11" s="3" t="s">
        <v>1086</v>
      </c>
    </row>
    <row r="12" spans="1:2">
      <c r="A12" s="4" t="s">
        <v>1127</v>
      </c>
      <c r="B12" s="4" t="s">
        <v>523</v>
      </c>
    </row>
    <row r="13" spans="1:2">
      <c r="A13" s="4" t="s">
        <v>1129</v>
      </c>
      <c r="B13" s="4" t="s">
        <v>645</v>
      </c>
    </row>
    <row r="14" spans="1:2">
      <c r="A14" s="4" t="s">
        <v>1133</v>
      </c>
    </row>
    <row r="15" spans="1:2">
      <c r="A15" s="3" t="s">
        <v>1086</v>
      </c>
    </row>
    <row r="16" spans="1:2">
      <c r="A16" s="4" t="s">
        <v>1127</v>
      </c>
      <c r="B16" s="4" t="s">
        <v>938</v>
      </c>
    </row>
    <row r="17" spans="1:2">
      <c r="A17" s="4" t="s">
        <v>1129</v>
      </c>
      <c r="B17" s="4" t="s">
        <v>1134</v>
      </c>
    </row>
    <row r="18" spans="1:2">
      <c r="A18" s="4" t="s">
        <v>1135</v>
      </c>
    </row>
    <row r="19" spans="1:2">
      <c r="A19" s="3" t="s">
        <v>1086</v>
      </c>
    </row>
    <row r="20" spans="1:2">
      <c r="A20" s="4" t="s">
        <v>1127</v>
      </c>
      <c r="B20" s="4" t="s">
        <v>837</v>
      </c>
    </row>
    <row r="21" spans="1:2">
      <c r="A21" s="4" t="s">
        <v>1129</v>
      </c>
      <c r="B21" s="4" t="s">
        <v>837</v>
      </c>
    </row>
    <row r="22" spans="1:2">
      <c r="A22" s="4" t="s">
        <v>1136</v>
      </c>
    </row>
    <row r="23" spans="1:2">
      <c r="A23" s="3" t="s">
        <v>1086</v>
      </c>
    </row>
    <row r="24" spans="1:2">
      <c r="A24" s="4" t="s">
        <v>1127</v>
      </c>
      <c r="B24" s="4" t="s">
        <v>1137</v>
      </c>
    </row>
    <row r="25" spans="1:2">
      <c r="A25" s="4" t="s">
        <v>1129</v>
      </c>
      <c r="B25" s="4" t="s">
        <v>11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6</v>
      </c>
      <c r="D1" s="2" t="s">
        <v>40</v>
      </c>
    </row>
    <row r="2" spans="1:4">
      <c r="A2" s="3" t="s">
        <v>1139</v>
      </c>
    </row>
    <row r="3" spans="1:4">
      <c r="A3" s="4" t="s">
        <v>1140</v>
      </c>
      <c r="B3" s="6" t="n">
        <v>909</v>
      </c>
      <c r="C3" s="6" t="n">
        <v>985</v>
      </c>
      <c r="D3" s="6" t="n">
        <v>833</v>
      </c>
    </row>
    <row r="4" spans="1:4">
      <c r="A4" s="4" t="s">
        <v>319</v>
      </c>
    </row>
    <row r="5" spans="1:4">
      <c r="A5" s="3" t="s">
        <v>1139</v>
      </c>
    </row>
    <row r="6" spans="1:4">
      <c r="A6" s="4" t="s">
        <v>1140</v>
      </c>
      <c r="B6" s="5" t="n">
        <v>3</v>
      </c>
      <c r="C6" s="5" t="n">
        <v>3</v>
      </c>
    </row>
    <row r="7" spans="1:4">
      <c r="A7" s="4" t="s">
        <v>1141</v>
      </c>
    </row>
    <row r="8" spans="1:4">
      <c r="A8" s="3" t="s">
        <v>1139</v>
      </c>
    </row>
    <row r="9" spans="1:4">
      <c r="A9" s="4" t="s">
        <v>1140</v>
      </c>
      <c r="B9" s="6" t="n">
        <v>906</v>
      </c>
      <c r="C9" s="6" t="n">
        <v>9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v>
      </c>
    </row>
    <row r="2" spans="1:2">
      <c r="B2" s="2" t="s">
        <v>525</v>
      </c>
    </row>
    <row r="3" spans="1:2">
      <c r="A3" s="3" t="s">
        <v>1143</v>
      </c>
    </row>
    <row r="4" spans="1:2">
      <c r="A4" s="4" t="s">
        <v>1144</v>
      </c>
      <c r="B4" s="4" t="s">
        <v>1145</v>
      </c>
    </row>
    <row r="5" spans="1:2">
      <c r="A5" s="4" t="s">
        <v>1146</v>
      </c>
      <c r="B5" s="4" t="s">
        <v>1022</v>
      </c>
    </row>
    <row r="6" spans="1:2">
      <c r="A6" s="4" t="s">
        <v>1147</v>
      </c>
      <c r="B6" s="5" t="n">
        <v>2023</v>
      </c>
    </row>
    <row r="7" spans="1:2">
      <c r="A7" s="3" t="s">
        <v>1148</v>
      </c>
    </row>
    <row r="8" spans="1:2">
      <c r="A8" s="4" t="s">
        <v>1149</v>
      </c>
      <c r="B8" s="6" t="n">
        <v>2</v>
      </c>
    </row>
    <row r="9" spans="1:2">
      <c r="A9" s="4" t="s">
        <v>1150</v>
      </c>
      <c r="B9" s="6"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51</v>
      </c>
      <c r="B1" s="2" t="s">
        <v>525</v>
      </c>
    </row>
    <row r="2" spans="1:2">
      <c r="A2" s="4" t="s">
        <v>1066</v>
      </c>
    </row>
    <row r="3" spans="1:2">
      <c r="A3" s="3" t="s">
        <v>1152</v>
      </c>
    </row>
    <row r="4" spans="1:2">
      <c r="A4" s="5" t="n">
        <v>2019</v>
      </c>
      <c r="B4" s="6" t="n">
        <v>58</v>
      </c>
    </row>
    <row r="5" spans="1:2">
      <c r="A5" s="5" t="n">
        <v>2020</v>
      </c>
      <c r="B5" s="5" t="n">
        <v>62</v>
      </c>
    </row>
    <row r="6" spans="1:2">
      <c r="A6" s="5" t="n">
        <v>2021</v>
      </c>
      <c r="B6" s="5" t="n">
        <v>67</v>
      </c>
    </row>
    <row r="7" spans="1:2">
      <c r="A7" s="5" t="n">
        <v>2022</v>
      </c>
      <c r="B7" s="5" t="n">
        <v>70</v>
      </c>
    </row>
    <row r="8" spans="1:2">
      <c r="A8" s="5" t="n">
        <v>2023</v>
      </c>
      <c r="B8" s="5" t="n">
        <v>73</v>
      </c>
    </row>
    <row r="9" spans="1:2">
      <c r="A9" s="4" t="s">
        <v>1153</v>
      </c>
      <c r="B9" s="5" t="n">
        <v>381</v>
      </c>
    </row>
    <row r="10" spans="1:2">
      <c r="A10" s="4" t="s">
        <v>1082</v>
      </c>
    </row>
    <row r="11" spans="1:2">
      <c r="A11" s="3" t="s">
        <v>1152</v>
      </c>
    </row>
    <row r="12" spans="1:2">
      <c r="A12" s="5" t="n">
        <v>2019</v>
      </c>
      <c r="B12" s="5" t="n">
        <v>5</v>
      </c>
    </row>
    <row r="13" spans="1:2">
      <c r="A13" s="5" t="n">
        <v>2020</v>
      </c>
      <c r="B13" s="5" t="n">
        <v>5</v>
      </c>
    </row>
    <row r="14" spans="1:2">
      <c r="A14" s="5" t="n">
        <v>2021</v>
      </c>
      <c r="B14" s="5" t="n">
        <v>5</v>
      </c>
    </row>
    <row r="15" spans="1:2">
      <c r="A15" s="5" t="n">
        <v>2022</v>
      </c>
      <c r="B15" s="5" t="n">
        <v>6</v>
      </c>
    </row>
    <row r="16" spans="1:2">
      <c r="A16" s="5" t="n">
        <v>2023</v>
      </c>
      <c r="B16" s="5" t="n">
        <v>6</v>
      </c>
    </row>
    <row r="17" spans="1:2">
      <c r="A17" s="4" t="s">
        <v>1153</v>
      </c>
      <c r="B17" s="6" t="n">
        <v>2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8"/>
  </cols>
  <sheetData>
    <row r="1" spans="1:2">
      <c r="A1" s="1" t="s">
        <v>1154</v>
      </c>
      <c r="B1" s="2" t="s">
        <v>1</v>
      </c>
    </row>
    <row r="2" spans="1:2">
      <c r="B2" s="2" t="s">
        <v>1155</v>
      </c>
    </row>
    <row r="3" spans="1:2">
      <c r="A3" s="4" t="s">
        <v>1156</v>
      </c>
    </row>
    <row r="4" spans="1:2">
      <c r="A4" s="3" t="s">
        <v>1157</v>
      </c>
    </row>
    <row r="5" spans="1:2">
      <c r="A5" s="4" t="s">
        <v>1158</v>
      </c>
      <c r="B5" s="5" t="n">
        <v>2</v>
      </c>
    </row>
    <row r="6" spans="1:2">
      <c r="A6" s="4" t="s">
        <v>1159</v>
      </c>
      <c r="B6" s="4" t="s">
        <v>872</v>
      </c>
    </row>
    <row r="7" spans="1:2">
      <c r="A7" s="4" t="s">
        <v>1160</v>
      </c>
    </row>
    <row r="8" spans="1:2">
      <c r="A8" s="3" t="s">
        <v>1157</v>
      </c>
    </row>
    <row r="9" spans="1:2">
      <c r="A9" s="4" t="s">
        <v>1161</v>
      </c>
      <c r="B9" s="4" t="s">
        <v>1162</v>
      </c>
    </row>
    <row r="10" spans="1:2">
      <c r="A10" s="4" t="s">
        <v>1163</v>
      </c>
    </row>
    <row r="11" spans="1:2">
      <c r="A11" s="3" t="s">
        <v>1157</v>
      </c>
    </row>
    <row r="12" spans="1:2">
      <c r="A12" s="4" t="s">
        <v>1158</v>
      </c>
      <c r="B12" s="5" t="n">
        <v>1</v>
      </c>
    </row>
    <row r="13" spans="1:2">
      <c r="A13" s="4" t="s">
        <v>1164</v>
      </c>
    </row>
    <row r="14" spans="1:2">
      <c r="A14" s="3" t="s">
        <v>1157</v>
      </c>
    </row>
    <row r="15" spans="1:2">
      <c r="A15" s="4" t="s">
        <v>1158</v>
      </c>
      <c r="B15" s="5" t="n">
        <v>1</v>
      </c>
    </row>
    <row r="16" spans="1:2">
      <c r="A16" s="4" t="s">
        <v>1165</v>
      </c>
    </row>
    <row r="17" spans="1:2">
      <c r="A17" s="3" t="s">
        <v>1157</v>
      </c>
    </row>
    <row r="18" spans="1:2">
      <c r="A18" s="4" t="s">
        <v>1158</v>
      </c>
      <c r="B18" s="5" t="n">
        <v>1</v>
      </c>
    </row>
    <row r="19" spans="1:2">
      <c r="A19" s="4" t="s">
        <v>1159</v>
      </c>
      <c r="B19" s="4" t="s">
        <v>872</v>
      </c>
    </row>
    <row r="20" spans="1:2">
      <c r="A20" s="4" t="s">
        <v>1166</v>
      </c>
    </row>
    <row r="21" spans="1:2">
      <c r="A21" s="3" t="s">
        <v>1157</v>
      </c>
    </row>
    <row r="22" spans="1:2">
      <c r="A22" s="4" t="s">
        <v>1161</v>
      </c>
      <c r="B22" s="4" t="s">
        <v>116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6</v>
      </c>
      <c r="D2" s="2" t="s">
        <v>40</v>
      </c>
    </row>
    <row r="3" spans="1:4">
      <c r="A3" s="3" t="s">
        <v>1168</v>
      </c>
    </row>
    <row r="4" spans="1:4">
      <c r="A4" s="4" t="s">
        <v>1169</v>
      </c>
      <c r="B4" s="5" t="n">
        <v>8932698</v>
      </c>
    </row>
    <row r="5" spans="1:4">
      <c r="A5" s="3" t="s">
        <v>1170</v>
      </c>
    </row>
    <row r="6" spans="1:4">
      <c r="A6" s="4" t="s">
        <v>1171</v>
      </c>
      <c r="B6" s="5" t="n">
        <v>0</v>
      </c>
      <c r="C6" s="5" t="n">
        <v>0</v>
      </c>
      <c r="D6" s="5" t="n">
        <v>0</v>
      </c>
    </row>
    <row r="7" spans="1:4">
      <c r="A7" s="4" t="s">
        <v>1172</v>
      </c>
      <c r="B7" s="5" t="n">
        <v>800262</v>
      </c>
    </row>
    <row r="8" spans="1:4">
      <c r="A8" s="4" t="s">
        <v>1173</v>
      </c>
      <c r="B8" s="5" t="n">
        <v>800262</v>
      </c>
    </row>
    <row r="9" spans="1:4">
      <c r="A9" s="4" t="s">
        <v>1174</v>
      </c>
      <c r="B9" s="7" t="n">
        <v>53.29</v>
      </c>
    </row>
    <row r="10" spans="1:4">
      <c r="A10" s="4" t="s">
        <v>1175</v>
      </c>
      <c r="B10" s="7" t="n">
        <v>53.29</v>
      </c>
    </row>
    <row r="11" spans="1:4">
      <c r="A11" s="4" t="s">
        <v>1176</v>
      </c>
      <c r="B11" s="4" t="s">
        <v>1177</v>
      </c>
    </row>
    <row r="12" spans="1:4">
      <c r="A12" s="4" t="s">
        <v>1178</v>
      </c>
      <c r="B12" s="4" t="s">
        <v>1177</v>
      </c>
    </row>
    <row r="13" spans="1:4">
      <c r="A13" s="4" t="s">
        <v>1179</v>
      </c>
    </row>
    <row r="14" spans="1:4">
      <c r="A14" s="3" t="s">
        <v>1170</v>
      </c>
    </row>
    <row r="15" spans="1:4">
      <c r="A15" s="4" t="s">
        <v>1180</v>
      </c>
      <c r="B15" s="4" t="s">
        <v>529</v>
      </c>
    </row>
    <row r="16" spans="1:4">
      <c r="A16" s="4" t="s">
        <v>1181</v>
      </c>
    </row>
    <row r="17" spans="1:4">
      <c r="A17" s="3" t="s">
        <v>1170</v>
      </c>
    </row>
    <row r="18" spans="1:4">
      <c r="A18" s="4" t="s">
        <v>1182</v>
      </c>
      <c r="B18" s="4" t="s">
        <v>118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184</v>
      </c>
      <c r="B1" s="2" t="s">
        <v>1</v>
      </c>
      <c r="C1" s="2" t="s">
        <v>1185</v>
      </c>
    </row>
    <row r="2" spans="1:3">
      <c r="B2" s="2" t="s">
        <v>2</v>
      </c>
      <c r="C2" s="2" t="s">
        <v>723</v>
      </c>
    </row>
    <row r="3" spans="1:3">
      <c r="A3" s="4" t="s">
        <v>1186</v>
      </c>
    </row>
    <row r="4" spans="1:3">
      <c r="A4" s="3" t="s">
        <v>1187</v>
      </c>
    </row>
    <row r="5" spans="1:3">
      <c r="A5" s="4" t="s">
        <v>1180</v>
      </c>
      <c r="B5" s="4" t="s">
        <v>529</v>
      </c>
    </row>
    <row r="6" spans="1:3">
      <c r="A6" s="4" t="s">
        <v>1188</v>
      </c>
    </row>
    <row r="7" spans="1:3">
      <c r="A7" s="3" t="s">
        <v>1187</v>
      </c>
    </row>
    <row r="8" spans="1:3">
      <c r="A8" s="4" t="s">
        <v>1189</v>
      </c>
      <c r="C8" s="4" t="s">
        <v>1190</v>
      </c>
    </row>
    <row r="9" spans="1:3">
      <c r="A9" s="4" t="s">
        <v>1191</v>
      </c>
      <c r="C9" s="4" t="s">
        <v>1192</v>
      </c>
    </row>
    <row r="10" spans="1:3">
      <c r="A10" s="4" t="s">
        <v>1193</v>
      </c>
    </row>
    <row r="11" spans="1:3">
      <c r="A11" s="3" t="s">
        <v>1187</v>
      </c>
    </row>
    <row r="12" spans="1:3">
      <c r="A12" s="4" t="s">
        <v>1194</v>
      </c>
      <c r="B12" s="5" t="n">
        <v>1</v>
      </c>
    </row>
    <row r="13" spans="1:3">
      <c r="A13" s="4" t="s">
        <v>1195</v>
      </c>
    </row>
    <row r="14" spans="1:3">
      <c r="A14" s="3" t="s">
        <v>1187</v>
      </c>
    </row>
    <row r="15" spans="1:3">
      <c r="A15" s="4" t="s">
        <v>1180</v>
      </c>
      <c r="B15" s="4" t="s">
        <v>52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6</v>
      </c>
      <c r="D2" s="2" t="s">
        <v>40</v>
      </c>
    </row>
    <row r="3" spans="1:4">
      <c r="A3" s="4" t="s">
        <v>1197</v>
      </c>
    </row>
    <row r="4" spans="1:4">
      <c r="A4" s="3" t="s">
        <v>1198</v>
      </c>
    </row>
    <row r="5" spans="1:4">
      <c r="A5" s="4" t="s">
        <v>1199</v>
      </c>
      <c r="B5" s="5" t="n">
        <v>2616540</v>
      </c>
    </row>
    <row r="6" spans="1:4">
      <c r="A6" s="4" t="s">
        <v>1200</v>
      </c>
      <c r="B6" s="5" t="n">
        <v>1171275</v>
      </c>
    </row>
    <row r="7" spans="1:4">
      <c r="A7" s="4" t="s">
        <v>1201</v>
      </c>
      <c r="B7" s="5" t="n">
        <v>-1460828</v>
      </c>
    </row>
    <row r="8" spans="1:4">
      <c r="A8" s="4" t="s">
        <v>1202</v>
      </c>
      <c r="B8" s="5" t="n">
        <v>-160289</v>
      </c>
    </row>
    <row r="9" spans="1:4">
      <c r="A9" s="4" t="s">
        <v>1203</v>
      </c>
      <c r="B9" s="5" t="n">
        <v>2166698</v>
      </c>
      <c r="C9" s="5" t="n">
        <v>2616540</v>
      </c>
    </row>
    <row r="10" spans="1:4">
      <c r="A10" s="3" t="s">
        <v>1204</v>
      </c>
    </row>
    <row r="11" spans="1:4">
      <c r="A11" s="4" t="s">
        <v>1205</v>
      </c>
      <c r="B11" s="7" t="n">
        <v>30.39</v>
      </c>
    </row>
    <row r="12" spans="1:4">
      <c r="A12" s="4" t="s">
        <v>1206</v>
      </c>
      <c r="B12" s="8" t="n">
        <v>38.84</v>
      </c>
    </row>
    <row r="13" spans="1:4">
      <c r="A13" s="4" t="s">
        <v>1207</v>
      </c>
      <c r="B13" s="8" t="n">
        <v>30.23</v>
      </c>
    </row>
    <row r="14" spans="1:4">
      <c r="A14" s="4" t="s">
        <v>1208</v>
      </c>
      <c r="B14" s="8" t="n">
        <v>34.68</v>
      </c>
    </row>
    <row r="15" spans="1:4">
      <c r="A15" s="4" t="s">
        <v>1209</v>
      </c>
      <c r="B15" s="7" t="n">
        <v>34.75</v>
      </c>
      <c r="C15" s="7" t="n">
        <v>30.39</v>
      </c>
    </row>
    <row r="16" spans="1:4">
      <c r="A16" s="3" t="s">
        <v>794</v>
      </c>
    </row>
    <row r="17" spans="1:4">
      <c r="A17" s="4" t="s">
        <v>1210</v>
      </c>
      <c r="B17" s="6" t="n">
        <v>46</v>
      </c>
      <c r="C17" s="6" t="n">
        <v>43</v>
      </c>
      <c r="D17" s="6" t="n">
        <v>27</v>
      </c>
    </row>
    <row r="18" spans="1:4">
      <c r="A18" s="4" t="s">
        <v>1211</v>
      </c>
      <c r="B18" s="6" t="n">
        <v>46</v>
      </c>
      <c r="C18" s="6" t="n">
        <v>43</v>
      </c>
      <c r="D18" s="5" t="n">
        <v>27</v>
      </c>
    </row>
    <row r="19" spans="1:4">
      <c r="A19" s="4" t="s">
        <v>1186</v>
      </c>
    </row>
    <row r="20" spans="1:4">
      <c r="A20" s="3" t="s">
        <v>1198</v>
      </c>
    </row>
    <row r="21" spans="1:4">
      <c r="A21" s="4" t="s">
        <v>1199</v>
      </c>
      <c r="B21" s="5" t="n">
        <v>2594570</v>
      </c>
    </row>
    <row r="22" spans="1:4">
      <c r="A22" s="4" t="s">
        <v>1200</v>
      </c>
      <c r="B22" s="5" t="n">
        <v>1531842</v>
      </c>
    </row>
    <row r="23" spans="1:4">
      <c r="A23" s="4" t="s">
        <v>1201</v>
      </c>
      <c r="B23" s="5" t="n">
        <v>-1746596</v>
      </c>
    </row>
    <row r="24" spans="1:4">
      <c r="A24" s="4" t="s">
        <v>1202</v>
      </c>
      <c r="B24" s="5" t="n">
        <v>-135785</v>
      </c>
    </row>
    <row r="25" spans="1:4">
      <c r="A25" s="4" t="s">
        <v>1203</v>
      </c>
      <c r="B25" s="5" t="n">
        <v>2244031</v>
      </c>
      <c r="C25" s="5" t="n">
        <v>2594570</v>
      </c>
    </row>
    <row r="26" spans="1:4">
      <c r="A26" s="3" t="s">
        <v>1204</v>
      </c>
    </row>
    <row r="27" spans="1:4">
      <c r="A27" s="4" t="s">
        <v>1205</v>
      </c>
      <c r="B27" s="7" t="n">
        <v>42.27</v>
      </c>
    </row>
    <row r="28" spans="1:4">
      <c r="A28" s="4" t="s">
        <v>1206</v>
      </c>
      <c r="B28" s="8" t="n">
        <v>42.44</v>
      </c>
    </row>
    <row r="29" spans="1:4">
      <c r="A29" s="4" t="s">
        <v>1207</v>
      </c>
      <c r="B29" s="8" t="n">
        <v>41.79</v>
      </c>
    </row>
    <row r="30" spans="1:4">
      <c r="A30" s="4" t="s">
        <v>1208</v>
      </c>
      <c r="B30" s="8" t="n">
        <v>42.79</v>
      </c>
    </row>
    <row r="31" spans="1:4">
      <c r="A31" s="4" t="s">
        <v>1209</v>
      </c>
      <c r="B31" s="7" t="n">
        <v>42.73</v>
      </c>
      <c r="C31" s="7" t="n">
        <v>42.27</v>
      </c>
    </row>
    <row r="32" spans="1:4">
      <c r="A32" s="3" t="s">
        <v>794</v>
      </c>
    </row>
    <row r="33" spans="1:4">
      <c r="A33" s="4" t="s">
        <v>1210</v>
      </c>
      <c r="B33" s="6" t="n">
        <v>68</v>
      </c>
      <c r="C33" s="6" t="n">
        <v>56</v>
      </c>
      <c r="D33" s="5" t="n">
        <v>16</v>
      </c>
    </row>
    <row r="34" spans="1:4">
      <c r="A34" s="4" t="s">
        <v>1211</v>
      </c>
      <c r="B34" s="6" t="n">
        <v>68</v>
      </c>
      <c r="C34" s="5" t="n">
        <v>56</v>
      </c>
      <c r="D34" s="5" t="n">
        <v>16</v>
      </c>
    </row>
    <row r="35" spans="1:4">
      <c r="A35" s="4" t="s">
        <v>1188</v>
      </c>
    </row>
    <row r="36" spans="1:4">
      <c r="A36" s="3" t="s">
        <v>794</v>
      </c>
    </row>
    <row r="37" spans="1:4">
      <c r="A37" s="4" t="s">
        <v>1210</v>
      </c>
      <c r="C37" s="5" t="n">
        <v>6</v>
      </c>
      <c r="D37" s="5" t="n">
        <v>7</v>
      </c>
    </row>
    <row r="38" spans="1:4">
      <c r="A38" s="4" t="s">
        <v>1211</v>
      </c>
      <c r="C38" s="6" t="n">
        <v>6</v>
      </c>
      <c r="D38" s="6" t="n">
        <v>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6</v>
      </c>
      <c r="D2" s="2" t="s">
        <v>40</v>
      </c>
    </row>
    <row r="3" spans="1:4">
      <c r="A3" s="3" t="s">
        <v>1168</v>
      </c>
    </row>
    <row r="4" spans="1:4">
      <c r="A4" s="4" t="s">
        <v>1213</v>
      </c>
      <c r="B4" s="6" t="n">
        <v>3</v>
      </c>
      <c r="C4" s="6" t="n">
        <v>5</v>
      </c>
      <c r="D4" s="6" t="n">
        <v>0</v>
      </c>
    </row>
    <row r="5" spans="1:4">
      <c r="A5" s="3" t="s">
        <v>1214</v>
      </c>
    </row>
    <row r="6" spans="1:4">
      <c r="A6" s="4" t="s">
        <v>1168</v>
      </c>
      <c r="B6" s="5" t="n">
        <v>76</v>
      </c>
      <c r="C6" s="5" t="n">
        <v>70</v>
      </c>
      <c r="D6" s="5" t="n">
        <v>70</v>
      </c>
    </row>
    <row r="7" spans="1:4">
      <c r="A7" s="4" t="s">
        <v>1186</v>
      </c>
    </row>
    <row r="8" spans="1:4">
      <c r="A8" s="3" t="s">
        <v>1215</v>
      </c>
    </row>
    <row r="9" spans="1:4">
      <c r="A9" s="4" t="s">
        <v>1216</v>
      </c>
      <c r="B9" s="6" t="n">
        <v>32</v>
      </c>
    </row>
    <row r="10" spans="1:4">
      <c r="A10" s="4" t="s">
        <v>1217</v>
      </c>
      <c r="B10" s="4" t="s">
        <v>1177</v>
      </c>
    </row>
    <row r="11" spans="1:4">
      <c r="A11" s="3" t="s">
        <v>1214</v>
      </c>
    </row>
    <row r="12" spans="1:4">
      <c r="A12" s="4" t="s">
        <v>1168</v>
      </c>
      <c r="B12" s="6" t="n">
        <v>31</v>
      </c>
      <c r="C12" s="5" t="n">
        <v>35</v>
      </c>
      <c r="D12" s="5" t="n">
        <v>34</v>
      </c>
    </row>
    <row r="13" spans="1:4">
      <c r="A13" s="4" t="s">
        <v>1197</v>
      </c>
    </row>
    <row r="14" spans="1:4">
      <c r="A14" s="3" t="s">
        <v>1215</v>
      </c>
    </row>
    <row r="15" spans="1:4">
      <c r="A15" s="4" t="s">
        <v>1216</v>
      </c>
      <c r="B15" s="6" t="n">
        <v>38</v>
      </c>
    </row>
    <row r="16" spans="1:4">
      <c r="A16" s="4" t="s">
        <v>1217</v>
      </c>
      <c r="B16" s="4" t="s">
        <v>1177</v>
      </c>
    </row>
    <row r="17" spans="1:4">
      <c r="A17" s="3" t="s">
        <v>1214</v>
      </c>
    </row>
    <row r="18" spans="1:4">
      <c r="A18" s="4" t="s">
        <v>1168</v>
      </c>
      <c r="B18" s="6" t="n">
        <v>45</v>
      </c>
      <c r="C18" s="5" t="n">
        <v>34</v>
      </c>
      <c r="D18" s="5" t="n">
        <v>31</v>
      </c>
    </row>
    <row r="19" spans="1:4">
      <c r="A19" s="4" t="s">
        <v>1188</v>
      </c>
    </row>
    <row r="20" spans="1:4">
      <c r="A20" s="3" t="s">
        <v>1214</v>
      </c>
    </row>
    <row r="21" spans="1:4">
      <c r="A21" s="4" t="s">
        <v>1168</v>
      </c>
      <c r="C21" s="6" t="n">
        <v>1</v>
      </c>
      <c r="D21" s="6" t="n">
        <v>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6</v>
      </c>
    </row>
    <row r="2" spans="1:3">
      <c r="A2" s="4" t="s">
        <v>1219</v>
      </c>
    </row>
    <row r="3" spans="1:3">
      <c r="A3" s="3" t="s">
        <v>1220</v>
      </c>
    </row>
    <row r="4" spans="1:3">
      <c r="A4" s="4" t="s">
        <v>151</v>
      </c>
      <c r="B4" s="6" t="n">
        <v>3397</v>
      </c>
      <c r="C4" s="6" t="n">
        <v>3259</v>
      </c>
    </row>
    <row r="5" spans="1:3">
      <c r="A5" s="4" t="s">
        <v>1221</v>
      </c>
      <c r="B5" s="5" t="n">
        <v>92</v>
      </c>
      <c r="C5" s="5" t="n">
        <v>39</v>
      </c>
    </row>
    <row r="6" spans="1:3">
      <c r="A6" s="4" t="s">
        <v>174</v>
      </c>
      <c r="B6" s="5" t="n">
        <v>3908</v>
      </c>
      <c r="C6" s="5" t="n">
        <v>3667</v>
      </c>
    </row>
    <row r="7" spans="1:3">
      <c r="A7" s="3" t="s">
        <v>1222</v>
      </c>
    </row>
    <row r="8" spans="1:3">
      <c r="A8" s="11" t="n">
        <v>-1</v>
      </c>
      <c r="B8" s="5" t="n">
        <v>4229</v>
      </c>
      <c r="C8" s="5" t="n">
        <v>4671</v>
      </c>
    </row>
    <row r="9" spans="1:3">
      <c r="A9" s="4" t="s">
        <v>187</v>
      </c>
      <c r="B9" s="5" t="n">
        <v>4395</v>
      </c>
      <c r="C9" s="5" t="n">
        <v>4915</v>
      </c>
    </row>
    <row r="10" spans="1:3">
      <c r="A10" s="4" t="s">
        <v>1223</v>
      </c>
    </row>
    <row r="11" spans="1:3">
      <c r="A11" s="3" t="s">
        <v>1222</v>
      </c>
    </row>
    <row r="12" spans="1:3">
      <c r="A12" s="4" t="s">
        <v>1224</v>
      </c>
      <c r="B12" s="5" t="n">
        <v>161</v>
      </c>
      <c r="C12" s="5" t="n">
        <v>243</v>
      </c>
    </row>
    <row r="13" spans="1:3">
      <c r="A13" s="4" t="s">
        <v>1225</v>
      </c>
    </row>
    <row r="14" spans="1:3">
      <c r="A14" s="3" t="s">
        <v>1220</v>
      </c>
    </row>
    <row r="15" spans="1:3">
      <c r="A15" s="4" t="s">
        <v>1226</v>
      </c>
      <c r="B15" s="5" t="n">
        <v>6</v>
      </c>
      <c r="C15" s="5" t="n">
        <v>9</v>
      </c>
    </row>
    <row r="16" spans="1:3">
      <c r="A16" s="4" t="s">
        <v>1227</v>
      </c>
    </row>
    <row r="17" spans="1:3">
      <c r="A17" s="3" t="s">
        <v>1220</v>
      </c>
    </row>
    <row r="18" spans="1:3">
      <c r="A18" s="4" t="s">
        <v>1228</v>
      </c>
      <c r="B18" s="5" t="n">
        <v>209</v>
      </c>
      <c r="C18" s="5" t="n">
        <v>111</v>
      </c>
    </row>
    <row r="19" spans="1:3">
      <c r="A19" s="4" t="s">
        <v>1229</v>
      </c>
    </row>
    <row r="20" spans="1:3">
      <c r="A20" s="3" t="s">
        <v>1220</v>
      </c>
    </row>
    <row r="21" spans="1:3">
      <c r="A21" s="4" t="s">
        <v>966</v>
      </c>
      <c r="B21" s="5" t="n">
        <v>26</v>
      </c>
      <c r="C21" s="5" t="n">
        <v>23</v>
      </c>
    </row>
    <row r="22" spans="1:3">
      <c r="A22" s="4" t="s">
        <v>1230</v>
      </c>
    </row>
    <row r="23" spans="1:3">
      <c r="A23" s="3" t="s">
        <v>1222</v>
      </c>
    </row>
    <row r="24" spans="1:3">
      <c r="A24" s="4" t="s">
        <v>1231</v>
      </c>
      <c r="C24" s="5" t="n">
        <v>1</v>
      </c>
    </row>
    <row r="25" spans="1:3">
      <c r="A25" s="4" t="s">
        <v>1232</v>
      </c>
    </row>
    <row r="26" spans="1:3">
      <c r="A26" s="3" t="s">
        <v>1220</v>
      </c>
    </row>
    <row r="27" spans="1:3">
      <c r="A27" s="4" t="s">
        <v>1233</v>
      </c>
      <c r="C27" s="5" t="n">
        <v>6</v>
      </c>
    </row>
    <row r="28" spans="1:3">
      <c r="A28" s="3" t="s">
        <v>1222</v>
      </c>
    </row>
    <row r="29" spans="1:3">
      <c r="A29" s="4" t="s">
        <v>1231</v>
      </c>
      <c r="B29" s="5" t="n">
        <v>5</v>
      </c>
    </row>
    <row r="30" spans="1:3">
      <c r="A30" s="4" t="s">
        <v>1234</v>
      </c>
    </row>
    <row r="31" spans="1:3">
      <c r="A31" s="3" t="s">
        <v>1220</v>
      </c>
    </row>
    <row r="32" spans="1:3">
      <c r="A32" s="4" t="s">
        <v>151</v>
      </c>
      <c r="B32" s="5" t="n">
        <v>3397</v>
      </c>
      <c r="C32" s="5" t="n">
        <v>3259</v>
      </c>
    </row>
    <row r="33" spans="1:3">
      <c r="A33" s="4" t="s">
        <v>1221</v>
      </c>
      <c r="B33" s="5" t="n">
        <v>92</v>
      </c>
      <c r="C33" s="5" t="n">
        <v>39</v>
      </c>
    </row>
    <row r="34" spans="1:3">
      <c r="A34" s="4" t="s">
        <v>174</v>
      </c>
      <c r="B34" s="5" t="n">
        <v>3630</v>
      </c>
      <c r="C34" s="5" t="n">
        <v>3489</v>
      </c>
    </row>
    <row r="35" spans="1:3">
      <c r="A35" s="4" t="s">
        <v>1235</v>
      </c>
    </row>
    <row r="36" spans="1:3">
      <c r="A36" s="3" t="s">
        <v>1220</v>
      </c>
    </row>
    <row r="37" spans="1:3">
      <c r="A37" s="4" t="s">
        <v>1226</v>
      </c>
      <c r="B37" s="5" t="n">
        <v>6</v>
      </c>
      <c r="C37" s="5" t="n">
        <v>9</v>
      </c>
    </row>
    <row r="38" spans="1:3">
      <c r="A38" s="4" t="s">
        <v>1236</v>
      </c>
    </row>
    <row r="39" spans="1:3">
      <c r="A39" s="3" t="s">
        <v>1220</v>
      </c>
    </row>
    <row r="40" spans="1:3">
      <c r="A40" s="4" t="s">
        <v>174</v>
      </c>
      <c r="B40" s="5" t="n">
        <v>252</v>
      </c>
      <c r="C40" s="5" t="n">
        <v>155</v>
      </c>
    </row>
    <row r="41" spans="1:3">
      <c r="A41" s="3" t="s">
        <v>1222</v>
      </c>
    </row>
    <row r="42" spans="1:3">
      <c r="A42" s="11" t="n">
        <v>-1</v>
      </c>
      <c r="B42" s="5" t="n">
        <v>4229</v>
      </c>
      <c r="C42" s="5" t="n">
        <v>4671</v>
      </c>
    </row>
    <row r="43" spans="1:3">
      <c r="A43" s="4" t="s">
        <v>187</v>
      </c>
      <c r="B43" s="5" t="n">
        <v>4234</v>
      </c>
      <c r="C43" s="5" t="n">
        <v>4672</v>
      </c>
    </row>
    <row r="44" spans="1:3">
      <c r="A44" s="4" t="s">
        <v>1237</v>
      </c>
    </row>
    <row r="45" spans="1:3">
      <c r="A45" s="3" t="s">
        <v>1220</v>
      </c>
    </row>
    <row r="46" spans="1:3">
      <c r="A46" s="4" t="s">
        <v>1228</v>
      </c>
      <c r="B46" s="5" t="n">
        <v>209</v>
      </c>
      <c r="C46" s="5" t="n">
        <v>111</v>
      </c>
    </row>
    <row r="47" spans="1:3">
      <c r="A47" s="4" t="s">
        <v>1238</v>
      </c>
    </row>
    <row r="48" spans="1:3">
      <c r="A48" s="3" t="s">
        <v>1222</v>
      </c>
    </row>
    <row r="49" spans="1:3">
      <c r="A49" s="4" t="s">
        <v>1231</v>
      </c>
      <c r="C49" s="5" t="n">
        <v>1</v>
      </c>
    </row>
    <row r="50" spans="1:3">
      <c r="A50" s="4" t="s">
        <v>1239</v>
      </c>
    </row>
    <row r="51" spans="1:3">
      <c r="A51" s="3" t="s">
        <v>1220</v>
      </c>
    </row>
    <row r="52" spans="1:3">
      <c r="A52" s="4" t="s">
        <v>1233</v>
      </c>
      <c r="C52" s="5" t="n">
        <v>6</v>
      </c>
    </row>
    <row r="53" spans="1:3">
      <c r="A53" s="3" t="s">
        <v>1222</v>
      </c>
    </row>
    <row r="54" spans="1:3">
      <c r="A54" s="4" t="s">
        <v>1231</v>
      </c>
      <c r="B54" s="5" t="n">
        <v>5</v>
      </c>
    </row>
    <row r="55" spans="1:3">
      <c r="A55" s="4" t="s">
        <v>1240</v>
      </c>
    </row>
    <row r="56" spans="1:3">
      <c r="A56" s="3" t="s">
        <v>1220</v>
      </c>
    </row>
    <row r="57" spans="1:3">
      <c r="A57" s="4" t="s">
        <v>174</v>
      </c>
      <c r="B57" s="5" t="n">
        <v>26</v>
      </c>
      <c r="C57" s="5" t="n">
        <v>23</v>
      </c>
    </row>
    <row r="58" spans="1:3">
      <c r="A58" s="3" t="s">
        <v>1222</v>
      </c>
    </row>
    <row r="59" spans="1:3">
      <c r="A59" s="4" t="s">
        <v>187</v>
      </c>
      <c r="B59" s="5" t="n">
        <v>161</v>
      </c>
      <c r="C59" s="5" t="n">
        <v>243</v>
      </c>
    </row>
    <row r="60" spans="1:3">
      <c r="A60" s="4" t="s">
        <v>1241</v>
      </c>
    </row>
    <row r="61" spans="1:3">
      <c r="A61" s="3" t="s">
        <v>1222</v>
      </c>
    </row>
    <row r="62" spans="1:3">
      <c r="A62" s="4" t="s">
        <v>1224</v>
      </c>
      <c r="B62" s="5" t="n">
        <v>161</v>
      </c>
      <c r="C62" s="5" t="n">
        <v>243</v>
      </c>
    </row>
    <row r="63" spans="1:3">
      <c r="A63" s="4" t="s">
        <v>1242</v>
      </c>
    </row>
    <row r="64" spans="1:3">
      <c r="A64" s="3" t="s">
        <v>1220</v>
      </c>
    </row>
    <row r="65" spans="1:3">
      <c r="A65" s="4" t="s">
        <v>966</v>
      </c>
      <c r="B65" s="5" t="n">
        <v>26</v>
      </c>
      <c r="C65" s="5" t="n">
        <v>23</v>
      </c>
    </row>
    <row r="66" spans="1:3">
      <c r="A66" s="4" t="s">
        <v>1243</v>
      </c>
    </row>
    <row r="67" spans="1:3">
      <c r="A67" s="3" t="s">
        <v>1220</v>
      </c>
    </row>
    <row r="68" spans="1:3">
      <c r="A68" s="4" t="s">
        <v>1244</v>
      </c>
      <c r="B68" s="5" t="n">
        <v>127</v>
      </c>
      <c r="C68" s="5" t="n">
        <v>165</v>
      </c>
    </row>
    <row r="69" spans="1:3">
      <c r="A69" s="4" t="s">
        <v>1245</v>
      </c>
    </row>
    <row r="70" spans="1:3">
      <c r="A70" s="3" t="s">
        <v>1220</v>
      </c>
    </row>
    <row r="71" spans="1:3">
      <c r="A71" s="4" t="s">
        <v>1244</v>
      </c>
      <c r="B71" s="5" t="n">
        <v>114</v>
      </c>
      <c r="C71" s="5" t="n">
        <v>165</v>
      </c>
    </row>
    <row r="72" spans="1:3">
      <c r="A72" s="4" t="s">
        <v>1246</v>
      </c>
    </row>
    <row r="73" spans="1:3">
      <c r="A73" s="3" t="s">
        <v>1220</v>
      </c>
    </row>
    <row r="74" spans="1:3">
      <c r="A74" s="4" t="s">
        <v>1244</v>
      </c>
      <c r="B74" s="5" t="n">
        <v>13</v>
      </c>
    </row>
    <row r="75" spans="1:3">
      <c r="A75" s="4" t="s">
        <v>1247</v>
      </c>
    </row>
    <row r="76" spans="1:3">
      <c r="A76" s="3" t="s">
        <v>1220</v>
      </c>
    </row>
    <row r="77" spans="1:3">
      <c r="A77" s="4" t="s">
        <v>1226</v>
      </c>
      <c r="B77" s="5" t="n">
        <v>51</v>
      </c>
      <c r="C77" s="5" t="n">
        <v>55</v>
      </c>
    </row>
    <row r="78" spans="1:3">
      <c r="A78" s="4" t="s">
        <v>1248</v>
      </c>
    </row>
    <row r="79" spans="1:3">
      <c r="A79" s="3" t="s">
        <v>1220</v>
      </c>
    </row>
    <row r="80" spans="1:3">
      <c r="A80" s="4" t="s">
        <v>1226</v>
      </c>
      <c r="B80" s="5" t="n">
        <v>21</v>
      </c>
      <c r="C80" s="5" t="n">
        <v>17</v>
      </c>
    </row>
    <row r="81" spans="1:3">
      <c r="A81" s="4" t="s">
        <v>1249</v>
      </c>
    </row>
    <row r="82" spans="1:3">
      <c r="A82" s="3" t="s">
        <v>1220</v>
      </c>
    </row>
    <row r="83" spans="1:3">
      <c r="A83" s="4" t="s">
        <v>1226</v>
      </c>
      <c r="B83" s="5" t="n">
        <v>30</v>
      </c>
      <c r="C83" s="5" t="n">
        <v>38</v>
      </c>
    </row>
    <row r="84" spans="1:3">
      <c r="A84" s="4" t="s">
        <v>1250</v>
      </c>
    </row>
    <row r="85" spans="1:3">
      <c r="A85" s="3" t="s">
        <v>1222</v>
      </c>
    </row>
    <row r="86" spans="1:3">
      <c r="A86" s="11" t="n">
        <v>-1</v>
      </c>
      <c r="B86" s="6" t="n">
        <v>4044</v>
      </c>
      <c r="C86" s="6" t="n">
        <v>40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251</v>
      </c>
      <c r="B1" s="2" t="s">
        <v>1252</v>
      </c>
      <c r="C1" s="2" t="s">
        <v>1253</v>
      </c>
      <c r="D1" s="2" t="s">
        <v>568</v>
      </c>
    </row>
    <row r="2" spans="1:4">
      <c r="A2" s="3" t="s">
        <v>1254</v>
      </c>
    </row>
    <row r="3" spans="1:4">
      <c r="A3" s="4" t="s">
        <v>1255</v>
      </c>
      <c r="B3" s="6" t="n">
        <v>26</v>
      </c>
      <c r="C3" s="6" t="n">
        <v>23</v>
      </c>
      <c r="D3" s="6" t="n">
        <v>31</v>
      </c>
    </row>
    <row r="4" spans="1:4">
      <c r="A4" s="4" t="s">
        <v>1256</v>
      </c>
      <c r="B4" s="6" t="n">
        <v>161</v>
      </c>
      <c r="C4" s="6" t="n">
        <v>243</v>
      </c>
      <c r="D4" s="5" t="n">
        <v>187</v>
      </c>
    </row>
    <row r="5" spans="1:4">
      <c r="A5" s="4" t="s">
        <v>1257</v>
      </c>
      <c r="B5" s="4" t="s">
        <v>1258</v>
      </c>
      <c r="C5" s="4" t="s">
        <v>1258</v>
      </c>
    </row>
    <row r="6" spans="1:4">
      <c r="A6" s="4" t="s">
        <v>1259</v>
      </c>
      <c r="B6" s="4" t="s">
        <v>1258</v>
      </c>
      <c r="C6" s="4" t="s">
        <v>1258</v>
      </c>
    </row>
    <row r="7" spans="1:4">
      <c r="A7" s="4" t="s">
        <v>956</v>
      </c>
    </row>
    <row r="8" spans="1:4">
      <c r="A8" s="3" t="s">
        <v>1254</v>
      </c>
    </row>
    <row r="9" spans="1:4">
      <c r="A9" s="4" t="s">
        <v>1256</v>
      </c>
      <c r="B9" s="6" t="n">
        <v>161</v>
      </c>
      <c r="C9" s="6" t="n">
        <v>243</v>
      </c>
      <c r="D9" s="5" t="n">
        <v>187</v>
      </c>
    </row>
    <row r="10" spans="1:4">
      <c r="A10" s="4" t="s">
        <v>1260</v>
      </c>
    </row>
    <row r="11" spans="1:4">
      <c r="A11" s="3" t="s">
        <v>1254</v>
      </c>
    </row>
    <row r="12" spans="1:4">
      <c r="A12" s="4" t="s">
        <v>1255</v>
      </c>
      <c r="B12" s="5" t="n">
        <v>0</v>
      </c>
      <c r="D12" s="5" t="n">
        <v>18</v>
      </c>
    </row>
    <row r="13" spans="1:4">
      <c r="A13" s="4" t="s">
        <v>966</v>
      </c>
    </row>
    <row r="14" spans="1:4">
      <c r="A14" s="3" t="s">
        <v>1254</v>
      </c>
    </row>
    <row r="15" spans="1:4">
      <c r="A15" s="4" t="s">
        <v>1255</v>
      </c>
      <c r="B15" s="5" t="n">
        <v>26</v>
      </c>
      <c r="C15" s="5" t="n">
        <v>23</v>
      </c>
      <c r="D15" s="6" t="n">
        <v>13</v>
      </c>
    </row>
    <row r="16" spans="1:4">
      <c r="A16" s="4" t="s">
        <v>1261</v>
      </c>
    </row>
    <row r="17" spans="1:4">
      <c r="A17" s="3" t="s">
        <v>1254</v>
      </c>
    </row>
    <row r="18" spans="1:4">
      <c r="A18" s="4" t="s">
        <v>1256</v>
      </c>
      <c r="B18" s="6" t="n">
        <v>161</v>
      </c>
      <c r="C18" s="6" t="n">
        <v>243</v>
      </c>
    </row>
    <row r="19" spans="1:4">
      <c r="A19" s="4" t="s">
        <v>1262</v>
      </c>
    </row>
    <row r="20" spans="1:4">
      <c r="A20" s="3" t="s">
        <v>1254</v>
      </c>
    </row>
    <row r="21" spans="1:4">
      <c r="A21" s="4" t="s">
        <v>1263</v>
      </c>
      <c r="B21" s="12" t="n">
        <v>0.0411</v>
      </c>
      <c r="C21" s="12" t="n">
        <v>0.0332</v>
      </c>
    </row>
    <row r="22" spans="1:4">
      <c r="A22" s="4" t="s">
        <v>1264</v>
      </c>
    </row>
    <row r="23" spans="1:4">
      <c r="A23" s="3" t="s">
        <v>1254</v>
      </c>
    </row>
    <row r="24" spans="1:4">
      <c r="A24" s="4" t="s">
        <v>1263</v>
      </c>
      <c r="B24" s="5" t="n">
        <v>1228</v>
      </c>
      <c r="C24" s="5" t="n">
        <v>1275</v>
      </c>
    </row>
    <row r="25" spans="1:4">
      <c r="A25" s="4" t="s">
        <v>1265</v>
      </c>
    </row>
    <row r="26" spans="1:4">
      <c r="A26" s="3" t="s">
        <v>1254</v>
      </c>
    </row>
    <row r="27" spans="1:4">
      <c r="A27" s="4" t="s">
        <v>1263</v>
      </c>
      <c r="B27" s="5" t="n">
        <v>1300</v>
      </c>
      <c r="C27" s="5" t="n">
        <v>1300</v>
      </c>
    </row>
    <row r="28" spans="1:4">
      <c r="A28" s="4" t="s">
        <v>1266</v>
      </c>
    </row>
    <row r="29" spans="1:4">
      <c r="A29" s="3" t="s">
        <v>1254</v>
      </c>
    </row>
    <row r="30" spans="1:4">
      <c r="A30" s="4" t="s">
        <v>1267</v>
      </c>
      <c r="B30" s="5" t="n">
        <v>302</v>
      </c>
      <c r="C30" s="5" t="n">
        <v>402</v>
      </c>
    </row>
    <row r="31" spans="1:4">
      <c r="A31" s="4" t="s">
        <v>1268</v>
      </c>
    </row>
    <row r="32" spans="1:4">
      <c r="A32" s="3" t="s">
        <v>1254</v>
      </c>
    </row>
    <row r="33" spans="1:4">
      <c r="A33" s="4" t="s">
        <v>1267</v>
      </c>
      <c r="B33" s="5" t="n">
        <v>1544</v>
      </c>
      <c r="C33" s="5" t="n">
        <v>1779</v>
      </c>
    </row>
    <row r="34" spans="1:4">
      <c r="A34" s="4" t="s">
        <v>1269</v>
      </c>
    </row>
    <row r="35" spans="1:4">
      <c r="A35" s="3" t="s">
        <v>1254</v>
      </c>
    </row>
    <row r="36" spans="1:4">
      <c r="A36" s="4" t="s">
        <v>1255</v>
      </c>
      <c r="B36" s="6" t="n">
        <v>26</v>
      </c>
      <c r="C36" s="6" t="n">
        <v>23</v>
      </c>
    </row>
    <row r="37" spans="1:4">
      <c r="A37" s="4" t="s">
        <v>1270</v>
      </c>
    </row>
    <row r="38" spans="1:4">
      <c r="A38" s="3" t="s">
        <v>1254</v>
      </c>
    </row>
    <row r="39" spans="1:4">
      <c r="A39" s="4" t="s">
        <v>1271</v>
      </c>
      <c r="B39" s="12" t="n">
        <v>0.166</v>
      </c>
      <c r="C39" s="12" t="n">
        <v>0.175</v>
      </c>
    </row>
    <row r="40" spans="1:4">
      <c r="A40" s="4" t="s">
        <v>1272</v>
      </c>
    </row>
    <row r="41" spans="1:4">
      <c r="A41" s="3" t="s">
        <v>1254</v>
      </c>
    </row>
    <row r="42" spans="1:4">
      <c r="A42" s="4" t="s">
        <v>1271</v>
      </c>
      <c r="B42" s="8" t="n">
        <v>2.8</v>
      </c>
      <c r="C42" s="8" t="n">
        <v>3.09</v>
      </c>
    </row>
    <row r="43" spans="1:4">
      <c r="A43" s="4" t="s">
        <v>1273</v>
      </c>
    </row>
    <row r="44" spans="1:4">
      <c r="A44" s="3" t="s">
        <v>1254</v>
      </c>
    </row>
    <row r="45" spans="1:4">
      <c r="A45" s="4" t="s">
        <v>1271</v>
      </c>
      <c r="B45" s="5" t="n">
        <v>3</v>
      </c>
      <c r="C45" s="5" t="n">
        <v>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6</v>
      </c>
    </row>
    <row r="3" spans="1:3">
      <c r="A3" s="3" t="s">
        <v>1275</v>
      </c>
    </row>
    <row r="4" spans="1:3">
      <c r="A4" s="4" t="s">
        <v>1276</v>
      </c>
      <c r="B4" s="6" t="n">
        <v>23</v>
      </c>
      <c r="C4" s="6" t="n">
        <v>31</v>
      </c>
    </row>
    <row r="5" spans="1:3">
      <c r="A5" s="4" t="s">
        <v>1099</v>
      </c>
      <c r="C5" s="5" t="n">
        <v>-18</v>
      </c>
    </row>
    <row r="6" spans="1:3">
      <c r="A6" s="4" t="s">
        <v>1277</v>
      </c>
      <c r="B6" s="5" t="n">
        <v>3</v>
      </c>
      <c r="C6" s="5" t="n">
        <v>10</v>
      </c>
    </row>
    <row r="7" spans="1:3">
      <c r="A7" s="4" t="s">
        <v>1278</v>
      </c>
      <c r="B7" s="5" t="n">
        <v>26</v>
      </c>
      <c r="C7" s="5" t="n">
        <v>23</v>
      </c>
    </row>
    <row r="8" spans="1:3">
      <c r="A8" s="3" t="s">
        <v>1279</v>
      </c>
    </row>
    <row r="9" spans="1:3">
      <c r="A9" s="4" t="s">
        <v>1280</v>
      </c>
      <c r="B9" s="5" t="n">
        <v>243</v>
      </c>
      <c r="C9" s="5" t="n">
        <v>187</v>
      </c>
    </row>
    <row r="10" spans="1:3">
      <c r="A10" s="4" t="s">
        <v>1099</v>
      </c>
      <c r="B10" s="5" t="n">
        <v>-10</v>
      </c>
      <c r="C10" s="5" t="n">
        <v>-12</v>
      </c>
    </row>
    <row r="11" spans="1:3">
      <c r="A11" s="4" t="s">
        <v>1277</v>
      </c>
      <c r="B11" s="5" t="n">
        <v>-72</v>
      </c>
      <c r="C11" s="5" t="n">
        <v>68</v>
      </c>
    </row>
    <row r="12" spans="1:3">
      <c r="A12" s="4" t="s">
        <v>1281</v>
      </c>
      <c r="B12" s="5" t="n">
        <v>161</v>
      </c>
      <c r="C12" s="5" t="n">
        <v>243</v>
      </c>
    </row>
    <row r="13" spans="1:3">
      <c r="A13" s="4" t="s">
        <v>956</v>
      </c>
    </row>
    <row r="14" spans="1:3">
      <c r="A14" s="3" t="s">
        <v>1279</v>
      </c>
    </row>
    <row r="15" spans="1:3">
      <c r="A15" s="4" t="s">
        <v>1280</v>
      </c>
      <c r="B15" s="5" t="n">
        <v>243</v>
      </c>
      <c r="C15" s="5" t="n">
        <v>187</v>
      </c>
    </row>
    <row r="16" spans="1:3">
      <c r="A16" s="4" t="s">
        <v>1099</v>
      </c>
      <c r="B16" s="5" t="n">
        <v>-10</v>
      </c>
      <c r="C16" s="5" t="n">
        <v>-12</v>
      </c>
    </row>
    <row r="17" spans="1:3">
      <c r="A17" s="4" t="s">
        <v>1277</v>
      </c>
      <c r="B17" s="5" t="n">
        <v>-72</v>
      </c>
      <c r="C17" s="5" t="n">
        <v>68</v>
      </c>
    </row>
    <row r="18" spans="1:3">
      <c r="A18" s="4" t="s">
        <v>1281</v>
      </c>
      <c r="B18" s="5" t="n">
        <v>161</v>
      </c>
      <c r="C18" s="5" t="n">
        <v>243</v>
      </c>
    </row>
    <row r="19" spans="1:3">
      <c r="A19" s="4" t="s">
        <v>1260</v>
      </c>
    </row>
    <row r="20" spans="1:3">
      <c r="A20" s="3" t="s">
        <v>1275</v>
      </c>
    </row>
    <row r="21" spans="1:3">
      <c r="A21" s="4" t="s">
        <v>1276</v>
      </c>
      <c r="C21" s="5" t="n">
        <v>18</v>
      </c>
    </row>
    <row r="22" spans="1:3">
      <c r="A22" s="4" t="s">
        <v>1099</v>
      </c>
      <c r="C22" s="5" t="n">
        <v>-18</v>
      </c>
    </row>
    <row r="23" spans="1:3">
      <c r="A23" s="4" t="s">
        <v>1278</v>
      </c>
      <c r="B23" s="5" t="n">
        <v>0</v>
      </c>
    </row>
    <row r="24" spans="1:3">
      <c r="A24" s="4" t="s">
        <v>966</v>
      </c>
    </row>
    <row r="25" spans="1:3">
      <c r="A25" s="3" t="s">
        <v>1275</v>
      </c>
    </row>
    <row r="26" spans="1:3">
      <c r="A26" s="4" t="s">
        <v>1276</v>
      </c>
      <c r="B26" s="5" t="n">
        <v>23</v>
      </c>
      <c r="C26" s="5" t="n">
        <v>13</v>
      </c>
    </row>
    <row r="27" spans="1:3">
      <c r="A27" s="4" t="s">
        <v>1277</v>
      </c>
      <c r="B27" s="5" t="n">
        <v>3</v>
      </c>
      <c r="C27" s="5" t="n">
        <v>10</v>
      </c>
    </row>
    <row r="28" spans="1:3">
      <c r="A28" s="4" t="s">
        <v>1278</v>
      </c>
      <c r="B28" s="6" t="n">
        <v>26</v>
      </c>
      <c r="C28" s="6" t="n">
        <v>2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82</v>
      </c>
      <c r="B1" s="2" t="s">
        <v>2</v>
      </c>
      <c r="C1" s="2" t="s">
        <v>40</v>
      </c>
    </row>
    <row r="2" spans="1:3">
      <c r="A2" s="4" t="s">
        <v>1283</v>
      </c>
    </row>
    <row r="3" spans="1:3">
      <c r="A3" s="3" t="s">
        <v>1284</v>
      </c>
    </row>
    <row r="4" spans="1:3">
      <c r="A4" s="4" t="s">
        <v>1285</v>
      </c>
      <c r="B4" s="13" t="n">
        <v>0.052</v>
      </c>
    </row>
    <row r="5" spans="1:3">
      <c r="A5" s="4" t="s">
        <v>1286</v>
      </c>
    </row>
    <row r="6" spans="1:3">
      <c r="A6" s="3" t="s">
        <v>1284</v>
      </c>
    </row>
    <row r="7" spans="1:3">
      <c r="A7" s="4" t="s">
        <v>1285</v>
      </c>
      <c r="B7" s="5" t="n">
        <v>1213</v>
      </c>
    </row>
    <row r="8" spans="1:3">
      <c r="A8" s="4" t="s">
        <v>1287</v>
      </c>
    </row>
    <row r="9" spans="1:3">
      <c r="A9" s="3" t="s">
        <v>1284</v>
      </c>
    </row>
    <row r="10" spans="1:3">
      <c r="A10" s="4" t="s">
        <v>1285</v>
      </c>
      <c r="B10" s="5" t="n">
        <v>1300</v>
      </c>
    </row>
    <row r="11" spans="1:3">
      <c r="A11" s="4" t="s">
        <v>1288</v>
      </c>
    </row>
    <row r="12" spans="1:3">
      <c r="A12" s="3" t="s">
        <v>1284</v>
      </c>
    </row>
    <row r="13" spans="1:3">
      <c r="A13" s="4" t="s">
        <v>1285</v>
      </c>
      <c r="C13" s="13" t="n">
        <v>0.07099999999999999</v>
      </c>
    </row>
    <row r="14" spans="1:3">
      <c r="A14" s="4" t="s">
        <v>1289</v>
      </c>
    </row>
    <row r="15" spans="1:3">
      <c r="A15" s="3" t="s">
        <v>1284</v>
      </c>
    </row>
    <row r="16" spans="1:3">
      <c r="A16" s="4" t="s">
        <v>1285</v>
      </c>
      <c r="C16" s="5" t="n">
        <v>1221</v>
      </c>
    </row>
    <row r="17" spans="1:3">
      <c r="A17" s="4" t="s">
        <v>1290</v>
      </c>
    </row>
    <row r="18" spans="1:3">
      <c r="A18" s="3" t="s">
        <v>1284</v>
      </c>
    </row>
    <row r="19" spans="1:3">
      <c r="A19" s="4" t="s">
        <v>1285</v>
      </c>
      <c r="C19" s="5" t="n">
        <v>13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7"/>
  </cols>
  <sheetData>
    <row r="1" spans="1:2">
      <c r="A1" s="1" t="s">
        <v>1291</v>
      </c>
      <c r="B1" s="2" t="s">
        <v>1</v>
      </c>
    </row>
    <row r="2" spans="1:2">
      <c r="B2" s="2" t="s">
        <v>1292</v>
      </c>
    </row>
    <row r="3" spans="1:2">
      <c r="A3" s="4" t="s">
        <v>580</v>
      </c>
    </row>
    <row r="4" spans="1:2">
      <c r="A4" s="3" t="s">
        <v>1293</v>
      </c>
    </row>
    <row r="5" spans="1:2">
      <c r="A5" s="4" t="s">
        <v>1294</v>
      </c>
      <c r="B5" s="5" t="n">
        <v>11</v>
      </c>
    </row>
    <row r="6" spans="1:2">
      <c r="A6" s="4" t="s">
        <v>1295</v>
      </c>
      <c r="B6" s="8" t="n">
        <v>1.97</v>
      </c>
    </row>
    <row r="7" spans="1:2">
      <c r="A7" s="4" t="s">
        <v>595</v>
      </c>
    </row>
    <row r="8" spans="1:2">
      <c r="A8" s="3" t="s">
        <v>1293</v>
      </c>
    </row>
    <row r="9" spans="1:2">
      <c r="A9" s="4" t="s">
        <v>1294</v>
      </c>
      <c r="B9" s="5" t="n">
        <v>2</v>
      </c>
    </row>
    <row r="10" spans="1:2">
      <c r="A10" s="4" t="s">
        <v>1295</v>
      </c>
      <c r="B10" s="8" t="n">
        <v>1.93</v>
      </c>
    </row>
    <row r="11" spans="1:2">
      <c r="A11" s="4" t="s">
        <v>602</v>
      </c>
    </row>
    <row r="12" spans="1:2">
      <c r="A12" s="3" t="s">
        <v>1293</v>
      </c>
    </row>
    <row r="13" spans="1:2">
      <c r="A13" s="4" t="s">
        <v>1296</v>
      </c>
      <c r="B13" s="5" t="n">
        <v>171</v>
      </c>
    </row>
    <row r="14" spans="1:2">
      <c r="A14" s="4" t="s">
        <v>1295</v>
      </c>
      <c r="B14" s="8" t="n">
        <v>81.68000000000001</v>
      </c>
    </row>
    <row r="15" spans="1:2">
      <c r="A15" s="4" t="s">
        <v>1297</v>
      </c>
    </row>
    <row r="16" spans="1:2">
      <c r="A16" s="3" t="s">
        <v>1293</v>
      </c>
    </row>
    <row r="17" spans="1:2">
      <c r="A17" s="4" t="s">
        <v>1294</v>
      </c>
      <c r="B17" s="5" t="n">
        <v>4</v>
      </c>
    </row>
    <row r="18" spans="1:2">
      <c r="A18" s="4" t="s">
        <v>1295</v>
      </c>
      <c r="B18" s="8" t="n">
        <v>1.87</v>
      </c>
    </row>
    <row r="19" spans="1:2">
      <c r="A19" s="4" t="s">
        <v>1298</v>
      </c>
    </row>
    <row r="20" spans="1:2">
      <c r="A20" s="3" t="s">
        <v>1293</v>
      </c>
    </row>
    <row r="21" spans="1:2">
      <c r="A21" s="4" t="s">
        <v>1295</v>
      </c>
      <c r="B21" s="8" t="n">
        <v>2.07</v>
      </c>
    </row>
    <row r="22" spans="1:2">
      <c r="A22" s="4" t="s">
        <v>1299</v>
      </c>
    </row>
    <row r="23" spans="1:2">
      <c r="A23" s="3" t="s">
        <v>1293</v>
      </c>
    </row>
    <row r="24" spans="1:2">
      <c r="A24" s="4" t="s">
        <v>1296</v>
      </c>
      <c r="B24" s="5" t="n">
        <v>18</v>
      </c>
    </row>
    <row r="25" spans="1:2">
      <c r="A25" s="4" t="s">
        <v>1295</v>
      </c>
      <c r="B25" s="8" t="n">
        <v>85.95999999999999</v>
      </c>
    </row>
    <row r="26" spans="1:2">
      <c r="A26" s="4" t="s">
        <v>1300</v>
      </c>
    </row>
    <row r="27" spans="1:2">
      <c r="A27" s="3" t="s">
        <v>1293</v>
      </c>
    </row>
    <row r="28" spans="1:2">
      <c r="A28" s="4" t="s">
        <v>1294</v>
      </c>
      <c r="B28" s="5" t="n">
        <v>5</v>
      </c>
    </row>
    <row r="29" spans="1:2">
      <c r="A29" s="4" t="s">
        <v>1295</v>
      </c>
      <c r="B29" s="5" t="n">
        <v>2</v>
      </c>
    </row>
    <row r="30" spans="1:2">
      <c r="A30" s="4" t="s">
        <v>1301</v>
      </c>
    </row>
    <row r="31" spans="1:2">
      <c r="A31" s="3" t="s">
        <v>1293</v>
      </c>
    </row>
    <row r="32" spans="1:2">
      <c r="A32" s="4" t="s">
        <v>1294</v>
      </c>
      <c r="B32" s="5" t="n">
        <v>2</v>
      </c>
    </row>
    <row r="33" spans="1:2">
      <c r="A33" s="4" t="s">
        <v>1295</v>
      </c>
      <c r="B33" s="8" t="n">
        <v>1.89</v>
      </c>
    </row>
    <row r="34" spans="1:2">
      <c r="A34" s="4" t="s">
        <v>1302</v>
      </c>
    </row>
    <row r="35" spans="1:2">
      <c r="A35" s="3" t="s">
        <v>1293</v>
      </c>
    </row>
    <row r="36" spans="1:2">
      <c r="A36" s="4" t="s">
        <v>1296</v>
      </c>
      <c r="B36" s="5" t="n">
        <v>93</v>
      </c>
    </row>
    <row r="37" spans="1:2">
      <c r="A37" s="4" t="s">
        <v>1295</v>
      </c>
      <c r="B37" s="8" t="n">
        <v>78.86</v>
      </c>
    </row>
    <row r="38" spans="1:2">
      <c r="A38" s="4" t="s">
        <v>1303</v>
      </c>
    </row>
    <row r="39" spans="1:2">
      <c r="A39" s="3" t="s">
        <v>1293</v>
      </c>
    </row>
    <row r="40" spans="1:2">
      <c r="A40" s="4" t="s">
        <v>1294</v>
      </c>
      <c r="B40" s="5" t="n">
        <v>2</v>
      </c>
    </row>
    <row r="41" spans="1:2">
      <c r="A41" s="4" t="s">
        <v>1295</v>
      </c>
      <c r="B41" s="8" t="n">
        <v>2.07</v>
      </c>
    </row>
    <row r="42" spans="1:2">
      <c r="A42" s="4" t="s">
        <v>1304</v>
      </c>
    </row>
    <row r="43" spans="1:2">
      <c r="A43" s="3" t="s">
        <v>1293</v>
      </c>
    </row>
    <row r="44" spans="1:2">
      <c r="A44" s="4" t="s">
        <v>1295</v>
      </c>
      <c r="B44" s="8" t="n">
        <v>2.05</v>
      </c>
    </row>
    <row r="45" spans="1:2">
      <c r="A45" s="4" t="s">
        <v>1305</v>
      </c>
    </row>
    <row r="46" spans="1:2">
      <c r="A46" s="3" t="s">
        <v>1293</v>
      </c>
    </row>
    <row r="47" spans="1:2">
      <c r="A47" s="4" t="s">
        <v>1296</v>
      </c>
      <c r="B47" s="5" t="n">
        <v>60</v>
      </c>
    </row>
    <row r="48" spans="1:2">
      <c r="A48" s="4" t="s">
        <v>1295</v>
      </c>
      <c r="B48" s="8" t="n">
        <v>84.7600000000000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6</v>
      </c>
    </row>
    <row r="2" spans="1:3">
      <c r="A2" s="4" t="s">
        <v>169</v>
      </c>
    </row>
    <row r="3" spans="1:3">
      <c r="A3" s="3" t="s">
        <v>1293</v>
      </c>
    </row>
    <row r="4" spans="1:3">
      <c r="A4" s="4" t="s">
        <v>1307</v>
      </c>
      <c r="C4" s="6" t="n">
        <v>6</v>
      </c>
    </row>
    <row r="5" spans="1:3">
      <c r="A5" s="4" t="s">
        <v>1308</v>
      </c>
    </row>
    <row r="6" spans="1:3">
      <c r="A6" s="3" t="s">
        <v>1293</v>
      </c>
    </row>
    <row r="7" spans="1:3">
      <c r="A7" s="4" t="s">
        <v>1307</v>
      </c>
      <c r="C7" s="5" t="n">
        <v>6</v>
      </c>
    </row>
    <row r="8" spans="1:3">
      <c r="A8" s="4" t="s">
        <v>755</v>
      </c>
    </row>
    <row r="9" spans="1:3">
      <c r="A9" s="3" t="s">
        <v>1293</v>
      </c>
    </row>
    <row r="10" spans="1:3">
      <c r="A10" s="4" t="s">
        <v>1309</v>
      </c>
      <c r="C10" s="5" t="n">
        <v>1</v>
      </c>
    </row>
    <row r="11" spans="1:3">
      <c r="A11" s="4" t="s">
        <v>1310</v>
      </c>
    </row>
    <row r="12" spans="1:3">
      <c r="A12" s="3" t="s">
        <v>1293</v>
      </c>
    </row>
    <row r="13" spans="1:3">
      <c r="A13" s="4" t="s">
        <v>1309</v>
      </c>
      <c r="C13" s="6" t="n">
        <v>1</v>
      </c>
    </row>
    <row r="14" spans="1:3">
      <c r="A14" s="4" t="s">
        <v>1311</v>
      </c>
    </row>
    <row r="15" spans="1:3">
      <c r="A15" s="3" t="s">
        <v>1293</v>
      </c>
    </row>
    <row r="16" spans="1:3">
      <c r="A16" s="4" t="s">
        <v>1309</v>
      </c>
      <c r="B16" s="6" t="n">
        <v>2</v>
      </c>
    </row>
    <row r="17" spans="1:3">
      <c r="A17" s="4" t="s">
        <v>1312</v>
      </c>
    </row>
    <row r="18" spans="1:3">
      <c r="A18" s="3" t="s">
        <v>1293</v>
      </c>
    </row>
    <row r="19" spans="1:3">
      <c r="A19" s="4" t="s">
        <v>1309</v>
      </c>
      <c r="B19" s="6" t="n">
        <v>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6</v>
      </c>
      <c r="D2" s="2" t="s">
        <v>40</v>
      </c>
    </row>
    <row r="3" spans="1:4">
      <c r="A3" s="3" t="s">
        <v>1293</v>
      </c>
    </row>
    <row r="4" spans="1:4">
      <c r="A4" s="4" t="s">
        <v>571</v>
      </c>
      <c r="B4" s="6" t="n">
        <v>4093</v>
      </c>
      <c r="C4" s="6" t="n">
        <v>4062</v>
      </c>
      <c r="D4" s="6" t="n">
        <v>3738</v>
      </c>
    </row>
    <row r="5" spans="1:4">
      <c r="A5" s="4" t="s">
        <v>1314</v>
      </c>
      <c r="B5" s="5" t="n">
        <v>207</v>
      </c>
      <c r="C5" s="5" t="n">
        <v>241</v>
      </c>
      <c r="D5" s="5" t="n">
        <v>273</v>
      </c>
    </row>
    <row r="6" spans="1:4">
      <c r="A6" s="4" t="s">
        <v>1315</v>
      </c>
      <c r="B6" s="5" t="n">
        <v>11</v>
      </c>
    </row>
    <row r="7" spans="1:4">
      <c r="A7" s="4" t="s">
        <v>1316</v>
      </c>
    </row>
    <row r="8" spans="1:4">
      <c r="A8" s="3" t="s">
        <v>1293</v>
      </c>
    </row>
    <row r="9" spans="1:4">
      <c r="A9" s="4" t="s">
        <v>1317</v>
      </c>
      <c r="C9" s="5" t="n">
        <v>-5</v>
      </c>
      <c r="D9" s="5" t="n">
        <v>-3</v>
      </c>
    </row>
    <row r="10" spans="1:4">
      <c r="A10" s="4" t="s">
        <v>1318</v>
      </c>
      <c r="B10" s="5" t="n">
        <v>13</v>
      </c>
      <c r="C10" s="5" t="n">
        <v>25</v>
      </c>
      <c r="D10" s="5" t="n">
        <v>37</v>
      </c>
    </row>
    <row r="11" spans="1:4">
      <c r="A11" s="4" t="s">
        <v>452</v>
      </c>
    </row>
    <row r="12" spans="1:4">
      <c r="A12" s="3" t="s">
        <v>1293</v>
      </c>
    </row>
    <row r="13" spans="1:4">
      <c r="A13" s="4" t="s">
        <v>1317</v>
      </c>
      <c r="B13" s="5" t="n">
        <v>3</v>
      </c>
      <c r="C13" s="5" t="n">
        <v>-3</v>
      </c>
      <c r="D13" s="5" t="n">
        <v>-9</v>
      </c>
    </row>
    <row r="14" spans="1:4">
      <c r="A14" s="4" t="s">
        <v>1318</v>
      </c>
      <c r="B14" s="5" t="n">
        <v>-7</v>
      </c>
      <c r="C14" s="5" t="n">
        <v>2</v>
      </c>
      <c r="D14" s="5" t="n">
        <v>22</v>
      </c>
    </row>
    <row r="15" spans="1:4">
      <c r="A15" s="4" t="s">
        <v>1319</v>
      </c>
      <c r="D15" s="5" t="n">
        <v>-1</v>
      </c>
    </row>
    <row r="16" spans="1:4">
      <c r="A16" s="4" t="s">
        <v>1320</v>
      </c>
    </row>
    <row r="17" spans="1:4">
      <c r="A17" s="3" t="s">
        <v>1293</v>
      </c>
    </row>
    <row r="18" spans="1:4">
      <c r="A18" s="4" t="s">
        <v>1318</v>
      </c>
      <c r="B18" s="5" t="n">
        <v>10</v>
      </c>
      <c r="C18" s="5" t="n">
        <v>10</v>
      </c>
      <c r="D18" s="5" t="n">
        <v>33</v>
      </c>
    </row>
    <row r="19" spans="1:4">
      <c r="A19" s="4" t="s">
        <v>1321</v>
      </c>
    </row>
    <row r="20" spans="1:4">
      <c r="A20" s="3" t="s">
        <v>1293</v>
      </c>
    </row>
    <row r="21" spans="1:4">
      <c r="A21" s="4" t="s">
        <v>1322</v>
      </c>
      <c r="B21" s="5" t="n">
        <v>13</v>
      </c>
      <c r="C21" s="5" t="n">
        <v>25</v>
      </c>
      <c r="D21" s="5" t="n">
        <v>37</v>
      </c>
    </row>
    <row r="22" spans="1:4">
      <c r="A22" s="4" t="s">
        <v>1323</v>
      </c>
    </row>
    <row r="23" spans="1:4">
      <c r="A23" s="3" t="s">
        <v>1293</v>
      </c>
    </row>
    <row r="24" spans="1:4">
      <c r="A24" s="4" t="s">
        <v>1322</v>
      </c>
      <c r="B24" s="5" t="n">
        <v>-7</v>
      </c>
      <c r="C24" s="5" t="n">
        <v>2</v>
      </c>
      <c r="D24" s="5" t="n">
        <v>22</v>
      </c>
    </row>
    <row r="25" spans="1:4">
      <c r="A25" s="4" t="s">
        <v>1324</v>
      </c>
    </row>
    <row r="26" spans="1:4">
      <c r="A26" s="3" t="s">
        <v>1293</v>
      </c>
    </row>
    <row r="27" spans="1:4">
      <c r="A27" s="4" t="s">
        <v>1322</v>
      </c>
      <c r="B27" s="6" t="n">
        <v>10</v>
      </c>
      <c r="C27" s="6" t="n">
        <v>10</v>
      </c>
      <c r="D27" s="6" t="n">
        <v>3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36</v>
      </c>
    </row>
    <row r="3" spans="1:3">
      <c r="A3" s="4" t="s">
        <v>1326</v>
      </c>
    </row>
    <row r="4" spans="1:3">
      <c r="A4" s="3" t="s">
        <v>1327</v>
      </c>
    </row>
    <row r="5" spans="1:3">
      <c r="A5" s="4" t="s">
        <v>1328</v>
      </c>
      <c r="B5" s="6" t="n">
        <v>3</v>
      </c>
      <c r="C5" s="6" t="n">
        <v>10</v>
      </c>
    </row>
    <row r="6" spans="1:3">
      <c r="A6" s="4" t="s">
        <v>1329</v>
      </c>
      <c r="B6" s="5" t="n">
        <v>1</v>
      </c>
    </row>
    <row r="7" spans="1:3">
      <c r="A7" s="4" t="s">
        <v>758</v>
      </c>
    </row>
    <row r="8" spans="1:3">
      <c r="A8" s="3" t="s">
        <v>1327</v>
      </c>
    </row>
    <row r="9" spans="1:3">
      <c r="A9" s="4" t="s">
        <v>966</v>
      </c>
      <c r="B9" s="5" t="n">
        <v>26</v>
      </c>
      <c r="C9" s="5" t="n">
        <v>23</v>
      </c>
    </row>
    <row r="10" spans="1:3">
      <c r="A10" s="4" t="s">
        <v>1329</v>
      </c>
      <c r="B10" s="6" t="n">
        <v>1</v>
      </c>
      <c r="C10" s="6" t="n">
        <v>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330</v>
      </c>
      <c r="B1" s="2" t="s">
        <v>1</v>
      </c>
    </row>
    <row r="2" spans="1:4">
      <c r="B2" s="2" t="s">
        <v>1331</v>
      </c>
      <c r="C2" s="2" t="s">
        <v>563</v>
      </c>
      <c r="D2" s="2" t="s">
        <v>568</v>
      </c>
    </row>
    <row r="3" spans="1:4">
      <c r="A3" s="3" t="s">
        <v>1332</v>
      </c>
    </row>
    <row r="4" spans="1:4">
      <c r="A4" s="4" t="s">
        <v>1333</v>
      </c>
      <c r="B4" s="6" t="n">
        <v>-9</v>
      </c>
      <c r="C4" s="6" t="n">
        <v>24</v>
      </c>
      <c r="D4" s="6" t="n">
        <v>18</v>
      </c>
    </row>
    <row r="5" spans="1:4">
      <c r="A5" s="4" t="s">
        <v>1334</v>
      </c>
    </row>
    <row r="6" spans="1:4">
      <c r="A6" s="3" t="s">
        <v>1332</v>
      </c>
    </row>
    <row r="7" spans="1:4">
      <c r="A7" s="4" t="s">
        <v>1335</v>
      </c>
      <c r="B7" s="5" t="n">
        <v>143</v>
      </c>
    </row>
    <row r="8" spans="1:4">
      <c r="A8" s="4" t="s">
        <v>1336</v>
      </c>
      <c r="B8" s="5" t="n">
        <v>1286</v>
      </c>
    </row>
    <row r="9" spans="1:4">
      <c r="A9" s="4" t="s">
        <v>1337</v>
      </c>
    </row>
    <row r="10" spans="1:4">
      <c r="A10" s="3" t="s">
        <v>1332</v>
      </c>
    </row>
    <row r="11" spans="1:4">
      <c r="A11" s="4" t="s">
        <v>1338</v>
      </c>
      <c r="B11" s="5" t="n">
        <v>20</v>
      </c>
    </row>
    <row r="12" spans="1:4">
      <c r="A12" s="4" t="s">
        <v>1339</v>
      </c>
      <c r="B12" s="8" t="n">
        <v>2.7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0</v>
      </c>
      <c r="B1" s="2" t="s">
        <v>2</v>
      </c>
      <c r="C1" s="2" t="s">
        <v>34</v>
      </c>
      <c r="D1" s="2" t="s">
        <v>36</v>
      </c>
      <c r="E1" s="2" t="s">
        <v>934</v>
      </c>
      <c r="F1" s="2" t="s">
        <v>40</v>
      </c>
    </row>
    <row r="2" spans="1:6">
      <c r="A2" s="3" t="s">
        <v>1341</v>
      </c>
    </row>
    <row r="3" spans="1:6">
      <c r="A3" s="4" t="s">
        <v>1342</v>
      </c>
      <c r="B3" s="6" t="n">
        <v>271</v>
      </c>
      <c r="D3" s="6" t="n">
        <v>280</v>
      </c>
    </row>
    <row r="4" spans="1:6">
      <c r="A4" s="4" t="s">
        <v>930</v>
      </c>
    </row>
    <row r="5" spans="1:6">
      <c r="A5" s="3" t="s">
        <v>327</v>
      </c>
    </row>
    <row r="6" spans="1:6">
      <c r="A6" s="4" t="s">
        <v>944</v>
      </c>
      <c r="B6" s="4" t="s">
        <v>939</v>
      </c>
      <c r="C6" s="4" t="s">
        <v>940</v>
      </c>
      <c r="D6" s="4" t="s">
        <v>941</v>
      </c>
      <c r="E6" s="4" t="s">
        <v>941</v>
      </c>
      <c r="F6" s="4" t="s">
        <v>821</v>
      </c>
    </row>
    <row r="7" spans="1:6">
      <c r="A7" s="4" t="s">
        <v>931</v>
      </c>
    </row>
    <row r="8" spans="1:6">
      <c r="A8" s="3" t="s">
        <v>327</v>
      </c>
    </row>
    <row r="9" spans="1:6">
      <c r="A9" s="4" t="s">
        <v>944</v>
      </c>
      <c r="B9" s="4" t="s">
        <v>937</v>
      </c>
      <c r="D9" s="4" t="s">
        <v>937</v>
      </c>
    </row>
    <row r="10" spans="1:6">
      <c r="A10" s="4" t="s">
        <v>797</v>
      </c>
    </row>
    <row r="11" spans="1:6">
      <c r="A11" s="3" t="s">
        <v>327</v>
      </c>
    </row>
    <row r="12" spans="1:6">
      <c r="A12" s="4" t="s">
        <v>944</v>
      </c>
      <c r="B12" s="4" t="s">
        <v>942</v>
      </c>
    </row>
    <row r="13" spans="1:6">
      <c r="A13" s="4" t="s">
        <v>1343</v>
      </c>
    </row>
    <row r="14" spans="1:6">
      <c r="A14" s="3" t="s">
        <v>1341</v>
      </c>
    </row>
    <row r="15" spans="1:6">
      <c r="A15" s="4" t="s">
        <v>928</v>
      </c>
      <c r="B15" s="6" t="n">
        <v>192</v>
      </c>
      <c r="D15" s="6" t="n">
        <v>165</v>
      </c>
    </row>
    <row r="16" spans="1:6">
      <c r="A16" s="4" t="s">
        <v>1342</v>
      </c>
      <c r="B16" s="5" t="n">
        <v>271</v>
      </c>
      <c r="D16" s="5" t="n">
        <v>280</v>
      </c>
    </row>
    <row r="17" spans="1:6">
      <c r="A17" s="4" t="s">
        <v>1344</v>
      </c>
    </row>
    <row r="18" spans="1:6">
      <c r="A18" s="3" t="s">
        <v>1341</v>
      </c>
    </row>
    <row r="19" spans="1:6">
      <c r="A19" s="4" t="s">
        <v>928</v>
      </c>
      <c r="B19" s="5" t="n">
        <v>109</v>
      </c>
      <c r="D19" s="5" t="n">
        <v>115</v>
      </c>
    </row>
    <row r="20" spans="1:6">
      <c r="A20" s="4" t="s">
        <v>1345</v>
      </c>
    </row>
    <row r="21" spans="1:6">
      <c r="A21" s="3" t="s">
        <v>1341</v>
      </c>
    </row>
    <row r="22" spans="1:6">
      <c r="A22" s="4" t="s">
        <v>928</v>
      </c>
      <c r="B22" s="5" t="n">
        <v>7</v>
      </c>
      <c r="D22" s="6" t="n">
        <v>50</v>
      </c>
    </row>
    <row r="23" spans="1:6">
      <c r="A23" s="4" t="s">
        <v>1346</v>
      </c>
    </row>
    <row r="24" spans="1:6">
      <c r="A24" s="3" t="s">
        <v>1341</v>
      </c>
    </row>
    <row r="25" spans="1:6">
      <c r="A25" s="4" t="s">
        <v>928</v>
      </c>
      <c r="B25" s="5" t="n">
        <v>76</v>
      </c>
    </row>
    <row r="26" spans="1:6">
      <c r="A26" s="4" t="s">
        <v>1347</v>
      </c>
    </row>
    <row r="27" spans="1:6">
      <c r="A27" s="3" t="s">
        <v>1341</v>
      </c>
    </row>
    <row r="28" spans="1:6">
      <c r="A28" s="4" t="s">
        <v>928</v>
      </c>
      <c r="B28" s="5" t="n">
        <v>6</v>
      </c>
    </row>
    <row r="29" spans="1:6">
      <c r="A29" s="4" t="s">
        <v>1348</v>
      </c>
    </row>
    <row r="30" spans="1:6">
      <c r="A30" s="3" t="s">
        <v>1341</v>
      </c>
    </row>
    <row r="31" spans="1:6">
      <c r="A31" s="4" t="s">
        <v>1349</v>
      </c>
      <c r="B31" s="5" t="n">
        <v>79</v>
      </c>
    </row>
    <row r="32" spans="1:6">
      <c r="A32" s="4" t="s">
        <v>1350</v>
      </c>
    </row>
    <row r="33" spans="1:6">
      <c r="A33" s="3" t="s">
        <v>1341</v>
      </c>
    </row>
    <row r="34" spans="1:6">
      <c r="A34" s="4" t="s">
        <v>1349</v>
      </c>
      <c r="B34" s="5" t="n">
        <v>62</v>
      </c>
    </row>
    <row r="35" spans="1:6">
      <c r="A35" s="4" t="s">
        <v>1351</v>
      </c>
    </row>
    <row r="36" spans="1:6">
      <c r="A36" s="3" t="s">
        <v>1341</v>
      </c>
    </row>
    <row r="37" spans="1:6">
      <c r="A37" s="4" t="s">
        <v>1349</v>
      </c>
      <c r="B37" s="5" t="n">
        <v>13</v>
      </c>
    </row>
    <row r="38" spans="1:6">
      <c r="A38" s="4" t="s">
        <v>1352</v>
      </c>
    </row>
    <row r="39" spans="1:6">
      <c r="A39" s="3" t="s">
        <v>1341</v>
      </c>
    </row>
    <row r="40" spans="1:6">
      <c r="A40" s="4" t="s">
        <v>1349</v>
      </c>
      <c r="B40" s="6" t="n">
        <v>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3</v>
      </c>
      <c r="B1" s="2" t="s">
        <v>2</v>
      </c>
      <c r="C1" s="2" t="s">
        <v>34</v>
      </c>
      <c r="D1" s="2" t="s">
        <v>36</v>
      </c>
      <c r="E1" s="2" t="s">
        <v>934</v>
      </c>
      <c r="F1" s="2" t="s">
        <v>40</v>
      </c>
    </row>
    <row r="2" spans="1:6">
      <c r="A2" s="3" t="s">
        <v>327</v>
      </c>
    </row>
    <row r="3" spans="1:6">
      <c r="A3" s="4" t="s">
        <v>1354</v>
      </c>
      <c r="B3" s="6" t="n">
        <v>271</v>
      </c>
      <c r="D3" s="6" t="n">
        <v>280</v>
      </c>
    </row>
    <row r="4" spans="1:6">
      <c r="A4" s="4" t="s">
        <v>930</v>
      </c>
    </row>
    <row r="5" spans="1:6">
      <c r="A5" s="3" t="s">
        <v>327</v>
      </c>
    </row>
    <row r="6" spans="1:6">
      <c r="A6" s="4" t="s">
        <v>944</v>
      </c>
      <c r="B6" s="4" t="s">
        <v>939</v>
      </c>
      <c r="C6" s="4" t="s">
        <v>940</v>
      </c>
      <c r="D6" s="4" t="s">
        <v>941</v>
      </c>
      <c r="E6" s="4" t="s">
        <v>941</v>
      </c>
      <c r="F6" s="4" t="s">
        <v>821</v>
      </c>
    </row>
    <row r="7" spans="1:6">
      <c r="A7" s="4" t="s">
        <v>931</v>
      </c>
    </row>
    <row r="8" spans="1:6">
      <c r="A8" s="3" t="s">
        <v>327</v>
      </c>
    </row>
    <row r="9" spans="1:6">
      <c r="A9" s="4" t="s">
        <v>944</v>
      </c>
      <c r="B9" s="4" t="s">
        <v>937</v>
      </c>
      <c r="D9" s="4" t="s">
        <v>937</v>
      </c>
    </row>
    <row r="10" spans="1:6">
      <c r="A10" s="4" t="s">
        <v>797</v>
      </c>
    </row>
    <row r="11" spans="1:6">
      <c r="A11" s="3" t="s">
        <v>327</v>
      </c>
    </row>
    <row r="12" spans="1:6">
      <c r="A12" s="4" t="s">
        <v>944</v>
      </c>
      <c r="B12" s="4" t="s">
        <v>942</v>
      </c>
    </row>
    <row r="13" spans="1:6">
      <c r="A13" s="4" t="s">
        <v>1355</v>
      </c>
    </row>
    <row r="14" spans="1:6">
      <c r="A14" s="3" t="s">
        <v>327</v>
      </c>
    </row>
    <row r="15" spans="1:6">
      <c r="A15" s="4" t="s">
        <v>1356</v>
      </c>
      <c r="D15" s="6" t="n">
        <v>38</v>
      </c>
    </row>
    <row r="16" spans="1:6">
      <c r="A16" s="4" t="s">
        <v>1357</v>
      </c>
      <c r="D16" s="5" t="n">
        <v>32</v>
      </c>
    </row>
    <row r="17" spans="1:6">
      <c r="A17" s="4" t="s">
        <v>1358</v>
      </c>
      <c r="D17" s="5" t="n">
        <v>-8</v>
      </c>
    </row>
    <row r="18" spans="1:6">
      <c r="A18" s="4" t="s">
        <v>1359</v>
      </c>
      <c r="B18" s="6" t="n">
        <v>48</v>
      </c>
      <c r="D18" s="5" t="n">
        <v>62</v>
      </c>
    </row>
    <row r="19" spans="1:6">
      <c r="A19" s="4" t="s">
        <v>1343</v>
      </c>
    </row>
    <row r="20" spans="1:6">
      <c r="A20" s="3" t="s">
        <v>327</v>
      </c>
    </row>
    <row r="21" spans="1:6">
      <c r="A21" s="4" t="s">
        <v>1360</v>
      </c>
      <c r="D21" s="5" t="n">
        <v>5</v>
      </c>
    </row>
    <row r="22" spans="1:6">
      <c r="A22" s="4" t="s">
        <v>1361</v>
      </c>
      <c r="D22" s="5" t="n">
        <v>290</v>
      </c>
    </row>
    <row r="23" spans="1:6">
      <c r="A23" s="4" t="s">
        <v>1358</v>
      </c>
      <c r="D23" s="5" t="n">
        <v>-10</v>
      </c>
    </row>
    <row r="24" spans="1:6">
      <c r="A24" s="4" t="s">
        <v>1354</v>
      </c>
      <c r="B24" s="5" t="n">
        <v>271</v>
      </c>
      <c r="D24" s="5" t="n">
        <v>280</v>
      </c>
    </row>
    <row r="25" spans="1:6">
      <c r="A25" s="4" t="s">
        <v>928</v>
      </c>
      <c r="B25" s="5" t="n">
        <v>192</v>
      </c>
      <c r="D25" s="5" t="n">
        <v>165</v>
      </c>
    </row>
    <row r="26" spans="1:6">
      <c r="A26" s="4" t="s">
        <v>1344</v>
      </c>
    </row>
    <row r="27" spans="1:6">
      <c r="A27" s="3" t="s">
        <v>327</v>
      </c>
    </row>
    <row r="28" spans="1:6">
      <c r="A28" s="4" t="s">
        <v>928</v>
      </c>
      <c r="B28" s="5" t="n">
        <v>109</v>
      </c>
      <c r="D28" s="5" t="n">
        <v>115</v>
      </c>
    </row>
    <row r="29" spans="1:6">
      <c r="A29" s="4" t="s">
        <v>1345</v>
      </c>
    </row>
    <row r="30" spans="1:6">
      <c r="A30" s="3" t="s">
        <v>327</v>
      </c>
    </row>
    <row r="31" spans="1:6">
      <c r="A31" s="4" t="s">
        <v>928</v>
      </c>
      <c r="B31" s="5" t="n">
        <v>7</v>
      </c>
      <c r="D31" s="5" t="n">
        <v>50</v>
      </c>
    </row>
    <row r="32" spans="1:6">
      <c r="A32" s="4" t="s">
        <v>1346</v>
      </c>
    </row>
    <row r="33" spans="1:6">
      <c r="A33" s="3" t="s">
        <v>327</v>
      </c>
    </row>
    <row r="34" spans="1:6">
      <c r="A34" s="4" t="s">
        <v>928</v>
      </c>
      <c r="B34" s="5" t="n">
        <v>76</v>
      </c>
    </row>
    <row r="35" spans="1:6">
      <c r="A35" s="4" t="s">
        <v>1347</v>
      </c>
    </row>
    <row r="36" spans="1:6">
      <c r="A36" s="3" t="s">
        <v>327</v>
      </c>
    </row>
    <row r="37" spans="1:6">
      <c r="A37" s="4" t="s">
        <v>928</v>
      </c>
      <c r="B37" s="5" t="n">
        <v>6</v>
      </c>
    </row>
    <row r="38" spans="1:6">
      <c r="A38" s="4" t="s">
        <v>1348</v>
      </c>
    </row>
    <row r="39" spans="1:6">
      <c r="A39" s="3" t="s">
        <v>327</v>
      </c>
    </row>
    <row r="40" spans="1:6">
      <c r="A40" s="4" t="s">
        <v>1356</v>
      </c>
      <c r="D40" s="5" t="n">
        <v>120</v>
      </c>
    </row>
    <row r="41" spans="1:6">
      <c r="A41" s="4" t="s">
        <v>1358</v>
      </c>
      <c r="D41" s="5" t="n">
        <v>-10</v>
      </c>
    </row>
    <row r="42" spans="1:6">
      <c r="A42" s="4" t="s">
        <v>1362</v>
      </c>
      <c r="D42" s="5" t="n">
        <v>110</v>
      </c>
    </row>
    <row r="43" spans="1:6">
      <c r="A43" s="4" t="s">
        <v>1350</v>
      </c>
    </row>
    <row r="44" spans="1:6">
      <c r="A44" s="3" t="s">
        <v>327</v>
      </c>
    </row>
    <row r="45" spans="1:6">
      <c r="A45" s="4" t="s">
        <v>1356</v>
      </c>
      <c r="D45" s="5" t="n">
        <v>109</v>
      </c>
    </row>
    <row r="46" spans="1:6">
      <c r="A46" s="4" t="s">
        <v>1358</v>
      </c>
      <c r="D46" s="5" t="n">
        <v>-8</v>
      </c>
    </row>
    <row r="47" spans="1:6">
      <c r="A47" s="4" t="s">
        <v>1362</v>
      </c>
      <c r="D47" s="5" t="n">
        <v>101</v>
      </c>
    </row>
    <row r="48" spans="1:6">
      <c r="A48" s="4" t="s">
        <v>1351</v>
      </c>
    </row>
    <row r="49" spans="1:6">
      <c r="A49" s="3" t="s">
        <v>327</v>
      </c>
    </row>
    <row r="50" spans="1:6">
      <c r="A50" s="4" t="s">
        <v>1356</v>
      </c>
      <c r="D50" s="5" t="n">
        <v>7</v>
      </c>
    </row>
    <row r="51" spans="1:6">
      <c r="A51" s="4" t="s">
        <v>1362</v>
      </c>
      <c r="D51" s="5" t="n">
        <v>7</v>
      </c>
    </row>
    <row r="52" spans="1:6">
      <c r="A52" s="4" t="s">
        <v>1352</v>
      </c>
    </row>
    <row r="53" spans="1:6">
      <c r="A53" s="3" t="s">
        <v>327</v>
      </c>
    </row>
    <row r="54" spans="1:6">
      <c r="A54" s="4" t="s">
        <v>1356</v>
      </c>
      <c r="D54" s="5" t="n">
        <v>4</v>
      </c>
    </row>
    <row r="55" spans="1:6">
      <c r="A55" s="4" t="s">
        <v>1358</v>
      </c>
      <c r="D55" s="5" t="n">
        <v>-2</v>
      </c>
    </row>
    <row r="56" spans="1:6">
      <c r="A56" s="4" t="s">
        <v>1362</v>
      </c>
      <c r="D56" s="5" t="n">
        <v>2</v>
      </c>
    </row>
    <row r="57" spans="1:6">
      <c r="A57" s="4" t="s">
        <v>758</v>
      </c>
    </row>
    <row r="58" spans="1:6">
      <c r="A58" s="3" t="s">
        <v>327</v>
      </c>
    </row>
    <row r="59" spans="1:6">
      <c r="A59" s="4" t="s">
        <v>1363</v>
      </c>
      <c r="D59" s="5" t="n">
        <v>66</v>
      </c>
    </row>
    <row r="60" spans="1:6">
      <c r="A60" s="4" t="s">
        <v>1357</v>
      </c>
      <c r="D60" s="5" t="n">
        <v>1</v>
      </c>
    </row>
    <row r="61" spans="1:6">
      <c r="A61" s="4" t="s">
        <v>1358</v>
      </c>
      <c r="D61" s="5" t="n">
        <v>-3</v>
      </c>
    </row>
    <row r="62" spans="1:6">
      <c r="A62" s="4" t="s">
        <v>1354</v>
      </c>
      <c r="B62" s="5" t="n">
        <v>57</v>
      </c>
    </row>
    <row r="63" spans="1:6">
      <c r="A63" s="4" t="s">
        <v>1226</v>
      </c>
      <c r="D63" s="5" t="n">
        <v>64</v>
      </c>
    </row>
    <row r="64" spans="1:6">
      <c r="A64" s="4" t="s">
        <v>1364</v>
      </c>
    </row>
    <row r="65" spans="1:6">
      <c r="A65" s="3" t="s">
        <v>327</v>
      </c>
    </row>
    <row r="66" spans="1:6">
      <c r="A66" s="4" t="s">
        <v>1363</v>
      </c>
      <c r="D66" s="5" t="n">
        <v>8</v>
      </c>
    </row>
    <row r="67" spans="1:6">
      <c r="A67" s="4" t="s">
        <v>1357</v>
      </c>
      <c r="D67" s="5" t="n">
        <v>1</v>
      </c>
    </row>
    <row r="68" spans="1:6">
      <c r="A68" s="4" t="s">
        <v>1226</v>
      </c>
      <c r="D68" s="5" t="n">
        <v>9</v>
      </c>
    </row>
    <row r="69" spans="1:6">
      <c r="A69" s="4" t="s">
        <v>1365</v>
      </c>
    </row>
    <row r="70" spans="1:6">
      <c r="A70" s="3" t="s">
        <v>327</v>
      </c>
    </row>
    <row r="71" spans="1:6">
      <c r="A71" s="4" t="s">
        <v>1363</v>
      </c>
      <c r="D71" s="5" t="n">
        <v>58</v>
      </c>
    </row>
    <row r="72" spans="1:6">
      <c r="A72" s="4" t="s">
        <v>1358</v>
      </c>
      <c r="D72" s="5" t="n">
        <v>-3</v>
      </c>
    </row>
    <row r="73" spans="1:6">
      <c r="A73" s="4" t="s">
        <v>1226</v>
      </c>
      <c r="B73" s="6" t="n">
        <v>51</v>
      </c>
      <c r="D73" s="6" t="n">
        <v>5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6</v>
      </c>
      <c r="B1" s="2" t="s">
        <v>501</v>
      </c>
    </row>
    <row r="2" spans="1:3">
      <c r="B2" s="2" t="s">
        <v>1367</v>
      </c>
      <c r="C2" s="2" t="s">
        <v>4</v>
      </c>
    </row>
    <row r="3" spans="1:3">
      <c r="A3" s="3" t="s">
        <v>1368</v>
      </c>
    </row>
    <row r="4" spans="1:3">
      <c r="A4" s="4" t="s">
        <v>1369</v>
      </c>
      <c r="B4" s="6" t="n">
        <v>17</v>
      </c>
    </row>
    <row r="5" spans="1:3">
      <c r="A5" s="4" t="s">
        <v>797</v>
      </c>
    </row>
    <row r="6" spans="1:3">
      <c r="A6" s="3" t="s">
        <v>1368</v>
      </c>
    </row>
    <row r="7" spans="1:3">
      <c r="A7" s="4" t="s">
        <v>1370</v>
      </c>
      <c r="C7" s="4" t="s">
        <v>1371</v>
      </c>
    </row>
    <row r="8" spans="1:3">
      <c r="A8" s="4" t="s">
        <v>1372</v>
      </c>
    </row>
    <row r="9" spans="1:3">
      <c r="A9" s="3" t="s">
        <v>1368</v>
      </c>
    </row>
    <row r="10" spans="1:3">
      <c r="A10" s="4" t="s">
        <v>1373</v>
      </c>
      <c r="C10" s="5" t="n">
        <v>60</v>
      </c>
    </row>
    <row r="11" spans="1:3">
      <c r="A11" s="4" t="s">
        <v>1374</v>
      </c>
      <c r="C11" s="6" t="n">
        <v>78</v>
      </c>
    </row>
    <row r="12" spans="1:3">
      <c r="A12" s="4" t="s">
        <v>1375</v>
      </c>
    </row>
    <row r="13" spans="1:3">
      <c r="A13" s="3" t="s">
        <v>1368</v>
      </c>
    </row>
    <row r="14" spans="1:3">
      <c r="A14" s="4" t="s">
        <v>1373</v>
      </c>
      <c r="C14" s="5" t="n">
        <v>10</v>
      </c>
    </row>
    <row r="15" spans="1:3">
      <c r="A15" s="4" t="s">
        <v>1374</v>
      </c>
      <c r="C15" s="6" t="n">
        <v>5</v>
      </c>
    </row>
    <row r="16" spans="1:3">
      <c r="A16" s="4" t="s">
        <v>1376</v>
      </c>
    </row>
    <row r="17" spans="1:3">
      <c r="A17" s="3" t="s">
        <v>1368</v>
      </c>
    </row>
    <row r="18" spans="1:3">
      <c r="A18" s="4" t="s">
        <v>1377</v>
      </c>
      <c r="C18" s="6" t="n">
        <v>1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7"/>
    <col customWidth="1" max="6" min="6" width="26"/>
    <col customWidth="1" max="7" min="7" width="27"/>
    <col customWidth="1" max="8" min="8" width="21"/>
    <col customWidth="1" max="9" min="9" width="21"/>
    <col customWidth="1" max="10" min="10" width="21"/>
    <col customWidth="1" max="11" min="11" width="24"/>
    <col customWidth="1" max="12" min="12" width="24"/>
    <col customWidth="1" max="13" min="13" width="23"/>
    <col customWidth="1" max="14" min="14" width="24"/>
  </cols>
  <sheetData>
    <row r="1" spans="1:14">
      <c r="A1" s="1" t="s">
        <v>1378</v>
      </c>
      <c r="B1" s="2" t="s">
        <v>501</v>
      </c>
      <c r="H1" s="2" t="s">
        <v>1</v>
      </c>
    </row>
    <row r="2" spans="1:14">
      <c r="B2" s="2" t="s">
        <v>1379</v>
      </c>
      <c r="C2" s="2" t="s">
        <v>1380</v>
      </c>
      <c r="D2" s="2" t="s">
        <v>1381</v>
      </c>
      <c r="E2" s="2" t="s">
        <v>1382</v>
      </c>
      <c r="F2" s="2" t="s">
        <v>1383</v>
      </c>
      <c r="G2" s="2" t="s">
        <v>1384</v>
      </c>
      <c r="H2" s="2" t="s">
        <v>525</v>
      </c>
      <c r="I2" s="2" t="s">
        <v>563</v>
      </c>
      <c r="J2" s="2" t="s">
        <v>568</v>
      </c>
      <c r="K2" s="2" t="s">
        <v>1385</v>
      </c>
      <c r="L2" s="2" t="s">
        <v>1386</v>
      </c>
      <c r="M2" s="2" t="s">
        <v>1387</v>
      </c>
      <c r="N2" s="2" t="s">
        <v>1388</v>
      </c>
    </row>
    <row r="3" spans="1:14">
      <c r="A3" s="3" t="s">
        <v>1389</v>
      </c>
    </row>
    <row r="4" spans="1:14">
      <c r="A4" s="4" t="s">
        <v>1390</v>
      </c>
      <c r="H4" s="6" t="n">
        <v>39</v>
      </c>
      <c r="I4" s="6" t="n">
        <v>130</v>
      </c>
      <c r="J4" s="6" t="n">
        <v>15</v>
      </c>
    </row>
    <row r="5" spans="1:14">
      <c r="A5" s="4" t="s">
        <v>930</v>
      </c>
    </row>
    <row r="6" spans="1:14">
      <c r="A6" s="3" t="s">
        <v>1389</v>
      </c>
    </row>
    <row r="7" spans="1:14">
      <c r="A7" s="4" t="s">
        <v>1391</v>
      </c>
      <c r="B7" s="5" t="n">
        <v>6000000</v>
      </c>
      <c r="C7" s="5" t="n">
        <v>2000000</v>
      </c>
    </row>
    <row r="8" spans="1:14">
      <c r="A8" s="4" t="s">
        <v>1392</v>
      </c>
      <c r="K8" s="7" t="n">
        <v>4.25</v>
      </c>
      <c r="L8" s="6" t="n">
        <v>7</v>
      </c>
    </row>
    <row r="9" spans="1:14">
      <c r="A9" s="4" t="s">
        <v>1393</v>
      </c>
      <c r="B9" s="6" t="n">
        <v>19</v>
      </c>
      <c r="C9" s="6" t="n">
        <v>12</v>
      </c>
    </row>
    <row r="10" spans="1:14">
      <c r="A10" s="4" t="s">
        <v>936</v>
      </c>
      <c r="H10" s="4" t="s">
        <v>939</v>
      </c>
      <c r="I10" s="4" t="s">
        <v>941</v>
      </c>
      <c r="J10" s="4" t="s">
        <v>821</v>
      </c>
      <c r="K10" s="4" t="s">
        <v>940</v>
      </c>
      <c r="L10" s="4" t="s">
        <v>941</v>
      </c>
    </row>
    <row r="11" spans="1:14">
      <c r="A11" s="4" t="s">
        <v>1394</v>
      </c>
    </row>
    <row r="12" spans="1:14">
      <c r="A12" s="3" t="s">
        <v>1395</v>
      </c>
    </row>
    <row r="13" spans="1:14">
      <c r="A13" s="4" t="s">
        <v>1396</v>
      </c>
      <c r="D13" s="4" t="s">
        <v>1192</v>
      </c>
    </row>
    <row r="14" spans="1:14">
      <c r="A14" s="4" t="s">
        <v>1397</v>
      </c>
      <c r="D14" s="6" t="n">
        <v>15</v>
      </c>
    </row>
    <row r="15" spans="1:14">
      <c r="A15" s="4" t="s">
        <v>1398</v>
      </c>
      <c r="D15" s="6" t="n">
        <v>5</v>
      </c>
    </row>
    <row r="16" spans="1:14">
      <c r="A16" s="4" t="s">
        <v>1399</v>
      </c>
      <c r="D16" s="5" t="n">
        <v>6000000</v>
      </c>
    </row>
    <row r="17" spans="1:14">
      <c r="A17" s="4" t="s">
        <v>798</v>
      </c>
    </row>
    <row r="18" spans="1:14">
      <c r="A18" s="3" t="s">
        <v>1389</v>
      </c>
    </row>
    <row r="19" spans="1:14">
      <c r="A19" s="4" t="s">
        <v>1400</v>
      </c>
      <c r="E19" s="5" t="n">
        <v>54000000</v>
      </c>
    </row>
    <row r="20" spans="1:14">
      <c r="A20" s="3" t="s">
        <v>1395</v>
      </c>
    </row>
    <row r="21" spans="1:14">
      <c r="A21" s="4" t="s">
        <v>965</v>
      </c>
      <c r="E21" s="4" t="s">
        <v>1401</v>
      </c>
    </row>
    <row r="22" spans="1:14">
      <c r="A22" s="4" t="s">
        <v>1402</v>
      </c>
    </row>
    <row r="23" spans="1:14">
      <c r="A23" s="3" t="s">
        <v>1389</v>
      </c>
    </row>
    <row r="24" spans="1:14">
      <c r="A24" s="4" t="s">
        <v>1403</v>
      </c>
      <c r="E24" s="5" t="n">
        <v>1000000</v>
      </c>
    </row>
    <row r="25" spans="1:14">
      <c r="A25" s="4" t="s">
        <v>1404</v>
      </c>
      <c r="E25" s="6" t="n">
        <v>15</v>
      </c>
    </row>
    <row r="26" spans="1:14">
      <c r="A26" s="3" t="s">
        <v>1395</v>
      </c>
    </row>
    <row r="27" spans="1:14">
      <c r="A27" s="4" t="s">
        <v>992</v>
      </c>
      <c r="E27" s="4" t="s">
        <v>1405</v>
      </c>
    </row>
    <row r="28" spans="1:14">
      <c r="A28" s="4" t="s">
        <v>1406</v>
      </c>
    </row>
    <row r="29" spans="1:14">
      <c r="A29" s="3" t="s">
        <v>1389</v>
      </c>
    </row>
    <row r="30" spans="1:14">
      <c r="A30" s="4" t="s">
        <v>1391</v>
      </c>
      <c r="F30" s="5" t="n">
        <v>37000000</v>
      </c>
    </row>
    <row r="31" spans="1:14">
      <c r="A31" s="4" t="s">
        <v>1392</v>
      </c>
      <c r="M31" s="6" t="n">
        <v>4</v>
      </c>
    </row>
    <row r="32" spans="1:14">
      <c r="A32" s="4" t="s">
        <v>936</v>
      </c>
      <c r="M32" s="4" t="s">
        <v>1405</v>
      </c>
    </row>
    <row r="33" spans="1:14">
      <c r="A33" s="4" t="s">
        <v>1390</v>
      </c>
      <c r="F33" s="6" t="n">
        <v>109</v>
      </c>
    </row>
    <row r="34" spans="1:14">
      <c r="A34" s="4" t="s">
        <v>1407</v>
      </c>
    </row>
    <row r="35" spans="1:14">
      <c r="A35" s="3" t="s">
        <v>1389</v>
      </c>
    </row>
    <row r="36" spans="1:14">
      <c r="A36" s="4" t="s">
        <v>1392</v>
      </c>
      <c r="N36" s="7" t="n">
        <v>0.47</v>
      </c>
    </row>
    <row r="37" spans="1:14">
      <c r="A37" s="4" t="s">
        <v>1390</v>
      </c>
      <c r="G37" s="6" t="n">
        <v>4</v>
      </c>
    </row>
    <row r="38" spans="1:14">
      <c r="A38" s="4" t="s">
        <v>1408</v>
      </c>
      <c r="G38" s="5" t="n">
        <v>13000000</v>
      </c>
    </row>
    <row r="39" spans="1:14">
      <c r="A39" s="4" t="s">
        <v>1409</v>
      </c>
      <c r="G39" s="5" t="n">
        <v>1</v>
      </c>
    </row>
    <row r="40" spans="1:14">
      <c r="A40" s="4" t="s">
        <v>1410</v>
      </c>
      <c r="G40" s="5" t="n">
        <v>1</v>
      </c>
    </row>
  </sheetData>
  <mergeCells count="3">
    <mergeCell ref="A1:A2"/>
    <mergeCell ref="B1:G1"/>
    <mergeCell ref="H1:J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411</v>
      </c>
      <c r="B1" s="2" t="s">
        <v>501</v>
      </c>
      <c r="C1" s="2" t="s">
        <v>1</v>
      </c>
    </row>
    <row r="2" spans="1:5">
      <c r="B2" s="2" t="s">
        <v>2</v>
      </c>
      <c r="C2" s="2" t="s">
        <v>2</v>
      </c>
      <c r="D2" s="2" t="s">
        <v>36</v>
      </c>
      <c r="E2" s="2" t="s">
        <v>40</v>
      </c>
    </row>
    <row r="3" spans="1:5">
      <c r="A3" s="3" t="s">
        <v>1412</v>
      </c>
    </row>
    <row r="4" spans="1:5">
      <c r="A4" s="4" t="s">
        <v>1413</v>
      </c>
      <c r="B4" s="6" t="n">
        <v>9</v>
      </c>
      <c r="C4" s="6" t="n">
        <v>42</v>
      </c>
      <c r="D4" s="6" t="n">
        <v>0</v>
      </c>
      <c r="E4" s="6" t="n">
        <v>0</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14</v>
      </c>
      <c r="B1" s="2" t="s">
        <v>2</v>
      </c>
      <c r="C1" s="2" t="s">
        <v>36</v>
      </c>
    </row>
    <row r="2" spans="1:3">
      <c r="A2" s="3" t="s">
        <v>1415</v>
      </c>
    </row>
    <row r="3" spans="1:3">
      <c r="A3" s="4" t="s">
        <v>1416</v>
      </c>
      <c r="B3" s="6" t="n">
        <v>439</v>
      </c>
      <c r="C3" s="6" t="n">
        <v>416</v>
      </c>
    </row>
    <row r="4" spans="1:3">
      <c r="A4" s="4" t="s">
        <v>1417</v>
      </c>
      <c r="B4" s="5" t="n">
        <v>104</v>
      </c>
      <c r="C4" s="5" t="n">
        <v>131</v>
      </c>
    </row>
    <row r="5" spans="1:3">
      <c r="A5" s="4" t="s">
        <v>1418</v>
      </c>
      <c r="B5" s="5" t="n">
        <v>61</v>
      </c>
      <c r="C5" s="5" t="n">
        <v>83</v>
      </c>
    </row>
    <row r="6" spans="1:3">
      <c r="A6" s="4" t="s">
        <v>1419</v>
      </c>
      <c r="B6" s="5" t="n">
        <v>26</v>
      </c>
      <c r="C6" s="5" t="n">
        <v>49</v>
      </c>
    </row>
    <row r="7" spans="1:3">
      <c r="A7" s="4" t="s">
        <v>1420</v>
      </c>
      <c r="B7" s="6" t="n">
        <v>630</v>
      </c>
      <c r="C7" s="6" t="n">
        <v>67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21</v>
      </c>
      <c r="B1" s="2" t="s">
        <v>1</v>
      </c>
    </row>
    <row r="2" spans="1:4">
      <c r="B2" s="2" t="s">
        <v>2</v>
      </c>
      <c r="C2" s="2" t="s">
        <v>36</v>
      </c>
      <c r="D2" s="2" t="s">
        <v>40</v>
      </c>
    </row>
    <row r="3" spans="1:4">
      <c r="A3" s="3" t="s">
        <v>280</v>
      </c>
    </row>
    <row r="4" spans="1:4">
      <c r="A4" s="4" t="s">
        <v>768</v>
      </c>
      <c r="B4" s="6" t="n">
        <v>271</v>
      </c>
      <c r="C4" s="6" t="n">
        <v>212</v>
      </c>
      <c r="D4" s="6" t="n">
        <v>298</v>
      </c>
    </row>
    <row r="5" spans="1:4">
      <c r="A5" s="4" t="s">
        <v>1422</v>
      </c>
    </row>
    <row r="6" spans="1:4">
      <c r="A6" s="3" t="s">
        <v>280</v>
      </c>
    </row>
    <row r="7" spans="1:4">
      <c r="A7" s="4" t="s">
        <v>768</v>
      </c>
      <c r="B7" s="5" t="n">
        <v>5</v>
      </c>
    </row>
    <row r="8" spans="1:4">
      <c r="A8" s="4" t="s">
        <v>1423</v>
      </c>
    </row>
    <row r="9" spans="1:4">
      <c r="A9" s="3" t="s">
        <v>280</v>
      </c>
    </row>
    <row r="10" spans="1:4">
      <c r="A10" s="4" t="s">
        <v>768</v>
      </c>
      <c r="B10" s="5" t="n">
        <v>2</v>
      </c>
      <c r="C10" s="5" t="n">
        <v>4</v>
      </c>
      <c r="D10" s="5" t="n">
        <v>2</v>
      </c>
    </row>
    <row r="11" spans="1:4">
      <c r="A11" s="4" t="s">
        <v>1424</v>
      </c>
    </row>
    <row r="12" spans="1:4">
      <c r="A12" s="3" t="s">
        <v>280</v>
      </c>
    </row>
    <row r="13" spans="1:4">
      <c r="A13" s="4" t="s">
        <v>768</v>
      </c>
      <c r="B13" s="5" t="n">
        <v>5</v>
      </c>
      <c r="C13" s="5" t="n">
        <v>4</v>
      </c>
      <c r="D13" s="5" t="n">
        <v>12</v>
      </c>
    </row>
    <row r="14" spans="1:4">
      <c r="A14" s="4" t="s">
        <v>1425</v>
      </c>
    </row>
    <row r="15" spans="1:4">
      <c r="A15" s="3" t="s">
        <v>280</v>
      </c>
    </row>
    <row r="16" spans="1:4">
      <c r="A16" s="4" t="s">
        <v>768</v>
      </c>
      <c r="B16" s="5" t="n">
        <v>2</v>
      </c>
      <c r="C16" s="5" t="n">
        <v>4</v>
      </c>
      <c r="D16" s="5" t="n">
        <v>1</v>
      </c>
    </row>
    <row r="17" spans="1:4">
      <c r="A17" s="4" t="s">
        <v>771</v>
      </c>
    </row>
    <row r="18" spans="1:4">
      <c r="A18" s="3" t="s">
        <v>280</v>
      </c>
    </row>
    <row r="19" spans="1:4">
      <c r="A19" s="4" t="s">
        <v>768</v>
      </c>
      <c r="B19" s="5" t="n">
        <v>2</v>
      </c>
      <c r="C19" s="5" t="n">
        <v>4</v>
      </c>
      <c r="D19" s="5" t="n">
        <v>3</v>
      </c>
    </row>
    <row r="20" spans="1:4">
      <c r="A20" s="4" t="s">
        <v>571</v>
      </c>
    </row>
    <row r="21" spans="1:4">
      <c r="A21" s="3" t="s">
        <v>280</v>
      </c>
    </row>
    <row r="22" spans="1:4">
      <c r="A22" s="4" t="s">
        <v>768</v>
      </c>
      <c r="B22" s="5" t="n">
        <v>14</v>
      </c>
      <c r="C22" s="5" t="n">
        <v>14</v>
      </c>
      <c r="D22" s="5" t="n">
        <v>15</v>
      </c>
    </row>
    <row r="23" spans="1:4">
      <c r="A23" s="4" t="s">
        <v>44</v>
      </c>
    </row>
    <row r="24" spans="1:4">
      <c r="A24" s="3" t="s">
        <v>280</v>
      </c>
    </row>
    <row r="25" spans="1:4">
      <c r="A25" s="4" t="s">
        <v>768</v>
      </c>
      <c r="B25" s="6" t="n">
        <v>2</v>
      </c>
      <c r="C25" s="6" t="n">
        <v>2</v>
      </c>
      <c r="D25" s="6" t="n">
        <v>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36</v>
      </c>
    </row>
    <row r="2" spans="1:3">
      <c r="A2" s="3" t="s">
        <v>1427</v>
      </c>
    </row>
    <row r="3" spans="1:3">
      <c r="A3" s="4" t="s">
        <v>1428</v>
      </c>
      <c r="B3" s="6" t="n">
        <v>697</v>
      </c>
      <c r="C3" s="6" t="n">
        <v>676</v>
      </c>
    </row>
    <row r="4" spans="1:3">
      <c r="A4" s="4" t="s">
        <v>1429</v>
      </c>
      <c r="B4" s="5" t="n">
        <v>1866</v>
      </c>
      <c r="C4" s="5" t="n">
        <v>1848</v>
      </c>
    </row>
    <row r="5" spans="1:3">
      <c r="A5" s="4" t="s">
        <v>284</v>
      </c>
      <c r="B5" s="5" t="n">
        <v>2563</v>
      </c>
      <c r="C5" s="5" t="n">
        <v>2524</v>
      </c>
    </row>
    <row r="6" spans="1:3">
      <c r="A6" s="4" t="s">
        <v>1430</v>
      </c>
    </row>
    <row r="7" spans="1:3">
      <c r="A7" s="3" t="s">
        <v>1427</v>
      </c>
    </row>
    <row r="8" spans="1:3">
      <c r="A8" s="4" t="s">
        <v>1428</v>
      </c>
      <c r="B8" s="5" t="n">
        <v>395</v>
      </c>
      <c r="C8" s="5" t="n">
        <v>330</v>
      </c>
    </row>
    <row r="9" spans="1:3">
      <c r="A9" s="4" t="s">
        <v>1429</v>
      </c>
      <c r="B9" s="5" t="n">
        <v>1429</v>
      </c>
      <c r="C9" s="5" t="n">
        <v>1502</v>
      </c>
    </row>
    <row r="10" spans="1:3">
      <c r="A10" s="4" t="s">
        <v>284</v>
      </c>
      <c r="B10" s="5" t="n">
        <v>1824</v>
      </c>
      <c r="C10" s="5" t="n">
        <v>1832</v>
      </c>
    </row>
    <row r="11" spans="1:3">
      <c r="A11" s="4" t="s">
        <v>1431</v>
      </c>
    </row>
    <row r="12" spans="1:3">
      <c r="A12" s="3" t="s">
        <v>1427</v>
      </c>
    </row>
    <row r="13" spans="1:3">
      <c r="A13" s="4" t="s">
        <v>284</v>
      </c>
      <c r="B13" s="5" t="n">
        <v>263</v>
      </c>
      <c r="C13" s="5" t="n">
        <v>236</v>
      </c>
    </row>
    <row r="14" spans="1:3">
      <c r="A14" s="4" t="s">
        <v>1432</v>
      </c>
    </row>
    <row r="15" spans="1:3">
      <c r="A15" s="3" t="s">
        <v>1427</v>
      </c>
    </row>
    <row r="16" spans="1:3">
      <c r="A16" s="4" t="s">
        <v>284</v>
      </c>
      <c r="B16" s="5" t="n">
        <v>32</v>
      </c>
      <c r="C16" s="5" t="n">
        <v>35</v>
      </c>
    </row>
    <row r="17" spans="1:3">
      <c r="A17" s="4" t="s">
        <v>1433</v>
      </c>
    </row>
    <row r="18" spans="1:3">
      <c r="A18" s="3" t="s">
        <v>1427</v>
      </c>
    </row>
    <row r="19" spans="1:3">
      <c r="A19" s="4" t="s">
        <v>284</v>
      </c>
      <c r="B19" s="5" t="n">
        <v>320</v>
      </c>
      <c r="C19" s="5" t="n">
        <v>333</v>
      </c>
    </row>
    <row r="20" spans="1:3">
      <c r="A20" s="4" t="s">
        <v>1434</v>
      </c>
    </row>
    <row r="21" spans="1:3">
      <c r="A21" s="3" t="s">
        <v>1427</v>
      </c>
    </row>
    <row r="22" spans="1:3">
      <c r="A22" s="4" t="s">
        <v>284</v>
      </c>
      <c r="B22" s="5" t="n">
        <v>23</v>
      </c>
      <c r="C22" s="5" t="n">
        <v>57</v>
      </c>
    </row>
    <row r="23" spans="1:3">
      <c r="A23" s="4" t="s">
        <v>1435</v>
      </c>
    </row>
    <row r="24" spans="1:3">
      <c r="A24" s="3" t="s">
        <v>1427</v>
      </c>
    </row>
    <row r="25" spans="1:3">
      <c r="A25" s="4" t="s">
        <v>284</v>
      </c>
      <c r="B25" s="5" t="n">
        <v>71</v>
      </c>
      <c r="C25" s="5" t="n">
        <v>114</v>
      </c>
    </row>
    <row r="26" spans="1:3">
      <c r="A26" s="4" t="s">
        <v>1436</v>
      </c>
    </row>
    <row r="27" spans="1:3">
      <c r="A27" s="3" t="s">
        <v>1427</v>
      </c>
    </row>
    <row r="28" spans="1:3">
      <c r="A28" s="4" t="s">
        <v>284</v>
      </c>
      <c r="B28" s="5" t="n">
        <v>35</v>
      </c>
      <c r="C28" s="5" t="n">
        <v>25</v>
      </c>
    </row>
    <row r="29" spans="1:3">
      <c r="A29" s="4" t="s">
        <v>1437</v>
      </c>
    </row>
    <row r="30" spans="1:3">
      <c r="A30" s="3" t="s">
        <v>1427</v>
      </c>
    </row>
    <row r="31" spans="1:3">
      <c r="A31" s="4" t="s">
        <v>284</v>
      </c>
      <c r="B31" s="5" t="n">
        <v>458</v>
      </c>
      <c r="C31" s="5" t="n">
        <v>431</v>
      </c>
    </row>
    <row r="32" spans="1:3">
      <c r="A32" s="4" t="s">
        <v>1438</v>
      </c>
    </row>
    <row r="33" spans="1:3">
      <c r="A33" s="3" t="s">
        <v>1427</v>
      </c>
    </row>
    <row r="34" spans="1:3">
      <c r="A34" s="4" t="s">
        <v>284</v>
      </c>
      <c r="B34" s="5" t="n">
        <v>2</v>
      </c>
      <c r="C34" s="5" t="n">
        <v>4</v>
      </c>
    </row>
    <row r="35" spans="1:3">
      <c r="A35" s="4" t="s">
        <v>1439</v>
      </c>
    </row>
    <row r="36" spans="1:3">
      <c r="A36" s="3" t="s">
        <v>1427</v>
      </c>
    </row>
    <row r="37" spans="1:3">
      <c r="A37" s="4" t="s">
        <v>284</v>
      </c>
      <c r="B37" s="5" t="n">
        <v>121</v>
      </c>
      <c r="C37" s="5" t="n">
        <v>125</v>
      </c>
    </row>
    <row r="38" spans="1:3">
      <c r="A38" s="4" t="s">
        <v>1440</v>
      </c>
    </row>
    <row r="39" spans="1:3">
      <c r="A39" s="3" t="s">
        <v>1427</v>
      </c>
    </row>
    <row r="40" spans="1:3">
      <c r="A40" s="4" t="s">
        <v>284</v>
      </c>
      <c r="B40" s="5" t="n">
        <v>417</v>
      </c>
      <c r="C40" s="5" t="n">
        <v>409</v>
      </c>
    </row>
    <row r="41" spans="1:3">
      <c r="A41" s="4" t="s">
        <v>1441</v>
      </c>
    </row>
    <row r="42" spans="1:3">
      <c r="A42" s="3" t="s">
        <v>1427</v>
      </c>
    </row>
    <row r="43" spans="1:3">
      <c r="A43" s="4" t="s">
        <v>284</v>
      </c>
      <c r="B43" s="5" t="n">
        <v>82</v>
      </c>
      <c r="C43" s="5" t="n">
        <v>63</v>
      </c>
    </row>
    <row r="44" spans="1:3">
      <c r="A44" s="4" t="s">
        <v>1442</v>
      </c>
    </row>
    <row r="45" spans="1:3">
      <c r="A45" s="3" t="s">
        <v>1427</v>
      </c>
    </row>
    <row r="46" spans="1:3">
      <c r="A46" s="4" t="s">
        <v>1428</v>
      </c>
      <c r="B46" s="5" t="n">
        <v>302</v>
      </c>
      <c r="C46" s="5" t="n">
        <v>346</v>
      </c>
    </row>
    <row r="47" spans="1:3">
      <c r="A47" s="4" t="s">
        <v>1429</v>
      </c>
      <c r="B47" s="5" t="n">
        <v>437</v>
      </c>
      <c r="C47" s="5" t="n">
        <v>346</v>
      </c>
    </row>
    <row r="48" spans="1:3">
      <c r="A48" s="4" t="s">
        <v>284</v>
      </c>
      <c r="B48" s="5" t="n">
        <v>739</v>
      </c>
      <c r="C48" s="5" t="n">
        <v>692</v>
      </c>
    </row>
    <row r="49" spans="1:3">
      <c r="A49" s="4" t="s">
        <v>1443</v>
      </c>
    </row>
    <row r="50" spans="1:3">
      <c r="A50" s="3" t="s">
        <v>1427</v>
      </c>
    </row>
    <row r="51" spans="1:3">
      <c r="A51" s="4" t="s">
        <v>284</v>
      </c>
      <c r="B51" s="5" t="n">
        <v>186</v>
      </c>
      <c r="C51" s="5" t="n">
        <v>205</v>
      </c>
    </row>
    <row r="52" spans="1:3">
      <c r="A52" s="4" t="s">
        <v>1444</v>
      </c>
    </row>
    <row r="53" spans="1:3">
      <c r="A53" s="3" t="s">
        <v>1427</v>
      </c>
    </row>
    <row r="54" spans="1:3">
      <c r="A54" s="4" t="s">
        <v>284</v>
      </c>
      <c r="B54" s="5" t="n">
        <v>32</v>
      </c>
      <c r="C54" s="5" t="n">
        <v>33</v>
      </c>
    </row>
    <row r="55" spans="1:3">
      <c r="A55" s="4" t="s">
        <v>1445</v>
      </c>
    </row>
    <row r="56" spans="1:3">
      <c r="A56" s="3" t="s">
        <v>1427</v>
      </c>
    </row>
    <row r="57" spans="1:3">
      <c r="A57" s="4" t="s">
        <v>284</v>
      </c>
      <c r="B57" s="5" t="n">
        <v>25</v>
      </c>
      <c r="C57" s="5" t="n">
        <v>7</v>
      </c>
    </row>
    <row r="58" spans="1:3">
      <c r="A58" s="4" t="s">
        <v>1446</v>
      </c>
    </row>
    <row r="59" spans="1:3">
      <c r="A59" s="3" t="s">
        <v>1427</v>
      </c>
    </row>
    <row r="60" spans="1:3">
      <c r="A60" s="4" t="s">
        <v>284</v>
      </c>
      <c r="B60" s="5" t="n">
        <v>45</v>
      </c>
      <c r="C60" s="5" t="n">
        <v>34</v>
      </c>
    </row>
    <row r="61" spans="1:3">
      <c r="A61" s="4" t="s">
        <v>1447</v>
      </c>
    </row>
    <row r="62" spans="1:3">
      <c r="A62" s="3" t="s">
        <v>1427</v>
      </c>
    </row>
    <row r="63" spans="1:3">
      <c r="A63" s="4" t="s">
        <v>284</v>
      </c>
      <c r="B63" s="5" t="n">
        <v>278</v>
      </c>
      <c r="C63" s="5" t="n">
        <v>257</v>
      </c>
    </row>
    <row r="64" spans="1:3">
      <c r="A64" s="4" t="s">
        <v>1448</v>
      </c>
    </row>
    <row r="65" spans="1:3">
      <c r="A65" s="3" t="s">
        <v>1427</v>
      </c>
    </row>
    <row r="66" spans="1:3">
      <c r="A66" s="4" t="s">
        <v>284</v>
      </c>
      <c r="B66" s="6" t="n">
        <v>173</v>
      </c>
      <c r="C66" s="6" t="n">
        <v>1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6</v>
      </c>
      <c r="D2" s="2" t="s">
        <v>40</v>
      </c>
    </row>
    <row r="3" spans="1:4">
      <c r="A3" s="3" t="s">
        <v>1450</v>
      </c>
    </row>
    <row r="4" spans="1:4">
      <c r="A4" s="4" t="s">
        <v>768</v>
      </c>
      <c r="B4" s="6" t="n">
        <v>271</v>
      </c>
      <c r="C4" s="6" t="n">
        <v>212</v>
      </c>
      <c r="D4" s="6" t="n">
        <v>298</v>
      </c>
    </row>
    <row r="5" spans="1:4">
      <c r="A5" s="4" t="s">
        <v>1423</v>
      </c>
    </row>
    <row r="6" spans="1:4">
      <c r="A6" s="3" t="s">
        <v>1450</v>
      </c>
    </row>
    <row r="7" spans="1:4">
      <c r="A7" s="4" t="s">
        <v>768</v>
      </c>
      <c r="B7" s="5" t="n">
        <v>2</v>
      </c>
      <c r="C7" s="5" t="n">
        <v>4</v>
      </c>
      <c r="D7" s="5" t="n">
        <v>2</v>
      </c>
    </row>
    <row r="8" spans="1:4">
      <c r="A8" s="4" t="s">
        <v>1425</v>
      </c>
    </row>
    <row r="9" spans="1:4">
      <c r="A9" s="3" t="s">
        <v>1450</v>
      </c>
    </row>
    <row r="10" spans="1:4">
      <c r="A10" s="4" t="s">
        <v>768</v>
      </c>
      <c r="B10" s="5" t="n">
        <v>2</v>
      </c>
      <c r="C10" s="5" t="n">
        <v>4</v>
      </c>
      <c r="D10" s="5" t="n">
        <v>1</v>
      </c>
    </row>
    <row r="11" spans="1:4">
      <c r="A11" s="4" t="s">
        <v>1422</v>
      </c>
    </row>
    <row r="12" spans="1:4">
      <c r="A12" s="3" t="s">
        <v>1450</v>
      </c>
    </row>
    <row r="13" spans="1:4">
      <c r="A13" s="4" t="s">
        <v>768</v>
      </c>
      <c r="B13" s="5" t="n">
        <v>5</v>
      </c>
    </row>
    <row r="14" spans="1:4">
      <c r="A14" s="4" t="s">
        <v>771</v>
      </c>
    </row>
    <row r="15" spans="1:4">
      <c r="A15" s="3" t="s">
        <v>1450</v>
      </c>
    </row>
    <row r="16" spans="1:4">
      <c r="A16" s="4" t="s">
        <v>768</v>
      </c>
      <c r="B16" s="5" t="n">
        <v>2</v>
      </c>
      <c r="C16" s="5" t="n">
        <v>4</v>
      </c>
      <c r="D16" s="5" t="n">
        <v>3</v>
      </c>
    </row>
    <row r="17" spans="1:4">
      <c r="A17" s="4" t="s">
        <v>1424</v>
      </c>
    </row>
    <row r="18" spans="1:4">
      <c r="A18" s="3" t="s">
        <v>1450</v>
      </c>
    </row>
    <row r="19" spans="1:4">
      <c r="A19" s="4" t="s">
        <v>768</v>
      </c>
      <c r="B19" s="5" t="n">
        <v>5</v>
      </c>
      <c r="C19" s="5" t="n">
        <v>4</v>
      </c>
      <c r="D19" s="5" t="n">
        <v>12</v>
      </c>
    </row>
    <row r="20" spans="1:4">
      <c r="A20" s="4" t="s">
        <v>1451</v>
      </c>
    </row>
    <row r="21" spans="1:4">
      <c r="A21" s="3" t="s">
        <v>1450</v>
      </c>
    </row>
    <row r="22" spans="1:4">
      <c r="A22" s="4" t="s">
        <v>768</v>
      </c>
      <c r="B22" s="5" t="n">
        <v>22</v>
      </c>
    </row>
    <row r="23" spans="1:4">
      <c r="A23" s="4" t="s">
        <v>44</v>
      </c>
    </row>
    <row r="24" spans="1:4">
      <c r="A24" s="3" t="s">
        <v>1450</v>
      </c>
    </row>
    <row r="25" spans="1:4">
      <c r="A25" s="4" t="s">
        <v>768</v>
      </c>
      <c r="B25" s="5" t="n">
        <v>2</v>
      </c>
      <c r="C25" s="5" t="n">
        <v>2</v>
      </c>
      <c r="D25" s="5" t="n">
        <v>3</v>
      </c>
    </row>
    <row r="26" spans="1:4">
      <c r="A26" s="4" t="s">
        <v>1452</v>
      </c>
    </row>
    <row r="27" spans="1:4">
      <c r="A27" s="3" t="s">
        <v>1450</v>
      </c>
    </row>
    <row r="28" spans="1:4">
      <c r="A28" s="4" t="s">
        <v>768</v>
      </c>
      <c r="B28" s="5" t="n">
        <v>7</v>
      </c>
    </row>
    <row r="29" spans="1:4">
      <c r="A29" s="4" t="s">
        <v>1453</v>
      </c>
    </row>
    <row r="30" spans="1:4">
      <c r="A30" s="3" t="s">
        <v>1450</v>
      </c>
    </row>
    <row r="31" spans="1:4">
      <c r="A31" s="4" t="s">
        <v>768</v>
      </c>
      <c r="B31" s="5" t="n">
        <v>152</v>
      </c>
      <c r="C31" s="5" t="n">
        <v>83</v>
      </c>
      <c r="D31" s="5" t="n">
        <v>105</v>
      </c>
    </row>
    <row r="32" spans="1:4">
      <c r="A32" s="4" t="s">
        <v>1454</v>
      </c>
    </row>
    <row r="33" spans="1:4">
      <c r="A33" s="3" t="s">
        <v>1450</v>
      </c>
    </row>
    <row r="34" spans="1:4">
      <c r="A34" s="4" t="s">
        <v>768</v>
      </c>
      <c r="B34" s="5" t="n">
        <v>42</v>
      </c>
      <c r="C34" s="5" t="n">
        <v>46</v>
      </c>
      <c r="D34" s="5" t="n">
        <v>22</v>
      </c>
    </row>
    <row r="35" spans="1:4">
      <c r="A35" s="4" t="s">
        <v>1455</v>
      </c>
    </row>
    <row r="36" spans="1:4">
      <c r="A36" s="3" t="s">
        <v>1450</v>
      </c>
    </row>
    <row r="37" spans="1:4">
      <c r="A37" s="4" t="s">
        <v>768</v>
      </c>
      <c r="B37" s="5" t="n">
        <v>7</v>
      </c>
    </row>
    <row r="38" spans="1:4">
      <c r="A38" s="4" t="s">
        <v>1456</v>
      </c>
    </row>
    <row r="39" spans="1:4">
      <c r="A39" s="3" t="s">
        <v>1450</v>
      </c>
    </row>
    <row r="40" spans="1:4">
      <c r="A40" s="4" t="s">
        <v>768</v>
      </c>
      <c r="B40" s="5" t="n">
        <v>51</v>
      </c>
      <c r="C40" s="5" t="n">
        <v>70</v>
      </c>
      <c r="D40" s="5" t="n">
        <v>187</v>
      </c>
    </row>
    <row r="41" spans="1:4">
      <c r="A41" s="4" t="s">
        <v>1457</v>
      </c>
    </row>
    <row r="42" spans="1:4">
      <c r="A42" s="3" t="s">
        <v>1450</v>
      </c>
    </row>
    <row r="43" spans="1:4">
      <c r="A43" s="4" t="s">
        <v>768</v>
      </c>
      <c r="B43" s="5" t="n">
        <v>46</v>
      </c>
      <c r="C43" s="5" t="n">
        <v>31</v>
      </c>
      <c r="D43" s="5" t="n">
        <v>100</v>
      </c>
    </row>
    <row r="44" spans="1:4">
      <c r="A44" s="4" t="s">
        <v>1458</v>
      </c>
    </row>
    <row r="45" spans="1:4">
      <c r="A45" s="3" t="s">
        <v>1450</v>
      </c>
    </row>
    <row r="46" spans="1:4">
      <c r="A46" s="4" t="s">
        <v>768</v>
      </c>
      <c r="B46" s="5" t="n">
        <v>56</v>
      </c>
      <c r="C46" s="5" t="n">
        <v>45</v>
      </c>
    </row>
    <row r="47" spans="1:4">
      <c r="A47" s="4" t="s">
        <v>1459</v>
      </c>
    </row>
    <row r="48" spans="1:4">
      <c r="A48" s="3" t="s">
        <v>1450</v>
      </c>
    </row>
    <row r="49" spans="1:4">
      <c r="A49" s="4" t="s">
        <v>768</v>
      </c>
      <c r="B49" s="5" t="n">
        <v>257</v>
      </c>
      <c r="C49" s="5" t="n">
        <v>198</v>
      </c>
      <c r="D49" s="5" t="n">
        <v>283</v>
      </c>
    </row>
    <row r="50" spans="1:4">
      <c r="A50" s="4" t="s">
        <v>1460</v>
      </c>
    </row>
    <row r="51" spans="1:4">
      <c r="A51" s="3" t="s">
        <v>1450</v>
      </c>
    </row>
    <row r="52" spans="1:4">
      <c r="A52" s="4" t="s">
        <v>768</v>
      </c>
      <c r="B52" s="6" t="n">
        <v>97</v>
      </c>
      <c r="C52" s="6" t="n">
        <v>77</v>
      </c>
      <c r="D52" s="6" t="n">
        <v>13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61</v>
      </c>
      <c r="B1" s="2" t="s">
        <v>1</v>
      </c>
    </row>
    <row r="2" spans="1:3">
      <c r="B2" s="2" t="s">
        <v>2</v>
      </c>
      <c r="C2" s="2" t="s">
        <v>36</v>
      </c>
    </row>
    <row r="3" spans="1:3">
      <c r="A3" s="3" t="s">
        <v>1462</v>
      </c>
    </row>
    <row r="4" spans="1:3">
      <c r="A4" s="4" t="s">
        <v>1463</v>
      </c>
      <c r="B4" s="6" t="n">
        <v>27369</v>
      </c>
      <c r="C4" s="6" t="n">
        <v>26477</v>
      </c>
    </row>
    <row r="5" spans="1:3">
      <c r="A5" s="4" t="s">
        <v>1464</v>
      </c>
      <c r="B5" s="5" t="n">
        <v>-15111</v>
      </c>
      <c r="C5" s="5" t="n">
        <v>-14139</v>
      </c>
    </row>
    <row r="6" spans="1:3">
      <c r="A6" s="4" t="s">
        <v>1465</v>
      </c>
      <c r="B6" s="5" t="n">
        <v>12258</v>
      </c>
      <c r="C6" s="5" t="n">
        <v>12338</v>
      </c>
    </row>
    <row r="7" spans="1:3">
      <c r="A7" s="4" t="s">
        <v>1466</v>
      </c>
    </row>
    <row r="8" spans="1:3">
      <c r="A8" s="3" t="s">
        <v>1462</v>
      </c>
    </row>
    <row r="9" spans="1:3">
      <c r="A9" s="4" t="s">
        <v>1463</v>
      </c>
      <c r="B9" s="5" t="n">
        <v>222</v>
      </c>
      <c r="C9" s="5" t="n">
        <v>222</v>
      </c>
    </row>
    <row r="10" spans="1:3">
      <c r="A10" s="4" t="s">
        <v>1465</v>
      </c>
      <c r="B10" s="5" t="n">
        <v>222</v>
      </c>
      <c r="C10" s="5" t="n">
        <v>222</v>
      </c>
    </row>
    <row r="11" spans="1:3">
      <c r="A11" s="4" t="s">
        <v>1467</v>
      </c>
    </row>
    <row r="12" spans="1:3">
      <c r="A12" s="3" t="s">
        <v>1462</v>
      </c>
    </row>
    <row r="13" spans="1:3">
      <c r="A13" s="4" t="s">
        <v>1463</v>
      </c>
      <c r="B13" s="5" t="n">
        <v>16300</v>
      </c>
      <c r="C13" s="5" t="n">
        <v>15979</v>
      </c>
    </row>
    <row r="14" spans="1:3">
      <c r="A14" s="4" t="s">
        <v>1464</v>
      </c>
      <c r="B14" s="5" t="n">
        <v>-10343</v>
      </c>
      <c r="C14" s="5" t="n">
        <v>-9760</v>
      </c>
    </row>
    <row r="15" spans="1:3">
      <c r="A15" s="4" t="s">
        <v>1465</v>
      </c>
      <c r="B15" s="6" t="n">
        <v>5957</v>
      </c>
      <c r="C15" s="5" t="n">
        <v>6219</v>
      </c>
    </row>
    <row r="16" spans="1:3">
      <c r="A16" s="4" t="s">
        <v>1468</v>
      </c>
    </row>
    <row r="17" spans="1:3">
      <c r="A17" s="3" t="s">
        <v>1462</v>
      </c>
    </row>
    <row r="18" spans="1:3">
      <c r="A18" s="4" t="s">
        <v>1469</v>
      </c>
      <c r="B18" s="4" t="s">
        <v>1470</v>
      </c>
    </row>
    <row r="19" spans="1:3">
      <c r="A19" s="4" t="s">
        <v>1471</v>
      </c>
    </row>
    <row r="20" spans="1:3">
      <c r="A20" s="3" t="s">
        <v>1462</v>
      </c>
    </row>
    <row r="21" spans="1:3">
      <c r="A21" s="4" t="s">
        <v>1469</v>
      </c>
      <c r="B21" s="4" t="s">
        <v>1472</v>
      </c>
    </row>
    <row r="22" spans="1:3">
      <c r="A22" s="4" t="s">
        <v>1473</v>
      </c>
    </row>
    <row r="23" spans="1:3">
      <c r="A23" s="3" t="s">
        <v>1462</v>
      </c>
    </row>
    <row r="24" spans="1:3">
      <c r="A24" s="4" t="s">
        <v>1463</v>
      </c>
      <c r="B24" s="6" t="n">
        <v>5598</v>
      </c>
      <c r="C24" s="5" t="n">
        <v>5260</v>
      </c>
    </row>
    <row r="25" spans="1:3">
      <c r="A25" s="4" t="s">
        <v>1464</v>
      </c>
      <c r="B25" s="5" t="n">
        <v>-3314</v>
      </c>
      <c r="C25" s="5" t="n">
        <v>-3026</v>
      </c>
    </row>
    <row r="26" spans="1:3">
      <c r="A26" s="4" t="s">
        <v>1465</v>
      </c>
      <c r="B26" s="6" t="n">
        <v>2284</v>
      </c>
      <c r="C26" s="5" t="n">
        <v>2234</v>
      </c>
    </row>
    <row r="27" spans="1:3">
      <c r="A27" s="4" t="s">
        <v>1474</v>
      </c>
    </row>
    <row r="28" spans="1:3">
      <c r="A28" s="3" t="s">
        <v>1462</v>
      </c>
    </row>
    <row r="29" spans="1:3">
      <c r="A29" s="4" t="s">
        <v>1469</v>
      </c>
      <c r="B29" s="4" t="s">
        <v>1470</v>
      </c>
    </row>
    <row r="30" spans="1:3">
      <c r="A30" s="4" t="s">
        <v>1475</v>
      </c>
    </row>
    <row r="31" spans="1:3">
      <c r="A31" s="3" t="s">
        <v>1462</v>
      </c>
    </row>
    <row r="32" spans="1:3">
      <c r="A32" s="4" t="s">
        <v>1469</v>
      </c>
      <c r="B32" s="4" t="s">
        <v>1476</v>
      </c>
    </row>
    <row r="33" spans="1:3">
      <c r="A33" s="4" t="s">
        <v>1477</v>
      </c>
    </row>
    <row r="34" spans="1:3">
      <c r="A34" s="3" t="s">
        <v>1462</v>
      </c>
    </row>
    <row r="35" spans="1:3">
      <c r="A35" s="4" t="s">
        <v>1463</v>
      </c>
      <c r="B35" s="6" t="n">
        <v>1876</v>
      </c>
      <c r="C35" s="5" t="n">
        <v>1975</v>
      </c>
    </row>
    <row r="36" spans="1:3">
      <c r="A36" s="4" t="s">
        <v>1464</v>
      </c>
      <c r="B36" s="5" t="n">
        <v>-667</v>
      </c>
      <c r="C36" s="5" t="n">
        <v>-624</v>
      </c>
    </row>
    <row r="37" spans="1:3">
      <c r="A37" s="4" t="s">
        <v>1465</v>
      </c>
      <c r="B37" s="5" t="n">
        <v>1209</v>
      </c>
      <c r="C37" s="5" t="n">
        <v>1351</v>
      </c>
    </row>
    <row r="38" spans="1:3">
      <c r="A38" s="4" t="s">
        <v>1478</v>
      </c>
      <c r="B38" s="5" t="n">
        <v>1876</v>
      </c>
      <c r="C38" s="5" t="n">
        <v>1975</v>
      </c>
    </row>
    <row r="39" spans="1:3">
      <c r="A39" s="4" t="s">
        <v>1479</v>
      </c>
      <c r="B39" s="5" t="n">
        <v>-667</v>
      </c>
      <c r="C39" s="5" t="n">
        <v>-624</v>
      </c>
    </row>
    <row r="40" spans="1:3">
      <c r="A40" s="4" t="s">
        <v>1480</v>
      </c>
      <c r="B40" s="6" t="n">
        <v>1209</v>
      </c>
      <c r="C40" s="5" t="n">
        <v>1351</v>
      </c>
    </row>
    <row r="41" spans="1:3">
      <c r="A41" s="4" t="s">
        <v>1481</v>
      </c>
    </row>
    <row r="42" spans="1:3">
      <c r="A42" s="3" t="s">
        <v>1462</v>
      </c>
    </row>
    <row r="43" spans="1:3">
      <c r="A43" s="4" t="s">
        <v>1469</v>
      </c>
      <c r="B43" s="4" t="s">
        <v>1470</v>
      </c>
    </row>
    <row r="44" spans="1:3">
      <c r="A44" s="4" t="s">
        <v>1482</v>
      </c>
    </row>
    <row r="45" spans="1:3">
      <c r="A45" s="3" t="s">
        <v>1462</v>
      </c>
    </row>
    <row r="46" spans="1:3">
      <c r="A46" s="4" t="s">
        <v>1469</v>
      </c>
      <c r="B46" s="4" t="s">
        <v>1483</v>
      </c>
    </row>
    <row r="47" spans="1:3">
      <c r="A47" s="4" t="s">
        <v>1484</v>
      </c>
    </row>
    <row r="48" spans="1:3">
      <c r="A48" s="3" t="s">
        <v>1462</v>
      </c>
    </row>
    <row r="49" spans="1:3">
      <c r="A49" s="4" t="s">
        <v>1478</v>
      </c>
      <c r="B49" s="6" t="n">
        <v>872</v>
      </c>
      <c r="C49" s="5" t="n">
        <v>865</v>
      </c>
    </row>
    <row r="50" spans="1:3">
      <c r="A50" s="4" t="s">
        <v>1479</v>
      </c>
      <c r="B50" s="5" t="n">
        <v>-667</v>
      </c>
      <c r="C50" s="5" t="n">
        <v>-624</v>
      </c>
    </row>
    <row r="51" spans="1:3">
      <c r="A51" s="4" t="s">
        <v>1480</v>
      </c>
      <c r="B51" s="6" t="n">
        <v>205</v>
      </c>
      <c r="C51" s="5" t="n">
        <v>241</v>
      </c>
    </row>
    <row r="52" spans="1:3">
      <c r="A52" s="4" t="s">
        <v>1485</v>
      </c>
    </row>
    <row r="53" spans="1:3">
      <c r="A53" s="3" t="s">
        <v>1462</v>
      </c>
    </row>
    <row r="54" spans="1:3">
      <c r="A54" s="4" t="s">
        <v>1469</v>
      </c>
      <c r="B54" s="4" t="s">
        <v>1470</v>
      </c>
    </row>
    <row r="55" spans="1:3">
      <c r="A55" s="4" t="s">
        <v>1486</v>
      </c>
    </row>
    <row r="56" spans="1:3">
      <c r="A56" s="3" t="s">
        <v>1462</v>
      </c>
    </row>
    <row r="57" spans="1:3">
      <c r="A57" s="4" t="s">
        <v>1469</v>
      </c>
      <c r="B57" s="4" t="s">
        <v>1483</v>
      </c>
    </row>
    <row r="58" spans="1:3">
      <c r="A58" s="4" t="s">
        <v>1487</v>
      </c>
    </row>
    <row r="59" spans="1:3">
      <c r="A59" s="3" t="s">
        <v>1462</v>
      </c>
    </row>
    <row r="60" spans="1:3">
      <c r="A60" s="4" t="s">
        <v>1478</v>
      </c>
      <c r="B60" s="6" t="n">
        <v>59</v>
      </c>
      <c r="C60" s="5" t="n">
        <v>39</v>
      </c>
    </row>
    <row r="61" spans="1:3">
      <c r="A61" s="4" t="s">
        <v>1480</v>
      </c>
      <c r="B61" s="5" t="n">
        <v>59</v>
      </c>
      <c r="C61" s="5" t="n">
        <v>39</v>
      </c>
    </row>
    <row r="62" spans="1:3">
      <c r="A62" s="4" t="s">
        <v>1488</v>
      </c>
    </row>
    <row r="63" spans="1:3">
      <c r="A63" s="3" t="s">
        <v>1462</v>
      </c>
    </row>
    <row r="64" spans="1:3">
      <c r="A64" s="4" t="s">
        <v>1478</v>
      </c>
      <c r="B64" s="5" t="n">
        <v>945</v>
      </c>
      <c r="C64" s="5" t="n">
        <v>1071</v>
      </c>
    </row>
    <row r="65" spans="1:3">
      <c r="A65" s="4" t="s">
        <v>1480</v>
      </c>
      <c r="B65" s="5" t="n">
        <v>945</v>
      </c>
      <c r="C65" s="5" t="n">
        <v>1071</v>
      </c>
    </row>
    <row r="66" spans="1:3">
      <c r="A66" s="4" t="s">
        <v>1489</v>
      </c>
    </row>
    <row r="67" spans="1:3">
      <c r="A67" s="3" t="s">
        <v>1462</v>
      </c>
    </row>
    <row r="68" spans="1:3">
      <c r="A68" s="4" t="s">
        <v>1463</v>
      </c>
      <c r="B68" s="5" t="n">
        <v>1143</v>
      </c>
      <c r="C68" s="5" t="n">
        <v>1069</v>
      </c>
    </row>
    <row r="69" spans="1:3">
      <c r="A69" s="4" t="s">
        <v>1464</v>
      </c>
      <c r="B69" s="5" t="n">
        <v>-787</v>
      </c>
      <c r="C69" s="5" t="n">
        <v>-729</v>
      </c>
    </row>
    <row r="70" spans="1:3">
      <c r="A70" s="4" t="s">
        <v>1465</v>
      </c>
      <c r="B70" s="6" t="n">
        <v>356</v>
      </c>
      <c r="C70" s="5" t="n">
        <v>340</v>
      </c>
    </row>
    <row r="71" spans="1:3">
      <c r="A71" s="4" t="s">
        <v>1490</v>
      </c>
    </row>
    <row r="72" spans="1:3">
      <c r="A72" s="3" t="s">
        <v>1462</v>
      </c>
    </row>
    <row r="73" spans="1:3">
      <c r="A73" s="4" t="s">
        <v>1469</v>
      </c>
      <c r="B73" s="4" t="s">
        <v>1470</v>
      </c>
    </row>
    <row r="74" spans="1:3">
      <c r="A74" s="4" t="s">
        <v>1491</v>
      </c>
    </row>
    <row r="75" spans="1:3">
      <c r="A75" s="3" t="s">
        <v>1462</v>
      </c>
    </row>
    <row r="76" spans="1:3">
      <c r="A76" s="4" t="s">
        <v>1469</v>
      </c>
      <c r="B76" s="4" t="s">
        <v>1483</v>
      </c>
    </row>
    <row r="77" spans="1:3">
      <c r="A77" s="4" t="s">
        <v>1492</v>
      </c>
    </row>
    <row r="78" spans="1:3">
      <c r="A78" s="3" t="s">
        <v>1462</v>
      </c>
    </row>
    <row r="79" spans="1:3">
      <c r="A79" s="4" t="s">
        <v>1463</v>
      </c>
      <c r="B79" s="6" t="n">
        <v>2230</v>
      </c>
      <c r="C79" s="5" t="n">
        <v>1972</v>
      </c>
    </row>
    <row r="80" spans="1:3">
      <c r="A80" s="4" t="s">
        <v>1465</v>
      </c>
      <c r="B80" s="5" t="n">
        <v>2230</v>
      </c>
      <c r="C80" s="5" t="n">
        <v>1972</v>
      </c>
    </row>
    <row r="81" spans="1:3">
      <c r="A81" s="4" t="s">
        <v>1493</v>
      </c>
    </row>
    <row r="82" spans="1:3">
      <c r="A82" s="3" t="s">
        <v>1462</v>
      </c>
    </row>
    <row r="83" spans="1:3">
      <c r="A83" s="4" t="s">
        <v>1463</v>
      </c>
      <c r="B83" s="5" t="n">
        <v>27</v>
      </c>
      <c r="C83" s="5" t="n">
        <v>27</v>
      </c>
    </row>
    <row r="84" spans="1:3">
      <c r="A84" s="4" t="s">
        <v>1464</v>
      </c>
      <c r="B84" s="5" t="n">
        <v>-17</v>
      </c>
      <c r="C84" s="5" t="n">
        <v>-15</v>
      </c>
    </row>
    <row r="85" spans="1:3">
      <c r="A85" s="4" t="s">
        <v>1465</v>
      </c>
      <c r="B85" s="6" t="n">
        <v>10</v>
      </c>
      <c r="C85" s="6" t="n">
        <v>12</v>
      </c>
    </row>
    <row r="86" spans="1:3">
      <c r="A86" s="4" t="s">
        <v>1494</v>
      </c>
    </row>
    <row r="87" spans="1:3">
      <c r="A87" s="3" t="s">
        <v>1462</v>
      </c>
    </row>
    <row r="88" spans="1:3">
      <c r="A88" s="4" t="s">
        <v>1469</v>
      </c>
      <c r="B88" s="4" t="s">
        <v>1495</v>
      </c>
    </row>
    <row r="89" spans="1:3">
      <c r="A89" s="4" t="s">
        <v>1496</v>
      </c>
    </row>
    <row r="90" spans="1:3">
      <c r="A90" s="3" t="s">
        <v>1462</v>
      </c>
    </row>
    <row r="91" spans="1:3">
      <c r="A91" s="4" t="s">
        <v>1469</v>
      </c>
      <c r="B91" s="4" t="s">
        <v>1497</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8</v>
      </c>
      <c r="B1" s="2" t="s">
        <v>501</v>
      </c>
    </row>
    <row r="2" spans="1:4">
      <c r="B2" s="2" t="s">
        <v>1367</v>
      </c>
      <c r="C2" s="2" t="s">
        <v>2</v>
      </c>
      <c r="D2" s="2" t="s">
        <v>36</v>
      </c>
    </row>
    <row r="3" spans="1:4">
      <c r="A3" s="3" t="s">
        <v>1499</v>
      </c>
    </row>
    <row r="4" spans="1:4">
      <c r="A4" s="4" t="s">
        <v>173</v>
      </c>
      <c r="C4" s="6" t="n">
        <v>642</v>
      </c>
      <c r="D4" s="6" t="n">
        <v>565</v>
      </c>
    </row>
    <row r="5" spans="1:4">
      <c r="A5" s="4" t="s">
        <v>755</v>
      </c>
      <c r="C5" s="6" t="n">
        <v>455</v>
      </c>
      <c r="D5" s="6" t="n">
        <v>462</v>
      </c>
    </row>
    <row r="6" spans="1:4">
      <c r="A6" s="4" t="s">
        <v>1500</v>
      </c>
    </row>
    <row r="7" spans="1:4">
      <c r="A7" s="3" t="s">
        <v>1499</v>
      </c>
    </row>
    <row r="8" spans="1:4">
      <c r="A8" s="4" t="s">
        <v>1501</v>
      </c>
      <c r="B8" s="4" t="s">
        <v>513</v>
      </c>
    </row>
    <row r="9" spans="1:4">
      <c r="A9" s="4" t="s">
        <v>1369</v>
      </c>
      <c r="B9" s="6" t="n">
        <v>100</v>
      </c>
    </row>
    <row r="10" spans="1:4">
      <c r="A10" s="4" t="s">
        <v>1502</v>
      </c>
      <c r="B10" s="5" t="n">
        <v>75</v>
      </c>
    </row>
    <row r="11" spans="1:4">
      <c r="A11" s="4" t="s">
        <v>1503</v>
      </c>
      <c r="B11" s="5" t="n">
        <v>189</v>
      </c>
    </row>
    <row r="12" spans="1:4">
      <c r="A12" s="4" t="s">
        <v>1478</v>
      </c>
      <c r="B12" s="5" t="n">
        <v>192</v>
      </c>
    </row>
    <row r="13" spans="1:4">
      <c r="A13" s="4" t="s">
        <v>173</v>
      </c>
      <c r="B13" s="5" t="n">
        <v>2</v>
      </c>
    </row>
    <row r="14" spans="1:4">
      <c r="A14" s="4" t="s">
        <v>755</v>
      </c>
      <c r="B14" s="5" t="n">
        <v>2</v>
      </c>
    </row>
    <row r="15" spans="1:4">
      <c r="A15" s="4" t="s">
        <v>1504</v>
      </c>
      <c r="B15" s="5" t="n">
        <v>3</v>
      </c>
    </row>
    <row r="16" spans="1:4">
      <c r="A16" s="4" t="s">
        <v>1505</v>
      </c>
    </row>
    <row r="17" spans="1:4">
      <c r="A17" s="3" t="s">
        <v>1499</v>
      </c>
    </row>
    <row r="18" spans="1:4">
      <c r="A18" s="4" t="s">
        <v>1506</v>
      </c>
      <c r="B18" s="6" t="n">
        <v>75</v>
      </c>
    </row>
    <row r="19" spans="1:4">
      <c r="A19" s="4" t="s">
        <v>1507</v>
      </c>
      <c r="B19" s="4" t="s">
        <v>529</v>
      </c>
    </row>
    <row r="20" spans="1:4">
      <c r="A20" s="4" t="s">
        <v>1508</v>
      </c>
    </row>
    <row r="21" spans="1:4">
      <c r="A21" s="3" t="s">
        <v>1499</v>
      </c>
    </row>
    <row r="22" spans="1:4">
      <c r="A22" s="4" t="s">
        <v>1506</v>
      </c>
      <c r="B22" s="6" t="n">
        <v>25</v>
      </c>
    </row>
    <row r="23" spans="1:4">
      <c r="A23" s="4" t="s">
        <v>1507</v>
      </c>
      <c r="B23" s="4" t="s">
        <v>49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6</v>
      </c>
      <c r="D2" s="2" t="s">
        <v>40</v>
      </c>
    </row>
    <row r="3" spans="1:4">
      <c r="A3" s="3" t="s">
        <v>1510</v>
      </c>
    </row>
    <row r="4" spans="1:4">
      <c r="A4" s="4" t="s">
        <v>1492</v>
      </c>
      <c r="B4" s="6" t="n">
        <v>2230</v>
      </c>
      <c r="C4" s="6" t="n">
        <v>1972</v>
      </c>
    </row>
    <row r="5" spans="1:4">
      <c r="A5" s="4" t="s">
        <v>1511</v>
      </c>
      <c r="B5" s="5" t="n">
        <v>1019</v>
      </c>
      <c r="C5" s="5" t="n">
        <v>890</v>
      </c>
      <c r="D5" s="6" t="n">
        <v>1077</v>
      </c>
    </row>
    <row r="6" spans="1:4">
      <c r="A6" s="4" t="s">
        <v>580</v>
      </c>
    </row>
    <row r="7" spans="1:4">
      <c r="A7" s="3" t="s">
        <v>1510</v>
      </c>
    </row>
    <row r="8" spans="1:4">
      <c r="A8" s="4" t="s">
        <v>1492</v>
      </c>
      <c r="B8" s="5" t="n">
        <v>100</v>
      </c>
      <c r="C8" s="5" t="n">
        <v>121</v>
      </c>
    </row>
    <row r="9" spans="1:4">
      <c r="A9" s="4" t="s">
        <v>595</v>
      </c>
    </row>
    <row r="10" spans="1:4">
      <c r="A10" s="3" t="s">
        <v>1510</v>
      </c>
    </row>
    <row r="11" spans="1:4">
      <c r="A11" s="4" t="s">
        <v>1492</v>
      </c>
      <c r="B11" s="5" t="n">
        <v>1373</v>
      </c>
      <c r="C11" s="5" t="n">
        <v>1389</v>
      </c>
    </row>
    <row r="12" spans="1:4">
      <c r="A12" s="4" t="s">
        <v>602</v>
      </c>
    </row>
    <row r="13" spans="1:4">
      <c r="A13" s="3" t="s">
        <v>1510</v>
      </c>
    </row>
    <row r="14" spans="1:4">
      <c r="A14" s="4" t="s">
        <v>1492</v>
      </c>
      <c r="B14" s="5" t="n">
        <v>324</v>
      </c>
      <c r="C14" s="5" t="n">
        <v>139</v>
      </c>
    </row>
    <row r="15" spans="1:4">
      <c r="A15" s="4" t="s">
        <v>613</v>
      </c>
    </row>
    <row r="16" spans="1:4">
      <c r="A16" s="3" t="s">
        <v>1510</v>
      </c>
    </row>
    <row r="17" spans="1:4">
      <c r="A17" s="4" t="s">
        <v>1492</v>
      </c>
      <c r="B17" s="5" t="n">
        <v>426</v>
      </c>
      <c r="C17" s="5" t="n">
        <v>316</v>
      </c>
    </row>
    <row r="18" spans="1:4">
      <c r="A18" s="4" t="s">
        <v>1512</v>
      </c>
    </row>
    <row r="19" spans="1:4">
      <c r="A19" s="3" t="s">
        <v>1510</v>
      </c>
    </row>
    <row r="20" spans="1:4">
      <c r="A20" s="4" t="s">
        <v>1511</v>
      </c>
      <c r="B20" s="6" t="n">
        <v>0</v>
      </c>
      <c r="C20"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13</v>
      </c>
      <c r="B1" s="2" t="s">
        <v>2</v>
      </c>
      <c r="C1" s="2" t="s">
        <v>36</v>
      </c>
    </row>
    <row r="2" spans="1:3">
      <c r="A2" s="3" t="s">
        <v>329</v>
      </c>
    </row>
    <row r="3" spans="1:3">
      <c r="A3" s="4" t="s">
        <v>1514</v>
      </c>
      <c r="B3" s="6" t="n">
        <v>626</v>
      </c>
    </row>
    <row r="4" spans="1:3">
      <c r="A4" s="4" t="s">
        <v>1515</v>
      </c>
      <c r="B4" s="5" t="n">
        <v>3418</v>
      </c>
      <c r="C4" s="6" t="n">
        <v>4040</v>
      </c>
    </row>
    <row r="5" spans="1:3">
      <c r="A5" s="4" t="s">
        <v>1516</v>
      </c>
    </row>
    <row r="6" spans="1:3">
      <c r="A6" s="3" t="s">
        <v>329</v>
      </c>
    </row>
    <row r="7" spans="1:3">
      <c r="A7" s="4" t="s">
        <v>1514</v>
      </c>
      <c r="B7" s="5" t="n">
        <v>626</v>
      </c>
    </row>
    <row r="8" spans="1:3">
      <c r="A8" s="4" t="s">
        <v>1515</v>
      </c>
      <c r="C8" s="5" t="n">
        <v>625</v>
      </c>
    </row>
    <row r="9" spans="1:3">
      <c r="A9" s="4" t="s">
        <v>1517</v>
      </c>
    </row>
    <row r="10" spans="1:3">
      <c r="A10" s="3" t="s">
        <v>329</v>
      </c>
    </row>
    <row r="11" spans="1:3">
      <c r="A11" s="4" t="s">
        <v>1515</v>
      </c>
      <c r="B11" s="5" t="n">
        <v>987</v>
      </c>
      <c r="C11" s="5" t="n">
        <v>985</v>
      </c>
    </row>
    <row r="12" spans="1:3">
      <c r="A12" s="4" t="s">
        <v>1518</v>
      </c>
    </row>
    <row r="13" spans="1:3">
      <c r="A13" s="3" t="s">
        <v>329</v>
      </c>
    </row>
    <row r="14" spans="1:3">
      <c r="A14" s="4" t="s">
        <v>1515</v>
      </c>
      <c r="B14" s="5" t="n">
        <v>594</v>
      </c>
      <c r="C14" s="5" t="n">
        <v>594</v>
      </c>
    </row>
    <row r="15" spans="1:3">
      <c r="A15" s="4" t="s">
        <v>1519</v>
      </c>
    </row>
    <row r="16" spans="1:3">
      <c r="A16" s="3" t="s">
        <v>329</v>
      </c>
    </row>
    <row r="17" spans="1:3">
      <c r="A17" s="4" t="s">
        <v>1515</v>
      </c>
      <c r="B17" s="5" t="n">
        <v>859</v>
      </c>
      <c r="C17" s="5" t="n">
        <v>859</v>
      </c>
    </row>
    <row r="18" spans="1:3">
      <c r="A18" s="4" t="s">
        <v>1520</v>
      </c>
    </row>
    <row r="19" spans="1:3">
      <c r="A19" s="3" t="s">
        <v>329</v>
      </c>
    </row>
    <row r="20" spans="1:3">
      <c r="A20" s="4" t="s">
        <v>1515</v>
      </c>
      <c r="B20" s="5" t="n">
        <v>984</v>
      </c>
      <c r="C20" s="5" t="n">
        <v>984</v>
      </c>
    </row>
    <row r="21" spans="1:3">
      <c r="A21" s="4" t="s">
        <v>1521</v>
      </c>
    </row>
    <row r="22" spans="1:3">
      <c r="A22" s="3" t="s">
        <v>329</v>
      </c>
    </row>
    <row r="23" spans="1:3">
      <c r="A23" s="4" t="s">
        <v>1522</v>
      </c>
      <c r="B23" s="6" t="n">
        <v>-6</v>
      </c>
      <c r="C23" s="6" t="n">
        <v>-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523</v>
      </c>
      <c r="B1" s="2" t="s">
        <v>525</v>
      </c>
    </row>
    <row r="2" spans="1:2">
      <c r="A2" s="3" t="s">
        <v>1524</v>
      </c>
    </row>
    <row r="3" spans="1:2">
      <c r="A3" s="5" t="n">
        <v>2019</v>
      </c>
      <c r="B3" s="6" t="n">
        <v>626</v>
      </c>
    </row>
    <row r="4" spans="1:2">
      <c r="A4" s="5" t="n">
        <v>2022</v>
      </c>
      <c r="B4" s="5" t="n">
        <v>992</v>
      </c>
    </row>
    <row r="5" spans="1:2">
      <c r="A5" s="4" t="s">
        <v>1525</v>
      </c>
      <c r="B5" s="6" t="n">
        <v>247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3"/>
  </cols>
  <sheetData>
    <row r="1" spans="1:6">
      <c r="A1" s="1" t="s">
        <v>1526</v>
      </c>
      <c r="B1" s="2" t="s">
        <v>501</v>
      </c>
    </row>
    <row r="2" spans="1:6">
      <c r="B2" s="2" t="s">
        <v>1527</v>
      </c>
      <c r="C2" s="2" t="s">
        <v>2</v>
      </c>
      <c r="D2" s="2" t="s">
        <v>36</v>
      </c>
      <c r="E2" s="2" t="s">
        <v>1528</v>
      </c>
      <c r="F2" s="2" t="s">
        <v>954</v>
      </c>
    </row>
    <row r="3" spans="1:6">
      <c r="A3" s="4" t="s">
        <v>1521</v>
      </c>
    </row>
    <row r="4" spans="1:6">
      <c r="A4" s="3" t="s">
        <v>329</v>
      </c>
    </row>
    <row r="5" spans="1:6">
      <c r="A5" s="4" t="s">
        <v>1529</v>
      </c>
      <c r="E5" s="6" t="n">
        <v>3000</v>
      </c>
      <c r="F5" s="6" t="n">
        <v>2500</v>
      </c>
    </row>
    <row r="6" spans="1:6">
      <c r="A6" s="4" t="s">
        <v>1530</v>
      </c>
      <c r="C6" s="6" t="n">
        <v>0</v>
      </c>
    </row>
    <row r="7" spans="1:6">
      <c r="A7" s="4" t="s">
        <v>1531</v>
      </c>
    </row>
    <row r="8" spans="1:6">
      <c r="A8" s="3" t="s">
        <v>329</v>
      </c>
    </row>
    <row r="9" spans="1:6">
      <c r="A9" s="4" t="s">
        <v>1532</v>
      </c>
      <c r="C9" s="5" t="n">
        <v>86</v>
      </c>
      <c r="D9" s="6" t="n">
        <v>80</v>
      </c>
    </row>
    <row r="10" spans="1:6">
      <c r="A10" s="4" t="s">
        <v>1533</v>
      </c>
    </row>
    <row r="11" spans="1:6">
      <c r="A11" s="3" t="s">
        <v>329</v>
      </c>
    </row>
    <row r="12" spans="1:6">
      <c r="A12" s="4" t="s">
        <v>1529</v>
      </c>
      <c r="C12" s="5" t="n">
        <v>175</v>
      </c>
    </row>
    <row r="13" spans="1:6">
      <c r="A13" s="4" t="s">
        <v>1530</v>
      </c>
      <c r="C13" s="6" t="n">
        <v>172</v>
      </c>
      <c r="D13" s="6" t="n">
        <v>172</v>
      </c>
    </row>
    <row r="14" spans="1:6">
      <c r="A14" s="4" t="s">
        <v>1534</v>
      </c>
      <c r="B14" s="4" t="s">
        <v>52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535</v>
      </c>
      <c r="B1" s="2" t="s">
        <v>501</v>
      </c>
      <c r="C1" s="2" t="s">
        <v>1</v>
      </c>
    </row>
    <row r="2" spans="1:4">
      <c r="B2" s="2" t="s">
        <v>1008</v>
      </c>
      <c r="C2" s="2" t="s">
        <v>36</v>
      </c>
      <c r="D2" s="2" t="s">
        <v>40</v>
      </c>
    </row>
    <row r="3" spans="1:4">
      <c r="A3" s="3" t="s">
        <v>329</v>
      </c>
    </row>
    <row r="4" spans="1:4">
      <c r="A4" s="4" t="s">
        <v>1536</v>
      </c>
      <c r="B4" s="6" t="n">
        <v>575</v>
      </c>
      <c r="C4" s="6" t="n">
        <v>379</v>
      </c>
      <c r="D4" s="6" t="n">
        <v>1307</v>
      </c>
    </row>
    <row r="5" spans="1:4">
      <c r="A5" s="4" t="s">
        <v>1051</v>
      </c>
    </row>
    <row r="6" spans="1:4">
      <c r="A6" s="3" t="s">
        <v>329</v>
      </c>
    </row>
    <row r="7" spans="1:4">
      <c r="A7" s="4" t="s">
        <v>1536</v>
      </c>
      <c r="B7" s="6" t="n">
        <v>575</v>
      </c>
    </row>
    <row r="8" spans="1:4">
      <c r="A8" s="4" t="s">
        <v>1004</v>
      </c>
      <c r="C8" s="5" t="n">
        <v>5</v>
      </c>
      <c r="D8" s="5" t="n">
        <v>9</v>
      </c>
    </row>
    <row r="9" spans="1:4">
      <c r="A9" s="4" t="s">
        <v>1537</v>
      </c>
      <c r="C9" s="6" t="n">
        <v>14</v>
      </c>
      <c r="D9" s="6" t="n">
        <v>24</v>
      </c>
    </row>
  </sheetData>
  <mergeCells count="2">
    <mergeCell ref="A1:A2"/>
    <mergeCell ref="C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538</v>
      </c>
      <c r="B1" s="2" t="s">
        <v>501</v>
      </c>
      <c r="D1" s="2" t="s">
        <v>1</v>
      </c>
    </row>
    <row r="2" spans="1:6">
      <c r="B2" s="2" t="s">
        <v>1539</v>
      </c>
      <c r="C2" s="2" t="s">
        <v>1540</v>
      </c>
      <c r="D2" s="2" t="s">
        <v>568</v>
      </c>
      <c r="E2" s="2" t="s">
        <v>525</v>
      </c>
      <c r="F2" s="2" t="s">
        <v>563</v>
      </c>
    </row>
    <row r="3" spans="1:6">
      <c r="A3" s="3" t="s">
        <v>329</v>
      </c>
    </row>
    <row r="4" spans="1:6">
      <c r="A4" s="4" t="s">
        <v>1541</v>
      </c>
      <c r="D4" s="6" t="n">
        <v>55000000</v>
      </c>
    </row>
    <row r="5" spans="1:6">
      <c r="A5" s="4" t="s">
        <v>1542</v>
      </c>
    </row>
    <row r="6" spans="1:6">
      <c r="A6" s="3" t="s">
        <v>329</v>
      </c>
    </row>
    <row r="7" spans="1:6">
      <c r="A7" s="4" t="s">
        <v>1543</v>
      </c>
      <c r="C7" s="5" t="n">
        <v>2</v>
      </c>
    </row>
    <row r="8" spans="1:6">
      <c r="A8" s="4" t="s">
        <v>1541</v>
      </c>
      <c r="B8" s="6" t="n">
        <v>4000000</v>
      </c>
    </row>
    <row r="9" spans="1:6">
      <c r="A9" s="4" t="s">
        <v>1544</v>
      </c>
    </row>
    <row r="10" spans="1:6">
      <c r="A10" s="3" t="s">
        <v>329</v>
      </c>
    </row>
    <row r="11" spans="1:6">
      <c r="A11" s="4" t="s">
        <v>1004</v>
      </c>
      <c r="B11" s="5" t="n">
        <v>2000000</v>
      </c>
    </row>
    <row r="12" spans="1:6">
      <c r="A12" s="4" t="s">
        <v>1516</v>
      </c>
    </row>
    <row r="13" spans="1:6">
      <c r="A13" s="3" t="s">
        <v>329</v>
      </c>
    </row>
    <row r="14" spans="1:6">
      <c r="A14" s="4" t="s">
        <v>1545</v>
      </c>
      <c r="C14" s="6" t="n">
        <v>900000000</v>
      </c>
    </row>
    <row r="15" spans="1:6">
      <c r="A15" s="4" t="s">
        <v>1546</v>
      </c>
      <c r="C15" s="5" t="n">
        <v>895000000</v>
      </c>
    </row>
    <row r="16" spans="1:6">
      <c r="A16" s="4" t="s">
        <v>1547</v>
      </c>
      <c r="E16" s="4" t="s">
        <v>1548</v>
      </c>
    </row>
    <row r="17" spans="1:6">
      <c r="A17" s="4" t="s">
        <v>1549</v>
      </c>
      <c r="B17" s="5" t="n">
        <v>274000000</v>
      </c>
    </row>
    <row r="18" spans="1:6">
      <c r="A18" s="4" t="s">
        <v>1550</v>
      </c>
      <c r="E18" s="6" t="n">
        <v>641000000</v>
      </c>
      <c r="F18" s="6" t="n">
        <v>662000000</v>
      </c>
    </row>
    <row r="19" spans="1:6">
      <c r="A19" s="4" t="s">
        <v>1519</v>
      </c>
    </row>
    <row r="20" spans="1:6">
      <c r="A20" s="3" t="s">
        <v>329</v>
      </c>
    </row>
    <row r="21" spans="1:6">
      <c r="A21" s="4" t="s">
        <v>1545</v>
      </c>
      <c r="C21" s="5" t="n">
        <v>1100000000</v>
      </c>
    </row>
    <row r="22" spans="1:6">
      <c r="A22" s="4" t="s">
        <v>1546</v>
      </c>
      <c r="C22" s="6" t="n">
        <v>1080000000</v>
      </c>
    </row>
    <row r="23" spans="1:6">
      <c r="A23" s="4" t="s">
        <v>1547</v>
      </c>
      <c r="E23" s="4" t="s">
        <v>1551</v>
      </c>
    </row>
    <row r="24" spans="1:6">
      <c r="A24" s="4" t="s">
        <v>1549</v>
      </c>
      <c r="B24" s="6" t="n">
        <v>226000000</v>
      </c>
    </row>
    <row r="25" spans="1:6">
      <c r="A25" s="4" t="s">
        <v>1550</v>
      </c>
      <c r="E25" s="6" t="n">
        <v>972000000</v>
      </c>
      <c r="F25" s="6" t="n">
        <v>113200000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552</v>
      </c>
      <c r="B1" s="2" t="s">
        <v>501</v>
      </c>
      <c r="D1" s="2" t="s">
        <v>1</v>
      </c>
    </row>
    <row r="2" spans="1:6">
      <c r="B2" s="2" t="s">
        <v>1553</v>
      </c>
      <c r="C2" s="2" t="s">
        <v>1554</v>
      </c>
      <c r="D2" s="2" t="s">
        <v>525</v>
      </c>
      <c r="E2" s="2" t="s">
        <v>563</v>
      </c>
      <c r="F2" s="2" t="s">
        <v>568</v>
      </c>
    </row>
    <row r="3" spans="1:6">
      <c r="A3" s="3" t="s">
        <v>329</v>
      </c>
    </row>
    <row r="4" spans="1:6">
      <c r="A4" s="4" t="s">
        <v>1541</v>
      </c>
      <c r="F4" s="6" t="n">
        <v>55000000</v>
      </c>
    </row>
    <row r="5" spans="1:6">
      <c r="A5" s="4" t="s">
        <v>1555</v>
      </c>
      <c r="D5" s="6" t="n">
        <v>-155000000</v>
      </c>
      <c r="E5" s="6" t="n">
        <v>-54000000</v>
      </c>
      <c r="F5" s="6" t="n">
        <v>-69000000</v>
      </c>
    </row>
    <row r="6" spans="1:6">
      <c r="A6" s="4" t="s">
        <v>1556</v>
      </c>
    </row>
    <row r="7" spans="1:6">
      <c r="A7" s="3" t="s">
        <v>329</v>
      </c>
    </row>
    <row r="8" spans="1:6">
      <c r="A8" s="4" t="s">
        <v>1543</v>
      </c>
      <c r="C8" s="5" t="n">
        <v>2</v>
      </c>
    </row>
    <row r="9" spans="1:6">
      <c r="A9" s="4" t="s">
        <v>1517</v>
      </c>
    </row>
    <row r="10" spans="1:6">
      <c r="A10" s="3" t="s">
        <v>329</v>
      </c>
    </row>
    <row r="11" spans="1:6">
      <c r="A11" s="4" t="s">
        <v>1557</v>
      </c>
      <c r="C11" s="6" t="n">
        <v>1500000000</v>
      </c>
    </row>
    <row r="12" spans="1:6">
      <c r="A12" s="4" t="s">
        <v>1546</v>
      </c>
      <c r="C12" s="5" t="n">
        <v>1479000000</v>
      </c>
    </row>
    <row r="13" spans="1:6">
      <c r="A13" s="4" t="s">
        <v>1547</v>
      </c>
      <c r="D13" s="4" t="s">
        <v>1558</v>
      </c>
    </row>
    <row r="14" spans="1:6">
      <c r="A14" s="4" t="s">
        <v>1549</v>
      </c>
      <c r="B14" s="6" t="n">
        <v>508000000</v>
      </c>
    </row>
    <row r="15" spans="1:6">
      <c r="A15" s="4" t="s">
        <v>1541</v>
      </c>
      <c r="B15" s="5" t="n">
        <v>31000000</v>
      </c>
    </row>
    <row r="16" spans="1:6">
      <c r="A16" s="4" t="s">
        <v>1550</v>
      </c>
      <c r="D16" s="6" t="n">
        <v>992000000</v>
      </c>
      <c r="E16" s="5" t="n">
        <v>1021000000</v>
      </c>
    </row>
    <row r="17" spans="1:6">
      <c r="A17" s="4" t="s">
        <v>1559</v>
      </c>
    </row>
    <row r="18" spans="1:6">
      <c r="A18" s="3" t="s">
        <v>329</v>
      </c>
    </row>
    <row r="19" spans="1:6">
      <c r="A19" s="4" t="s">
        <v>1555</v>
      </c>
      <c r="B19" s="6" t="n">
        <v>20000000</v>
      </c>
    </row>
    <row r="20" spans="1:6">
      <c r="A20" s="4" t="s">
        <v>1520</v>
      </c>
    </row>
    <row r="21" spans="1:6">
      <c r="A21" s="3" t="s">
        <v>329</v>
      </c>
    </row>
    <row r="22" spans="1:6">
      <c r="A22" s="4" t="s">
        <v>1557</v>
      </c>
      <c r="C22" s="5" t="n">
        <v>1000000000</v>
      </c>
    </row>
    <row r="23" spans="1:6">
      <c r="A23" s="4" t="s">
        <v>1546</v>
      </c>
      <c r="C23" s="6" t="n">
        <v>983000000</v>
      </c>
    </row>
    <row r="24" spans="1:6">
      <c r="A24" s="4" t="s">
        <v>1547</v>
      </c>
      <c r="D24" s="4" t="s">
        <v>1560</v>
      </c>
    </row>
    <row r="25" spans="1:6">
      <c r="A25" s="4" t="s">
        <v>1550</v>
      </c>
      <c r="D25" s="6" t="n">
        <v>969000000</v>
      </c>
      <c r="E25" s="6" t="n">
        <v>1117000000</v>
      </c>
    </row>
  </sheetData>
  <mergeCells count="3">
    <mergeCell ref="A1:A2"/>
    <mergeCell ref="B1:C1"/>
    <mergeCell ref="D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561</v>
      </c>
      <c r="B1" s="2" t="s">
        <v>2</v>
      </c>
      <c r="C1" s="2" t="s">
        <v>36</v>
      </c>
      <c r="D1" s="2" t="s">
        <v>1562</v>
      </c>
    </row>
    <row r="2" spans="1:4">
      <c r="A2" s="3" t="s">
        <v>329</v>
      </c>
    </row>
    <row r="3" spans="1:4">
      <c r="A3" s="4" t="s">
        <v>1557</v>
      </c>
      <c r="D3" s="6" t="n">
        <v>600000000</v>
      </c>
    </row>
    <row r="4" spans="1:4">
      <c r="A4" s="4" t="s">
        <v>1547</v>
      </c>
      <c r="D4" s="4" t="s">
        <v>1563</v>
      </c>
    </row>
    <row r="5" spans="1:4">
      <c r="A5" s="4" t="s">
        <v>1550</v>
      </c>
      <c r="B5" s="6" t="n">
        <v>655000000</v>
      </c>
      <c r="C5" s="6" t="n">
        <v>7390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1564</v>
      </c>
      <c r="B1" s="2" t="s">
        <v>2</v>
      </c>
    </row>
    <row r="2" spans="1:2">
      <c r="A2" s="4" t="s">
        <v>1565</v>
      </c>
    </row>
    <row r="3" spans="1:2">
      <c r="A3" s="3" t="s">
        <v>1566</v>
      </c>
    </row>
    <row r="4" spans="1:2">
      <c r="A4" s="4" t="s">
        <v>1567</v>
      </c>
      <c r="B4" s="13" t="n">
        <v>0.62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1568</v>
      </c>
      <c r="B1" s="2" t="s">
        <v>501</v>
      </c>
      <c r="C1" s="2" t="s">
        <v>1</v>
      </c>
    </row>
    <row r="2" spans="1:5">
      <c r="B2" s="2" t="s">
        <v>1569</v>
      </c>
      <c r="C2" s="2" t="s">
        <v>525</v>
      </c>
      <c r="D2" s="2" t="s">
        <v>563</v>
      </c>
      <c r="E2" s="2" t="s">
        <v>568</v>
      </c>
    </row>
    <row r="3" spans="1:5">
      <c r="A3" s="3" t="s">
        <v>1570</v>
      </c>
    </row>
    <row r="4" spans="1:5">
      <c r="A4" s="5" t="n">
        <v>2019</v>
      </c>
      <c r="C4" s="6" t="n">
        <v>27</v>
      </c>
    </row>
    <row r="5" spans="1:5">
      <c r="A5" s="5" t="n">
        <v>2020</v>
      </c>
      <c r="C5" s="5" t="n">
        <v>26</v>
      </c>
    </row>
    <row r="6" spans="1:5">
      <c r="A6" s="5" t="n">
        <v>2021</v>
      </c>
      <c r="C6" s="5" t="n">
        <v>27</v>
      </c>
    </row>
    <row r="7" spans="1:5">
      <c r="A7" s="5" t="n">
        <v>2022</v>
      </c>
      <c r="C7" s="5" t="n">
        <v>27</v>
      </c>
    </row>
    <row r="8" spans="1:5">
      <c r="A8" s="5" t="n">
        <v>2023</v>
      </c>
      <c r="C8" s="5" t="n">
        <v>27</v>
      </c>
    </row>
    <row r="9" spans="1:5">
      <c r="A9" s="4" t="s">
        <v>1571</v>
      </c>
      <c r="C9" s="5" t="n">
        <v>131</v>
      </c>
    </row>
    <row r="10" spans="1:5">
      <c r="A10" s="3" t="s">
        <v>794</v>
      </c>
    </row>
    <row r="11" spans="1:5">
      <c r="A11" s="4" t="s">
        <v>1514</v>
      </c>
      <c r="B11" s="6" t="n">
        <v>4</v>
      </c>
      <c r="C11" s="5" t="n">
        <v>27</v>
      </c>
      <c r="D11" s="6" t="n">
        <v>4</v>
      </c>
    </row>
    <row r="12" spans="1:5">
      <c r="A12" s="3" t="s">
        <v>1572</v>
      </c>
    </row>
    <row r="13" spans="1:5">
      <c r="A13" s="5" t="n">
        <v>2019</v>
      </c>
      <c r="C13" s="5" t="n">
        <v>13</v>
      </c>
    </row>
    <row r="14" spans="1:5">
      <c r="A14" s="5" t="n">
        <v>2020</v>
      </c>
      <c r="C14" s="5" t="n">
        <v>11</v>
      </c>
    </row>
    <row r="15" spans="1:5">
      <c r="A15" s="5" t="n">
        <v>2021</v>
      </c>
      <c r="C15" s="5" t="n">
        <v>10</v>
      </c>
    </row>
    <row r="16" spans="1:5">
      <c r="A16" s="5" t="n">
        <v>2023</v>
      </c>
      <c r="C16" s="5" t="n">
        <v>9</v>
      </c>
    </row>
    <row r="17" spans="1:5">
      <c r="A17" s="5" t="n">
        <v>2024</v>
      </c>
      <c r="C17" s="5" t="n">
        <v>7</v>
      </c>
    </row>
    <row r="18" spans="1:5">
      <c r="A18" s="4" t="s">
        <v>1573</v>
      </c>
      <c r="C18" s="5" t="n">
        <v>60</v>
      </c>
    </row>
    <row r="19" spans="1:5">
      <c r="A19" s="4" t="s">
        <v>213</v>
      </c>
      <c r="C19" s="5" t="n">
        <v>110</v>
      </c>
    </row>
    <row r="20" spans="1:5">
      <c r="A20" s="3" t="s">
        <v>1574</v>
      </c>
    </row>
    <row r="21" spans="1:5">
      <c r="A21" s="4" t="s">
        <v>1575</v>
      </c>
      <c r="C21" s="5" t="n">
        <v>51</v>
      </c>
      <c r="D21" s="5" t="n">
        <v>43</v>
      </c>
      <c r="E21" s="6" t="n">
        <v>43</v>
      </c>
    </row>
    <row r="22" spans="1:5">
      <c r="A22" s="4" t="s">
        <v>1576</v>
      </c>
    </row>
    <row r="23" spans="1:5">
      <c r="A23" s="3" t="s">
        <v>794</v>
      </c>
    </row>
    <row r="24" spans="1:5">
      <c r="A24" s="4" t="s">
        <v>1577</v>
      </c>
      <c r="B24" s="5" t="n">
        <v>2</v>
      </c>
    </row>
    <row r="25" spans="1:5">
      <c r="A25" s="4" t="s">
        <v>1578</v>
      </c>
      <c r="B25" s="6" t="n">
        <v>14</v>
      </c>
      <c r="C25" s="5" t="n">
        <v>210</v>
      </c>
      <c r="D25" s="6" t="n">
        <v>14</v>
      </c>
    </row>
    <row r="26" spans="1:5">
      <c r="A26" s="4" t="s">
        <v>1514</v>
      </c>
      <c r="C26" s="6" t="n">
        <v>24</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79</v>
      </c>
      <c r="B1" s="2" t="s">
        <v>2</v>
      </c>
      <c r="C1" s="2" t="s">
        <v>36</v>
      </c>
    </row>
    <row r="2" spans="1:3">
      <c r="A2" s="3" t="s">
        <v>1580</v>
      </c>
    </row>
    <row r="3" spans="1:3">
      <c r="A3" s="4" t="s">
        <v>1581</v>
      </c>
      <c r="B3" s="6" t="n">
        <v>129</v>
      </c>
      <c r="C3" s="6" t="n">
        <v>124</v>
      </c>
    </row>
    <row r="4" spans="1:3">
      <c r="A4" s="4" t="s">
        <v>1038</v>
      </c>
      <c r="B4" s="5" t="n">
        <v>114</v>
      </c>
      <c r="C4" s="5" t="n">
        <v>103</v>
      </c>
    </row>
    <row r="5" spans="1:3">
      <c r="A5" s="4" t="s">
        <v>1582</v>
      </c>
      <c r="B5" s="5" t="n">
        <v>63</v>
      </c>
      <c r="C5" s="5" t="n">
        <v>63</v>
      </c>
    </row>
    <row r="6" spans="1:3">
      <c r="A6" s="4" t="s">
        <v>1583</v>
      </c>
      <c r="B6" s="5" t="n">
        <v>61</v>
      </c>
      <c r="C6" s="5" t="n">
        <v>77</v>
      </c>
    </row>
    <row r="7" spans="1:3">
      <c r="A7" s="4" t="s">
        <v>1584</v>
      </c>
      <c r="B7" s="5" t="n">
        <v>52</v>
      </c>
      <c r="C7" s="5" t="n">
        <v>52</v>
      </c>
    </row>
    <row r="8" spans="1:3">
      <c r="A8" s="4" t="s">
        <v>1224</v>
      </c>
      <c r="B8" s="5" t="n">
        <v>12</v>
      </c>
      <c r="C8" s="5" t="n">
        <v>15</v>
      </c>
    </row>
    <row r="9" spans="1:3">
      <c r="A9" s="4" t="s">
        <v>1585</v>
      </c>
      <c r="B9" s="5" t="n">
        <v>8</v>
      </c>
      <c r="C9" s="5" t="n">
        <v>7</v>
      </c>
    </row>
    <row r="10" spans="1:3">
      <c r="A10" s="4" t="s">
        <v>119</v>
      </c>
      <c r="B10" s="5" t="n">
        <v>16</v>
      </c>
      <c r="C10" s="5" t="n">
        <v>21</v>
      </c>
    </row>
    <row r="11" spans="1:3">
      <c r="A11" s="4" t="s">
        <v>1586</v>
      </c>
      <c r="B11" s="5" t="n">
        <v>455</v>
      </c>
      <c r="C11" s="5" t="n">
        <v>462</v>
      </c>
    </row>
    <row r="12" spans="1:3">
      <c r="A12" s="3" t="s">
        <v>1587</v>
      </c>
    </row>
    <row r="13" spans="1:3">
      <c r="A13" s="4" t="s">
        <v>1588</v>
      </c>
      <c r="B13" s="5" t="n">
        <v>149</v>
      </c>
      <c r="C13" s="5" t="n">
        <v>228</v>
      </c>
    </row>
    <row r="14" spans="1:3">
      <c r="A14" s="4" t="s">
        <v>1589</v>
      </c>
      <c r="B14" s="5" t="n">
        <v>89</v>
      </c>
    </row>
    <row r="15" spans="1:3">
      <c r="A15" s="4" t="s">
        <v>1590</v>
      </c>
      <c r="B15" s="5" t="n">
        <v>28</v>
      </c>
      <c r="C15" s="5" t="n">
        <v>32</v>
      </c>
    </row>
    <row r="16" spans="1:3">
      <c r="A16" s="4" t="s">
        <v>1591</v>
      </c>
      <c r="B16" s="5" t="n">
        <v>18</v>
      </c>
      <c r="C16" s="5" t="n">
        <v>22</v>
      </c>
    </row>
    <row r="17" spans="1:3">
      <c r="A17" s="4" t="s">
        <v>1592</v>
      </c>
      <c r="B17" s="5" t="n">
        <v>17</v>
      </c>
      <c r="C17" s="5" t="n">
        <v>47</v>
      </c>
    </row>
    <row r="18" spans="1:3">
      <c r="A18" s="4" t="s">
        <v>119</v>
      </c>
      <c r="B18" s="5" t="n">
        <v>13</v>
      </c>
      <c r="C18" s="5" t="n">
        <v>13</v>
      </c>
    </row>
    <row r="19" spans="1:3">
      <c r="A19" s="4" t="s">
        <v>1593</v>
      </c>
      <c r="B19" s="6" t="n">
        <v>314</v>
      </c>
      <c r="C19" s="6" t="n">
        <v>34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6</v>
      </c>
      <c r="D2" s="2" t="s">
        <v>40</v>
      </c>
    </row>
    <row r="3" spans="1:4">
      <c r="A3" s="3" t="s">
        <v>296</v>
      </c>
    </row>
    <row r="4" spans="1:4">
      <c r="A4" s="4" t="s">
        <v>741</v>
      </c>
      <c r="B4" s="6" t="n">
        <v>11519</v>
      </c>
      <c r="C4" s="6" t="n">
        <v>11785</v>
      </c>
      <c r="D4" s="6" t="n">
        <v>14218</v>
      </c>
    </row>
    <row r="5" spans="1:4">
      <c r="A5" s="4" t="s">
        <v>90</v>
      </c>
      <c r="B5" s="5" t="n">
        <v>-11</v>
      </c>
      <c r="C5" s="5" t="n">
        <v>42</v>
      </c>
    </row>
    <row r="6" spans="1:4">
      <c r="A6" s="4" t="s">
        <v>745</v>
      </c>
      <c r="B6" s="5" t="n">
        <v>11465</v>
      </c>
      <c r="C6" s="5" t="n">
        <v>11519</v>
      </c>
      <c r="D6" s="5" t="n">
        <v>11785</v>
      </c>
    </row>
    <row r="7" spans="1:4">
      <c r="A7" s="4" t="s">
        <v>1595</v>
      </c>
    </row>
    <row r="8" spans="1:4">
      <c r="A8" s="3" t="s">
        <v>296</v>
      </c>
    </row>
    <row r="9" spans="1:4">
      <c r="A9" s="4" t="s">
        <v>741</v>
      </c>
      <c r="B9" s="5" t="n">
        <v>-116</v>
      </c>
      <c r="C9" s="5" t="n">
        <v>-101</v>
      </c>
    </row>
    <row r="10" spans="1:4">
      <c r="A10" s="4" t="s">
        <v>1596</v>
      </c>
      <c r="B10" s="5" t="n">
        <v>1</v>
      </c>
      <c r="C10" s="5" t="n">
        <v>-10</v>
      </c>
    </row>
    <row r="11" spans="1:4">
      <c r="A11" s="4" t="s">
        <v>1322</v>
      </c>
      <c r="C11" s="5" t="n">
        <v>-5</v>
      </c>
    </row>
    <row r="12" spans="1:4">
      <c r="A12" s="4" t="s">
        <v>90</v>
      </c>
      <c r="B12" s="5" t="n">
        <v>1</v>
      </c>
      <c r="C12" s="5" t="n">
        <v>-15</v>
      </c>
    </row>
    <row r="13" spans="1:4">
      <c r="A13" s="4" t="s">
        <v>745</v>
      </c>
      <c r="C13" s="5" t="n">
        <v>-116</v>
      </c>
      <c r="D13" s="5" t="n">
        <v>-101</v>
      </c>
    </row>
    <row r="14" spans="1:4">
      <c r="A14" s="4" t="s">
        <v>1597</v>
      </c>
    </row>
    <row r="15" spans="1:4">
      <c r="A15" s="3" t="s">
        <v>296</v>
      </c>
    </row>
    <row r="16" spans="1:4">
      <c r="A16" s="4" t="s">
        <v>741</v>
      </c>
      <c r="B16" s="5" t="n">
        <v>130</v>
      </c>
      <c r="C16" s="5" t="n">
        <v>118</v>
      </c>
    </row>
    <row r="17" spans="1:4">
      <c r="A17" s="4" t="s">
        <v>1596</v>
      </c>
      <c r="B17" s="5" t="n">
        <v>-12</v>
      </c>
      <c r="C17" s="5" t="n">
        <v>12</v>
      </c>
    </row>
    <row r="18" spans="1:4">
      <c r="A18" s="4" t="s">
        <v>90</v>
      </c>
      <c r="B18" s="5" t="n">
        <v>-12</v>
      </c>
      <c r="C18" s="5" t="n">
        <v>12</v>
      </c>
    </row>
    <row r="19" spans="1:4">
      <c r="A19" s="4" t="s">
        <v>745</v>
      </c>
      <c r="B19" s="5" t="n">
        <v>118</v>
      </c>
      <c r="C19" s="5" t="n">
        <v>130</v>
      </c>
      <c r="D19" s="5" t="n">
        <v>118</v>
      </c>
    </row>
    <row r="20" spans="1:4">
      <c r="A20" s="4" t="s">
        <v>1598</v>
      </c>
    </row>
    <row r="21" spans="1:4">
      <c r="A21" s="3" t="s">
        <v>296</v>
      </c>
    </row>
    <row r="22" spans="1:4">
      <c r="A22" s="4" t="s">
        <v>741</v>
      </c>
      <c r="B22" s="5" t="n">
        <v>-208</v>
      </c>
      <c r="C22" s="5" t="n">
        <v>-223</v>
      </c>
    </row>
    <row r="23" spans="1:4">
      <c r="A23" s="4" t="s">
        <v>1596</v>
      </c>
      <c r="B23" s="5" t="n">
        <v>-29</v>
      </c>
      <c r="C23" s="5" t="n">
        <v>-3</v>
      </c>
    </row>
    <row r="24" spans="1:4">
      <c r="A24" s="4" t="s">
        <v>1322</v>
      </c>
      <c r="B24" s="5" t="n">
        <v>20</v>
      </c>
      <c r="C24" s="5" t="n">
        <v>18</v>
      </c>
    </row>
    <row r="25" spans="1:4">
      <c r="A25" s="4" t="s">
        <v>90</v>
      </c>
      <c r="B25" s="5" t="n">
        <v>-9</v>
      </c>
      <c r="C25" s="5" t="n">
        <v>15</v>
      </c>
    </row>
    <row r="26" spans="1:4">
      <c r="A26" s="4" t="s">
        <v>745</v>
      </c>
      <c r="B26" s="5" t="n">
        <v>-262</v>
      </c>
      <c r="C26" s="5" t="n">
        <v>-208</v>
      </c>
      <c r="D26" s="5" t="n">
        <v>-223</v>
      </c>
    </row>
    <row r="27" spans="1:4">
      <c r="A27" s="4" t="s">
        <v>1599</v>
      </c>
    </row>
    <row r="28" spans="1:4">
      <c r="A28" s="3" t="s">
        <v>296</v>
      </c>
    </row>
    <row r="29" spans="1:4">
      <c r="A29" s="4" t="s">
        <v>741</v>
      </c>
      <c r="B29" s="5" t="n">
        <v>-98</v>
      </c>
      <c r="C29" s="5" t="n">
        <v>-128</v>
      </c>
    </row>
    <row r="30" spans="1:4">
      <c r="A30" s="4" t="s">
        <v>1596</v>
      </c>
      <c r="B30" s="5" t="n">
        <v>-3</v>
      </c>
      <c r="C30" s="5" t="n">
        <v>5</v>
      </c>
    </row>
    <row r="31" spans="1:4">
      <c r="A31" s="4" t="s">
        <v>1322</v>
      </c>
      <c r="B31" s="5" t="n">
        <v>12</v>
      </c>
      <c r="C31" s="5" t="n">
        <v>25</v>
      </c>
    </row>
    <row r="32" spans="1:4">
      <c r="A32" s="4" t="s">
        <v>90</v>
      </c>
      <c r="B32" s="5" t="n">
        <v>9</v>
      </c>
      <c r="C32" s="5" t="n">
        <v>30</v>
      </c>
    </row>
    <row r="33" spans="1:4">
      <c r="A33" s="4" t="s">
        <v>745</v>
      </c>
      <c r="B33" s="5" t="n">
        <v>-140</v>
      </c>
      <c r="C33" s="5" t="n">
        <v>-98</v>
      </c>
      <c r="D33" s="5" t="n">
        <v>-128</v>
      </c>
    </row>
    <row r="34" spans="1:4">
      <c r="A34" s="4" t="s">
        <v>210</v>
      </c>
    </row>
    <row r="35" spans="1:4">
      <c r="A35" s="3" t="s">
        <v>296</v>
      </c>
    </row>
    <row r="36" spans="1:4">
      <c r="A36" s="4" t="s">
        <v>741</v>
      </c>
      <c r="B36" s="5" t="n">
        <v>-292</v>
      </c>
      <c r="C36" s="5" t="n">
        <v>-334</v>
      </c>
      <c r="D36" s="5" t="n">
        <v>-334</v>
      </c>
    </row>
    <row r="37" spans="1:4">
      <c r="A37" s="4" t="s">
        <v>1596</v>
      </c>
      <c r="B37" s="5" t="n">
        <v>-43</v>
      </c>
      <c r="C37" s="5" t="n">
        <v>4</v>
      </c>
    </row>
    <row r="38" spans="1:4">
      <c r="A38" s="4" t="s">
        <v>1322</v>
      </c>
      <c r="B38" s="5" t="n">
        <v>32</v>
      </c>
      <c r="C38" s="5" t="n">
        <v>38</v>
      </c>
    </row>
    <row r="39" spans="1:4">
      <c r="A39" s="4" t="s">
        <v>90</v>
      </c>
      <c r="B39" s="5" t="n">
        <v>-11</v>
      </c>
      <c r="C39" s="5" t="n">
        <v>42</v>
      </c>
    </row>
    <row r="40" spans="1:4">
      <c r="A40" s="4" t="s">
        <v>745</v>
      </c>
      <c r="B40" s="6" t="n">
        <v>-284</v>
      </c>
      <c r="C40" s="5" t="n">
        <v>-292</v>
      </c>
      <c r="D40" s="6" t="n">
        <v>-334</v>
      </c>
    </row>
    <row r="41" spans="1:4">
      <c r="A41" s="4" t="s">
        <v>1600</v>
      </c>
    </row>
    <row r="42" spans="1:4">
      <c r="A42" s="3" t="s">
        <v>296</v>
      </c>
    </row>
    <row r="43" spans="1:4">
      <c r="A43" s="4" t="s">
        <v>545</v>
      </c>
      <c r="C43" s="5" t="n">
        <v>115</v>
      </c>
    </row>
    <row r="44" spans="1:4">
      <c r="A44" s="4" t="s">
        <v>543</v>
      </c>
    </row>
    <row r="45" spans="1:4">
      <c r="A45" s="3" t="s">
        <v>296</v>
      </c>
    </row>
    <row r="46" spans="1:4">
      <c r="A46" s="4" t="s">
        <v>545</v>
      </c>
      <c r="C46" s="5" t="n">
        <v>115</v>
      </c>
    </row>
    <row r="47" spans="1:4">
      <c r="A47" s="4" t="s">
        <v>1601</v>
      </c>
    </row>
    <row r="48" spans="1:4">
      <c r="A48" s="3" t="s">
        <v>296</v>
      </c>
    </row>
    <row r="49" spans="1:4">
      <c r="A49" s="4" t="s">
        <v>545</v>
      </c>
      <c r="C49" s="5" t="n">
        <v>-45</v>
      </c>
    </row>
    <row r="50" spans="1:4">
      <c r="A50" s="4" t="s">
        <v>1602</v>
      </c>
    </row>
    <row r="51" spans="1:4">
      <c r="A51" s="3" t="s">
        <v>296</v>
      </c>
    </row>
    <row r="52" spans="1:4">
      <c r="A52" s="4" t="s">
        <v>545</v>
      </c>
      <c r="C52" s="5" t="n">
        <v>-51</v>
      </c>
    </row>
    <row r="53" spans="1:4">
      <c r="A53" s="4" t="s">
        <v>548</v>
      </c>
    </row>
    <row r="54" spans="1:4">
      <c r="A54" s="3" t="s">
        <v>296</v>
      </c>
    </row>
    <row r="55" spans="1:4">
      <c r="A55" s="4" t="s">
        <v>545</v>
      </c>
      <c r="C55" s="6" t="n">
        <v>-9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36</v>
      </c>
      <c r="D2" s="2" t="s">
        <v>40</v>
      </c>
    </row>
    <row r="3" spans="1:4">
      <c r="A3" s="3" t="s">
        <v>1604</v>
      </c>
    </row>
    <row r="4" spans="1:4">
      <c r="A4" s="4" t="s">
        <v>1555</v>
      </c>
      <c r="B4" s="6" t="n">
        <v>-155</v>
      </c>
      <c r="C4" s="6" t="n">
        <v>-54</v>
      </c>
      <c r="D4" s="6" t="n">
        <v>-69</v>
      </c>
    </row>
    <row r="5" spans="1:4">
      <c r="A5" s="4" t="s">
        <v>571</v>
      </c>
      <c r="B5" s="5" t="n">
        <v>4093</v>
      </c>
      <c r="C5" s="5" t="n">
        <v>4062</v>
      </c>
      <c r="D5" s="5" t="n">
        <v>3738</v>
      </c>
    </row>
    <row r="6" spans="1:4">
      <c r="A6" s="4" t="s">
        <v>44</v>
      </c>
      <c r="B6" s="5" t="n">
        <v>1215</v>
      </c>
      <c r="C6" s="5" t="n">
        <v>1261</v>
      </c>
      <c r="D6" s="5" t="n">
        <v>1213</v>
      </c>
    </row>
    <row r="7" spans="1:4">
      <c r="A7" s="4" t="s">
        <v>1004</v>
      </c>
      <c r="B7" s="5" t="n">
        <v>207</v>
      </c>
      <c r="C7" s="5" t="n">
        <v>241</v>
      </c>
      <c r="D7" s="5" t="n">
        <v>273</v>
      </c>
    </row>
    <row r="8" spans="1:4">
      <c r="A8" s="4" t="s">
        <v>1605</v>
      </c>
      <c r="B8" s="5" t="n">
        <v>-738</v>
      </c>
      <c r="C8" s="5" t="n">
        <v>-1072</v>
      </c>
      <c r="D8" s="5" t="n">
        <v>220</v>
      </c>
    </row>
    <row r="9" spans="1:4">
      <c r="A9" s="4" t="s">
        <v>1606</v>
      </c>
      <c r="B9" s="5" t="n">
        <v>386</v>
      </c>
      <c r="C9" s="5" t="n">
        <v>1127</v>
      </c>
      <c r="D9" s="5" t="n">
        <v>579</v>
      </c>
    </row>
    <row r="10" spans="1:4">
      <c r="A10" s="4" t="s">
        <v>1607</v>
      </c>
      <c r="B10" s="5" t="n">
        <v>-380</v>
      </c>
      <c r="C10" s="5" t="n">
        <v>109</v>
      </c>
      <c r="D10" s="5" t="n">
        <v>943</v>
      </c>
    </row>
    <row r="11" spans="1:4">
      <c r="A11" s="4" t="s">
        <v>1595</v>
      </c>
    </row>
    <row r="12" spans="1:4">
      <c r="A12" s="3" t="s">
        <v>1604</v>
      </c>
    </row>
    <row r="13" spans="1:4">
      <c r="A13" s="4" t="s">
        <v>1322</v>
      </c>
      <c r="C13" s="5" t="n">
        <v>-5</v>
      </c>
    </row>
    <row r="14" spans="1:4">
      <c r="A14" s="4" t="s">
        <v>1598</v>
      </c>
    </row>
    <row r="15" spans="1:4">
      <c r="A15" s="3" t="s">
        <v>1604</v>
      </c>
    </row>
    <row r="16" spans="1:4">
      <c r="A16" s="4" t="s">
        <v>1322</v>
      </c>
      <c r="B16" s="5" t="n">
        <v>20</v>
      </c>
      <c r="C16" s="5" t="n">
        <v>18</v>
      </c>
    </row>
    <row r="17" spans="1:4">
      <c r="A17" s="4" t="s">
        <v>1599</v>
      </c>
    </row>
    <row r="18" spans="1:4">
      <c r="A18" s="3" t="s">
        <v>1604</v>
      </c>
    </row>
    <row r="19" spans="1:4">
      <c r="A19" s="4" t="s">
        <v>1322</v>
      </c>
      <c r="B19" s="5" t="n">
        <v>12</v>
      </c>
      <c r="C19" s="5" t="n">
        <v>25</v>
      </c>
    </row>
    <row r="20" spans="1:4">
      <c r="A20" s="4" t="s">
        <v>1608</v>
      </c>
    </row>
    <row r="21" spans="1:4">
      <c r="A21" s="3" t="s">
        <v>1604</v>
      </c>
    </row>
    <row r="22" spans="1:4">
      <c r="A22" s="4" t="s">
        <v>1322</v>
      </c>
      <c r="B22" s="5" t="n">
        <v>32</v>
      </c>
      <c r="C22" s="5" t="n">
        <v>38</v>
      </c>
      <c r="D22" s="5" t="n">
        <v>-26</v>
      </c>
    </row>
    <row r="23" spans="1:4">
      <c r="A23" s="4" t="s">
        <v>1609</v>
      </c>
    </row>
    <row r="24" spans="1:4">
      <c r="A24" s="3" t="s">
        <v>1604</v>
      </c>
    </row>
    <row r="25" spans="1:4">
      <c r="A25" s="4" t="s">
        <v>1605</v>
      </c>
      <c r="C25" s="5" t="n">
        <v>-5</v>
      </c>
      <c r="D25" s="5" t="n">
        <v>-103</v>
      </c>
    </row>
    <row r="26" spans="1:4">
      <c r="A26" s="4" t="s">
        <v>1607</v>
      </c>
      <c r="C26" s="5" t="n">
        <v>-5</v>
      </c>
      <c r="D26" s="5" t="n">
        <v>-103</v>
      </c>
    </row>
    <row r="27" spans="1:4">
      <c r="A27" s="4" t="s">
        <v>1610</v>
      </c>
    </row>
    <row r="28" spans="1:4">
      <c r="A28" s="3" t="s">
        <v>1604</v>
      </c>
    </row>
    <row r="29" spans="1:4">
      <c r="A29" s="4" t="s">
        <v>1555</v>
      </c>
      <c r="C29" s="5" t="n">
        <v>-5</v>
      </c>
      <c r="D29" s="5" t="n">
        <v>-103</v>
      </c>
    </row>
    <row r="30" spans="1:4">
      <c r="A30" s="4" t="s">
        <v>1611</v>
      </c>
    </row>
    <row r="31" spans="1:4">
      <c r="A31" s="3" t="s">
        <v>1604</v>
      </c>
    </row>
    <row r="32" spans="1:4">
      <c r="A32" s="4" t="s">
        <v>1605</v>
      </c>
      <c r="B32" s="5" t="n">
        <v>25</v>
      </c>
      <c r="C32" s="5" t="n">
        <v>28</v>
      </c>
      <c r="D32" s="5" t="n">
        <v>25</v>
      </c>
    </row>
    <row r="33" spans="1:4">
      <c r="A33" s="4" t="s">
        <v>1606</v>
      </c>
      <c r="B33" s="5" t="n">
        <v>-5</v>
      </c>
      <c r="C33" s="5" t="n">
        <v>-10</v>
      </c>
      <c r="D33" s="5" t="n">
        <v>-9</v>
      </c>
    </row>
    <row r="34" spans="1:4">
      <c r="A34" s="4" t="s">
        <v>1607</v>
      </c>
      <c r="B34" s="5" t="n">
        <v>20</v>
      </c>
      <c r="C34" s="5" t="n">
        <v>18</v>
      </c>
      <c r="D34" s="5" t="n">
        <v>16</v>
      </c>
    </row>
    <row r="35" spans="1:4">
      <c r="A35" s="4" t="s">
        <v>1612</v>
      </c>
    </row>
    <row r="36" spans="1:4">
      <c r="A36" s="3" t="s">
        <v>1604</v>
      </c>
    </row>
    <row r="37" spans="1:4">
      <c r="A37" s="4" t="s">
        <v>1555</v>
      </c>
      <c r="B37" s="5" t="n">
        <v>25</v>
      </c>
      <c r="C37" s="5" t="n">
        <v>23</v>
      </c>
      <c r="D37" s="5" t="n">
        <v>19</v>
      </c>
    </row>
    <row r="38" spans="1:4">
      <c r="A38" s="4" t="s">
        <v>1613</v>
      </c>
    </row>
    <row r="39" spans="1:4">
      <c r="A39" s="3" t="s">
        <v>1604</v>
      </c>
    </row>
    <row r="40" spans="1:4">
      <c r="A40" s="4" t="s">
        <v>1555</v>
      </c>
      <c r="C40" s="5" t="n">
        <v>5</v>
      </c>
      <c r="D40" s="5" t="n">
        <v>6</v>
      </c>
    </row>
    <row r="41" spans="1:4">
      <c r="A41" s="4" t="s">
        <v>1614</v>
      </c>
    </row>
    <row r="42" spans="1:4">
      <c r="A42" s="3" t="s">
        <v>1604</v>
      </c>
    </row>
    <row r="43" spans="1:4">
      <c r="A43" s="4" t="s">
        <v>1605</v>
      </c>
      <c r="B43" s="5" t="n">
        <v>16</v>
      </c>
      <c r="C43" s="5" t="n">
        <v>37</v>
      </c>
      <c r="D43" s="5" t="n">
        <v>91</v>
      </c>
    </row>
    <row r="44" spans="1:4">
      <c r="A44" s="4" t="s">
        <v>1606</v>
      </c>
      <c r="B44" s="5" t="n">
        <v>-4</v>
      </c>
      <c r="C44" s="5" t="n">
        <v>-12</v>
      </c>
      <c r="D44" s="5" t="n">
        <v>-30</v>
      </c>
    </row>
    <row r="45" spans="1:4">
      <c r="A45" s="4" t="s">
        <v>1607</v>
      </c>
      <c r="B45" s="5" t="n">
        <v>12</v>
      </c>
      <c r="C45" s="5" t="n">
        <v>25</v>
      </c>
      <c r="D45" s="5" t="n">
        <v>61</v>
      </c>
    </row>
    <row r="46" spans="1:4">
      <c r="A46" s="4" t="s">
        <v>1615</v>
      </c>
    </row>
    <row r="47" spans="1:4">
      <c r="A47" s="3" t="s">
        <v>1604</v>
      </c>
    </row>
    <row r="48" spans="1:4">
      <c r="A48" s="4" t="s">
        <v>1555</v>
      </c>
      <c r="D48" s="5" t="n">
        <v>-1</v>
      </c>
    </row>
    <row r="49" spans="1:4">
      <c r="A49" s="4" t="s">
        <v>571</v>
      </c>
      <c r="B49" s="5" t="n">
        <v>6</v>
      </c>
      <c r="C49" s="5" t="n">
        <v>27</v>
      </c>
      <c r="D49" s="5" t="n">
        <v>59</v>
      </c>
    </row>
    <row r="50" spans="1:4">
      <c r="A50" s="4" t="s">
        <v>1616</v>
      </c>
    </row>
    <row r="51" spans="1:4">
      <c r="A51" s="3" t="s">
        <v>1604</v>
      </c>
    </row>
    <row r="52" spans="1:4">
      <c r="A52" s="4" t="s">
        <v>1004</v>
      </c>
      <c r="B52" s="6" t="n">
        <v>10</v>
      </c>
      <c r="C52" s="6" t="n">
        <v>10</v>
      </c>
      <c r="D52" s="6" t="n">
        <v>3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17</v>
      </c>
      <c r="B1" s="2" t="s">
        <v>501</v>
      </c>
      <c r="C1" s="2" t="s">
        <v>1</v>
      </c>
    </row>
    <row r="2" spans="1:5">
      <c r="B2" s="2" t="s">
        <v>1008</v>
      </c>
      <c r="C2" s="2" t="s">
        <v>2</v>
      </c>
      <c r="D2" s="2" t="s">
        <v>36</v>
      </c>
      <c r="E2" s="2" t="s">
        <v>40</v>
      </c>
    </row>
    <row r="3" spans="1:5">
      <c r="A3" s="3" t="s">
        <v>1618</v>
      </c>
    </row>
    <row r="4" spans="1:5">
      <c r="A4" s="4" t="s">
        <v>1619</v>
      </c>
      <c r="C4" s="6" t="n">
        <v>-109</v>
      </c>
      <c r="D4" s="6" t="n">
        <v>35</v>
      </c>
      <c r="E4" s="6" t="n">
        <v>-99</v>
      </c>
    </row>
    <row r="5" spans="1:5">
      <c r="A5" s="4" t="s">
        <v>1620</v>
      </c>
      <c r="C5" s="5" t="n">
        <v>-250</v>
      </c>
      <c r="D5" s="5" t="n">
        <v>-204</v>
      </c>
      <c r="E5" s="5" t="n">
        <v>-329</v>
      </c>
    </row>
    <row r="6" spans="1:5">
      <c r="A6" s="4" t="s">
        <v>1621</v>
      </c>
      <c r="C6" s="5" t="n">
        <v>-49</v>
      </c>
      <c r="D6" s="5" t="n">
        <v>-52</v>
      </c>
      <c r="E6" s="5" t="n">
        <v>-83</v>
      </c>
    </row>
    <row r="7" spans="1:5">
      <c r="A7" s="3" t="s">
        <v>1622</v>
      </c>
    </row>
    <row r="8" spans="1:5">
      <c r="A8" s="4" t="s">
        <v>1623</v>
      </c>
      <c r="C8" s="5" t="n">
        <v>-73</v>
      </c>
      <c r="D8" s="5" t="n">
        <v>10</v>
      </c>
      <c r="E8" s="5" t="n">
        <v>13</v>
      </c>
    </row>
    <row r="9" spans="1:5">
      <c r="A9" s="4" t="s">
        <v>1038</v>
      </c>
      <c r="C9" s="5" t="n">
        <v>-72</v>
      </c>
      <c r="D9" s="5" t="n">
        <v>-78</v>
      </c>
      <c r="E9" s="5" t="n">
        <v>-54</v>
      </c>
    </row>
    <row r="10" spans="1:5">
      <c r="A10" s="4" t="s">
        <v>1624</v>
      </c>
      <c r="B10" s="6" t="n">
        <v>-196</v>
      </c>
      <c r="D10" s="5" t="n">
        <v>-196</v>
      </c>
    </row>
    <row r="11" spans="1:5">
      <c r="A11" s="4" t="s">
        <v>1625</v>
      </c>
      <c r="C11" s="5" t="n">
        <v>-190</v>
      </c>
      <c r="D11" s="5" t="n">
        <v>93</v>
      </c>
      <c r="E11" s="5" t="n">
        <v>59</v>
      </c>
    </row>
    <row r="12" spans="1:5">
      <c r="A12" s="4" t="s">
        <v>1626</v>
      </c>
      <c r="C12" s="6" t="n">
        <v>-743</v>
      </c>
      <c r="D12" s="5" t="n">
        <v>-392</v>
      </c>
      <c r="E12" s="5" t="n">
        <v>-493</v>
      </c>
    </row>
    <row r="13" spans="1:5">
      <c r="A13" s="4" t="s">
        <v>1627</v>
      </c>
      <c r="B13" s="6" t="n">
        <v>575</v>
      </c>
      <c r="D13" s="6" t="n">
        <v>379</v>
      </c>
      <c r="E13" s="6" t="n">
        <v>1307</v>
      </c>
    </row>
  </sheetData>
  <mergeCells count="2">
    <mergeCell ref="A1:A2"/>
    <mergeCell ref="C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28</v>
      </c>
      <c r="B1" s="2" t="s">
        <v>1</v>
      </c>
    </row>
    <row r="2" spans="1:4">
      <c r="B2" s="2" t="s">
        <v>2</v>
      </c>
      <c r="C2" s="2" t="s">
        <v>36</v>
      </c>
      <c r="D2" s="2" t="s">
        <v>40</v>
      </c>
    </row>
    <row r="3" spans="1:4">
      <c r="A3" s="3" t="s">
        <v>300</v>
      </c>
    </row>
    <row r="4" spans="1:4">
      <c r="A4" s="4" t="s">
        <v>1629</v>
      </c>
      <c r="B4" s="6" t="n">
        <v>429</v>
      </c>
      <c r="C4" s="6" t="n">
        <v>214</v>
      </c>
      <c r="D4" s="6" t="n">
        <v>85</v>
      </c>
    </row>
    <row r="5" spans="1:4">
      <c r="A5" s="4" t="s">
        <v>1630</v>
      </c>
      <c r="B5" s="6" t="n">
        <v>188</v>
      </c>
      <c r="C5" s="6" t="n">
        <v>435</v>
      </c>
      <c r="D5" s="6" t="n">
        <v>27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36</v>
      </c>
      <c r="D2" s="2" t="s">
        <v>40</v>
      </c>
    </row>
    <row r="3" spans="1:4">
      <c r="A3" s="3" t="s">
        <v>1632</v>
      </c>
    </row>
    <row r="4" spans="1:4">
      <c r="A4" s="4" t="s">
        <v>1633</v>
      </c>
      <c r="C4" s="6" t="n">
        <v>22</v>
      </c>
    </row>
    <row r="5" spans="1:4">
      <c r="A5" s="4" t="s">
        <v>1514</v>
      </c>
      <c r="B5" s="6" t="n">
        <v>27</v>
      </c>
      <c r="C5" s="5" t="n">
        <v>4</v>
      </c>
    </row>
    <row r="6" spans="1:4">
      <c r="A6" s="3" t="s">
        <v>1634</v>
      </c>
    </row>
    <row r="7" spans="1:4">
      <c r="A7" s="4" t="s">
        <v>1635</v>
      </c>
      <c r="B7" s="5" t="n">
        <v>160</v>
      </c>
      <c r="C7" s="5" t="n">
        <v>178</v>
      </c>
      <c r="D7" s="6" t="n">
        <v>3</v>
      </c>
    </row>
    <row r="8" spans="1:4">
      <c r="A8" s="4" t="s">
        <v>1636</v>
      </c>
      <c r="B8" s="5" t="n">
        <v>99</v>
      </c>
      <c r="C8" s="5" t="n">
        <v>97</v>
      </c>
      <c r="D8" s="5" t="n">
        <v>81</v>
      </c>
    </row>
    <row r="9" spans="1:4">
      <c r="A9" s="4" t="s">
        <v>126</v>
      </c>
      <c r="B9" s="5" t="n">
        <v>100</v>
      </c>
      <c r="C9" s="5" t="n">
        <v>94</v>
      </c>
      <c r="D9" s="5" t="n">
        <v>66</v>
      </c>
    </row>
    <row r="10" spans="1:4">
      <c r="A10" s="4" t="s">
        <v>1576</v>
      </c>
    </row>
    <row r="11" spans="1:4">
      <c r="A11" s="3" t="s">
        <v>1632</v>
      </c>
    </row>
    <row r="12" spans="1:4">
      <c r="A12" s="4" t="s">
        <v>1637</v>
      </c>
      <c r="B12" s="5" t="n">
        <v>196</v>
      </c>
      <c r="C12" s="5" t="n">
        <v>14</v>
      </c>
    </row>
    <row r="13" spans="1:4">
      <c r="A13" s="4" t="s">
        <v>1514</v>
      </c>
      <c r="B13" s="6" t="n">
        <v>24</v>
      </c>
    </row>
    <row r="14" spans="1:4">
      <c r="A14" s="4" t="s">
        <v>212</v>
      </c>
    </row>
    <row r="15" spans="1:4">
      <c r="A15" s="3" t="s">
        <v>1634</v>
      </c>
    </row>
    <row r="16" spans="1:4">
      <c r="A16" s="4" t="s">
        <v>1638</v>
      </c>
      <c r="C16" s="6" t="n">
        <v>170</v>
      </c>
      <c r="D16" s="6" t="n">
        <v>2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39</v>
      </c>
      <c r="B1" s="2" t="s">
        <v>2</v>
      </c>
    </row>
    <row r="2" spans="1:2">
      <c r="A2" s="4" t="s">
        <v>1640</v>
      </c>
    </row>
    <row r="3" spans="1:2">
      <c r="A3" s="3" t="s">
        <v>1641</v>
      </c>
    </row>
    <row r="4" spans="1:2">
      <c r="A4" s="4" t="s">
        <v>987</v>
      </c>
      <c r="B4" s="4" t="s">
        <v>8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642</v>
      </c>
      <c r="C1" s="2" t="s">
        <v>33</v>
      </c>
      <c r="L1" s="2" t="s">
        <v>1</v>
      </c>
    </row>
    <row r="2" spans="1:14">
      <c r="C2" s="2" t="s">
        <v>2</v>
      </c>
      <c r="D2" s="2" t="s">
        <v>34</v>
      </c>
      <c r="E2" s="2" t="s">
        <v>4</v>
      </c>
      <c r="F2" s="2" t="s">
        <v>35</v>
      </c>
      <c r="G2" s="2" t="s">
        <v>36</v>
      </c>
      <c r="H2" s="2" t="s">
        <v>37</v>
      </c>
      <c r="I2" s="2" t="s">
        <v>38</v>
      </c>
      <c r="J2" s="2" t="s">
        <v>39</v>
      </c>
      <c r="K2" s="2" t="s">
        <v>40</v>
      </c>
      <c r="L2" s="2" t="s">
        <v>2</v>
      </c>
      <c r="M2" s="2" t="s">
        <v>36</v>
      </c>
      <c r="N2" s="2" t="s">
        <v>40</v>
      </c>
    </row>
    <row r="3" spans="1:14">
      <c r="A3" s="3" t="s">
        <v>1643</v>
      </c>
    </row>
    <row r="4" spans="1:14">
      <c r="A4" s="4" t="s">
        <v>245</v>
      </c>
      <c r="C4" s="6" t="n">
        <v>2048</v>
      </c>
      <c r="D4" s="6" t="n">
        <v>1726</v>
      </c>
      <c r="E4" s="6" t="n">
        <v>1662</v>
      </c>
      <c r="F4" s="6" t="n">
        <v>1817</v>
      </c>
      <c r="G4" s="6" t="n">
        <v>1935</v>
      </c>
      <c r="H4" s="6" t="n">
        <v>1879</v>
      </c>
      <c r="I4" s="6" t="n">
        <v>1875</v>
      </c>
      <c r="J4" s="6" t="n">
        <v>1690</v>
      </c>
      <c r="L4" s="6" t="n">
        <v>7253</v>
      </c>
      <c r="M4" s="6" t="n">
        <v>7379</v>
      </c>
      <c r="N4" s="6" t="n">
        <v>6680</v>
      </c>
    </row>
    <row r="5" spans="1:14">
      <c r="A5" s="3" t="s">
        <v>42</v>
      </c>
    </row>
    <row r="6" spans="1:14">
      <c r="A6" s="4" t="s">
        <v>43</v>
      </c>
      <c r="L6" s="5" t="n">
        <v>4093</v>
      </c>
      <c r="M6" s="5" t="n">
        <v>4062</v>
      </c>
      <c r="N6" s="5" t="n">
        <v>3738</v>
      </c>
    </row>
    <row r="7" spans="1:14">
      <c r="A7" s="4" t="s">
        <v>44</v>
      </c>
      <c r="L7" s="5" t="n">
        <v>1215</v>
      </c>
      <c r="M7" s="5" t="n">
        <v>1261</v>
      </c>
      <c r="N7" s="5" t="n">
        <v>1213</v>
      </c>
    </row>
    <row r="8" spans="1:14">
      <c r="A8" s="4" t="s">
        <v>45</v>
      </c>
      <c r="L8" s="5" t="n">
        <v>153</v>
      </c>
      <c r="M8" s="5" t="n">
        <v>143</v>
      </c>
      <c r="N8" s="5" t="n">
        <v>134</v>
      </c>
    </row>
    <row r="9" spans="1:14">
      <c r="A9" s="4" t="s">
        <v>46</v>
      </c>
      <c r="L9" s="5" t="n">
        <v>244</v>
      </c>
      <c r="M9" s="5" t="n">
        <v>237</v>
      </c>
      <c r="N9" s="5" t="n">
        <v>233</v>
      </c>
    </row>
    <row r="10" spans="1:14">
      <c r="A10" s="4" t="s">
        <v>767</v>
      </c>
      <c r="K10" s="6" t="n">
        <v>1003</v>
      </c>
      <c r="L10" s="5" t="n">
        <v>369</v>
      </c>
      <c r="M10" s="5" t="n">
        <v>14</v>
      </c>
      <c r="N10" s="5" t="n">
        <v>1003</v>
      </c>
    </row>
    <row r="11" spans="1:14">
      <c r="A11" s="4" t="s">
        <v>777</v>
      </c>
      <c r="L11" s="5" t="n">
        <v>29</v>
      </c>
      <c r="M11" s="5" t="n">
        <v>32</v>
      </c>
      <c r="N11" s="5" t="n">
        <v>58</v>
      </c>
    </row>
    <row r="12" spans="1:14">
      <c r="A12" s="4" t="s">
        <v>49</v>
      </c>
      <c r="L12" s="5" t="n">
        <v>6463</v>
      </c>
      <c r="M12" s="5" t="n">
        <v>6120</v>
      </c>
      <c r="N12" s="5" t="n">
        <v>6696</v>
      </c>
    </row>
    <row r="13" spans="1:14">
      <c r="A13" s="3" t="s">
        <v>50</v>
      </c>
    </row>
    <row r="14" spans="1:14">
      <c r="A14" s="4" t="s">
        <v>1555</v>
      </c>
      <c r="L14" s="5" t="n">
        <v>155</v>
      </c>
      <c r="M14" s="5" t="n">
        <v>54</v>
      </c>
      <c r="N14" s="5" t="n">
        <v>69</v>
      </c>
    </row>
    <row r="15" spans="1:14">
      <c r="A15" s="4" t="s">
        <v>1314</v>
      </c>
      <c r="L15" s="5" t="n">
        <v>-207</v>
      </c>
      <c r="M15" s="5" t="n">
        <v>-241</v>
      </c>
      <c r="N15" s="5" t="n">
        <v>-273</v>
      </c>
    </row>
    <row r="16" spans="1:14">
      <c r="A16" s="4" t="s">
        <v>53</v>
      </c>
      <c r="L16" s="5" t="n">
        <v>-52</v>
      </c>
      <c r="M16" s="5" t="n">
        <v>-187</v>
      </c>
      <c r="N16" s="5" t="n">
        <v>-204</v>
      </c>
    </row>
    <row r="17" spans="1:14">
      <c r="A17" s="4" t="s">
        <v>54</v>
      </c>
      <c r="L17" s="5" t="n">
        <v>738</v>
      </c>
      <c r="M17" s="5" t="n">
        <v>1072</v>
      </c>
      <c r="N17" s="5" t="n">
        <v>-220</v>
      </c>
    </row>
    <row r="18" spans="1:14">
      <c r="A18" s="4" t="s">
        <v>716</v>
      </c>
      <c r="L18" s="5" t="n">
        <v>-386</v>
      </c>
      <c r="M18" s="5" t="n">
        <v>-1127</v>
      </c>
      <c r="N18" s="5" t="n">
        <v>-579</v>
      </c>
    </row>
    <row r="19" spans="1:14">
      <c r="A19" s="4" t="s">
        <v>929</v>
      </c>
      <c r="L19" s="5" t="n">
        <v>-33</v>
      </c>
      <c r="M19" s="5" t="n">
        <v>-16</v>
      </c>
      <c r="N19" s="5" t="n">
        <v>-13</v>
      </c>
    </row>
    <row r="20" spans="1:14">
      <c r="A20" s="4" t="s">
        <v>57</v>
      </c>
      <c r="L20" s="5" t="n">
        <v>319</v>
      </c>
      <c r="M20" s="5" t="n">
        <v>-71</v>
      </c>
      <c r="N20" s="5" t="n">
        <v>-812</v>
      </c>
    </row>
    <row r="21" spans="1:14">
      <c r="A21" s="4" t="s">
        <v>58</v>
      </c>
      <c r="L21" s="5" t="n">
        <v>61</v>
      </c>
      <c r="M21" s="5" t="n">
        <v>-38</v>
      </c>
      <c r="N21" s="5" t="n">
        <v>-131</v>
      </c>
    </row>
    <row r="22" spans="1:14">
      <c r="A22" s="4" t="s">
        <v>59</v>
      </c>
      <c r="L22" s="5" t="n">
        <v>380</v>
      </c>
      <c r="M22" s="5" t="n">
        <v>-109</v>
      </c>
      <c r="N22" s="5" t="n">
        <v>-943</v>
      </c>
    </row>
    <row r="23" spans="1:14">
      <c r="A23" s="4" t="s">
        <v>66</v>
      </c>
      <c r="L23" s="5" t="n">
        <v>-39</v>
      </c>
      <c r="M23" s="5" t="n">
        <v>-5</v>
      </c>
      <c r="N23" s="5" t="n">
        <v>586</v>
      </c>
    </row>
    <row r="24" spans="1:14">
      <c r="A24" s="4" t="s">
        <v>67</v>
      </c>
      <c r="N24" s="5" t="n">
        <v>-272</v>
      </c>
    </row>
    <row r="25" spans="1:14">
      <c r="A25" s="4" t="s">
        <v>1016</v>
      </c>
      <c r="L25" s="5" t="n">
        <v>-39</v>
      </c>
      <c r="M25" s="5" t="n">
        <v>-5</v>
      </c>
      <c r="N25" s="5" t="n">
        <v>314</v>
      </c>
    </row>
    <row r="26" spans="1:14">
      <c r="A26" s="4" t="s">
        <v>65</v>
      </c>
      <c r="C26" s="6" t="n">
        <v>2</v>
      </c>
      <c r="D26" s="6" t="n">
        <v>-145</v>
      </c>
      <c r="E26" s="6" t="n">
        <v>292</v>
      </c>
      <c r="F26" s="6" t="n">
        <v>192</v>
      </c>
      <c r="G26" s="6" t="n">
        <v>-542</v>
      </c>
      <c r="H26" s="6" t="n">
        <v>206</v>
      </c>
      <c r="I26" s="6" t="n">
        <v>175</v>
      </c>
      <c r="J26" s="6" t="n">
        <v>47</v>
      </c>
      <c r="L26" s="5" t="n">
        <v>341</v>
      </c>
      <c r="M26" s="5" t="n">
        <v>-114</v>
      </c>
      <c r="N26" s="5" t="n">
        <v>-629</v>
      </c>
    </row>
    <row r="27" spans="1:14">
      <c r="A27" s="4" t="s">
        <v>91</v>
      </c>
      <c r="L27" s="5" t="n">
        <v>369</v>
      </c>
      <c r="M27" s="5" t="n">
        <v>-67</v>
      </c>
      <c r="N27" s="5" t="n">
        <v>-943</v>
      </c>
    </row>
    <row r="28" spans="1:14">
      <c r="A28" s="4" t="s">
        <v>1644</v>
      </c>
      <c r="L28" s="5" t="n">
        <v>-39</v>
      </c>
      <c r="M28" s="5" t="n">
        <v>-5</v>
      </c>
      <c r="N28" s="5" t="n">
        <v>314</v>
      </c>
    </row>
    <row r="29" spans="1:14">
      <c r="A29" s="4" t="s">
        <v>93</v>
      </c>
      <c r="L29" s="5" t="n">
        <v>330</v>
      </c>
      <c r="M29" s="5" t="n">
        <v>-72</v>
      </c>
      <c r="N29" s="5" t="n">
        <v>-629</v>
      </c>
    </row>
    <row r="30" spans="1:14">
      <c r="A30" s="4" t="s">
        <v>1645</v>
      </c>
    </row>
    <row r="31" spans="1:14">
      <c r="A31" s="3" t="s">
        <v>50</v>
      </c>
    </row>
    <row r="32" spans="1:14">
      <c r="A32" s="4" t="s">
        <v>1646</v>
      </c>
      <c r="L32" s="5" t="n">
        <v>-177</v>
      </c>
      <c r="M32" s="5" t="n">
        <v>-233</v>
      </c>
      <c r="N32" s="5" t="n">
        <v>-178</v>
      </c>
    </row>
    <row r="33" spans="1:14">
      <c r="A33" s="4" t="s">
        <v>1647</v>
      </c>
      <c r="L33" s="5" t="n">
        <v>177</v>
      </c>
      <c r="M33" s="5" t="n">
        <v>233</v>
      </c>
      <c r="N33" s="5" t="n">
        <v>178</v>
      </c>
    </row>
    <row r="34" spans="1:14">
      <c r="A34" s="4" t="s">
        <v>929</v>
      </c>
      <c r="L34" s="5" t="n">
        <v>-272</v>
      </c>
      <c r="M34" s="5" t="n">
        <v>113</v>
      </c>
      <c r="N34" s="5" t="n">
        <v>1539</v>
      </c>
    </row>
    <row r="35" spans="1:14">
      <c r="A35" s="4" t="s">
        <v>57</v>
      </c>
      <c r="L35" s="5" t="n">
        <v>-272</v>
      </c>
      <c r="M35" s="5" t="n">
        <v>113</v>
      </c>
      <c r="N35" s="5" t="n">
        <v>1539</v>
      </c>
    </row>
    <row r="36" spans="1:14">
      <c r="A36" s="4" t="s">
        <v>59</v>
      </c>
      <c r="L36" s="5" t="n">
        <v>-272</v>
      </c>
      <c r="M36" s="5" t="n">
        <v>113</v>
      </c>
      <c r="N36" s="5" t="n">
        <v>1539</v>
      </c>
    </row>
    <row r="37" spans="1:14">
      <c r="A37" s="4" t="s">
        <v>65</v>
      </c>
      <c r="L37" s="5" t="n">
        <v>-272</v>
      </c>
      <c r="M37" s="5" t="n">
        <v>113</v>
      </c>
      <c r="N37" s="5" t="n">
        <v>1539</v>
      </c>
    </row>
    <row r="38" spans="1:14">
      <c r="A38" s="4" t="s">
        <v>91</v>
      </c>
      <c r="L38" s="5" t="n">
        <v>-300</v>
      </c>
      <c r="M38" s="5" t="n">
        <v>113</v>
      </c>
      <c r="N38" s="5" t="n">
        <v>1539</v>
      </c>
    </row>
    <row r="39" spans="1:14">
      <c r="A39" s="4" t="s">
        <v>93</v>
      </c>
      <c r="L39" s="5" t="n">
        <v>-300</v>
      </c>
      <c r="M39" s="5" t="n">
        <v>113</v>
      </c>
      <c r="N39" s="5" t="n">
        <v>1539</v>
      </c>
    </row>
    <row r="40" spans="1:14">
      <c r="A40" s="4" t="s">
        <v>75</v>
      </c>
    </row>
    <row r="41" spans="1:14">
      <c r="A41" s="3" t="s">
        <v>42</v>
      </c>
    </row>
    <row r="42" spans="1:14">
      <c r="A42" s="4" t="s">
        <v>43</v>
      </c>
      <c r="B42" s="4" t="s">
        <v>76</v>
      </c>
      <c r="L42" s="5" t="n">
        <v>4093</v>
      </c>
      <c r="M42" s="5" t="n">
        <v>4062</v>
      </c>
      <c r="N42" s="5" t="n">
        <v>3738</v>
      </c>
    </row>
    <row r="43" spans="1:14">
      <c r="A43" s="4" t="s">
        <v>78</v>
      </c>
    </row>
    <row r="44" spans="1:14">
      <c r="A44" s="3" t="s">
        <v>42</v>
      </c>
    </row>
    <row r="45" spans="1:14">
      <c r="A45" s="4" t="s">
        <v>43</v>
      </c>
      <c r="L45" s="5" t="n">
        <v>197</v>
      </c>
      <c r="M45" s="5" t="n">
        <v>179</v>
      </c>
      <c r="N45" s="5" t="n">
        <v>148</v>
      </c>
    </row>
    <row r="46" spans="1:14">
      <c r="A46" s="4" t="s">
        <v>77</v>
      </c>
    </row>
    <row r="47" spans="1:14">
      <c r="A47" s="3" t="s">
        <v>42</v>
      </c>
    </row>
    <row r="48" spans="1:14">
      <c r="A48" s="4" t="s">
        <v>43</v>
      </c>
      <c r="L48" s="5" t="n">
        <v>163</v>
      </c>
      <c r="M48" s="5" t="n">
        <v>192</v>
      </c>
      <c r="N48" s="5" t="n">
        <v>169</v>
      </c>
    </row>
    <row r="49" spans="1:14">
      <c r="A49" s="4" t="s">
        <v>1648</v>
      </c>
    </row>
    <row r="50" spans="1:14">
      <c r="A50" s="3" t="s">
        <v>42</v>
      </c>
    </row>
    <row r="51" spans="1:14">
      <c r="A51" s="4" t="s">
        <v>44</v>
      </c>
      <c r="L51" s="5" t="n">
        <v>4</v>
      </c>
      <c r="M51" s="5" t="n">
        <v>4</v>
      </c>
      <c r="N51" s="5" t="n">
        <v>4</v>
      </c>
    </row>
    <row r="52" spans="1:14">
      <c r="A52" s="4" t="s">
        <v>49</v>
      </c>
      <c r="L52" s="5" t="n">
        <v>4</v>
      </c>
      <c r="M52" s="5" t="n">
        <v>4</v>
      </c>
      <c r="N52" s="5" t="n">
        <v>4</v>
      </c>
    </row>
    <row r="53" spans="1:14">
      <c r="A53" s="3" t="s">
        <v>50</v>
      </c>
    </row>
    <row r="54" spans="1:14">
      <c r="A54" s="4" t="s">
        <v>1555</v>
      </c>
      <c r="L54" s="5" t="n">
        <v>-56</v>
      </c>
      <c r="M54" s="5" t="n">
        <v>41</v>
      </c>
      <c r="N54" s="5" t="n">
        <v>-69</v>
      </c>
    </row>
    <row r="55" spans="1:14">
      <c r="A55" s="4" t="s">
        <v>1646</v>
      </c>
      <c r="L55" s="5" t="n">
        <v>83</v>
      </c>
      <c r="M55" s="5" t="n">
        <v>149</v>
      </c>
      <c r="N55" s="5" t="n">
        <v>132</v>
      </c>
    </row>
    <row r="56" spans="1:14">
      <c r="A56" s="4" t="s">
        <v>1647</v>
      </c>
      <c r="L56" s="5" t="n">
        <v>-6</v>
      </c>
      <c r="M56" s="5" t="n">
        <v>-39</v>
      </c>
      <c r="N56" s="5" t="n">
        <v>-45</v>
      </c>
    </row>
    <row r="57" spans="1:14">
      <c r="A57" s="4" t="s">
        <v>1314</v>
      </c>
      <c r="L57" s="5" t="n">
        <v>-190</v>
      </c>
      <c r="M57" s="5" t="n">
        <v>-222</v>
      </c>
      <c r="N57" s="5" t="n">
        <v>-254</v>
      </c>
    </row>
    <row r="58" spans="1:14">
      <c r="A58" s="4" t="s">
        <v>53</v>
      </c>
      <c r="L58" s="5" t="n">
        <v>-169</v>
      </c>
      <c r="M58" s="5" t="n">
        <v>-71</v>
      </c>
      <c r="N58" s="5" t="n">
        <v>-236</v>
      </c>
    </row>
    <row r="59" spans="1:14">
      <c r="A59" s="4" t="s">
        <v>54</v>
      </c>
      <c r="L59" s="5" t="n">
        <v>-173</v>
      </c>
      <c r="M59" s="5" t="n">
        <v>-75</v>
      </c>
      <c r="N59" s="5" t="n">
        <v>-240</v>
      </c>
    </row>
    <row r="60" spans="1:14">
      <c r="A60" s="4" t="s">
        <v>716</v>
      </c>
      <c r="L60" s="5" t="n">
        <v>14</v>
      </c>
      <c r="M60" s="5" t="n">
        <v>-34</v>
      </c>
      <c r="N60" s="5" t="n">
        <v>232</v>
      </c>
    </row>
    <row r="61" spans="1:14">
      <c r="A61" s="4" t="s">
        <v>929</v>
      </c>
      <c r="L61" s="5" t="n">
        <v>500</v>
      </c>
      <c r="M61" s="5" t="n">
        <v>-5</v>
      </c>
      <c r="N61" s="5" t="n">
        <v>-621</v>
      </c>
    </row>
    <row r="62" spans="1:14">
      <c r="A62" s="4" t="s">
        <v>57</v>
      </c>
      <c r="L62" s="5" t="n">
        <v>341</v>
      </c>
      <c r="M62" s="5" t="n">
        <v>-114</v>
      </c>
      <c r="N62" s="5" t="n">
        <v>-629</v>
      </c>
    </row>
    <row r="63" spans="1:14">
      <c r="A63" s="4" t="s">
        <v>59</v>
      </c>
      <c r="L63" s="5" t="n">
        <v>341</v>
      </c>
      <c r="M63" s="5" t="n">
        <v>-114</v>
      </c>
      <c r="N63" s="5" t="n">
        <v>-629</v>
      </c>
    </row>
    <row r="64" spans="1:14">
      <c r="A64" s="4" t="s">
        <v>65</v>
      </c>
      <c r="L64" s="5" t="n">
        <v>341</v>
      </c>
      <c r="M64" s="5" t="n">
        <v>-114</v>
      </c>
      <c r="N64" s="5" t="n">
        <v>-629</v>
      </c>
    </row>
    <row r="65" spans="1:14">
      <c r="A65" s="4" t="s">
        <v>91</v>
      </c>
      <c r="L65" s="5" t="n">
        <v>330</v>
      </c>
      <c r="M65" s="5" t="n">
        <v>-72</v>
      </c>
      <c r="N65" s="5" t="n">
        <v>-629</v>
      </c>
    </row>
    <row r="66" spans="1:14">
      <c r="A66" s="4" t="s">
        <v>93</v>
      </c>
      <c r="L66" s="5" t="n">
        <v>330</v>
      </c>
      <c r="M66" s="5" t="n">
        <v>-72</v>
      </c>
      <c r="N66" s="5" t="n">
        <v>-629</v>
      </c>
    </row>
    <row r="67" spans="1:14">
      <c r="A67" s="4" t="s">
        <v>1649</v>
      </c>
    </row>
    <row r="68" spans="1:14">
      <c r="A68" s="3" t="s">
        <v>1643</v>
      </c>
    </row>
    <row r="69" spans="1:14">
      <c r="A69" s="4" t="s">
        <v>245</v>
      </c>
      <c r="L69" s="5" t="n">
        <v>1896</v>
      </c>
      <c r="M69" s="5" t="n">
        <v>1955</v>
      </c>
      <c r="N69" s="5" t="n">
        <v>1951</v>
      </c>
    </row>
    <row r="70" spans="1:14">
      <c r="A70" s="3" t="s">
        <v>42</v>
      </c>
    </row>
    <row r="71" spans="1:14">
      <c r="A71" s="4" t="s">
        <v>44</v>
      </c>
      <c r="L71" s="5" t="n">
        <v>349</v>
      </c>
      <c r="M71" s="5" t="n">
        <v>355</v>
      </c>
      <c r="N71" s="5" t="n">
        <v>333</v>
      </c>
    </row>
    <row r="72" spans="1:14">
      <c r="A72" s="4" t="s">
        <v>45</v>
      </c>
      <c r="L72" s="5" t="n">
        <v>34</v>
      </c>
      <c r="M72" s="5" t="n">
        <v>21</v>
      </c>
      <c r="N72" s="5" t="n">
        <v>11</v>
      </c>
    </row>
    <row r="73" spans="1:14">
      <c r="A73" s="4" t="s">
        <v>46</v>
      </c>
      <c r="L73" s="5" t="n">
        <v>82</v>
      </c>
      <c r="M73" s="5" t="n">
        <v>80</v>
      </c>
      <c r="N73" s="5" t="n">
        <v>90</v>
      </c>
    </row>
    <row r="74" spans="1:14">
      <c r="A74" s="4" t="s">
        <v>767</v>
      </c>
      <c r="L74" s="5" t="n">
        <v>336</v>
      </c>
      <c r="N74" s="5" t="n">
        <v>1</v>
      </c>
    </row>
    <row r="75" spans="1:14">
      <c r="A75" s="4" t="s">
        <v>777</v>
      </c>
      <c r="L75" s="5" t="n">
        <v>4</v>
      </c>
      <c r="M75" s="5" t="n">
        <v>12</v>
      </c>
      <c r="N75" s="5" t="n">
        <v>30</v>
      </c>
    </row>
    <row r="76" spans="1:14">
      <c r="A76" s="4" t="s">
        <v>49</v>
      </c>
      <c r="L76" s="5" t="n">
        <v>2098</v>
      </c>
      <c r="M76" s="5" t="n">
        <v>1783</v>
      </c>
      <c r="N76" s="5" t="n">
        <v>1712</v>
      </c>
    </row>
    <row r="77" spans="1:14">
      <c r="A77" s="3" t="s">
        <v>50</v>
      </c>
    </row>
    <row r="78" spans="1:14">
      <c r="A78" s="4" t="s">
        <v>1555</v>
      </c>
      <c r="L78" s="5" t="n">
        <v>40</v>
      </c>
      <c r="M78" s="5" t="n">
        <v>6</v>
      </c>
      <c r="N78" s="5" t="n">
        <v>14</v>
      </c>
    </row>
    <row r="79" spans="1:14">
      <c r="A79" s="4" t="s">
        <v>1646</v>
      </c>
      <c r="L79" s="5" t="n">
        <v>51</v>
      </c>
      <c r="M79" s="5" t="n">
        <v>43</v>
      </c>
    </row>
    <row r="80" spans="1:14">
      <c r="A80" s="4" t="s">
        <v>1647</v>
      </c>
      <c r="M80" s="5" t="n">
        <v>-4</v>
      </c>
    </row>
    <row r="81" spans="1:14">
      <c r="A81" s="4" t="s">
        <v>1314</v>
      </c>
      <c r="L81" s="5" t="n">
        <v>-7</v>
      </c>
      <c r="M81" s="5" t="n">
        <v>-7</v>
      </c>
      <c r="N81" s="5" t="n">
        <v>-6</v>
      </c>
    </row>
    <row r="82" spans="1:14">
      <c r="A82" s="4" t="s">
        <v>53</v>
      </c>
      <c r="L82" s="5" t="n">
        <v>84</v>
      </c>
      <c r="M82" s="5" t="n">
        <v>38</v>
      </c>
      <c r="N82" s="5" t="n">
        <v>8</v>
      </c>
    </row>
    <row r="83" spans="1:14">
      <c r="A83" s="4" t="s">
        <v>54</v>
      </c>
      <c r="L83" s="5" t="n">
        <v>-118</v>
      </c>
      <c r="M83" s="5" t="n">
        <v>210</v>
      </c>
      <c r="N83" s="5" t="n">
        <v>247</v>
      </c>
    </row>
    <row r="84" spans="1:14">
      <c r="A84" s="4" t="s">
        <v>716</v>
      </c>
      <c r="L84" s="5" t="n">
        <v>-15</v>
      </c>
      <c r="M84" s="5" t="n">
        <v>-23</v>
      </c>
      <c r="N84" s="5" t="n">
        <v>-62</v>
      </c>
    </row>
    <row r="85" spans="1:14">
      <c r="A85" s="4" t="s">
        <v>929</v>
      </c>
      <c r="L85" s="5" t="n">
        <v>-228</v>
      </c>
      <c r="M85" s="5" t="n">
        <v>-108</v>
      </c>
      <c r="N85" s="5" t="n">
        <v>-1342</v>
      </c>
    </row>
    <row r="86" spans="1:14">
      <c r="A86" s="4" t="s">
        <v>57</v>
      </c>
      <c r="L86" s="5" t="n">
        <v>-361</v>
      </c>
      <c r="M86" s="5" t="n">
        <v>79</v>
      </c>
      <c r="N86" s="5" t="n">
        <v>-1157</v>
      </c>
    </row>
    <row r="87" spans="1:14">
      <c r="A87" s="4" t="s">
        <v>59</v>
      </c>
      <c r="L87" s="5" t="n">
        <v>-361</v>
      </c>
      <c r="M87" s="5" t="n">
        <v>79</v>
      </c>
      <c r="N87" s="5" t="n">
        <v>-1157</v>
      </c>
    </row>
    <row r="88" spans="1:14">
      <c r="A88" s="4" t="s">
        <v>65</v>
      </c>
      <c r="L88" s="5" t="n">
        <v>-361</v>
      </c>
      <c r="M88" s="5" t="n">
        <v>79</v>
      </c>
      <c r="N88" s="5" t="n">
        <v>-1157</v>
      </c>
    </row>
    <row r="89" spans="1:14">
      <c r="A89" s="4" t="s">
        <v>91</v>
      </c>
      <c r="L89" s="5" t="n">
        <v>-440</v>
      </c>
      <c r="M89" s="5" t="n">
        <v>90</v>
      </c>
      <c r="N89" s="5" t="n">
        <v>-1155</v>
      </c>
    </row>
    <row r="90" spans="1:14">
      <c r="A90" s="4" t="s">
        <v>93</v>
      </c>
      <c r="L90" s="5" t="n">
        <v>-440</v>
      </c>
      <c r="M90" s="5" t="n">
        <v>90</v>
      </c>
      <c r="N90" s="5" t="n">
        <v>-1155</v>
      </c>
    </row>
    <row r="91" spans="1:14">
      <c r="A91" s="4" t="s">
        <v>1650</v>
      </c>
    </row>
    <row r="92" spans="1:14">
      <c r="A92" s="3" t="s">
        <v>42</v>
      </c>
    </row>
    <row r="93" spans="1:14">
      <c r="A93" s="4" t="s">
        <v>43</v>
      </c>
      <c r="L93" s="5" t="n">
        <v>1206</v>
      </c>
      <c r="M93" s="5" t="n">
        <v>1209</v>
      </c>
      <c r="N93" s="5" t="n">
        <v>1198</v>
      </c>
    </row>
    <row r="94" spans="1:14">
      <c r="A94" s="4" t="s">
        <v>1651</v>
      </c>
    </row>
    <row r="95" spans="1:14">
      <c r="A95" s="3" t="s">
        <v>42</v>
      </c>
    </row>
    <row r="96" spans="1:14">
      <c r="A96" s="4" t="s">
        <v>43</v>
      </c>
      <c r="L96" s="5" t="n">
        <v>55</v>
      </c>
      <c r="M96" s="5" t="n">
        <v>43</v>
      </c>
      <c r="N96" s="5" t="n">
        <v>35</v>
      </c>
    </row>
    <row r="97" spans="1:14">
      <c r="A97" s="4" t="s">
        <v>1652</v>
      </c>
    </row>
    <row r="98" spans="1:14">
      <c r="A98" s="3" t="s">
        <v>42</v>
      </c>
    </row>
    <row r="99" spans="1:14">
      <c r="A99" s="4" t="s">
        <v>43</v>
      </c>
      <c r="L99" s="5" t="n">
        <v>32</v>
      </c>
      <c r="M99" s="5" t="n">
        <v>63</v>
      </c>
      <c r="N99" s="5" t="n">
        <v>14</v>
      </c>
    </row>
    <row r="100" spans="1:14">
      <c r="A100" s="4" t="s">
        <v>1653</v>
      </c>
    </row>
    <row r="101" spans="1:14">
      <c r="A101" s="3" t="s">
        <v>1643</v>
      </c>
    </row>
    <row r="102" spans="1:14">
      <c r="A102" s="4" t="s">
        <v>245</v>
      </c>
      <c r="L102" s="5" t="n">
        <v>5357</v>
      </c>
      <c r="M102" s="5" t="n">
        <v>5424</v>
      </c>
      <c r="N102" s="5" t="n">
        <v>4729</v>
      </c>
    </row>
    <row r="103" spans="1:14">
      <c r="A103" s="3" t="s">
        <v>42</v>
      </c>
    </row>
    <row r="104" spans="1:14">
      <c r="A104" s="4" t="s">
        <v>44</v>
      </c>
      <c r="L104" s="5" t="n">
        <v>862</v>
      </c>
      <c r="M104" s="5" t="n">
        <v>902</v>
      </c>
      <c r="N104" s="5" t="n">
        <v>876</v>
      </c>
    </row>
    <row r="105" spans="1:14">
      <c r="A105" s="4" t="s">
        <v>45</v>
      </c>
      <c r="L105" s="5" t="n">
        <v>119</v>
      </c>
      <c r="M105" s="5" t="n">
        <v>122</v>
      </c>
      <c r="N105" s="5" t="n">
        <v>123</v>
      </c>
    </row>
    <row r="106" spans="1:14">
      <c r="A106" s="4" t="s">
        <v>46</v>
      </c>
      <c r="L106" s="5" t="n">
        <v>162</v>
      </c>
      <c r="M106" s="5" t="n">
        <v>157</v>
      </c>
      <c r="N106" s="5" t="n">
        <v>143</v>
      </c>
    </row>
    <row r="107" spans="1:14">
      <c r="A107" s="4" t="s">
        <v>767</v>
      </c>
      <c r="L107" s="5" t="n">
        <v>33</v>
      </c>
      <c r="M107" s="5" t="n">
        <v>14</v>
      </c>
      <c r="N107" s="5" t="n">
        <v>1002</v>
      </c>
    </row>
    <row r="108" spans="1:14">
      <c r="A108" s="4" t="s">
        <v>777</v>
      </c>
      <c r="L108" s="5" t="n">
        <v>25</v>
      </c>
      <c r="M108" s="5" t="n">
        <v>20</v>
      </c>
      <c r="N108" s="5" t="n">
        <v>28</v>
      </c>
    </row>
    <row r="109" spans="1:14">
      <c r="A109" s="4" t="s">
        <v>49</v>
      </c>
      <c r="L109" s="5" t="n">
        <v>4361</v>
      </c>
      <c r="M109" s="5" t="n">
        <v>4333</v>
      </c>
      <c r="N109" s="5" t="n">
        <v>4980</v>
      </c>
    </row>
    <row r="110" spans="1:14">
      <c r="A110" s="3" t="s">
        <v>50</v>
      </c>
    </row>
    <row r="111" spans="1:14">
      <c r="A111" s="4" t="s">
        <v>1555</v>
      </c>
      <c r="L111" s="5" t="n">
        <v>171</v>
      </c>
      <c r="M111" s="5" t="n">
        <v>7</v>
      </c>
      <c r="N111" s="5" t="n">
        <v>124</v>
      </c>
    </row>
    <row r="112" spans="1:14">
      <c r="A112" s="4" t="s">
        <v>1646</v>
      </c>
      <c r="L112" s="5" t="n">
        <v>43</v>
      </c>
      <c r="M112" s="5" t="n">
        <v>41</v>
      </c>
      <c r="N112" s="5" t="n">
        <v>46</v>
      </c>
    </row>
    <row r="113" spans="1:14">
      <c r="A113" s="4" t="s">
        <v>1647</v>
      </c>
      <c r="L113" s="5" t="n">
        <v>-171</v>
      </c>
      <c r="M113" s="5" t="n">
        <v>-190</v>
      </c>
      <c r="N113" s="5" t="n">
        <v>-133</v>
      </c>
    </row>
    <row r="114" spans="1:14">
      <c r="A114" s="4" t="s">
        <v>1314</v>
      </c>
      <c r="L114" s="5" t="n">
        <v>-10</v>
      </c>
      <c r="M114" s="5" t="n">
        <v>-12</v>
      </c>
      <c r="N114" s="5" t="n">
        <v>-13</v>
      </c>
    </row>
    <row r="115" spans="1:14">
      <c r="A115" s="4" t="s">
        <v>53</v>
      </c>
      <c r="L115" s="5" t="n">
        <v>33</v>
      </c>
      <c r="M115" s="5" t="n">
        <v>-154</v>
      </c>
      <c r="N115" s="5" t="n">
        <v>24</v>
      </c>
    </row>
    <row r="116" spans="1:14">
      <c r="A116" s="4" t="s">
        <v>54</v>
      </c>
      <c r="L116" s="5" t="n">
        <v>1029</v>
      </c>
      <c r="M116" s="5" t="n">
        <v>937</v>
      </c>
      <c r="N116" s="5" t="n">
        <v>-227</v>
      </c>
    </row>
    <row r="117" spans="1:14">
      <c r="A117" s="4" t="s">
        <v>716</v>
      </c>
      <c r="L117" s="5" t="n">
        <v>-385</v>
      </c>
      <c r="M117" s="5" t="n">
        <v>-1070</v>
      </c>
      <c r="N117" s="5" t="n">
        <v>-749</v>
      </c>
    </row>
    <row r="118" spans="1:14">
      <c r="A118" s="4" t="s">
        <v>929</v>
      </c>
      <c r="L118" s="5" t="n">
        <v>-33</v>
      </c>
      <c r="M118" s="5" t="n">
        <v>-16</v>
      </c>
      <c r="N118" s="5" t="n">
        <v>411</v>
      </c>
    </row>
    <row r="119" spans="1:14">
      <c r="A119" s="4" t="s">
        <v>57</v>
      </c>
      <c r="L119" s="5" t="n">
        <v>611</v>
      </c>
      <c r="M119" s="5" t="n">
        <v>-149</v>
      </c>
      <c r="N119" s="5" t="n">
        <v>-565</v>
      </c>
    </row>
    <row r="120" spans="1:14">
      <c r="A120" s="4" t="s">
        <v>58</v>
      </c>
      <c r="L120" s="5" t="n">
        <v>61</v>
      </c>
      <c r="M120" s="5" t="n">
        <v>-38</v>
      </c>
      <c r="N120" s="5" t="n">
        <v>-131</v>
      </c>
    </row>
    <row r="121" spans="1:14">
      <c r="A121" s="4" t="s">
        <v>59</v>
      </c>
      <c r="L121" s="5" t="n">
        <v>672</v>
      </c>
      <c r="M121" s="5" t="n">
        <v>-187</v>
      </c>
      <c r="N121" s="5" t="n">
        <v>-696</v>
      </c>
    </row>
    <row r="122" spans="1:14">
      <c r="A122" s="4" t="s">
        <v>66</v>
      </c>
      <c r="N122" s="5" t="n">
        <v>586</v>
      </c>
    </row>
    <row r="123" spans="1:14">
      <c r="A123" s="4" t="s">
        <v>67</v>
      </c>
      <c r="N123" s="5" t="n">
        <v>-272</v>
      </c>
    </row>
    <row r="124" spans="1:14">
      <c r="A124" s="4" t="s">
        <v>1016</v>
      </c>
      <c r="L124" s="5" t="n">
        <v>-39</v>
      </c>
      <c r="M124" s="5" t="n">
        <v>-5</v>
      </c>
      <c r="N124" s="5" t="n">
        <v>314</v>
      </c>
    </row>
    <row r="125" spans="1:14">
      <c r="A125" s="4" t="s">
        <v>65</v>
      </c>
      <c r="L125" s="5" t="n">
        <v>633</v>
      </c>
      <c r="M125" s="5" t="n">
        <v>-192</v>
      </c>
      <c r="N125" s="5" t="n">
        <v>-382</v>
      </c>
    </row>
    <row r="126" spans="1:14">
      <c r="A126" s="4" t="s">
        <v>91</v>
      </c>
      <c r="L126" s="5" t="n">
        <v>779</v>
      </c>
      <c r="M126" s="5" t="n">
        <v>-198</v>
      </c>
      <c r="N126" s="5" t="n">
        <v>-698</v>
      </c>
    </row>
    <row r="127" spans="1:14">
      <c r="A127" s="4" t="s">
        <v>1644</v>
      </c>
      <c r="L127" s="5" t="n">
        <v>-39</v>
      </c>
      <c r="M127" s="5" t="n">
        <v>-5</v>
      </c>
      <c r="N127" s="5" t="n">
        <v>314</v>
      </c>
    </row>
    <row r="128" spans="1:14">
      <c r="A128" s="4" t="s">
        <v>93</v>
      </c>
      <c r="L128" s="5" t="n">
        <v>740</v>
      </c>
      <c r="M128" s="5" t="n">
        <v>-203</v>
      </c>
      <c r="N128" s="5" t="n">
        <v>-384</v>
      </c>
    </row>
    <row r="129" spans="1:14">
      <c r="A129" s="4" t="s">
        <v>1654</v>
      </c>
    </row>
    <row r="130" spans="1:14">
      <c r="A130" s="3" t="s">
        <v>42</v>
      </c>
    </row>
    <row r="131" spans="1:14">
      <c r="A131" s="4" t="s">
        <v>43</v>
      </c>
      <c r="L131" s="5" t="n">
        <v>2887</v>
      </c>
      <c r="M131" s="5" t="n">
        <v>2853</v>
      </c>
      <c r="N131" s="5" t="n">
        <v>2540</v>
      </c>
    </row>
    <row r="132" spans="1:14">
      <c r="A132" s="4" t="s">
        <v>1655</v>
      </c>
    </row>
    <row r="133" spans="1:14">
      <c r="A133" s="3" t="s">
        <v>42</v>
      </c>
    </row>
    <row r="134" spans="1:14">
      <c r="A134" s="4" t="s">
        <v>43</v>
      </c>
      <c r="L134" s="5" t="n">
        <v>142</v>
      </c>
      <c r="M134" s="5" t="n">
        <v>136</v>
      </c>
      <c r="N134" s="5" t="n">
        <v>113</v>
      </c>
    </row>
    <row r="135" spans="1:14">
      <c r="A135" s="4" t="s">
        <v>1656</v>
      </c>
    </row>
    <row r="136" spans="1:14">
      <c r="A136" s="3" t="s">
        <v>42</v>
      </c>
    </row>
    <row r="137" spans="1:14">
      <c r="A137" s="4" t="s">
        <v>43</v>
      </c>
      <c r="L137" s="6" t="n">
        <v>131</v>
      </c>
      <c r="M137" s="6" t="n">
        <v>129</v>
      </c>
      <c r="N137" s="6" t="n">
        <v>155</v>
      </c>
    </row>
    <row r="138" spans="1:14"/>
    <row r="139" spans="1:14">
      <c r="A139" s="4" t="s">
        <v>76</v>
      </c>
      <c r="B139" s="4" t="s">
        <v>79</v>
      </c>
    </row>
  </sheetData>
  <mergeCells count="5">
    <mergeCell ref="A1:B2"/>
    <mergeCell ref="C1:K1"/>
    <mergeCell ref="L1:N1"/>
    <mergeCell ref="A138:M138"/>
    <mergeCell ref="B139:M13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30"/>
    <col customWidth="1" max="8" min="8" width="30"/>
    <col customWidth="1" max="9" min="9" width="30"/>
  </cols>
  <sheetData>
    <row r="1" spans="1:9">
      <c r="A1" s="1" t="s">
        <v>1657</v>
      </c>
      <c r="C1" s="2" t="s">
        <v>501</v>
      </c>
      <c r="D1" s="2" t="s">
        <v>1</v>
      </c>
    </row>
    <row r="2" spans="1:9">
      <c r="C2" s="2" t="s">
        <v>1008</v>
      </c>
      <c r="D2" s="2" t="s">
        <v>2</v>
      </c>
      <c r="E2" s="2" t="s">
        <v>36</v>
      </c>
      <c r="F2" s="2" t="s">
        <v>40</v>
      </c>
      <c r="G2" s="2" t="s">
        <v>2</v>
      </c>
      <c r="H2" s="2" t="s">
        <v>36</v>
      </c>
      <c r="I2" s="2" t="s">
        <v>40</v>
      </c>
    </row>
    <row r="3" spans="1:9">
      <c r="A3" s="3" t="s">
        <v>99</v>
      </c>
    </row>
    <row r="4" spans="1:9">
      <c r="A4" s="4" t="s">
        <v>721</v>
      </c>
      <c r="D4" s="6" t="n">
        <v>1837</v>
      </c>
      <c r="E4" s="6" t="n">
        <v>2139</v>
      </c>
      <c r="F4" s="6" t="n">
        <v>1917</v>
      </c>
    </row>
    <row r="5" spans="1:9">
      <c r="A5" s="4" t="s">
        <v>1658</v>
      </c>
      <c r="B5" s="4" t="s">
        <v>76</v>
      </c>
      <c r="D5" s="5" t="n">
        <v>-10</v>
      </c>
      <c r="E5" s="5" t="n">
        <v>-15</v>
      </c>
      <c r="F5" s="5" t="n">
        <v>869</v>
      </c>
    </row>
    <row r="6" spans="1:9">
      <c r="A6" s="4" t="s">
        <v>111</v>
      </c>
      <c r="D6" s="5" t="n">
        <v>1827</v>
      </c>
      <c r="E6" s="5" t="n">
        <v>2124</v>
      </c>
      <c r="F6" s="5" t="n">
        <v>2786</v>
      </c>
    </row>
    <row r="7" spans="1:9">
      <c r="A7" s="3" t="s">
        <v>112</v>
      </c>
    </row>
    <row r="8" spans="1:9">
      <c r="A8" s="4" t="s">
        <v>113</v>
      </c>
      <c r="D8" s="5" t="n">
        <v>-1032</v>
      </c>
      <c r="E8" s="5" t="n">
        <v>-866</v>
      </c>
      <c r="F8" s="5" t="n">
        <v>-1133</v>
      </c>
    </row>
    <row r="9" spans="1:9">
      <c r="A9" s="4" t="s">
        <v>114</v>
      </c>
      <c r="D9" s="5" t="n">
        <v>-140</v>
      </c>
    </row>
    <row r="10" spans="1:9">
      <c r="A10" s="4" t="s">
        <v>115</v>
      </c>
      <c r="D10" s="5" t="n">
        <v>-39</v>
      </c>
      <c r="E10" s="5" t="n">
        <v>-130</v>
      </c>
      <c r="F10" s="5" t="n">
        <v>-15</v>
      </c>
    </row>
    <row r="11" spans="1:9">
      <c r="A11" s="4" t="s">
        <v>116</v>
      </c>
      <c r="D11" s="5" t="n">
        <v>24</v>
      </c>
      <c r="E11" s="5" t="n">
        <v>5</v>
      </c>
      <c r="F11" s="5" t="n">
        <v>9</v>
      </c>
    </row>
    <row r="12" spans="1:9">
      <c r="A12" s="4" t="s">
        <v>117</v>
      </c>
      <c r="D12" s="5" t="n">
        <v>18</v>
      </c>
      <c r="E12" s="5" t="n">
        <v>35</v>
      </c>
      <c r="F12" s="5" t="n">
        <v>195</v>
      </c>
    </row>
    <row r="13" spans="1:9">
      <c r="A13" s="4" t="s">
        <v>118</v>
      </c>
      <c r="F13" s="5" t="n">
        <v>920</v>
      </c>
    </row>
    <row r="14" spans="1:9">
      <c r="A14" s="4" t="s">
        <v>119</v>
      </c>
      <c r="D14" s="5" t="n">
        <v>-8</v>
      </c>
      <c r="E14" s="5" t="n">
        <v>10</v>
      </c>
      <c r="F14" s="5" t="n">
        <v>-4</v>
      </c>
    </row>
    <row r="15" spans="1:9">
      <c r="A15" s="4" t="s">
        <v>120</v>
      </c>
      <c r="D15" s="5" t="n">
        <v>-1177</v>
      </c>
      <c r="E15" s="5" t="n">
        <v>-946</v>
      </c>
      <c r="F15" s="5" t="n">
        <v>-28</v>
      </c>
    </row>
    <row r="16" spans="1:9">
      <c r="A16" s="4" t="s">
        <v>121</v>
      </c>
      <c r="F16" s="5" t="n">
        <v>-46</v>
      </c>
    </row>
    <row r="17" spans="1:9">
      <c r="A17" s="4" t="s">
        <v>122</v>
      </c>
      <c r="D17" s="5" t="n">
        <v>-1177</v>
      </c>
      <c r="E17" s="5" t="n">
        <v>-946</v>
      </c>
      <c r="F17" s="5" t="n">
        <v>-74</v>
      </c>
    </row>
    <row r="18" spans="1:9">
      <c r="A18" s="3" t="s">
        <v>123</v>
      </c>
    </row>
    <row r="19" spans="1:9">
      <c r="A19" s="4" t="s">
        <v>124</v>
      </c>
      <c r="D19" s="5" t="n">
        <v>-301</v>
      </c>
      <c r="E19" s="5" t="n">
        <v>-134</v>
      </c>
      <c r="F19" s="5" t="n">
        <v>-67</v>
      </c>
    </row>
    <row r="20" spans="1:9">
      <c r="A20" s="4" t="s">
        <v>125</v>
      </c>
      <c r="D20" s="5" t="n">
        <v>-160</v>
      </c>
      <c r="E20" s="5" t="n">
        <v>-178</v>
      </c>
      <c r="F20" s="5" t="n">
        <v>-3</v>
      </c>
    </row>
    <row r="21" spans="1:9">
      <c r="A21" s="4" t="s">
        <v>126</v>
      </c>
      <c r="D21" s="5" t="n">
        <v>100</v>
      </c>
      <c r="E21" s="5" t="n">
        <v>94</v>
      </c>
      <c r="F21" s="5" t="n">
        <v>66</v>
      </c>
    </row>
    <row r="22" spans="1:9">
      <c r="A22" s="4" t="s">
        <v>127</v>
      </c>
      <c r="D22" s="5" t="n">
        <v>-98</v>
      </c>
    </row>
    <row r="23" spans="1:9">
      <c r="A23" s="4" t="s">
        <v>128</v>
      </c>
      <c r="D23" s="5" t="n">
        <v>48</v>
      </c>
    </row>
    <row r="24" spans="1:9">
      <c r="A24" s="4" t="s">
        <v>129</v>
      </c>
      <c r="D24" s="5" t="n">
        <v>-40</v>
      </c>
      <c r="E24" s="5" t="n">
        <v>-14</v>
      </c>
      <c r="F24" s="5" t="n">
        <v>-5</v>
      </c>
    </row>
    <row r="25" spans="1:9">
      <c r="A25" s="4" t="s">
        <v>130</v>
      </c>
      <c r="D25" s="5" t="n">
        <v>-4</v>
      </c>
      <c r="E25" s="5" t="n">
        <v>-5</v>
      </c>
      <c r="F25" s="5" t="n">
        <v>-5</v>
      </c>
    </row>
    <row r="26" spans="1:9">
      <c r="A26" s="4" t="s">
        <v>131</v>
      </c>
      <c r="C26" s="6" t="n">
        <v>-575</v>
      </c>
      <c r="E26" s="5" t="n">
        <v>-379</v>
      </c>
      <c r="F26" s="5" t="n">
        <v>-1307</v>
      </c>
    </row>
    <row r="27" spans="1:9">
      <c r="A27" s="4" t="s">
        <v>132</v>
      </c>
      <c r="E27" s="5" t="n">
        <v>-48</v>
      </c>
      <c r="F27" s="5" t="n">
        <v>-19</v>
      </c>
    </row>
    <row r="28" spans="1:9">
      <c r="A28" s="4" t="s">
        <v>1659</v>
      </c>
      <c r="F28" s="5" t="n">
        <v>-146</v>
      </c>
    </row>
    <row r="29" spans="1:9">
      <c r="A29" s="4" t="s">
        <v>119</v>
      </c>
      <c r="E29" s="5" t="n">
        <v>-4</v>
      </c>
    </row>
    <row r="30" spans="1:9">
      <c r="A30" s="4" t="s">
        <v>134</v>
      </c>
      <c r="D30" s="5" t="n">
        <v>-455</v>
      </c>
      <c r="E30" s="5" t="n">
        <v>-668</v>
      </c>
      <c r="F30" s="5" t="n">
        <v>-1486</v>
      </c>
    </row>
    <row r="31" spans="1:9">
      <c r="A31" s="4" t="s">
        <v>135</v>
      </c>
      <c r="F31" s="5" t="n">
        <v>-331</v>
      </c>
    </row>
    <row r="32" spans="1:9">
      <c r="A32" s="4" t="s">
        <v>136</v>
      </c>
      <c r="D32" s="5" t="n">
        <v>-455</v>
      </c>
      <c r="E32" s="5" t="n">
        <v>-668</v>
      </c>
      <c r="F32" s="5" t="n">
        <v>-1817</v>
      </c>
    </row>
    <row r="33" spans="1:9">
      <c r="A33" s="4" t="s">
        <v>137</v>
      </c>
      <c r="D33" s="5" t="n">
        <v>-4</v>
      </c>
      <c r="E33" s="5" t="n">
        <v>6</v>
      </c>
      <c r="F33" s="5" t="n">
        <v>2</v>
      </c>
    </row>
    <row r="34" spans="1:9">
      <c r="A34" s="4" t="s">
        <v>138</v>
      </c>
      <c r="D34" s="5" t="n">
        <v>191</v>
      </c>
      <c r="E34" s="5" t="n">
        <v>516</v>
      </c>
      <c r="F34" s="5" t="n">
        <v>897</v>
      </c>
    </row>
    <row r="35" spans="1:9">
      <c r="A35" s="4" t="s">
        <v>139</v>
      </c>
      <c r="F35" s="5" t="n">
        <v>503</v>
      </c>
    </row>
    <row r="36" spans="1:9">
      <c r="A36" s="4" t="s">
        <v>140</v>
      </c>
      <c r="D36" s="5" t="n">
        <v>191</v>
      </c>
      <c r="E36" s="5" t="n">
        <v>516</v>
      </c>
      <c r="F36" s="5" t="n">
        <v>394</v>
      </c>
    </row>
    <row r="37" spans="1:9">
      <c r="A37" s="4" t="s">
        <v>141</v>
      </c>
      <c r="D37" s="5" t="n">
        <v>3298</v>
      </c>
      <c r="E37" s="5" t="n">
        <v>2782</v>
      </c>
      <c r="F37" s="5" t="n">
        <v>2388</v>
      </c>
    </row>
    <row r="38" spans="1:9">
      <c r="A38" s="4" t="s">
        <v>142</v>
      </c>
      <c r="D38" s="5" t="n">
        <v>3489</v>
      </c>
      <c r="E38" s="5" t="n">
        <v>3298</v>
      </c>
      <c r="F38" s="5" t="n">
        <v>2782</v>
      </c>
    </row>
    <row r="39" spans="1:9">
      <c r="A39" s="3" t="s">
        <v>150</v>
      </c>
    </row>
    <row r="40" spans="1:9">
      <c r="A40" s="4" t="s">
        <v>151</v>
      </c>
      <c r="G40" s="6" t="n">
        <v>3397</v>
      </c>
      <c r="H40" s="6" t="n">
        <v>3259</v>
      </c>
      <c r="I40" s="6" t="n">
        <v>2756</v>
      </c>
    </row>
    <row r="41" spans="1:9">
      <c r="A41" s="4" t="s">
        <v>152</v>
      </c>
      <c r="G41" s="6" t="n">
        <v>1</v>
      </c>
      <c r="H41" s="6" t="n">
        <v>1</v>
      </c>
      <c r="I41" s="6" t="n">
        <v>1</v>
      </c>
    </row>
    <row r="42" spans="1:9">
      <c r="A42" s="4" t="s">
        <v>153</v>
      </c>
      <c r="G42" s="4" t="s">
        <v>154</v>
      </c>
      <c r="H42" s="4" t="s">
        <v>154</v>
      </c>
      <c r="I42" s="4" t="s">
        <v>154</v>
      </c>
    </row>
    <row r="43" spans="1:9">
      <c r="A43" s="4" t="s">
        <v>155</v>
      </c>
      <c r="G43" s="6" t="n">
        <v>91</v>
      </c>
      <c r="H43" s="6" t="n">
        <v>38</v>
      </c>
      <c r="I43" s="6" t="n">
        <v>25</v>
      </c>
    </row>
    <row r="44" spans="1:9">
      <c r="A44" s="4" t="s">
        <v>156</v>
      </c>
      <c r="G44" s="4" t="s">
        <v>157</v>
      </c>
      <c r="H44" s="4" t="s">
        <v>157</v>
      </c>
      <c r="I44" s="4" t="s">
        <v>157</v>
      </c>
    </row>
    <row r="45" spans="1:9">
      <c r="A45" s="4" t="s">
        <v>158</v>
      </c>
      <c r="D45" s="5" t="n">
        <v>3298</v>
      </c>
      <c r="E45" s="5" t="n">
        <v>2782</v>
      </c>
      <c r="F45" s="5" t="n">
        <v>2388</v>
      </c>
      <c r="G45" s="6" t="n">
        <v>3489</v>
      </c>
      <c r="H45" s="6" t="n">
        <v>3298</v>
      </c>
      <c r="I45" s="6" t="n">
        <v>2782</v>
      </c>
    </row>
    <row r="46" spans="1:9">
      <c r="A46" s="4" t="s">
        <v>1645</v>
      </c>
    </row>
    <row r="47" spans="1:9">
      <c r="A47" s="3" t="s">
        <v>99</v>
      </c>
    </row>
    <row r="48" spans="1:9">
      <c r="A48" s="4" t="s">
        <v>721</v>
      </c>
      <c r="F48" s="5" t="n">
        <v>-1782</v>
      </c>
    </row>
    <row r="49" spans="1:9">
      <c r="A49" s="4" t="s">
        <v>111</v>
      </c>
      <c r="F49" s="5" t="n">
        <v>-1782</v>
      </c>
    </row>
    <row r="50" spans="1:9">
      <c r="A50" s="3" t="s">
        <v>123</v>
      </c>
    </row>
    <row r="51" spans="1:9">
      <c r="A51" s="4" t="s">
        <v>124</v>
      </c>
      <c r="F51" s="5" t="n">
        <v>1782</v>
      </c>
    </row>
    <row r="52" spans="1:9">
      <c r="A52" s="4" t="s">
        <v>134</v>
      </c>
      <c r="F52" s="5" t="n">
        <v>1782</v>
      </c>
    </row>
    <row r="53" spans="1:9">
      <c r="A53" s="4" t="s">
        <v>136</v>
      </c>
      <c r="F53" s="5" t="n">
        <v>1782</v>
      </c>
    </row>
    <row r="54" spans="1:9">
      <c r="A54" s="4" t="s">
        <v>1648</v>
      </c>
    </row>
    <row r="55" spans="1:9">
      <c r="A55" s="3" t="s">
        <v>99</v>
      </c>
    </row>
    <row r="56" spans="1:9">
      <c r="A56" s="4" t="s">
        <v>721</v>
      </c>
      <c r="D56" s="5" t="n">
        <v>-147</v>
      </c>
      <c r="E56" s="5" t="n">
        <v>-325</v>
      </c>
      <c r="F56" s="5" t="n">
        <v>2240</v>
      </c>
    </row>
    <row r="57" spans="1:9">
      <c r="A57" s="4" t="s">
        <v>111</v>
      </c>
      <c r="D57" s="5" t="n">
        <v>-147</v>
      </c>
      <c r="E57" s="5" t="n">
        <v>-325</v>
      </c>
      <c r="F57" s="5" t="n">
        <v>2240</v>
      </c>
    </row>
    <row r="58" spans="1:9">
      <c r="A58" s="3" t="s">
        <v>112</v>
      </c>
    </row>
    <row r="59" spans="1:9">
      <c r="A59" s="4" t="s">
        <v>115</v>
      </c>
      <c r="D59" s="5" t="n">
        <v>-6</v>
      </c>
      <c r="E59" s="5" t="n">
        <v>-114</v>
      </c>
    </row>
    <row r="60" spans="1:9">
      <c r="A60" s="4" t="s">
        <v>120</v>
      </c>
      <c r="D60" s="5" t="n">
        <v>-6</v>
      </c>
      <c r="E60" s="5" t="n">
        <v>-114</v>
      </c>
    </row>
    <row r="61" spans="1:9">
      <c r="A61" s="4" t="s">
        <v>122</v>
      </c>
      <c r="D61" s="5" t="n">
        <v>-6</v>
      </c>
      <c r="E61" s="5" t="n">
        <v>-114</v>
      </c>
    </row>
    <row r="62" spans="1:9">
      <c r="A62" s="3" t="s">
        <v>123</v>
      </c>
    </row>
    <row r="63" spans="1:9">
      <c r="A63" s="4" t="s">
        <v>124</v>
      </c>
      <c r="D63" s="5" t="n">
        <v>-301</v>
      </c>
      <c r="E63" s="5" t="n">
        <v>-134</v>
      </c>
      <c r="F63" s="5" t="n">
        <v>-67</v>
      </c>
    </row>
    <row r="64" spans="1:9">
      <c r="A64" s="4" t="s">
        <v>127</v>
      </c>
      <c r="D64" s="5" t="n">
        <v>-98</v>
      </c>
    </row>
    <row r="65" spans="1:9">
      <c r="A65" s="4" t="s">
        <v>131</v>
      </c>
      <c r="E65" s="5" t="n">
        <v>-379</v>
      </c>
      <c r="F65" s="5" t="n">
        <v>-1307</v>
      </c>
    </row>
    <row r="66" spans="1:9">
      <c r="A66" s="4" t="s">
        <v>1660</v>
      </c>
      <c r="D66" s="5" t="n">
        <v>552</v>
      </c>
      <c r="E66" s="5" t="n">
        <v>955</v>
      </c>
      <c r="F66" s="5" t="n">
        <v>-866</v>
      </c>
    </row>
    <row r="67" spans="1:9">
      <c r="A67" s="4" t="s">
        <v>119</v>
      </c>
      <c r="E67" s="5" t="n">
        <v>-3</v>
      </c>
    </row>
    <row r="68" spans="1:9">
      <c r="A68" s="4" t="s">
        <v>1661</v>
      </c>
      <c r="D68" s="5" t="n">
        <v>552</v>
      </c>
      <c r="E68" s="5" t="n">
        <v>955</v>
      </c>
      <c r="F68" s="5" t="n">
        <v>-866</v>
      </c>
    </row>
    <row r="69" spans="1:9">
      <c r="A69" s="4" t="s">
        <v>134</v>
      </c>
      <c r="D69" s="5" t="n">
        <v>153</v>
      </c>
      <c r="E69" s="5" t="n">
        <v>439</v>
      </c>
      <c r="F69" s="5" t="n">
        <v>-2240</v>
      </c>
    </row>
    <row r="70" spans="1:9">
      <c r="A70" s="4" t="s">
        <v>136</v>
      </c>
      <c r="D70" s="5" t="n">
        <v>153</v>
      </c>
      <c r="E70" s="5" t="n">
        <v>439</v>
      </c>
      <c r="F70" s="5" t="n">
        <v>-2240</v>
      </c>
    </row>
    <row r="71" spans="1:9">
      <c r="A71" s="4" t="s">
        <v>1649</v>
      </c>
    </row>
    <row r="72" spans="1:9">
      <c r="A72" s="3" t="s">
        <v>99</v>
      </c>
    </row>
    <row r="73" spans="1:9">
      <c r="A73" s="4" t="s">
        <v>721</v>
      </c>
      <c r="D73" s="5" t="n">
        <v>578</v>
      </c>
      <c r="E73" s="5" t="n">
        <v>-207</v>
      </c>
      <c r="F73" s="5" t="n">
        <v>1342</v>
      </c>
    </row>
    <row r="74" spans="1:9">
      <c r="A74" s="4" t="s">
        <v>111</v>
      </c>
      <c r="D74" s="5" t="n">
        <v>578</v>
      </c>
      <c r="E74" s="5" t="n">
        <v>-207</v>
      </c>
      <c r="F74" s="5" t="n">
        <v>1342</v>
      </c>
    </row>
    <row r="75" spans="1:9">
      <c r="A75" s="3" t="s">
        <v>112</v>
      </c>
    </row>
    <row r="76" spans="1:9">
      <c r="A76" s="4" t="s">
        <v>113</v>
      </c>
      <c r="D76" s="5" t="n">
        <v>-274</v>
      </c>
      <c r="E76" s="5" t="n">
        <v>-253</v>
      </c>
      <c r="F76" s="5" t="n">
        <v>-261</v>
      </c>
    </row>
    <row r="77" spans="1:9">
      <c r="A77" s="4" t="s">
        <v>117</v>
      </c>
      <c r="D77" s="5" t="n">
        <v>13</v>
      </c>
      <c r="F77" s="5" t="n">
        <v>8</v>
      </c>
    </row>
    <row r="78" spans="1:9">
      <c r="A78" s="4" t="s">
        <v>119</v>
      </c>
      <c r="D78" s="5" t="n">
        <v>-1</v>
      </c>
      <c r="E78" s="5" t="n">
        <v>2</v>
      </c>
    </row>
    <row r="79" spans="1:9">
      <c r="A79" s="4" t="s">
        <v>120</v>
      </c>
      <c r="D79" s="5" t="n">
        <v>-262</v>
      </c>
      <c r="E79" s="5" t="n">
        <v>-251</v>
      </c>
      <c r="F79" s="5" t="n">
        <v>-253</v>
      </c>
    </row>
    <row r="80" spans="1:9">
      <c r="A80" s="4" t="s">
        <v>122</v>
      </c>
      <c r="D80" s="5" t="n">
        <v>-262</v>
      </c>
      <c r="E80" s="5" t="n">
        <v>-251</v>
      </c>
      <c r="F80" s="5" t="n">
        <v>-253</v>
      </c>
    </row>
    <row r="81" spans="1:9">
      <c r="A81" s="3" t="s">
        <v>123</v>
      </c>
    </row>
    <row r="82" spans="1:9">
      <c r="A82" s="4" t="s">
        <v>124</v>
      </c>
      <c r="F82" s="5" t="n">
        <v>-1512</v>
      </c>
    </row>
    <row r="83" spans="1:9">
      <c r="A83" s="4" t="s">
        <v>129</v>
      </c>
      <c r="D83" s="5" t="n">
        <v>-40</v>
      </c>
      <c r="E83" s="5" t="n">
        <v>-14</v>
      </c>
      <c r="F83" s="5" t="n">
        <v>-5</v>
      </c>
    </row>
    <row r="84" spans="1:9">
      <c r="A84" s="4" t="s">
        <v>130</v>
      </c>
      <c r="D84" s="5" t="n">
        <v>-1</v>
      </c>
      <c r="E84" s="5" t="n">
        <v>-3</v>
      </c>
      <c r="F84" s="5" t="n">
        <v>-3</v>
      </c>
    </row>
    <row r="85" spans="1:9">
      <c r="A85" s="4" t="s">
        <v>1660</v>
      </c>
      <c r="D85" s="5" t="n">
        <v>-275</v>
      </c>
      <c r="E85" s="5" t="n">
        <v>473</v>
      </c>
      <c r="F85" s="5" t="n">
        <v>-748</v>
      </c>
    </row>
    <row r="86" spans="1:9">
      <c r="A86" s="4" t="s">
        <v>119</v>
      </c>
      <c r="E86" s="5" t="n">
        <v>1</v>
      </c>
      <c r="F86" s="5" t="n">
        <v>-1</v>
      </c>
    </row>
    <row r="87" spans="1:9">
      <c r="A87" s="4" t="s">
        <v>1661</v>
      </c>
      <c r="D87" s="5" t="n">
        <v>-275</v>
      </c>
      <c r="E87" s="5" t="n">
        <v>473</v>
      </c>
      <c r="F87" s="5" t="n">
        <v>-748</v>
      </c>
    </row>
    <row r="88" spans="1:9">
      <c r="A88" s="4" t="s">
        <v>134</v>
      </c>
      <c r="D88" s="5" t="n">
        <v>-316</v>
      </c>
      <c r="E88" s="5" t="n">
        <v>457</v>
      </c>
      <c r="F88" s="5" t="n">
        <v>-2269</v>
      </c>
    </row>
    <row r="89" spans="1:9">
      <c r="A89" s="4" t="s">
        <v>136</v>
      </c>
      <c r="D89" s="5" t="n">
        <v>-316</v>
      </c>
      <c r="E89" s="5" t="n">
        <v>457</v>
      </c>
      <c r="F89" s="5" t="n">
        <v>-2269</v>
      </c>
    </row>
    <row r="90" spans="1:9">
      <c r="A90" s="4" t="s">
        <v>138</v>
      </c>
      <c r="E90" s="5" t="n">
        <v>-1</v>
      </c>
      <c r="F90" s="5" t="n">
        <v>-1180</v>
      </c>
    </row>
    <row r="91" spans="1:9">
      <c r="A91" s="4" t="s">
        <v>140</v>
      </c>
      <c r="E91" s="5" t="n">
        <v>-1</v>
      </c>
      <c r="F91" s="5" t="n">
        <v>-1180</v>
      </c>
    </row>
    <row r="92" spans="1:9">
      <c r="A92" s="4" t="s">
        <v>141</v>
      </c>
      <c r="E92" s="5" t="n">
        <v>1</v>
      </c>
      <c r="F92" s="5" t="n">
        <v>1181</v>
      </c>
    </row>
    <row r="93" spans="1:9">
      <c r="A93" s="4" t="s">
        <v>142</v>
      </c>
      <c r="F93" s="5" t="n">
        <v>1</v>
      </c>
    </row>
    <row r="94" spans="1:9">
      <c r="A94" s="3" t="s">
        <v>150</v>
      </c>
    </row>
    <row r="95" spans="1:9">
      <c r="A95" s="4" t="s">
        <v>151</v>
      </c>
      <c r="I95" s="5" t="n">
        <v>1</v>
      </c>
    </row>
    <row r="96" spans="1:9">
      <c r="A96" s="4" t="s">
        <v>158</v>
      </c>
      <c r="E96" s="5" t="n">
        <v>1</v>
      </c>
      <c r="F96" s="5" t="n">
        <v>1181</v>
      </c>
      <c r="I96" s="5" t="n">
        <v>1</v>
      </c>
    </row>
    <row r="97" spans="1:9">
      <c r="A97" s="4" t="s">
        <v>1653</v>
      </c>
    </row>
    <row r="98" spans="1:9">
      <c r="A98" s="3" t="s">
        <v>99</v>
      </c>
    </row>
    <row r="99" spans="1:9">
      <c r="A99" s="4" t="s">
        <v>721</v>
      </c>
      <c r="D99" s="5" t="n">
        <v>1406</v>
      </c>
      <c r="E99" s="5" t="n">
        <v>2671</v>
      </c>
      <c r="F99" s="5" t="n">
        <v>117</v>
      </c>
    </row>
    <row r="100" spans="1:9">
      <c r="A100" s="4" t="s">
        <v>1658</v>
      </c>
      <c r="D100" s="5" t="n">
        <v>-10</v>
      </c>
      <c r="E100" s="5" t="n">
        <v>-15</v>
      </c>
      <c r="F100" s="5" t="n">
        <v>869</v>
      </c>
    </row>
    <row r="101" spans="1:9">
      <c r="A101" s="4" t="s">
        <v>111</v>
      </c>
      <c r="D101" s="5" t="n">
        <v>1396</v>
      </c>
      <c r="E101" s="5" t="n">
        <v>2656</v>
      </c>
      <c r="F101" s="5" t="n">
        <v>986</v>
      </c>
    </row>
    <row r="102" spans="1:9">
      <c r="A102" s="3" t="s">
        <v>112</v>
      </c>
    </row>
    <row r="103" spans="1:9">
      <c r="A103" s="4" t="s">
        <v>113</v>
      </c>
      <c r="D103" s="5" t="n">
        <v>-758</v>
      </c>
      <c r="E103" s="5" t="n">
        <v>-613</v>
      </c>
      <c r="F103" s="5" t="n">
        <v>-872</v>
      </c>
    </row>
    <row r="104" spans="1:9">
      <c r="A104" s="4" t="s">
        <v>114</v>
      </c>
      <c r="D104" s="5" t="n">
        <v>-140</v>
      </c>
    </row>
    <row r="105" spans="1:9">
      <c r="A105" s="4" t="s">
        <v>115</v>
      </c>
      <c r="D105" s="5" t="n">
        <v>-33</v>
      </c>
      <c r="E105" s="5" t="n">
        <v>-16</v>
      </c>
      <c r="F105" s="5" t="n">
        <v>-15</v>
      </c>
    </row>
    <row r="106" spans="1:9">
      <c r="A106" s="4" t="s">
        <v>116</v>
      </c>
      <c r="D106" s="5" t="n">
        <v>24</v>
      </c>
      <c r="E106" s="5" t="n">
        <v>5</v>
      </c>
      <c r="F106" s="5" t="n">
        <v>9</v>
      </c>
    </row>
    <row r="107" spans="1:9">
      <c r="A107" s="4" t="s">
        <v>117</v>
      </c>
      <c r="D107" s="5" t="n">
        <v>5</v>
      </c>
      <c r="E107" s="5" t="n">
        <v>35</v>
      </c>
      <c r="F107" s="5" t="n">
        <v>187</v>
      </c>
    </row>
    <row r="108" spans="1:9">
      <c r="A108" s="4" t="s">
        <v>118</v>
      </c>
      <c r="F108" s="5" t="n">
        <v>920</v>
      </c>
    </row>
    <row r="109" spans="1:9">
      <c r="A109" s="4" t="s">
        <v>119</v>
      </c>
      <c r="D109" s="5" t="n">
        <v>-7</v>
      </c>
      <c r="E109" s="5" t="n">
        <v>8</v>
      </c>
      <c r="F109" s="5" t="n">
        <v>-4</v>
      </c>
    </row>
    <row r="110" spans="1:9">
      <c r="A110" s="4" t="s">
        <v>120</v>
      </c>
      <c r="D110" s="5" t="n">
        <v>-909</v>
      </c>
      <c r="E110" s="5" t="n">
        <v>-581</v>
      </c>
      <c r="F110" s="5" t="n">
        <v>225</v>
      </c>
    </row>
    <row r="111" spans="1:9">
      <c r="A111" s="4" t="s">
        <v>121</v>
      </c>
      <c r="F111" s="5" t="n">
        <v>-46</v>
      </c>
    </row>
    <row r="112" spans="1:9">
      <c r="A112" s="4" t="s">
        <v>122</v>
      </c>
      <c r="D112" s="5" t="n">
        <v>-909</v>
      </c>
      <c r="E112" s="5" t="n">
        <v>-581</v>
      </c>
      <c r="F112" s="5" t="n">
        <v>179</v>
      </c>
    </row>
    <row r="113" spans="1:9">
      <c r="A113" s="3" t="s">
        <v>123</v>
      </c>
    </row>
    <row r="114" spans="1:9">
      <c r="A114" s="4" t="s">
        <v>124</v>
      </c>
      <c r="F114" s="5" t="n">
        <v>-270</v>
      </c>
    </row>
    <row r="115" spans="1:9">
      <c r="A115" s="4" t="s">
        <v>125</v>
      </c>
      <c r="D115" s="5" t="n">
        <v>-160</v>
      </c>
      <c r="E115" s="5" t="n">
        <v>-178</v>
      </c>
      <c r="F115" s="5" t="n">
        <v>-3</v>
      </c>
    </row>
    <row r="116" spans="1:9">
      <c r="A116" s="4" t="s">
        <v>126</v>
      </c>
      <c r="D116" s="5" t="n">
        <v>100</v>
      </c>
      <c r="E116" s="5" t="n">
        <v>94</v>
      </c>
      <c r="F116" s="5" t="n">
        <v>66</v>
      </c>
    </row>
    <row r="117" spans="1:9">
      <c r="A117" s="4" t="s">
        <v>128</v>
      </c>
      <c r="D117" s="5" t="n">
        <v>48</v>
      </c>
    </row>
    <row r="118" spans="1:9">
      <c r="A118" s="4" t="s">
        <v>130</v>
      </c>
      <c r="D118" s="5" t="n">
        <v>-3</v>
      </c>
      <c r="E118" s="5" t="n">
        <v>-2</v>
      </c>
      <c r="F118" s="5" t="n">
        <v>-2</v>
      </c>
    </row>
    <row r="119" spans="1:9">
      <c r="A119" s="4" t="s">
        <v>132</v>
      </c>
      <c r="E119" s="5" t="n">
        <v>-48</v>
      </c>
      <c r="F119" s="5" t="n">
        <v>-19</v>
      </c>
    </row>
    <row r="120" spans="1:9">
      <c r="A120" s="4" t="s">
        <v>1659</v>
      </c>
      <c r="F120" s="5" t="n">
        <v>-146</v>
      </c>
    </row>
    <row r="121" spans="1:9">
      <c r="A121" s="4" t="s">
        <v>1660</v>
      </c>
      <c r="D121" s="5" t="n">
        <v>-277</v>
      </c>
      <c r="E121" s="5" t="n">
        <v>-1428</v>
      </c>
      <c r="F121" s="5" t="n">
        <v>1614</v>
      </c>
    </row>
    <row r="122" spans="1:9">
      <c r="A122" s="4" t="s">
        <v>119</v>
      </c>
      <c r="E122" s="5" t="n">
        <v>-2</v>
      </c>
      <c r="F122" s="5" t="n">
        <v>1</v>
      </c>
    </row>
    <row r="123" spans="1:9">
      <c r="A123" s="4" t="s">
        <v>1661</v>
      </c>
      <c r="D123" s="5" t="n">
        <v>-277</v>
      </c>
      <c r="E123" s="5" t="n">
        <v>-1428</v>
      </c>
      <c r="F123" s="5" t="n">
        <v>1614</v>
      </c>
    </row>
    <row r="124" spans="1:9">
      <c r="A124" s="4" t="s">
        <v>134</v>
      </c>
      <c r="D124" s="5" t="n">
        <v>-292</v>
      </c>
      <c r="E124" s="5" t="n">
        <v>-1564</v>
      </c>
      <c r="F124" s="5" t="n">
        <v>1241</v>
      </c>
    </row>
    <row r="125" spans="1:9">
      <c r="A125" s="4" t="s">
        <v>135</v>
      </c>
      <c r="F125" s="5" t="n">
        <v>-331</v>
      </c>
    </row>
    <row r="126" spans="1:9">
      <c r="A126" s="4" t="s">
        <v>136</v>
      </c>
      <c r="D126" s="5" t="n">
        <v>-292</v>
      </c>
      <c r="E126" s="5" t="n">
        <v>-1564</v>
      </c>
      <c r="F126" s="5" t="n">
        <v>910</v>
      </c>
    </row>
    <row r="127" spans="1:9">
      <c r="A127" s="4" t="s">
        <v>137</v>
      </c>
      <c r="D127" s="5" t="n">
        <v>-4</v>
      </c>
      <c r="E127" s="5" t="n">
        <v>6</v>
      </c>
      <c r="F127" s="5" t="n">
        <v>2</v>
      </c>
    </row>
    <row r="128" spans="1:9">
      <c r="A128" s="4" t="s">
        <v>138</v>
      </c>
      <c r="D128" s="5" t="n">
        <v>191</v>
      </c>
      <c r="E128" s="5" t="n">
        <v>517</v>
      </c>
      <c r="F128" s="5" t="n">
        <v>2077</v>
      </c>
    </row>
    <row r="129" spans="1:9">
      <c r="A129" s="4" t="s">
        <v>139</v>
      </c>
      <c r="F129" s="5" t="n">
        <v>503</v>
      </c>
    </row>
    <row r="130" spans="1:9">
      <c r="A130" s="4" t="s">
        <v>140</v>
      </c>
      <c r="D130" s="5" t="n">
        <v>191</v>
      </c>
      <c r="E130" s="5" t="n">
        <v>517</v>
      </c>
      <c r="F130" s="5" t="n">
        <v>1574</v>
      </c>
    </row>
    <row r="131" spans="1:9">
      <c r="A131" s="4" t="s">
        <v>141</v>
      </c>
      <c r="D131" s="5" t="n">
        <v>3298</v>
      </c>
      <c r="E131" s="5" t="n">
        <v>2781</v>
      </c>
      <c r="F131" s="5" t="n">
        <v>1207</v>
      </c>
    </row>
    <row r="132" spans="1:9">
      <c r="A132" s="4" t="s">
        <v>142</v>
      </c>
      <c r="D132" s="5" t="n">
        <v>3489</v>
      </c>
      <c r="E132" s="5" t="n">
        <v>3298</v>
      </c>
      <c r="F132" s="5" t="n">
        <v>2781</v>
      </c>
    </row>
    <row r="133" spans="1:9">
      <c r="A133" s="3" t="s">
        <v>150</v>
      </c>
    </row>
    <row r="134" spans="1:9">
      <c r="A134" s="4" t="s">
        <v>151</v>
      </c>
      <c r="G134" s="5" t="n">
        <v>3397</v>
      </c>
      <c r="H134" s="5" t="n">
        <v>3259</v>
      </c>
      <c r="I134" s="5" t="n">
        <v>2755</v>
      </c>
    </row>
    <row r="135" spans="1:9">
      <c r="A135" s="4" t="s">
        <v>152</v>
      </c>
      <c r="G135" s="5" t="n">
        <v>1</v>
      </c>
      <c r="H135" s="5" t="n">
        <v>1</v>
      </c>
      <c r="I135" s="5" t="n">
        <v>1</v>
      </c>
    </row>
    <row r="136" spans="1:9">
      <c r="A136" s="4" t="s">
        <v>155</v>
      </c>
      <c r="G136" s="5" t="n">
        <v>91</v>
      </c>
      <c r="H136" s="5" t="n">
        <v>38</v>
      </c>
      <c r="I136" s="5" t="n">
        <v>25</v>
      </c>
    </row>
    <row r="137" spans="1:9">
      <c r="A137" s="4" t="s">
        <v>158</v>
      </c>
      <c r="D137" s="6" t="n">
        <v>3298</v>
      </c>
      <c r="E137" s="6" t="n">
        <v>2781</v>
      </c>
      <c r="F137" s="6" t="n">
        <v>1207</v>
      </c>
      <c r="G137" s="6" t="n">
        <v>3489</v>
      </c>
      <c r="H137" s="6" t="n">
        <v>3298</v>
      </c>
      <c r="I137" s="6" t="n">
        <v>2781</v>
      </c>
    </row>
    <row r="138" spans="1:9"/>
    <row r="139" spans="1:9">
      <c r="A139" s="4" t="s">
        <v>76</v>
      </c>
      <c r="B139" s="4" t="s">
        <v>147</v>
      </c>
    </row>
  </sheetData>
  <mergeCells count="4">
    <mergeCell ref="A1:B2"/>
    <mergeCell ref="D1:F1"/>
    <mergeCell ref="A138:H138"/>
    <mergeCell ref="B139:H13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2</v>
      </c>
      <c r="B1" s="2" t="s">
        <v>2</v>
      </c>
      <c r="C1" s="2" t="s">
        <v>36</v>
      </c>
      <c r="D1" s="2" t="s">
        <v>40</v>
      </c>
      <c r="E1" s="2" t="s">
        <v>723</v>
      </c>
    </row>
    <row r="2" spans="1:5">
      <c r="A2" s="3" t="s">
        <v>495</v>
      </c>
    </row>
    <row r="3" spans="1:5">
      <c r="A3" s="4" t="s">
        <v>151</v>
      </c>
      <c r="B3" s="6" t="n">
        <v>3397</v>
      </c>
      <c r="C3" s="6" t="n">
        <v>3259</v>
      </c>
      <c r="D3" s="6" t="n">
        <v>2756</v>
      </c>
    </row>
    <row r="4" spans="1:5">
      <c r="A4" s="4" t="s">
        <v>164</v>
      </c>
      <c r="B4" s="5" t="n">
        <v>254</v>
      </c>
      <c r="C4" s="5" t="n">
        <v>124</v>
      </c>
    </row>
    <row r="5" spans="1:5">
      <c r="A5" s="4" t="s">
        <v>165</v>
      </c>
      <c r="B5" s="5" t="n">
        <v>92</v>
      </c>
      <c r="C5" s="5" t="n">
        <v>113</v>
      </c>
    </row>
    <row r="6" spans="1:5">
      <c r="A6" s="4" t="s">
        <v>327</v>
      </c>
      <c r="B6" s="5" t="n">
        <v>48</v>
      </c>
      <c r="C6" s="5" t="n">
        <v>62</v>
      </c>
    </row>
    <row r="7" spans="1:5">
      <c r="A7" s="4" t="s">
        <v>281</v>
      </c>
      <c r="B7" s="5" t="n">
        <v>630</v>
      </c>
      <c r="C7" s="5" t="n">
        <v>679</v>
      </c>
    </row>
    <row r="8" spans="1:5">
      <c r="A8" s="4" t="s">
        <v>284</v>
      </c>
      <c r="B8" s="5" t="n">
        <v>697</v>
      </c>
      <c r="C8" s="5" t="n">
        <v>676</v>
      </c>
    </row>
    <row r="9" spans="1:5">
      <c r="A9" s="4" t="s">
        <v>169</v>
      </c>
      <c r="B9" s="5" t="n">
        <v>159</v>
      </c>
      <c r="C9" s="5" t="n">
        <v>153</v>
      </c>
    </row>
    <row r="10" spans="1:5">
      <c r="A10" s="4" t="s">
        <v>170</v>
      </c>
      <c r="B10" s="5" t="n">
        <v>5277</v>
      </c>
      <c r="C10" s="5" t="n">
        <v>5066</v>
      </c>
    </row>
    <row r="11" spans="1:5">
      <c r="A11" s="4" t="s">
        <v>1037</v>
      </c>
      <c r="B11" s="5" t="n">
        <v>12258</v>
      </c>
      <c r="C11" s="5" t="n">
        <v>12338</v>
      </c>
    </row>
    <row r="12" spans="1:5">
      <c r="A12" s="4" t="s">
        <v>327</v>
      </c>
      <c r="B12" s="5" t="n">
        <v>271</v>
      </c>
      <c r="C12" s="5" t="n">
        <v>280</v>
      </c>
    </row>
    <row r="13" spans="1:5">
      <c r="A13" s="4" t="s">
        <v>284</v>
      </c>
      <c r="B13" s="5" t="n">
        <v>1866</v>
      </c>
      <c r="C13" s="5" t="n">
        <v>1848</v>
      </c>
    </row>
    <row r="14" spans="1:5">
      <c r="A14" s="4" t="s">
        <v>1663</v>
      </c>
      <c r="B14" s="5" t="n">
        <v>401</v>
      </c>
      <c r="C14" s="5" t="n">
        <v>549</v>
      </c>
    </row>
    <row r="15" spans="1:5">
      <c r="A15" s="4" t="s">
        <v>173</v>
      </c>
      <c r="B15" s="5" t="n">
        <v>642</v>
      </c>
      <c r="C15" s="5" t="n">
        <v>565</v>
      </c>
    </row>
    <row r="16" spans="1:5">
      <c r="A16" s="4" t="s">
        <v>174</v>
      </c>
      <c r="B16" s="5" t="n">
        <v>20715</v>
      </c>
      <c r="C16" s="5" t="n">
        <v>20646</v>
      </c>
      <c r="D16" s="5" t="n">
        <v>21071</v>
      </c>
    </row>
    <row r="17" spans="1:5">
      <c r="A17" s="3" t="s">
        <v>1664</v>
      </c>
    </row>
    <row r="18" spans="1:5">
      <c r="A18" s="4" t="s">
        <v>329</v>
      </c>
      <c r="B18" s="5" t="n">
        <v>626</v>
      </c>
    </row>
    <row r="19" spans="1:5">
      <c r="A19" s="4" t="s">
        <v>1665</v>
      </c>
      <c r="B19" s="5" t="n">
        <v>27</v>
      </c>
      <c r="C19" s="5" t="n">
        <v>4</v>
      </c>
    </row>
    <row r="20" spans="1:5">
      <c r="A20" s="4" t="s">
        <v>177</v>
      </c>
      <c r="B20" s="5" t="n">
        <v>303</v>
      </c>
      <c r="C20" s="5" t="n">
        <v>375</v>
      </c>
    </row>
    <row r="21" spans="1:5">
      <c r="A21" s="4" t="s">
        <v>883</v>
      </c>
      <c r="B21" s="5" t="n">
        <v>305</v>
      </c>
      <c r="C21" s="5" t="n">
        <v>309</v>
      </c>
    </row>
    <row r="22" spans="1:5">
      <c r="A22" s="4" t="s">
        <v>1592</v>
      </c>
      <c r="B22" s="5" t="n">
        <v>71</v>
      </c>
      <c r="C22" s="5" t="n">
        <v>248</v>
      </c>
    </row>
    <row r="23" spans="1:5">
      <c r="A23" s="4" t="s">
        <v>755</v>
      </c>
      <c r="B23" s="5" t="n">
        <v>455</v>
      </c>
      <c r="C23" s="5" t="n">
        <v>462</v>
      </c>
    </row>
    <row r="24" spans="1:5">
      <c r="A24" s="4" t="s">
        <v>182</v>
      </c>
      <c r="B24" s="5" t="n">
        <v>1787</v>
      </c>
      <c r="C24" s="5" t="n">
        <v>1398</v>
      </c>
    </row>
    <row r="25" spans="1:5">
      <c r="A25" s="4" t="s">
        <v>329</v>
      </c>
      <c r="B25" s="5" t="n">
        <v>3418</v>
      </c>
      <c r="C25" s="5" t="n">
        <v>4040</v>
      </c>
    </row>
    <row r="26" spans="1:5">
      <c r="A26" s="4" t="s">
        <v>1666</v>
      </c>
      <c r="B26" s="5" t="n">
        <v>190</v>
      </c>
      <c r="C26" s="5" t="n">
        <v>21</v>
      </c>
    </row>
    <row r="27" spans="1:5">
      <c r="A27" s="4" t="s">
        <v>1038</v>
      </c>
      <c r="B27" s="5" t="n">
        <v>2481</v>
      </c>
      <c r="C27" s="5" t="n">
        <v>2345</v>
      </c>
    </row>
    <row r="28" spans="1:5">
      <c r="A28" s="4" t="s">
        <v>1667</v>
      </c>
      <c r="B28" s="5" t="n">
        <v>612</v>
      </c>
      <c r="C28" s="5" t="n">
        <v>595</v>
      </c>
    </row>
    <row r="29" spans="1:5">
      <c r="A29" s="4" t="s">
        <v>883</v>
      </c>
      <c r="B29" s="5" t="n">
        <v>401</v>
      </c>
      <c r="C29" s="5" t="n">
        <v>386</v>
      </c>
    </row>
    <row r="30" spans="1:5">
      <c r="A30" s="4" t="s">
        <v>1039</v>
      </c>
      <c r="B30" s="5" t="n">
        <v>314</v>
      </c>
      <c r="C30" s="5" t="n">
        <v>342</v>
      </c>
    </row>
    <row r="31" spans="1:5">
      <c r="A31" s="4" t="s">
        <v>187</v>
      </c>
      <c r="B31" s="5" t="n">
        <v>9203</v>
      </c>
      <c r="C31" s="5" t="n">
        <v>9127</v>
      </c>
    </row>
    <row r="32" spans="1:5">
      <c r="A32" s="4" t="s">
        <v>1668</v>
      </c>
      <c r="B32" s="5" t="n">
        <v>47</v>
      </c>
    </row>
    <row r="33" spans="1:5">
      <c r="A33" s="3" t="s">
        <v>1669</v>
      </c>
    </row>
    <row r="34" spans="1:5">
      <c r="A34" s="4" t="s">
        <v>195</v>
      </c>
      <c r="B34" s="5" t="n">
        <v>10502</v>
      </c>
      <c r="C34" s="5" t="n">
        <v>10535</v>
      </c>
    </row>
    <row r="35" spans="1:5">
      <c r="A35" s="4" t="s">
        <v>94</v>
      </c>
      <c r="B35" s="5" t="n">
        <v>963</v>
      </c>
      <c r="C35" s="5" t="n">
        <v>984</v>
      </c>
    </row>
    <row r="36" spans="1:5">
      <c r="A36" s="4" t="s">
        <v>196</v>
      </c>
      <c r="B36" s="5" t="n">
        <v>11465</v>
      </c>
      <c r="C36" s="5" t="n">
        <v>11519</v>
      </c>
      <c r="D36" s="5" t="n">
        <v>11785</v>
      </c>
      <c r="E36" s="6" t="n">
        <v>14218</v>
      </c>
    </row>
    <row r="37" spans="1:5">
      <c r="A37" s="4" t="s">
        <v>197</v>
      </c>
      <c r="B37" s="5" t="n">
        <v>20715</v>
      </c>
      <c r="C37" s="5" t="n">
        <v>20646</v>
      </c>
    </row>
    <row r="38" spans="1:5">
      <c r="A38" s="4" t="s">
        <v>1645</v>
      </c>
    </row>
    <row r="39" spans="1:5">
      <c r="A39" s="3" t="s">
        <v>495</v>
      </c>
    </row>
    <row r="40" spans="1:5">
      <c r="A40" s="4" t="s">
        <v>1670</v>
      </c>
      <c r="B40" s="5" t="n">
        <v>-19674</v>
      </c>
      <c r="C40" s="5" t="n">
        <v>-10138</v>
      </c>
    </row>
    <row r="41" spans="1:5">
      <c r="A41" s="4" t="s">
        <v>170</v>
      </c>
      <c r="B41" s="5" t="n">
        <v>-19674</v>
      </c>
      <c r="C41" s="5" t="n">
        <v>-10138</v>
      </c>
    </row>
    <row r="42" spans="1:5">
      <c r="A42" s="4" t="s">
        <v>1037</v>
      </c>
      <c r="B42" s="5" t="n">
        <v>-29</v>
      </c>
      <c r="C42" s="5" t="n">
        <v>-27</v>
      </c>
    </row>
    <row r="43" spans="1:5">
      <c r="A43" s="4" t="s">
        <v>1671</v>
      </c>
      <c r="B43" s="5" t="n">
        <v>-13086</v>
      </c>
      <c r="C43" s="5" t="n">
        <v>-12012</v>
      </c>
    </row>
    <row r="44" spans="1:5">
      <c r="A44" s="4" t="s">
        <v>1672</v>
      </c>
      <c r="B44" s="5" t="n">
        <v>-1363</v>
      </c>
      <c r="C44" s="5" t="n">
        <v>-2108</v>
      </c>
    </row>
    <row r="45" spans="1:5">
      <c r="A45" s="4" t="s">
        <v>174</v>
      </c>
      <c r="B45" s="5" t="n">
        <v>-34152</v>
      </c>
      <c r="C45" s="5" t="n">
        <v>-24285</v>
      </c>
    </row>
    <row r="46" spans="1:5">
      <c r="A46" s="3" t="s">
        <v>1664</v>
      </c>
    </row>
    <row r="47" spans="1:5">
      <c r="A47" s="4" t="s">
        <v>1673</v>
      </c>
      <c r="B47" s="5" t="n">
        <v>-19674</v>
      </c>
      <c r="C47" s="5" t="n">
        <v>-10138</v>
      </c>
    </row>
    <row r="48" spans="1:5">
      <c r="A48" s="4" t="s">
        <v>182</v>
      </c>
      <c r="B48" s="5" t="n">
        <v>-19674</v>
      </c>
      <c r="C48" s="5" t="n">
        <v>-10138</v>
      </c>
    </row>
    <row r="49" spans="1:5">
      <c r="A49" s="4" t="s">
        <v>1674</v>
      </c>
      <c r="B49" s="5" t="n">
        <v>-1392</v>
      </c>
      <c r="C49" s="5" t="n">
        <v>-2135</v>
      </c>
    </row>
    <row r="50" spans="1:5">
      <c r="A50" s="4" t="s">
        <v>1039</v>
      </c>
      <c r="B50" s="5" t="n">
        <v>-622</v>
      </c>
      <c r="C50" s="5" t="n">
        <v>-311</v>
      </c>
    </row>
    <row r="51" spans="1:5">
      <c r="A51" s="4" t="s">
        <v>187</v>
      </c>
      <c r="B51" s="5" t="n">
        <v>-21688</v>
      </c>
      <c r="C51" s="5" t="n">
        <v>-12584</v>
      </c>
    </row>
    <row r="52" spans="1:5">
      <c r="A52" s="3" t="s">
        <v>1669</v>
      </c>
    </row>
    <row r="53" spans="1:5">
      <c r="A53" s="4" t="s">
        <v>195</v>
      </c>
      <c r="B53" s="5" t="n">
        <v>-12464</v>
      </c>
      <c r="C53" s="5" t="n">
        <v>-11701</v>
      </c>
    </row>
    <row r="54" spans="1:5">
      <c r="A54" s="4" t="s">
        <v>196</v>
      </c>
      <c r="B54" s="5" t="n">
        <v>-12464</v>
      </c>
      <c r="C54" s="5" t="n">
        <v>-11701</v>
      </c>
    </row>
    <row r="55" spans="1:5">
      <c r="A55" s="4" t="s">
        <v>197</v>
      </c>
      <c r="B55" s="5" t="n">
        <v>-34152</v>
      </c>
      <c r="C55" s="5" t="n">
        <v>-24285</v>
      </c>
    </row>
    <row r="56" spans="1:5">
      <c r="A56" s="4" t="s">
        <v>1648</v>
      </c>
    </row>
    <row r="57" spans="1:5">
      <c r="A57" s="3" t="s">
        <v>495</v>
      </c>
    </row>
    <row r="58" spans="1:5">
      <c r="A58" s="4" t="s">
        <v>1670</v>
      </c>
      <c r="B58" s="5" t="n">
        <v>6351</v>
      </c>
      <c r="C58" s="5" t="n">
        <v>2053</v>
      </c>
    </row>
    <row r="59" spans="1:5">
      <c r="A59" s="4" t="s">
        <v>170</v>
      </c>
      <c r="B59" s="5" t="n">
        <v>6351</v>
      </c>
      <c r="C59" s="5" t="n">
        <v>2053</v>
      </c>
    </row>
    <row r="60" spans="1:5">
      <c r="A60" s="4" t="s">
        <v>1037</v>
      </c>
      <c r="B60" s="5" t="n">
        <v>14</v>
      </c>
      <c r="C60" s="5" t="n">
        <v>17</v>
      </c>
    </row>
    <row r="61" spans="1:5">
      <c r="A61" s="4" t="s">
        <v>327</v>
      </c>
      <c r="B61" s="5" t="n">
        <v>62</v>
      </c>
      <c r="C61" s="5" t="n">
        <v>106</v>
      </c>
    </row>
    <row r="62" spans="1:5">
      <c r="A62" s="4" t="s">
        <v>1671</v>
      </c>
      <c r="B62" s="5" t="n">
        <v>13083</v>
      </c>
      <c r="C62" s="5" t="n">
        <v>12012</v>
      </c>
    </row>
    <row r="63" spans="1:5">
      <c r="A63" s="4" t="s">
        <v>1663</v>
      </c>
      <c r="C63" s="5" t="n">
        <v>84</v>
      </c>
    </row>
    <row r="64" spans="1:5">
      <c r="A64" s="4" t="s">
        <v>1672</v>
      </c>
      <c r="B64" s="5" t="n">
        <v>653</v>
      </c>
      <c r="C64" s="5" t="n">
        <v>1700</v>
      </c>
    </row>
    <row r="65" spans="1:5">
      <c r="A65" s="4" t="s">
        <v>174</v>
      </c>
      <c r="B65" s="5" t="n">
        <v>20163</v>
      </c>
      <c r="C65" s="5" t="n">
        <v>15972</v>
      </c>
    </row>
    <row r="66" spans="1:5">
      <c r="A66" s="3" t="s">
        <v>1664</v>
      </c>
    </row>
    <row r="67" spans="1:5">
      <c r="A67" s="4" t="s">
        <v>329</v>
      </c>
      <c r="B67" s="5" t="n">
        <v>626</v>
      </c>
    </row>
    <row r="68" spans="1:5">
      <c r="A68" s="4" t="s">
        <v>1673</v>
      </c>
      <c r="B68" s="5" t="n">
        <v>5554</v>
      </c>
      <c r="C68" s="5" t="n">
        <v>1338</v>
      </c>
    </row>
    <row r="69" spans="1:5">
      <c r="A69" s="4" t="s">
        <v>755</v>
      </c>
      <c r="B69" s="5" t="n">
        <v>52</v>
      </c>
      <c r="C69" s="5" t="n">
        <v>52</v>
      </c>
    </row>
    <row r="70" spans="1:5">
      <c r="A70" s="4" t="s">
        <v>182</v>
      </c>
      <c r="B70" s="5" t="n">
        <v>6232</v>
      </c>
      <c r="C70" s="5" t="n">
        <v>1390</v>
      </c>
    </row>
    <row r="71" spans="1:5">
      <c r="A71" s="4" t="s">
        <v>329</v>
      </c>
      <c r="B71" s="5" t="n">
        <v>3418</v>
      </c>
      <c r="C71" s="5" t="n">
        <v>4040</v>
      </c>
    </row>
    <row r="72" spans="1:5">
      <c r="A72" s="4" t="s">
        <v>883</v>
      </c>
      <c r="B72" s="5" t="n">
        <v>3</v>
      </c>
    </row>
    <row r="73" spans="1:5">
      <c r="A73" s="4" t="s">
        <v>1674</v>
      </c>
      <c r="B73" s="5" t="n">
        <v>7</v>
      </c>
      <c r="C73" s="5" t="n">
        <v>7</v>
      </c>
    </row>
    <row r="74" spans="1:5">
      <c r="A74" s="4" t="s">
        <v>1039</v>
      </c>
      <c r="B74" s="5" t="n">
        <v>1</v>
      </c>
    </row>
    <row r="75" spans="1:5">
      <c r="A75" s="4" t="s">
        <v>187</v>
      </c>
      <c r="B75" s="5" t="n">
        <v>9661</v>
      </c>
      <c r="C75" s="5" t="n">
        <v>5437</v>
      </c>
    </row>
    <row r="76" spans="1:5">
      <c r="A76" s="3" t="s">
        <v>1669</v>
      </c>
    </row>
    <row r="77" spans="1:5">
      <c r="A77" s="4" t="s">
        <v>195</v>
      </c>
      <c r="B77" s="5" t="n">
        <v>10502</v>
      </c>
      <c r="C77" s="5" t="n">
        <v>10535</v>
      </c>
    </row>
    <row r="78" spans="1:5">
      <c r="A78" s="4" t="s">
        <v>196</v>
      </c>
      <c r="B78" s="5" t="n">
        <v>10502</v>
      </c>
      <c r="C78" s="5" t="n">
        <v>10535</v>
      </c>
    </row>
    <row r="79" spans="1:5">
      <c r="A79" s="4" t="s">
        <v>197</v>
      </c>
      <c r="B79" s="5" t="n">
        <v>20163</v>
      </c>
      <c r="C79" s="5" t="n">
        <v>15972</v>
      </c>
    </row>
    <row r="80" spans="1:5">
      <c r="A80" s="4" t="s">
        <v>1649</v>
      </c>
    </row>
    <row r="81" spans="1:5">
      <c r="A81" s="3" t="s">
        <v>495</v>
      </c>
    </row>
    <row r="82" spans="1:5">
      <c r="A82" s="4" t="s">
        <v>151</v>
      </c>
      <c r="D82" s="5" t="n">
        <v>1</v>
      </c>
    </row>
    <row r="83" spans="1:5">
      <c r="A83" s="4" t="s">
        <v>164</v>
      </c>
      <c r="B83" s="5" t="n">
        <v>63</v>
      </c>
      <c r="C83" s="5" t="n">
        <v>18</v>
      </c>
    </row>
    <row r="84" spans="1:5">
      <c r="A84" s="4" t="s">
        <v>165</v>
      </c>
      <c r="B84" s="5" t="n">
        <v>1</v>
      </c>
    </row>
    <row r="85" spans="1:5">
      <c r="A85" s="4" t="s">
        <v>1670</v>
      </c>
      <c r="B85" s="5" t="n">
        <v>5027</v>
      </c>
      <c r="C85" s="5" t="n">
        <v>4601</v>
      </c>
    </row>
    <row r="86" spans="1:5">
      <c r="A86" s="4" t="s">
        <v>281</v>
      </c>
      <c r="B86" s="5" t="n">
        <v>180</v>
      </c>
      <c r="C86" s="5" t="n">
        <v>181</v>
      </c>
    </row>
    <row r="87" spans="1:5">
      <c r="A87" s="4" t="s">
        <v>284</v>
      </c>
      <c r="B87" s="5" t="n">
        <v>195</v>
      </c>
      <c r="C87" s="5" t="n">
        <v>196</v>
      </c>
    </row>
    <row r="88" spans="1:5">
      <c r="A88" s="4" t="s">
        <v>169</v>
      </c>
      <c r="B88" s="5" t="n">
        <v>29</v>
      </c>
      <c r="C88" s="5" t="n">
        <v>38</v>
      </c>
    </row>
    <row r="89" spans="1:5">
      <c r="A89" s="4" t="s">
        <v>170</v>
      </c>
      <c r="B89" s="5" t="n">
        <v>5495</v>
      </c>
      <c r="C89" s="5" t="n">
        <v>5034</v>
      </c>
    </row>
    <row r="90" spans="1:5">
      <c r="A90" s="4" t="s">
        <v>1037</v>
      </c>
      <c r="B90" s="5" t="n">
        <v>2680</v>
      </c>
      <c r="C90" s="5" t="n">
        <v>3082</v>
      </c>
    </row>
    <row r="91" spans="1:5">
      <c r="A91" s="4" t="s">
        <v>327</v>
      </c>
      <c r="B91" s="5" t="n">
        <v>4</v>
      </c>
      <c r="C91" s="5" t="n">
        <v>4</v>
      </c>
    </row>
    <row r="92" spans="1:5">
      <c r="A92" s="4" t="s">
        <v>284</v>
      </c>
      <c r="B92" s="5" t="n">
        <v>658</v>
      </c>
      <c r="C92" s="5" t="n">
        <v>648</v>
      </c>
    </row>
    <row r="93" spans="1:5">
      <c r="A93" s="4" t="s">
        <v>1663</v>
      </c>
      <c r="C93" s="5" t="n">
        <v>5</v>
      </c>
    </row>
    <row r="94" spans="1:5">
      <c r="A94" s="4" t="s">
        <v>1672</v>
      </c>
      <c r="B94" s="5" t="n">
        <v>704</v>
      </c>
      <c r="C94" s="5" t="n">
        <v>401</v>
      </c>
    </row>
    <row r="95" spans="1:5">
      <c r="A95" s="4" t="s">
        <v>173</v>
      </c>
      <c r="B95" s="5" t="n">
        <v>271</v>
      </c>
      <c r="C95" s="5" t="n">
        <v>255</v>
      </c>
    </row>
    <row r="96" spans="1:5">
      <c r="A96" s="4" t="s">
        <v>174</v>
      </c>
      <c r="B96" s="5" t="n">
        <v>9812</v>
      </c>
      <c r="C96" s="5" t="n">
        <v>9429</v>
      </c>
    </row>
    <row r="97" spans="1:5">
      <c r="A97" s="3" t="s">
        <v>1664</v>
      </c>
    </row>
    <row r="98" spans="1:5">
      <c r="A98" s="4" t="s">
        <v>1665</v>
      </c>
      <c r="B98" s="5" t="n">
        <v>1</v>
      </c>
      <c r="C98" s="5" t="n">
        <v>1</v>
      </c>
    </row>
    <row r="99" spans="1:5">
      <c r="A99" s="4" t="s">
        <v>177</v>
      </c>
      <c r="B99" s="5" t="n">
        <v>83</v>
      </c>
      <c r="C99" s="5" t="n">
        <v>83</v>
      </c>
    </row>
    <row r="100" spans="1:5">
      <c r="A100" s="4" t="s">
        <v>1673</v>
      </c>
      <c r="B100" s="5" t="n">
        <v>2741</v>
      </c>
      <c r="C100" s="5" t="n">
        <v>2145</v>
      </c>
    </row>
    <row r="101" spans="1:5">
      <c r="A101" s="4" t="s">
        <v>883</v>
      </c>
      <c r="B101" s="5" t="n">
        <v>138</v>
      </c>
      <c r="C101" s="5" t="n">
        <v>143</v>
      </c>
    </row>
    <row r="102" spans="1:5">
      <c r="A102" s="4" t="s">
        <v>1592</v>
      </c>
      <c r="B102" s="5" t="n">
        <v>19</v>
      </c>
      <c r="C102" s="5" t="n">
        <v>18</v>
      </c>
    </row>
    <row r="103" spans="1:5">
      <c r="A103" s="4" t="s">
        <v>755</v>
      </c>
      <c r="B103" s="5" t="n">
        <v>135</v>
      </c>
      <c r="C103" s="5" t="n">
        <v>163</v>
      </c>
    </row>
    <row r="104" spans="1:5">
      <c r="A104" s="4" t="s">
        <v>182</v>
      </c>
      <c r="B104" s="5" t="n">
        <v>3117</v>
      </c>
      <c r="C104" s="5" t="n">
        <v>2553</v>
      </c>
    </row>
    <row r="105" spans="1:5">
      <c r="A105" s="4" t="s">
        <v>1666</v>
      </c>
      <c r="B105" s="5" t="n">
        <v>3</v>
      </c>
      <c r="C105" s="5" t="n">
        <v>4</v>
      </c>
    </row>
    <row r="106" spans="1:5">
      <c r="A106" s="4" t="s">
        <v>1038</v>
      </c>
      <c r="B106" s="5" t="n">
        <v>325</v>
      </c>
      <c r="C106" s="5" t="n">
        <v>309</v>
      </c>
    </row>
    <row r="107" spans="1:5">
      <c r="A107" s="4" t="s">
        <v>1667</v>
      </c>
      <c r="B107" s="5" t="n">
        <v>90</v>
      </c>
      <c r="C107" s="5" t="n">
        <v>121</v>
      </c>
    </row>
    <row r="108" spans="1:5">
      <c r="A108" s="4" t="s">
        <v>883</v>
      </c>
      <c r="B108" s="5" t="n">
        <v>236</v>
      </c>
      <c r="C108" s="5" t="n">
        <v>222</v>
      </c>
    </row>
    <row r="109" spans="1:5">
      <c r="A109" s="4" t="s">
        <v>1039</v>
      </c>
      <c r="B109" s="5" t="n">
        <v>637</v>
      </c>
      <c r="C109" s="5" t="n">
        <v>329</v>
      </c>
    </row>
    <row r="110" spans="1:5">
      <c r="A110" s="4" t="s">
        <v>187</v>
      </c>
      <c r="B110" s="5" t="n">
        <v>4408</v>
      </c>
      <c r="C110" s="5" t="n">
        <v>3538</v>
      </c>
    </row>
    <row r="111" spans="1:5">
      <c r="A111" s="3" t="s">
        <v>1669</v>
      </c>
    </row>
    <row r="112" spans="1:5">
      <c r="A112" s="4" t="s">
        <v>195</v>
      </c>
      <c r="B112" s="5" t="n">
        <v>5404</v>
      </c>
      <c r="C112" s="5" t="n">
        <v>5891</v>
      </c>
    </row>
    <row r="113" spans="1:5">
      <c r="A113" s="4" t="s">
        <v>196</v>
      </c>
      <c r="B113" s="5" t="n">
        <v>5404</v>
      </c>
      <c r="C113" s="5" t="n">
        <v>5891</v>
      </c>
    </row>
    <row r="114" spans="1:5">
      <c r="A114" s="4" t="s">
        <v>197</v>
      </c>
      <c r="B114" s="5" t="n">
        <v>9812</v>
      </c>
      <c r="C114" s="5" t="n">
        <v>9429</v>
      </c>
    </row>
    <row r="115" spans="1:5">
      <c r="A115" s="4" t="s">
        <v>1653</v>
      </c>
    </row>
    <row r="116" spans="1:5">
      <c r="A116" s="3" t="s">
        <v>495</v>
      </c>
    </row>
    <row r="117" spans="1:5">
      <c r="A117" s="4" t="s">
        <v>151</v>
      </c>
      <c r="B117" s="5" t="n">
        <v>3397</v>
      </c>
      <c r="C117" s="5" t="n">
        <v>3259</v>
      </c>
      <c r="D117" s="6" t="n">
        <v>2755</v>
      </c>
    </row>
    <row r="118" spans="1:5">
      <c r="A118" s="4" t="s">
        <v>164</v>
      </c>
      <c r="B118" s="5" t="n">
        <v>191</v>
      </c>
      <c r="C118" s="5" t="n">
        <v>106</v>
      </c>
    </row>
    <row r="119" spans="1:5">
      <c r="A119" s="4" t="s">
        <v>165</v>
      </c>
      <c r="B119" s="5" t="n">
        <v>91</v>
      </c>
      <c r="C119" s="5" t="n">
        <v>113</v>
      </c>
    </row>
    <row r="120" spans="1:5">
      <c r="A120" s="4" t="s">
        <v>1670</v>
      </c>
      <c r="B120" s="5" t="n">
        <v>8296</v>
      </c>
      <c r="C120" s="5" t="n">
        <v>3484</v>
      </c>
    </row>
    <row r="121" spans="1:5">
      <c r="A121" s="4" t="s">
        <v>327</v>
      </c>
      <c r="B121" s="5" t="n">
        <v>48</v>
      </c>
      <c r="C121" s="5" t="n">
        <v>62</v>
      </c>
    </row>
    <row r="122" spans="1:5">
      <c r="A122" s="4" t="s">
        <v>281</v>
      </c>
      <c r="B122" s="5" t="n">
        <v>450</v>
      </c>
      <c r="C122" s="5" t="n">
        <v>498</v>
      </c>
    </row>
    <row r="123" spans="1:5">
      <c r="A123" s="4" t="s">
        <v>284</v>
      </c>
      <c r="B123" s="5" t="n">
        <v>502</v>
      </c>
      <c r="C123" s="5" t="n">
        <v>480</v>
      </c>
    </row>
    <row r="124" spans="1:5">
      <c r="A124" s="4" t="s">
        <v>169</v>
      </c>
      <c r="B124" s="5" t="n">
        <v>130</v>
      </c>
      <c r="C124" s="5" t="n">
        <v>115</v>
      </c>
    </row>
    <row r="125" spans="1:5">
      <c r="A125" s="4" t="s">
        <v>170</v>
      </c>
      <c r="B125" s="5" t="n">
        <v>13105</v>
      </c>
      <c r="C125" s="5" t="n">
        <v>8117</v>
      </c>
    </row>
    <row r="126" spans="1:5">
      <c r="A126" s="4" t="s">
        <v>1037</v>
      </c>
      <c r="B126" s="5" t="n">
        <v>9593</v>
      </c>
      <c r="C126" s="5" t="n">
        <v>9266</v>
      </c>
    </row>
    <row r="127" spans="1:5">
      <c r="A127" s="4" t="s">
        <v>327</v>
      </c>
      <c r="B127" s="5" t="n">
        <v>205</v>
      </c>
      <c r="C127" s="5" t="n">
        <v>170</v>
      </c>
    </row>
    <row r="128" spans="1:5">
      <c r="A128" s="4" t="s">
        <v>1671</v>
      </c>
      <c r="B128" s="5" t="n">
        <v>3</v>
      </c>
    </row>
    <row r="129" spans="1:5">
      <c r="A129" s="4" t="s">
        <v>284</v>
      </c>
      <c r="B129" s="5" t="n">
        <v>1208</v>
      </c>
      <c r="C129" s="5" t="n">
        <v>1200</v>
      </c>
    </row>
    <row r="130" spans="1:5">
      <c r="A130" s="4" t="s">
        <v>1663</v>
      </c>
      <c r="B130" s="5" t="n">
        <v>401</v>
      </c>
      <c r="C130" s="5" t="n">
        <v>460</v>
      </c>
    </row>
    <row r="131" spans="1:5">
      <c r="A131" s="4" t="s">
        <v>1672</v>
      </c>
      <c r="B131" s="5" t="n">
        <v>6</v>
      </c>
      <c r="C131" s="5" t="n">
        <v>7</v>
      </c>
    </row>
    <row r="132" spans="1:5">
      <c r="A132" s="4" t="s">
        <v>173</v>
      </c>
      <c r="B132" s="5" t="n">
        <v>371</v>
      </c>
      <c r="C132" s="5" t="n">
        <v>310</v>
      </c>
    </row>
    <row r="133" spans="1:5">
      <c r="A133" s="4" t="s">
        <v>174</v>
      </c>
      <c r="B133" s="5" t="n">
        <v>24892</v>
      </c>
      <c r="C133" s="5" t="n">
        <v>19530</v>
      </c>
    </row>
    <row r="134" spans="1:5">
      <c r="A134" s="3" t="s">
        <v>1664</v>
      </c>
    </row>
    <row r="135" spans="1:5">
      <c r="A135" s="4" t="s">
        <v>1665</v>
      </c>
      <c r="B135" s="5" t="n">
        <v>26</v>
      </c>
      <c r="C135" s="5" t="n">
        <v>3</v>
      </c>
    </row>
    <row r="136" spans="1:5">
      <c r="A136" s="4" t="s">
        <v>177</v>
      </c>
      <c r="B136" s="5" t="n">
        <v>220</v>
      </c>
      <c r="C136" s="5" t="n">
        <v>292</v>
      </c>
    </row>
    <row r="137" spans="1:5">
      <c r="A137" s="4" t="s">
        <v>1673</v>
      </c>
      <c r="B137" s="5" t="n">
        <v>11379</v>
      </c>
      <c r="C137" s="5" t="n">
        <v>6655</v>
      </c>
    </row>
    <row r="138" spans="1:5">
      <c r="A138" s="4" t="s">
        <v>883</v>
      </c>
      <c r="B138" s="5" t="n">
        <v>167</v>
      </c>
      <c r="C138" s="5" t="n">
        <v>166</v>
      </c>
    </row>
    <row r="139" spans="1:5">
      <c r="A139" s="4" t="s">
        <v>1592</v>
      </c>
      <c r="B139" s="5" t="n">
        <v>52</v>
      </c>
      <c r="C139" s="5" t="n">
        <v>230</v>
      </c>
    </row>
    <row r="140" spans="1:5">
      <c r="A140" s="4" t="s">
        <v>755</v>
      </c>
      <c r="B140" s="5" t="n">
        <v>268</v>
      </c>
      <c r="C140" s="5" t="n">
        <v>247</v>
      </c>
    </row>
    <row r="141" spans="1:5">
      <c r="A141" s="4" t="s">
        <v>182</v>
      </c>
      <c r="B141" s="5" t="n">
        <v>12112</v>
      </c>
      <c r="C141" s="5" t="n">
        <v>7593</v>
      </c>
    </row>
    <row r="142" spans="1:5">
      <c r="A142" s="4" t="s">
        <v>1666</v>
      </c>
      <c r="B142" s="5" t="n">
        <v>187</v>
      </c>
      <c r="C142" s="5" t="n">
        <v>17</v>
      </c>
    </row>
    <row r="143" spans="1:5">
      <c r="A143" s="4" t="s">
        <v>1038</v>
      </c>
      <c r="B143" s="5" t="n">
        <v>2156</v>
      </c>
      <c r="C143" s="5" t="n">
        <v>2036</v>
      </c>
    </row>
    <row r="144" spans="1:5">
      <c r="A144" s="4" t="s">
        <v>1667</v>
      </c>
      <c r="B144" s="5" t="n">
        <v>522</v>
      </c>
      <c r="C144" s="5" t="n">
        <v>474</v>
      </c>
    </row>
    <row r="145" spans="1:5">
      <c r="A145" s="4" t="s">
        <v>883</v>
      </c>
      <c r="B145" s="5" t="n">
        <v>162</v>
      </c>
      <c r="C145" s="5" t="n">
        <v>164</v>
      </c>
    </row>
    <row r="146" spans="1:5">
      <c r="A146" s="4" t="s">
        <v>1674</v>
      </c>
      <c r="B146" s="5" t="n">
        <v>1385</v>
      </c>
      <c r="C146" s="5" t="n">
        <v>2128</v>
      </c>
    </row>
    <row r="147" spans="1:5">
      <c r="A147" s="4" t="s">
        <v>1039</v>
      </c>
      <c r="B147" s="5" t="n">
        <v>298</v>
      </c>
      <c r="C147" s="5" t="n">
        <v>324</v>
      </c>
    </row>
    <row r="148" spans="1:5">
      <c r="A148" s="4" t="s">
        <v>187</v>
      </c>
      <c r="B148" s="5" t="n">
        <v>16822</v>
      </c>
      <c r="C148" s="5" t="n">
        <v>12736</v>
      </c>
    </row>
    <row r="149" spans="1:5">
      <c r="A149" s="4" t="s">
        <v>1668</v>
      </c>
      <c r="B149" s="5" t="n">
        <v>47</v>
      </c>
    </row>
    <row r="150" spans="1:5">
      <c r="A150" s="3" t="s">
        <v>1669</v>
      </c>
    </row>
    <row r="151" spans="1:5">
      <c r="A151" s="4" t="s">
        <v>195</v>
      </c>
      <c r="B151" s="5" t="n">
        <v>7060</v>
      </c>
      <c r="C151" s="5" t="n">
        <v>5810</v>
      </c>
    </row>
    <row r="152" spans="1:5">
      <c r="A152" s="4" t="s">
        <v>94</v>
      </c>
      <c r="B152" s="5" t="n">
        <v>963</v>
      </c>
      <c r="C152" s="5" t="n">
        <v>984</v>
      </c>
    </row>
    <row r="153" spans="1:5">
      <c r="A153" s="4" t="s">
        <v>196</v>
      </c>
      <c r="B153" s="5" t="n">
        <v>8023</v>
      </c>
      <c r="C153" s="5" t="n">
        <v>6794</v>
      </c>
    </row>
    <row r="154" spans="1:5">
      <c r="A154" s="4" t="s">
        <v>197</v>
      </c>
      <c r="B154" s="6" t="n">
        <v>24892</v>
      </c>
      <c r="C154" s="6" t="n">
        <v>1953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5</v>
      </c>
      <c r="B1" s="2" t="s">
        <v>1676</v>
      </c>
      <c r="C1" s="2" t="s">
        <v>4</v>
      </c>
      <c r="D1" s="2" t="s">
        <v>2</v>
      </c>
      <c r="E1" s="2" t="s">
        <v>36</v>
      </c>
      <c r="F1" s="2" t="s">
        <v>40</v>
      </c>
      <c r="G1" s="2" t="s">
        <v>1677</v>
      </c>
    </row>
    <row r="2" spans="1:7">
      <c r="A2" s="3" t="s">
        <v>1678</v>
      </c>
    </row>
    <row r="3" spans="1:7">
      <c r="A3" s="4" t="s">
        <v>1679</v>
      </c>
      <c r="D3" s="4" t="s">
        <v>529</v>
      </c>
    </row>
    <row r="4" spans="1:7">
      <c r="A4" s="4" t="s">
        <v>77</v>
      </c>
      <c r="D4" s="6" t="n">
        <v>31</v>
      </c>
      <c r="E4" s="6" t="n">
        <v>48</v>
      </c>
      <c r="F4" s="6" t="n">
        <v>23</v>
      </c>
    </row>
    <row r="5" spans="1:7">
      <c r="A5" s="4" t="s">
        <v>751</v>
      </c>
      <c r="D5" s="5" t="n">
        <v>279</v>
      </c>
      <c r="E5" s="6" t="n">
        <v>304</v>
      </c>
      <c r="F5" s="6" t="n">
        <v>312</v>
      </c>
    </row>
    <row r="6" spans="1:7">
      <c r="A6" s="4" t="s">
        <v>1680</v>
      </c>
    </row>
    <row r="7" spans="1:7">
      <c r="A7" s="3" t="s">
        <v>1678</v>
      </c>
    </row>
    <row r="8" spans="1:7">
      <c r="A8" s="4" t="s">
        <v>1681</v>
      </c>
      <c r="G8" s="6" t="n">
        <v>42</v>
      </c>
    </row>
    <row r="9" spans="1:7">
      <c r="A9" s="4" t="s">
        <v>77</v>
      </c>
      <c r="C9" s="6" t="n">
        <v>11</v>
      </c>
    </row>
    <row r="10" spans="1:7">
      <c r="A10" s="4" t="s">
        <v>1682</v>
      </c>
    </row>
    <row r="11" spans="1:7">
      <c r="A11" s="3" t="s">
        <v>1678</v>
      </c>
    </row>
    <row r="12" spans="1:7">
      <c r="A12" s="4" t="s">
        <v>1683</v>
      </c>
      <c r="B12" s="14" t="n">
        <v>0.3</v>
      </c>
    </row>
    <row r="13" spans="1:7">
      <c r="A13" s="4" t="s">
        <v>1684</v>
      </c>
    </row>
    <row r="14" spans="1:7">
      <c r="A14" s="3" t="s">
        <v>1678</v>
      </c>
    </row>
    <row r="15" spans="1:7">
      <c r="A15" s="4" t="s">
        <v>751</v>
      </c>
      <c r="D15" s="6" t="n">
        <v>150</v>
      </c>
    </row>
    <row r="16" spans="1:7">
      <c r="A16" s="4" t="s">
        <v>1640</v>
      </c>
    </row>
    <row r="17" spans="1:7">
      <c r="A17" s="3" t="s">
        <v>1678</v>
      </c>
    </row>
    <row r="18" spans="1:7">
      <c r="A18" s="4" t="s">
        <v>987</v>
      </c>
      <c r="D18" s="4" t="s">
        <v>872</v>
      </c>
    </row>
    <row r="19" spans="1:7">
      <c r="A19" s="4" t="s">
        <v>1685</v>
      </c>
    </row>
    <row r="20" spans="1:7">
      <c r="A20" s="3" t="s">
        <v>1678</v>
      </c>
    </row>
    <row r="21" spans="1:7">
      <c r="A21" s="4" t="s">
        <v>987</v>
      </c>
      <c r="D21" s="4" t="s">
        <v>168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14"/>
    <col customWidth="1" max="6" min="6" width="14"/>
    <col customWidth="1" max="7" min="7" width="14"/>
  </cols>
  <sheetData>
    <row r="1" spans="1:7">
      <c r="A1" s="1" t="s">
        <v>1687</v>
      </c>
      <c r="B1" s="2" t="s">
        <v>501</v>
      </c>
      <c r="C1" s="2" t="s">
        <v>1</v>
      </c>
    </row>
    <row r="2" spans="1:7">
      <c r="B2" s="2" t="s">
        <v>1688</v>
      </c>
      <c r="C2" s="2" t="s">
        <v>1689</v>
      </c>
      <c r="D2" s="2" t="s">
        <v>1690</v>
      </c>
      <c r="E2" s="2" t="s">
        <v>4</v>
      </c>
      <c r="F2" s="2" t="s">
        <v>36</v>
      </c>
      <c r="G2" s="2" t="s">
        <v>934</v>
      </c>
    </row>
    <row r="3" spans="1:7">
      <c r="A3" s="4" t="s">
        <v>1018</v>
      </c>
    </row>
    <row r="4" spans="1:7">
      <c r="A4" s="3" t="s">
        <v>1678</v>
      </c>
    </row>
    <row r="5" spans="1:7">
      <c r="A5" s="4" t="s">
        <v>987</v>
      </c>
      <c r="C5" s="4" t="s">
        <v>1028</v>
      </c>
      <c r="E5" s="4" t="s">
        <v>1028</v>
      </c>
      <c r="F5" s="4" t="s">
        <v>1029</v>
      </c>
      <c r="G5" s="4" t="s">
        <v>1028</v>
      </c>
    </row>
    <row r="6" spans="1:7">
      <c r="A6" s="4" t="s">
        <v>1691</v>
      </c>
    </row>
    <row r="7" spans="1:7">
      <c r="A7" s="3" t="s">
        <v>1678</v>
      </c>
    </row>
    <row r="8" spans="1:7">
      <c r="A8" s="4" t="s">
        <v>1692</v>
      </c>
      <c r="D8" s="4" t="s">
        <v>1183</v>
      </c>
    </row>
    <row r="9" spans="1:7">
      <c r="A9" s="4" t="s">
        <v>1693</v>
      </c>
    </row>
    <row r="10" spans="1:7">
      <c r="A10" s="3" t="s">
        <v>1678</v>
      </c>
    </row>
    <row r="11" spans="1:7">
      <c r="A11" s="4" t="s">
        <v>1694</v>
      </c>
      <c r="D11" s="6" t="n">
        <v>29</v>
      </c>
    </row>
    <row r="12" spans="1:7">
      <c r="A12" s="4" t="s">
        <v>1695</v>
      </c>
    </row>
    <row r="13" spans="1:7">
      <c r="A13" s="3" t="s">
        <v>1678</v>
      </c>
    </row>
    <row r="14" spans="1:7">
      <c r="A14" s="4" t="s">
        <v>1696</v>
      </c>
      <c r="B14" s="5" t="n">
        <v>2</v>
      </c>
    </row>
    <row r="15" spans="1:7">
      <c r="A15" s="4" t="s">
        <v>1697</v>
      </c>
      <c r="C15" s="5" t="n">
        <v>3</v>
      </c>
    </row>
    <row r="16" spans="1:7">
      <c r="A16" s="4" t="s">
        <v>1698</v>
      </c>
      <c r="C16" s="5" t="n">
        <v>2</v>
      </c>
    </row>
    <row r="17" spans="1:7">
      <c r="A17" s="4" t="s">
        <v>1699</v>
      </c>
      <c r="C17" s="5" t="n">
        <v>4</v>
      </c>
    </row>
    <row r="18" spans="1:7">
      <c r="A18" s="4" t="s">
        <v>1700</v>
      </c>
    </row>
    <row r="19" spans="1:7">
      <c r="A19" s="3" t="s">
        <v>1678</v>
      </c>
    </row>
    <row r="20" spans="1:7">
      <c r="A20" s="4" t="s">
        <v>1701</v>
      </c>
      <c r="C20" s="6" t="n">
        <v>83</v>
      </c>
    </row>
    <row r="21" spans="1:7">
      <c r="A21" s="4" t="s">
        <v>1018</v>
      </c>
    </row>
    <row r="22" spans="1:7">
      <c r="A22" s="3" t="s">
        <v>1678</v>
      </c>
    </row>
    <row r="23" spans="1:7">
      <c r="A23" s="4" t="s">
        <v>1702</v>
      </c>
      <c r="C23" s="15" t="n">
        <v>0.00126</v>
      </c>
    </row>
    <row r="24" spans="1:7">
      <c r="A24" s="4" t="s">
        <v>1703</v>
      </c>
    </row>
    <row r="25" spans="1:7">
      <c r="A25" s="3" t="s">
        <v>1678</v>
      </c>
    </row>
    <row r="26" spans="1:7">
      <c r="A26" s="4" t="s">
        <v>1704</v>
      </c>
      <c r="C26" s="6" t="n">
        <v>0</v>
      </c>
    </row>
    <row r="27" spans="1:7">
      <c r="A27" s="4" t="s">
        <v>1705</v>
      </c>
    </row>
    <row r="28" spans="1:7">
      <c r="A28" s="3" t="s">
        <v>1678</v>
      </c>
    </row>
    <row r="29" spans="1:7">
      <c r="A29" s="4" t="s">
        <v>1704</v>
      </c>
      <c r="C29" s="6" t="n">
        <v>50</v>
      </c>
    </row>
    <row r="30" spans="1:7">
      <c r="A30" s="4" t="s">
        <v>1706</v>
      </c>
    </row>
    <row r="31" spans="1:7">
      <c r="A31" s="3" t="s">
        <v>1678</v>
      </c>
    </row>
    <row r="32" spans="1:7">
      <c r="A32" s="4" t="s">
        <v>1707</v>
      </c>
      <c r="C32" s="5" t="n">
        <v>0</v>
      </c>
    </row>
    <row r="33" spans="1:7">
      <c r="A33" s="4" t="s">
        <v>1708</v>
      </c>
    </row>
    <row r="34" spans="1:7">
      <c r="A34" s="3" t="s">
        <v>1678</v>
      </c>
    </row>
    <row r="35" spans="1:7">
      <c r="A35" s="4" t="s">
        <v>1707</v>
      </c>
      <c r="C35" s="5" t="n">
        <v>40300</v>
      </c>
    </row>
    <row r="36" spans="1:7">
      <c r="A36" s="4" t="s">
        <v>1709</v>
      </c>
    </row>
    <row r="37" spans="1:7">
      <c r="A37" s="3" t="s">
        <v>1678</v>
      </c>
    </row>
    <row r="38" spans="1:7">
      <c r="A38" s="4" t="s">
        <v>1707</v>
      </c>
      <c r="C38" s="5" t="n">
        <v>0</v>
      </c>
    </row>
    <row r="39" spans="1:7">
      <c r="A39" s="4" t="s">
        <v>1710</v>
      </c>
    </row>
    <row r="40" spans="1:7">
      <c r="A40" s="3" t="s">
        <v>1678</v>
      </c>
    </row>
    <row r="41" spans="1:7">
      <c r="A41" s="4" t="s">
        <v>1707</v>
      </c>
      <c r="C41" s="5" t="n">
        <v>10</v>
      </c>
    </row>
  </sheetData>
  <mergeCells count="2">
    <mergeCell ref="A1:A2"/>
    <mergeCell ref="C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s>
  <sheetData>
    <row r="1" spans="1:6">
      <c r="A1" s="1" t="s">
        <v>1711</v>
      </c>
      <c r="B1" s="2" t="s">
        <v>1712</v>
      </c>
      <c r="C1" s="2" t="s">
        <v>1713</v>
      </c>
      <c r="D1" s="2" t="s">
        <v>1714</v>
      </c>
      <c r="E1" s="2" t="s">
        <v>1715</v>
      </c>
      <c r="F1" s="2" t="s">
        <v>1716</v>
      </c>
    </row>
    <row r="2" spans="1:6">
      <c r="A2" s="4" t="s">
        <v>1717</v>
      </c>
    </row>
    <row r="3" spans="1:6">
      <c r="A3" s="3" t="s">
        <v>1678</v>
      </c>
    </row>
    <row r="4" spans="1:6">
      <c r="A4" s="4" t="s">
        <v>1718</v>
      </c>
      <c r="D4" s="4" t="s">
        <v>529</v>
      </c>
    </row>
    <row r="5" spans="1:6">
      <c r="A5" s="4" t="s">
        <v>1719</v>
      </c>
    </row>
    <row r="6" spans="1:6">
      <c r="A6" s="3" t="s">
        <v>1678</v>
      </c>
    </row>
    <row r="7" spans="1:6">
      <c r="A7" s="4" t="s">
        <v>947</v>
      </c>
      <c r="E7" s="4" t="s">
        <v>872</v>
      </c>
    </row>
    <row r="8" spans="1:6">
      <c r="A8" s="4" t="s">
        <v>1720</v>
      </c>
    </row>
    <row r="9" spans="1:6">
      <c r="A9" s="3" t="s">
        <v>1678</v>
      </c>
    </row>
    <row r="10" spans="1:6">
      <c r="A10" s="4" t="s">
        <v>947</v>
      </c>
      <c r="E10" s="4" t="s">
        <v>1721</v>
      </c>
    </row>
    <row r="11" spans="1:6">
      <c r="A11" s="4" t="s">
        <v>1722</v>
      </c>
    </row>
    <row r="12" spans="1:6">
      <c r="A12" s="3" t="s">
        <v>1678</v>
      </c>
    </row>
    <row r="13" spans="1:6">
      <c r="A13" s="4" t="s">
        <v>1683</v>
      </c>
      <c r="C13" s="6" t="n">
        <v>750</v>
      </c>
    </row>
    <row r="14" spans="1:6">
      <c r="A14" s="4" t="s">
        <v>1723</v>
      </c>
    </row>
    <row r="15" spans="1:6">
      <c r="A15" s="3" t="s">
        <v>1678</v>
      </c>
    </row>
    <row r="16" spans="1:6">
      <c r="A16" s="4" t="s">
        <v>1683</v>
      </c>
      <c r="B16" s="14" t="n">
        <v>1.2</v>
      </c>
    </row>
    <row r="17" spans="1:6">
      <c r="A17" s="4" t="s">
        <v>1724</v>
      </c>
    </row>
    <row r="18" spans="1:6">
      <c r="A18" s="3" t="s">
        <v>1678</v>
      </c>
    </row>
    <row r="19" spans="1:6">
      <c r="A19" s="4" t="s">
        <v>947</v>
      </c>
      <c r="F19" s="4" t="s">
        <v>113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5</v>
      </c>
      <c r="B1" s="2" t="s">
        <v>2</v>
      </c>
      <c r="C1" s="2" t="s">
        <v>1367</v>
      </c>
      <c r="D1" s="2" t="s">
        <v>36</v>
      </c>
    </row>
    <row r="2" spans="1:4">
      <c r="A2" s="3" t="s">
        <v>1726</v>
      </c>
    </row>
    <row r="3" spans="1:4">
      <c r="A3" s="4" t="s">
        <v>1727</v>
      </c>
      <c r="B3" s="6" t="n">
        <v>2514</v>
      </c>
      <c r="D3" s="6" t="n">
        <v>2321</v>
      </c>
    </row>
    <row r="4" spans="1:4">
      <c r="A4" s="4" t="s">
        <v>1500</v>
      </c>
    </row>
    <row r="5" spans="1:4">
      <c r="A5" s="3" t="s">
        <v>1726</v>
      </c>
    </row>
    <row r="6" spans="1:4">
      <c r="A6" s="4" t="s">
        <v>1502</v>
      </c>
      <c r="C6" s="6" t="n">
        <v>7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306</v>
      </c>
    </row>
    <row r="4" spans="1:12">
      <c r="A4" s="4" t="s">
        <v>245</v>
      </c>
      <c r="B4" s="6" t="n">
        <v>2048</v>
      </c>
      <c r="C4" s="6" t="n">
        <v>1726</v>
      </c>
      <c r="D4" s="6" t="n">
        <v>1662</v>
      </c>
      <c r="E4" s="6" t="n">
        <v>1817</v>
      </c>
      <c r="F4" s="6" t="n">
        <v>1935</v>
      </c>
      <c r="G4" s="6" t="n">
        <v>1879</v>
      </c>
      <c r="H4" s="6" t="n">
        <v>1875</v>
      </c>
      <c r="I4" s="6" t="n">
        <v>1690</v>
      </c>
      <c r="J4" s="6" t="n">
        <v>7253</v>
      </c>
      <c r="K4" s="6" t="n">
        <v>7379</v>
      </c>
      <c r="L4" s="6" t="n">
        <v>6680</v>
      </c>
    </row>
    <row r="5" spans="1:12">
      <c r="A5" s="4" t="s">
        <v>1729</v>
      </c>
      <c r="B5" s="5" t="n">
        <v>541</v>
      </c>
      <c r="C5" s="5" t="n">
        <v>401</v>
      </c>
      <c r="D5" s="5" t="n">
        <v>381</v>
      </c>
      <c r="E5" s="5" t="n">
        <v>459</v>
      </c>
      <c r="F5" s="5" t="n">
        <v>465</v>
      </c>
      <c r="G5" s="5" t="n">
        <v>472</v>
      </c>
      <c r="H5" s="5" t="n">
        <v>523</v>
      </c>
      <c r="I5" s="5" t="n">
        <v>404</v>
      </c>
    </row>
    <row r="6" spans="1:12">
      <c r="A6" s="4" t="s">
        <v>1730</v>
      </c>
      <c r="B6" s="5" t="n">
        <v>-3</v>
      </c>
      <c r="C6" s="5" t="n">
        <v>-161</v>
      </c>
      <c r="D6" s="5" t="n">
        <v>274</v>
      </c>
      <c r="E6" s="5" t="n">
        <v>170</v>
      </c>
      <c r="F6" s="5" t="n">
        <v>-549</v>
      </c>
      <c r="G6" s="5" t="n">
        <v>213</v>
      </c>
      <c r="H6" s="5" t="n">
        <v>190</v>
      </c>
      <c r="I6" s="5" t="n">
        <v>70</v>
      </c>
      <c r="J6" s="5" t="n">
        <v>280</v>
      </c>
      <c r="K6" s="5" t="n">
        <v>-76</v>
      </c>
      <c r="L6" s="5" t="n">
        <v>-226</v>
      </c>
    </row>
    <row r="7" spans="1:12">
      <c r="A7" s="4" t="s">
        <v>1731</v>
      </c>
      <c r="B7" s="5" t="n">
        <v>5</v>
      </c>
      <c r="C7" s="5" t="n">
        <v>16</v>
      </c>
      <c r="D7" s="5" t="n">
        <v>18</v>
      </c>
      <c r="E7" s="5" t="n">
        <v>22</v>
      </c>
      <c r="F7" s="5" t="n">
        <v>7</v>
      </c>
      <c r="G7" s="5" t="n">
        <v>-7</v>
      </c>
      <c r="H7" s="5" t="n">
        <v>-15</v>
      </c>
      <c r="I7" s="5" t="n">
        <v>-23</v>
      </c>
      <c r="J7" s="5" t="n">
        <v>61</v>
      </c>
      <c r="K7" s="5" t="n">
        <v>-38</v>
      </c>
      <c r="L7" s="5" t="n">
        <v>-403</v>
      </c>
    </row>
    <row r="8" spans="1:12">
      <c r="A8" s="4" t="s">
        <v>65</v>
      </c>
      <c r="B8" s="6" t="n">
        <v>2</v>
      </c>
      <c r="C8" s="6" t="n">
        <v>-145</v>
      </c>
      <c r="D8" s="6" t="n">
        <v>292</v>
      </c>
      <c r="E8" s="6" t="n">
        <v>192</v>
      </c>
      <c r="F8" s="6" t="n">
        <v>-542</v>
      </c>
      <c r="G8" s="6" t="n">
        <v>206</v>
      </c>
      <c r="H8" s="6" t="n">
        <v>175</v>
      </c>
      <c r="I8" s="6" t="n">
        <v>47</v>
      </c>
      <c r="J8" s="6" t="n">
        <v>341</v>
      </c>
      <c r="K8" s="6" t="n">
        <v>-114</v>
      </c>
      <c r="L8" s="6" t="n">
        <v>-629</v>
      </c>
    </row>
    <row r="9" spans="1:12">
      <c r="A9" s="4" t="s">
        <v>1732</v>
      </c>
      <c r="C9" s="7" t="n">
        <v>-0.31</v>
      </c>
      <c r="D9" s="7" t="n">
        <v>0.52</v>
      </c>
      <c r="E9" s="7" t="n">
        <v>0.32</v>
      </c>
      <c r="F9" s="7" t="n">
        <v>-1.02</v>
      </c>
      <c r="G9" s="7" t="n">
        <v>0.39</v>
      </c>
      <c r="H9" s="7" t="n">
        <v>0.36</v>
      </c>
      <c r="I9" s="7" t="n">
        <v>0.13</v>
      </c>
      <c r="J9" s="7" t="n">
        <v>0.53</v>
      </c>
      <c r="K9" s="7" t="n">
        <v>-0.14</v>
      </c>
      <c r="L9" s="7" t="n">
        <v>-0.43</v>
      </c>
    </row>
    <row r="10" spans="1:12">
      <c r="A10" s="4" t="s">
        <v>1733</v>
      </c>
      <c r="C10" s="8" t="n">
        <v>0.04</v>
      </c>
      <c r="D10" s="8" t="n">
        <v>0.03</v>
      </c>
      <c r="E10" s="8" t="n">
        <v>0.04</v>
      </c>
      <c r="F10" s="8" t="n">
        <v>0.01</v>
      </c>
      <c r="G10" s="8" t="n">
        <v>-0.01</v>
      </c>
      <c r="H10" s="8" t="n">
        <v>-0.03</v>
      </c>
      <c r="I10" s="8" t="n">
        <v>-0.04</v>
      </c>
      <c r="J10" s="8" t="n">
        <v>0.11</v>
      </c>
      <c r="K10" s="8" t="n">
        <v>-0.07000000000000001</v>
      </c>
      <c r="L10" s="8" t="n">
        <v>-0.76</v>
      </c>
    </row>
    <row r="11" spans="1:12">
      <c r="A11" s="4" t="s">
        <v>1046</v>
      </c>
      <c r="C11" s="8" t="n">
        <v>-0.27</v>
      </c>
      <c r="D11" s="8" t="n">
        <v>0.55</v>
      </c>
      <c r="E11" s="8" t="n">
        <v>0.36</v>
      </c>
      <c r="F11" s="8" t="n">
        <v>-1.01</v>
      </c>
      <c r="G11" s="8" t="n">
        <v>0.38</v>
      </c>
      <c r="H11" s="8" t="n">
        <v>0.33</v>
      </c>
      <c r="I11" s="8" t="n">
        <v>0.09</v>
      </c>
      <c r="J11" s="8" t="n">
        <v>0.64</v>
      </c>
      <c r="K11" s="8" t="n">
        <v>-0.21</v>
      </c>
      <c r="L11" s="8" t="n">
        <v>-1.19</v>
      </c>
    </row>
    <row r="12" spans="1:12">
      <c r="A12" s="4" t="s">
        <v>1734</v>
      </c>
      <c r="C12" s="8" t="n">
        <v>-0.31</v>
      </c>
      <c r="D12" s="8" t="n">
        <v>0.51</v>
      </c>
      <c r="E12" s="8" t="n">
        <v>0.32</v>
      </c>
      <c r="F12" s="8" t="n">
        <v>-1.02</v>
      </c>
      <c r="G12" s="8" t="n">
        <v>0.39</v>
      </c>
      <c r="H12" s="8" t="n">
        <v>0.36</v>
      </c>
      <c r="I12" s="8" t="n">
        <v>0.13</v>
      </c>
      <c r="J12" s="8" t="n">
        <v>0.53</v>
      </c>
      <c r="K12" s="8" t="n">
        <v>-0.14</v>
      </c>
      <c r="L12" s="8" t="n">
        <v>-0.42</v>
      </c>
    </row>
    <row r="13" spans="1:12">
      <c r="A13" s="4" t="s">
        <v>1735</v>
      </c>
      <c r="C13" s="8" t="n">
        <v>0.04</v>
      </c>
      <c r="D13" s="8" t="n">
        <v>0.03</v>
      </c>
      <c r="E13" s="8" t="n">
        <v>0.04</v>
      </c>
      <c r="F13" s="8" t="n">
        <v>0.01</v>
      </c>
      <c r="G13" s="8" t="n">
        <v>-0.01</v>
      </c>
      <c r="H13" s="8" t="n">
        <v>-0.03</v>
      </c>
      <c r="I13" s="8" t="n">
        <v>-0.04</v>
      </c>
      <c r="J13" s="8" t="n">
        <v>0.11</v>
      </c>
      <c r="K13" s="8" t="n">
        <v>-0.07000000000000001</v>
      </c>
      <c r="L13" s="8" t="n">
        <v>-0.76</v>
      </c>
    </row>
    <row r="14" spans="1:12">
      <c r="A14" s="4" t="s">
        <v>1047</v>
      </c>
      <c r="C14" s="7" t="n">
        <v>-0.27</v>
      </c>
      <c r="D14" s="7" t="n">
        <v>0.54</v>
      </c>
      <c r="E14" s="7" t="n">
        <v>0.36</v>
      </c>
      <c r="F14" s="7" t="n">
        <v>-1.01</v>
      </c>
      <c r="G14" s="7" t="n">
        <v>0.38</v>
      </c>
      <c r="H14" s="7" t="n">
        <v>0.33</v>
      </c>
      <c r="I14" s="7" t="n">
        <v>0.09</v>
      </c>
      <c r="J14" s="7" t="n">
        <v>0.64</v>
      </c>
      <c r="K14" s="7" t="n">
        <v>-0.21</v>
      </c>
      <c r="L14" s="7" t="n">
        <v>-1.18</v>
      </c>
    </row>
    <row r="15" spans="1:12">
      <c r="A15" s="4" t="s">
        <v>1736</v>
      </c>
      <c r="B15" s="5" t="n">
        <v>533</v>
      </c>
      <c r="C15" s="5" t="n">
        <v>533</v>
      </c>
      <c r="D15" s="5" t="n">
        <v>533</v>
      </c>
      <c r="E15" s="5" t="n">
        <v>534</v>
      </c>
      <c r="F15" s="5" t="n">
        <v>533</v>
      </c>
      <c r="G15" s="5" t="n">
        <v>533</v>
      </c>
      <c r="H15" s="5" t="n">
        <v>533</v>
      </c>
      <c r="I15" s="5" t="n">
        <v>532</v>
      </c>
      <c r="J15" s="5" t="n">
        <v>533</v>
      </c>
      <c r="K15" s="5" t="n">
        <v>533</v>
      </c>
      <c r="L15" s="5" t="n">
        <v>530</v>
      </c>
    </row>
    <row r="16" spans="1:12">
      <c r="A16" s="4" t="s">
        <v>1737</v>
      </c>
      <c r="B16" s="5" t="n">
        <v>535</v>
      </c>
      <c r="C16" s="5" t="n">
        <v>535</v>
      </c>
      <c r="D16" s="5" t="n">
        <v>535</v>
      </c>
      <c r="E16" s="5" t="n">
        <v>535</v>
      </c>
      <c r="F16" s="5" t="n">
        <v>536</v>
      </c>
      <c r="G16" s="5" t="n">
        <v>536</v>
      </c>
      <c r="H16" s="5" t="n">
        <v>535</v>
      </c>
      <c r="I16" s="5" t="n">
        <v>533</v>
      </c>
      <c r="J16" s="5" t="n">
        <v>535</v>
      </c>
      <c r="K16" s="5" t="n">
        <v>535</v>
      </c>
      <c r="L16" s="5" t="n">
        <v>532</v>
      </c>
    </row>
    <row r="17" spans="1:12">
      <c r="A17" s="4" t="s">
        <v>74</v>
      </c>
      <c r="B17" s="9" t="n">
        <v>0.14</v>
      </c>
      <c r="C17" s="9" t="n">
        <v>0.14</v>
      </c>
      <c r="D17" s="9" t="n">
        <v>0.14</v>
      </c>
      <c r="E17" s="9" t="n">
        <v>0.14</v>
      </c>
      <c r="F17" s="9" t="n">
        <v>0.075</v>
      </c>
      <c r="G17" s="9" t="n">
        <v>0.075</v>
      </c>
      <c r="H17" s="9" t="n">
        <v>0.05</v>
      </c>
      <c r="I17" s="9" t="n">
        <v>0.05</v>
      </c>
      <c r="J17" s="7" t="n">
        <v>0.5600000000000001</v>
      </c>
      <c r="K17" s="7" t="n">
        <v>0.25</v>
      </c>
      <c r="L17" s="9" t="n">
        <v>0.125</v>
      </c>
    </row>
    <row r="18" spans="1:12">
      <c r="A18" s="4" t="s">
        <v>1738</v>
      </c>
      <c r="B18" s="7" t="n">
        <v>34.65</v>
      </c>
      <c r="C18" s="7" t="n">
        <v>30.2</v>
      </c>
      <c r="D18" s="7" t="n">
        <v>37.71</v>
      </c>
      <c r="E18" s="7" t="n">
        <v>39.07</v>
      </c>
      <c r="F18" s="7" t="n">
        <v>37.52</v>
      </c>
      <c r="G18" s="7" t="n">
        <v>37.51</v>
      </c>
      <c r="H18" s="7" t="n">
        <v>32.39</v>
      </c>
      <c r="I18" s="7" t="n">
        <v>32.96</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739</v>
      </c>
      <c r="B1" s="2" t="s">
        <v>1740</v>
      </c>
    </row>
    <row r="2" spans="1:2">
      <c r="A2" s="3" t="s">
        <v>1741</v>
      </c>
    </row>
    <row r="3" spans="1:2">
      <c r="A3" s="4" t="s">
        <v>1742</v>
      </c>
      <c r="B3" s="12" t="n">
        <v>0.328</v>
      </c>
    </row>
    <row r="4" spans="1:2">
      <c r="A4" s="4" t="s">
        <v>1743</v>
      </c>
      <c r="B4" s="7" t="n">
        <v>0.02</v>
      </c>
    </row>
    <row r="5" spans="1:2">
      <c r="A5" s="4" t="s">
        <v>1744</v>
      </c>
      <c r="B5" s="6" t="n">
        <v>1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36</v>
      </c>
      <c r="D2" s="2" t="s">
        <v>40</v>
      </c>
    </row>
    <row r="3" spans="1:4">
      <c r="A3" s="3" t="s">
        <v>1746</v>
      </c>
    </row>
    <row r="4" spans="1:4">
      <c r="A4" s="4" t="s">
        <v>1747</v>
      </c>
      <c r="B4" s="6" t="n">
        <v>2815</v>
      </c>
      <c r="C4" s="6" t="n">
        <v>3873</v>
      </c>
      <c r="D4" s="6" t="n">
        <v>2742</v>
      </c>
    </row>
    <row r="5" spans="1:4">
      <c r="A5" s="4" t="s">
        <v>1748</v>
      </c>
      <c r="B5" s="5" t="n">
        <v>200</v>
      </c>
      <c r="C5" s="5" t="n">
        <v>579</v>
      </c>
      <c r="D5" s="5" t="n">
        <v>1634</v>
      </c>
    </row>
    <row r="6" spans="1:4">
      <c r="A6" s="4" t="s">
        <v>1749</v>
      </c>
      <c r="B6" s="5" t="n">
        <v>-54</v>
      </c>
      <c r="C6" s="5" t="n">
        <v>-443</v>
      </c>
      <c r="D6" s="5" t="n">
        <v>-503</v>
      </c>
    </row>
    <row r="7" spans="1:4">
      <c r="A7" s="4" t="s">
        <v>1750</v>
      </c>
      <c r="B7" s="5" t="n">
        <v>79</v>
      </c>
    </row>
    <row r="8" spans="1:4">
      <c r="A8" s="4" t="s">
        <v>1751</v>
      </c>
      <c r="B8" s="5" t="n">
        <v>-46</v>
      </c>
      <c r="C8" s="5" t="n">
        <v>-1194</v>
      </c>
    </row>
    <row r="9" spans="1:4">
      <c r="A9" s="4" t="s">
        <v>1752</v>
      </c>
      <c r="B9" s="6" t="n">
        <v>2994</v>
      </c>
      <c r="C9" s="6" t="n">
        <v>2815</v>
      </c>
      <c r="D9" s="6" t="n">
        <v>387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2</v>
      </c>
      <c r="C1" s="2" t="s">
        <v>33</v>
      </c>
      <c r="L1" s="2" t="s">
        <v>1</v>
      </c>
    </row>
    <row r="2" spans="1:14">
      <c r="C2" s="2" t="s">
        <v>2</v>
      </c>
      <c r="D2" s="2" t="s">
        <v>34</v>
      </c>
      <c r="E2" s="2" t="s">
        <v>4</v>
      </c>
      <c r="F2" s="2" t="s">
        <v>35</v>
      </c>
      <c r="G2" s="2" t="s">
        <v>36</v>
      </c>
      <c r="H2" s="2" t="s">
        <v>37</v>
      </c>
      <c r="I2" s="2" t="s">
        <v>38</v>
      </c>
      <c r="J2" s="2" t="s">
        <v>39</v>
      </c>
      <c r="K2" s="2" t="s">
        <v>40</v>
      </c>
      <c r="L2" s="2" t="s">
        <v>2</v>
      </c>
      <c r="M2" s="2" t="s">
        <v>36</v>
      </c>
      <c r="N2" s="2" t="s">
        <v>40</v>
      </c>
    </row>
    <row r="3" spans="1:14">
      <c r="A3" s="4" t="s">
        <v>41</v>
      </c>
      <c r="C3" s="6" t="n">
        <v>2048</v>
      </c>
      <c r="D3" s="6" t="n">
        <v>1726</v>
      </c>
      <c r="E3" s="6" t="n">
        <v>1662</v>
      </c>
      <c r="F3" s="6" t="n">
        <v>1817</v>
      </c>
      <c r="G3" s="6" t="n">
        <v>1935</v>
      </c>
      <c r="H3" s="6" t="n">
        <v>1879</v>
      </c>
      <c r="I3" s="6" t="n">
        <v>1875</v>
      </c>
      <c r="J3" s="6" t="n">
        <v>1690</v>
      </c>
      <c r="L3" s="6" t="n">
        <v>7253</v>
      </c>
      <c r="M3" s="6" t="n">
        <v>7379</v>
      </c>
      <c r="N3" s="6" t="n">
        <v>6680</v>
      </c>
    </row>
    <row r="4" spans="1:14">
      <c r="A4" s="3" t="s">
        <v>42</v>
      </c>
    </row>
    <row r="5" spans="1:14">
      <c r="A5" s="4" t="s">
        <v>43</v>
      </c>
      <c r="L5" s="5" t="n">
        <v>4093</v>
      </c>
      <c r="M5" s="5" t="n">
        <v>4062</v>
      </c>
      <c r="N5" s="5" t="n">
        <v>3738</v>
      </c>
    </row>
    <row r="6" spans="1:14">
      <c r="A6" s="4" t="s">
        <v>44</v>
      </c>
      <c r="L6" s="5" t="n">
        <v>1215</v>
      </c>
      <c r="M6" s="5" t="n">
        <v>1261</v>
      </c>
      <c r="N6" s="5" t="n">
        <v>1213</v>
      </c>
    </row>
    <row r="7" spans="1:14">
      <c r="A7" s="4" t="s">
        <v>45</v>
      </c>
      <c r="L7" s="5" t="n">
        <v>153</v>
      </c>
      <c r="M7" s="5" t="n">
        <v>143</v>
      </c>
      <c r="N7" s="5" t="n">
        <v>134</v>
      </c>
    </row>
    <row r="8" spans="1:14">
      <c r="A8" s="4" t="s">
        <v>46</v>
      </c>
      <c r="L8" s="5" t="n">
        <v>244</v>
      </c>
      <c r="M8" s="5" t="n">
        <v>237</v>
      </c>
      <c r="N8" s="5" t="n">
        <v>233</v>
      </c>
    </row>
    <row r="9" spans="1:14">
      <c r="A9" s="4" t="s">
        <v>47</v>
      </c>
      <c r="K9" s="6" t="n">
        <v>1003</v>
      </c>
      <c r="L9" s="5" t="n">
        <v>369</v>
      </c>
      <c r="M9" s="5" t="n">
        <v>14</v>
      </c>
      <c r="N9" s="5" t="n">
        <v>1003</v>
      </c>
    </row>
    <row r="10" spans="1:14">
      <c r="A10" s="4" t="s">
        <v>48</v>
      </c>
      <c r="L10" s="5" t="n">
        <v>29</v>
      </c>
      <c r="M10" s="5" t="n">
        <v>32</v>
      </c>
      <c r="N10" s="5" t="n">
        <v>58</v>
      </c>
    </row>
    <row r="11" spans="1:14">
      <c r="A11" s="4" t="s">
        <v>49</v>
      </c>
      <c r="L11" s="5" t="n">
        <v>6463</v>
      </c>
      <c r="M11" s="5" t="n">
        <v>6120</v>
      </c>
      <c r="N11" s="5" t="n">
        <v>6696</v>
      </c>
    </row>
    <row r="12" spans="1:14">
      <c r="A12" s="3" t="s">
        <v>50</v>
      </c>
    </row>
    <row r="13" spans="1:14">
      <c r="A13" s="4" t="s">
        <v>51</v>
      </c>
      <c r="L13" s="5" t="n">
        <v>155</v>
      </c>
      <c r="M13" s="5" t="n">
        <v>54</v>
      </c>
      <c r="N13" s="5" t="n">
        <v>69</v>
      </c>
    </row>
    <row r="14" spans="1:14">
      <c r="A14" s="4" t="s">
        <v>52</v>
      </c>
      <c r="L14" s="5" t="n">
        <v>-207</v>
      </c>
      <c r="M14" s="5" t="n">
        <v>-241</v>
      </c>
      <c r="N14" s="5" t="n">
        <v>-273</v>
      </c>
    </row>
    <row r="15" spans="1:14">
      <c r="A15" s="4" t="s">
        <v>53</v>
      </c>
      <c r="L15" s="5" t="n">
        <v>-52</v>
      </c>
      <c r="M15" s="5" t="n">
        <v>-187</v>
      </c>
      <c r="N15" s="5" t="n">
        <v>-204</v>
      </c>
    </row>
    <row r="16" spans="1:14">
      <c r="A16" s="4" t="s">
        <v>54</v>
      </c>
      <c r="L16" s="5" t="n">
        <v>738</v>
      </c>
      <c r="M16" s="5" t="n">
        <v>1072</v>
      </c>
      <c r="N16" s="5" t="n">
        <v>-220</v>
      </c>
    </row>
    <row r="17" spans="1:14">
      <c r="A17" s="4" t="s">
        <v>55</v>
      </c>
      <c r="L17" s="5" t="n">
        <v>-386</v>
      </c>
      <c r="M17" s="5" t="n">
        <v>-1127</v>
      </c>
      <c r="N17" s="5" t="n">
        <v>-579</v>
      </c>
    </row>
    <row r="18" spans="1:14">
      <c r="A18" s="4" t="s">
        <v>56</v>
      </c>
      <c r="L18" s="5" t="n">
        <v>-33</v>
      </c>
      <c r="M18" s="5" t="n">
        <v>-16</v>
      </c>
      <c r="N18" s="5" t="n">
        <v>-13</v>
      </c>
    </row>
    <row r="19" spans="1:14">
      <c r="A19" s="4" t="s">
        <v>57</v>
      </c>
      <c r="L19" s="5" t="n">
        <v>319</v>
      </c>
      <c r="M19" s="5" t="n">
        <v>-71</v>
      </c>
      <c r="N19" s="5" t="n">
        <v>-812</v>
      </c>
    </row>
    <row r="20" spans="1:14">
      <c r="A20" s="4" t="s">
        <v>58</v>
      </c>
      <c r="L20" s="5" t="n">
        <v>61</v>
      </c>
      <c r="M20" s="5" t="n">
        <v>-38</v>
      </c>
      <c r="N20" s="5" t="n">
        <v>-131</v>
      </c>
    </row>
    <row r="21" spans="1:14">
      <c r="A21" s="4" t="s">
        <v>59</v>
      </c>
      <c r="L21" s="5" t="n">
        <v>380</v>
      </c>
      <c r="M21" s="5" t="n">
        <v>-109</v>
      </c>
      <c r="N21" s="5" t="n">
        <v>-943</v>
      </c>
    </row>
    <row r="22" spans="1:14">
      <c r="A22" s="3" t="s">
        <v>60</v>
      </c>
    </row>
    <row r="23" spans="1:14">
      <c r="A23" s="4" t="s">
        <v>61</v>
      </c>
      <c r="L23" s="5" t="n">
        <v>-39</v>
      </c>
      <c r="M23" s="5" t="n">
        <v>-5</v>
      </c>
      <c r="N23" s="5" t="n">
        <v>586</v>
      </c>
    </row>
    <row r="24" spans="1:14">
      <c r="A24" s="4" t="s">
        <v>62</v>
      </c>
      <c r="N24" s="5" t="n">
        <v>-272</v>
      </c>
    </row>
    <row r="25" spans="1:14">
      <c r="A25" s="4" t="s">
        <v>63</v>
      </c>
      <c r="L25" s="5" t="n">
        <v>-39</v>
      </c>
      <c r="M25" s="5" t="n">
        <v>-5</v>
      </c>
      <c r="N25" s="5" t="n">
        <v>314</v>
      </c>
    </row>
    <row r="26" spans="1:14">
      <c r="A26" s="3" t="s">
        <v>64</v>
      </c>
    </row>
    <row r="27" spans="1:14">
      <c r="A27" s="4" t="s">
        <v>65</v>
      </c>
      <c r="C27" s="5" t="n">
        <v>2</v>
      </c>
      <c r="D27" s="5" t="n">
        <v>-145</v>
      </c>
      <c r="E27" s="5" t="n">
        <v>292</v>
      </c>
      <c r="F27" s="5" t="n">
        <v>192</v>
      </c>
      <c r="G27" s="5" t="n">
        <v>-542</v>
      </c>
      <c r="H27" s="5" t="n">
        <v>206</v>
      </c>
      <c r="I27" s="5" t="n">
        <v>175</v>
      </c>
      <c r="J27" s="5" t="n">
        <v>47</v>
      </c>
      <c r="L27" s="5" t="n">
        <v>341</v>
      </c>
      <c r="M27" s="5" t="n">
        <v>-114</v>
      </c>
      <c r="N27" s="5" t="n">
        <v>-629</v>
      </c>
    </row>
    <row r="28" spans="1:14">
      <c r="A28" s="4" t="s">
        <v>66</v>
      </c>
      <c r="C28" s="5" t="n">
        <v>-3</v>
      </c>
      <c r="D28" s="5" t="n">
        <v>-161</v>
      </c>
      <c r="E28" s="5" t="n">
        <v>274</v>
      </c>
      <c r="F28" s="5" t="n">
        <v>170</v>
      </c>
      <c r="G28" s="5" t="n">
        <v>-549</v>
      </c>
      <c r="H28" s="5" t="n">
        <v>213</v>
      </c>
      <c r="I28" s="5" t="n">
        <v>190</v>
      </c>
      <c r="J28" s="5" t="n">
        <v>70</v>
      </c>
      <c r="L28" s="5" t="n">
        <v>280</v>
      </c>
      <c r="M28" s="5" t="n">
        <v>-76</v>
      </c>
      <c r="N28" s="5" t="n">
        <v>-226</v>
      </c>
    </row>
    <row r="29" spans="1:14">
      <c r="A29" s="4" t="s">
        <v>67</v>
      </c>
      <c r="C29" s="6" t="n">
        <v>5</v>
      </c>
      <c r="D29" s="6" t="n">
        <v>16</v>
      </c>
      <c r="E29" s="6" t="n">
        <v>18</v>
      </c>
      <c r="F29" s="6" t="n">
        <v>22</v>
      </c>
      <c r="G29" s="6" t="n">
        <v>7</v>
      </c>
      <c r="H29" s="6" t="n">
        <v>-7</v>
      </c>
      <c r="I29" s="6" t="n">
        <v>-15</v>
      </c>
      <c r="J29" s="6" t="n">
        <v>-23</v>
      </c>
      <c r="L29" s="6" t="n">
        <v>61</v>
      </c>
      <c r="M29" s="6" t="n">
        <v>-38</v>
      </c>
      <c r="N29" s="6" t="n">
        <v>-403</v>
      </c>
    </row>
    <row r="30" spans="1:14">
      <c r="A30" s="3" t="s">
        <v>68</v>
      </c>
    </row>
    <row r="31" spans="1:14">
      <c r="A31" s="4" t="s">
        <v>69</v>
      </c>
      <c r="D31" s="7" t="n">
        <v>-0.31</v>
      </c>
      <c r="E31" s="7" t="n">
        <v>0.52</v>
      </c>
      <c r="F31" s="7" t="n">
        <v>0.32</v>
      </c>
      <c r="G31" s="7" t="n">
        <v>-1.02</v>
      </c>
      <c r="H31" s="7" t="n">
        <v>0.39</v>
      </c>
      <c r="I31" s="7" t="n">
        <v>0.36</v>
      </c>
      <c r="J31" s="7" t="n">
        <v>0.13</v>
      </c>
      <c r="L31" s="7" t="n">
        <v>0.53</v>
      </c>
      <c r="M31" s="7" t="n">
        <v>-0.14</v>
      </c>
      <c r="N31" s="7" t="n">
        <v>-0.43</v>
      </c>
    </row>
    <row r="32" spans="1:14">
      <c r="A32" s="4" t="s">
        <v>70</v>
      </c>
      <c r="D32" s="8" t="n">
        <v>0.04</v>
      </c>
      <c r="E32" s="8" t="n">
        <v>0.03</v>
      </c>
      <c r="F32" s="8" t="n">
        <v>0.04</v>
      </c>
      <c r="G32" s="8" t="n">
        <v>0.01</v>
      </c>
      <c r="H32" s="8" t="n">
        <v>-0.01</v>
      </c>
      <c r="I32" s="8" t="n">
        <v>-0.03</v>
      </c>
      <c r="J32" s="8" t="n">
        <v>-0.04</v>
      </c>
      <c r="L32" s="8" t="n">
        <v>0.11</v>
      </c>
      <c r="M32" s="8" t="n">
        <v>-0.07000000000000001</v>
      </c>
      <c r="N32" s="8" t="n">
        <v>-0.76</v>
      </c>
    </row>
    <row r="33" spans="1:14">
      <c r="A33" s="4" t="s">
        <v>71</v>
      </c>
      <c r="D33" s="8" t="n">
        <v>-0.27</v>
      </c>
      <c r="E33" s="8" t="n">
        <v>0.55</v>
      </c>
      <c r="F33" s="8" t="n">
        <v>0.36</v>
      </c>
      <c r="G33" s="8" t="n">
        <v>-1.01</v>
      </c>
      <c r="H33" s="8" t="n">
        <v>0.38</v>
      </c>
      <c r="I33" s="8" t="n">
        <v>0.33</v>
      </c>
      <c r="J33" s="8" t="n">
        <v>0.09</v>
      </c>
      <c r="L33" s="8" t="n">
        <v>0.64</v>
      </c>
      <c r="M33" s="8" t="n">
        <v>-0.21</v>
      </c>
      <c r="N33" s="8" t="n">
        <v>-1.19</v>
      </c>
    </row>
    <row r="34" spans="1:14">
      <c r="A34" s="3" t="s">
        <v>72</v>
      </c>
    </row>
    <row r="35" spans="1:14">
      <c r="A35" s="4" t="s">
        <v>69</v>
      </c>
      <c r="D35" s="8" t="n">
        <v>-0.31</v>
      </c>
      <c r="E35" s="8" t="n">
        <v>0.51</v>
      </c>
      <c r="F35" s="8" t="n">
        <v>0.32</v>
      </c>
      <c r="G35" s="8" t="n">
        <v>-1.02</v>
      </c>
      <c r="H35" s="8" t="n">
        <v>0.39</v>
      </c>
      <c r="I35" s="8" t="n">
        <v>0.36</v>
      </c>
      <c r="J35" s="8" t="n">
        <v>0.13</v>
      </c>
      <c r="L35" s="8" t="n">
        <v>0.53</v>
      </c>
      <c r="M35" s="8" t="n">
        <v>-0.14</v>
      </c>
      <c r="N35" s="8" t="n">
        <v>-0.42</v>
      </c>
    </row>
    <row r="36" spans="1:14">
      <c r="A36" s="4" t="s">
        <v>70</v>
      </c>
      <c r="D36" s="8" t="n">
        <v>0.04</v>
      </c>
      <c r="E36" s="8" t="n">
        <v>0.03</v>
      </c>
      <c r="F36" s="8" t="n">
        <v>0.04</v>
      </c>
      <c r="G36" s="8" t="n">
        <v>0.01</v>
      </c>
      <c r="H36" s="8" t="n">
        <v>-0.01</v>
      </c>
      <c r="I36" s="8" t="n">
        <v>-0.03</v>
      </c>
      <c r="J36" s="8" t="n">
        <v>-0.04</v>
      </c>
      <c r="L36" s="8" t="n">
        <v>0.11</v>
      </c>
      <c r="M36" s="8" t="n">
        <v>-0.07000000000000001</v>
      </c>
      <c r="N36" s="8" t="n">
        <v>-0.76</v>
      </c>
    </row>
    <row r="37" spans="1:14">
      <c r="A37" s="4" t="s">
        <v>73</v>
      </c>
      <c r="D37" s="8" t="n">
        <v>-0.27</v>
      </c>
      <c r="E37" s="8" t="n">
        <v>0.54</v>
      </c>
      <c r="F37" s="8" t="n">
        <v>0.36</v>
      </c>
      <c r="G37" s="8" t="n">
        <v>-1.01</v>
      </c>
      <c r="H37" s="8" t="n">
        <v>0.38</v>
      </c>
      <c r="I37" s="8" t="n">
        <v>0.33</v>
      </c>
      <c r="J37" s="8" t="n">
        <v>0.09</v>
      </c>
      <c r="L37" s="8" t="n">
        <v>0.64</v>
      </c>
      <c r="M37" s="8" t="n">
        <v>-0.21</v>
      </c>
      <c r="N37" s="8" t="n">
        <v>-1.18</v>
      </c>
    </row>
    <row r="38" spans="1:14">
      <c r="A38" s="4" t="s">
        <v>74</v>
      </c>
      <c r="C38" s="9" t="n">
        <v>0.14</v>
      </c>
      <c r="D38" s="9" t="n">
        <v>0.14</v>
      </c>
      <c r="E38" s="9" t="n">
        <v>0.14</v>
      </c>
      <c r="F38" s="9" t="n">
        <v>0.14</v>
      </c>
      <c r="G38" s="9" t="n">
        <v>0.075</v>
      </c>
      <c r="H38" s="9" t="n">
        <v>0.075</v>
      </c>
      <c r="I38" s="9" t="n">
        <v>0.05</v>
      </c>
      <c r="J38" s="9" t="n">
        <v>0.05</v>
      </c>
      <c r="L38" s="7" t="n">
        <v>0.5600000000000001</v>
      </c>
      <c r="M38" s="7" t="n">
        <v>0.25</v>
      </c>
      <c r="N38" s="9" t="n">
        <v>0.125</v>
      </c>
    </row>
    <row r="39" spans="1:14">
      <c r="A39" s="4" t="s">
        <v>75</v>
      </c>
    </row>
    <row r="40" spans="1:14">
      <c r="A40" s="3" t="s">
        <v>42</v>
      </c>
    </row>
    <row r="41" spans="1:14">
      <c r="A41" s="4" t="s">
        <v>43</v>
      </c>
      <c r="B41" s="4" t="s">
        <v>76</v>
      </c>
      <c r="L41" s="6" t="n">
        <v>4093</v>
      </c>
      <c r="M41" s="6" t="n">
        <v>4062</v>
      </c>
      <c r="N41" s="6" t="n">
        <v>3738</v>
      </c>
    </row>
    <row r="42" spans="1:14">
      <c r="A42" s="4" t="s">
        <v>77</v>
      </c>
    </row>
    <row r="43" spans="1:14">
      <c r="A43" s="3" t="s">
        <v>42</v>
      </c>
    </row>
    <row r="44" spans="1:14">
      <c r="A44" s="4" t="s">
        <v>43</v>
      </c>
      <c r="L44" s="5" t="n">
        <v>163</v>
      </c>
      <c r="M44" s="5" t="n">
        <v>192</v>
      </c>
      <c r="N44" s="5" t="n">
        <v>169</v>
      </c>
    </row>
    <row r="45" spans="1:14">
      <c r="A45" s="4" t="s">
        <v>78</v>
      </c>
    </row>
    <row r="46" spans="1:14">
      <c r="A46" s="3" t="s">
        <v>42</v>
      </c>
    </row>
    <row r="47" spans="1:14">
      <c r="A47" s="4" t="s">
        <v>43</v>
      </c>
      <c r="L47" s="6" t="n">
        <v>197</v>
      </c>
      <c r="M47" s="6" t="n">
        <v>179</v>
      </c>
      <c r="N47" s="6" t="n">
        <v>148</v>
      </c>
    </row>
    <row r="48" spans="1:14"/>
    <row r="49" spans="1:14">
      <c r="A49" s="4" t="s">
        <v>76</v>
      </c>
      <c r="B49" s="4" t="s">
        <v>79</v>
      </c>
    </row>
  </sheetData>
  <mergeCells count="5">
    <mergeCell ref="A1:B2"/>
    <mergeCell ref="C1:K1"/>
    <mergeCell ref="L1:N1"/>
    <mergeCell ref="A48:M48"/>
    <mergeCell ref="B49:M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280</v>
      </c>
      <c r="B1" s="2" t="s">
        <v>1</v>
      </c>
    </row>
    <row r="2" spans="1:2">
      <c r="B2" s="2" t="s">
        <v>2</v>
      </c>
    </row>
    <row r="3" spans="1:2">
      <c r="A3" s="4" t="s">
        <v>281</v>
      </c>
    </row>
    <row r="4" spans="1:2">
      <c r="A4" s="3" t="s">
        <v>280</v>
      </c>
    </row>
    <row r="5" spans="1:2">
      <c r="A5" s="4" t="s">
        <v>280</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36</v>
      </c>
      <c r="D2" s="2" t="s">
        <v>40</v>
      </c>
    </row>
    <row r="3" spans="1:4">
      <c r="A3" s="3" t="s">
        <v>81</v>
      </c>
    </row>
    <row r="4" spans="1:4">
      <c r="A4" s="4" t="s">
        <v>82</v>
      </c>
      <c r="B4" s="6" t="n">
        <v>37</v>
      </c>
      <c r="C4" s="6" t="n">
        <v>22</v>
      </c>
      <c r="D4" s="6" t="n">
        <v>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4" t="s">
        <v>284</v>
      </c>
    </row>
    <row r="4" spans="1:2">
      <c r="A4" s="3" t="s">
        <v>283</v>
      </c>
    </row>
    <row r="5" spans="1:2">
      <c r="A5" s="4" t="s">
        <v>283</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40</v>
      </c>
    </row>
    <row r="3" spans="1:4">
      <c r="A3" s="3" t="s">
        <v>84</v>
      </c>
    </row>
    <row r="4" spans="1:4">
      <c r="A4" s="4" t="s">
        <v>59</v>
      </c>
      <c r="B4" s="6" t="n">
        <v>380</v>
      </c>
      <c r="C4" s="6" t="n">
        <v>-109</v>
      </c>
      <c r="D4" s="6" t="n">
        <v>-943</v>
      </c>
    </row>
    <row r="5" spans="1:4">
      <c r="A5" s="3" t="s">
        <v>85</v>
      </c>
    </row>
    <row r="6" spans="1:4">
      <c r="A6" s="4" t="s">
        <v>86</v>
      </c>
      <c r="B6" s="5" t="n">
        <v>1</v>
      </c>
      <c r="C6" s="5" t="n">
        <v>-15</v>
      </c>
      <c r="D6" s="5" t="n">
        <v>-58</v>
      </c>
    </row>
    <row r="7" spans="1:4">
      <c r="A7" s="4" t="s">
        <v>87</v>
      </c>
      <c r="B7" s="5" t="n">
        <v>-12</v>
      </c>
      <c r="C7" s="5" t="n">
        <v>12</v>
      </c>
      <c r="D7" s="5" t="n">
        <v>2</v>
      </c>
    </row>
    <row r="8" spans="1:4">
      <c r="A8" s="4" t="s">
        <v>88</v>
      </c>
      <c r="B8" s="5" t="n">
        <v>-9</v>
      </c>
      <c r="C8" s="5" t="n">
        <v>15</v>
      </c>
      <c r="D8" s="5" t="n">
        <v>-16</v>
      </c>
    </row>
    <row r="9" spans="1:4">
      <c r="A9" s="4" t="s">
        <v>89</v>
      </c>
      <c r="B9" s="5" t="n">
        <v>9</v>
      </c>
      <c r="C9" s="5" t="n">
        <v>30</v>
      </c>
      <c r="D9" s="5" t="n">
        <v>72</v>
      </c>
    </row>
    <row r="10" spans="1:4">
      <c r="A10" s="4" t="s">
        <v>90</v>
      </c>
      <c r="B10" s="5" t="n">
        <v>-11</v>
      </c>
      <c r="C10" s="5" t="n">
        <v>42</v>
      </c>
    </row>
    <row r="11" spans="1:4">
      <c r="A11" s="4" t="s">
        <v>91</v>
      </c>
      <c r="B11" s="5" t="n">
        <v>369</v>
      </c>
      <c r="C11" s="5" t="n">
        <v>-67</v>
      </c>
      <c r="D11" s="5" t="n">
        <v>-943</v>
      </c>
    </row>
    <row r="12" spans="1:4">
      <c r="A12" s="3" t="s">
        <v>92</v>
      </c>
    </row>
    <row r="13" spans="1:4">
      <c r="A13" s="4" t="s">
        <v>93</v>
      </c>
      <c r="B13" s="5" t="n">
        <v>330</v>
      </c>
      <c r="C13" s="5" t="n">
        <v>-72</v>
      </c>
      <c r="D13" s="5" t="n">
        <v>-629</v>
      </c>
    </row>
    <row r="14" spans="1:4">
      <c r="A14" s="4" t="s">
        <v>94</v>
      </c>
      <c r="B14" s="5" t="n">
        <v>39</v>
      </c>
      <c r="C14" s="5" t="n">
        <v>5</v>
      </c>
      <c r="D14" s="5" t="n">
        <v>-314</v>
      </c>
    </row>
    <row r="15" spans="1:4">
      <c r="A15" s="4" t="s">
        <v>91</v>
      </c>
      <c r="B15" s="6" t="n">
        <v>369</v>
      </c>
      <c r="C15" s="6" t="n">
        <v>-67</v>
      </c>
      <c r="D15" s="6" t="n">
        <v>-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208</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2</v>
      </c>
      <c r="B1" s="2" t="s">
        <v>1</v>
      </c>
    </row>
    <row r="2" spans="1:2">
      <c r="B2" s="2" t="s">
        <v>2</v>
      </c>
    </row>
    <row r="3" spans="1:2">
      <c r="A3" s="3" t="s">
        <v>255</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6</v>
      </c>
      <c r="D2" s="2" t="s">
        <v>40</v>
      </c>
    </row>
    <row r="3" spans="1:4">
      <c r="A3" s="3" t="s">
        <v>84</v>
      </c>
    </row>
    <row r="4" spans="1:4">
      <c r="A4" s="4" t="s">
        <v>96</v>
      </c>
      <c r="B4" s="6" t="n">
        <v>2</v>
      </c>
      <c r="C4" s="6" t="n">
        <v>-8</v>
      </c>
      <c r="D4" s="6" t="n">
        <v>9</v>
      </c>
    </row>
    <row r="5" spans="1:4">
      <c r="A5" s="4" t="s">
        <v>97</v>
      </c>
      <c r="B5" s="6" t="n">
        <v>-4</v>
      </c>
      <c r="C5" s="6" t="n">
        <v>-15</v>
      </c>
      <c r="D5"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400</v>
      </c>
    </row>
    <row r="4" spans="1:2">
      <c r="A4" s="4" t="s">
        <v>401</v>
      </c>
      <c r="B4" s="4" t="s">
        <v>402</v>
      </c>
    </row>
    <row r="5" spans="1:2">
      <c r="A5" s="4" t="s">
        <v>403</v>
      </c>
    </row>
    <row r="6" spans="1:2">
      <c r="A6" s="3" t="s">
        <v>400</v>
      </c>
    </row>
    <row r="7" spans="1:2">
      <c r="A7" s="4" t="s">
        <v>401</v>
      </c>
      <c r="B7" s="4" t="s">
        <v>404</v>
      </c>
    </row>
    <row r="8" spans="1:2">
      <c r="A8" s="4" t="s">
        <v>405</v>
      </c>
      <c r="B8"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266</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3" t="s">
        <v>27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2</v>
      </c>
    </row>
    <row r="3" spans="1:2">
      <c r="A3" s="3" t="s">
        <v>274</v>
      </c>
    </row>
    <row r="4" spans="1:2">
      <c r="A4" s="4" t="s">
        <v>438</v>
      </c>
      <c r="B4" s="4" t="s">
        <v>439</v>
      </c>
    </row>
    <row r="5" spans="1:2">
      <c r="A5" s="4" t="s">
        <v>440</v>
      </c>
      <c r="B5" s="4" t="s">
        <v>441</v>
      </c>
    </row>
    <row r="6" spans="1:2">
      <c r="A6" s="4" t="s">
        <v>442</v>
      </c>
      <c r="B6" s="4" t="s">
        <v>443</v>
      </c>
    </row>
    <row r="7" spans="1:2">
      <c r="A7" s="4" t="s">
        <v>444</v>
      </c>
      <c r="B7"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6</v>
      </c>
    </row>
    <row r="4" spans="1:2">
      <c r="A4" s="4" t="s">
        <v>446</v>
      </c>
      <c r="B4" s="4" t="s">
        <v>447</v>
      </c>
    </row>
    <row r="5" spans="1:2">
      <c r="A5" s="4" t="s">
        <v>448</v>
      </c>
      <c r="B5" s="4" t="s">
        <v>449</v>
      </c>
    </row>
    <row r="6" spans="1:2">
      <c r="A6" s="4" t="s">
        <v>450</v>
      </c>
      <c r="B6" s="4" t="s">
        <v>451</v>
      </c>
    </row>
    <row r="7" spans="1:2">
      <c r="A7" s="4" t="s">
        <v>452</v>
      </c>
    </row>
    <row r="8" spans="1:2">
      <c r="A8" s="3" t="s">
        <v>276</v>
      </c>
    </row>
    <row r="9" spans="1:2">
      <c r="A9" s="4" t="s">
        <v>453</v>
      </c>
      <c r="B9"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8</v>
      </c>
    </row>
    <row r="4" spans="1:2">
      <c r="A4" s="4" t="s">
        <v>456</v>
      </c>
      <c r="B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v>
      </c>
      <c r="C1" s="2" t="s">
        <v>1</v>
      </c>
    </row>
    <row r="2" spans="1:5">
      <c r="C2" s="2" t="s">
        <v>2</v>
      </c>
      <c r="D2" s="2" t="s">
        <v>36</v>
      </c>
      <c r="E2" s="2" t="s">
        <v>40</v>
      </c>
    </row>
    <row r="3" spans="1:5">
      <c r="A3" s="3" t="s">
        <v>99</v>
      </c>
    </row>
    <row r="4" spans="1:5">
      <c r="A4" s="4" t="s">
        <v>59</v>
      </c>
      <c r="C4" s="6" t="n">
        <v>380</v>
      </c>
      <c r="D4" s="6" t="n">
        <v>-109</v>
      </c>
      <c r="E4" s="6" t="n">
        <v>-943</v>
      </c>
    </row>
    <row r="5" spans="1:5">
      <c r="A5" s="3" t="s">
        <v>100</v>
      </c>
    </row>
    <row r="6" spans="1:5">
      <c r="A6" s="4" t="s">
        <v>44</v>
      </c>
      <c r="C6" s="5" t="n">
        <v>1215</v>
      </c>
      <c r="D6" s="5" t="n">
        <v>1261</v>
      </c>
      <c r="E6" s="5" t="n">
        <v>1213</v>
      </c>
    </row>
    <row r="7" spans="1:5">
      <c r="A7" s="4" t="s">
        <v>101</v>
      </c>
      <c r="C7" s="5" t="n">
        <v>76</v>
      </c>
      <c r="D7" s="5" t="n">
        <v>70</v>
      </c>
      <c r="E7" s="5" t="n">
        <v>70</v>
      </c>
    </row>
    <row r="8" spans="1:5">
      <c r="A8" s="4" t="s">
        <v>77</v>
      </c>
      <c r="C8" s="5" t="n">
        <v>146</v>
      </c>
      <c r="D8" s="5" t="n">
        <v>180</v>
      </c>
      <c r="E8" s="5" t="n">
        <v>158</v>
      </c>
    </row>
    <row r="9" spans="1:5">
      <c r="A9" s="4" t="s">
        <v>102</v>
      </c>
      <c r="C9" s="5" t="n">
        <v>-61</v>
      </c>
      <c r="D9" s="5" t="n">
        <v>38</v>
      </c>
      <c r="E9" s="5" t="n">
        <v>131</v>
      </c>
    </row>
    <row r="10" spans="1:5">
      <c r="A10" s="4" t="s">
        <v>103</v>
      </c>
      <c r="C10" s="5" t="n">
        <v>150</v>
      </c>
      <c r="D10" s="5" t="n">
        <v>797</v>
      </c>
      <c r="E10" s="5" t="n">
        <v>450</v>
      </c>
    </row>
    <row r="11" spans="1:5">
      <c r="A11" s="4" t="s">
        <v>47</v>
      </c>
      <c r="C11" s="5" t="n">
        <v>369</v>
      </c>
      <c r="D11" s="5" t="n">
        <v>14</v>
      </c>
      <c r="E11" s="5" t="n">
        <v>1003</v>
      </c>
    </row>
    <row r="12" spans="1:5">
      <c r="A12" s="4" t="s">
        <v>104</v>
      </c>
      <c r="C12" s="5" t="n">
        <v>42</v>
      </c>
      <c r="D12" s="5" t="n">
        <v>0</v>
      </c>
      <c r="E12" s="5" t="n">
        <v>0</v>
      </c>
    </row>
    <row r="13" spans="1:5">
      <c r="A13" s="4" t="s">
        <v>105</v>
      </c>
      <c r="C13" s="5" t="n">
        <v>-100</v>
      </c>
      <c r="D13" s="5" t="n">
        <v>-23</v>
      </c>
      <c r="E13" s="5" t="n">
        <v>-108</v>
      </c>
    </row>
    <row r="14" spans="1:5">
      <c r="A14" s="4" t="s">
        <v>106</v>
      </c>
      <c r="C14" s="5" t="n">
        <v>271</v>
      </c>
      <c r="D14" s="5" t="n">
        <v>212</v>
      </c>
      <c r="E14" s="5" t="n">
        <v>298</v>
      </c>
    </row>
    <row r="15" spans="1:5">
      <c r="A15" s="4" t="s">
        <v>107</v>
      </c>
      <c r="C15" s="5" t="n">
        <v>92</v>
      </c>
      <c r="D15" s="5" t="n">
        <v>91</v>
      </c>
      <c r="E15" s="5" t="n">
        <v>138</v>
      </c>
    </row>
    <row r="16" spans="1:5">
      <c r="A16" s="4" t="s">
        <v>108</v>
      </c>
      <c r="C16" s="5" t="n">
        <v>-743</v>
      </c>
      <c r="D16" s="5" t="n">
        <v>-392</v>
      </c>
      <c r="E16" s="5" t="n">
        <v>-493</v>
      </c>
    </row>
    <row r="17" spans="1:5">
      <c r="A17" s="4" t="s">
        <v>109</v>
      </c>
      <c r="C17" s="5" t="n">
        <v>1837</v>
      </c>
      <c r="D17" s="5" t="n">
        <v>2139</v>
      </c>
      <c r="E17" s="5" t="n">
        <v>1917</v>
      </c>
    </row>
    <row r="18" spans="1:5">
      <c r="A18" s="4" t="s">
        <v>110</v>
      </c>
      <c r="B18" s="4" t="s">
        <v>76</v>
      </c>
      <c r="C18" s="5" t="n">
        <v>-10</v>
      </c>
      <c r="D18" s="5" t="n">
        <v>-15</v>
      </c>
      <c r="E18" s="5" t="n">
        <v>869</v>
      </c>
    </row>
    <row r="19" spans="1:5">
      <c r="A19" s="4" t="s">
        <v>111</v>
      </c>
      <c r="C19" s="5" t="n">
        <v>1827</v>
      </c>
      <c r="D19" s="5" t="n">
        <v>2124</v>
      </c>
      <c r="E19" s="5" t="n">
        <v>2786</v>
      </c>
    </row>
    <row r="20" spans="1:5">
      <c r="A20" s="3" t="s">
        <v>112</v>
      </c>
    </row>
    <row r="21" spans="1:5">
      <c r="A21" s="4" t="s">
        <v>113</v>
      </c>
      <c r="C21" s="5" t="n">
        <v>-1032</v>
      </c>
      <c r="D21" s="5" t="n">
        <v>-866</v>
      </c>
      <c r="E21" s="5" t="n">
        <v>-1133</v>
      </c>
    </row>
    <row r="22" spans="1:5">
      <c r="A22" s="4" t="s">
        <v>114</v>
      </c>
      <c r="C22" s="5" t="n">
        <v>-140</v>
      </c>
    </row>
    <row r="23" spans="1:5">
      <c r="A23" s="4" t="s">
        <v>115</v>
      </c>
      <c r="C23" s="5" t="n">
        <v>-39</v>
      </c>
      <c r="D23" s="5" t="n">
        <v>-130</v>
      </c>
      <c r="E23" s="5" t="n">
        <v>-15</v>
      </c>
    </row>
    <row r="24" spans="1:5">
      <c r="A24" s="4" t="s">
        <v>116</v>
      </c>
      <c r="C24" s="5" t="n">
        <v>24</v>
      </c>
      <c r="D24" s="5" t="n">
        <v>5</v>
      </c>
      <c r="E24" s="5" t="n">
        <v>9</v>
      </c>
    </row>
    <row r="25" spans="1:5">
      <c r="A25" s="4" t="s">
        <v>117</v>
      </c>
      <c r="C25" s="5" t="n">
        <v>18</v>
      </c>
      <c r="D25" s="5" t="n">
        <v>35</v>
      </c>
      <c r="E25" s="5" t="n">
        <v>195</v>
      </c>
    </row>
    <row r="26" spans="1:5">
      <c r="A26" s="4" t="s">
        <v>118</v>
      </c>
      <c r="E26" s="5" t="n">
        <v>920</v>
      </c>
    </row>
    <row r="27" spans="1:5">
      <c r="A27" s="4" t="s">
        <v>119</v>
      </c>
      <c r="C27" s="5" t="n">
        <v>-8</v>
      </c>
      <c r="D27" s="5" t="n">
        <v>10</v>
      </c>
      <c r="E27" s="5" t="n">
        <v>-4</v>
      </c>
    </row>
    <row r="28" spans="1:5">
      <c r="A28" s="4" t="s">
        <v>120</v>
      </c>
      <c r="C28" s="5" t="n">
        <v>-1177</v>
      </c>
      <c r="D28" s="5" t="n">
        <v>-946</v>
      </c>
      <c r="E28" s="5" t="n">
        <v>-28</v>
      </c>
    </row>
    <row r="29" spans="1:5">
      <c r="A29" s="4" t="s">
        <v>121</v>
      </c>
      <c r="E29" s="5" t="n">
        <v>-46</v>
      </c>
    </row>
    <row r="30" spans="1:5">
      <c r="A30" s="4" t="s">
        <v>122</v>
      </c>
      <c r="C30" s="5" t="n">
        <v>-1177</v>
      </c>
      <c r="D30" s="5" t="n">
        <v>-946</v>
      </c>
      <c r="E30" s="5" t="n">
        <v>-74</v>
      </c>
    </row>
    <row r="31" spans="1:5">
      <c r="A31" s="3" t="s">
        <v>123</v>
      </c>
    </row>
    <row r="32" spans="1:5">
      <c r="A32" s="4" t="s">
        <v>124</v>
      </c>
      <c r="C32" s="5" t="n">
        <v>-301</v>
      </c>
      <c r="D32" s="5" t="n">
        <v>-134</v>
      </c>
      <c r="E32" s="5" t="n">
        <v>-67</v>
      </c>
    </row>
    <row r="33" spans="1:5">
      <c r="A33" s="4" t="s">
        <v>125</v>
      </c>
      <c r="C33" s="5" t="n">
        <v>-160</v>
      </c>
      <c r="D33" s="5" t="n">
        <v>-178</v>
      </c>
      <c r="E33" s="5" t="n">
        <v>-3</v>
      </c>
    </row>
    <row r="34" spans="1:5">
      <c r="A34" s="4" t="s">
        <v>126</v>
      </c>
      <c r="C34" s="5" t="n">
        <v>100</v>
      </c>
      <c r="D34" s="5" t="n">
        <v>94</v>
      </c>
      <c r="E34" s="5" t="n">
        <v>66</v>
      </c>
    </row>
    <row r="35" spans="1:5">
      <c r="A35" s="4" t="s">
        <v>127</v>
      </c>
      <c r="C35" s="5" t="n">
        <v>-98</v>
      </c>
    </row>
    <row r="36" spans="1:5">
      <c r="A36" s="4" t="s">
        <v>128</v>
      </c>
      <c r="C36" s="5" t="n">
        <v>48</v>
      </c>
    </row>
    <row r="37" spans="1:5">
      <c r="A37" s="4" t="s">
        <v>129</v>
      </c>
      <c r="C37" s="5" t="n">
        <v>-40</v>
      </c>
      <c r="D37" s="5" t="n">
        <v>-14</v>
      </c>
      <c r="E37" s="5" t="n">
        <v>-5</v>
      </c>
    </row>
    <row r="38" spans="1:5">
      <c r="A38" s="4" t="s">
        <v>130</v>
      </c>
      <c r="C38" s="5" t="n">
        <v>-4</v>
      </c>
      <c r="D38" s="5" t="n">
        <v>-5</v>
      </c>
      <c r="E38" s="5" t="n">
        <v>-5</v>
      </c>
    </row>
    <row r="39" spans="1:5">
      <c r="A39" s="4" t="s">
        <v>131</v>
      </c>
      <c r="D39" s="5" t="n">
        <v>-379</v>
      </c>
      <c r="E39" s="5" t="n">
        <v>-1307</v>
      </c>
    </row>
    <row r="40" spans="1:5">
      <c r="A40" s="4" t="s">
        <v>132</v>
      </c>
      <c r="D40" s="5" t="n">
        <v>-48</v>
      </c>
      <c r="E40" s="5" t="n">
        <v>-19</v>
      </c>
    </row>
    <row r="41" spans="1:5">
      <c r="A41" s="4" t="s">
        <v>133</v>
      </c>
      <c r="E41" s="5" t="n">
        <v>-146</v>
      </c>
    </row>
    <row r="42" spans="1:5">
      <c r="A42" s="4" t="s">
        <v>119</v>
      </c>
      <c r="D42" s="5" t="n">
        <v>-4</v>
      </c>
    </row>
    <row r="43" spans="1:5">
      <c r="A43" s="4" t="s">
        <v>134</v>
      </c>
      <c r="C43" s="5" t="n">
        <v>-455</v>
      </c>
      <c r="D43" s="5" t="n">
        <v>-668</v>
      </c>
      <c r="E43" s="5" t="n">
        <v>-1486</v>
      </c>
    </row>
    <row r="44" spans="1:5">
      <c r="A44" s="4" t="s">
        <v>135</v>
      </c>
      <c r="E44" s="5" t="n">
        <v>-331</v>
      </c>
    </row>
    <row r="45" spans="1:5">
      <c r="A45" s="4" t="s">
        <v>136</v>
      </c>
      <c r="C45" s="5" t="n">
        <v>-455</v>
      </c>
      <c r="D45" s="5" t="n">
        <v>-668</v>
      </c>
      <c r="E45" s="5" t="n">
        <v>-1817</v>
      </c>
    </row>
    <row r="46" spans="1:5">
      <c r="A46" s="4" t="s">
        <v>137</v>
      </c>
      <c r="C46" s="5" t="n">
        <v>-4</v>
      </c>
      <c r="D46" s="5" t="n">
        <v>6</v>
      </c>
      <c r="E46" s="5" t="n">
        <v>2</v>
      </c>
    </row>
    <row r="47" spans="1:5">
      <c r="A47" s="4" t="s">
        <v>138</v>
      </c>
      <c r="C47" s="5" t="n">
        <v>191</v>
      </c>
      <c r="D47" s="5" t="n">
        <v>516</v>
      </c>
      <c r="E47" s="5" t="n">
        <v>897</v>
      </c>
    </row>
    <row r="48" spans="1:5">
      <c r="A48" s="4" t="s">
        <v>139</v>
      </c>
      <c r="E48" s="5" t="n">
        <v>503</v>
      </c>
    </row>
    <row r="49" spans="1:5">
      <c r="A49" s="4" t="s">
        <v>140</v>
      </c>
      <c r="C49" s="5" t="n">
        <v>191</v>
      </c>
      <c r="D49" s="5" t="n">
        <v>516</v>
      </c>
      <c r="E49" s="5" t="n">
        <v>394</v>
      </c>
    </row>
    <row r="50" spans="1:5">
      <c r="A50" s="4" t="s">
        <v>141</v>
      </c>
      <c r="C50" s="5" t="n">
        <v>3298</v>
      </c>
      <c r="D50" s="5" t="n">
        <v>2782</v>
      </c>
      <c r="E50" s="5" t="n">
        <v>2388</v>
      </c>
    </row>
    <row r="51" spans="1:5">
      <c r="A51" s="4" t="s">
        <v>142</v>
      </c>
      <c r="C51" s="5" t="n">
        <v>3489</v>
      </c>
      <c r="D51" s="5" t="n">
        <v>3298</v>
      </c>
      <c r="E51" s="5" t="n">
        <v>2782</v>
      </c>
    </row>
    <row r="52" spans="1:5">
      <c r="A52" s="4" t="s">
        <v>143</v>
      </c>
    </row>
    <row r="53" spans="1:5">
      <c r="A53" s="3" t="s">
        <v>100</v>
      </c>
    </row>
    <row r="54" spans="1:5">
      <c r="A54" s="4" t="s">
        <v>102</v>
      </c>
      <c r="C54" s="5" t="n">
        <v>-61</v>
      </c>
      <c r="D54" s="5" t="n">
        <v>38</v>
      </c>
      <c r="E54" s="5" t="n">
        <v>131</v>
      </c>
    </row>
    <row r="55" spans="1:5">
      <c r="A55" s="4" t="s">
        <v>144</v>
      </c>
    </row>
    <row r="56" spans="1:5">
      <c r="A56" s="3" t="s">
        <v>100</v>
      </c>
    </row>
    <row r="57" spans="1:5">
      <c r="A57" s="4" t="s">
        <v>102</v>
      </c>
      <c r="E57" s="5" t="n">
        <v>81</v>
      </c>
    </row>
    <row r="58" spans="1:5">
      <c r="A58" s="4" t="s">
        <v>110</v>
      </c>
      <c r="E58" s="5" t="n">
        <v>880</v>
      </c>
    </row>
    <row r="59" spans="1:5">
      <c r="A59" s="3" t="s">
        <v>112</v>
      </c>
    </row>
    <row r="60" spans="1:5">
      <c r="A60" s="4" t="s">
        <v>121</v>
      </c>
      <c r="E60" s="5" t="n">
        <v>-46</v>
      </c>
    </row>
    <row r="61" spans="1:5">
      <c r="A61" s="3" t="s">
        <v>123</v>
      </c>
    </row>
    <row r="62" spans="1:5">
      <c r="A62" s="4" t="s">
        <v>135</v>
      </c>
      <c r="E62" s="5" t="n">
        <v>-331</v>
      </c>
    </row>
    <row r="63" spans="1:5">
      <c r="A63" s="4" t="s">
        <v>145</v>
      </c>
    </row>
    <row r="64" spans="1:5">
      <c r="A64" s="3" t="s">
        <v>100</v>
      </c>
    </row>
    <row r="65" spans="1:5">
      <c r="A65" s="4" t="s">
        <v>110</v>
      </c>
      <c r="C65" s="5" t="n">
        <v>-10</v>
      </c>
      <c r="D65" s="5" t="n">
        <v>-12</v>
      </c>
      <c r="E65" s="5" t="n">
        <v>-11</v>
      </c>
    </row>
    <row r="66" spans="1:5">
      <c r="A66" s="4" t="s">
        <v>146</v>
      </c>
    </row>
    <row r="67" spans="1:5">
      <c r="A67" s="3" t="s">
        <v>100</v>
      </c>
    </row>
    <row r="68" spans="1:5">
      <c r="A68" s="4" t="s">
        <v>102</v>
      </c>
      <c r="C68" s="6" t="n">
        <v>-57</v>
      </c>
      <c r="D68" s="6" t="n">
        <v>44</v>
      </c>
      <c r="E68" s="6" t="n">
        <v>50</v>
      </c>
    </row>
    <row r="69" spans="1:5"/>
    <row r="70" spans="1:5">
      <c r="A70" s="4" t="s">
        <v>76</v>
      </c>
      <c r="B70" s="4" t="s">
        <v>147</v>
      </c>
    </row>
  </sheetData>
  <mergeCells count="4">
    <mergeCell ref="A1:B2"/>
    <mergeCell ref="C1:E1"/>
    <mergeCell ref="A69:D69"/>
    <mergeCell ref="B70:D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8</v>
      </c>
      <c r="B1" s="2" t="s">
        <v>1</v>
      </c>
    </row>
    <row r="2" spans="1:2">
      <c r="B2" s="2" t="s">
        <v>2</v>
      </c>
    </row>
    <row r="3" spans="1:2">
      <c r="A3" s="4" t="s">
        <v>281</v>
      </c>
    </row>
    <row r="4" spans="1:2">
      <c r="A4" s="4" t="s">
        <v>459</v>
      </c>
      <c r="B4" s="4" t="s">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v>
      </c>
    </row>
    <row r="3" spans="1:2">
      <c r="A3" s="3" t="s">
        <v>283</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v>
      </c>
    </row>
    <row r="3" spans="1:2">
      <c r="A3" s="3" t="s">
        <v>286</v>
      </c>
    </row>
    <row r="4" spans="1:2">
      <c r="A4" s="4" t="s">
        <v>323</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68</v>
      </c>
      <c r="B1" s="2" t="s">
        <v>1</v>
      </c>
    </row>
    <row r="2" spans="1:2">
      <c r="B2" s="2" t="s">
        <v>2</v>
      </c>
    </row>
    <row r="3" spans="1:2">
      <c r="A3" s="3" t="s">
        <v>288</v>
      </c>
    </row>
    <row r="4" spans="1:2">
      <c r="A4" s="4" t="s">
        <v>329</v>
      </c>
      <c r="B4" s="4" t="s">
        <v>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0</v>
      </c>
      <c r="B1" s="2" t="s">
        <v>1</v>
      </c>
    </row>
    <row r="2" spans="1:2">
      <c r="B2" s="2" t="s">
        <v>2</v>
      </c>
    </row>
    <row r="3" spans="1:2">
      <c r="A3" s="3" t="s">
        <v>293</v>
      </c>
    </row>
    <row r="4" spans="1:2">
      <c r="A4" s="4" t="s">
        <v>471</v>
      </c>
      <c r="B4" s="4" t="s">
        <v>4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96</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8</v>
      </c>
    </row>
    <row r="4" spans="1:2">
      <c r="A4" s="4" t="s">
        <v>479</v>
      </c>
      <c r="B4" s="4" t="s">
        <v>4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1</v>
      </c>
      <c r="B1" s="2" t="s">
        <v>1</v>
      </c>
    </row>
    <row r="2" spans="1:2">
      <c r="B2" s="2" t="s">
        <v>2</v>
      </c>
    </row>
    <row r="3" spans="1:2">
      <c r="A3" s="3" t="s">
        <v>300</v>
      </c>
    </row>
    <row r="4" spans="1:2">
      <c r="A4" s="4" t="s">
        <v>482</v>
      </c>
      <c r="B4" s="4" t="s">
        <v>4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02</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1</v>
      </c>
      <c r="B1" s="2" t="s">
        <v>1</v>
      </c>
    </row>
    <row r="2" spans="1:2">
      <c r="B2" s="2" t="s">
        <v>2</v>
      </c>
    </row>
    <row r="3" spans="1:2">
      <c r="A3" s="3" t="s">
        <v>306</v>
      </c>
    </row>
    <row r="4" spans="1:2">
      <c r="A4" s="4" t="s">
        <v>492</v>
      </c>
      <c r="B4"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148</v>
      </c>
      <c r="C1" s="2" t="s">
        <v>1</v>
      </c>
    </row>
    <row r="2" spans="1:5">
      <c r="C2" s="2" t="s">
        <v>2</v>
      </c>
      <c r="D2" s="2" t="s">
        <v>36</v>
      </c>
      <c r="E2" s="2" t="s">
        <v>40</v>
      </c>
    </row>
    <row r="3" spans="1:5">
      <c r="A3" s="3" t="s">
        <v>149</v>
      </c>
    </row>
    <row r="4" spans="1:5">
      <c r="A4" s="4" t="s">
        <v>110</v>
      </c>
      <c r="B4" s="4" t="s">
        <v>76</v>
      </c>
      <c r="C4" s="6" t="n">
        <v>-10</v>
      </c>
      <c r="D4" s="6" t="n">
        <v>-15</v>
      </c>
      <c r="E4" s="6" t="n">
        <v>869</v>
      </c>
    </row>
    <row r="5" spans="1:5">
      <c r="A5" s="3" t="s">
        <v>150</v>
      </c>
    </row>
    <row r="6" spans="1:5">
      <c r="A6" s="4" t="s">
        <v>151</v>
      </c>
      <c r="C6" s="5" t="n">
        <v>3397</v>
      </c>
      <c r="D6" s="5" t="n">
        <v>3259</v>
      </c>
      <c r="E6" s="5" t="n">
        <v>2756</v>
      </c>
    </row>
    <row r="7" spans="1:5">
      <c r="A7" s="4" t="s">
        <v>152</v>
      </c>
      <c r="C7" s="6" t="n">
        <v>1</v>
      </c>
      <c r="D7" s="6" t="n">
        <v>1</v>
      </c>
      <c r="E7" s="6" t="n">
        <v>1</v>
      </c>
    </row>
    <row r="8" spans="1:5">
      <c r="A8" s="4" t="s">
        <v>153</v>
      </c>
      <c r="C8" s="4" t="s">
        <v>154</v>
      </c>
      <c r="D8" s="4" t="s">
        <v>154</v>
      </c>
      <c r="E8" s="4" t="s">
        <v>154</v>
      </c>
    </row>
    <row r="9" spans="1:5">
      <c r="A9" s="4" t="s">
        <v>155</v>
      </c>
      <c r="C9" s="6" t="n">
        <v>91</v>
      </c>
      <c r="D9" s="6" t="n">
        <v>38</v>
      </c>
      <c r="E9" s="6" t="n">
        <v>25</v>
      </c>
    </row>
    <row r="10" spans="1:5">
      <c r="A10" s="4" t="s">
        <v>156</v>
      </c>
      <c r="C10" s="4" t="s">
        <v>157</v>
      </c>
      <c r="D10" s="4" t="s">
        <v>157</v>
      </c>
      <c r="E10" s="4" t="s">
        <v>157</v>
      </c>
    </row>
    <row r="11" spans="1:5">
      <c r="A11" s="4" t="s">
        <v>158</v>
      </c>
      <c r="C11" s="6" t="n">
        <v>3489</v>
      </c>
      <c r="D11" s="6" t="n">
        <v>3298</v>
      </c>
      <c r="E11" s="6" t="n">
        <v>2782</v>
      </c>
    </row>
    <row r="12" spans="1:5">
      <c r="A12" s="4" t="s">
        <v>159</v>
      </c>
    </row>
    <row r="13" spans="1:5">
      <c r="A13" s="3" t="s">
        <v>149</v>
      </c>
    </row>
    <row r="14" spans="1:5">
      <c r="A14" s="4" t="s">
        <v>110</v>
      </c>
      <c r="C14" s="6" t="n">
        <v>-10</v>
      </c>
      <c r="D14" s="5" t="n">
        <v>-12</v>
      </c>
      <c r="E14" s="5" t="n">
        <v>-11</v>
      </c>
    </row>
    <row r="15" spans="1:5">
      <c r="A15" s="4" t="s">
        <v>160</v>
      </c>
    </row>
    <row r="16" spans="1:5">
      <c r="A16" s="3" t="s">
        <v>149</v>
      </c>
    </row>
    <row r="17" spans="1:5">
      <c r="A17" s="4" t="s">
        <v>161</v>
      </c>
      <c r="D17" s="6" t="n">
        <v>-3</v>
      </c>
    </row>
    <row r="18" spans="1:5">
      <c r="A18" s="4" t="s">
        <v>110</v>
      </c>
      <c r="E18" s="6" t="n">
        <v>880</v>
      </c>
    </row>
    <row r="19" spans="1:5"/>
    <row r="20" spans="1:5">
      <c r="A20" s="4" t="s">
        <v>76</v>
      </c>
      <c r="B20" s="4" t="s">
        <v>147</v>
      </c>
    </row>
  </sheetData>
  <mergeCells count="4">
    <mergeCell ref="A1:B2"/>
    <mergeCell ref="C1:E1"/>
    <mergeCell ref="A19:D19"/>
    <mergeCell ref="B20:D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6</v>
      </c>
      <c r="D2" s="2" t="s">
        <v>40</v>
      </c>
    </row>
    <row r="3" spans="1:4">
      <c r="A3" s="3" t="s">
        <v>313</v>
      </c>
    </row>
    <row r="4" spans="1:4">
      <c r="A4" s="4" t="s">
        <v>495</v>
      </c>
      <c r="B4" s="6" t="n">
        <v>20715</v>
      </c>
      <c r="C4" s="6" t="n">
        <v>20646</v>
      </c>
      <c r="D4" s="6" t="n">
        <v>21071</v>
      </c>
    </row>
    <row r="5" spans="1:4">
      <c r="A5" s="4" t="s">
        <v>496</v>
      </c>
    </row>
    <row r="6" spans="1:4">
      <c r="A6" s="3" t="s">
        <v>313</v>
      </c>
    </row>
    <row r="7" spans="1:4">
      <c r="A7" s="4" t="s">
        <v>495</v>
      </c>
      <c r="B7" s="6" t="n">
        <v>1621</v>
      </c>
      <c r="C7" s="6" t="n">
        <v>1650</v>
      </c>
    </row>
    <row r="8" spans="1:4">
      <c r="A8" s="4" t="s">
        <v>497</v>
      </c>
    </row>
    <row r="9" spans="1:4">
      <c r="A9" s="3" t="s">
        <v>313</v>
      </c>
    </row>
    <row r="10" spans="1:4">
      <c r="A10" s="4" t="s">
        <v>498</v>
      </c>
      <c r="B10" s="4" t="s">
        <v>4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00</v>
      </c>
      <c r="B1" s="2" t="s">
        <v>501</v>
      </c>
      <c r="C1" s="2" t="s">
        <v>1</v>
      </c>
    </row>
    <row r="2" spans="1:3">
      <c r="B2" s="2" t="s">
        <v>502</v>
      </c>
      <c r="C2" s="2" t="s">
        <v>2</v>
      </c>
    </row>
    <row r="3" spans="1:3">
      <c r="A3" s="3" t="s">
        <v>317</v>
      </c>
    </row>
    <row r="4" spans="1:3">
      <c r="A4" s="4" t="s">
        <v>503</v>
      </c>
      <c r="B4" s="4" t="s">
        <v>504</v>
      </c>
    </row>
    <row r="5" spans="1:3">
      <c r="A5" s="4" t="s">
        <v>505</v>
      </c>
    </row>
    <row r="6" spans="1:3">
      <c r="A6" s="3" t="s">
        <v>317</v>
      </c>
    </row>
    <row r="7" spans="1:3">
      <c r="A7" s="4" t="s">
        <v>506</v>
      </c>
      <c r="C7" s="4"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16"/>
  </cols>
  <sheetData>
    <row r="1" spans="1:2">
      <c r="A1" s="1" t="s">
        <v>508</v>
      </c>
      <c r="B1" s="2" t="s">
        <v>1</v>
      </c>
    </row>
    <row r="2" spans="1:2">
      <c r="B2" s="2" t="s">
        <v>2</v>
      </c>
    </row>
    <row r="3" spans="1:2">
      <c r="A3" s="3" t="s">
        <v>321</v>
      </c>
    </row>
    <row r="4" spans="1:2">
      <c r="A4" s="4" t="s">
        <v>509</v>
      </c>
      <c r="B4" s="4" t="s">
        <v>510</v>
      </c>
    </row>
    <row r="5" spans="1:2">
      <c r="A5" s="4" t="s">
        <v>511</v>
      </c>
    </row>
    <row r="6" spans="1:2">
      <c r="A6" s="3" t="s">
        <v>321</v>
      </c>
    </row>
    <row r="7" spans="1:2">
      <c r="A7" s="4" t="s">
        <v>512</v>
      </c>
      <c r="B7" s="4" t="s">
        <v>513</v>
      </c>
    </row>
    <row r="8" spans="1:2">
      <c r="A8" s="4" t="s">
        <v>514</v>
      </c>
    </row>
    <row r="9" spans="1:2">
      <c r="A9" s="3" t="s">
        <v>321</v>
      </c>
    </row>
    <row r="10" spans="1:2">
      <c r="A10" s="4" t="s">
        <v>512</v>
      </c>
      <c r="B10" s="4" t="s">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3" t="s">
        <v>517</v>
      </c>
    </row>
    <row r="4" spans="1:2">
      <c r="A4" s="4" t="s">
        <v>518</v>
      </c>
      <c r="B4" s="4" t="s">
        <v>519</v>
      </c>
    </row>
    <row r="5" spans="1:2">
      <c r="A5" s="4" t="s">
        <v>511</v>
      </c>
    </row>
    <row r="6" spans="1:2">
      <c r="A6" s="3" t="s">
        <v>517</v>
      </c>
    </row>
    <row r="7" spans="1:2">
      <c r="A7" s="4" t="s">
        <v>520</v>
      </c>
      <c r="B7" s="4" t="s">
        <v>521</v>
      </c>
    </row>
    <row r="8" spans="1:2">
      <c r="A8" s="4" t="s">
        <v>522</v>
      </c>
      <c r="B8" s="4" t="s">
        <v>521</v>
      </c>
    </row>
    <row r="9" spans="1:2">
      <c r="A9" s="4" t="s">
        <v>514</v>
      </c>
    </row>
    <row r="10" spans="1:2">
      <c r="A10" s="3" t="s">
        <v>517</v>
      </c>
    </row>
    <row r="11" spans="1:2">
      <c r="A11" s="4" t="s">
        <v>520</v>
      </c>
      <c r="B11" s="4" t="s">
        <v>523</v>
      </c>
    </row>
    <row r="12" spans="1:2">
      <c r="A12" s="4" t="s">
        <v>522</v>
      </c>
      <c r="B12" s="4" t="s">
        <v>5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24</v>
      </c>
      <c r="B1" s="2" t="s">
        <v>1</v>
      </c>
    </row>
    <row r="2" spans="1:2">
      <c r="B2" s="2" t="s">
        <v>525</v>
      </c>
    </row>
    <row r="3" spans="1:2">
      <c r="A3" s="3" t="s">
        <v>526</v>
      </c>
    </row>
    <row r="4" spans="1:2">
      <c r="A4" s="4" t="s">
        <v>527</v>
      </c>
      <c r="B4" s="6" t="n">
        <v>0</v>
      </c>
    </row>
    <row r="5" spans="1:2">
      <c r="A5" s="4" t="s">
        <v>528</v>
      </c>
      <c r="B5" s="4" t="s">
        <v>5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30</v>
      </c>
      <c r="B1" s="2" t="s">
        <v>531</v>
      </c>
    </row>
    <row r="2" spans="1:2">
      <c r="A2" s="4" t="s">
        <v>144</v>
      </c>
    </row>
    <row r="3" spans="1:2">
      <c r="A3" s="3" t="s">
        <v>532</v>
      </c>
    </row>
    <row r="4" spans="1:2">
      <c r="A4" s="4" t="s">
        <v>533</v>
      </c>
      <c r="B4" s="4" t="s">
        <v>5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35</v>
      </c>
      <c r="B1" s="2" t="s">
        <v>536</v>
      </c>
      <c r="C1" s="2" t="s">
        <v>537</v>
      </c>
    </row>
    <row r="2" spans="1:3">
      <c r="A2" s="3" t="s">
        <v>334</v>
      </c>
    </row>
    <row r="3" spans="1:3">
      <c r="A3" s="4" t="s">
        <v>538</v>
      </c>
      <c r="C3" s="5" t="n">
        <v>0</v>
      </c>
    </row>
    <row r="4" spans="1:3">
      <c r="A4" s="4" t="s">
        <v>539</v>
      </c>
    </row>
    <row r="5" spans="1:3">
      <c r="A5" s="3" t="s">
        <v>334</v>
      </c>
    </row>
    <row r="6" spans="1:3">
      <c r="A6" s="4" t="s">
        <v>540</v>
      </c>
      <c r="B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42</v>
      </c>
      <c r="D1" s="2" t="s">
        <v>36</v>
      </c>
    </row>
    <row r="2" spans="1:4">
      <c r="A2" s="4" t="s">
        <v>543</v>
      </c>
    </row>
    <row r="3" spans="1:4">
      <c r="A3" s="3" t="s">
        <v>544</v>
      </c>
    </row>
    <row r="4" spans="1:4">
      <c r="A4" s="4" t="s">
        <v>545</v>
      </c>
      <c r="D4" s="6" t="n">
        <v>115</v>
      </c>
    </row>
    <row r="5" spans="1:4">
      <c r="A5" s="4" t="s">
        <v>546</v>
      </c>
    </row>
    <row r="6" spans="1:4">
      <c r="A6" s="3" t="s">
        <v>544</v>
      </c>
    </row>
    <row r="7" spans="1:4">
      <c r="A7" s="4" t="s">
        <v>545</v>
      </c>
      <c r="C7" s="6" t="n">
        <v>115</v>
      </c>
      <c r="D7" s="5" t="n">
        <v>115</v>
      </c>
    </row>
    <row r="8" spans="1:4">
      <c r="A8" s="4" t="s">
        <v>547</v>
      </c>
    </row>
    <row r="9" spans="1:4">
      <c r="A9" s="3" t="s">
        <v>544</v>
      </c>
    </row>
    <row r="10" spans="1:4">
      <c r="A10" s="4" t="s">
        <v>545</v>
      </c>
      <c r="C10" s="6" t="n">
        <v>-115</v>
      </c>
      <c r="D10" s="5" t="n">
        <v>-115</v>
      </c>
    </row>
    <row r="11" spans="1:4">
      <c r="A11" s="4" t="s">
        <v>548</v>
      </c>
    </row>
    <row r="12" spans="1:4">
      <c r="A12" s="3" t="s">
        <v>544</v>
      </c>
    </row>
    <row r="13" spans="1:4">
      <c r="A13" s="4" t="s">
        <v>545</v>
      </c>
      <c r="D13" s="5" t="n">
        <v>-96</v>
      </c>
    </row>
    <row r="14" spans="1:4">
      <c r="A14" s="4" t="s">
        <v>549</v>
      </c>
    </row>
    <row r="15" spans="1:4">
      <c r="A15" s="3" t="s">
        <v>544</v>
      </c>
    </row>
    <row r="16" spans="1:4">
      <c r="A16" s="4" t="s">
        <v>545</v>
      </c>
      <c r="B16" s="6" t="n">
        <v>-96</v>
      </c>
      <c r="D16" s="5" t="n">
        <v>-96</v>
      </c>
    </row>
    <row r="17" spans="1:4">
      <c r="A17" s="4" t="s">
        <v>550</v>
      </c>
    </row>
    <row r="18" spans="1:4">
      <c r="A18" s="3" t="s">
        <v>544</v>
      </c>
    </row>
    <row r="19" spans="1:4">
      <c r="A19" s="4" t="s">
        <v>545</v>
      </c>
      <c r="B19" s="6" t="n">
        <v>96</v>
      </c>
      <c r="D19" s="6" t="n">
        <v>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291</v>
      </c>
    </row>
    <row r="3" spans="1:2">
      <c r="A3" s="4" t="s">
        <v>553</v>
      </c>
      <c r="B3" s="4" t="s">
        <v>554</v>
      </c>
    </row>
    <row r="4" spans="1:2">
      <c r="A4" s="4" t="s">
        <v>511</v>
      </c>
    </row>
    <row r="5" spans="1:2">
      <c r="A5" s="3" t="s">
        <v>291</v>
      </c>
    </row>
    <row r="6" spans="1:2">
      <c r="A6" s="4" t="s">
        <v>555</v>
      </c>
      <c r="B6" s="6" t="n">
        <v>35</v>
      </c>
    </row>
    <row r="7" spans="1:2">
      <c r="A7" s="4" t="s">
        <v>556</v>
      </c>
      <c r="B7" s="5" t="n">
        <v>35</v>
      </c>
    </row>
    <row r="8" spans="1:2">
      <c r="A8" s="4" t="s">
        <v>557</v>
      </c>
      <c r="B8" s="5" t="n">
        <v>70</v>
      </c>
    </row>
    <row r="9" spans="1:2">
      <c r="A9" s="4" t="s">
        <v>558</v>
      </c>
      <c r="B9" s="5" t="n">
        <v>75</v>
      </c>
    </row>
    <row r="10" spans="1:2">
      <c r="A10" s="4" t="s">
        <v>514</v>
      </c>
    </row>
    <row r="11" spans="1:2">
      <c r="A11" s="3" t="s">
        <v>291</v>
      </c>
    </row>
    <row r="12" spans="1:2">
      <c r="A12" s="4" t="s">
        <v>555</v>
      </c>
      <c r="B12" s="5" t="n">
        <v>55</v>
      </c>
    </row>
    <row r="13" spans="1:2">
      <c r="A13" s="4" t="s">
        <v>556</v>
      </c>
      <c r="B13" s="5" t="n">
        <v>55</v>
      </c>
    </row>
    <row r="14" spans="1:2">
      <c r="A14" s="4" t="s">
        <v>557</v>
      </c>
      <c r="B14" s="5" t="n">
        <v>100</v>
      </c>
    </row>
    <row r="15" spans="1:2">
      <c r="A15" s="4" t="s">
        <v>558</v>
      </c>
      <c r="B15" s="6" t="n">
        <v>1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59</v>
      </c>
      <c r="B1" s="2" t="s">
        <v>33</v>
      </c>
      <c r="J1" s="2" t="s">
        <v>1</v>
      </c>
    </row>
    <row r="2" spans="1:12">
      <c r="B2" s="2" t="s">
        <v>525</v>
      </c>
      <c r="C2" s="2" t="s">
        <v>560</v>
      </c>
      <c r="D2" s="2" t="s">
        <v>561</v>
      </c>
      <c r="E2" s="2" t="s">
        <v>562</v>
      </c>
      <c r="F2" s="2" t="s">
        <v>563</v>
      </c>
      <c r="G2" s="2" t="s">
        <v>564</v>
      </c>
      <c r="H2" s="2" t="s">
        <v>565</v>
      </c>
      <c r="I2" s="2" t="s">
        <v>566</v>
      </c>
      <c r="J2" s="2" t="s">
        <v>567</v>
      </c>
      <c r="K2" s="2" t="s">
        <v>563</v>
      </c>
      <c r="L2" s="2" t="s">
        <v>568</v>
      </c>
    </row>
    <row r="3" spans="1:12">
      <c r="A3" s="3" t="s">
        <v>569</v>
      </c>
    </row>
    <row r="4" spans="1:12">
      <c r="A4" s="4" t="s">
        <v>570</v>
      </c>
      <c r="J4" s="5" t="n">
        <v>4</v>
      </c>
    </row>
    <row r="5" spans="1:12">
      <c r="A5" s="4" t="s">
        <v>41</v>
      </c>
      <c r="B5" s="6" t="n">
        <v>2048</v>
      </c>
      <c r="C5" s="6" t="n">
        <v>1726</v>
      </c>
      <c r="D5" s="6" t="n">
        <v>1662</v>
      </c>
      <c r="E5" s="6" t="n">
        <v>1817</v>
      </c>
      <c r="F5" s="6" t="n">
        <v>1935</v>
      </c>
      <c r="G5" s="6" t="n">
        <v>1879</v>
      </c>
      <c r="H5" s="6" t="n">
        <v>1875</v>
      </c>
      <c r="I5" s="6" t="n">
        <v>1690</v>
      </c>
      <c r="J5" s="6" t="n">
        <v>7253</v>
      </c>
      <c r="K5" s="6" t="n">
        <v>7379</v>
      </c>
      <c r="L5" s="6" t="n">
        <v>6680</v>
      </c>
    </row>
    <row r="6" spans="1:12">
      <c r="A6" s="4" t="s">
        <v>571</v>
      </c>
      <c r="J6" s="5" t="n">
        <v>4093</v>
      </c>
      <c r="K6" s="5" t="n">
        <v>4062</v>
      </c>
      <c r="L6" s="5" t="n">
        <v>3738</v>
      </c>
    </row>
    <row r="7" spans="1:12">
      <c r="A7" s="4" t="s">
        <v>44</v>
      </c>
      <c r="J7" s="5" t="n">
        <v>1215</v>
      </c>
      <c r="K7" s="5" t="n">
        <v>1261</v>
      </c>
      <c r="L7" s="5" t="n">
        <v>1213</v>
      </c>
    </row>
    <row r="8" spans="1:12">
      <c r="A8" s="4" t="s">
        <v>572</v>
      </c>
      <c r="J8" s="5" t="n">
        <v>350</v>
      </c>
      <c r="K8" s="5" t="n">
        <v>322</v>
      </c>
      <c r="L8" s="5" t="n">
        <v>282</v>
      </c>
    </row>
    <row r="9" spans="1:12">
      <c r="A9" s="4" t="s">
        <v>573</v>
      </c>
      <c r="J9" s="5" t="n">
        <v>738</v>
      </c>
      <c r="K9" s="5" t="n">
        <v>1072</v>
      </c>
      <c r="L9" s="5" t="n">
        <v>-220</v>
      </c>
    </row>
    <row r="10" spans="1:12">
      <c r="A10" s="4" t="s">
        <v>574</v>
      </c>
      <c r="B10" s="5" t="n">
        <v>20715</v>
      </c>
      <c r="F10" s="5" t="n">
        <v>20646</v>
      </c>
      <c r="J10" s="5" t="n">
        <v>20715</v>
      </c>
      <c r="K10" s="5" t="n">
        <v>20646</v>
      </c>
      <c r="L10" s="5" t="n">
        <v>21071</v>
      </c>
    </row>
    <row r="11" spans="1:12">
      <c r="A11" s="4" t="s">
        <v>575</v>
      </c>
      <c r="J11" s="5" t="n">
        <v>1019</v>
      </c>
      <c r="K11" s="5" t="n">
        <v>890</v>
      </c>
      <c r="L11" s="5" t="n">
        <v>1077</v>
      </c>
    </row>
    <row r="12" spans="1:12">
      <c r="A12" s="3" t="s">
        <v>576</v>
      </c>
    </row>
    <row r="13" spans="1:12">
      <c r="A13" s="4" t="s">
        <v>577</v>
      </c>
      <c r="J13" s="5" t="n">
        <v>-13</v>
      </c>
      <c r="K13" s="5" t="n">
        <v>24</v>
      </c>
      <c r="L13" s="5" t="n">
        <v>56</v>
      </c>
    </row>
    <row r="14" spans="1:12">
      <c r="A14" s="4" t="s">
        <v>578</v>
      </c>
      <c r="J14" s="5" t="n">
        <v>1032</v>
      </c>
      <c r="K14" s="5" t="n">
        <v>866</v>
      </c>
      <c r="L14" s="5" t="n">
        <v>1133</v>
      </c>
    </row>
    <row r="15" spans="1:12">
      <c r="A15" s="4" t="s">
        <v>579</v>
      </c>
    </row>
    <row r="16" spans="1:12">
      <c r="A16" s="3" t="s">
        <v>569</v>
      </c>
    </row>
    <row r="17" spans="1:12">
      <c r="A17" s="4" t="s">
        <v>44</v>
      </c>
      <c r="K17" s="5" t="n">
        <v>11</v>
      </c>
      <c r="L17" s="5" t="n">
        <v>10</v>
      </c>
    </row>
    <row r="18" spans="1:12">
      <c r="A18" s="4" t="s">
        <v>572</v>
      </c>
      <c r="K18" s="5" t="n">
        <v>53</v>
      </c>
      <c r="L18" s="5" t="n">
        <v>51</v>
      </c>
    </row>
    <row r="19" spans="1:12">
      <c r="A19" s="4" t="s">
        <v>573</v>
      </c>
      <c r="K19" s="5" t="n">
        <v>-507</v>
      </c>
      <c r="L19" s="5" t="n">
        <v>-511</v>
      </c>
    </row>
    <row r="20" spans="1:12">
      <c r="A20" s="4" t="s">
        <v>574</v>
      </c>
      <c r="F20" s="5" t="n">
        <v>3597</v>
      </c>
      <c r="K20" s="5" t="n">
        <v>3597</v>
      </c>
      <c r="L20" s="5" t="n">
        <v>3538</v>
      </c>
    </row>
    <row r="21" spans="1:12">
      <c r="A21" s="4" t="s">
        <v>575</v>
      </c>
      <c r="K21" s="5" t="n">
        <v>10</v>
      </c>
      <c r="L21" s="5" t="n">
        <v>11</v>
      </c>
    </row>
    <row r="22" spans="1:12">
      <c r="A22" s="4" t="s">
        <v>580</v>
      </c>
    </row>
    <row r="23" spans="1:12">
      <c r="A23" s="3" t="s">
        <v>569</v>
      </c>
    </row>
    <row r="24" spans="1:12">
      <c r="A24" s="4" t="s">
        <v>41</v>
      </c>
      <c r="J24" s="5" t="n">
        <v>2671</v>
      </c>
      <c r="K24" s="5" t="n">
        <v>2852</v>
      </c>
      <c r="L24" s="5" t="n">
        <v>2566</v>
      </c>
    </row>
    <row r="25" spans="1:12">
      <c r="A25" s="4" t="s">
        <v>581</v>
      </c>
    </row>
    <row r="26" spans="1:12">
      <c r="A26" s="3" t="s">
        <v>569</v>
      </c>
    </row>
    <row r="27" spans="1:12">
      <c r="A27" s="4" t="s">
        <v>41</v>
      </c>
      <c r="J27" s="5" t="n">
        <v>1173</v>
      </c>
      <c r="K27" s="5" t="n">
        <v>1228</v>
      </c>
      <c r="L27" s="5" t="n">
        <v>1171</v>
      </c>
    </row>
    <row r="28" spans="1:12">
      <c r="A28" s="4" t="s">
        <v>582</v>
      </c>
    </row>
    <row r="29" spans="1:12">
      <c r="A29" s="3" t="s">
        <v>569</v>
      </c>
    </row>
    <row r="30" spans="1:12">
      <c r="A30" s="4" t="s">
        <v>41</v>
      </c>
      <c r="J30" s="5" t="n">
        <v>376</v>
      </c>
      <c r="K30" s="5" t="n">
        <v>347</v>
      </c>
      <c r="L30" s="5" t="n">
        <v>332</v>
      </c>
    </row>
    <row r="31" spans="1:12">
      <c r="A31" s="4" t="s">
        <v>583</v>
      </c>
    </row>
    <row r="32" spans="1:12">
      <c r="A32" s="3" t="s">
        <v>569</v>
      </c>
    </row>
    <row r="33" spans="1:12">
      <c r="A33" s="4" t="s">
        <v>41</v>
      </c>
      <c r="J33" s="5" t="n">
        <v>457</v>
      </c>
      <c r="K33" s="5" t="n">
        <v>473</v>
      </c>
      <c r="L33" s="5" t="n">
        <v>555</v>
      </c>
    </row>
    <row r="34" spans="1:12">
      <c r="A34" s="4" t="s">
        <v>584</v>
      </c>
    </row>
    <row r="35" spans="1:12">
      <c r="A35" s="3" t="s">
        <v>569</v>
      </c>
    </row>
    <row r="36" spans="1:12">
      <c r="A36" s="4" t="s">
        <v>41</v>
      </c>
      <c r="J36" s="5" t="n">
        <v>215</v>
      </c>
      <c r="K36" s="5" t="n">
        <v>219</v>
      </c>
      <c r="L36" s="5" t="n">
        <v>27</v>
      </c>
    </row>
    <row r="37" spans="1:12">
      <c r="A37" s="4" t="s">
        <v>585</v>
      </c>
    </row>
    <row r="38" spans="1:12">
      <c r="A38" s="3" t="s">
        <v>569</v>
      </c>
    </row>
    <row r="39" spans="1:12">
      <c r="A39" s="4" t="s">
        <v>41</v>
      </c>
      <c r="J39" s="5" t="n">
        <v>450</v>
      </c>
      <c r="K39" s="5" t="n">
        <v>585</v>
      </c>
      <c r="L39" s="5" t="n">
        <v>481</v>
      </c>
    </row>
    <row r="40" spans="1:12">
      <c r="A40" s="4" t="s">
        <v>586</v>
      </c>
    </row>
    <row r="41" spans="1:12">
      <c r="A41" s="3" t="s">
        <v>569</v>
      </c>
    </row>
    <row r="42" spans="1:12">
      <c r="A42" s="4" t="s">
        <v>41</v>
      </c>
      <c r="J42" s="5" t="n">
        <v>2671</v>
      </c>
      <c r="K42" s="5" t="n">
        <v>2852</v>
      </c>
      <c r="L42" s="5" t="n">
        <v>2566</v>
      </c>
    </row>
    <row r="43" spans="1:12">
      <c r="A43" s="4" t="s">
        <v>571</v>
      </c>
      <c r="J43" s="5" t="n">
        <v>1611</v>
      </c>
      <c r="K43" s="5" t="n">
        <v>1625</v>
      </c>
      <c r="L43" s="5" t="n">
        <v>1480</v>
      </c>
    </row>
    <row r="44" spans="1:12">
      <c r="A44" s="4" t="s">
        <v>44</v>
      </c>
      <c r="J44" s="5" t="n">
        <v>504</v>
      </c>
      <c r="K44" s="5" t="n">
        <v>552</v>
      </c>
      <c r="L44" s="5" t="n">
        <v>438</v>
      </c>
    </row>
    <row r="45" spans="1:12">
      <c r="A45" s="4" t="s">
        <v>572</v>
      </c>
      <c r="J45" s="5" t="n">
        <v>107</v>
      </c>
      <c r="K45" s="5" t="n">
        <v>91</v>
      </c>
      <c r="L45" s="5" t="n">
        <v>71</v>
      </c>
    </row>
    <row r="46" spans="1:12">
      <c r="A46" s="4" t="s">
        <v>573</v>
      </c>
      <c r="J46" s="5" t="n">
        <v>44</v>
      </c>
      <c r="K46" s="5" t="n">
        <v>519</v>
      </c>
      <c r="L46" s="5" t="n">
        <v>543</v>
      </c>
    </row>
    <row r="47" spans="1:12">
      <c r="A47" s="4" t="s">
        <v>574</v>
      </c>
      <c r="B47" s="5" t="n">
        <v>6736</v>
      </c>
      <c r="F47" s="5" t="n">
        <v>6992</v>
      </c>
      <c r="J47" s="5" t="n">
        <v>6736</v>
      </c>
      <c r="K47" s="5" t="n">
        <v>6992</v>
      </c>
      <c r="L47" s="5" t="n">
        <v>7197</v>
      </c>
    </row>
    <row r="48" spans="1:12">
      <c r="A48" s="4" t="s">
        <v>575</v>
      </c>
      <c r="J48" s="5" t="n">
        <v>322</v>
      </c>
      <c r="K48" s="5" t="n">
        <v>303</v>
      </c>
      <c r="L48" s="5" t="n">
        <v>419</v>
      </c>
    </row>
    <row r="49" spans="1:12">
      <c r="A49" s="4" t="s">
        <v>587</v>
      </c>
    </row>
    <row r="50" spans="1:12">
      <c r="A50" s="3" t="s">
        <v>569</v>
      </c>
    </row>
    <row r="51" spans="1:12">
      <c r="A51" s="4" t="s">
        <v>41</v>
      </c>
      <c r="J51" s="5" t="n">
        <v>1173</v>
      </c>
      <c r="K51" s="5" t="n">
        <v>1228</v>
      </c>
      <c r="L51" s="5" t="n">
        <v>1171</v>
      </c>
    </row>
    <row r="52" spans="1:12">
      <c r="A52" s="4" t="s">
        <v>571</v>
      </c>
      <c r="J52" s="5" t="n">
        <v>782</v>
      </c>
      <c r="K52" s="5" t="n">
        <v>810</v>
      </c>
      <c r="L52" s="5" t="n">
        <v>782</v>
      </c>
    </row>
    <row r="53" spans="1:12">
      <c r="A53" s="4" t="s">
        <v>44</v>
      </c>
      <c r="J53" s="5" t="n">
        <v>220</v>
      </c>
      <c r="K53" s="5" t="n">
        <v>224</v>
      </c>
      <c r="L53" s="5" t="n">
        <v>199</v>
      </c>
    </row>
    <row r="54" spans="1:12">
      <c r="A54" s="4" t="s">
        <v>572</v>
      </c>
      <c r="J54" s="5" t="n">
        <v>34</v>
      </c>
      <c r="K54" s="5" t="n">
        <v>18</v>
      </c>
      <c r="L54" s="5" t="n">
        <v>19</v>
      </c>
    </row>
    <row r="55" spans="1:12">
      <c r="A55" s="4" t="s">
        <v>573</v>
      </c>
      <c r="J55" s="5" t="n">
        <v>79</v>
      </c>
      <c r="K55" s="5" t="n">
        <v>131</v>
      </c>
      <c r="L55" s="5" t="n">
        <v>160</v>
      </c>
    </row>
    <row r="56" spans="1:12">
      <c r="A56" s="4" t="s">
        <v>574</v>
      </c>
      <c r="B56" s="5" t="n">
        <v>2242</v>
      </c>
      <c r="F56" s="5" t="n">
        <v>2299</v>
      </c>
      <c r="J56" s="5" t="n">
        <v>2242</v>
      </c>
      <c r="K56" s="5" t="n">
        <v>2299</v>
      </c>
      <c r="L56" s="5" t="n">
        <v>2282</v>
      </c>
    </row>
    <row r="57" spans="1:12">
      <c r="A57" s="4" t="s">
        <v>575</v>
      </c>
      <c r="J57" s="5" t="n">
        <v>153</v>
      </c>
      <c r="K57" s="5" t="n">
        <v>174</v>
      </c>
      <c r="L57" s="5" t="n">
        <v>173</v>
      </c>
    </row>
    <row r="58" spans="1:12">
      <c r="A58" s="4" t="s">
        <v>588</v>
      </c>
    </row>
    <row r="59" spans="1:12">
      <c r="A59" s="3" t="s">
        <v>569</v>
      </c>
    </row>
    <row r="60" spans="1:12">
      <c r="A60" s="4" t="s">
        <v>41</v>
      </c>
      <c r="J60" s="5" t="n">
        <v>376</v>
      </c>
      <c r="K60" s="5" t="n">
        <v>347</v>
      </c>
      <c r="L60" s="5" t="n">
        <v>332</v>
      </c>
    </row>
    <row r="61" spans="1:12">
      <c r="A61" s="4" t="s">
        <v>571</v>
      </c>
      <c r="J61" s="5" t="n">
        <v>257</v>
      </c>
      <c r="K61" s="5" t="n">
        <v>237</v>
      </c>
      <c r="L61" s="5" t="n">
        <v>252</v>
      </c>
    </row>
    <row r="62" spans="1:12">
      <c r="A62" s="4" t="s">
        <v>44</v>
      </c>
      <c r="J62" s="5" t="n">
        <v>62</v>
      </c>
      <c r="K62" s="5" t="n">
        <v>62</v>
      </c>
      <c r="L62" s="5" t="n">
        <v>78</v>
      </c>
    </row>
    <row r="63" spans="1:12">
      <c r="A63" s="4" t="s">
        <v>572</v>
      </c>
      <c r="J63" s="5" t="n">
        <v>5</v>
      </c>
      <c r="K63" s="5" t="n">
        <v>5</v>
      </c>
      <c r="L63" s="5" t="n">
        <v>1</v>
      </c>
    </row>
    <row r="64" spans="1:12">
      <c r="A64" s="4" t="s">
        <v>573</v>
      </c>
      <c r="J64" s="5" t="n">
        <v>32</v>
      </c>
      <c r="K64" s="5" t="n">
        <v>30</v>
      </c>
      <c r="L64" s="5" t="n">
        <v>-11</v>
      </c>
    </row>
    <row r="65" spans="1:12">
      <c r="A65" s="4" t="s">
        <v>574</v>
      </c>
      <c r="B65" s="5" t="n">
        <v>899</v>
      </c>
      <c r="F65" s="5" t="n">
        <v>889</v>
      </c>
      <c r="J65" s="5" t="n">
        <v>899</v>
      </c>
      <c r="K65" s="5" t="n">
        <v>889</v>
      </c>
      <c r="L65" s="5" t="n">
        <v>923</v>
      </c>
    </row>
    <row r="66" spans="1:12">
      <c r="A66" s="4" t="s">
        <v>575</v>
      </c>
      <c r="J66" s="5" t="n">
        <v>32</v>
      </c>
      <c r="K66" s="5" t="n">
        <v>25</v>
      </c>
      <c r="L66" s="5" t="n">
        <v>22</v>
      </c>
    </row>
    <row r="67" spans="1:12">
      <c r="A67" s="4" t="s">
        <v>589</v>
      </c>
    </row>
    <row r="68" spans="1:12">
      <c r="A68" s="3" t="s">
        <v>569</v>
      </c>
    </row>
    <row r="69" spans="1:12">
      <c r="A69" s="4" t="s">
        <v>41</v>
      </c>
      <c r="J69" s="5" t="n">
        <v>291</v>
      </c>
      <c r="K69" s="5" t="n">
        <v>259</v>
      </c>
      <c r="L69" s="5" t="n">
        <v>246</v>
      </c>
    </row>
    <row r="70" spans="1:12">
      <c r="A70" s="4" t="s">
        <v>571</v>
      </c>
      <c r="J70" s="5" t="n">
        <v>202</v>
      </c>
      <c r="K70" s="5" t="n">
        <v>182</v>
      </c>
      <c r="L70" s="5" t="n">
        <v>163</v>
      </c>
    </row>
    <row r="71" spans="1:12">
      <c r="A71" s="4" t="s">
        <v>44</v>
      </c>
      <c r="J71" s="5" t="n">
        <v>47</v>
      </c>
      <c r="K71" s="5" t="n">
        <v>47</v>
      </c>
      <c r="L71" s="5" t="n">
        <v>51</v>
      </c>
    </row>
    <row r="72" spans="1:12">
      <c r="A72" s="4" t="s">
        <v>590</v>
      </c>
    </row>
    <row r="73" spans="1:12">
      <c r="A73" s="3" t="s">
        <v>569</v>
      </c>
    </row>
    <row r="74" spans="1:12">
      <c r="A74" s="4" t="s">
        <v>41</v>
      </c>
      <c r="J74" s="5" t="n">
        <v>85</v>
      </c>
      <c r="K74" s="5" t="n">
        <v>88</v>
      </c>
      <c r="L74" s="5" t="n">
        <v>86</v>
      </c>
    </row>
    <row r="75" spans="1:12">
      <c r="A75" s="4" t="s">
        <v>571</v>
      </c>
      <c r="J75" s="5" t="n">
        <v>55</v>
      </c>
      <c r="K75" s="5" t="n">
        <v>55</v>
      </c>
      <c r="L75" s="5" t="n">
        <v>89</v>
      </c>
    </row>
    <row r="76" spans="1:12">
      <c r="A76" s="4" t="s">
        <v>44</v>
      </c>
      <c r="J76" s="5" t="n">
        <v>15</v>
      </c>
      <c r="K76" s="5" t="n">
        <v>15</v>
      </c>
      <c r="L76" s="5" t="n">
        <v>27</v>
      </c>
    </row>
    <row r="77" spans="1:12">
      <c r="A77" s="4" t="s">
        <v>591</v>
      </c>
    </row>
    <row r="78" spans="1:12">
      <c r="A78" s="3" t="s">
        <v>569</v>
      </c>
    </row>
    <row r="79" spans="1:12">
      <c r="A79" s="4" t="s">
        <v>41</v>
      </c>
      <c r="J79" s="5" t="n">
        <v>457</v>
      </c>
      <c r="K79" s="5" t="n">
        <v>473</v>
      </c>
      <c r="L79" s="5" t="n">
        <v>555</v>
      </c>
    </row>
    <row r="80" spans="1:12">
      <c r="A80" s="4" t="s">
        <v>571</v>
      </c>
      <c r="J80" s="5" t="n">
        <v>240</v>
      </c>
      <c r="K80" s="5" t="n">
        <v>229</v>
      </c>
      <c r="L80" s="5" t="n">
        <v>231</v>
      </c>
    </row>
    <row r="81" spans="1:12">
      <c r="A81" s="4" t="s">
        <v>44</v>
      </c>
      <c r="J81" s="5" t="n">
        <v>61</v>
      </c>
      <c r="K81" s="5" t="n">
        <v>64</v>
      </c>
      <c r="L81" s="5" t="n">
        <v>50</v>
      </c>
    </row>
    <row r="82" spans="1:12">
      <c r="A82" s="4" t="s">
        <v>572</v>
      </c>
      <c r="J82" s="5" t="n">
        <v>12</v>
      </c>
      <c r="K82" s="5" t="n">
        <v>9</v>
      </c>
      <c r="L82" s="5" t="n">
        <v>8</v>
      </c>
    </row>
    <row r="83" spans="1:12">
      <c r="A83" s="4" t="s">
        <v>573</v>
      </c>
      <c r="J83" s="5" t="n">
        <v>-146</v>
      </c>
      <c r="K83" s="5" t="n">
        <v>168</v>
      </c>
      <c r="L83" s="5" t="n">
        <v>261</v>
      </c>
    </row>
    <row r="84" spans="1:12">
      <c r="A84" s="4" t="s">
        <v>574</v>
      </c>
      <c r="B84" s="5" t="n">
        <v>877</v>
      </c>
      <c r="F84" s="5" t="n">
        <v>1144</v>
      </c>
      <c r="J84" s="5" t="n">
        <v>877</v>
      </c>
      <c r="K84" s="5" t="n">
        <v>1144</v>
      </c>
      <c r="L84" s="5" t="n">
        <v>1132</v>
      </c>
    </row>
    <row r="85" spans="1:12">
      <c r="A85" s="4" t="s">
        <v>575</v>
      </c>
      <c r="J85" s="5" t="n">
        <v>82</v>
      </c>
      <c r="K85" s="5" t="n">
        <v>52</v>
      </c>
      <c r="L85" s="5" t="n">
        <v>37</v>
      </c>
    </row>
    <row r="86" spans="1:12">
      <c r="A86" s="4" t="s">
        <v>592</v>
      </c>
    </row>
    <row r="87" spans="1:12">
      <c r="A87" s="3" t="s">
        <v>569</v>
      </c>
    </row>
    <row r="88" spans="1:12">
      <c r="A88" s="4" t="s">
        <v>41</v>
      </c>
      <c r="J88" s="5" t="n">
        <v>215</v>
      </c>
      <c r="K88" s="5" t="n">
        <v>219</v>
      </c>
      <c r="L88" s="5" t="n">
        <v>27</v>
      </c>
    </row>
    <row r="89" spans="1:12">
      <c r="A89" s="4" t="s">
        <v>571</v>
      </c>
      <c r="J89" s="5" t="n">
        <v>72</v>
      </c>
      <c r="K89" s="5" t="n">
        <v>59</v>
      </c>
      <c r="L89" s="5" t="n">
        <v>4</v>
      </c>
    </row>
    <row r="90" spans="1:12">
      <c r="A90" s="4" t="s">
        <v>44</v>
      </c>
      <c r="J90" s="5" t="n">
        <v>76</v>
      </c>
      <c r="K90" s="5" t="n">
        <v>74</v>
      </c>
      <c r="L90" s="5" t="n">
        <v>5</v>
      </c>
    </row>
    <row r="91" spans="1:12">
      <c r="A91" s="4" t="s">
        <v>572</v>
      </c>
      <c r="J91" s="5" t="n">
        <v>23</v>
      </c>
      <c r="K91" s="5" t="n">
        <v>23</v>
      </c>
      <c r="L91" s="5" t="n">
        <v>20</v>
      </c>
    </row>
    <row r="92" spans="1:12">
      <c r="A92" s="4" t="s">
        <v>573</v>
      </c>
      <c r="J92" s="5" t="n">
        <v>44</v>
      </c>
      <c r="K92" s="5" t="n">
        <v>63</v>
      </c>
      <c r="L92" s="5" t="n">
        <v>-3</v>
      </c>
    </row>
    <row r="93" spans="1:12">
      <c r="A93" s="4" t="s">
        <v>574</v>
      </c>
      <c r="B93" s="5" t="n">
        <v>1008</v>
      </c>
      <c r="F93" s="5" t="n">
        <v>1083</v>
      </c>
      <c r="J93" s="5" t="n">
        <v>1008</v>
      </c>
      <c r="K93" s="5" t="n">
        <v>1083</v>
      </c>
      <c r="L93" s="5" t="n">
        <v>1123</v>
      </c>
    </row>
    <row r="94" spans="1:12">
      <c r="A94" s="4" t="s">
        <v>575</v>
      </c>
      <c r="J94" s="5" t="n">
        <v>11</v>
      </c>
      <c r="K94" s="5" t="n">
        <v>10</v>
      </c>
      <c r="L94" s="5" t="n">
        <v>119</v>
      </c>
    </row>
    <row r="95" spans="1:12">
      <c r="A95" s="4" t="s">
        <v>593</v>
      </c>
    </row>
    <row r="96" spans="1:12">
      <c r="A96" s="3" t="s">
        <v>569</v>
      </c>
    </row>
    <row r="97" spans="1:12">
      <c r="A97" s="4" t="s">
        <v>41</v>
      </c>
      <c r="J97" s="5" t="n">
        <v>450</v>
      </c>
      <c r="K97" s="5" t="n">
        <v>585</v>
      </c>
      <c r="L97" s="5" t="n">
        <v>481</v>
      </c>
    </row>
    <row r="98" spans="1:12">
      <c r="A98" s="4" t="s">
        <v>571</v>
      </c>
      <c r="J98" s="5" t="n">
        <v>260</v>
      </c>
      <c r="K98" s="5" t="n">
        <v>290</v>
      </c>
      <c r="L98" s="5" t="n">
        <v>211</v>
      </c>
    </row>
    <row r="99" spans="1:12">
      <c r="A99" s="4" t="s">
        <v>44</v>
      </c>
      <c r="J99" s="5" t="n">
        <v>83</v>
      </c>
      <c r="K99" s="5" t="n">
        <v>127</v>
      </c>
      <c r="L99" s="5" t="n">
        <v>105</v>
      </c>
    </row>
    <row r="100" spans="1:12">
      <c r="A100" s="4" t="s">
        <v>572</v>
      </c>
      <c r="J100" s="5" t="n">
        <v>10</v>
      </c>
      <c r="K100" s="5" t="n">
        <v>10</v>
      </c>
      <c r="L100" s="5" t="n">
        <v>11</v>
      </c>
    </row>
    <row r="101" spans="1:12">
      <c r="A101" s="4" t="s">
        <v>573</v>
      </c>
      <c r="J101" s="5" t="n">
        <v>89</v>
      </c>
      <c r="K101" s="5" t="n">
        <v>156</v>
      </c>
      <c r="L101" s="5" t="n">
        <v>147</v>
      </c>
    </row>
    <row r="102" spans="1:12">
      <c r="A102" s="4" t="s">
        <v>574</v>
      </c>
      <c r="B102" s="5" t="n">
        <v>853</v>
      </c>
      <c r="F102" s="5" t="n">
        <v>901</v>
      </c>
      <c r="J102" s="5" t="n">
        <v>853</v>
      </c>
      <c r="K102" s="5" t="n">
        <v>901</v>
      </c>
      <c r="L102" s="5" t="n">
        <v>1041</v>
      </c>
    </row>
    <row r="103" spans="1:12">
      <c r="A103" s="4" t="s">
        <v>575</v>
      </c>
      <c r="J103" s="5" t="n">
        <v>29</v>
      </c>
      <c r="K103" s="5" t="n">
        <v>33</v>
      </c>
      <c r="L103" s="5" t="n">
        <v>59</v>
      </c>
    </row>
    <row r="104" spans="1:12">
      <c r="A104" s="4" t="s">
        <v>594</v>
      </c>
    </row>
    <row r="105" spans="1:12">
      <c r="A105" s="3" t="s">
        <v>569</v>
      </c>
    </row>
    <row r="106" spans="1:12">
      <c r="A106" s="4" t="s">
        <v>44</v>
      </c>
      <c r="J106" s="5" t="n">
        <v>2</v>
      </c>
      <c r="K106" s="5" t="n">
        <v>1</v>
      </c>
      <c r="L106" s="5" t="n">
        <v>1</v>
      </c>
    </row>
    <row r="107" spans="1:12">
      <c r="A107" s="4" t="s">
        <v>572</v>
      </c>
      <c r="J107" s="5" t="n">
        <v>23</v>
      </c>
      <c r="K107" s="5" t="n">
        <v>26</v>
      </c>
      <c r="L107" s="5" t="n">
        <v>12</v>
      </c>
    </row>
    <row r="108" spans="1:12">
      <c r="A108" s="4" t="s">
        <v>573</v>
      </c>
      <c r="J108" s="5" t="n">
        <v>-54</v>
      </c>
      <c r="K108" s="5" t="n">
        <v>-29</v>
      </c>
      <c r="L108" s="5" t="n">
        <v>-11</v>
      </c>
    </row>
    <row r="109" spans="1:12">
      <c r="A109" s="4" t="s">
        <v>574</v>
      </c>
      <c r="B109" s="5" t="n">
        <v>857</v>
      </c>
      <c r="F109" s="5" t="n">
        <v>676</v>
      </c>
      <c r="J109" s="5" t="n">
        <v>857</v>
      </c>
      <c r="K109" s="5" t="n">
        <v>676</v>
      </c>
      <c r="L109" s="5" t="n">
        <v>696</v>
      </c>
    </row>
    <row r="110" spans="1:12">
      <c r="A110" s="4" t="s">
        <v>575</v>
      </c>
      <c r="J110" s="5" t="n">
        <v>15</v>
      </c>
      <c r="K110" s="5" t="n">
        <v>9</v>
      </c>
      <c r="L110" s="5" t="n">
        <v>9</v>
      </c>
    </row>
    <row r="111" spans="1:12">
      <c r="A111" s="4" t="s">
        <v>595</v>
      </c>
    </row>
    <row r="112" spans="1:12">
      <c r="A112" s="3" t="s">
        <v>569</v>
      </c>
    </row>
    <row r="113" spans="1:12">
      <c r="A113" s="4" t="s">
        <v>41</v>
      </c>
      <c r="J113" s="5" t="n">
        <v>1336</v>
      </c>
      <c r="K113" s="5" t="n">
        <v>1314</v>
      </c>
      <c r="L113" s="5" t="n">
        <v>909</v>
      </c>
    </row>
    <row r="114" spans="1:12">
      <c r="A114" s="4" t="s">
        <v>596</v>
      </c>
    </row>
    <row r="115" spans="1:12">
      <c r="A115" s="3" t="s">
        <v>569</v>
      </c>
    </row>
    <row r="116" spans="1:12">
      <c r="A116" s="4" t="s">
        <v>41</v>
      </c>
      <c r="J116" s="5" t="n">
        <v>659</v>
      </c>
      <c r="K116" s="5" t="n">
        <v>671</v>
      </c>
      <c r="L116" s="5" t="n">
        <v>792</v>
      </c>
    </row>
    <row r="117" spans="1:12">
      <c r="A117" s="4" t="s">
        <v>597</v>
      </c>
    </row>
    <row r="118" spans="1:12">
      <c r="A118" s="3" t="s">
        <v>569</v>
      </c>
    </row>
    <row r="119" spans="1:12">
      <c r="A119" s="4" t="s">
        <v>41</v>
      </c>
      <c r="J119" s="5" t="n">
        <v>677</v>
      </c>
      <c r="K119" s="5" t="n">
        <v>643</v>
      </c>
      <c r="L119" s="5" t="n">
        <v>117</v>
      </c>
    </row>
    <row r="120" spans="1:12">
      <c r="A120" s="4" t="s">
        <v>598</v>
      </c>
    </row>
    <row r="121" spans="1:12">
      <c r="A121" s="3" t="s">
        <v>569</v>
      </c>
    </row>
    <row r="122" spans="1:12">
      <c r="A122" s="4" t="s">
        <v>41</v>
      </c>
      <c r="J122" s="5" t="n">
        <v>1336</v>
      </c>
      <c r="K122" s="5" t="n">
        <v>1314</v>
      </c>
      <c r="L122" s="5" t="n">
        <v>909</v>
      </c>
    </row>
    <row r="123" spans="1:12">
      <c r="A123" s="4" t="s">
        <v>571</v>
      </c>
      <c r="J123" s="5" t="n">
        <v>700</v>
      </c>
      <c r="K123" s="5" t="n">
        <v>742</v>
      </c>
      <c r="L123" s="5" t="n">
        <v>559</v>
      </c>
    </row>
    <row r="124" spans="1:12">
      <c r="A124" s="4" t="s">
        <v>44</v>
      </c>
      <c r="J124" s="5" t="n">
        <v>212</v>
      </c>
      <c r="K124" s="5" t="n">
        <v>239</v>
      </c>
      <c r="L124" s="5" t="n">
        <v>298</v>
      </c>
    </row>
    <row r="125" spans="1:12">
      <c r="A125" s="4" t="s">
        <v>572</v>
      </c>
      <c r="J125" s="5" t="n">
        <v>101</v>
      </c>
      <c r="K125" s="5" t="n">
        <v>98</v>
      </c>
      <c r="L125" s="5" t="n">
        <v>95</v>
      </c>
    </row>
    <row r="126" spans="1:12">
      <c r="A126" s="4" t="s">
        <v>573</v>
      </c>
      <c r="J126" s="5" t="n">
        <v>233</v>
      </c>
      <c r="K126" s="5" t="n">
        <v>148</v>
      </c>
      <c r="L126" s="5" t="n">
        <v>-1180</v>
      </c>
    </row>
    <row r="127" spans="1:12">
      <c r="A127" s="4" t="s">
        <v>574</v>
      </c>
      <c r="B127" s="5" t="n">
        <v>4194</v>
      </c>
      <c r="F127" s="5" t="n">
        <v>4048</v>
      </c>
      <c r="J127" s="5" t="n">
        <v>4194</v>
      </c>
      <c r="K127" s="5" t="n">
        <v>4048</v>
      </c>
      <c r="L127" s="5" t="n">
        <v>4210</v>
      </c>
    </row>
    <row r="128" spans="1:12">
      <c r="A128" s="4" t="s">
        <v>575</v>
      </c>
      <c r="J128" s="5" t="n">
        <v>198</v>
      </c>
      <c r="K128" s="5" t="n">
        <v>156</v>
      </c>
      <c r="L128" s="5" t="n">
        <v>304</v>
      </c>
    </row>
    <row r="129" spans="1:12">
      <c r="A129" s="4" t="s">
        <v>599</v>
      </c>
    </row>
    <row r="130" spans="1:12">
      <c r="A130" s="3" t="s">
        <v>569</v>
      </c>
    </row>
    <row r="131" spans="1:12">
      <c r="A131" s="4" t="s">
        <v>41</v>
      </c>
      <c r="J131" s="5" t="n">
        <v>659</v>
      </c>
      <c r="K131" s="5" t="n">
        <v>671</v>
      </c>
      <c r="L131" s="5" t="n">
        <v>792</v>
      </c>
    </row>
    <row r="132" spans="1:12">
      <c r="A132" s="4" t="s">
        <v>571</v>
      </c>
      <c r="J132" s="5" t="n">
        <v>425</v>
      </c>
      <c r="K132" s="5" t="n">
        <v>504</v>
      </c>
      <c r="L132" s="5" t="n">
        <v>525</v>
      </c>
    </row>
    <row r="133" spans="1:12">
      <c r="A133" s="4" t="s">
        <v>44</v>
      </c>
      <c r="J133" s="5" t="n">
        <v>108</v>
      </c>
      <c r="K133" s="5" t="n">
        <v>134</v>
      </c>
      <c r="L133" s="5" t="n">
        <v>272</v>
      </c>
    </row>
    <row r="134" spans="1:12">
      <c r="A134" s="4" t="s">
        <v>572</v>
      </c>
      <c r="J134" s="5" t="n">
        <v>54</v>
      </c>
      <c r="K134" s="5" t="n">
        <v>41</v>
      </c>
      <c r="L134" s="5" t="n">
        <v>35</v>
      </c>
    </row>
    <row r="135" spans="1:12">
      <c r="A135" s="4" t="s">
        <v>573</v>
      </c>
      <c r="J135" s="5" t="n">
        <v>-6</v>
      </c>
      <c r="K135" s="5" t="n">
        <v>-77</v>
      </c>
      <c r="L135" s="5" t="n">
        <v>-1171</v>
      </c>
    </row>
    <row r="136" spans="1:12">
      <c r="A136" s="4" t="s">
        <v>574</v>
      </c>
      <c r="B136" s="5" t="n">
        <v>1518</v>
      </c>
      <c r="F136" s="5" t="n">
        <v>1420</v>
      </c>
      <c r="J136" s="5" t="n">
        <v>1518</v>
      </c>
      <c r="K136" s="5" t="n">
        <v>1420</v>
      </c>
      <c r="L136" s="5" t="n">
        <v>1549</v>
      </c>
    </row>
    <row r="137" spans="1:12">
      <c r="A137" s="4" t="s">
        <v>575</v>
      </c>
      <c r="J137" s="5" t="n">
        <v>119</v>
      </c>
      <c r="K137" s="5" t="n">
        <v>51</v>
      </c>
      <c r="L137" s="5" t="n">
        <v>83</v>
      </c>
    </row>
    <row r="138" spans="1:12">
      <c r="A138" s="4" t="s">
        <v>600</v>
      </c>
    </row>
    <row r="139" spans="1:12">
      <c r="A139" s="3" t="s">
        <v>569</v>
      </c>
    </row>
    <row r="140" spans="1:12">
      <c r="A140" s="4" t="s">
        <v>41</v>
      </c>
      <c r="J140" s="5" t="n">
        <v>677</v>
      </c>
      <c r="K140" s="5" t="n">
        <v>643</v>
      </c>
      <c r="L140" s="5" t="n">
        <v>117</v>
      </c>
    </row>
    <row r="141" spans="1:12">
      <c r="A141" s="4" t="s">
        <v>571</v>
      </c>
      <c r="J141" s="5" t="n">
        <v>275</v>
      </c>
      <c r="K141" s="5" t="n">
        <v>238</v>
      </c>
      <c r="L141" s="5" t="n">
        <v>34</v>
      </c>
    </row>
    <row r="142" spans="1:12">
      <c r="A142" s="4" t="s">
        <v>44</v>
      </c>
      <c r="J142" s="5" t="n">
        <v>90</v>
      </c>
      <c r="K142" s="5" t="n">
        <v>91</v>
      </c>
      <c r="L142" s="5" t="n">
        <v>12</v>
      </c>
    </row>
    <row r="143" spans="1:12">
      <c r="A143" s="4" t="s">
        <v>572</v>
      </c>
      <c r="J143" s="5" t="n">
        <v>13</v>
      </c>
      <c r="K143" s="5" t="n">
        <v>14</v>
      </c>
      <c r="L143" s="5" t="n">
        <v>24</v>
      </c>
    </row>
    <row r="144" spans="1:12">
      <c r="A144" s="4" t="s">
        <v>573</v>
      </c>
      <c r="J144" s="5" t="n">
        <v>300</v>
      </c>
      <c r="K144" s="5" t="n">
        <v>297</v>
      </c>
      <c r="L144" s="5" t="n">
        <v>46</v>
      </c>
    </row>
    <row r="145" spans="1:12">
      <c r="A145" s="4" t="s">
        <v>574</v>
      </c>
      <c r="B145" s="5" t="n">
        <v>1036</v>
      </c>
      <c r="F145" s="5" t="n">
        <v>967</v>
      </c>
      <c r="J145" s="5" t="n">
        <v>1036</v>
      </c>
      <c r="K145" s="5" t="n">
        <v>967</v>
      </c>
      <c r="L145" s="5" t="n">
        <v>984</v>
      </c>
    </row>
    <row r="146" spans="1:12">
      <c r="A146" s="4" t="s">
        <v>575</v>
      </c>
      <c r="J146" s="5" t="n">
        <v>78</v>
      </c>
      <c r="K146" s="5" t="n">
        <v>105</v>
      </c>
      <c r="L146" s="5" t="n">
        <v>221</v>
      </c>
    </row>
    <row r="147" spans="1:12">
      <c r="A147" s="4" t="s">
        <v>601</v>
      </c>
    </row>
    <row r="148" spans="1:12">
      <c r="A148" s="3" t="s">
        <v>569</v>
      </c>
    </row>
    <row r="149" spans="1:12">
      <c r="A149" s="4" t="s">
        <v>44</v>
      </c>
      <c r="J149" s="5" t="n">
        <v>14</v>
      </c>
      <c r="K149" s="5" t="n">
        <v>14</v>
      </c>
      <c r="L149" s="5" t="n">
        <v>14</v>
      </c>
    </row>
    <row r="150" spans="1:12">
      <c r="A150" s="4" t="s">
        <v>572</v>
      </c>
      <c r="J150" s="5" t="n">
        <v>34</v>
      </c>
      <c r="K150" s="5" t="n">
        <v>43</v>
      </c>
      <c r="L150" s="5" t="n">
        <v>36</v>
      </c>
    </row>
    <row r="151" spans="1:12">
      <c r="A151" s="4" t="s">
        <v>573</v>
      </c>
      <c r="J151" s="5" t="n">
        <v>-61</v>
      </c>
      <c r="K151" s="5" t="n">
        <v>-72</v>
      </c>
      <c r="L151" s="5" t="n">
        <v>-55</v>
      </c>
    </row>
    <row r="152" spans="1:12">
      <c r="A152" s="4" t="s">
        <v>574</v>
      </c>
      <c r="B152" s="5" t="n">
        <v>1640</v>
      </c>
      <c r="F152" s="5" t="n">
        <v>1661</v>
      </c>
      <c r="J152" s="5" t="n">
        <v>1640</v>
      </c>
      <c r="K152" s="5" t="n">
        <v>1661</v>
      </c>
      <c r="L152" s="5" t="n">
        <v>1677</v>
      </c>
    </row>
    <row r="153" spans="1:12">
      <c r="A153" s="4" t="s">
        <v>575</v>
      </c>
      <c r="J153" s="5" t="n">
        <v>1</v>
      </c>
    </row>
    <row r="154" spans="1:12">
      <c r="A154" s="4" t="s">
        <v>602</v>
      </c>
    </row>
    <row r="155" spans="1:12">
      <c r="A155" s="3" t="s">
        <v>569</v>
      </c>
    </row>
    <row r="156" spans="1:12">
      <c r="A156" s="4" t="s">
        <v>41</v>
      </c>
      <c r="J156" s="5" t="n">
        <v>2166</v>
      </c>
      <c r="K156" s="5" t="n">
        <v>2180</v>
      </c>
      <c r="L156" s="5" t="n">
        <v>2179</v>
      </c>
    </row>
    <row r="157" spans="1:12">
      <c r="A157" s="4" t="s">
        <v>603</v>
      </c>
    </row>
    <row r="158" spans="1:12">
      <c r="A158" s="3" t="s">
        <v>569</v>
      </c>
    </row>
    <row r="159" spans="1:12">
      <c r="A159" s="4" t="s">
        <v>41</v>
      </c>
      <c r="J159" s="5" t="n">
        <v>1118</v>
      </c>
      <c r="K159" s="5" t="n">
        <v>1208</v>
      </c>
      <c r="L159" s="5" t="n">
        <v>1137</v>
      </c>
    </row>
    <row r="160" spans="1:12">
      <c r="A160" s="4" t="s">
        <v>604</v>
      </c>
    </row>
    <row r="161" spans="1:12">
      <c r="A161" s="3" t="s">
        <v>569</v>
      </c>
    </row>
    <row r="162" spans="1:12">
      <c r="A162" s="4" t="s">
        <v>41</v>
      </c>
      <c r="J162" s="5" t="n">
        <v>638</v>
      </c>
      <c r="K162" s="5" t="n">
        <v>514</v>
      </c>
      <c r="L162" s="5" t="n">
        <v>575</v>
      </c>
    </row>
    <row r="163" spans="1:12">
      <c r="A163" s="4" t="s">
        <v>605</v>
      </c>
    </row>
    <row r="164" spans="1:12">
      <c r="A164" s="3" t="s">
        <v>569</v>
      </c>
    </row>
    <row r="165" spans="1:12">
      <c r="A165" s="4" t="s">
        <v>41</v>
      </c>
      <c r="J165" s="5" t="n">
        <v>410</v>
      </c>
      <c r="K165" s="5" t="n">
        <v>458</v>
      </c>
      <c r="L165" s="5" t="n">
        <v>467</v>
      </c>
    </row>
    <row r="166" spans="1:12">
      <c r="A166" s="4" t="s">
        <v>606</v>
      </c>
    </row>
    <row r="167" spans="1:12">
      <c r="A167" s="3" t="s">
        <v>569</v>
      </c>
    </row>
    <row r="168" spans="1:12">
      <c r="A168" s="4" t="s">
        <v>41</v>
      </c>
      <c r="J168" s="5" t="n">
        <v>2166</v>
      </c>
      <c r="K168" s="5" t="n">
        <v>2180</v>
      </c>
      <c r="L168" s="5" t="n">
        <v>2179</v>
      </c>
    </row>
    <row r="169" spans="1:12">
      <c r="A169" s="4" t="s">
        <v>571</v>
      </c>
      <c r="J169" s="5" t="n">
        <v>1232</v>
      </c>
      <c r="K169" s="5" t="n">
        <v>1155</v>
      </c>
      <c r="L169" s="5" t="n">
        <v>1151</v>
      </c>
    </row>
    <row r="170" spans="1:12">
      <c r="A170" s="4" t="s">
        <v>44</v>
      </c>
      <c r="J170" s="5" t="n">
        <v>231</v>
      </c>
      <c r="K170" s="5" t="n">
        <v>231</v>
      </c>
      <c r="L170" s="5" t="n">
        <v>244</v>
      </c>
    </row>
    <row r="171" spans="1:12">
      <c r="A171" s="4" t="s">
        <v>572</v>
      </c>
      <c r="J171" s="5" t="n">
        <v>39</v>
      </c>
      <c r="K171" s="5" t="n">
        <v>40</v>
      </c>
      <c r="L171" s="5" t="n">
        <v>27</v>
      </c>
    </row>
    <row r="172" spans="1:12">
      <c r="A172" s="4" t="s">
        <v>573</v>
      </c>
      <c r="J172" s="5" t="n">
        <v>706</v>
      </c>
      <c r="K172" s="5" t="n">
        <v>703</v>
      </c>
      <c r="L172" s="5" t="n">
        <v>729</v>
      </c>
    </row>
    <row r="173" spans="1:12">
      <c r="A173" s="4" t="s">
        <v>574</v>
      </c>
      <c r="B173" s="5" t="n">
        <v>3489</v>
      </c>
      <c r="F173" s="5" t="n">
        <v>3261</v>
      </c>
      <c r="J173" s="5" t="n">
        <v>3489</v>
      </c>
      <c r="K173" s="5" t="n">
        <v>3261</v>
      </c>
      <c r="L173" s="5" t="n">
        <v>3145</v>
      </c>
    </row>
    <row r="174" spans="1:12">
      <c r="A174" s="4" t="s">
        <v>575</v>
      </c>
      <c r="J174" s="5" t="n">
        <v>182</v>
      </c>
      <c r="K174" s="5" t="n">
        <v>214</v>
      </c>
      <c r="L174" s="5" t="n">
        <v>234</v>
      </c>
    </row>
    <row r="175" spans="1:12">
      <c r="A175" s="4" t="s">
        <v>607</v>
      </c>
    </row>
    <row r="176" spans="1:12">
      <c r="A176" s="3" t="s">
        <v>569</v>
      </c>
    </row>
    <row r="177" spans="1:12">
      <c r="A177" s="4" t="s">
        <v>41</v>
      </c>
      <c r="J177" s="5" t="n">
        <v>1118</v>
      </c>
      <c r="K177" s="5" t="n">
        <v>1208</v>
      </c>
      <c r="L177" s="5" t="n">
        <v>1137</v>
      </c>
    </row>
    <row r="178" spans="1:12">
      <c r="A178" s="4" t="s">
        <v>571</v>
      </c>
      <c r="J178" s="5" t="n">
        <v>703</v>
      </c>
      <c r="K178" s="5" t="n">
        <v>670</v>
      </c>
      <c r="L178" s="5" t="n">
        <v>656</v>
      </c>
    </row>
    <row r="179" spans="1:12">
      <c r="A179" s="4" t="s">
        <v>44</v>
      </c>
      <c r="J179" s="5" t="n">
        <v>126</v>
      </c>
      <c r="K179" s="5" t="n">
        <v>138</v>
      </c>
      <c r="L179" s="5" t="n">
        <v>134</v>
      </c>
    </row>
    <row r="180" spans="1:12">
      <c r="A180" s="4" t="s">
        <v>572</v>
      </c>
      <c r="K180" s="5" t="n">
        <v>2</v>
      </c>
      <c r="L180" s="5" t="n">
        <v>1</v>
      </c>
    </row>
    <row r="181" spans="1:12">
      <c r="A181" s="4" t="s">
        <v>573</v>
      </c>
      <c r="J181" s="5" t="n">
        <v>293</v>
      </c>
      <c r="K181" s="5" t="n">
        <v>369</v>
      </c>
      <c r="L181" s="5" t="n">
        <v>328</v>
      </c>
    </row>
    <row r="182" spans="1:12">
      <c r="A182" s="4" t="s">
        <v>574</v>
      </c>
      <c r="B182" s="5" t="n">
        <v>2113</v>
      </c>
      <c r="F182" s="5" t="n">
        <v>2110</v>
      </c>
      <c r="J182" s="5" t="n">
        <v>2113</v>
      </c>
      <c r="K182" s="5" t="n">
        <v>2110</v>
      </c>
      <c r="L182" s="5" t="n">
        <v>2078</v>
      </c>
    </row>
    <row r="183" spans="1:12">
      <c r="A183" s="4" t="s">
        <v>575</v>
      </c>
      <c r="J183" s="5" t="n">
        <v>57</v>
      </c>
      <c r="K183" s="5" t="n">
        <v>80</v>
      </c>
      <c r="L183" s="5" t="n">
        <v>65</v>
      </c>
    </row>
    <row r="184" spans="1:12">
      <c r="A184" s="4" t="s">
        <v>608</v>
      </c>
    </row>
    <row r="185" spans="1:12">
      <c r="A185" s="3" t="s">
        <v>569</v>
      </c>
    </row>
    <row r="186" spans="1:12">
      <c r="A186" s="4" t="s">
        <v>41</v>
      </c>
      <c r="J186" s="5" t="n">
        <v>900</v>
      </c>
      <c r="K186" s="5" t="n">
        <v>981</v>
      </c>
      <c r="L186" s="5" t="n">
        <v>973</v>
      </c>
    </row>
    <row r="187" spans="1:12">
      <c r="A187" s="4" t="s">
        <v>571</v>
      </c>
      <c r="J187" s="5" t="n">
        <v>571</v>
      </c>
      <c r="K187" s="5" t="n">
        <v>562</v>
      </c>
      <c r="L187" s="5" t="n">
        <v>530</v>
      </c>
    </row>
    <row r="188" spans="1:12">
      <c r="A188" s="4" t="s">
        <v>44</v>
      </c>
      <c r="J188" s="5" t="n">
        <v>102</v>
      </c>
      <c r="K188" s="5" t="n">
        <v>116</v>
      </c>
      <c r="L188" s="5" t="n">
        <v>110</v>
      </c>
    </row>
    <row r="189" spans="1:12">
      <c r="A189" s="4" t="s">
        <v>609</v>
      </c>
    </row>
    <row r="190" spans="1:12">
      <c r="A190" s="3" t="s">
        <v>569</v>
      </c>
    </row>
    <row r="191" spans="1:12">
      <c r="A191" s="4" t="s">
        <v>41</v>
      </c>
      <c r="J191" s="5" t="n">
        <v>218</v>
      </c>
      <c r="K191" s="5" t="n">
        <v>227</v>
      </c>
      <c r="L191" s="5" t="n">
        <v>164</v>
      </c>
    </row>
    <row r="192" spans="1:12">
      <c r="A192" s="4" t="s">
        <v>571</v>
      </c>
      <c r="J192" s="5" t="n">
        <v>132</v>
      </c>
      <c r="K192" s="5" t="n">
        <v>108</v>
      </c>
      <c r="L192" s="5" t="n">
        <v>126</v>
      </c>
    </row>
    <row r="193" spans="1:12">
      <c r="A193" s="4" t="s">
        <v>44</v>
      </c>
      <c r="J193" s="5" t="n">
        <v>24</v>
      </c>
      <c r="K193" s="5" t="n">
        <v>22</v>
      </c>
      <c r="L193" s="5" t="n">
        <v>24</v>
      </c>
    </row>
    <row r="194" spans="1:12">
      <c r="A194" s="4" t="s">
        <v>610</v>
      </c>
    </row>
    <row r="195" spans="1:12">
      <c r="A195" s="3" t="s">
        <v>569</v>
      </c>
    </row>
    <row r="196" spans="1:12">
      <c r="A196" s="4" t="s">
        <v>41</v>
      </c>
      <c r="J196" s="5" t="n">
        <v>638</v>
      </c>
      <c r="K196" s="5" t="n">
        <v>514</v>
      </c>
      <c r="L196" s="5" t="n">
        <v>575</v>
      </c>
    </row>
    <row r="197" spans="1:12">
      <c r="A197" s="4" t="s">
        <v>571</v>
      </c>
      <c r="J197" s="5" t="n">
        <v>297</v>
      </c>
      <c r="K197" s="5" t="n">
        <v>251</v>
      </c>
      <c r="L197" s="5" t="n">
        <v>238</v>
      </c>
    </row>
    <row r="198" spans="1:12">
      <c r="A198" s="4" t="s">
        <v>44</v>
      </c>
      <c r="J198" s="5" t="n">
        <v>75</v>
      </c>
      <c r="K198" s="5" t="n">
        <v>67</v>
      </c>
      <c r="L198" s="5" t="n">
        <v>82</v>
      </c>
    </row>
    <row r="199" spans="1:12">
      <c r="A199" s="4" t="s">
        <v>572</v>
      </c>
      <c r="J199" s="5" t="n">
        <v>17</v>
      </c>
      <c r="K199" s="5" t="n">
        <v>21</v>
      </c>
      <c r="L199" s="5" t="n">
        <v>13</v>
      </c>
    </row>
    <row r="200" spans="1:12">
      <c r="A200" s="4" t="s">
        <v>573</v>
      </c>
      <c r="J200" s="5" t="n">
        <v>251</v>
      </c>
      <c r="K200" s="5" t="n">
        <v>181</v>
      </c>
      <c r="L200" s="5" t="n">
        <v>241</v>
      </c>
    </row>
    <row r="201" spans="1:12">
      <c r="A201" s="4" t="s">
        <v>574</v>
      </c>
      <c r="B201" s="5" t="n">
        <v>902</v>
      </c>
      <c r="F201" s="5" t="n">
        <v>690</v>
      </c>
      <c r="J201" s="5" t="n">
        <v>902</v>
      </c>
      <c r="K201" s="5" t="n">
        <v>690</v>
      </c>
      <c r="L201" s="5" t="n">
        <v>623</v>
      </c>
    </row>
    <row r="202" spans="1:12">
      <c r="A202" s="4" t="s">
        <v>575</v>
      </c>
      <c r="J202" s="5" t="n">
        <v>97</v>
      </c>
      <c r="K202" s="5" t="n">
        <v>108</v>
      </c>
      <c r="L202" s="5" t="n">
        <v>145</v>
      </c>
    </row>
    <row r="203" spans="1:12">
      <c r="A203" s="4" t="s">
        <v>611</v>
      </c>
    </row>
    <row r="204" spans="1:12">
      <c r="A204" s="3" t="s">
        <v>569</v>
      </c>
    </row>
    <row r="205" spans="1:12">
      <c r="A205" s="4" t="s">
        <v>41</v>
      </c>
      <c r="J205" s="5" t="n">
        <v>410</v>
      </c>
      <c r="K205" s="5" t="n">
        <v>458</v>
      </c>
      <c r="L205" s="5" t="n">
        <v>467</v>
      </c>
    </row>
    <row r="206" spans="1:12">
      <c r="A206" s="4" t="s">
        <v>571</v>
      </c>
      <c r="J206" s="5" t="n">
        <v>232</v>
      </c>
      <c r="K206" s="5" t="n">
        <v>234</v>
      </c>
      <c r="L206" s="5" t="n">
        <v>257</v>
      </c>
    </row>
    <row r="207" spans="1:12">
      <c r="A207" s="4" t="s">
        <v>44</v>
      </c>
      <c r="J207" s="5" t="n">
        <v>24</v>
      </c>
      <c r="K207" s="5" t="n">
        <v>20</v>
      </c>
      <c r="L207" s="5" t="n">
        <v>19</v>
      </c>
    </row>
    <row r="208" spans="1:12">
      <c r="A208" s="4" t="s">
        <v>572</v>
      </c>
      <c r="J208" s="5" t="n">
        <v>10</v>
      </c>
      <c r="K208" s="5" t="n">
        <v>9</v>
      </c>
      <c r="L208" s="5" t="n">
        <v>5</v>
      </c>
    </row>
    <row r="209" spans="1:12">
      <c r="A209" s="4" t="s">
        <v>573</v>
      </c>
      <c r="J209" s="5" t="n">
        <v>170</v>
      </c>
      <c r="K209" s="5" t="n">
        <v>190</v>
      </c>
      <c r="L209" s="5" t="n">
        <v>185</v>
      </c>
    </row>
    <row r="210" spans="1:12">
      <c r="A210" s="4" t="s">
        <v>574</v>
      </c>
      <c r="B210" s="5" t="n">
        <v>402</v>
      </c>
      <c r="F210" s="5" t="n">
        <v>407</v>
      </c>
      <c r="J210" s="5" t="n">
        <v>402</v>
      </c>
      <c r="K210" s="5" t="n">
        <v>407</v>
      </c>
      <c r="L210" s="5" t="n">
        <v>381</v>
      </c>
    </row>
    <row r="211" spans="1:12">
      <c r="A211" s="4" t="s">
        <v>575</v>
      </c>
      <c r="J211" s="5" t="n">
        <v>22</v>
      </c>
      <c r="K211" s="5" t="n">
        <v>21</v>
      </c>
      <c r="L211" s="5" t="n">
        <v>20</v>
      </c>
    </row>
    <row r="212" spans="1:12">
      <c r="A212" s="4" t="s">
        <v>612</v>
      </c>
    </row>
    <row r="213" spans="1:12">
      <c r="A213" s="3" t="s">
        <v>569</v>
      </c>
    </row>
    <row r="214" spans="1:12">
      <c r="A214" s="4" t="s">
        <v>44</v>
      </c>
      <c r="J214" s="5" t="n">
        <v>6</v>
      </c>
      <c r="K214" s="5" t="n">
        <v>6</v>
      </c>
      <c r="L214" s="5" t="n">
        <v>9</v>
      </c>
    </row>
    <row r="215" spans="1:12">
      <c r="A215" s="4" t="s">
        <v>572</v>
      </c>
      <c r="J215" s="5" t="n">
        <v>12</v>
      </c>
      <c r="K215" s="5" t="n">
        <v>8</v>
      </c>
      <c r="L215" s="5" t="n">
        <v>8</v>
      </c>
    </row>
    <row r="216" spans="1:12">
      <c r="A216" s="4" t="s">
        <v>573</v>
      </c>
      <c r="J216" s="5" t="n">
        <v>-8</v>
      </c>
      <c r="K216" s="5" t="n">
        <v>-37</v>
      </c>
      <c r="L216" s="5" t="n">
        <v>-25</v>
      </c>
    </row>
    <row r="217" spans="1:12">
      <c r="A217" s="4" t="s">
        <v>574</v>
      </c>
      <c r="B217" s="5" t="n">
        <v>72</v>
      </c>
      <c r="F217" s="5" t="n">
        <v>54</v>
      </c>
      <c r="J217" s="5" t="n">
        <v>72</v>
      </c>
      <c r="K217" s="5" t="n">
        <v>54</v>
      </c>
      <c r="L217" s="5" t="n">
        <v>63</v>
      </c>
    </row>
    <row r="218" spans="1:12">
      <c r="A218" s="4" t="s">
        <v>575</v>
      </c>
      <c r="J218" s="5" t="n">
        <v>6</v>
      </c>
      <c r="K218" s="5" t="n">
        <v>5</v>
      </c>
      <c r="L218" s="5" t="n">
        <v>4</v>
      </c>
    </row>
    <row r="219" spans="1:12">
      <c r="A219" s="4" t="s">
        <v>613</v>
      </c>
    </row>
    <row r="220" spans="1:12">
      <c r="A220" s="3" t="s">
        <v>569</v>
      </c>
    </row>
    <row r="221" spans="1:12">
      <c r="A221" s="4" t="s">
        <v>41</v>
      </c>
      <c r="J221" s="5" t="n">
        <v>1080</v>
      </c>
      <c r="K221" s="5" t="n">
        <v>1033</v>
      </c>
      <c r="L221" s="5" t="n">
        <v>1026</v>
      </c>
    </row>
    <row r="222" spans="1:12">
      <c r="A222" s="4" t="s">
        <v>614</v>
      </c>
    </row>
    <row r="223" spans="1:12">
      <c r="A223" s="3" t="s">
        <v>569</v>
      </c>
    </row>
    <row r="224" spans="1:12">
      <c r="A224" s="4" t="s">
        <v>41</v>
      </c>
      <c r="J224" s="5" t="n">
        <v>553</v>
      </c>
      <c r="K224" s="5" t="n">
        <v>439</v>
      </c>
      <c r="L224" s="5" t="n">
        <v>436</v>
      </c>
    </row>
    <row r="225" spans="1:12">
      <c r="A225" s="4" t="s">
        <v>615</v>
      </c>
    </row>
    <row r="226" spans="1:12">
      <c r="A226" s="3" t="s">
        <v>569</v>
      </c>
    </row>
    <row r="227" spans="1:12">
      <c r="A227" s="4" t="s">
        <v>41</v>
      </c>
      <c r="J227" s="5" t="n">
        <v>527</v>
      </c>
      <c r="K227" s="5" t="n">
        <v>594</v>
      </c>
      <c r="L227" s="5" t="n">
        <v>590</v>
      </c>
    </row>
    <row r="228" spans="1:12">
      <c r="A228" s="4" t="s">
        <v>616</v>
      </c>
    </row>
    <row r="229" spans="1:12">
      <c r="A229" s="3" t="s">
        <v>569</v>
      </c>
    </row>
    <row r="230" spans="1:12">
      <c r="A230" s="4" t="s">
        <v>41</v>
      </c>
      <c r="J230" s="5" t="n">
        <v>1080</v>
      </c>
      <c r="K230" s="5" t="n">
        <v>1033</v>
      </c>
      <c r="L230" s="5" t="n">
        <v>1026</v>
      </c>
    </row>
    <row r="231" spans="1:12">
      <c r="A231" s="4" t="s">
        <v>571</v>
      </c>
      <c r="J231" s="5" t="n">
        <v>550</v>
      </c>
      <c r="K231" s="5" t="n">
        <v>540</v>
      </c>
      <c r="L231" s="5" t="n">
        <v>548</v>
      </c>
    </row>
    <row r="232" spans="1:12">
      <c r="A232" s="4" t="s">
        <v>44</v>
      </c>
      <c r="J232" s="5" t="n">
        <v>256</v>
      </c>
      <c r="K232" s="5" t="n">
        <v>228</v>
      </c>
      <c r="L232" s="5" t="n">
        <v>223</v>
      </c>
    </row>
    <row r="233" spans="1:12">
      <c r="A233" s="4" t="s">
        <v>572</v>
      </c>
      <c r="J233" s="5" t="n">
        <v>35</v>
      </c>
      <c r="K233" s="5" t="n">
        <v>40</v>
      </c>
      <c r="L233" s="5" t="n">
        <v>38</v>
      </c>
    </row>
    <row r="234" spans="1:12">
      <c r="A234" s="4" t="s">
        <v>573</v>
      </c>
      <c r="J234" s="5" t="n">
        <v>211</v>
      </c>
      <c r="K234" s="5" t="n">
        <v>209</v>
      </c>
      <c r="L234" s="5" t="n">
        <v>199</v>
      </c>
    </row>
    <row r="235" spans="1:12">
      <c r="A235" s="4" t="s">
        <v>574</v>
      </c>
      <c r="B235" s="5" t="n">
        <v>2837</v>
      </c>
      <c r="F235" s="5" t="n">
        <v>2748</v>
      </c>
      <c r="J235" s="5" t="n">
        <v>2837</v>
      </c>
      <c r="K235" s="5" t="n">
        <v>2748</v>
      </c>
      <c r="L235" s="5" t="n">
        <v>2981</v>
      </c>
    </row>
    <row r="236" spans="1:12">
      <c r="A236" s="4" t="s">
        <v>575</v>
      </c>
      <c r="J236" s="5" t="n">
        <v>304</v>
      </c>
      <c r="K236" s="5" t="n">
        <v>207</v>
      </c>
      <c r="L236" s="5" t="n">
        <v>109</v>
      </c>
    </row>
    <row r="237" spans="1:12">
      <c r="A237" s="4" t="s">
        <v>617</v>
      </c>
    </row>
    <row r="238" spans="1:12">
      <c r="A238" s="3" t="s">
        <v>569</v>
      </c>
    </row>
    <row r="239" spans="1:12">
      <c r="A239" s="4" t="s">
        <v>41</v>
      </c>
      <c r="J239" s="5" t="n">
        <v>553</v>
      </c>
      <c r="K239" s="5" t="n">
        <v>439</v>
      </c>
      <c r="L239" s="5" t="n">
        <v>436</v>
      </c>
    </row>
    <row r="240" spans="1:12">
      <c r="A240" s="4" t="s">
        <v>571</v>
      </c>
      <c r="J240" s="5" t="n">
        <v>323</v>
      </c>
      <c r="K240" s="5" t="n">
        <v>268</v>
      </c>
      <c r="L240" s="5" t="n">
        <v>313</v>
      </c>
    </row>
    <row r="241" spans="1:12">
      <c r="A241" s="4" t="s">
        <v>44</v>
      </c>
      <c r="J241" s="5" t="n">
        <v>105</v>
      </c>
      <c r="K241" s="5" t="n">
        <v>72</v>
      </c>
      <c r="L241" s="5" t="n">
        <v>94</v>
      </c>
    </row>
    <row r="242" spans="1:12">
      <c r="A242" s="4" t="s">
        <v>572</v>
      </c>
      <c r="J242" s="5" t="n">
        <v>17</v>
      </c>
      <c r="K242" s="5" t="n">
        <v>24</v>
      </c>
      <c r="L242" s="5" t="n">
        <v>28</v>
      </c>
    </row>
    <row r="243" spans="1:12">
      <c r="A243" s="4" t="s">
        <v>573</v>
      </c>
      <c r="J243" s="5" t="n">
        <v>99</v>
      </c>
      <c r="K243" s="5" t="n">
        <v>70</v>
      </c>
      <c r="L243" s="5" t="n">
        <v>-7</v>
      </c>
    </row>
    <row r="244" spans="1:12">
      <c r="A244" s="4" t="s">
        <v>574</v>
      </c>
      <c r="B244" s="5" t="n">
        <v>1869</v>
      </c>
      <c r="F244" s="5" t="n">
        <v>1690</v>
      </c>
      <c r="J244" s="5" t="n">
        <v>1869</v>
      </c>
      <c r="K244" s="5" t="n">
        <v>1690</v>
      </c>
      <c r="L244" s="5" t="n">
        <v>1739</v>
      </c>
    </row>
    <row r="245" spans="1:12">
      <c r="A245" s="4" t="s">
        <v>575</v>
      </c>
      <c r="J245" s="5" t="n">
        <v>264</v>
      </c>
      <c r="K245" s="5" t="n">
        <v>181</v>
      </c>
      <c r="L245" s="5" t="n">
        <v>87</v>
      </c>
    </row>
    <row r="246" spans="1:12">
      <c r="A246" s="4" t="s">
        <v>618</v>
      </c>
    </row>
    <row r="247" spans="1:12">
      <c r="A247" s="3" t="s">
        <v>569</v>
      </c>
    </row>
    <row r="248" spans="1:12">
      <c r="A248" s="4" t="s">
        <v>41</v>
      </c>
      <c r="J248" s="5" t="n">
        <v>527</v>
      </c>
      <c r="K248" s="5" t="n">
        <v>594</v>
      </c>
      <c r="L248" s="5" t="n">
        <v>590</v>
      </c>
    </row>
    <row r="249" spans="1:12">
      <c r="A249" s="4" t="s">
        <v>571</v>
      </c>
      <c r="J249" s="5" t="n">
        <v>227</v>
      </c>
      <c r="K249" s="5" t="n">
        <v>272</v>
      </c>
      <c r="L249" s="5" t="n">
        <v>235</v>
      </c>
    </row>
    <row r="250" spans="1:12">
      <c r="A250" s="4" t="s">
        <v>44</v>
      </c>
      <c r="J250" s="5" t="n">
        <v>151</v>
      </c>
      <c r="K250" s="5" t="n">
        <v>155</v>
      </c>
      <c r="L250" s="5" t="n">
        <v>128</v>
      </c>
    </row>
    <row r="251" spans="1:12">
      <c r="A251" s="4" t="s">
        <v>572</v>
      </c>
      <c r="J251" s="5" t="n">
        <v>13</v>
      </c>
      <c r="K251" s="5" t="n">
        <v>10</v>
      </c>
      <c r="L251" s="5" t="n">
        <v>8</v>
      </c>
    </row>
    <row r="252" spans="1:12">
      <c r="A252" s="4" t="s">
        <v>573</v>
      </c>
      <c r="J252" s="5" t="n">
        <v>125</v>
      </c>
      <c r="K252" s="5" t="n">
        <v>152</v>
      </c>
      <c r="L252" s="5" t="n">
        <v>214</v>
      </c>
    </row>
    <row r="253" spans="1:12">
      <c r="A253" s="4" t="s">
        <v>574</v>
      </c>
      <c r="B253" s="5" t="n">
        <v>966</v>
      </c>
      <c r="F253" s="5" t="n">
        <v>1057</v>
      </c>
      <c r="J253" s="5" t="n">
        <v>966</v>
      </c>
      <c r="K253" s="5" t="n">
        <v>1057</v>
      </c>
      <c r="L253" s="5" t="n">
        <v>1240</v>
      </c>
    </row>
    <row r="254" spans="1:12">
      <c r="A254" s="4" t="s">
        <v>575</v>
      </c>
      <c r="J254" s="5" t="n">
        <v>40</v>
      </c>
      <c r="K254" s="5" t="n">
        <v>26</v>
      </c>
      <c r="L254" s="5" t="n">
        <v>22</v>
      </c>
    </row>
    <row r="255" spans="1:12">
      <c r="A255" s="4" t="s">
        <v>619</v>
      </c>
    </row>
    <row r="256" spans="1:12">
      <c r="A256" s="3" t="s">
        <v>569</v>
      </c>
    </row>
    <row r="257" spans="1:12">
      <c r="A257" s="4" t="s">
        <v>44</v>
      </c>
      <c r="K257" s="5" t="n">
        <v>1</v>
      </c>
      <c r="L257" s="5" t="n">
        <v>1</v>
      </c>
    </row>
    <row r="258" spans="1:12">
      <c r="A258" s="4" t="s">
        <v>572</v>
      </c>
      <c r="J258" s="5" t="n">
        <v>5</v>
      </c>
      <c r="K258" s="5" t="n">
        <v>6</v>
      </c>
      <c r="L258" s="5" t="n">
        <v>2</v>
      </c>
    </row>
    <row r="259" spans="1:12">
      <c r="A259" s="4" t="s">
        <v>573</v>
      </c>
      <c r="J259" s="5" t="n">
        <v>-13</v>
      </c>
      <c r="K259" s="5" t="n">
        <v>-13</v>
      </c>
      <c r="L259" s="5" t="n">
        <v>-8</v>
      </c>
    </row>
    <row r="260" spans="1:12">
      <c r="A260" s="4" t="s">
        <v>574</v>
      </c>
      <c r="B260" s="5" t="n">
        <v>2</v>
      </c>
      <c r="F260" s="6" t="n">
        <v>1</v>
      </c>
      <c r="J260" s="5" t="n">
        <v>2</v>
      </c>
      <c r="K260" s="6" t="n">
        <v>1</v>
      </c>
      <c r="L260" s="6" t="n">
        <v>2</v>
      </c>
    </row>
    <row r="261" spans="1:12">
      <c r="A261" s="4" t="s">
        <v>620</v>
      </c>
    </row>
    <row r="262" spans="1:12">
      <c r="A262" s="3" t="s">
        <v>569</v>
      </c>
    </row>
    <row r="263" spans="1:12">
      <c r="A263" s="4" t="s">
        <v>44</v>
      </c>
      <c r="J263" s="5" t="n">
        <v>12</v>
      </c>
    </row>
    <row r="264" spans="1:12">
      <c r="A264" s="4" t="s">
        <v>572</v>
      </c>
      <c r="J264" s="5" t="n">
        <v>68</v>
      </c>
    </row>
    <row r="265" spans="1:12">
      <c r="A265" s="4" t="s">
        <v>573</v>
      </c>
      <c r="J265" s="5" t="n">
        <v>-456</v>
      </c>
    </row>
    <row r="266" spans="1:12">
      <c r="A266" s="4" t="s">
        <v>574</v>
      </c>
      <c r="B266" s="6" t="n">
        <v>3459</v>
      </c>
      <c r="J266" s="5" t="n">
        <v>3459</v>
      </c>
    </row>
    <row r="267" spans="1:12">
      <c r="A267" s="4" t="s">
        <v>575</v>
      </c>
      <c r="J267" s="6" t="n">
        <v>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36</v>
      </c>
    </row>
    <row r="2" spans="1:3">
      <c r="A2" s="3" t="s">
        <v>163</v>
      </c>
    </row>
    <row r="3" spans="1:3">
      <c r="A3" s="4" t="s">
        <v>151</v>
      </c>
      <c r="B3" s="6" t="n">
        <v>3397</v>
      </c>
      <c r="C3" s="6" t="n">
        <v>3259</v>
      </c>
    </row>
    <row r="4" spans="1:3">
      <c r="A4" s="4" t="s">
        <v>164</v>
      </c>
      <c r="B4" s="5" t="n">
        <v>254</v>
      </c>
      <c r="C4" s="5" t="n">
        <v>124</v>
      </c>
    </row>
    <row r="5" spans="1:3">
      <c r="A5" s="4" t="s">
        <v>165</v>
      </c>
      <c r="B5" s="5" t="n">
        <v>92</v>
      </c>
      <c r="C5" s="5" t="n">
        <v>113</v>
      </c>
    </row>
    <row r="6" spans="1:3">
      <c r="A6" s="4" t="s">
        <v>166</v>
      </c>
      <c r="B6" s="5" t="n">
        <v>48</v>
      </c>
      <c r="C6" s="5" t="n">
        <v>62</v>
      </c>
    </row>
    <row r="7" spans="1:3">
      <c r="A7" s="4" t="s">
        <v>167</v>
      </c>
      <c r="B7" s="5" t="n">
        <v>630</v>
      </c>
      <c r="C7" s="5" t="n">
        <v>679</v>
      </c>
    </row>
    <row r="8" spans="1:3">
      <c r="A8" s="4" t="s">
        <v>168</v>
      </c>
      <c r="B8" s="5" t="n">
        <v>697</v>
      </c>
      <c r="C8" s="5" t="n">
        <v>676</v>
      </c>
    </row>
    <row r="9" spans="1:3">
      <c r="A9" s="4" t="s">
        <v>169</v>
      </c>
      <c r="B9" s="5" t="n">
        <v>159</v>
      </c>
      <c r="C9" s="5" t="n">
        <v>153</v>
      </c>
    </row>
    <row r="10" spans="1:3">
      <c r="A10" s="4" t="s">
        <v>170</v>
      </c>
      <c r="B10" s="5" t="n">
        <v>5277</v>
      </c>
      <c r="C10" s="5" t="n">
        <v>5066</v>
      </c>
    </row>
    <row r="11" spans="1:3">
      <c r="A11" s="4" t="s">
        <v>171</v>
      </c>
      <c r="B11" s="5" t="n">
        <v>12258</v>
      </c>
      <c r="C11" s="5" t="n">
        <v>12338</v>
      </c>
    </row>
    <row r="12" spans="1:3">
      <c r="A12" s="4" t="s">
        <v>166</v>
      </c>
      <c r="B12" s="5" t="n">
        <v>271</v>
      </c>
      <c r="C12" s="5" t="n">
        <v>280</v>
      </c>
    </row>
    <row r="13" spans="1:3">
      <c r="A13" s="4" t="s">
        <v>168</v>
      </c>
      <c r="B13" s="5" t="n">
        <v>1866</v>
      </c>
      <c r="C13" s="5" t="n">
        <v>1848</v>
      </c>
    </row>
    <row r="14" spans="1:3">
      <c r="A14" s="4" t="s">
        <v>172</v>
      </c>
      <c r="B14" s="5" t="n">
        <v>401</v>
      </c>
      <c r="C14" s="5" t="n">
        <v>549</v>
      </c>
    </row>
    <row r="15" spans="1:3">
      <c r="A15" s="4" t="s">
        <v>173</v>
      </c>
      <c r="B15" s="5" t="n">
        <v>642</v>
      </c>
      <c r="C15" s="5" t="n">
        <v>565</v>
      </c>
    </row>
    <row r="16" spans="1:3">
      <c r="A16" s="4" t="s">
        <v>174</v>
      </c>
      <c r="B16" s="5" t="n">
        <v>20715</v>
      </c>
      <c r="C16" s="5" t="n">
        <v>20646</v>
      </c>
    </row>
    <row r="17" spans="1:3">
      <c r="A17" s="3" t="s">
        <v>175</v>
      </c>
    </row>
    <row r="18" spans="1:3">
      <c r="A18" s="4" t="s">
        <v>176</v>
      </c>
      <c r="B18" s="5" t="n">
        <v>626</v>
      </c>
    </row>
    <row r="19" spans="1:3">
      <c r="A19" s="4" t="s">
        <v>177</v>
      </c>
      <c r="B19" s="5" t="n">
        <v>303</v>
      </c>
      <c r="C19" s="5" t="n">
        <v>375</v>
      </c>
    </row>
    <row r="20" spans="1:3">
      <c r="A20" s="4" t="s">
        <v>178</v>
      </c>
      <c r="B20" s="5" t="n">
        <v>305</v>
      </c>
      <c r="C20" s="5" t="n">
        <v>309</v>
      </c>
    </row>
    <row r="21" spans="1:3">
      <c r="A21" s="4" t="s">
        <v>179</v>
      </c>
      <c r="B21" s="5" t="n">
        <v>71</v>
      </c>
      <c r="C21" s="5" t="n">
        <v>248</v>
      </c>
    </row>
    <row r="22" spans="1:3">
      <c r="A22" s="4" t="s">
        <v>180</v>
      </c>
      <c r="B22" s="5" t="n">
        <v>27</v>
      </c>
      <c r="C22" s="5" t="n">
        <v>4</v>
      </c>
    </row>
    <row r="23" spans="1:3">
      <c r="A23" s="4" t="s">
        <v>181</v>
      </c>
      <c r="B23" s="5" t="n">
        <v>455</v>
      </c>
      <c r="C23" s="5" t="n">
        <v>462</v>
      </c>
    </row>
    <row r="24" spans="1:3">
      <c r="A24" s="4" t="s">
        <v>182</v>
      </c>
      <c r="B24" s="5" t="n">
        <v>1787</v>
      </c>
      <c r="C24" s="5" t="n">
        <v>1398</v>
      </c>
    </row>
    <row r="25" spans="1:3">
      <c r="A25" s="4" t="s">
        <v>176</v>
      </c>
      <c r="B25" s="5" t="n">
        <v>3418</v>
      </c>
      <c r="C25" s="5" t="n">
        <v>4040</v>
      </c>
    </row>
    <row r="26" spans="1:3">
      <c r="A26" s="4" t="s">
        <v>183</v>
      </c>
      <c r="B26" s="5" t="n">
        <v>2481</v>
      </c>
      <c r="C26" s="5" t="n">
        <v>2345</v>
      </c>
    </row>
    <row r="27" spans="1:3">
      <c r="A27" s="4" t="s">
        <v>184</v>
      </c>
      <c r="B27" s="5" t="n">
        <v>612</v>
      </c>
      <c r="C27" s="5" t="n">
        <v>595</v>
      </c>
    </row>
    <row r="28" spans="1:3">
      <c r="A28" s="4" t="s">
        <v>178</v>
      </c>
      <c r="B28" s="5" t="n">
        <v>401</v>
      </c>
      <c r="C28" s="5" t="n">
        <v>386</v>
      </c>
    </row>
    <row r="29" spans="1:3">
      <c r="A29" s="4" t="s">
        <v>185</v>
      </c>
      <c r="B29" s="5" t="n">
        <v>190</v>
      </c>
      <c r="C29" s="5" t="n">
        <v>21</v>
      </c>
    </row>
    <row r="30" spans="1:3">
      <c r="A30" s="4" t="s">
        <v>186</v>
      </c>
      <c r="B30" s="5" t="n">
        <v>314</v>
      </c>
      <c r="C30" s="5" t="n">
        <v>342</v>
      </c>
    </row>
    <row r="31" spans="1:3">
      <c r="A31" s="4" t="s">
        <v>187</v>
      </c>
      <c r="B31" s="5" t="n">
        <v>9203</v>
      </c>
      <c r="C31" s="5" t="n">
        <v>9127</v>
      </c>
    </row>
    <row r="32" spans="1:3">
      <c r="A32" s="4" t="s">
        <v>188</v>
      </c>
      <c r="B32" s="5" t="n">
        <v>47</v>
      </c>
    </row>
    <row r="33" spans="1:3">
      <c r="A33" s="3" t="s">
        <v>189</v>
      </c>
    </row>
    <row r="34" spans="1:3">
      <c r="A34" s="4" t="s">
        <v>190</v>
      </c>
      <c r="B34" s="5" t="n">
        <v>855</v>
      </c>
      <c r="C34" s="5" t="n">
        <v>855</v>
      </c>
    </row>
    <row r="35" spans="1:3">
      <c r="A35" s="4" t="s">
        <v>191</v>
      </c>
      <c r="B35" s="5" t="n">
        <v>-70</v>
      </c>
      <c r="C35" s="5" t="n">
        <v>-30</v>
      </c>
    </row>
    <row r="36" spans="1:3">
      <c r="A36" s="4" t="s">
        <v>192</v>
      </c>
      <c r="B36" s="5" t="n">
        <v>9618</v>
      </c>
      <c r="C36" s="5" t="n">
        <v>9592</v>
      </c>
    </row>
    <row r="37" spans="1:3">
      <c r="A37" s="4" t="s">
        <v>193</v>
      </c>
      <c r="B37" s="5" t="n">
        <v>-284</v>
      </c>
      <c r="C37" s="5" t="n">
        <v>-292</v>
      </c>
    </row>
    <row r="38" spans="1:3">
      <c r="A38" s="4" t="s">
        <v>194</v>
      </c>
      <c r="B38" s="5" t="n">
        <v>383</v>
      </c>
      <c r="C38" s="5" t="n">
        <v>410</v>
      </c>
    </row>
    <row r="39" spans="1:3">
      <c r="A39" s="4" t="s">
        <v>195</v>
      </c>
      <c r="B39" s="5" t="n">
        <v>10502</v>
      </c>
      <c r="C39" s="5" t="n">
        <v>10535</v>
      </c>
    </row>
    <row r="40" spans="1:3">
      <c r="A40" s="4" t="s">
        <v>94</v>
      </c>
      <c r="B40" s="5" t="n">
        <v>963</v>
      </c>
      <c r="C40" s="5" t="n">
        <v>984</v>
      </c>
    </row>
    <row r="41" spans="1:3">
      <c r="A41" s="4" t="s">
        <v>196</v>
      </c>
      <c r="B41" s="5" t="n">
        <v>11465</v>
      </c>
      <c r="C41" s="5" t="n">
        <v>11519</v>
      </c>
    </row>
    <row r="42" spans="1:3">
      <c r="A42" s="4" t="s">
        <v>197</v>
      </c>
      <c r="B42" s="6" t="n">
        <v>20715</v>
      </c>
      <c r="C42" s="6" t="n">
        <v>206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69</v>
      </c>
    </row>
    <row r="4" spans="1:12">
      <c r="A4" s="4" t="s">
        <v>245</v>
      </c>
      <c r="B4" s="6" t="n">
        <v>2048</v>
      </c>
      <c r="C4" s="6" t="n">
        <v>1726</v>
      </c>
      <c r="D4" s="6" t="n">
        <v>1662</v>
      </c>
      <c r="E4" s="6" t="n">
        <v>1817</v>
      </c>
      <c r="F4" s="6" t="n">
        <v>1935</v>
      </c>
      <c r="G4" s="6" t="n">
        <v>1879</v>
      </c>
      <c r="H4" s="6" t="n">
        <v>1875</v>
      </c>
      <c r="I4" s="6" t="n">
        <v>1690</v>
      </c>
      <c r="J4" s="6" t="n">
        <v>7253</v>
      </c>
      <c r="K4" s="6" t="n">
        <v>7379</v>
      </c>
      <c r="L4" s="6" t="n">
        <v>6680</v>
      </c>
    </row>
    <row r="5" spans="1:12">
      <c r="A5" s="4" t="s">
        <v>622</v>
      </c>
    </row>
    <row r="6" spans="1:12">
      <c r="A6" s="3" t="s">
        <v>569</v>
      </c>
    </row>
    <row r="7" spans="1:12">
      <c r="A7" s="4" t="s">
        <v>245</v>
      </c>
      <c r="J7" s="5" t="n">
        <v>5448</v>
      </c>
      <c r="K7" s="5" t="n">
        <v>5521</v>
      </c>
      <c r="L7" s="5" t="n">
        <v>5382</v>
      </c>
    </row>
    <row r="8" spans="1:12">
      <c r="A8" s="4" t="s">
        <v>623</v>
      </c>
    </row>
    <row r="9" spans="1:12">
      <c r="A9" s="3" t="s">
        <v>569</v>
      </c>
    </row>
    <row r="10" spans="1:12">
      <c r="A10" s="4" t="s">
        <v>245</v>
      </c>
      <c r="J10" s="5" t="n">
        <v>677</v>
      </c>
      <c r="K10" s="5" t="n">
        <v>657</v>
      </c>
      <c r="L10" s="5" t="n">
        <v>148</v>
      </c>
    </row>
    <row r="11" spans="1:12">
      <c r="A11" s="4" t="s">
        <v>624</v>
      </c>
    </row>
    <row r="12" spans="1:12">
      <c r="A12" s="3" t="s">
        <v>569</v>
      </c>
    </row>
    <row r="13" spans="1:12">
      <c r="A13" s="4" t="s">
        <v>245</v>
      </c>
      <c r="J13" s="5" t="n">
        <v>254</v>
      </c>
      <c r="K13" s="5" t="n">
        <v>310</v>
      </c>
      <c r="L13" s="5" t="n">
        <v>283</v>
      </c>
    </row>
    <row r="14" spans="1:12">
      <c r="A14" s="4" t="s">
        <v>625</v>
      </c>
    </row>
    <row r="15" spans="1:12">
      <c r="A15" s="3" t="s">
        <v>569</v>
      </c>
    </row>
    <row r="16" spans="1:12">
      <c r="A16" s="4" t="s">
        <v>245</v>
      </c>
      <c r="J16" s="5" t="n">
        <v>237</v>
      </c>
      <c r="K16" s="5" t="n">
        <v>384</v>
      </c>
      <c r="L16" s="5" t="n">
        <v>298</v>
      </c>
    </row>
    <row r="17" spans="1:12">
      <c r="A17" s="4" t="s">
        <v>626</v>
      </c>
    </row>
    <row r="18" spans="1:12">
      <c r="A18" s="3" t="s">
        <v>569</v>
      </c>
    </row>
    <row r="19" spans="1:12">
      <c r="A19" s="4" t="s">
        <v>245</v>
      </c>
      <c r="J19" s="5" t="n">
        <v>237</v>
      </c>
      <c r="K19" s="5" t="n">
        <v>168</v>
      </c>
      <c r="L19" s="5" t="n">
        <v>191</v>
      </c>
    </row>
    <row r="20" spans="1:12">
      <c r="A20" s="4" t="s">
        <v>627</v>
      </c>
    </row>
    <row r="21" spans="1:12">
      <c r="A21" s="3" t="s">
        <v>569</v>
      </c>
    </row>
    <row r="22" spans="1:12">
      <c r="A22" s="4" t="s">
        <v>245</v>
      </c>
      <c r="J22" s="5" t="n">
        <v>144</v>
      </c>
      <c r="K22" s="5" t="n">
        <v>30</v>
      </c>
      <c r="L22" s="5" t="n">
        <v>62</v>
      </c>
    </row>
    <row r="23" spans="1:12">
      <c r="A23" s="4" t="s">
        <v>628</v>
      </c>
    </row>
    <row r="24" spans="1:12">
      <c r="A24" s="3" t="s">
        <v>569</v>
      </c>
    </row>
    <row r="25" spans="1:12">
      <c r="A25" s="4" t="s">
        <v>245</v>
      </c>
      <c r="J25" s="5" t="n">
        <v>105</v>
      </c>
      <c r="K25" s="5" t="n">
        <v>87</v>
      </c>
      <c r="L25" s="5" t="n">
        <v>59</v>
      </c>
    </row>
    <row r="26" spans="1:12">
      <c r="A26" s="4" t="s">
        <v>629</v>
      </c>
    </row>
    <row r="27" spans="1:12">
      <c r="A27" s="3" t="s">
        <v>569</v>
      </c>
    </row>
    <row r="28" spans="1:12">
      <c r="A28" s="4" t="s">
        <v>245</v>
      </c>
      <c r="J28" s="5" t="n">
        <v>52</v>
      </c>
      <c r="K28" s="5" t="n">
        <v>91</v>
      </c>
      <c r="L28" s="5" t="n">
        <v>70</v>
      </c>
    </row>
    <row r="29" spans="1:12">
      <c r="A29" s="4" t="s">
        <v>630</v>
      </c>
    </row>
    <row r="30" spans="1:12">
      <c r="A30" s="3" t="s">
        <v>569</v>
      </c>
    </row>
    <row r="31" spans="1:12">
      <c r="A31" s="4" t="s">
        <v>245</v>
      </c>
      <c r="J31" s="5" t="n">
        <v>40</v>
      </c>
      <c r="K31" s="5" t="n">
        <v>96</v>
      </c>
      <c r="L31" s="5" t="n">
        <v>124</v>
      </c>
    </row>
    <row r="32" spans="1:12">
      <c r="A32" s="4" t="s">
        <v>631</v>
      </c>
    </row>
    <row r="33" spans="1:12">
      <c r="A33" s="3" t="s">
        <v>569</v>
      </c>
    </row>
    <row r="34" spans="1:12">
      <c r="A34" s="4" t="s">
        <v>245</v>
      </c>
      <c r="J34" s="6" t="n">
        <v>59</v>
      </c>
      <c r="K34" s="6" t="n">
        <v>35</v>
      </c>
      <c r="L34" s="6" t="n">
        <v>6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32</v>
      </c>
      <c r="B1" s="2" t="s">
        <v>33</v>
      </c>
      <c r="J1" s="2" t="s">
        <v>1</v>
      </c>
    </row>
    <row r="2" spans="1:12">
      <c r="B2" s="2" t="s">
        <v>525</v>
      </c>
      <c r="C2" s="2" t="s">
        <v>560</v>
      </c>
      <c r="D2" s="2" t="s">
        <v>561</v>
      </c>
      <c r="E2" s="2" t="s">
        <v>562</v>
      </c>
      <c r="F2" s="2" t="s">
        <v>563</v>
      </c>
      <c r="G2" s="2" t="s">
        <v>564</v>
      </c>
      <c r="H2" s="2" t="s">
        <v>565</v>
      </c>
      <c r="I2" s="2" t="s">
        <v>566</v>
      </c>
      <c r="J2" s="2" t="s">
        <v>633</v>
      </c>
      <c r="K2" s="2" t="s">
        <v>563</v>
      </c>
      <c r="L2" s="2" t="s">
        <v>568</v>
      </c>
    </row>
    <row r="3" spans="1:12">
      <c r="A3" s="3" t="s">
        <v>569</v>
      </c>
    </row>
    <row r="4" spans="1:12">
      <c r="A4" s="4" t="s">
        <v>245</v>
      </c>
      <c r="B4" s="6" t="n">
        <v>2048</v>
      </c>
      <c r="C4" s="6" t="n">
        <v>1726</v>
      </c>
      <c r="D4" s="6" t="n">
        <v>1662</v>
      </c>
      <c r="E4" s="6" t="n">
        <v>1817</v>
      </c>
      <c r="F4" s="6" t="n">
        <v>1935</v>
      </c>
      <c r="G4" s="6" t="n">
        <v>1879</v>
      </c>
      <c r="H4" s="6" t="n">
        <v>1875</v>
      </c>
      <c r="I4" s="6" t="n">
        <v>1690</v>
      </c>
      <c r="J4" s="6" t="n">
        <v>7253</v>
      </c>
      <c r="K4" s="6" t="n">
        <v>7379</v>
      </c>
      <c r="L4" s="6" t="n">
        <v>6680</v>
      </c>
    </row>
    <row r="5" spans="1:12">
      <c r="A5" s="4" t="s">
        <v>580</v>
      </c>
    </row>
    <row r="6" spans="1:12">
      <c r="A6" s="3" t="s">
        <v>569</v>
      </c>
    </row>
    <row r="7" spans="1:12">
      <c r="A7" s="4" t="s">
        <v>245</v>
      </c>
      <c r="J7" s="5" t="n">
        <v>2671</v>
      </c>
      <c r="K7" s="5" t="n">
        <v>2852</v>
      </c>
      <c r="L7" s="5" t="n">
        <v>2566</v>
      </c>
    </row>
    <row r="8" spans="1:12">
      <c r="A8" s="4" t="s">
        <v>634</v>
      </c>
    </row>
    <row r="9" spans="1:12">
      <c r="A9" s="3" t="s">
        <v>569</v>
      </c>
    </row>
    <row r="10" spans="1:12">
      <c r="A10" s="4" t="s">
        <v>245</v>
      </c>
      <c r="J10" s="5" t="n">
        <v>52</v>
      </c>
      <c r="K10" s="5" t="n">
        <v>47</v>
      </c>
      <c r="L10" s="5" t="n">
        <v>40</v>
      </c>
    </row>
    <row r="11" spans="1:12">
      <c r="A11" s="4" t="s">
        <v>635</v>
      </c>
    </row>
    <row r="12" spans="1:12">
      <c r="A12" s="3" t="s">
        <v>569</v>
      </c>
    </row>
    <row r="13" spans="1:12">
      <c r="A13" s="4" t="s">
        <v>245</v>
      </c>
      <c r="J13" s="6" t="n">
        <v>52</v>
      </c>
      <c r="K13" s="5" t="n">
        <v>47</v>
      </c>
      <c r="L13" s="5" t="n">
        <v>40</v>
      </c>
    </row>
    <row r="14" spans="1:12">
      <c r="A14" s="4" t="s">
        <v>636</v>
      </c>
    </row>
    <row r="15" spans="1:12">
      <c r="A15" s="3" t="s">
        <v>569</v>
      </c>
    </row>
    <row r="16" spans="1:12">
      <c r="A16" s="4" t="s">
        <v>637</v>
      </c>
      <c r="J16" s="5" t="n">
        <v>1</v>
      </c>
    </row>
    <row r="17" spans="1:12">
      <c r="A17" s="4" t="s">
        <v>638</v>
      </c>
    </row>
    <row r="18" spans="1:12">
      <c r="A18" s="3" t="s">
        <v>569</v>
      </c>
    </row>
    <row r="19" spans="1:12">
      <c r="A19" s="4" t="s">
        <v>245</v>
      </c>
      <c r="J19" s="6" t="n">
        <v>1324</v>
      </c>
      <c r="K19" s="6" t="n">
        <v>2738</v>
      </c>
      <c r="L19" s="6" t="n">
        <v>1818</v>
      </c>
    </row>
    <row r="20" spans="1:12">
      <c r="A20" s="4" t="s">
        <v>639</v>
      </c>
      <c r="J20" s="4" t="s">
        <v>640</v>
      </c>
      <c r="K20" s="4" t="s">
        <v>641</v>
      </c>
      <c r="L20" s="4" t="s">
        <v>642</v>
      </c>
    </row>
    <row r="21" spans="1:12">
      <c r="A21" s="4" t="s">
        <v>643</v>
      </c>
    </row>
    <row r="22" spans="1:12">
      <c r="A22" s="3" t="s">
        <v>569</v>
      </c>
    </row>
    <row r="23" spans="1:12">
      <c r="A23" s="4" t="s">
        <v>245</v>
      </c>
      <c r="J23" s="6" t="n">
        <v>2295</v>
      </c>
      <c r="K23" s="6" t="n">
        <v>1400</v>
      </c>
      <c r="L23" s="6" t="n">
        <v>1451</v>
      </c>
    </row>
    <row r="24" spans="1:12">
      <c r="A24" s="4" t="s">
        <v>639</v>
      </c>
      <c r="J24" s="4" t="s">
        <v>644</v>
      </c>
      <c r="K24" s="4" t="s">
        <v>645</v>
      </c>
      <c r="L24" s="4" t="s">
        <v>646</v>
      </c>
    </row>
    <row r="25" spans="1:12">
      <c r="A25" s="4" t="s">
        <v>647</v>
      </c>
    </row>
    <row r="26" spans="1:12">
      <c r="A26" s="3" t="s">
        <v>569</v>
      </c>
    </row>
    <row r="27" spans="1:12">
      <c r="A27" s="4" t="s">
        <v>245</v>
      </c>
      <c r="J27" s="6" t="n">
        <v>1164</v>
      </c>
    </row>
    <row r="28" spans="1:12">
      <c r="A28" s="4" t="s">
        <v>639</v>
      </c>
      <c r="J28" s="4" t="s">
        <v>648</v>
      </c>
    </row>
    <row r="29" spans="1:12">
      <c r="A29" s="4" t="s">
        <v>649</v>
      </c>
    </row>
    <row r="30" spans="1:12">
      <c r="A30" s="3" t="s">
        <v>569</v>
      </c>
    </row>
    <row r="31" spans="1:12">
      <c r="A31" s="4" t="s">
        <v>245</v>
      </c>
      <c r="L31" s="6" t="n">
        <v>1067</v>
      </c>
    </row>
    <row r="32" spans="1:12">
      <c r="A32" s="4" t="s">
        <v>639</v>
      </c>
      <c r="L32" s="4" t="s">
        <v>648</v>
      </c>
    </row>
    <row r="33" spans="1:12">
      <c r="A33" s="4" t="s">
        <v>650</v>
      </c>
    </row>
    <row r="34" spans="1:12">
      <c r="A34" s="3" t="s">
        <v>569</v>
      </c>
    </row>
    <row r="35" spans="1:12">
      <c r="A35" s="4" t="s">
        <v>245</v>
      </c>
      <c r="L35" s="6" t="n">
        <v>952</v>
      </c>
    </row>
    <row r="36" spans="1:12">
      <c r="A36" s="4" t="s">
        <v>639</v>
      </c>
      <c r="L36" s="4" t="s">
        <v>65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2</v>
      </c>
      <c r="B1" s="2" t="s">
        <v>2</v>
      </c>
      <c r="C1" s="2" t="s">
        <v>36</v>
      </c>
    </row>
    <row r="2" spans="1:3">
      <c r="A2" s="3" t="s">
        <v>569</v>
      </c>
    </row>
    <row r="3" spans="1:3">
      <c r="A3" s="4" t="s">
        <v>653</v>
      </c>
      <c r="B3" s="6" t="n">
        <v>14618</v>
      </c>
      <c r="C3" s="6" t="n">
        <v>14649</v>
      </c>
    </row>
    <row r="4" spans="1:3">
      <c r="A4" s="4" t="s">
        <v>629</v>
      </c>
    </row>
    <row r="5" spans="1:3">
      <c r="A5" s="3" t="s">
        <v>569</v>
      </c>
    </row>
    <row r="6" spans="1:3">
      <c r="A6" s="4" t="s">
        <v>653</v>
      </c>
      <c r="B6" s="5" t="n">
        <v>6162</v>
      </c>
      <c r="C6" s="5" t="n">
        <v>6508</v>
      </c>
    </row>
    <row r="7" spans="1:3">
      <c r="A7" s="4" t="s">
        <v>602</v>
      </c>
    </row>
    <row r="8" spans="1:3">
      <c r="A8" s="3" t="s">
        <v>569</v>
      </c>
    </row>
    <row r="9" spans="1:3">
      <c r="A9" s="4" t="s">
        <v>653</v>
      </c>
      <c r="B9" s="5" t="n">
        <v>2987</v>
      </c>
      <c r="C9" s="5" t="n">
        <v>2841</v>
      </c>
    </row>
    <row r="10" spans="1:3">
      <c r="A10" s="4" t="s">
        <v>654</v>
      </c>
    </row>
    <row r="11" spans="1:3">
      <c r="A11" s="3" t="s">
        <v>569</v>
      </c>
    </row>
    <row r="12" spans="1:3">
      <c r="A12" s="4" t="s">
        <v>653</v>
      </c>
      <c r="B12" s="5" t="n">
        <v>2515</v>
      </c>
      <c r="C12" s="5" t="n">
        <v>2414</v>
      </c>
    </row>
    <row r="13" spans="1:3">
      <c r="A13" s="4" t="s">
        <v>655</v>
      </c>
    </row>
    <row r="14" spans="1:3">
      <c r="A14" s="3" t="s">
        <v>569</v>
      </c>
    </row>
    <row r="15" spans="1:3">
      <c r="A15" s="4" t="s">
        <v>653</v>
      </c>
      <c r="B15" s="5" t="n">
        <v>2117</v>
      </c>
      <c r="C15" s="5" t="n">
        <v>2040</v>
      </c>
    </row>
    <row r="16" spans="1:3">
      <c r="A16" s="4" t="s">
        <v>656</v>
      </c>
    </row>
    <row r="17" spans="1:3">
      <c r="A17" s="3" t="s">
        <v>569</v>
      </c>
    </row>
    <row r="18" spans="1:3">
      <c r="A18" s="4" t="s">
        <v>653</v>
      </c>
      <c r="B18" s="5" t="n">
        <v>825</v>
      </c>
      <c r="C18" s="5" t="n">
        <v>835</v>
      </c>
    </row>
    <row r="19" spans="1:3">
      <c r="A19" s="4" t="s">
        <v>631</v>
      </c>
    </row>
    <row r="20" spans="1:3">
      <c r="A20" s="3" t="s">
        <v>569</v>
      </c>
    </row>
    <row r="21" spans="1:3">
      <c r="A21" s="4" t="s">
        <v>653</v>
      </c>
      <c r="B21" s="6" t="n">
        <v>12</v>
      </c>
      <c r="C21" s="6"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44</v>
      </c>
    </row>
    <row r="4" spans="1:12">
      <c r="A4" s="4" t="s">
        <v>658</v>
      </c>
      <c r="B4" s="6" t="n">
        <v>2048</v>
      </c>
      <c r="C4" s="6" t="n">
        <v>1726</v>
      </c>
      <c r="D4" s="6" t="n">
        <v>1662</v>
      </c>
      <c r="E4" s="6" t="n">
        <v>1817</v>
      </c>
      <c r="F4" s="6" t="n">
        <v>1935</v>
      </c>
      <c r="G4" s="6" t="n">
        <v>1879</v>
      </c>
      <c r="H4" s="6" t="n">
        <v>1875</v>
      </c>
      <c r="I4" s="6" t="n">
        <v>1690</v>
      </c>
      <c r="J4" s="6" t="n">
        <v>7253</v>
      </c>
      <c r="K4" s="6" t="n">
        <v>7379</v>
      </c>
      <c r="L4" s="6" t="n">
        <v>6680</v>
      </c>
    </row>
    <row r="5" spans="1:12">
      <c r="A5" s="4" t="s">
        <v>659</v>
      </c>
    </row>
    <row r="6" spans="1:12">
      <c r="A6" s="3" t="s">
        <v>244</v>
      </c>
    </row>
    <row r="7" spans="1:12">
      <c r="A7" s="4" t="s">
        <v>658</v>
      </c>
      <c r="J7" s="5" t="n">
        <v>6129</v>
      </c>
      <c r="K7" s="5" t="n">
        <v>6174</v>
      </c>
      <c r="L7" s="5" t="n">
        <v>5501</v>
      </c>
    </row>
    <row r="8" spans="1:12">
      <c r="A8" s="4" t="s">
        <v>660</v>
      </c>
    </row>
    <row r="9" spans="1:12">
      <c r="A9" s="3" t="s">
        <v>244</v>
      </c>
    </row>
    <row r="10" spans="1:12">
      <c r="A10" s="4" t="s">
        <v>658</v>
      </c>
      <c r="J10" s="5" t="n">
        <v>821</v>
      </c>
      <c r="K10" s="5" t="n">
        <v>890</v>
      </c>
      <c r="L10" s="5" t="n">
        <v>929</v>
      </c>
    </row>
    <row r="11" spans="1:12">
      <c r="A11" s="4" t="s">
        <v>661</v>
      </c>
    </row>
    <row r="12" spans="1:12">
      <c r="A12" s="3" t="s">
        <v>244</v>
      </c>
    </row>
    <row r="13" spans="1:12">
      <c r="A13" s="4" t="s">
        <v>658</v>
      </c>
      <c r="J13" s="5" t="n">
        <v>251</v>
      </c>
      <c r="K13" s="5" t="n">
        <v>268</v>
      </c>
      <c r="L13" s="5" t="n">
        <v>210</v>
      </c>
    </row>
    <row r="14" spans="1:12">
      <c r="A14" s="4" t="s">
        <v>634</v>
      </c>
    </row>
    <row r="15" spans="1:12">
      <c r="A15" s="3" t="s">
        <v>244</v>
      </c>
    </row>
    <row r="16" spans="1:12">
      <c r="A16" s="4" t="s">
        <v>658</v>
      </c>
      <c r="J16" s="5" t="n">
        <v>52</v>
      </c>
      <c r="K16" s="5" t="n">
        <v>47</v>
      </c>
      <c r="L16" s="5" t="n">
        <v>40</v>
      </c>
    </row>
    <row r="17" spans="1:12">
      <c r="A17" s="4" t="s">
        <v>580</v>
      </c>
    </row>
    <row r="18" spans="1:12">
      <c r="A18" s="3" t="s">
        <v>244</v>
      </c>
    </row>
    <row r="19" spans="1:12">
      <c r="A19" s="4" t="s">
        <v>658</v>
      </c>
      <c r="J19" s="5" t="n">
        <v>2671</v>
      </c>
      <c r="K19" s="5" t="n">
        <v>2852</v>
      </c>
      <c r="L19" s="5" t="n">
        <v>2566</v>
      </c>
    </row>
    <row r="20" spans="1:12">
      <c r="A20" s="4" t="s">
        <v>662</v>
      </c>
    </row>
    <row r="21" spans="1:12">
      <c r="A21" s="3" t="s">
        <v>244</v>
      </c>
    </row>
    <row r="22" spans="1:12">
      <c r="A22" s="4" t="s">
        <v>658</v>
      </c>
      <c r="J22" s="5" t="n">
        <v>2422</v>
      </c>
      <c r="K22" s="5" t="n">
        <v>2627</v>
      </c>
      <c r="L22" s="5" t="n">
        <v>2318</v>
      </c>
    </row>
    <row r="23" spans="1:12">
      <c r="A23" s="4" t="s">
        <v>663</v>
      </c>
    </row>
    <row r="24" spans="1:12">
      <c r="A24" s="3" t="s">
        <v>244</v>
      </c>
    </row>
    <row r="25" spans="1:12">
      <c r="A25" s="4" t="s">
        <v>658</v>
      </c>
      <c r="J25" s="5" t="n">
        <v>164</v>
      </c>
      <c r="K25" s="5" t="n">
        <v>137</v>
      </c>
      <c r="L25" s="5" t="n">
        <v>162</v>
      </c>
    </row>
    <row r="26" spans="1:12">
      <c r="A26" s="4" t="s">
        <v>664</v>
      </c>
    </row>
    <row r="27" spans="1:12">
      <c r="A27" s="3" t="s">
        <v>244</v>
      </c>
    </row>
    <row r="28" spans="1:12">
      <c r="A28" s="4" t="s">
        <v>658</v>
      </c>
      <c r="J28" s="5" t="n">
        <v>33</v>
      </c>
      <c r="K28" s="5" t="n">
        <v>41</v>
      </c>
      <c r="L28" s="5" t="n">
        <v>46</v>
      </c>
    </row>
    <row r="29" spans="1:12">
      <c r="A29" s="4" t="s">
        <v>665</v>
      </c>
    </row>
    <row r="30" spans="1:12">
      <c r="A30" s="3" t="s">
        <v>244</v>
      </c>
    </row>
    <row r="31" spans="1:12">
      <c r="A31" s="4" t="s">
        <v>658</v>
      </c>
      <c r="J31" s="5" t="n">
        <v>52</v>
      </c>
      <c r="K31" s="5" t="n">
        <v>47</v>
      </c>
      <c r="L31" s="5" t="n">
        <v>40</v>
      </c>
    </row>
    <row r="32" spans="1:12">
      <c r="A32" s="4" t="s">
        <v>581</v>
      </c>
    </row>
    <row r="33" spans="1:12">
      <c r="A33" s="3" t="s">
        <v>244</v>
      </c>
    </row>
    <row r="34" spans="1:12">
      <c r="A34" s="4" t="s">
        <v>658</v>
      </c>
      <c r="J34" s="5" t="n">
        <v>1173</v>
      </c>
      <c r="K34" s="5" t="n">
        <v>1228</v>
      </c>
      <c r="L34" s="5" t="n">
        <v>1171</v>
      </c>
    </row>
    <row r="35" spans="1:12">
      <c r="A35" s="4" t="s">
        <v>666</v>
      </c>
    </row>
    <row r="36" spans="1:12">
      <c r="A36" s="3" t="s">
        <v>244</v>
      </c>
    </row>
    <row r="37" spans="1:12">
      <c r="A37" s="4" t="s">
        <v>658</v>
      </c>
      <c r="J37" s="5" t="n">
        <v>1173</v>
      </c>
      <c r="K37" s="5" t="n">
        <v>1228</v>
      </c>
      <c r="L37" s="5" t="n">
        <v>1171</v>
      </c>
    </row>
    <row r="38" spans="1:12">
      <c r="A38" s="4" t="s">
        <v>582</v>
      </c>
    </row>
    <row r="39" spans="1:12">
      <c r="A39" s="3" t="s">
        <v>244</v>
      </c>
    </row>
    <row r="40" spans="1:12">
      <c r="A40" s="4" t="s">
        <v>658</v>
      </c>
      <c r="J40" s="5" t="n">
        <v>376</v>
      </c>
      <c r="K40" s="5" t="n">
        <v>347</v>
      </c>
      <c r="L40" s="5" t="n">
        <v>332</v>
      </c>
    </row>
    <row r="41" spans="1:12">
      <c r="A41" s="4" t="s">
        <v>667</v>
      </c>
    </row>
    <row r="42" spans="1:12">
      <c r="A42" s="3" t="s">
        <v>244</v>
      </c>
    </row>
    <row r="43" spans="1:12">
      <c r="A43" s="4" t="s">
        <v>658</v>
      </c>
      <c r="J43" s="5" t="n">
        <v>127</v>
      </c>
      <c r="K43" s="5" t="n">
        <v>131</v>
      </c>
      <c r="L43" s="5" t="n">
        <v>106</v>
      </c>
    </row>
    <row r="44" spans="1:12">
      <c r="A44" s="4" t="s">
        <v>668</v>
      </c>
    </row>
    <row r="45" spans="1:12">
      <c r="A45" s="3" t="s">
        <v>244</v>
      </c>
    </row>
    <row r="46" spans="1:12">
      <c r="A46" s="4" t="s">
        <v>658</v>
      </c>
      <c r="J46" s="5" t="n">
        <v>164</v>
      </c>
      <c r="K46" s="5" t="n">
        <v>128</v>
      </c>
      <c r="L46" s="5" t="n">
        <v>140</v>
      </c>
    </row>
    <row r="47" spans="1:12">
      <c r="A47" s="4" t="s">
        <v>669</v>
      </c>
    </row>
    <row r="48" spans="1:12">
      <c r="A48" s="3" t="s">
        <v>244</v>
      </c>
    </row>
    <row r="49" spans="1:12">
      <c r="A49" s="4" t="s">
        <v>658</v>
      </c>
      <c r="J49" s="5" t="n">
        <v>33</v>
      </c>
      <c r="K49" s="5" t="n">
        <v>41</v>
      </c>
      <c r="L49" s="5" t="n">
        <v>46</v>
      </c>
    </row>
    <row r="50" spans="1:12">
      <c r="A50" s="4" t="s">
        <v>670</v>
      </c>
    </row>
    <row r="51" spans="1:12">
      <c r="A51" s="3" t="s">
        <v>244</v>
      </c>
    </row>
    <row r="52" spans="1:12">
      <c r="A52" s="4" t="s">
        <v>658</v>
      </c>
      <c r="J52" s="5" t="n">
        <v>52</v>
      </c>
      <c r="K52" s="5" t="n">
        <v>47</v>
      </c>
      <c r="L52" s="5" t="n">
        <v>40</v>
      </c>
    </row>
    <row r="53" spans="1:12">
      <c r="A53" s="4" t="s">
        <v>583</v>
      </c>
    </row>
    <row r="54" spans="1:12">
      <c r="A54" s="3" t="s">
        <v>244</v>
      </c>
    </row>
    <row r="55" spans="1:12">
      <c r="A55" s="4" t="s">
        <v>658</v>
      </c>
      <c r="J55" s="5" t="n">
        <v>457</v>
      </c>
      <c r="K55" s="5" t="n">
        <v>473</v>
      </c>
      <c r="L55" s="5" t="n">
        <v>555</v>
      </c>
    </row>
    <row r="56" spans="1:12">
      <c r="A56" s="4" t="s">
        <v>671</v>
      </c>
    </row>
    <row r="57" spans="1:12">
      <c r="A57" s="3" t="s">
        <v>244</v>
      </c>
    </row>
    <row r="58" spans="1:12">
      <c r="A58" s="4" t="s">
        <v>658</v>
      </c>
      <c r="J58" s="5" t="n">
        <v>457</v>
      </c>
      <c r="K58" s="5" t="n">
        <v>473</v>
      </c>
      <c r="L58" s="5" t="n">
        <v>555</v>
      </c>
    </row>
    <row r="59" spans="1:12">
      <c r="A59" s="4" t="s">
        <v>584</v>
      </c>
    </row>
    <row r="60" spans="1:12">
      <c r="A60" s="3" t="s">
        <v>244</v>
      </c>
    </row>
    <row r="61" spans="1:12">
      <c r="A61" s="4" t="s">
        <v>658</v>
      </c>
      <c r="J61" s="5" t="n">
        <v>215</v>
      </c>
      <c r="K61" s="5" t="n">
        <v>219</v>
      </c>
      <c r="L61" s="5" t="n">
        <v>27</v>
      </c>
    </row>
    <row r="62" spans="1:12">
      <c r="A62" s="4" t="s">
        <v>672</v>
      </c>
    </row>
    <row r="63" spans="1:12">
      <c r="A63" s="3" t="s">
        <v>244</v>
      </c>
    </row>
    <row r="64" spans="1:12">
      <c r="A64" s="4" t="s">
        <v>658</v>
      </c>
      <c r="J64" s="5" t="n">
        <v>215</v>
      </c>
      <c r="K64" s="5" t="n">
        <v>219</v>
      </c>
      <c r="L64" s="5" t="n">
        <v>27</v>
      </c>
    </row>
    <row r="65" spans="1:12">
      <c r="A65" s="4" t="s">
        <v>585</v>
      </c>
    </row>
    <row r="66" spans="1:12">
      <c r="A66" s="3" t="s">
        <v>244</v>
      </c>
    </row>
    <row r="67" spans="1:12">
      <c r="A67" s="4" t="s">
        <v>658</v>
      </c>
      <c r="J67" s="5" t="n">
        <v>450</v>
      </c>
      <c r="K67" s="5" t="n">
        <v>585</v>
      </c>
      <c r="L67" s="5" t="n">
        <v>481</v>
      </c>
    </row>
    <row r="68" spans="1:12">
      <c r="A68" s="4" t="s">
        <v>673</v>
      </c>
    </row>
    <row r="69" spans="1:12">
      <c r="A69" s="3" t="s">
        <v>244</v>
      </c>
    </row>
    <row r="70" spans="1:12">
      <c r="A70" s="4" t="s">
        <v>658</v>
      </c>
      <c r="J70" s="5" t="n">
        <v>450</v>
      </c>
      <c r="K70" s="5" t="n">
        <v>576</v>
      </c>
      <c r="L70" s="5" t="n">
        <v>459</v>
      </c>
    </row>
    <row r="71" spans="1:12">
      <c r="A71" s="4" t="s">
        <v>674</v>
      </c>
    </row>
    <row r="72" spans="1:12">
      <c r="A72" s="3" t="s">
        <v>244</v>
      </c>
    </row>
    <row r="73" spans="1:12">
      <c r="A73" s="4" t="s">
        <v>658</v>
      </c>
      <c r="K73" s="5" t="n">
        <v>9</v>
      </c>
      <c r="L73" s="5" t="n">
        <v>22</v>
      </c>
    </row>
    <row r="74" spans="1:12">
      <c r="A74" s="4" t="s">
        <v>595</v>
      </c>
    </row>
    <row r="75" spans="1:12">
      <c r="A75" s="3" t="s">
        <v>244</v>
      </c>
    </row>
    <row r="76" spans="1:12">
      <c r="A76" s="4" t="s">
        <v>658</v>
      </c>
      <c r="J76" s="5" t="n">
        <v>1336</v>
      </c>
      <c r="K76" s="5" t="n">
        <v>1314</v>
      </c>
      <c r="L76" s="5" t="n">
        <v>909</v>
      </c>
    </row>
    <row r="77" spans="1:12">
      <c r="A77" s="4" t="s">
        <v>675</v>
      </c>
    </row>
    <row r="78" spans="1:12">
      <c r="A78" s="3" t="s">
        <v>244</v>
      </c>
    </row>
    <row r="79" spans="1:12">
      <c r="A79" s="4" t="s">
        <v>658</v>
      </c>
      <c r="J79" s="5" t="n">
        <v>1336</v>
      </c>
      <c r="K79" s="5" t="n">
        <v>1314</v>
      </c>
      <c r="L79" s="5" t="n">
        <v>909</v>
      </c>
    </row>
    <row r="80" spans="1:12">
      <c r="A80" s="4" t="s">
        <v>596</v>
      </c>
    </row>
    <row r="81" spans="1:12">
      <c r="A81" s="3" t="s">
        <v>244</v>
      </c>
    </row>
    <row r="82" spans="1:12">
      <c r="A82" s="4" t="s">
        <v>658</v>
      </c>
      <c r="J82" s="5" t="n">
        <v>659</v>
      </c>
      <c r="K82" s="5" t="n">
        <v>671</v>
      </c>
      <c r="L82" s="5" t="n">
        <v>792</v>
      </c>
    </row>
    <row r="83" spans="1:12">
      <c r="A83" s="4" t="s">
        <v>676</v>
      </c>
    </row>
    <row r="84" spans="1:12">
      <c r="A84" s="3" t="s">
        <v>244</v>
      </c>
    </row>
    <row r="85" spans="1:12">
      <c r="A85" s="4" t="s">
        <v>658</v>
      </c>
      <c r="J85" s="5" t="n">
        <v>659</v>
      </c>
      <c r="K85" s="5" t="n">
        <v>671</v>
      </c>
      <c r="L85" s="5" t="n">
        <v>792</v>
      </c>
    </row>
    <row r="86" spans="1:12">
      <c r="A86" s="4" t="s">
        <v>597</v>
      </c>
    </row>
    <row r="87" spans="1:12">
      <c r="A87" s="3" t="s">
        <v>244</v>
      </c>
    </row>
    <row r="88" spans="1:12">
      <c r="A88" s="4" t="s">
        <v>658</v>
      </c>
      <c r="J88" s="5" t="n">
        <v>677</v>
      </c>
      <c r="K88" s="5" t="n">
        <v>643</v>
      </c>
      <c r="L88" s="5" t="n">
        <v>117</v>
      </c>
    </row>
    <row r="89" spans="1:12">
      <c r="A89" s="4" t="s">
        <v>677</v>
      </c>
    </row>
    <row r="90" spans="1:12">
      <c r="A90" s="3" t="s">
        <v>244</v>
      </c>
    </row>
    <row r="91" spans="1:12">
      <c r="A91" s="4" t="s">
        <v>658</v>
      </c>
      <c r="J91" s="5" t="n">
        <v>677</v>
      </c>
      <c r="K91" s="5" t="n">
        <v>643</v>
      </c>
      <c r="L91" s="5" t="n">
        <v>117</v>
      </c>
    </row>
    <row r="92" spans="1:12">
      <c r="A92" s="4" t="s">
        <v>602</v>
      </c>
    </row>
    <row r="93" spans="1:12">
      <c r="A93" s="3" t="s">
        <v>244</v>
      </c>
    </row>
    <row r="94" spans="1:12">
      <c r="A94" s="4" t="s">
        <v>658</v>
      </c>
      <c r="J94" s="5" t="n">
        <v>2166</v>
      </c>
      <c r="K94" s="5" t="n">
        <v>2180</v>
      </c>
      <c r="L94" s="5" t="n">
        <v>2179</v>
      </c>
    </row>
    <row r="95" spans="1:12">
      <c r="A95" s="4" t="s">
        <v>678</v>
      </c>
    </row>
    <row r="96" spans="1:12">
      <c r="A96" s="3" t="s">
        <v>244</v>
      </c>
    </row>
    <row r="97" spans="1:12">
      <c r="A97" s="4" t="s">
        <v>658</v>
      </c>
      <c r="J97" s="5" t="n">
        <v>1291</v>
      </c>
      <c r="K97" s="5" t="n">
        <v>1200</v>
      </c>
      <c r="L97" s="5" t="n">
        <v>1248</v>
      </c>
    </row>
    <row r="98" spans="1:12">
      <c r="A98" s="4" t="s">
        <v>679</v>
      </c>
    </row>
    <row r="99" spans="1:12">
      <c r="A99" s="3" t="s">
        <v>244</v>
      </c>
    </row>
    <row r="100" spans="1:12">
      <c r="A100" s="4" t="s">
        <v>658</v>
      </c>
      <c r="J100" s="5" t="n">
        <v>657</v>
      </c>
      <c r="K100" s="5" t="n">
        <v>753</v>
      </c>
      <c r="L100" s="5" t="n">
        <v>767</v>
      </c>
    </row>
    <row r="101" spans="1:12">
      <c r="A101" s="4" t="s">
        <v>680</v>
      </c>
    </row>
    <row r="102" spans="1:12">
      <c r="A102" s="3" t="s">
        <v>244</v>
      </c>
    </row>
    <row r="103" spans="1:12">
      <c r="A103" s="4" t="s">
        <v>658</v>
      </c>
      <c r="J103" s="5" t="n">
        <v>218</v>
      </c>
      <c r="K103" s="5" t="n">
        <v>227</v>
      </c>
      <c r="L103" s="5" t="n">
        <v>164</v>
      </c>
    </row>
    <row r="104" spans="1:12">
      <c r="A104" s="4" t="s">
        <v>603</v>
      </c>
    </row>
    <row r="105" spans="1:12">
      <c r="A105" s="3" t="s">
        <v>244</v>
      </c>
    </row>
    <row r="106" spans="1:12">
      <c r="A106" s="4" t="s">
        <v>658</v>
      </c>
      <c r="J106" s="5" t="n">
        <v>1118</v>
      </c>
      <c r="K106" s="5" t="n">
        <v>1208</v>
      </c>
      <c r="L106" s="5" t="n">
        <v>1137</v>
      </c>
    </row>
    <row r="107" spans="1:12">
      <c r="A107" s="4" t="s">
        <v>681</v>
      </c>
    </row>
    <row r="108" spans="1:12">
      <c r="A108" s="3" t="s">
        <v>244</v>
      </c>
    </row>
    <row r="109" spans="1:12">
      <c r="A109" s="4" t="s">
        <v>658</v>
      </c>
      <c r="J109" s="5" t="n">
        <v>243</v>
      </c>
      <c r="K109" s="5" t="n">
        <v>237</v>
      </c>
      <c r="L109" s="5" t="n">
        <v>268</v>
      </c>
    </row>
    <row r="110" spans="1:12">
      <c r="A110" s="4" t="s">
        <v>682</v>
      </c>
    </row>
    <row r="111" spans="1:12">
      <c r="A111" s="3" t="s">
        <v>244</v>
      </c>
    </row>
    <row r="112" spans="1:12">
      <c r="A112" s="4" t="s">
        <v>658</v>
      </c>
      <c r="J112" s="5" t="n">
        <v>657</v>
      </c>
      <c r="K112" s="5" t="n">
        <v>744</v>
      </c>
      <c r="L112" s="5" t="n">
        <v>705</v>
      </c>
    </row>
    <row r="113" spans="1:12">
      <c r="A113" s="4" t="s">
        <v>683</v>
      </c>
    </row>
    <row r="114" spans="1:12">
      <c r="A114" s="3" t="s">
        <v>244</v>
      </c>
    </row>
    <row r="115" spans="1:12">
      <c r="A115" s="4" t="s">
        <v>658</v>
      </c>
      <c r="J115" s="5" t="n">
        <v>218</v>
      </c>
      <c r="K115" s="5" t="n">
        <v>227</v>
      </c>
      <c r="L115" s="5" t="n">
        <v>164</v>
      </c>
    </row>
    <row r="116" spans="1:12">
      <c r="A116" s="4" t="s">
        <v>604</v>
      </c>
    </row>
    <row r="117" spans="1:12">
      <c r="A117" s="3" t="s">
        <v>244</v>
      </c>
    </row>
    <row r="118" spans="1:12">
      <c r="A118" s="4" t="s">
        <v>658</v>
      </c>
      <c r="J118" s="5" t="n">
        <v>638</v>
      </c>
      <c r="K118" s="5" t="n">
        <v>514</v>
      </c>
      <c r="L118" s="5" t="n">
        <v>575</v>
      </c>
    </row>
    <row r="119" spans="1:12">
      <c r="A119" s="4" t="s">
        <v>684</v>
      </c>
    </row>
    <row r="120" spans="1:12">
      <c r="A120" s="3" t="s">
        <v>244</v>
      </c>
    </row>
    <row r="121" spans="1:12">
      <c r="A121" s="4" t="s">
        <v>658</v>
      </c>
      <c r="J121" s="5" t="n">
        <v>638</v>
      </c>
      <c r="K121" s="5" t="n">
        <v>514</v>
      </c>
      <c r="L121" s="5" t="n">
        <v>575</v>
      </c>
    </row>
    <row r="122" spans="1:12">
      <c r="A122" s="4" t="s">
        <v>605</v>
      </c>
    </row>
    <row r="123" spans="1:12">
      <c r="A123" s="3" t="s">
        <v>244</v>
      </c>
    </row>
    <row r="124" spans="1:12">
      <c r="A124" s="4" t="s">
        <v>658</v>
      </c>
      <c r="J124" s="5" t="n">
        <v>410</v>
      </c>
      <c r="K124" s="5" t="n">
        <v>458</v>
      </c>
      <c r="L124" s="5" t="n">
        <v>467</v>
      </c>
    </row>
    <row r="125" spans="1:12">
      <c r="A125" s="4" t="s">
        <v>685</v>
      </c>
    </row>
    <row r="126" spans="1:12">
      <c r="A126" s="3" t="s">
        <v>244</v>
      </c>
    </row>
    <row r="127" spans="1:12">
      <c r="A127" s="4" t="s">
        <v>658</v>
      </c>
      <c r="J127" s="5" t="n">
        <v>410</v>
      </c>
      <c r="K127" s="5" t="n">
        <v>449</v>
      </c>
      <c r="L127" s="5" t="n">
        <v>405</v>
      </c>
    </row>
    <row r="128" spans="1:12">
      <c r="A128" s="4" t="s">
        <v>686</v>
      </c>
    </row>
    <row r="129" spans="1:12">
      <c r="A129" s="3" t="s">
        <v>244</v>
      </c>
    </row>
    <row r="130" spans="1:12">
      <c r="A130" s="4" t="s">
        <v>658</v>
      </c>
      <c r="K130" s="5" t="n">
        <v>9</v>
      </c>
      <c r="L130" s="5" t="n">
        <v>62</v>
      </c>
    </row>
    <row r="131" spans="1:12">
      <c r="A131" s="4" t="s">
        <v>613</v>
      </c>
    </row>
    <row r="132" spans="1:12">
      <c r="A132" s="3" t="s">
        <v>244</v>
      </c>
    </row>
    <row r="133" spans="1:12">
      <c r="A133" s="4" t="s">
        <v>658</v>
      </c>
      <c r="J133" s="5" t="n">
        <v>1080</v>
      </c>
      <c r="K133" s="5" t="n">
        <v>1033</v>
      </c>
      <c r="L133" s="5" t="n">
        <v>1026</v>
      </c>
    </row>
    <row r="134" spans="1:12">
      <c r="A134" s="4" t="s">
        <v>687</v>
      </c>
    </row>
    <row r="135" spans="1:12">
      <c r="A135" s="3" t="s">
        <v>244</v>
      </c>
    </row>
    <row r="136" spans="1:12">
      <c r="A136" s="4" t="s">
        <v>658</v>
      </c>
      <c r="J136" s="5" t="n">
        <v>1080</v>
      </c>
      <c r="K136" s="5" t="n">
        <v>1033</v>
      </c>
      <c r="L136" s="5" t="n">
        <v>1026</v>
      </c>
    </row>
    <row r="137" spans="1:12">
      <c r="A137" s="4" t="s">
        <v>614</v>
      </c>
    </row>
    <row r="138" spans="1:12">
      <c r="A138" s="3" t="s">
        <v>244</v>
      </c>
    </row>
    <row r="139" spans="1:12">
      <c r="A139" s="4" t="s">
        <v>658</v>
      </c>
      <c r="J139" s="5" t="n">
        <v>553</v>
      </c>
      <c r="K139" s="5" t="n">
        <v>439</v>
      </c>
      <c r="L139" s="5" t="n">
        <v>436</v>
      </c>
    </row>
    <row r="140" spans="1:12">
      <c r="A140" s="4" t="s">
        <v>688</v>
      </c>
    </row>
    <row r="141" spans="1:12">
      <c r="A141" s="3" t="s">
        <v>244</v>
      </c>
    </row>
    <row r="142" spans="1:12">
      <c r="A142" s="4" t="s">
        <v>658</v>
      </c>
      <c r="J142" s="5" t="n">
        <v>553</v>
      </c>
      <c r="K142" s="5" t="n">
        <v>439</v>
      </c>
      <c r="L142" s="5" t="n">
        <v>436</v>
      </c>
    </row>
    <row r="143" spans="1:12">
      <c r="A143" s="4" t="s">
        <v>615</v>
      </c>
    </row>
    <row r="144" spans="1:12">
      <c r="A144" s="3" t="s">
        <v>244</v>
      </c>
    </row>
    <row r="145" spans="1:12">
      <c r="A145" s="4" t="s">
        <v>658</v>
      </c>
      <c r="J145" s="5" t="n">
        <v>527</v>
      </c>
      <c r="K145" s="5" t="n">
        <v>594</v>
      </c>
      <c r="L145" s="5" t="n">
        <v>590</v>
      </c>
    </row>
    <row r="146" spans="1:12">
      <c r="A146" s="4" t="s">
        <v>689</v>
      </c>
    </row>
    <row r="147" spans="1:12">
      <c r="A147" s="3" t="s">
        <v>244</v>
      </c>
    </row>
    <row r="148" spans="1:12">
      <c r="A148" s="4" t="s">
        <v>658</v>
      </c>
      <c r="J148" s="5" t="n">
        <v>527</v>
      </c>
      <c r="K148" s="5" t="n">
        <v>594</v>
      </c>
      <c r="L148" s="5" t="n">
        <v>590</v>
      </c>
    </row>
    <row r="149" spans="1:12">
      <c r="A149" s="4" t="s">
        <v>690</v>
      </c>
    </row>
    <row r="150" spans="1:12">
      <c r="A150" s="3" t="s">
        <v>244</v>
      </c>
    </row>
    <row r="151" spans="1:12">
      <c r="A151" s="4" t="s">
        <v>658</v>
      </c>
      <c r="J151" s="5" t="n">
        <v>2671</v>
      </c>
      <c r="K151" s="5" t="n">
        <v>2852</v>
      </c>
      <c r="L151" s="5" t="n">
        <v>2566</v>
      </c>
    </row>
    <row r="152" spans="1:12">
      <c r="A152" s="4" t="s">
        <v>691</v>
      </c>
    </row>
    <row r="153" spans="1:12">
      <c r="A153" s="3" t="s">
        <v>244</v>
      </c>
    </row>
    <row r="154" spans="1:12">
      <c r="A154" s="4" t="s">
        <v>658</v>
      </c>
      <c r="J154" s="5" t="n">
        <v>1173</v>
      </c>
      <c r="K154" s="5" t="n">
        <v>1228</v>
      </c>
      <c r="L154" s="5" t="n">
        <v>1171</v>
      </c>
    </row>
    <row r="155" spans="1:12">
      <c r="A155" s="4" t="s">
        <v>692</v>
      </c>
    </row>
    <row r="156" spans="1:12">
      <c r="A156" s="3" t="s">
        <v>244</v>
      </c>
    </row>
    <row r="157" spans="1:12">
      <c r="A157" s="4" t="s">
        <v>658</v>
      </c>
      <c r="J157" s="5" t="n">
        <v>376</v>
      </c>
      <c r="K157" s="5" t="n">
        <v>347</v>
      </c>
      <c r="L157" s="5" t="n">
        <v>332</v>
      </c>
    </row>
    <row r="158" spans="1:12">
      <c r="A158" s="4" t="s">
        <v>693</v>
      </c>
    </row>
    <row r="159" spans="1:12">
      <c r="A159" s="3" t="s">
        <v>244</v>
      </c>
    </row>
    <row r="160" spans="1:12">
      <c r="A160" s="4" t="s">
        <v>658</v>
      </c>
      <c r="J160" s="5" t="n">
        <v>457</v>
      </c>
      <c r="K160" s="5" t="n">
        <v>473</v>
      </c>
      <c r="L160" s="5" t="n">
        <v>555</v>
      </c>
    </row>
    <row r="161" spans="1:12">
      <c r="A161" s="4" t="s">
        <v>694</v>
      </c>
    </row>
    <row r="162" spans="1:12">
      <c r="A162" s="3" t="s">
        <v>244</v>
      </c>
    </row>
    <row r="163" spans="1:12">
      <c r="A163" s="4" t="s">
        <v>658</v>
      </c>
      <c r="J163" s="5" t="n">
        <v>215</v>
      </c>
      <c r="K163" s="5" t="n">
        <v>219</v>
      </c>
      <c r="L163" s="5" t="n">
        <v>27</v>
      </c>
    </row>
    <row r="164" spans="1:12">
      <c r="A164" s="4" t="s">
        <v>695</v>
      </c>
    </row>
    <row r="165" spans="1:12">
      <c r="A165" s="3" t="s">
        <v>244</v>
      </c>
    </row>
    <row r="166" spans="1:12">
      <c r="A166" s="4" t="s">
        <v>658</v>
      </c>
      <c r="J166" s="5" t="n">
        <v>450</v>
      </c>
      <c r="K166" s="5" t="n">
        <v>585</v>
      </c>
      <c r="L166" s="5" t="n">
        <v>481</v>
      </c>
    </row>
    <row r="167" spans="1:12">
      <c r="A167" s="4" t="s">
        <v>696</v>
      </c>
    </row>
    <row r="168" spans="1:12">
      <c r="A168" s="3" t="s">
        <v>244</v>
      </c>
    </row>
    <row r="169" spans="1:12">
      <c r="A169" s="4" t="s">
        <v>658</v>
      </c>
      <c r="J169" s="5" t="n">
        <v>1336</v>
      </c>
      <c r="K169" s="5" t="n">
        <v>1314</v>
      </c>
      <c r="L169" s="5" t="n">
        <v>909</v>
      </c>
    </row>
    <row r="170" spans="1:12">
      <c r="A170" s="4" t="s">
        <v>697</v>
      </c>
    </row>
    <row r="171" spans="1:12">
      <c r="A171" s="3" t="s">
        <v>244</v>
      </c>
    </row>
    <row r="172" spans="1:12">
      <c r="A172" s="4" t="s">
        <v>658</v>
      </c>
      <c r="J172" s="5" t="n">
        <v>659</v>
      </c>
      <c r="K172" s="5" t="n">
        <v>671</v>
      </c>
      <c r="L172" s="5" t="n">
        <v>792</v>
      </c>
    </row>
    <row r="173" spans="1:12">
      <c r="A173" s="4" t="s">
        <v>698</v>
      </c>
    </row>
    <row r="174" spans="1:12">
      <c r="A174" s="3" t="s">
        <v>244</v>
      </c>
    </row>
    <row r="175" spans="1:12">
      <c r="A175" s="4" t="s">
        <v>658</v>
      </c>
      <c r="J175" s="5" t="n">
        <v>677</v>
      </c>
      <c r="K175" s="5" t="n">
        <v>643</v>
      </c>
      <c r="L175" s="5" t="n">
        <v>117</v>
      </c>
    </row>
    <row r="176" spans="1:12">
      <c r="A176" s="4" t="s">
        <v>699</v>
      </c>
    </row>
    <row r="177" spans="1:12">
      <c r="A177" s="3" t="s">
        <v>244</v>
      </c>
    </row>
    <row r="178" spans="1:12">
      <c r="A178" s="4" t="s">
        <v>658</v>
      </c>
      <c r="J178" s="5" t="n">
        <v>2166</v>
      </c>
      <c r="K178" s="5" t="n">
        <v>2180</v>
      </c>
      <c r="L178" s="5" t="n">
        <v>2179</v>
      </c>
    </row>
    <row r="179" spans="1:12">
      <c r="A179" s="4" t="s">
        <v>700</v>
      </c>
    </row>
    <row r="180" spans="1:12">
      <c r="A180" s="3" t="s">
        <v>244</v>
      </c>
    </row>
    <row r="181" spans="1:12">
      <c r="A181" s="4" t="s">
        <v>658</v>
      </c>
      <c r="J181" s="5" t="n">
        <v>1118</v>
      </c>
      <c r="K181" s="5" t="n">
        <v>1208</v>
      </c>
      <c r="L181" s="5" t="n">
        <v>1137</v>
      </c>
    </row>
    <row r="182" spans="1:12">
      <c r="A182" s="4" t="s">
        <v>701</v>
      </c>
    </row>
    <row r="183" spans="1:12">
      <c r="A183" s="3" t="s">
        <v>244</v>
      </c>
    </row>
    <row r="184" spans="1:12">
      <c r="A184" s="4" t="s">
        <v>658</v>
      </c>
      <c r="J184" s="5" t="n">
        <v>638</v>
      </c>
      <c r="K184" s="5" t="n">
        <v>514</v>
      </c>
      <c r="L184" s="5" t="n">
        <v>575</v>
      </c>
    </row>
    <row r="185" spans="1:12">
      <c r="A185" s="4" t="s">
        <v>702</v>
      </c>
    </row>
    <row r="186" spans="1:12">
      <c r="A186" s="3" t="s">
        <v>244</v>
      </c>
    </row>
    <row r="187" spans="1:12">
      <c r="A187" s="4" t="s">
        <v>658</v>
      </c>
      <c r="J187" s="5" t="n">
        <v>410</v>
      </c>
      <c r="K187" s="5" t="n">
        <v>458</v>
      </c>
      <c r="L187" s="5" t="n">
        <v>467</v>
      </c>
    </row>
    <row r="188" spans="1:12">
      <c r="A188" s="4" t="s">
        <v>703</v>
      </c>
    </row>
    <row r="189" spans="1:12">
      <c r="A189" s="3" t="s">
        <v>244</v>
      </c>
    </row>
    <row r="190" spans="1:12">
      <c r="A190" s="4" t="s">
        <v>658</v>
      </c>
      <c r="J190" s="5" t="n">
        <v>1080</v>
      </c>
      <c r="K190" s="5" t="n">
        <v>1033</v>
      </c>
      <c r="L190" s="5" t="n">
        <v>1026</v>
      </c>
    </row>
    <row r="191" spans="1:12">
      <c r="A191" s="4" t="s">
        <v>704</v>
      </c>
    </row>
    <row r="192" spans="1:12">
      <c r="A192" s="3" t="s">
        <v>244</v>
      </c>
    </row>
    <row r="193" spans="1:12">
      <c r="A193" s="4" t="s">
        <v>658</v>
      </c>
      <c r="J193" s="5" t="n">
        <v>553</v>
      </c>
      <c r="K193" s="5" t="n">
        <v>439</v>
      </c>
      <c r="L193" s="5" t="n">
        <v>436</v>
      </c>
    </row>
    <row r="194" spans="1:12">
      <c r="A194" s="4" t="s">
        <v>705</v>
      </c>
    </row>
    <row r="195" spans="1:12">
      <c r="A195" s="3" t="s">
        <v>244</v>
      </c>
    </row>
    <row r="196" spans="1:12">
      <c r="A196" s="4" t="s">
        <v>658</v>
      </c>
      <c r="J196" s="6" t="n">
        <v>527</v>
      </c>
      <c r="K196" s="6" t="n">
        <v>594</v>
      </c>
      <c r="L196" s="6" t="n">
        <v>59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6</v>
      </c>
      <c r="B1" s="2" t="s">
        <v>2</v>
      </c>
      <c r="C1" s="2" t="s">
        <v>36</v>
      </c>
    </row>
    <row r="2" spans="1:3">
      <c r="A2" s="3" t="s">
        <v>707</v>
      </c>
    </row>
    <row r="3" spans="1:3">
      <c r="A3" s="4" t="s">
        <v>708</v>
      </c>
      <c r="B3" s="6" t="n">
        <v>254</v>
      </c>
      <c r="C3" s="6" t="n">
        <v>124</v>
      </c>
    </row>
    <row r="4" spans="1:3">
      <c r="A4" s="4" t="s">
        <v>659</v>
      </c>
    </row>
    <row r="5" spans="1:3">
      <c r="A5" s="3" t="s">
        <v>707</v>
      </c>
    </row>
    <row r="6" spans="1:3">
      <c r="A6" s="4" t="s">
        <v>708</v>
      </c>
      <c r="B6" s="5" t="n">
        <v>40</v>
      </c>
    </row>
    <row r="7" spans="1:3">
      <c r="A7" s="4" t="s">
        <v>709</v>
      </c>
    </row>
    <row r="8" spans="1:3">
      <c r="A8" s="3" t="s">
        <v>707</v>
      </c>
    </row>
    <row r="9" spans="1:3">
      <c r="A9" s="4" t="s">
        <v>708</v>
      </c>
      <c r="B9" s="5" t="n">
        <v>211</v>
      </c>
      <c r="C9" s="5" t="n">
        <v>117</v>
      </c>
    </row>
    <row r="10" spans="1:3">
      <c r="A10" s="4" t="s">
        <v>634</v>
      </c>
    </row>
    <row r="11" spans="1:3">
      <c r="A11" s="3" t="s">
        <v>707</v>
      </c>
    </row>
    <row r="12" spans="1:3">
      <c r="A12" s="4" t="s">
        <v>708</v>
      </c>
      <c r="B12" s="6" t="n">
        <v>3</v>
      </c>
      <c r="C12" s="6"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0</v>
      </c>
      <c r="B1" s="2" t="s">
        <v>1</v>
      </c>
    </row>
    <row r="2" spans="1:4">
      <c r="B2" s="2" t="s">
        <v>2</v>
      </c>
      <c r="C2" s="2" t="s">
        <v>36</v>
      </c>
      <c r="D2" s="2" t="s">
        <v>40</v>
      </c>
    </row>
    <row r="3" spans="1:4">
      <c r="A3" s="3" t="s">
        <v>244</v>
      </c>
    </row>
    <row r="4" spans="1:4">
      <c r="A4" s="4" t="s">
        <v>711</v>
      </c>
      <c r="C4" s="6" t="n">
        <v>23</v>
      </c>
      <c r="D4" s="6" t="n">
        <v>19</v>
      </c>
    </row>
    <row r="5" spans="1:4">
      <c r="A5" s="4" t="s">
        <v>712</v>
      </c>
      <c r="B5" s="6" t="n">
        <v>1</v>
      </c>
      <c r="D5" s="5" t="n">
        <v>-10</v>
      </c>
    </row>
    <row r="6" spans="1:4">
      <c r="A6" s="4" t="s">
        <v>713</v>
      </c>
      <c r="B6" s="6" t="n">
        <v>-9</v>
      </c>
      <c r="C6" s="6" t="n">
        <v>24</v>
      </c>
      <c r="D6" s="6"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715</v>
      </c>
    </row>
    <row r="4" spans="1:12">
      <c r="A4" s="4" t="s">
        <v>245</v>
      </c>
      <c r="B4" s="6" t="n">
        <v>2048</v>
      </c>
      <c r="C4" s="6" t="n">
        <v>1726</v>
      </c>
      <c r="D4" s="6" t="n">
        <v>1662</v>
      </c>
      <c r="E4" s="6" t="n">
        <v>1817</v>
      </c>
      <c r="F4" s="6" t="n">
        <v>1935</v>
      </c>
      <c r="G4" s="6" t="n">
        <v>1879</v>
      </c>
      <c r="H4" s="6" t="n">
        <v>1875</v>
      </c>
      <c r="I4" s="6" t="n">
        <v>1690</v>
      </c>
      <c r="J4" s="6" t="n">
        <v>7253</v>
      </c>
      <c r="K4" s="6" t="n">
        <v>7379</v>
      </c>
      <c r="L4" s="6" t="n">
        <v>6680</v>
      </c>
    </row>
    <row r="5" spans="1:12">
      <c r="A5" s="4" t="s">
        <v>571</v>
      </c>
      <c r="J5" s="5" t="n">
        <v>4093</v>
      </c>
      <c r="K5" s="5" t="n">
        <v>4062</v>
      </c>
      <c r="L5" s="5" t="n">
        <v>3738</v>
      </c>
    </row>
    <row r="6" spans="1:12">
      <c r="A6" s="4" t="s">
        <v>44</v>
      </c>
      <c r="J6" s="5" t="n">
        <v>1215</v>
      </c>
      <c r="K6" s="5" t="n">
        <v>1261</v>
      </c>
      <c r="L6" s="5" t="n">
        <v>1213</v>
      </c>
    </row>
    <row r="7" spans="1:12">
      <c r="A7" s="4" t="s">
        <v>54</v>
      </c>
      <c r="J7" s="5" t="n">
        <v>738</v>
      </c>
      <c r="K7" s="5" t="n">
        <v>1072</v>
      </c>
      <c r="L7" s="5" t="n">
        <v>-220</v>
      </c>
    </row>
    <row r="8" spans="1:12">
      <c r="A8" s="4" t="s">
        <v>716</v>
      </c>
      <c r="J8" s="5" t="n">
        <v>-386</v>
      </c>
      <c r="K8" s="5" t="n">
        <v>-1127</v>
      </c>
      <c r="L8" s="5" t="n">
        <v>-579</v>
      </c>
    </row>
    <row r="9" spans="1:12">
      <c r="A9" s="4" t="s">
        <v>59</v>
      </c>
      <c r="J9" s="5" t="n">
        <v>380</v>
      </c>
      <c r="K9" s="5" t="n">
        <v>-109</v>
      </c>
      <c r="L9" s="5" t="n">
        <v>-943</v>
      </c>
    </row>
    <row r="10" spans="1:12">
      <c r="A10" s="3" t="s">
        <v>64</v>
      </c>
    </row>
    <row r="11" spans="1:12">
      <c r="A11" s="4" t="s">
        <v>66</v>
      </c>
      <c r="B11" s="5" t="n">
        <v>-3</v>
      </c>
      <c r="C11" s="5" t="n">
        <v>-161</v>
      </c>
      <c r="D11" s="5" t="n">
        <v>274</v>
      </c>
      <c r="E11" s="5" t="n">
        <v>170</v>
      </c>
      <c r="F11" s="5" t="n">
        <v>-549</v>
      </c>
      <c r="G11" s="5" t="n">
        <v>213</v>
      </c>
      <c r="H11" s="5" t="n">
        <v>190</v>
      </c>
      <c r="I11" s="5" t="n">
        <v>70</v>
      </c>
      <c r="J11" s="5" t="n">
        <v>280</v>
      </c>
      <c r="K11" s="5" t="n">
        <v>-76</v>
      </c>
      <c r="L11" s="5" t="n">
        <v>-226</v>
      </c>
    </row>
    <row r="12" spans="1:12">
      <c r="A12" s="4" t="s">
        <v>67</v>
      </c>
      <c r="B12" s="5" t="n">
        <v>5</v>
      </c>
      <c r="C12" s="5" t="n">
        <v>16</v>
      </c>
      <c r="D12" s="5" t="n">
        <v>18</v>
      </c>
      <c r="E12" s="5" t="n">
        <v>22</v>
      </c>
      <c r="F12" s="5" t="n">
        <v>7</v>
      </c>
      <c r="G12" s="5" t="n">
        <v>-7</v>
      </c>
      <c r="H12" s="5" t="n">
        <v>-15</v>
      </c>
      <c r="I12" s="5" t="n">
        <v>-23</v>
      </c>
      <c r="J12" s="5" t="n">
        <v>61</v>
      </c>
      <c r="K12" s="5" t="n">
        <v>-38</v>
      </c>
      <c r="L12" s="5" t="n">
        <v>-403</v>
      </c>
    </row>
    <row r="13" spans="1:12">
      <c r="A13" s="4" t="s">
        <v>65</v>
      </c>
      <c r="B13" s="6" t="n">
        <v>2</v>
      </c>
      <c r="C13" s="6" t="n">
        <v>-145</v>
      </c>
      <c r="D13" s="6" t="n">
        <v>292</v>
      </c>
      <c r="E13" s="6" t="n">
        <v>192</v>
      </c>
      <c r="F13" s="6" t="n">
        <v>-542</v>
      </c>
      <c r="G13" s="6" t="n">
        <v>206</v>
      </c>
      <c r="H13" s="6" t="n">
        <v>175</v>
      </c>
      <c r="I13" s="6" t="n">
        <v>47</v>
      </c>
      <c r="J13" s="6" t="n">
        <v>341</v>
      </c>
      <c r="K13" s="6" t="n">
        <v>-114</v>
      </c>
      <c r="L13" s="6" t="n">
        <v>-629</v>
      </c>
    </row>
    <row r="14" spans="1:12">
      <c r="A14" s="3" t="s">
        <v>717</v>
      </c>
    </row>
    <row r="15" spans="1:12">
      <c r="A15" s="4" t="s">
        <v>69</v>
      </c>
      <c r="C15" s="7" t="n">
        <v>-0.31</v>
      </c>
      <c r="D15" s="7" t="n">
        <v>0.52</v>
      </c>
      <c r="E15" s="7" t="n">
        <v>0.32</v>
      </c>
      <c r="F15" s="7" t="n">
        <v>-1.02</v>
      </c>
      <c r="G15" s="7" t="n">
        <v>0.39</v>
      </c>
      <c r="H15" s="7" t="n">
        <v>0.36</v>
      </c>
      <c r="I15" s="7" t="n">
        <v>0.13</v>
      </c>
      <c r="J15" s="7" t="n">
        <v>0.53</v>
      </c>
      <c r="K15" s="7" t="n">
        <v>-0.14</v>
      </c>
      <c r="L15" s="7" t="n">
        <v>-0.43</v>
      </c>
    </row>
    <row r="16" spans="1:12">
      <c r="A16" s="4" t="s">
        <v>70</v>
      </c>
      <c r="C16" s="8" t="n">
        <v>0.04</v>
      </c>
      <c r="D16" s="8" t="n">
        <v>0.03</v>
      </c>
      <c r="E16" s="8" t="n">
        <v>0.04</v>
      </c>
      <c r="F16" s="8" t="n">
        <v>0.01</v>
      </c>
      <c r="G16" s="8" t="n">
        <v>-0.01</v>
      </c>
      <c r="H16" s="8" t="n">
        <v>-0.03</v>
      </c>
      <c r="I16" s="8" t="n">
        <v>-0.04</v>
      </c>
      <c r="J16" s="8" t="n">
        <v>0.11</v>
      </c>
      <c r="K16" s="8" t="n">
        <v>-0.07000000000000001</v>
      </c>
      <c r="L16" s="8" t="n">
        <v>-0.76</v>
      </c>
    </row>
    <row r="17" spans="1:12">
      <c r="A17" s="4" t="s">
        <v>71</v>
      </c>
      <c r="C17" s="8" t="n">
        <v>-0.27</v>
      </c>
      <c r="D17" s="8" t="n">
        <v>0.55</v>
      </c>
      <c r="E17" s="8" t="n">
        <v>0.36</v>
      </c>
      <c r="F17" s="8" t="n">
        <v>-1.01</v>
      </c>
      <c r="G17" s="8" t="n">
        <v>0.38</v>
      </c>
      <c r="H17" s="8" t="n">
        <v>0.33</v>
      </c>
      <c r="I17" s="8" t="n">
        <v>0.09</v>
      </c>
      <c r="J17" s="8" t="n">
        <v>0.64</v>
      </c>
      <c r="K17" s="8" t="n">
        <v>-0.21</v>
      </c>
      <c r="L17" s="8" t="n">
        <v>-1.19</v>
      </c>
    </row>
    <row r="18" spans="1:12">
      <c r="A18" s="3" t="s">
        <v>72</v>
      </c>
    </row>
    <row r="19" spans="1:12">
      <c r="A19" s="4" t="s">
        <v>69</v>
      </c>
      <c r="C19" s="8" t="n">
        <v>-0.31</v>
      </c>
      <c r="D19" s="8" t="n">
        <v>0.51</v>
      </c>
      <c r="E19" s="8" t="n">
        <v>0.32</v>
      </c>
      <c r="F19" s="8" t="n">
        <v>-1.02</v>
      </c>
      <c r="G19" s="8" t="n">
        <v>0.39</v>
      </c>
      <c r="H19" s="8" t="n">
        <v>0.36</v>
      </c>
      <c r="I19" s="8" t="n">
        <v>0.13</v>
      </c>
      <c r="J19" s="8" t="n">
        <v>0.53</v>
      </c>
      <c r="K19" s="8" t="n">
        <v>-0.14</v>
      </c>
      <c r="L19" s="8" t="n">
        <v>-0.42</v>
      </c>
    </row>
    <row r="20" spans="1:12">
      <c r="A20" s="4" t="s">
        <v>70</v>
      </c>
      <c r="C20" s="8" t="n">
        <v>0.04</v>
      </c>
      <c r="D20" s="8" t="n">
        <v>0.03</v>
      </c>
      <c r="E20" s="8" t="n">
        <v>0.04</v>
      </c>
      <c r="F20" s="8" t="n">
        <v>0.01</v>
      </c>
      <c r="G20" s="8" t="n">
        <v>-0.01</v>
      </c>
      <c r="H20" s="8" t="n">
        <v>-0.03</v>
      </c>
      <c r="I20" s="8" t="n">
        <v>-0.04</v>
      </c>
      <c r="J20" s="8" t="n">
        <v>0.11</v>
      </c>
      <c r="K20" s="8" t="n">
        <v>-0.07000000000000001</v>
      </c>
      <c r="L20" s="8" t="n">
        <v>-0.76</v>
      </c>
    </row>
    <row r="21" spans="1:12">
      <c r="A21" s="4" t="s">
        <v>73</v>
      </c>
      <c r="C21" s="7" t="n">
        <v>-0.27</v>
      </c>
      <c r="D21" s="7" t="n">
        <v>0.54</v>
      </c>
      <c r="E21" s="7" t="n">
        <v>0.36</v>
      </c>
      <c r="F21" s="7" t="n">
        <v>-1.01</v>
      </c>
      <c r="G21" s="7" t="n">
        <v>0.38</v>
      </c>
      <c r="H21" s="7" t="n">
        <v>0.33</v>
      </c>
      <c r="I21" s="7" t="n">
        <v>0.09</v>
      </c>
      <c r="J21" s="7" t="n">
        <v>0.64</v>
      </c>
      <c r="K21" s="7" t="n">
        <v>-0.21</v>
      </c>
      <c r="L21" s="7" t="n">
        <v>-1.18</v>
      </c>
    </row>
    <row r="22" spans="1:12">
      <c r="A22" s="4" t="s">
        <v>718</v>
      </c>
    </row>
    <row r="23" spans="1:12">
      <c r="A23" s="3" t="s">
        <v>715</v>
      </c>
    </row>
    <row r="24" spans="1:12">
      <c r="A24" s="4" t="s">
        <v>245</v>
      </c>
      <c r="J24" s="6" t="n">
        <v>-48</v>
      </c>
    </row>
    <row r="25" spans="1:12">
      <c r="A25" s="4" t="s">
        <v>571</v>
      </c>
      <c r="J25" s="5" t="n">
        <v>-34</v>
      </c>
    </row>
    <row r="26" spans="1:12">
      <c r="A26" s="4" t="s">
        <v>44</v>
      </c>
      <c r="J26" s="5" t="n">
        <v>-5</v>
      </c>
    </row>
    <row r="27" spans="1:12">
      <c r="A27" s="4" t="s">
        <v>54</v>
      </c>
      <c r="J27" s="5" t="n">
        <v>-9</v>
      </c>
    </row>
    <row r="28" spans="1:12">
      <c r="A28" s="4" t="s">
        <v>716</v>
      </c>
      <c r="J28" s="5" t="n">
        <v>1</v>
      </c>
    </row>
    <row r="29" spans="1:12">
      <c r="A29" s="4" t="s">
        <v>59</v>
      </c>
      <c r="J29" s="5" t="n">
        <v>-8</v>
      </c>
    </row>
    <row r="30" spans="1:12">
      <c r="A30" s="3" t="s">
        <v>64</v>
      </c>
    </row>
    <row r="31" spans="1:12">
      <c r="A31" s="4" t="s">
        <v>66</v>
      </c>
      <c r="J31" s="5" t="n">
        <v>-8</v>
      </c>
    </row>
    <row r="32" spans="1:12">
      <c r="A32" s="4" t="s">
        <v>65</v>
      </c>
      <c r="J32" s="6" t="n">
        <v>-8</v>
      </c>
    </row>
    <row r="33" spans="1:12">
      <c r="A33" s="3" t="s">
        <v>717</v>
      </c>
    </row>
    <row r="34" spans="1:12">
      <c r="A34" s="4" t="s">
        <v>69</v>
      </c>
      <c r="J34" s="7" t="n">
        <v>-0.01</v>
      </c>
    </row>
    <row r="35" spans="1:12">
      <c r="A35" s="4" t="s">
        <v>71</v>
      </c>
      <c r="J35" s="8" t="n">
        <v>-0.01</v>
      </c>
    </row>
    <row r="36" spans="1:12">
      <c r="A36" s="3" t="s">
        <v>72</v>
      </c>
    </row>
    <row r="37" spans="1:12">
      <c r="A37" s="4" t="s">
        <v>69</v>
      </c>
      <c r="J37" s="8" t="n">
        <v>-0.01</v>
      </c>
    </row>
    <row r="38" spans="1:12">
      <c r="A38" s="4" t="s">
        <v>73</v>
      </c>
      <c r="J38" s="7" t="n">
        <v>-0.01</v>
      </c>
    </row>
    <row r="39" spans="1:12">
      <c r="A39" s="4" t="s">
        <v>719</v>
      </c>
    </row>
    <row r="40" spans="1:12">
      <c r="A40" s="3" t="s">
        <v>715</v>
      </c>
    </row>
    <row r="41" spans="1:12">
      <c r="A41" s="4" t="s">
        <v>245</v>
      </c>
      <c r="J41" s="6" t="n">
        <v>7205</v>
      </c>
    </row>
    <row r="42" spans="1:12">
      <c r="A42" s="4" t="s">
        <v>571</v>
      </c>
      <c r="J42" s="5" t="n">
        <v>4059</v>
      </c>
    </row>
    <row r="43" spans="1:12">
      <c r="A43" s="4" t="s">
        <v>44</v>
      </c>
      <c r="J43" s="5" t="n">
        <v>1210</v>
      </c>
    </row>
    <row r="44" spans="1:12">
      <c r="A44" s="4" t="s">
        <v>54</v>
      </c>
      <c r="J44" s="5" t="n">
        <v>729</v>
      </c>
    </row>
    <row r="45" spans="1:12">
      <c r="A45" s="4" t="s">
        <v>716</v>
      </c>
      <c r="J45" s="5" t="n">
        <v>-385</v>
      </c>
    </row>
    <row r="46" spans="1:12">
      <c r="A46" s="4" t="s">
        <v>59</v>
      </c>
      <c r="J46" s="5" t="n">
        <v>372</v>
      </c>
    </row>
    <row r="47" spans="1:12">
      <c r="A47" s="3" t="s">
        <v>64</v>
      </c>
    </row>
    <row r="48" spans="1:12">
      <c r="A48" s="4" t="s">
        <v>66</v>
      </c>
      <c r="J48" s="5" t="n">
        <v>272</v>
      </c>
    </row>
    <row r="49" spans="1:12">
      <c r="A49" s="4" t="s">
        <v>67</v>
      </c>
      <c r="J49" s="5" t="n">
        <v>61</v>
      </c>
    </row>
    <row r="50" spans="1:12">
      <c r="A50" s="4" t="s">
        <v>65</v>
      </c>
      <c r="J50" s="6" t="n">
        <v>333</v>
      </c>
    </row>
    <row r="51" spans="1:12">
      <c r="A51" s="3" t="s">
        <v>717</v>
      </c>
    </row>
    <row r="52" spans="1:12">
      <c r="A52" s="4" t="s">
        <v>69</v>
      </c>
      <c r="J52" s="7" t="n">
        <v>0.52</v>
      </c>
    </row>
    <row r="53" spans="1:12">
      <c r="A53" s="4" t="s">
        <v>70</v>
      </c>
      <c r="J53" s="8" t="n">
        <v>0.11</v>
      </c>
    </row>
    <row r="54" spans="1:12">
      <c r="A54" s="4" t="s">
        <v>71</v>
      </c>
      <c r="J54" s="8" t="n">
        <v>0.63</v>
      </c>
    </row>
    <row r="55" spans="1:12">
      <c r="A55" s="3" t="s">
        <v>72</v>
      </c>
    </row>
    <row r="56" spans="1:12">
      <c r="A56" s="4" t="s">
        <v>69</v>
      </c>
      <c r="J56" s="8" t="n">
        <v>0.52</v>
      </c>
    </row>
    <row r="57" spans="1:12">
      <c r="A57" s="4" t="s">
        <v>70</v>
      </c>
      <c r="J57" s="8" t="n">
        <v>0.11</v>
      </c>
    </row>
    <row r="58" spans="1:12">
      <c r="A58" s="4" t="s">
        <v>73</v>
      </c>
      <c r="J58" s="7" t="n">
        <v>0.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6</v>
      </c>
      <c r="D2" s="2" t="s">
        <v>40</v>
      </c>
    </row>
    <row r="3" spans="1:4">
      <c r="A3" s="3" t="s">
        <v>99</v>
      </c>
    </row>
    <row r="4" spans="1:4">
      <c r="A4" s="4" t="s">
        <v>59</v>
      </c>
      <c r="B4" s="6" t="n">
        <v>380</v>
      </c>
      <c r="C4" s="6" t="n">
        <v>-109</v>
      </c>
      <c r="D4" s="6" t="n">
        <v>-943</v>
      </c>
    </row>
    <row r="5" spans="1:4">
      <c r="A5" s="3" t="s">
        <v>100</v>
      </c>
    </row>
    <row r="6" spans="1:4">
      <c r="A6" s="4" t="s">
        <v>44</v>
      </c>
      <c r="B6" s="5" t="n">
        <v>1215</v>
      </c>
      <c r="C6" s="5" t="n">
        <v>1261</v>
      </c>
      <c r="D6" s="5" t="n">
        <v>1213</v>
      </c>
    </row>
    <row r="7" spans="1:4">
      <c r="A7" s="4" t="s">
        <v>108</v>
      </c>
      <c r="B7" s="5" t="n">
        <v>-743</v>
      </c>
      <c r="C7" s="5" t="n">
        <v>-392</v>
      </c>
      <c r="D7" s="5" t="n">
        <v>-493</v>
      </c>
    </row>
    <row r="8" spans="1:4">
      <c r="A8" s="4" t="s">
        <v>721</v>
      </c>
      <c r="B8" s="5" t="n">
        <v>1837</v>
      </c>
      <c r="C8" s="6" t="n">
        <v>2139</v>
      </c>
      <c r="D8" s="6" t="n">
        <v>1917</v>
      </c>
    </row>
    <row r="9" spans="1:4">
      <c r="A9" s="4" t="s">
        <v>718</v>
      </c>
    </row>
    <row r="10" spans="1:4">
      <c r="A10" s="3" t="s">
        <v>99</v>
      </c>
    </row>
    <row r="11" spans="1:4">
      <c r="A11" s="4" t="s">
        <v>59</v>
      </c>
      <c r="B11" s="5" t="n">
        <v>-8</v>
      </c>
    </row>
    <row r="12" spans="1:4">
      <c r="A12" s="3" t="s">
        <v>100</v>
      </c>
    </row>
    <row r="13" spans="1:4">
      <c r="A13" s="4" t="s">
        <v>44</v>
      </c>
      <c r="B13" s="5" t="n">
        <v>-5</v>
      </c>
    </row>
    <row r="14" spans="1:4">
      <c r="A14" s="4" t="s">
        <v>108</v>
      </c>
      <c r="B14" s="5" t="n">
        <v>13</v>
      </c>
    </row>
    <row r="15" spans="1:4">
      <c r="A15" s="4" t="s">
        <v>719</v>
      </c>
    </row>
    <row r="16" spans="1:4">
      <c r="A16" s="3" t="s">
        <v>99</v>
      </c>
    </row>
    <row r="17" spans="1:4">
      <c r="A17" s="4" t="s">
        <v>59</v>
      </c>
      <c r="B17" s="5" t="n">
        <v>372</v>
      </c>
    </row>
    <row r="18" spans="1:4">
      <c r="A18" s="3" t="s">
        <v>100</v>
      </c>
    </row>
    <row r="19" spans="1:4">
      <c r="A19" s="4" t="s">
        <v>44</v>
      </c>
      <c r="B19" s="5" t="n">
        <v>1210</v>
      </c>
    </row>
    <row r="20" spans="1:4">
      <c r="A20" s="4" t="s">
        <v>108</v>
      </c>
      <c r="B20" s="5" t="n">
        <v>-730</v>
      </c>
    </row>
    <row r="21" spans="1:4">
      <c r="A21" s="4" t="s">
        <v>721</v>
      </c>
      <c r="B21" s="6" t="n">
        <v>18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36</v>
      </c>
      <c r="D1" s="2" t="s">
        <v>40</v>
      </c>
      <c r="E1" s="2" t="s">
        <v>723</v>
      </c>
    </row>
    <row r="2" spans="1:5">
      <c r="A2" s="3" t="s">
        <v>724</v>
      </c>
    </row>
    <row r="3" spans="1:5">
      <c r="A3" s="4" t="s">
        <v>725</v>
      </c>
      <c r="B3" s="6" t="n">
        <v>254</v>
      </c>
      <c r="C3" s="6" t="n">
        <v>124</v>
      </c>
    </row>
    <row r="4" spans="1:5">
      <c r="A4" s="4" t="s">
        <v>281</v>
      </c>
      <c r="B4" s="5" t="n">
        <v>630</v>
      </c>
      <c r="C4" s="5" t="n">
        <v>679</v>
      </c>
    </row>
    <row r="5" spans="1:5">
      <c r="A5" s="4" t="s">
        <v>174</v>
      </c>
      <c r="B5" s="5" t="n">
        <v>20715</v>
      </c>
      <c r="C5" s="5" t="n">
        <v>20646</v>
      </c>
      <c r="D5" s="6" t="n">
        <v>21071</v>
      </c>
    </row>
    <row r="6" spans="1:5">
      <c r="A6" s="4" t="s">
        <v>179</v>
      </c>
      <c r="B6" s="5" t="n">
        <v>71</v>
      </c>
      <c r="C6" s="5" t="n">
        <v>248</v>
      </c>
    </row>
    <row r="7" spans="1:5">
      <c r="A7" s="4" t="s">
        <v>187</v>
      </c>
      <c r="B7" s="5" t="n">
        <v>9203</v>
      </c>
      <c r="C7" s="5" t="n">
        <v>9127</v>
      </c>
    </row>
    <row r="8" spans="1:5">
      <c r="A8" s="4" t="s">
        <v>194</v>
      </c>
      <c r="B8" s="5" t="n">
        <v>383</v>
      </c>
      <c r="C8" s="5" t="n">
        <v>410</v>
      </c>
    </row>
    <row r="9" spans="1:5">
      <c r="A9" s="4" t="s">
        <v>195</v>
      </c>
      <c r="B9" s="5" t="n">
        <v>10502</v>
      </c>
      <c r="C9" s="5" t="n">
        <v>10535</v>
      </c>
    </row>
    <row r="10" spans="1:5">
      <c r="A10" s="4" t="s">
        <v>196</v>
      </c>
      <c r="B10" s="5" t="n">
        <v>11465</v>
      </c>
      <c r="C10" s="5" t="n">
        <v>11519</v>
      </c>
      <c r="D10" s="6" t="n">
        <v>11785</v>
      </c>
      <c r="E10" s="6" t="n">
        <v>14218</v>
      </c>
    </row>
    <row r="11" spans="1:5">
      <c r="A11" s="4" t="s">
        <v>197</v>
      </c>
      <c r="B11" s="5" t="n">
        <v>20715</v>
      </c>
      <c r="C11" s="6" t="n">
        <v>20646</v>
      </c>
    </row>
    <row r="12" spans="1:5">
      <c r="A12" s="4" t="s">
        <v>718</v>
      </c>
    </row>
    <row r="13" spans="1:5">
      <c r="A13" s="3" t="s">
        <v>724</v>
      </c>
    </row>
    <row r="14" spans="1:5">
      <c r="A14" s="4" t="s">
        <v>725</v>
      </c>
      <c r="B14" s="5" t="n">
        <v>-48</v>
      </c>
    </row>
    <row r="15" spans="1:5">
      <c r="A15" s="4" t="s">
        <v>281</v>
      </c>
      <c r="B15" s="5" t="n">
        <v>39</v>
      </c>
    </row>
    <row r="16" spans="1:5">
      <c r="A16" s="4" t="s">
        <v>174</v>
      </c>
      <c r="B16" s="5" t="n">
        <v>-9</v>
      </c>
    </row>
    <row r="17" spans="1:5">
      <c r="A17" s="4" t="s">
        <v>179</v>
      </c>
      <c r="B17" s="5" t="n">
        <v>-1</v>
      </c>
    </row>
    <row r="18" spans="1:5">
      <c r="A18" s="4" t="s">
        <v>187</v>
      </c>
      <c r="B18" s="5" t="n">
        <v>-1</v>
      </c>
    </row>
    <row r="19" spans="1:5">
      <c r="A19" s="4" t="s">
        <v>194</v>
      </c>
      <c r="B19" s="5" t="n">
        <v>-8</v>
      </c>
    </row>
    <row r="20" spans="1:5">
      <c r="A20" s="4" t="s">
        <v>195</v>
      </c>
      <c r="B20" s="5" t="n">
        <v>-8</v>
      </c>
    </row>
    <row r="21" spans="1:5">
      <c r="A21" s="4" t="s">
        <v>196</v>
      </c>
      <c r="B21" s="5" t="n">
        <v>-8</v>
      </c>
    </row>
    <row r="22" spans="1:5">
      <c r="A22" s="4" t="s">
        <v>197</v>
      </c>
      <c r="B22" s="5" t="n">
        <v>-9</v>
      </c>
    </row>
    <row r="23" spans="1:5">
      <c r="A23" s="4" t="s">
        <v>719</v>
      </c>
    </row>
    <row r="24" spans="1:5">
      <c r="A24" s="3" t="s">
        <v>724</v>
      </c>
    </row>
    <row r="25" spans="1:5">
      <c r="A25" s="4" t="s">
        <v>725</v>
      </c>
      <c r="B25" s="5" t="n">
        <v>206</v>
      </c>
    </row>
    <row r="26" spans="1:5">
      <c r="A26" s="4" t="s">
        <v>281</v>
      </c>
      <c r="B26" s="5" t="n">
        <v>669</v>
      </c>
    </row>
    <row r="27" spans="1:5">
      <c r="A27" s="4" t="s">
        <v>174</v>
      </c>
      <c r="B27" s="5" t="n">
        <v>20706</v>
      </c>
    </row>
    <row r="28" spans="1:5">
      <c r="A28" s="4" t="s">
        <v>179</v>
      </c>
      <c r="B28" s="5" t="n">
        <v>70</v>
      </c>
    </row>
    <row r="29" spans="1:5">
      <c r="A29" s="4" t="s">
        <v>187</v>
      </c>
      <c r="B29" s="5" t="n">
        <v>9202</v>
      </c>
    </row>
    <row r="30" spans="1:5">
      <c r="A30" s="4" t="s">
        <v>194</v>
      </c>
      <c r="B30" s="5" t="n">
        <v>375</v>
      </c>
    </row>
    <row r="31" spans="1:5">
      <c r="A31" s="4" t="s">
        <v>195</v>
      </c>
      <c r="B31" s="5" t="n">
        <v>10494</v>
      </c>
    </row>
    <row r="32" spans="1:5">
      <c r="A32" s="4" t="s">
        <v>196</v>
      </c>
      <c r="B32" s="5" t="n">
        <v>11457</v>
      </c>
    </row>
    <row r="33" spans="1:5">
      <c r="A33" s="4" t="s">
        <v>197</v>
      </c>
      <c r="B33" s="6" t="n">
        <v>207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3</v>
      </c>
    </row>
    <row r="2" spans="1:2">
      <c r="B2" s="2" t="s">
        <v>568</v>
      </c>
    </row>
    <row r="3" spans="1:2">
      <c r="A3" s="3" t="s">
        <v>727</v>
      </c>
    </row>
    <row r="4" spans="1:2">
      <c r="A4" s="4" t="s">
        <v>728</v>
      </c>
      <c r="B4" s="4" t="s">
        <v>499</v>
      </c>
    </row>
    <row r="5" spans="1:2">
      <c r="A5" s="4" t="s">
        <v>729</v>
      </c>
      <c r="B5" s="6" t="n">
        <v>429</v>
      </c>
    </row>
    <row r="6" spans="1:2">
      <c r="A6" s="4" t="s">
        <v>730</v>
      </c>
      <c r="B6" s="5" t="n">
        <v>351</v>
      </c>
    </row>
    <row r="7" spans="1:2">
      <c r="A7" s="4" t="s">
        <v>731</v>
      </c>
      <c r="B7" s="6" t="n">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8</v>
      </c>
      <c r="B1" s="2" t="s">
        <v>2</v>
      </c>
      <c r="C1" s="2" t="s">
        <v>36</v>
      </c>
    </row>
    <row r="2" spans="1:3">
      <c r="A2" s="3" t="s">
        <v>199</v>
      </c>
    </row>
    <row r="3" spans="1:3">
      <c r="A3" s="4" t="s">
        <v>200</v>
      </c>
      <c r="B3" s="7" t="n">
        <v>1.6</v>
      </c>
      <c r="C3" s="7" t="n">
        <v>1.6</v>
      </c>
    </row>
    <row r="4" spans="1:3">
      <c r="A4" s="4" t="s">
        <v>201</v>
      </c>
      <c r="B4" s="5" t="n">
        <v>750</v>
      </c>
      <c r="C4" s="5" t="n">
        <v>750</v>
      </c>
    </row>
    <row r="5" spans="1:3">
      <c r="A5" s="4" t="s">
        <v>202</v>
      </c>
      <c r="B5" s="5" t="n">
        <v>533</v>
      </c>
      <c r="C5" s="5" t="n">
        <v>533</v>
      </c>
    </row>
    <row r="6" spans="1:3">
      <c r="A6" s="4" t="s">
        <v>203</v>
      </c>
      <c r="B6" s="5" t="n">
        <v>2</v>
      </c>
      <c r="C6" s="5" t="n">
        <v>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2</v>
      </c>
      <c r="B1" s="2" t="s">
        <v>1</v>
      </c>
    </row>
    <row r="2" spans="1:4">
      <c r="B2" s="2" t="s">
        <v>2</v>
      </c>
      <c r="C2" s="2" t="s">
        <v>36</v>
      </c>
      <c r="D2" s="2" t="s">
        <v>40</v>
      </c>
    </row>
    <row r="3" spans="1:4">
      <c r="A3" s="3" t="s">
        <v>727</v>
      </c>
    </row>
    <row r="4" spans="1:4">
      <c r="A4" s="4" t="s">
        <v>733</v>
      </c>
      <c r="B4" s="6" t="n">
        <v>33</v>
      </c>
      <c r="C4" s="6" t="n">
        <v>51</v>
      </c>
      <c r="D4" s="6" t="n">
        <v>80</v>
      </c>
    </row>
    <row r="5" spans="1:4">
      <c r="A5" s="4" t="s">
        <v>734</v>
      </c>
      <c r="B5" s="5" t="n">
        <v>99</v>
      </c>
      <c r="C5" s="5" t="n">
        <v>93</v>
      </c>
      <c r="D5" s="5" t="n">
        <v>66</v>
      </c>
    </row>
    <row r="6" spans="1:4">
      <c r="A6" s="4" t="s">
        <v>735</v>
      </c>
      <c r="B6" s="5" t="n">
        <v>132</v>
      </c>
      <c r="C6" s="5" t="n">
        <v>144</v>
      </c>
      <c r="D6" s="5" t="n">
        <v>146</v>
      </c>
    </row>
    <row r="7" spans="1:4">
      <c r="A7" s="4" t="s">
        <v>736</v>
      </c>
      <c r="B7" s="5" t="n">
        <v>26</v>
      </c>
      <c r="C7" s="5" t="n">
        <v>44</v>
      </c>
      <c r="D7" s="5" t="n">
        <v>19</v>
      </c>
    </row>
    <row r="8" spans="1:4">
      <c r="A8" s="4" t="s">
        <v>737</v>
      </c>
      <c r="B8" s="5" t="n">
        <v>5</v>
      </c>
      <c r="C8" s="5" t="n">
        <v>4</v>
      </c>
      <c r="D8" s="5" t="n">
        <v>4</v>
      </c>
    </row>
    <row r="9" spans="1:4">
      <c r="A9" s="4" t="s">
        <v>738</v>
      </c>
      <c r="B9" s="5" t="n">
        <v>31</v>
      </c>
      <c r="C9" s="5" t="n">
        <v>48</v>
      </c>
      <c r="D9" s="5" t="n">
        <v>23</v>
      </c>
    </row>
    <row r="10" spans="1:4">
      <c r="A10" s="4" t="s">
        <v>727</v>
      </c>
      <c r="B10" s="5" t="n">
        <v>4093</v>
      </c>
      <c r="C10" s="5" t="n">
        <v>4062</v>
      </c>
      <c r="D10" s="5" t="n">
        <v>3738</v>
      </c>
    </row>
    <row r="11" spans="1:4">
      <c r="A11" s="4" t="s">
        <v>77</v>
      </c>
    </row>
    <row r="12" spans="1:4">
      <c r="A12" s="3" t="s">
        <v>727</v>
      </c>
    </row>
    <row r="13" spans="1:4">
      <c r="A13" s="4" t="s">
        <v>727</v>
      </c>
      <c r="B13" s="6" t="n">
        <v>163</v>
      </c>
      <c r="C13" s="6" t="n">
        <v>192</v>
      </c>
      <c r="D13" s="6" t="n">
        <v>1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6</v>
      </c>
      <c r="D2" s="2" t="s">
        <v>40</v>
      </c>
    </row>
    <row r="3" spans="1:4">
      <c r="A3" s="3" t="s">
        <v>740</v>
      </c>
    </row>
    <row r="4" spans="1:4">
      <c r="A4" s="4" t="s">
        <v>741</v>
      </c>
      <c r="B4" s="6" t="n">
        <v>2144</v>
      </c>
      <c r="C4" s="6" t="n">
        <v>1913</v>
      </c>
    </row>
    <row r="5" spans="1:4">
      <c r="A5" s="4" t="s">
        <v>742</v>
      </c>
      <c r="B5" s="5" t="n">
        <v>106</v>
      </c>
      <c r="C5" s="5" t="n">
        <v>172</v>
      </c>
    </row>
    <row r="6" spans="1:4">
      <c r="A6" s="4" t="s">
        <v>743</v>
      </c>
      <c r="B6" s="5" t="n">
        <v>-33</v>
      </c>
      <c r="C6" s="5" t="n">
        <v>-34</v>
      </c>
    </row>
    <row r="7" spans="1:4">
      <c r="A7" s="4" t="s">
        <v>744</v>
      </c>
      <c r="B7" s="5" t="n">
        <v>99</v>
      </c>
      <c r="C7" s="5" t="n">
        <v>93</v>
      </c>
      <c r="D7" s="6" t="n">
        <v>66</v>
      </c>
    </row>
    <row r="8" spans="1:4">
      <c r="A8" s="4" t="s">
        <v>745</v>
      </c>
      <c r="B8" s="5" t="n">
        <v>2316</v>
      </c>
      <c r="C8" s="5" t="n">
        <v>2144</v>
      </c>
      <c r="D8" s="5" t="n">
        <v>1913</v>
      </c>
    </row>
    <row r="9" spans="1:4">
      <c r="A9" s="3" t="s">
        <v>746</v>
      </c>
    </row>
    <row r="10" spans="1:4">
      <c r="A10" s="4" t="s">
        <v>741</v>
      </c>
      <c r="B10" s="5" t="n">
        <v>304</v>
      </c>
      <c r="C10" s="5" t="n">
        <v>312</v>
      </c>
    </row>
    <row r="11" spans="1:4">
      <c r="A11" s="4" t="s">
        <v>742</v>
      </c>
      <c r="B11" s="5" t="n">
        <v>9</v>
      </c>
      <c r="C11" s="5" t="n">
        <v>32</v>
      </c>
    </row>
    <row r="12" spans="1:4">
      <c r="A12" s="4" t="s">
        <v>743</v>
      </c>
      <c r="B12" s="5" t="n">
        <v>-39</v>
      </c>
      <c r="C12" s="5" t="n">
        <v>-44</v>
      </c>
    </row>
    <row r="13" spans="1:4">
      <c r="A13" s="4" t="s">
        <v>744</v>
      </c>
      <c r="B13" s="5" t="n">
        <v>5</v>
      </c>
      <c r="C13" s="5" t="n">
        <v>4</v>
      </c>
      <c r="D13" s="5" t="n">
        <v>4</v>
      </c>
    </row>
    <row r="14" spans="1:4">
      <c r="A14" s="4" t="s">
        <v>745</v>
      </c>
      <c r="B14" s="5" t="n">
        <v>279</v>
      </c>
      <c r="C14" s="5" t="n">
        <v>304</v>
      </c>
      <c r="D14" s="5" t="n">
        <v>312</v>
      </c>
    </row>
    <row r="15" spans="1:4">
      <c r="A15" s="3" t="s">
        <v>747</v>
      </c>
    </row>
    <row r="16" spans="1:4">
      <c r="A16" s="4" t="s">
        <v>741</v>
      </c>
      <c r="B16" s="5" t="n">
        <v>2448</v>
      </c>
      <c r="C16" s="5" t="n">
        <v>2225</v>
      </c>
    </row>
    <row r="17" spans="1:4">
      <c r="A17" s="4" t="s">
        <v>742</v>
      </c>
      <c r="B17" s="5" t="n">
        <v>115</v>
      </c>
      <c r="C17" s="5" t="n">
        <v>204</v>
      </c>
    </row>
    <row r="18" spans="1:4">
      <c r="A18" s="4" t="s">
        <v>748</v>
      </c>
      <c r="B18" s="5" t="n">
        <v>-72</v>
      </c>
      <c r="C18" s="5" t="n">
        <v>-78</v>
      </c>
    </row>
    <row r="19" spans="1:4">
      <c r="A19" s="4" t="s">
        <v>744</v>
      </c>
      <c r="B19" s="5" t="n">
        <v>104</v>
      </c>
      <c r="C19" s="5" t="n">
        <v>97</v>
      </c>
    </row>
    <row r="20" spans="1:4">
      <c r="A20" s="4" t="s">
        <v>745</v>
      </c>
      <c r="B20" s="6" t="n">
        <v>2595</v>
      </c>
      <c r="C20" s="6" t="n">
        <v>2448</v>
      </c>
      <c r="D20" s="6" t="n">
        <v>22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6</v>
      </c>
      <c r="D1" s="2" t="s">
        <v>40</v>
      </c>
    </row>
    <row r="2" spans="1:4">
      <c r="A2" s="3" t="s">
        <v>77</v>
      </c>
    </row>
    <row r="3" spans="1:4">
      <c r="A3" s="4" t="s">
        <v>750</v>
      </c>
      <c r="B3" s="6" t="n">
        <v>2316</v>
      </c>
      <c r="C3" s="6" t="n">
        <v>2144</v>
      </c>
      <c r="D3" s="6" t="n">
        <v>1913</v>
      </c>
    </row>
    <row r="4" spans="1:4">
      <c r="A4" s="4" t="s">
        <v>751</v>
      </c>
      <c r="B4" s="6" t="n">
        <v>279</v>
      </c>
      <c r="C4" s="5" t="n">
        <v>304</v>
      </c>
      <c r="D4" s="6" t="n">
        <v>312</v>
      </c>
    </row>
    <row r="5" spans="1:4">
      <c r="A5" s="4" t="s">
        <v>511</v>
      </c>
    </row>
    <row r="6" spans="1:4">
      <c r="A6" s="3" t="s">
        <v>77</v>
      </c>
    </row>
    <row r="7" spans="1:4">
      <c r="A7" s="4" t="s">
        <v>752</v>
      </c>
      <c r="B7" s="4" t="s">
        <v>753</v>
      </c>
    </row>
    <row r="8" spans="1:4">
      <c r="A8" s="4" t="s">
        <v>514</v>
      </c>
    </row>
    <row r="9" spans="1:4">
      <c r="A9" s="3" t="s">
        <v>77</v>
      </c>
    </row>
    <row r="10" spans="1:4">
      <c r="A10" s="4" t="s">
        <v>752</v>
      </c>
      <c r="B10" s="4" t="s">
        <v>754</v>
      </c>
    </row>
    <row r="11" spans="1:4">
      <c r="A11" s="4" t="s">
        <v>755</v>
      </c>
    </row>
    <row r="12" spans="1:4">
      <c r="A12" s="3" t="s">
        <v>77</v>
      </c>
    </row>
    <row r="13" spans="1:4">
      <c r="A13" s="4" t="s">
        <v>756</v>
      </c>
      <c r="B13" s="6" t="n">
        <v>65</v>
      </c>
      <c r="C13" s="5" t="n">
        <v>60</v>
      </c>
    </row>
    <row r="14" spans="1:4">
      <c r="A14" s="4" t="s">
        <v>757</v>
      </c>
      <c r="B14" s="5" t="n">
        <v>49</v>
      </c>
      <c r="C14" s="5" t="n">
        <v>43</v>
      </c>
    </row>
    <row r="15" spans="1:4">
      <c r="A15" s="4" t="s">
        <v>758</v>
      </c>
    </row>
    <row r="16" spans="1:4">
      <c r="A16" s="3" t="s">
        <v>77</v>
      </c>
    </row>
    <row r="17" spans="1:4">
      <c r="A17" s="4" t="s">
        <v>759</v>
      </c>
      <c r="B17" s="5" t="n">
        <v>42</v>
      </c>
      <c r="C17" s="5" t="n">
        <v>38</v>
      </c>
    </row>
    <row r="18" spans="1:4">
      <c r="A18" s="4" t="s">
        <v>760</v>
      </c>
      <c r="B18" s="5" t="n">
        <v>57</v>
      </c>
      <c r="C18" s="5" t="n">
        <v>64</v>
      </c>
    </row>
    <row r="19" spans="1:4">
      <c r="A19" s="4" t="s">
        <v>761</v>
      </c>
    </row>
    <row r="20" spans="1:4">
      <c r="A20" s="3" t="s">
        <v>77</v>
      </c>
    </row>
    <row r="21" spans="1:4">
      <c r="A21" s="4" t="s">
        <v>759</v>
      </c>
      <c r="B21" s="5" t="n">
        <v>32</v>
      </c>
      <c r="C21" s="5" t="n">
        <v>25</v>
      </c>
    </row>
    <row r="22" spans="1:4">
      <c r="A22" s="4" t="s">
        <v>762</v>
      </c>
    </row>
    <row r="23" spans="1:4">
      <c r="A23" s="3" t="s">
        <v>77</v>
      </c>
    </row>
    <row r="24" spans="1:4">
      <c r="A24" s="4" t="s">
        <v>759</v>
      </c>
      <c r="B24" s="5" t="n">
        <v>8</v>
      </c>
      <c r="C24" s="5" t="n">
        <v>6</v>
      </c>
    </row>
    <row r="25" spans="1:4">
      <c r="A25" s="4" t="s">
        <v>763</v>
      </c>
    </row>
    <row r="26" spans="1:4">
      <c r="A26" s="3" t="s">
        <v>77</v>
      </c>
    </row>
    <row r="27" spans="1:4">
      <c r="A27" s="4" t="s">
        <v>759</v>
      </c>
      <c r="B27" s="5" t="n">
        <v>2</v>
      </c>
      <c r="C27" s="5" t="n">
        <v>6</v>
      </c>
    </row>
    <row r="28" spans="1:4">
      <c r="A28" s="4" t="s">
        <v>760</v>
      </c>
      <c r="B28" s="5" t="n">
        <v>21</v>
      </c>
      <c r="C28" s="5" t="n">
        <v>17</v>
      </c>
    </row>
    <row r="29" spans="1:4">
      <c r="A29" s="4" t="s">
        <v>764</v>
      </c>
    </row>
    <row r="30" spans="1:4">
      <c r="A30" s="3" t="s">
        <v>77</v>
      </c>
    </row>
    <row r="31" spans="1:4">
      <c r="A31" s="4" t="s">
        <v>759</v>
      </c>
      <c r="C31" s="5" t="n">
        <v>1</v>
      </c>
    </row>
    <row r="32" spans="1:4">
      <c r="A32" s="4" t="s">
        <v>760</v>
      </c>
      <c r="B32" s="5" t="n">
        <v>31</v>
      </c>
      <c r="C32" s="5" t="n">
        <v>42</v>
      </c>
    </row>
    <row r="33" spans="1:4">
      <c r="A33" s="4" t="s">
        <v>765</v>
      </c>
    </row>
    <row r="34" spans="1:4">
      <c r="A34" s="3" t="s">
        <v>77</v>
      </c>
    </row>
    <row r="35" spans="1:4">
      <c r="A35" s="4" t="s">
        <v>760</v>
      </c>
      <c r="B35" s="6" t="n">
        <v>5</v>
      </c>
      <c r="C35" s="6"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66</v>
      </c>
      <c r="B1" s="2" t="s">
        <v>33</v>
      </c>
      <c r="C1" s="2" t="s">
        <v>1</v>
      </c>
    </row>
    <row r="2" spans="1:5">
      <c r="B2" s="2" t="s">
        <v>40</v>
      </c>
      <c r="C2" s="2" t="s">
        <v>2</v>
      </c>
      <c r="D2" s="2" t="s">
        <v>36</v>
      </c>
      <c r="E2" s="2" t="s">
        <v>40</v>
      </c>
    </row>
    <row r="3" spans="1:5">
      <c r="A3" s="3" t="s">
        <v>250</v>
      </c>
    </row>
    <row r="4" spans="1:5">
      <c r="A4" s="4" t="s">
        <v>767</v>
      </c>
      <c r="B4" s="6" t="n">
        <v>1003</v>
      </c>
      <c r="C4" s="6" t="n">
        <v>369</v>
      </c>
      <c r="D4" s="6" t="n">
        <v>14</v>
      </c>
      <c r="E4" s="6" t="n">
        <v>1003</v>
      </c>
    </row>
    <row r="5" spans="1:5">
      <c r="A5" s="4" t="s">
        <v>768</v>
      </c>
      <c r="C5" s="5" t="n">
        <v>271</v>
      </c>
      <c r="D5" s="5" t="n">
        <v>212</v>
      </c>
      <c r="E5" s="5" t="n">
        <v>298</v>
      </c>
    </row>
    <row r="6" spans="1:5">
      <c r="A6" s="4" t="s">
        <v>44</v>
      </c>
    </row>
    <row r="7" spans="1:5">
      <c r="A7" s="3" t="s">
        <v>250</v>
      </c>
    </row>
    <row r="8" spans="1:5">
      <c r="A8" s="4" t="s">
        <v>768</v>
      </c>
      <c r="C8" s="5" t="n">
        <v>2</v>
      </c>
      <c r="D8" s="5" t="n">
        <v>2</v>
      </c>
      <c r="E8" s="5" t="n">
        <v>3</v>
      </c>
    </row>
    <row r="9" spans="1:5">
      <c r="A9" s="4" t="s">
        <v>769</v>
      </c>
    </row>
    <row r="10" spans="1:5">
      <c r="A10" s="3" t="s">
        <v>250</v>
      </c>
    </row>
    <row r="11" spans="1:5">
      <c r="A11" s="4" t="s">
        <v>768</v>
      </c>
      <c r="C11" s="5" t="n">
        <v>22</v>
      </c>
    </row>
    <row r="12" spans="1:5">
      <c r="A12" s="4" t="s">
        <v>770</v>
      </c>
    </row>
    <row r="13" spans="1:5">
      <c r="A13" s="3" t="s">
        <v>250</v>
      </c>
    </row>
    <row r="14" spans="1:5">
      <c r="A14" s="4" t="s">
        <v>768</v>
      </c>
      <c r="C14" s="5" t="n">
        <v>7</v>
      </c>
    </row>
    <row r="15" spans="1:5">
      <c r="A15" s="4" t="s">
        <v>771</v>
      </c>
    </row>
    <row r="16" spans="1:5">
      <c r="A16" s="3" t="s">
        <v>250</v>
      </c>
    </row>
    <row r="17" spans="1:5">
      <c r="A17" s="4" t="s">
        <v>768</v>
      </c>
      <c r="C17" s="5" t="n">
        <v>2</v>
      </c>
      <c r="D17" s="5" t="n">
        <v>4</v>
      </c>
      <c r="E17" s="5" t="n">
        <v>3</v>
      </c>
    </row>
    <row r="18" spans="1:5">
      <c r="A18" s="4" t="s">
        <v>728</v>
      </c>
      <c r="B18" s="4" t="s">
        <v>499</v>
      </c>
    </row>
    <row r="19" spans="1:5">
      <c r="A19" s="4" t="s">
        <v>580</v>
      </c>
    </row>
    <row r="20" spans="1:5">
      <c r="A20" s="3" t="s">
        <v>250</v>
      </c>
    </row>
    <row r="21" spans="1:5">
      <c r="A21" s="4" t="s">
        <v>767</v>
      </c>
      <c r="C21" s="5" t="n">
        <v>366</v>
      </c>
      <c r="E21" s="5" t="n">
        <v>1</v>
      </c>
    </row>
    <row r="22" spans="1:5">
      <c r="A22" s="4" t="s">
        <v>772</v>
      </c>
    </row>
    <row r="23" spans="1:5">
      <c r="A23" s="3" t="s">
        <v>250</v>
      </c>
    </row>
    <row r="24" spans="1:5">
      <c r="A24" s="4" t="s">
        <v>767</v>
      </c>
      <c r="C24" s="5" t="n">
        <v>35</v>
      </c>
    </row>
    <row r="25" spans="1:5">
      <c r="A25" s="4" t="s">
        <v>773</v>
      </c>
    </row>
    <row r="26" spans="1:5">
      <c r="A26" s="3" t="s">
        <v>250</v>
      </c>
    </row>
    <row r="27" spans="1:5">
      <c r="A27" s="4" t="s">
        <v>767</v>
      </c>
      <c r="C27" s="5" t="n">
        <v>331</v>
      </c>
    </row>
    <row r="28" spans="1:5">
      <c r="A28" s="4" t="s">
        <v>595</v>
      </c>
    </row>
    <row r="29" spans="1:5">
      <c r="A29" s="3" t="s">
        <v>250</v>
      </c>
    </row>
    <row r="30" spans="1:5">
      <c r="A30" s="4" t="s">
        <v>767</v>
      </c>
      <c r="D30" s="5" t="n">
        <v>4</v>
      </c>
      <c r="E30" s="6" t="n">
        <v>1002</v>
      </c>
    </row>
    <row r="31" spans="1:5">
      <c r="A31" s="4" t="s">
        <v>602</v>
      </c>
    </row>
    <row r="32" spans="1:5">
      <c r="A32" s="3" t="s">
        <v>250</v>
      </c>
    </row>
    <row r="33" spans="1:5">
      <c r="A33" s="4" t="s">
        <v>767</v>
      </c>
      <c r="D33" s="5" t="n">
        <v>6</v>
      </c>
    </row>
    <row r="34" spans="1:5">
      <c r="A34" s="4" t="s">
        <v>613</v>
      </c>
    </row>
    <row r="35" spans="1:5">
      <c r="A35" s="3" t="s">
        <v>250</v>
      </c>
    </row>
    <row r="36" spans="1:5">
      <c r="A36" s="4" t="s">
        <v>767</v>
      </c>
      <c r="C36" s="5" t="n">
        <v>2</v>
      </c>
    </row>
    <row r="37" spans="1:5">
      <c r="A37" s="4" t="s">
        <v>579</v>
      </c>
    </row>
    <row r="38" spans="1:5">
      <c r="A38" s="3" t="s">
        <v>250</v>
      </c>
    </row>
    <row r="39" spans="1:5">
      <c r="A39" s="4" t="s">
        <v>767</v>
      </c>
      <c r="C39" s="6" t="n">
        <v>1</v>
      </c>
      <c r="D39" s="6" t="n">
        <v>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4</v>
      </c>
      <c r="B1" s="2" t="s">
        <v>1</v>
      </c>
    </row>
    <row r="2" spans="1:4">
      <c r="B2" s="2" t="s">
        <v>2</v>
      </c>
      <c r="C2" s="2" t="s">
        <v>36</v>
      </c>
      <c r="D2" s="2" t="s">
        <v>40</v>
      </c>
    </row>
    <row r="3" spans="1:4">
      <c r="A3" s="3" t="s">
        <v>252</v>
      </c>
    </row>
    <row r="4" spans="1:4">
      <c r="A4" s="4" t="s">
        <v>775</v>
      </c>
      <c r="B4" s="6" t="n">
        <v>20</v>
      </c>
      <c r="C4" s="6" t="n">
        <v>14</v>
      </c>
      <c r="D4" s="6" t="n">
        <v>32</v>
      </c>
    </row>
    <row r="5" spans="1:4">
      <c r="A5" s="4" t="s">
        <v>776</v>
      </c>
      <c r="C5" s="5" t="n">
        <v>2</v>
      </c>
      <c r="D5" s="5" t="n">
        <v>10</v>
      </c>
    </row>
    <row r="6" spans="1:4">
      <c r="A6" s="4" t="s">
        <v>119</v>
      </c>
      <c r="B6" s="5" t="n">
        <v>9</v>
      </c>
      <c r="C6" s="5" t="n">
        <v>16</v>
      </c>
      <c r="D6" s="5" t="n">
        <v>16</v>
      </c>
    </row>
    <row r="7" spans="1:4">
      <c r="A7" s="4" t="s">
        <v>777</v>
      </c>
      <c r="B7" s="6" t="n">
        <v>29</v>
      </c>
      <c r="C7" s="6" t="n">
        <v>32</v>
      </c>
      <c r="D7" s="6" t="n">
        <v>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778</v>
      </c>
      <c r="B1" s="2" t="s">
        <v>779</v>
      </c>
    </row>
    <row r="2" spans="1:2">
      <c r="A2" s="4" t="s">
        <v>780</v>
      </c>
    </row>
    <row r="3" spans="1:2">
      <c r="A3" s="3" t="s">
        <v>776</v>
      </c>
    </row>
    <row r="4" spans="1:2">
      <c r="A4" s="4" t="s">
        <v>781</v>
      </c>
      <c r="B4" s="4" t="s">
        <v>7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783</v>
      </c>
      <c r="B1" s="2" t="s">
        <v>501</v>
      </c>
      <c r="D1" s="2" t="s">
        <v>1</v>
      </c>
    </row>
    <row r="2" spans="1:6">
      <c r="B2" s="2" t="s">
        <v>2</v>
      </c>
      <c r="C2" s="2" t="s">
        <v>38</v>
      </c>
      <c r="D2" s="2" t="s">
        <v>2</v>
      </c>
      <c r="E2" s="2" t="s">
        <v>36</v>
      </c>
      <c r="F2" s="2" t="s">
        <v>40</v>
      </c>
    </row>
    <row r="3" spans="1:6">
      <c r="A3" s="3" t="s">
        <v>254</v>
      </c>
    </row>
    <row r="4" spans="1:6">
      <c r="A4" s="4" t="s">
        <v>784</v>
      </c>
      <c r="D4" s="6" t="n">
        <v>100</v>
      </c>
      <c r="E4" s="6" t="n">
        <v>23</v>
      </c>
      <c r="F4" s="6" t="n">
        <v>108</v>
      </c>
    </row>
    <row r="5" spans="1:6">
      <c r="A5" s="4" t="s">
        <v>785</v>
      </c>
      <c r="D5" s="5" t="n">
        <v>56</v>
      </c>
      <c r="E5" s="5" t="n">
        <v>28</v>
      </c>
      <c r="F5" s="5" t="n">
        <v>11</v>
      </c>
    </row>
    <row r="6" spans="1:6">
      <c r="A6" s="4" t="s">
        <v>786</v>
      </c>
      <c r="D6" s="5" t="n">
        <v>-50</v>
      </c>
    </row>
    <row r="7" spans="1:6">
      <c r="A7" s="4" t="s">
        <v>787</v>
      </c>
      <c r="D7" s="5" t="n">
        <v>42</v>
      </c>
      <c r="E7" s="5" t="n">
        <v>-28</v>
      </c>
      <c r="F7" s="5" t="n">
        <v>-9</v>
      </c>
    </row>
    <row r="8" spans="1:6">
      <c r="A8" s="4" t="s">
        <v>788</v>
      </c>
      <c r="B8" s="6" t="n">
        <v>-9</v>
      </c>
      <c r="D8" s="5" t="n">
        <v>-42</v>
      </c>
      <c r="E8" s="5" t="n">
        <v>0</v>
      </c>
      <c r="F8" s="5" t="n">
        <v>0</v>
      </c>
    </row>
    <row r="9" spans="1:6">
      <c r="A9" s="4" t="s">
        <v>789</v>
      </c>
      <c r="C9" s="6" t="n">
        <v>13</v>
      </c>
      <c r="D9" s="5" t="n">
        <v>25</v>
      </c>
      <c r="E9" s="5" t="n">
        <v>13</v>
      </c>
    </row>
    <row r="10" spans="1:6">
      <c r="A10" s="4" t="s">
        <v>790</v>
      </c>
      <c r="F10" s="5" t="n">
        <v>-55</v>
      </c>
    </row>
    <row r="11" spans="1:6">
      <c r="A11" s="4" t="s">
        <v>119</v>
      </c>
      <c r="D11" s="5" t="n">
        <v>24</v>
      </c>
      <c r="E11" s="5" t="n">
        <v>18</v>
      </c>
      <c r="F11" s="5" t="n">
        <v>14</v>
      </c>
    </row>
    <row r="12" spans="1:6">
      <c r="A12" s="4" t="s">
        <v>791</v>
      </c>
      <c r="D12" s="6" t="n">
        <v>155</v>
      </c>
      <c r="E12" s="6" t="n">
        <v>54</v>
      </c>
      <c r="F12" s="6" t="n">
        <v>69</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92</v>
      </c>
      <c r="B1" s="2" t="s">
        <v>501</v>
      </c>
      <c r="G1" s="2" t="s">
        <v>1</v>
      </c>
    </row>
    <row r="2" spans="1:9">
      <c r="B2" s="2" t="s">
        <v>2</v>
      </c>
      <c r="C2" s="2" t="s">
        <v>34</v>
      </c>
      <c r="D2" s="2" t="s">
        <v>4</v>
      </c>
      <c r="E2" s="2" t="s">
        <v>38</v>
      </c>
      <c r="F2" s="2" t="s">
        <v>793</v>
      </c>
      <c r="G2" s="2" t="s">
        <v>2</v>
      </c>
      <c r="H2" s="2" t="s">
        <v>36</v>
      </c>
      <c r="I2" s="2" t="s">
        <v>40</v>
      </c>
    </row>
    <row r="3" spans="1:9">
      <c r="A3" s="3" t="s">
        <v>794</v>
      </c>
    </row>
    <row r="4" spans="1:9">
      <c r="A4" s="4" t="s">
        <v>784</v>
      </c>
      <c r="G4" s="6" t="n">
        <v>100</v>
      </c>
      <c r="H4" s="6" t="n">
        <v>23</v>
      </c>
      <c r="I4" s="6" t="n">
        <v>108</v>
      </c>
    </row>
    <row r="5" spans="1:9">
      <c r="A5" s="4" t="s">
        <v>789</v>
      </c>
      <c r="E5" s="6" t="n">
        <v>13</v>
      </c>
      <c r="G5" s="5" t="n">
        <v>25</v>
      </c>
      <c r="H5" s="5" t="n">
        <v>13</v>
      </c>
    </row>
    <row r="6" spans="1:9">
      <c r="A6" s="4" t="s">
        <v>795</v>
      </c>
      <c r="B6" s="6" t="n">
        <v>33</v>
      </c>
    </row>
    <row r="7" spans="1:9">
      <c r="A7" s="4" t="s">
        <v>104</v>
      </c>
      <c r="B7" s="6" t="n">
        <v>9</v>
      </c>
      <c r="G7" s="6" t="n">
        <v>42</v>
      </c>
      <c r="H7" s="6" t="n">
        <v>0</v>
      </c>
      <c r="I7" s="5" t="n">
        <v>0</v>
      </c>
    </row>
    <row r="8" spans="1:9">
      <c r="A8" s="4" t="s">
        <v>790</v>
      </c>
      <c r="I8" s="6" t="n">
        <v>55</v>
      </c>
    </row>
    <row r="9" spans="1:9">
      <c r="A9" s="4" t="s">
        <v>796</v>
      </c>
    </row>
    <row r="10" spans="1:9">
      <c r="A10" s="3" t="s">
        <v>794</v>
      </c>
    </row>
    <row r="11" spans="1:9">
      <c r="A11" s="4" t="s">
        <v>789</v>
      </c>
      <c r="C11" s="6" t="n">
        <v>25</v>
      </c>
    </row>
    <row r="12" spans="1:9">
      <c r="A12" s="4" t="s">
        <v>797</v>
      </c>
    </row>
    <row r="13" spans="1:9">
      <c r="A13" s="3" t="s">
        <v>794</v>
      </c>
    </row>
    <row r="14" spans="1:9">
      <c r="A14" s="4" t="s">
        <v>784</v>
      </c>
      <c r="D14" s="6" t="n">
        <v>100</v>
      </c>
    </row>
    <row r="15" spans="1:9">
      <c r="A15" s="4" t="s">
        <v>798</v>
      </c>
    </row>
    <row r="16" spans="1:9">
      <c r="A16" s="3" t="s">
        <v>794</v>
      </c>
    </row>
    <row r="17" spans="1:9">
      <c r="A17" s="4" t="s">
        <v>784</v>
      </c>
      <c r="E17" s="6" t="n">
        <v>15</v>
      </c>
    </row>
    <row r="18" spans="1:9">
      <c r="A18" s="4" t="s">
        <v>799</v>
      </c>
    </row>
    <row r="19" spans="1:9">
      <c r="A19" s="3" t="s">
        <v>794</v>
      </c>
    </row>
    <row r="20" spans="1:9">
      <c r="A20" s="4" t="s">
        <v>784</v>
      </c>
      <c r="F20" s="6" t="n">
        <v>103</v>
      </c>
    </row>
    <row r="21" spans="1:9">
      <c r="A21" s="4" t="s">
        <v>800</v>
      </c>
      <c r="F21" s="6" t="n">
        <v>184</v>
      </c>
    </row>
  </sheetData>
  <mergeCells count="3">
    <mergeCell ref="A1:A2"/>
    <mergeCell ref="B1:F1"/>
    <mergeCell ref="G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6</v>
      </c>
      <c r="D2" s="2" t="s">
        <v>40</v>
      </c>
    </row>
    <row r="3" spans="1:4">
      <c r="A3" s="3" t="s">
        <v>802</v>
      </c>
    </row>
    <row r="4" spans="1:4">
      <c r="A4" s="4" t="s">
        <v>803</v>
      </c>
      <c r="B4" s="6" t="n">
        <v>-18</v>
      </c>
      <c r="C4" s="6" t="n">
        <v>-40</v>
      </c>
      <c r="D4" s="6" t="n">
        <v>101</v>
      </c>
    </row>
    <row r="5" spans="1:4">
      <c r="A5" s="4" t="s">
        <v>804</v>
      </c>
      <c r="B5" s="5" t="n">
        <v>-218</v>
      </c>
      <c r="C5" s="5" t="n">
        <v>-290</v>
      </c>
      <c r="D5" s="5" t="n">
        <v>-230</v>
      </c>
    </row>
    <row r="6" spans="1:4">
      <c r="A6" s="4" t="s">
        <v>805</v>
      </c>
      <c r="B6" s="5" t="n">
        <v>-236</v>
      </c>
      <c r="C6" s="5" t="n">
        <v>-330</v>
      </c>
      <c r="D6" s="5" t="n">
        <v>-129</v>
      </c>
    </row>
    <row r="7" spans="1:4">
      <c r="A7" s="3" t="s">
        <v>806</v>
      </c>
    </row>
    <row r="8" spans="1:4">
      <c r="A8" s="4" t="s">
        <v>807</v>
      </c>
      <c r="B8" s="5" t="n">
        <v>-63</v>
      </c>
      <c r="C8" s="5" t="n">
        <v>-775</v>
      </c>
      <c r="D8" s="5" t="n">
        <v>-567</v>
      </c>
    </row>
    <row r="9" spans="1:4">
      <c r="A9" s="4" t="s">
        <v>808</v>
      </c>
      <c r="B9" s="5" t="n">
        <v>-87</v>
      </c>
      <c r="C9" s="5" t="n">
        <v>-22</v>
      </c>
      <c r="D9" s="5" t="n">
        <v>117</v>
      </c>
    </row>
    <row r="10" spans="1:4">
      <c r="A10" s="4" t="s">
        <v>809</v>
      </c>
      <c r="B10" s="5" t="n">
        <v>-150</v>
      </c>
      <c r="C10" s="5" t="n">
        <v>-797</v>
      </c>
      <c r="D10" s="5" t="n">
        <v>-450</v>
      </c>
    </row>
    <row r="11" spans="1:4">
      <c r="A11" s="4" t="s">
        <v>810</v>
      </c>
      <c r="B11" s="6" t="n">
        <v>-386</v>
      </c>
      <c r="C11" s="6" t="n">
        <v>-1127</v>
      </c>
      <c r="D11" s="6" t="n">
        <v>-5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6</v>
      </c>
      <c r="D2" s="2" t="s">
        <v>40</v>
      </c>
    </row>
    <row r="3" spans="1:4">
      <c r="A3" s="3" t="s">
        <v>54</v>
      </c>
    </row>
    <row r="4" spans="1:4">
      <c r="A4" s="4" t="s">
        <v>812</v>
      </c>
      <c r="B4" s="6" t="n">
        <v>-247</v>
      </c>
      <c r="C4" s="6" t="n">
        <v>243</v>
      </c>
      <c r="D4" s="6" t="n">
        <v>65</v>
      </c>
    </row>
    <row r="5" spans="1:4">
      <c r="A5" s="4" t="s">
        <v>813</v>
      </c>
      <c r="B5" s="5" t="n">
        <v>985</v>
      </c>
      <c r="C5" s="5" t="n">
        <v>829</v>
      </c>
      <c r="D5" s="5" t="n">
        <v>-285</v>
      </c>
    </row>
    <row r="6" spans="1:4">
      <c r="A6" s="4" t="s">
        <v>54</v>
      </c>
      <c r="B6" s="6" t="n">
        <v>738</v>
      </c>
      <c r="C6" s="6" t="n">
        <v>1072</v>
      </c>
      <c r="D6" s="6" t="n">
        <v>-2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7:09:00Z</dcterms:created>
  <dcterms:modified xmlns:dcterms="http://purl.org/dc/terms/" xmlns:xsi="http://www.w3.org/2001/XMLSchema-instance" xsi:type="dcterms:W3CDTF">2019-02-21T07:09:00Z</dcterms:modified>
</cp:coreProperties>
</file>